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ignif" sheetId="8" state="visible" r:id="rId8"/>
    <sheet xmlns:r="http://schemas.openxmlformats.org/officeDocument/2006/relationships" name="Goodwill and Other Intangible A"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Closed Block" sheetId="13" state="visible" r:id="rId13"/>
    <sheet xmlns:r="http://schemas.openxmlformats.org/officeDocument/2006/relationships" name="Deferred Acquisition Costs" sheetId="14" state="visible" r:id="rId14"/>
    <sheet xmlns:r="http://schemas.openxmlformats.org/officeDocument/2006/relationships" name="Insurance Liabilit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and Agent Benefits" sheetId="18" state="visible" r:id="rId18"/>
    <sheet xmlns:r="http://schemas.openxmlformats.org/officeDocument/2006/relationships" name="Contingencies, Guarantees and I"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Statutory Insurance Financial I" sheetId="22" state="visible" r:id="rId22"/>
    <sheet xmlns:r="http://schemas.openxmlformats.org/officeDocument/2006/relationships" name="Segment Information" sheetId="23" state="visible" r:id="rId23"/>
    <sheet xmlns:r="http://schemas.openxmlformats.org/officeDocument/2006/relationships" name="Stock-Based Compensation Plans" sheetId="24" state="visible" r:id="rId24"/>
    <sheet xmlns:r="http://schemas.openxmlformats.org/officeDocument/2006/relationships" name="Earnings Per Common Share" sheetId="25" state="visible" r:id="rId25"/>
    <sheet xmlns:r="http://schemas.openxmlformats.org/officeDocument/2006/relationships" name="Quarterly Results of Operations" sheetId="26" state="visible" r:id="rId26"/>
    <sheet xmlns:r="http://schemas.openxmlformats.org/officeDocument/2006/relationships" name="Condensed Consolidating Financi"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Nature of Operations and Sign32" sheetId="32" state="visible" r:id="rId32"/>
    <sheet xmlns:r="http://schemas.openxmlformats.org/officeDocument/2006/relationships" name="Nature of Operations and Sign33" sheetId="33" state="visible" r:id="rId33"/>
    <sheet xmlns:r="http://schemas.openxmlformats.org/officeDocument/2006/relationships" name="Goodwill and Other Intangible34" sheetId="34" state="visible" r:id="rId34"/>
    <sheet xmlns:r="http://schemas.openxmlformats.org/officeDocument/2006/relationships" name="Variable Interest Entities (Tab" sheetId="35" state="visible" r:id="rId35"/>
    <sheet xmlns:r="http://schemas.openxmlformats.org/officeDocument/2006/relationships" name="Investments (Tables)" sheetId="36" state="visible" r:id="rId36"/>
    <sheet xmlns:r="http://schemas.openxmlformats.org/officeDocument/2006/relationships" name="Derivative Financial Instrume37" sheetId="37" state="visible" r:id="rId37"/>
    <sheet xmlns:r="http://schemas.openxmlformats.org/officeDocument/2006/relationships" name="Closed Block (Tables)" sheetId="38" state="visible" r:id="rId38"/>
    <sheet xmlns:r="http://schemas.openxmlformats.org/officeDocument/2006/relationships" name="Deferred Acquisition Costs (Tab" sheetId="39" state="visible" r:id="rId39"/>
    <sheet xmlns:r="http://schemas.openxmlformats.org/officeDocument/2006/relationships" name="Insurance Liabilities (Tables)"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Employee and Agent Benefits (Ta" sheetId="43" state="visible" r:id="rId43"/>
    <sheet xmlns:r="http://schemas.openxmlformats.org/officeDocument/2006/relationships" name="Contingencies, Guarantees and44" sheetId="44" state="visible" r:id="rId44"/>
    <sheet xmlns:r="http://schemas.openxmlformats.org/officeDocument/2006/relationships" name="Stockholders' Equity (Tables)" sheetId="45" state="visible" r:id="rId45"/>
    <sheet xmlns:r="http://schemas.openxmlformats.org/officeDocument/2006/relationships" name="Fair Value Measurements (Tables" sheetId="46" state="visible" r:id="rId46"/>
    <sheet xmlns:r="http://schemas.openxmlformats.org/officeDocument/2006/relationships" name="Statutory Insurance Financial47" sheetId="47" state="visible" r:id="rId47"/>
    <sheet xmlns:r="http://schemas.openxmlformats.org/officeDocument/2006/relationships" name="Segment Information (Tables)" sheetId="48" state="visible" r:id="rId48"/>
    <sheet xmlns:r="http://schemas.openxmlformats.org/officeDocument/2006/relationships" name="Stock-Based Compensation Plans " sheetId="49" state="visible" r:id="rId49"/>
    <sheet xmlns:r="http://schemas.openxmlformats.org/officeDocument/2006/relationships" name="Earnings Per Common Share (Tabl" sheetId="50" state="visible" r:id="rId50"/>
    <sheet xmlns:r="http://schemas.openxmlformats.org/officeDocument/2006/relationships" name="Quarterly Results of Operatio51" sheetId="51" state="visible" r:id="rId51"/>
    <sheet xmlns:r="http://schemas.openxmlformats.org/officeDocument/2006/relationships" name="Condensed Consolidating Finan52" sheetId="52" state="visible" r:id="rId52"/>
    <sheet xmlns:r="http://schemas.openxmlformats.org/officeDocument/2006/relationships" name="Nature of Operations and Sign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Variable Interest Entities - Re" sheetId="58" state="visible" r:id="rId58"/>
    <sheet xmlns:r="http://schemas.openxmlformats.org/officeDocument/2006/relationships" name="Variable Interest Entities - Co" sheetId="59" state="visible" r:id="rId59"/>
    <sheet xmlns:r="http://schemas.openxmlformats.org/officeDocument/2006/relationships" name="Variable Interest Entities - Un" sheetId="60" state="visible" r:id="rId60"/>
    <sheet xmlns:r="http://schemas.openxmlformats.org/officeDocument/2006/relationships" name="Investments - Fixed Maturities " sheetId="61" state="visible" r:id="rId61"/>
    <sheet xmlns:r="http://schemas.openxmlformats.org/officeDocument/2006/relationships" name="Investments - Amortization by E" sheetId="62" state="visible" r:id="rId62"/>
    <sheet xmlns:r="http://schemas.openxmlformats.org/officeDocument/2006/relationships" name="Investments - Net Investment In" sheetId="63" state="visible" r:id="rId63"/>
    <sheet xmlns:r="http://schemas.openxmlformats.org/officeDocument/2006/relationships" name="Investments - Net Realized Capi" sheetId="64" state="visible" r:id="rId64"/>
    <sheet xmlns:r="http://schemas.openxmlformats.org/officeDocument/2006/relationships" name="Investments - Other-Than-Tempor" sheetId="65" state="visible" r:id="rId65"/>
    <sheet xmlns:r="http://schemas.openxmlformats.org/officeDocument/2006/relationships" name="Investments - Accumulated Credi" sheetId="66" state="visible" r:id="rId66"/>
    <sheet xmlns:r="http://schemas.openxmlformats.org/officeDocument/2006/relationships" name="Investments - Gross Unrealized " sheetId="67" state="visible" r:id="rId67"/>
    <sheet xmlns:r="http://schemas.openxmlformats.org/officeDocument/2006/relationships" name="Investments - Net Unrealized Ga" sheetId="68" state="visible" r:id="rId68"/>
    <sheet xmlns:r="http://schemas.openxmlformats.org/officeDocument/2006/relationships" name="Investments - Mortgage Loans (D" sheetId="69" state="visible" r:id="rId69"/>
    <sheet xmlns:r="http://schemas.openxmlformats.org/officeDocument/2006/relationships" name="Investments - Mortgage Loan Cre" sheetId="70" state="visible" r:id="rId70"/>
    <sheet xmlns:r="http://schemas.openxmlformats.org/officeDocument/2006/relationships" name="Investments - Non-Accrual Mortg" sheetId="71" state="visible" r:id="rId71"/>
    <sheet xmlns:r="http://schemas.openxmlformats.org/officeDocument/2006/relationships" name="Investments - Mortgage Loan Val" sheetId="72" state="visible" r:id="rId72"/>
    <sheet xmlns:r="http://schemas.openxmlformats.org/officeDocument/2006/relationships" name="Investments - Impaired Mortgage" sheetId="73" state="visible" r:id="rId73"/>
    <sheet xmlns:r="http://schemas.openxmlformats.org/officeDocument/2006/relationships" name="Investments - Mortgage Loan Mod" sheetId="74" state="visible" r:id="rId74"/>
    <sheet xmlns:r="http://schemas.openxmlformats.org/officeDocument/2006/relationships" name="Investments - Real Estate and O" sheetId="75" state="visible" r:id="rId75"/>
    <sheet xmlns:r="http://schemas.openxmlformats.org/officeDocument/2006/relationships" name="Investments - Securities Posted" sheetId="76" state="visible" r:id="rId76"/>
    <sheet xmlns:r="http://schemas.openxmlformats.org/officeDocument/2006/relationships" name="Investments - Balance Sheet Off" sheetId="77" state="visible" r:id="rId77"/>
    <sheet xmlns:r="http://schemas.openxmlformats.org/officeDocument/2006/relationships" name="Investments - Balance Sheet O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Closed Block - Assets and Liabi" sheetId="87" state="visible" r:id="rId87"/>
    <sheet xmlns:r="http://schemas.openxmlformats.org/officeDocument/2006/relationships" name="Closed Block - Revenues and Exp" sheetId="88" state="visible" r:id="rId88"/>
    <sheet xmlns:r="http://schemas.openxmlformats.org/officeDocument/2006/relationships" name="Closed Block - Change in Maximu" sheetId="89" state="visible" r:id="rId89"/>
    <sheet xmlns:r="http://schemas.openxmlformats.org/officeDocument/2006/relationships" name="Deferred Acquisition Costs (Det" sheetId="90" state="visible" r:id="rId90"/>
    <sheet xmlns:r="http://schemas.openxmlformats.org/officeDocument/2006/relationships" name="Insurance Liabilities - Compone" sheetId="91" state="visible" r:id="rId91"/>
    <sheet xmlns:r="http://schemas.openxmlformats.org/officeDocument/2006/relationships" name="Insurance Liabilities - Contrac" sheetId="92" state="visible" r:id="rId92"/>
    <sheet xmlns:r="http://schemas.openxmlformats.org/officeDocument/2006/relationships" name="Insurance Liabilities - Liabili" sheetId="93" state="visible" r:id="rId93"/>
    <sheet xmlns:r="http://schemas.openxmlformats.org/officeDocument/2006/relationships" name="Insurance Liabilities - Claims " sheetId="94" state="visible" r:id="rId94"/>
    <sheet xmlns:r="http://schemas.openxmlformats.org/officeDocument/2006/relationships" name="Insurance Liabilities - Reconci" sheetId="95" state="visible" r:id="rId95"/>
    <sheet xmlns:r="http://schemas.openxmlformats.org/officeDocument/2006/relationships" name="Insurance Liabilities - Claim D" sheetId="96" state="visible" r:id="rId96"/>
    <sheet xmlns:r="http://schemas.openxmlformats.org/officeDocument/2006/relationships" name="Insurance Liabilities - Discoun" sheetId="97" state="visible" r:id="rId97"/>
    <sheet xmlns:r="http://schemas.openxmlformats.org/officeDocument/2006/relationships" name="Debt - Short-Term Debt (Details" sheetId="98" state="visible" r:id="rId98"/>
    <sheet xmlns:r="http://schemas.openxmlformats.org/officeDocument/2006/relationships" name="Debt - Components of Long-Term " sheetId="99" state="visible" r:id="rId99"/>
    <sheet xmlns:r="http://schemas.openxmlformats.org/officeDocument/2006/relationships" name="Debt - Senior notes (Details)" sheetId="100" state="visible" r:id="rId100"/>
    <sheet xmlns:r="http://schemas.openxmlformats.org/officeDocument/2006/relationships" name="Debt - Non-Recourse Mortgages a" sheetId="101" state="visible" r:id="rId101"/>
    <sheet xmlns:r="http://schemas.openxmlformats.org/officeDocument/2006/relationships" name="Debt - Future Maturities of Lon" sheetId="102" state="visible" r:id="rId102"/>
    <sheet xmlns:r="http://schemas.openxmlformats.org/officeDocument/2006/relationships" name="Income Taxes - Income Tax Expen" sheetId="103" state="visible" r:id="rId103"/>
    <sheet xmlns:r="http://schemas.openxmlformats.org/officeDocument/2006/relationships" name="Income Taxes - Effective Income" sheetId="104" state="visible" r:id="rId104"/>
    <sheet xmlns:r="http://schemas.openxmlformats.org/officeDocument/2006/relationships" name="Income Taxes - Unrecognized Tax" sheetId="105" state="visible" r:id="rId105"/>
    <sheet xmlns:r="http://schemas.openxmlformats.org/officeDocument/2006/relationships" name="Employee and Agent Benefits - B" sheetId="106" state="visible" r:id="rId106"/>
    <sheet xmlns:r="http://schemas.openxmlformats.org/officeDocument/2006/relationships" name="Employee and Agent Benefits - W" sheetId="107" state="visible" r:id="rId107"/>
    <sheet xmlns:r="http://schemas.openxmlformats.org/officeDocument/2006/relationships" name="Employee and Agent Benefits - F" sheetId="108" state="visible" r:id="rId108"/>
    <sheet xmlns:r="http://schemas.openxmlformats.org/officeDocument/2006/relationships" name="Employee and Agent Benefits - R" sheetId="109" state="visible" r:id="rId109"/>
    <sheet xmlns:r="http://schemas.openxmlformats.org/officeDocument/2006/relationships" name="Employee and Agent Benefits - T" sheetId="110" state="visible" r:id="rId110"/>
    <sheet xmlns:r="http://schemas.openxmlformats.org/officeDocument/2006/relationships" name="Employee and Agent Benefits - E" sheetId="111" state="visible" r:id="rId111"/>
    <sheet xmlns:r="http://schemas.openxmlformats.org/officeDocument/2006/relationships" name="Employee and Agent Benefits - S" sheetId="112" state="visible" r:id="rId112"/>
    <sheet xmlns:r="http://schemas.openxmlformats.org/officeDocument/2006/relationships" name="Employee and Agent Benefits - P" sheetId="113" state="visible" r:id="rId113"/>
    <sheet xmlns:r="http://schemas.openxmlformats.org/officeDocument/2006/relationships" name="Contingencies, Guarantees an114" sheetId="114" state="visible" r:id="rId114"/>
    <sheet xmlns:r="http://schemas.openxmlformats.org/officeDocument/2006/relationships" name="Contingencies, Guarantees an115" sheetId="115" state="visible" r:id="rId115"/>
    <sheet xmlns:r="http://schemas.openxmlformats.org/officeDocument/2006/relationships" name="Stockholders' Equity - Preferre" sheetId="116" state="visible" r:id="rId116"/>
    <sheet xmlns:r="http://schemas.openxmlformats.org/officeDocument/2006/relationships" name="Stockholders' Equity - Other Co" sheetId="117" state="visible" r:id="rId117"/>
    <sheet xmlns:r="http://schemas.openxmlformats.org/officeDocument/2006/relationships" name="Stockholders' Equity - AOCI and" sheetId="118" state="visible" r:id="rId118"/>
    <sheet xmlns:r="http://schemas.openxmlformats.org/officeDocument/2006/relationships" name="Fair Value Measurements - Asset" sheetId="119" state="visible" r:id="rId119"/>
    <sheet xmlns:r="http://schemas.openxmlformats.org/officeDocument/2006/relationships" name="Fair Value Measurements - Chang" sheetId="120" state="visible" r:id="rId120"/>
    <sheet xmlns:r="http://schemas.openxmlformats.org/officeDocument/2006/relationships" name="Fair Value Measurements - Trans" sheetId="121" state="visible" r:id="rId121"/>
    <sheet xmlns:r="http://schemas.openxmlformats.org/officeDocument/2006/relationships" name="Fair Value Measurements - Quant" sheetId="122" state="visible" r:id="rId122"/>
    <sheet xmlns:r="http://schemas.openxmlformats.org/officeDocument/2006/relationships" name="Fair Value Measurements - As123" sheetId="123" state="visible" r:id="rId123"/>
    <sheet xmlns:r="http://schemas.openxmlformats.org/officeDocument/2006/relationships" name="Fair Value Measurements - Fair " sheetId="124" state="visible" r:id="rId124"/>
    <sheet xmlns:r="http://schemas.openxmlformats.org/officeDocument/2006/relationships" name="Fair Value Measurements - Finan" sheetId="125" state="visible" r:id="rId125"/>
    <sheet xmlns:r="http://schemas.openxmlformats.org/officeDocument/2006/relationships" name="Statutory Insurance Financia126" sheetId="126" state="visible" r:id="rId126"/>
    <sheet xmlns:r="http://schemas.openxmlformats.org/officeDocument/2006/relationships" name="Segment Information - Reconcili" sheetId="127" state="visible" r:id="rId127"/>
    <sheet xmlns:r="http://schemas.openxmlformats.org/officeDocument/2006/relationships" name="Segment Information - Reconc128" sheetId="128" state="visible" r:id="rId128"/>
    <sheet xmlns:r="http://schemas.openxmlformats.org/officeDocument/2006/relationships" name="Segment Information - Net Reali" sheetId="129" state="visible" r:id="rId129"/>
    <sheet xmlns:r="http://schemas.openxmlformats.org/officeDocument/2006/relationships" name="Segment Information - Income Ta" sheetId="130" state="visible" r:id="rId130"/>
    <sheet xmlns:r="http://schemas.openxmlformats.org/officeDocument/2006/relationships" name="Segment Information - Depreciat" sheetId="131" state="visible" r:id="rId131"/>
    <sheet xmlns:r="http://schemas.openxmlformats.org/officeDocument/2006/relationships" name="Stock-Based Compensation Pla132" sheetId="132" state="visible" r:id="rId132"/>
    <sheet xmlns:r="http://schemas.openxmlformats.org/officeDocument/2006/relationships" name="Stock-Based Compensation Pla133" sheetId="133" state="visible" r:id="rId133"/>
    <sheet xmlns:r="http://schemas.openxmlformats.org/officeDocument/2006/relationships" name="Stock-Based Compensation Pla134" sheetId="134" state="visible" r:id="rId134"/>
    <sheet xmlns:r="http://schemas.openxmlformats.org/officeDocument/2006/relationships" name="Stock-Based Compensation Pla135" sheetId="135" state="visible" r:id="rId135"/>
    <sheet xmlns:r="http://schemas.openxmlformats.org/officeDocument/2006/relationships" name="Earnings Per Common Share (Deta" sheetId="136" state="visible" r:id="rId136"/>
    <sheet xmlns:r="http://schemas.openxmlformats.org/officeDocument/2006/relationships" name="Quarterly Results of Operati137" sheetId="137" state="visible" r:id="rId137"/>
    <sheet xmlns:r="http://schemas.openxmlformats.org/officeDocument/2006/relationships" name="Condensed Consolidating Fina138" sheetId="138" state="visible" r:id="rId138"/>
    <sheet xmlns:r="http://schemas.openxmlformats.org/officeDocument/2006/relationships" name="Condensed Consolidating Fina139" sheetId="139" state="visible" r:id="rId139"/>
    <sheet xmlns:r="http://schemas.openxmlformats.org/officeDocument/2006/relationships" name="Condensed Consolidating Fina140" sheetId="140" state="visible" r:id="rId140"/>
    <sheet xmlns:r="http://schemas.openxmlformats.org/officeDocument/2006/relationships" name="Condensed Consolidating Fina141" sheetId="141" state="visible" r:id="rId141"/>
    <sheet xmlns:r="http://schemas.openxmlformats.org/officeDocument/2006/relationships" name="Condensed Consolidating Fina142" sheetId="142" state="visible" r:id="rId142"/>
    <sheet xmlns:r="http://schemas.openxmlformats.org/officeDocument/2006/relationships" name="Condensed Consolidating Fina143" sheetId="143" state="visible" r:id="rId143"/>
    <sheet xmlns:r="http://schemas.openxmlformats.org/officeDocument/2006/relationships" name="Schedule I - Summary of Inve144" sheetId="144" state="visible" r:id="rId144"/>
    <sheet xmlns:r="http://schemas.openxmlformats.org/officeDocument/2006/relationships" name="Schedule II - Condensed Fina145" sheetId="145" state="visible" r:id="rId145"/>
    <sheet xmlns:r="http://schemas.openxmlformats.org/officeDocument/2006/relationships" name="Schedule II - Condensed Fina146" sheetId="146" state="visible" r:id="rId146"/>
    <sheet xmlns:r="http://schemas.openxmlformats.org/officeDocument/2006/relationships" name="Schedule II - Condensed Fina147" sheetId="147" state="visible" r:id="rId147"/>
    <sheet xmlns:r="http://schemas.openxmlformats.org/officeDocument/2006/relationships" name="Schedule II - Condensed Fina148" sheetId="148" state="visible" r:id="rId148"/>
    <sheet xmlns:r="http://schemas.openxmlformats.org/officeDocument/2006/relationships" name="Schedule II - Condensed Fina149" sheetId="149" state="visible" r:id="rId149"/>
    <sheet xmlns:r="http://schemas.openxmlformats.org/officeDocument/2006/relationships" name="Schedule III - Supplementary150" sheetId="150" state="visible" r:id="rId150"/>
    <sheet xmlns:r="http://schemas.openxmlformats.org/officeDocument/2006/relationships" name="Schedule IV - Reinsurance (Deta" sheetId="151" state="visible" r:id="rId151"/>
  </sheets>
  <definedNames/>
  <calcPr calcId="124519" fullCalcOnLoad="1"/>
</workbook>
</file>

<file path=xl/sharedStrings.xml><?xml version="1.0" encoding="utf-8"?>
<sst xmlns="http://schemas.openxmlformats.org/spreadsheetml/2006/main" uniqueCount="2181">
  <si>
    <t>Document and Entity Information - USD ($) $ in Billions</t>
  </si>
  <si>
    <t>12 Months Ended</t>
  </si>
  <si>
    <t>Dec. 31, 2016</t>
  </si>
  <si>
    <t>Feb. 01, 2017</t>
  </si>
  <si>
    <t>Jun. 30, 2016</t>
  </si>
  <si>
    <t>Document and Entity Information</t>
  </si>
  <si>
    <t>Entity Registrant Name</t>
  </si>
  <si>
    <t>PRINCIPAL FINANCIAL GROUP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Financial Position - USD ($) $ in Millions</t>
  </si>
  <si>
    <t>Dec. 31, 2015</t>
  </si>
  <si>
    <t>Assets</t>
  </si>
  <si>
    <t>Fixed maturities, available-for-sale (2016 and 2015 include $232.5 million and $257.4 million related to consolidated variable interest entities)</t>
  </si>
  <si>
    <t>Fixed maturities, trading (2016 and 2015 include $82.4 million and $100.4 million related to consolidated variable interest entities)</t>
  </si>
  <si>
    <t>Equity securities, available-for-sale</t>
  </si>
  <si>
    <t>Equity securities, trading (2016 and 2015 include $721.9 million and $640.9 million related to consolidated variable interest entities)</t>
  </si>
  <si>
    <t>Mortgage loans</t>
  </si>
  <si>
    <t>Real estate (2016 and 2015 include $305.7 million and $354.5 million related to consolidated variable interest entities)</t>
  </si>
  <si>
    <t>Policy loans</t>
  </si>
  <si>
    <t>Other investments (2016 and 2015 include $89.8 million and $29.5 million related to consolidated variable interest entities and $86.2 million and $53.4 million measured at fair value under the fair value option)</t>
  </si>
  <si>
    <t>Total investments</t>
  </si>
  <si>
    <t>Cash and cash equivalents</t>
  </si>
  <si>
    <t>Accrued investment income</t>
  </si>
  <si>
    <t>Premiums due and other receivables</t>
  </si>
  <si>
    <t>Deferred acquisition costs</t>
  </si>
  <si>
    <t>Property and equipment</t>
  </si>
  <si>
    <t>Goodwill</t>
  </si>
  <si>
    <t>Other intangibles</t>
  </si>
  <si>
    <t>Separate account assets (2016 and 2015 include $35,884.1 million and $33,300.4 million related to consolidated variable interest entities)</t>
  </si>
  <si>
    <t>Other assets</t>
  </si>
  <si>
    <t>Total assets</t>
  </si>
  <si>
    <t>Liabilities</t>
  </si>
  <si>
    <t>Contractholder funds (2016 and 2015 include $358.7 million and $338.9 million related to consolidated variable interest entities)</t>
  </si>
  <si>
    <t>Future policy benefits and claims</t>
  </si>
  <si>
    <t>Other policyholder funds</t>
  </si>
  <si>
    <t>Short-term debt</t>
  </si>
  <si>
    <t>Long-term debt (2016 and 2015 include $0.0 million and $42.8 million related to consolidated variable interest entities)</t>
  </si>
  <si>
    <t>Income taxes currently payable</t>
  </si>
  <si>
    <t>Deferred income taxes</t>
  </si>
  <si>
    <t>Separate account liabilities (2016 and 2015 include $35,844.1 million and $33,300.4 million related to consolidated variable interest entities)</t>
  </si>
  <si>
    <t>Other liabilities (2016 and 2015 include $284.1 million and $345.9 million related to consolidated variable interest entities, of which $59.9 million and $68.1 million are measured at fair value under the fair value option)</t>
  </si>
  <si>
    <t>Total liabilities</t>
  </si>
  <si>
    <t>Redeemable noncontrolling interest (2016 includes $58.8 million related to consolidated variable interest entities)</t>
  </si>
  <si>
    <t>Stockholders' equity</t>
  </si>
  <si>
    <t>Common stock, par value $.01 per share - 2,500.0 million shares authorized, 469.2 million and 466.2 million shares issued, and 287.7 million and 291.4 million shares outstanding in 2016 and 2015</t>
  </si>
  <si>
    <t>Additional paid-in capital</t>
  </si>
  <si>
    <t>Retained earnings (accumulated deficit)</t>
  </si>
  <si>
    <t>Accumulated other comprehensive income (loss)</t>
  </si>
  <si>
    <t>Treasury stock, at cost (181.5 million and 174.8 million shares in 2016 and 2015)</t>
  </si>
  <si>
    <t>Total stockholders' equity attributable to Principal Financial Group, Inc.</t>
  </si>
  <si>
    <t>Noncontrolling interest</t>
  </si>
  <si>
    <t>Total stockholders' equity</t>
  </si>
  <si>
    <t>Total liabilities and stockholders' equity</t>
  </si>
  <si>
    <t>Consolidated Statements of Financial Position (Parenthetical) - USD ($) shares in Millions, $ in Millions</t>
  </si>
  <si>
    <t>Fixed maturities, available-for-sale</t>
  </si>
  <si>
    <t>Fixed maturities, trading</t>
  </si>
  <si>
    <t>Equity securities, trading</t>
  </si>
  <si>
    <t>Real estate</t>
  </si>
  <si>
    <t>Other investments</t>
  </si>
  <si>
    <t>Other investments measured at fair value under fair value option</t>
  </si>
  <si>
    <t>Separate account assets</t>
  </si>
  <si>
    <t>Contractholder funds</t>
  </si>
  <si>
    <t>Long-term debt</t>
  </si>
  <si>
    <t>Separate account liabilities</t>
  </si>
  <si>
    <t>Other liabilities</t>
  </si>
  <si>
    <t>Redeemable noncontrolling interest</t>
  </si>
  <si>
    <t>Common stock, par value (in dollars per share)</t>
  </si>
  <si>
    <t>Common stock, authorized (in shares)</t>
  </si>
  <si>
    <t>Common stock, issued (in shares)</t>
  </si>
  <si>
    <t>Common stock, outstanding (in shares)</t>
  </si>
  <si>
    <t>Treasury stock (in shares)</t>
  </si>
  <si>
    <t>Aggregate consolidated variable interest entities</t>
  </si>
  <si>
    <t>Other liabilities measured at fair value under fair value option</t>
  </si>
  <si>
    <t>Consolidated Statements of Operations - USD ($) $ in Millions</t>
  </si>
  <si>
    <t>Dec. 31, 2014</t>
  </si>
  <si>
    <t>Revenues</t>
  </si>
  <si>
    <t>Premiums and other considerations</t>
  </si>
  <si>
    <t>Fees and other revenues</t>
  </si>
  <si>
    <t>Net investment income (loss)</t>
  </si>
  <si>
    <t>Net realized capital gains (losses), excluding impairment losses on available-for-sale securities</t>
  </si>
  <si>
    <t>Net other-than-temporary impairment (losses) recoveries on available-for-sale securities</t>
  </si>
  <si>
    <t>Other-than-temporary impairment losses on fixed maturities, available-for-sale reclassified to (from) other comprehensive income</t>
  </si>
  <si>
    <t>Net impairment (losses) recoveries on available-for-sale securities</t>
  </si>
  <si>
    <t>Net realized capital gains (losses)</t>
  </si>
  <si>
    <t>Total revenues</t>
  </si>
  <si>
    <t>Expenses</t>
  </si>
  <si>
    <t>Benefits, claims and settlement expenses</t>
  </si>
  <si>
    <t>Dividends to policyholders</t>
  </si>
  <si>
    <t>Operating expenses</t>
  </si>
  <si>
    <t>Total expenses</t>
  </si>
  <si>
    <t>Income (loss) before income taxes</t>
  </si>
  <si>
    <t>Income taxes (benefits)</t>
  </si>
  <si>
    <t>Net income (loss)</t>
  </si>
  <si>
    <t>Net income (loss) attributable to noncontrolling interest</t>
  </si>
  <si>
    <t>Net income (loss) attributable to Principal Financial Group, Inc.</t>
  </si>
  <si>
    <t>Preferred stock dividends</t>
  </si>
  <si>
    <t>Excess of redemption value over carrying value of preferred shares redeemed</t>
  </si>
  <si>
    <t>Net income (loss) available to common stockholders</t>
  </si>
  <si>
    <t>Earnings per common share</t>
  </si>
  <si>
    <t>Basic earnings per common share (in dollars per share)</t>
  </si>
  <si>
    <t>Diluted earnings per common share (in dollars per share)</t>
  </si>
  <si>
    <t>Dividends declared per common share (in dollars per share)</t>
  </si>
  <si>
    <t>Consolidated Statements of Comprehensive Income - USD ($) $ in Millions</t>
  </si>
  <si>
    <t>Consolidated Statements of Comprehensive Income</t>
  </si>
  <si>
    <t>Other comprehensive income (loss), net:</t>
  </si>
  <si>
    <t>Net unrealized gains (losses) on available-for-sale securities</t>
  </si>
  <si>
    <t>Noncredit component of impairment losses on fixed maturities, available-for-sale</t>
  </si>
  <si>
    <t>Net unrealized gains (losses) on derivative instruments</t>
  </si>
  <si>
    <t>Foreign currency translation adjustment</t>
  </si>
  <si>
    <t>Net unrecognized postretirement benefit obligation</t>
  </si>
  <si>
    <t>Other comprehensive income (loss)</t>
  </si>
  <si>
    <t>Comprehensive income (loss)</t>
  </si>
  <si>
    <t>Comprehensive income (loss) attributable to noncontrolling interest</t>
  </si>
  <si>
    <t>Comprehensive income (loss) attributable to Principal Financial Group, Inc.</t>
  </si>
  <si>
    <t>Consolidated Statements of Stockholders' Equity - USD ($) $ in Millions</t>
  </si>
  <si>
    <t>Series APreferred stock</t>
  </si>
  <si>
    <t>Series BPreferred stock</t>
  </si>
  <si>
    <t>Common stock</t>
  </si>
  <si>
    <t>Treasury stock</t>
  </si>
  <si>
    <t>Total</t>
  </si>
  <si>
    <t>Balances at Dec. 31, 2013</t>
  </si>
  <si>
    <t>Increase (decrease) in stockholders' equity</t>
  </si>
  <si>
    <t>Common stock issued</t>
  </si>
  <si>
    <t>Stock-based compensation and additional related tax benefits</t>
  </si>
  <si>
    <t>Treasury stock acquired, common</t>
  </si>
  <si>
    <t>Dividends to common stockholders</t>
  </si>
  <si>
    <t>Dividends to preferred stockholders</t>
  </si>
  <si>
    <t>Distributions to noncontrolling interest</t>
  </si>
  <si>
    <t>Contributions from noncontrolling interest</t>
  </si>
  <si>
    <t>Purchase of subsidiary shares from noncontrolling interest</t>
  </si>
  <si>
    <t>[1]</t>
  </si>
  <si>
    <t>Adjustments to redemption amount of redeemable noncontrolling interest</t>
  </si>
  <si>
    <t>Balances at Dec. 31, 2014</t>
  </si>
  <si>
    <t>Preferred stock redemption</t>
  </si>
  <si>
    <t>Balances at Dec. 31, 2015</t>
  </si>
  <si>
    <t>Balances at Dec. 31, 2016</t>
  </si>
  <si>
    <t>Excludes amounts attributable to redeemable noncontrolling interest.  See Note 13, Stockholders’ Equity, for further details.</t>
  </si>
  <si>
    <t>Consolidated Statements of Cash Flows - USD ($) $ in Millions</t>
  </si>
  <si>
    <t>Operating activities</t>
  </si>
  <si>
    <t>Adjustments to reconcile net income (loss) to net cash provided by (used in) operating activities:</t>
  </si>
  <si>
    <t>Amortization of deferred acquisition costs</t>
  </si>
  <si>
    <t>Additions to deferred acquisition costs</t>
  </si>
  <si>
    <t>Net cash flows for trading securities</t>
  </si>
  <si>
    <t>Contractholder and policyholder liabilities and dividends</t>
  </si>
  <si>
    <t>Current and deferred income taxes (benefits)</t>
  </si>
  <si>
    <t>Net realized capital (gains) losses</t>
  </si>
  <si>
    <t>Depreciation and amortization expense</t>
  </si>
  <si>
    <t>Mortgage loans held for sale, sold or repaid, net of gain</t>
  </si>
  <si>
    <t>Real estate acquired through operating activities</t>
  </si>
  <si>
    <t>Real estate sold through operating activities</t>
  </si>
  <si>
    <t>Stock-based compensation</t>
  </si>
  <si>
    <t>Other</t>
  </si>
  <si>
    <t>Net adjustments</t>
  </si>
  <si>
    <t>Net cash provided by (used in) operating activities</t>
  </si>
  <si>
    <t>Investing activities</t>
  </si>
  <si>
    <t>Available-for-sale securities: Purchases</t>
  </si>
  <si>
    <t>Available-for-sale securities: Sales</t>
  </si>
  <si>
    <t>Available-for-sale securities: Maturities</t>
  </si>
  <si>
    <t>Mortgage loans acquired or originated</t>
  </si>
  <si>
    <t>Mortgage loans sold or repaid</t>
  </si>
  <si>
    <t>Real estate acquired</t>
  </si>
  <si>
    <t>Net (purchases) sales of property and equipment</t>
  </si>
  <si>
    <t>Purchase of interests in subsidiaries, net of cash acquired</t>
  </si>
  <si>
    <t>Net change in other investments</t>
  </si>
  <si>
    <t>Net cash provided by (used in) investing activities</t>
  </si>
  <si>
    <t>Financing activities</t>
  </si>
  <si>
    <t>Issuance of common stock</t>
  </si>
  <si>
    <t>Acquisition of treasury stock</t>
  </si>
  <si>
    <t>Proceeds from financing element derivatives</t>
  </si>
  <si>
    <t>Payments for financing element derivatives</t>
  </si>
  <si>
    <t>Excess tax benefits from share-based payment arrangements</t>
  </si>
  <si>
    <t>Issuance of long-term debt</t>
  </si>
  <si>
    <t>Principal repayments of long-term debt</t>
  </si>
  <si>
    <t>Net proceeds from (repayments of) short-term borrowings</t>
  </si>
  <si>
    <t>Investment contract deposits</t>
  </si>
  <si>
    <t>Investment contract withdrawals</t>
  </si>
  <si>
    <t>Net increase (decrease) in banking operation deposits</t>
  </si>
  <si>
    <t>Net cash provided by (used in) financing activities</t>
  </si>
  <si>
    <t>Net increase (decrease) in cash and cash equivalents</t>
  </si>
  <si>
    <t>Cash and cash equivalents at beginning of period</t>
  </si>
  <si>
    <t>Cash and cash equivalents at end of period</t>
  </si>
  <si>
    <t>Supplemental information:</t>
  </si>
  <si>
    <t>Cash paid for interest</t>
  </si>
  <si>
    <t>Cash paid for income taxes</t>
  </si>
  <si>
    <t>Supplemental disclosure of non-cash activities:</t>
  </si>
  <si>
    <t>Assets received in kind for pension risk transfer transactions</t>
  </si>
  <si>
    <t>Nature of Operations and Significant Accounting Policies</t>
  </si>
  <si>
    <t>1. Nature of Operations and Significant Accounting Policies
Description of Business
Principal Financial Group, Inc. ("PFG") is a leader in global investment management offering businesses, individuals and institutional clients a wide range of financial products and services, including retirement, asset management and insurance through our diverse family of financial services companies.
Basis of Presentation
The accompanying consolidated financial statements include the accounts of PFG and all other entities in which we directly or indirectly have a controlling financial interest as well as those variable interest entities ("VIEs") in which we are the primary beneficiary. The consolidated financial statements have been prepared in conformity with U.S. generally accepted accounting principles ("U.S. GAAP"). All significant intercompany accounts and transactions have been eliminated.
Consolidation
We have relationships with various special purpose entities and other legal entities that must be evaluated to determine if the entities meet the criteria of a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3,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significant management influence over the operating and financing decisions but are not required to consolidate, other than investments accounted for at fair value under the fair value option, are reported using the equity method.
Recent Accounting Pronouncements
​
​
​
​
​
​
​
​
​
​
​
​
​
Description
Date of
Effect on our consolidated
​
​
​
​
​
​
​
​
​
​
​
​
​
Standards not yet adopted:
​
​
​
​
​
​
​
​
​
​
​
​
​
Goodwill impairment testing This authoritative guidance is to simplify how an entity is required to test goodwill for impairment by eliminating Step 2 (which measures a goodwill impairment loss by comparing the implied fair value of a reporting unit's goodwill with the carrying amount of that goodwill) from the goodwill impairment test. A goodwill impairment will now be the amount by which a reporting unit's carrying value exceeds its fair value, not to exceed the carrying amount of goodwill. Entities will continue to have the option to perform a qualitative assessment to determine if a quantitative impairment test is necessary. Early adoption is permitted.
January 1, 2020
We are currently evaluating the impact this guidance will have on our consolidated financial statements.
​
​
​
​
​
​
​
​
​
​
​
​
​
​
​
​
​
​
​
​
​
​
​
​
​
​
Description
Date of
Effect on our consolidated
​
​
​
​
​
​
​
​
​
​
​
​
​
Credit losses This authoritative guidance requires entities to use a current expected credit loss ("CECL") model to measure impairment for most financial assets that are not recorded at fair value through net income. Under the CECL model, an entity will estimate lifetime expected credit losses considering available relevant information about historical events, current conditions and reasonable and supportable forecasts. The CECL model does not apply to available-for-sale debt securities. This guidance also expands the required credit loss disclosures and will be applied using a modified retrospective approach by recording a cumulative-effect adjustment to retained earnings as of the beginning of the period of adoption. Early adoption is permitted.
January 1, 2020
We are currently evaluating the impact this guidance will have on our consolidated financial statements. We believe estimated credit losses under the CECL model will generally result in earlier loss recognition for loans and other receivables.
​
​
​
​
​
​
​
​
​
​
​
​
​
Leases This authoritative guidance requires lessee recognition of lease assets and lease liabilities on the balance sheet. The concept of an operating lease, where the lease assets and liabilities are off balance sheet, is eliminated under the new guidance. For lessors, the guidance modifies lease classification criteria and accounting for certain types of leases. Other key aspects of the guidance relate to the removal of the current real estate-specific guidance and new presentation and disclosure requirements. Lessees and lessors are required to recognize and measure leases at the beginning of the earliest period presented using a modified retrospective approach, which includes certain optional practical expedients that may be elected. Early adoption is permitted.
January 1, 2019
This guidance will require us to add our operating leases to the balance sheet. We are currently evaluating other impacts this guidance will have on our consolidated financial statements.
​
​
​
​
​
​
​
​
​
​
​
​
​
Definition of a business This authoritative guidance clarifies the definition of a business to assist with evaluating when transactions involving an integrated set of assets and activities (a "set") should be accounted for as acquisitions or disposals of assets or businesses. The guidance requires that when substantially all of the fair value of the gross assets acquired or disposed of is concentrated in a single identifiable asset or a group of similar identifiable assets, the set is not a business. The guidance also requires a set to include, at a minimum, an input and a substantive process that together significantly contribute to the ability to create output to be considered a business. Lastly, the guidance removes the evaluation of whether a market participant could replace missing elements and narrows the definition of outputs by more closely aligning it with how outputs are described in the revenue recognition guidance. The guidance will be applied prospectively. Early application is permitted in certain circumstances.
January 1, 2018
We are currently evaluating the impact this guidance will have on our consolidated financial statements.
​
​
​
​
​
​
​
​
​
​
​
​
​
​
​
​
​
​
​
​
​
​
​
​
​
​
Description
Date of
Effect on our consolidated
​
​
​
​
​
​
​
​
​
​
​
​
​
Financial instruments — recognition and measurement This authoritative guidance addresses certain aspects of recognition, measurement, presentation and disclosure of financial instruments. The primary focus of this guidance is to supersede the guidance to classify equity securities with readily determinable fair values into different categories (trading or available-for-sale) and requires equity securities to be measured at fair value with changes in the fair value recognized through net income. This guidance requires adoption through a cumulative-effect adjustment to the balance sheet as of the beginning of the fiscal year of adoption.
January 1, 2018
We are currently evaluating the impact this guidance will have on our consolidated financial statements. As of December 31, 2016, we do not hold material equity securities accounted for at fair value through other comprehensive income that will be accounted for at fair value through net income under the updated guidance. This change is not expected to have a material impact on our consolidated financial statements.
​
​
​
​
​
​
​
​
​
​
​
​
​
Revenue recognition This authoritative guidance replaces all general and most industry specific revenue recognition guidance (excluding insurance) currently prescribed by U.S. GAAP. The core principle is that an entity recognizes revenue to reflect the transfer of a promised good or service to customers in an amount that reflects the consideration to which the entity expects to be entitled in exchange for that good or service. This guidance also provides clarification on when an entity is a principal or an agent in a transaction. The guidance may be applied using one of the following two methods: (1) retrospectively to each prior reporting period presented, or (2) retrospectively with the cumulative effect of initially applying the standard recognized at the date of initial application.
January 1, 2018
We are currently evaluating the impact this guidance will have on our consolidated financial statements. Only a portion of our revenues are impacted by this guidance because the guidance does not apply to revenue on contracts accounted for under the financial instruments or insurance contracts standards. Our evaluation process includes, but is not limited to, identifying contracts within the scope of the guidance, reviewing and documenting our accounting for these contracts, and identifying and determining the accounting for any related contract costs.
​
​
​
​
​
​
​
​
​
​
​
​
​
Income tax — intra-entity transfers of assets This authoritative guidance requires entities to recognize current and deferred income tax resulting from an intra-entity asset transfer when the transfer occurs. Prior to issuance of this guidance, U.S. GAAP did not allow recognition of income tax consequences until the asset had been sold to a third party. This guidance requires adoption through a cumulative-effect adjustment to the balance sheet as of the beginning of the fiscal year of adoption with early adoption permitted.
January 1, 2018
We are currently evaluating the impact this guidance will have on our consolidated financial statements.
​
​
​
​
​
​
​
​
​
​
​
​
​
Employee share-based payment accounting This authoritative guidance changes certain aspects of accounting for and reporting share-based payments to employees including changes related to the income tax effects of share-based payments, tax withholding requirements and accounting for forfeitures. Various transition methods will apply depending on the situation being addressed.
January 1, 2017
The guidance will be adopted prospectively as indicated by the guidance for each area of change and will not have a material impact on our consolidated financial statements.
​
​
​
​
​
​
​
​
​
​
​
​
​
​
​
​
​
​
​
​
​
​
​
​
​
​
Description
Date of
Effect on our consolidated
​
​
​
​
​
​
​
​
​
​
​
​
​
Standards adopted:
​
​
​
​
​
​
​
​
​
​
​
​
​
Short-duration insurance contracts This authoritative guidance requires additional disclosures related to short-duration insurance contracts.
December 31, 2016
The disclosure requirements of this guidance were adopted retrospectively. See Note 8, Insurance Liabilities, for further details.
​
​
​
​
​
​
​
​
​
​
​
​
​
Net asset value per share as a practical expedient for fair value This authoritative guidance removes the requirement to categorize within the fair value hierarchy all investments for which fair value is measured using the net asset value per share practical expedient.
January 1, 2016
The guidance was adopted retrospectively and did not have a material impact on our consolidated financial statements. See Note 14, Fair Value Measurements, for further details.
​
​
​
​
​
​
​
​
​
​
​
​
​
Simplifying the presentation of debt issuance costs This authoritative guidance requires debt issuance costs related to a recognized debt liability to be presented in the balance sheet as a direct deduction from the carrying amount of that debt liability, consistent with debt discounts.
January 1, 2016
The guidance was adopted retrospectively and did not have a material impact on our consolidated financial statements. See Note 9, Debt, for further details.
​
​
​
​
​
​
​
​
​
​
​
​
​
Consolidations This authoritative guidance makes changes to both the variable interest and voting interest consolidation models and eliminates the investment company deferral for portions of the variable interest model. The amendments in the standard impact the consolidation analysis for interests in investment companies and limited partnerships and similar entities.
January 1, 2016
The guidance was adopted using the modified retrospective approach. See Note 3, Variable Interest Entities, for further details.
​
​
​
​
​
​
​
​
​
​
​
​
​
Discontinued operations This authoritative guidance amends the definition of discontinued operations and requires entities to provide additional disclosures associated with discontinued operations, as well as disposal transactions that do not meet the discontinued operations criteria. The guidance requires discontinued operations treatment for disposals of a component or group of components of an entity that represents a strategic shift that has or will have a major impact on an entity's operations or financial results. The guidance also expands the scope to disposals of equity method investments and businesses that, upon initial acquisition, qualify as held for sale.
January 1, 2015
This guidance was adopted prospectively and did not have a material impact on our consolidated financial statements.
​
​
​
​
​
​
​
​
​
​
​
​
​
Fair value of financial assets and liabilities of a consolidated collateralized financing entity This authoritative guidance provides a measurement alternative for a reporting entity to measure both the financial assets and financial liabilities of consolidated collateralized financing entities ("CCFEs") using the more observable of the fair value of the financial assets or of the financial liabilities for both the financial assets and financial liabilities.
January 1, 2015
This guidance was adopted using a modified retrospective approach and did not have a material impact on our consolidated financial statements. See Note 14, Fair Value Measurements, for further details.
​
​
​
​
​
​
​
​
​
​
​
​
​
​
​
​
​
​
​
​
​
​
​
​
​
​
Description
Date of
Effect on our consolidated
​
​
​
​
​
​
​
​
​
​
​
​
​
Foreign currency cumulative translation adjustment This authoritative guidance clarifies how the cumulative translation adjustment related to a parent's investment in a foreign entity should be released when certain transactions related to the foreign entity occur.
January 1, 2014
The guidance was adopted prospectively and did not have a material impact on our consolidated financial statements.
​
​
​
​
​
​
​
​
​
​
​
​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
Use of Estimates in the Preparation of Financial Statements
The preparation of our consolidated financial statements and accompanying notes requires management to make estimates and assumptions that affect the amounts reported and disclosed. These estimates and assumptions could change in the future as more information becomes known, which could impact the amounts reported and disclosed in the consolidated financial statements and accompanying notes. The most critical estimates include those used in determining:
•
the fair value of investments in the absence of quoted market values;
•
investment impairments and valuation allowances;
•
the fair value of and accounting for derivatives;
•
the deferred acquisition costs ("DAC") and other actuarial balances where the amortization is based on estimated gross profits;
•
the measurement of goodwill, indefinite lived intangible assets, finite lived intangible assets and related impairments or amortization, if any;
•
the liability for future policy benefits and claims;
•
the value of our pension and other postretirement benefit obligations and
•
accounting for income taxes and the valuation of deferred tax assets.
A description of such critical estimates is incorporated within the discussion of the related accounting policies that follow. In applying these policies, management makes subjective and complex judgments that frequently require estimates about matters that are inherently uncertain. Many of these policies, estimates and related judgments are common in the insurance and financial services industries; others are specific to our businesses and operations. Actual results could differ from these estimates.
Closed Block
Principal Life Insurance Company ("Principal Life") operates a closed block ("Closed Block") for the benefit of individual participating dividend-paying policies in force at the time of the 1998 mutual insurance holding company ("MIHC") formation. See Note 6, Closed Block, for further details.
Cash and Cash Equivalents
Cash and cash equivalents include cash on hand, money market instruments and other debt issues with a maturity date of three months or less when purchased.
Investments
Fixed maturities include bonds, asset-backed securities ("ABS"), redeemable preferred stock and certain non-redeemable preferred securities. Equity securities include mutual funds, common stock, non-redeemable preferred stock and required regulatory investments. We classify fixed maturities and equity securities as either available-for-sale or trading at the time of the purchase and, accordingly, carry them at fair value. See Note 14, Fair Value Measurements, for methodologies related to the determination of fair value. Unrealized gains and losses related to available-for-sale securities, excluding those in fair value hedging relationships, are reflected in stockholders' equity, net of adjustments associated with DAC and related actuarial balances, derivatives in cash flow hedge relationships and applicable income taxes. Unrealized gains and losses related to hedged portions of available-for-sale securities in fair value hedging relationships and mark-to-market adjustments on certain trading securities are reflected in net realized capital gains (losses). Mark-to-market adjustments related to certain securities carried at fair value with an investment objective to realize economic value through mark-to-market changes are reflected in net investment income.
The cost of fixed maturities is adjusted for amortization of premiums and accrual of discounts, both computed using the interest method. The cost of fixed maturities and equity securities classified as available-for-sale is adjusted for declines in value that are other than temporary. Impairments in value deemed to be other than temporary are primarily reported in net income as a component of net realized capital gains (losses), with noncredit impairment losses for certain fixed maturities, available-for-sale reported in other comprehensive income ("OCI"). Interest income, as well as prepayment fees and the amortization of the related premium or discount, is reported in net investment income. For loan-backed and structured securities, we recognize income using a constant effective yield based on currently anticipated cash flows.
Real estate investments are reported at cost less accumulated depreciation. The initial cost bases of properties acquired through loan foreclosures are the lower of the fair market values of the properties at the time of foreclosure or the outstanding loan balance. Buildings and land improvements are generally depreciated on the straight-line method over the estimated useful life of improvements and tenant improvement costs are depreciated on the straight-line method over the term of the related lease. We recognize impairment losses for properties when indicators of impairment are present and a property's expected undiscounted cash flows are not sufficient to recover the property's carrying value. In such cases, the cost basis of the properties are reduced to fair value. Real estate expected to be disposed is carried at the lower of cost or fair value, less cost to sell, with valuation allowances established accordingly and depreciation no longer recognized. The carrying amount of real estate held for sale was $130.7 million and $169.7 million as of December 31, 2016 and 2015, respectively. Any impairment losses and any changes in valuation allowances are reported in net income.
Commercial and residential mortgage loans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as well as prepayment of fees and the amortization of the related premium or discount, is reported in net investment income. Any changes in the valuation allowances are reported in net income as net realized capital gains (losses). We measure impairment based upon the difference between carrying value and estimated value less cost to sell. Estimated value is based on either the present value of expected cash flows discounted at the loan's effective interest rate, the loan's observable market price or the fair value of the collateral. If foreclosure is probable, the measurement of any valuation allowance is based upon the fair value of the collateral.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ther-than-temporary impairments of securities and subsequent realized recoveries, mark-to-market adjustments on certain trading securities, mark-to-market adjustments on sponsored investment funds, fair value hedge and cash flow hedge ineffectiveness, mark-to-market adjustments on derivatives not designated as hedges, changes in the mortgage loan valuation allowance provision, impairments of real estate held for investment and impairments of equity method investments. Investment gains and losses on sales of certain real estate held for sale due to investment strategy and mark-to-market adjustments on certain securities carried at fair value with an investment objective to realize economic value through mark-to-market changes are reported as net investment income and are excluded from net realized capital gains (losses).
Policy loans and certain other investments are reported at cost. Interests in unconsolidated entities, joint ventures and partnerships are generally accounted for using the equity method. We have other investments reported at fair value or for which the fair value option has been elected. See Note 14, Fair Value Measurements, for detail on these investments.
Derivatives
Overview
Derivatives are financial instruments whose values are derived from interest rates, foreign exchange rates, financial indices or the values of securities. Derivatives generally used by us include interest rate swaps, interest rate options, swaptions, currency swaps, currency forwards, equity options, futures, credit default swaps and total return swaps. Derivative positions are either assets or liabilities in the consolidated statements of financial position and are measured at fair value, generally by obtaining quoted market prices or through the use of pricing models. See Note 14, Fair Value Measurements, for policies related to the determination of fair value. Fair values can be affected by changes in interest rates, foreign exchange rates, financial indices, values of securities, credit spreads, and market volatility and liquidity.
Accounting and Financial Statement Presentation
We designate derivatives as either:
(a)
a hedge of the exposure to changes in the fair value of a recognized asset or liability or an unrecognized firm commitment, including those denominated in a foreign currency ("fair value hedge");
(b)
a hedge of a forecasted transaction or the exposure to variability of cash flows to be received or paid related to a recognized asset or liability, including those denominated in a foreign currency ("cash flow hedge");
(c)
a hedge of a net investment in a foreign operation or
(d)
a derivative not designated as a hedging instrument.
Our accounting for the ongoing changes in fair value of a derivative depends on the intended use of the derivative and the designation, as described above, and is determined when the derivative contract is entered into or at the time of redesignation. Hedge accounting is used for derivatives that are specifically designated in advance as hedges and that reduce our exposure to an indicated risk by having a high correlation between changes in the value of the derivatives and the items being hedged at both the inception of the hedge and throughout the hedge period.
Fair Value Hedges. When a derivative is designated as a fair value hedge and is determined to be highly effective, changes in its fair value, along with changes in the fair value of the hedged asset, liability or firm commitment attributable to the hedged risk, are reported in net realized capital gains (losses). Any difference between the net change in fair value of the derivative and the hedged item represents hedge ineffectiveness.
Cash Flow Hedges. When a derivative is designated as a cash flow hedge and is determined to be highly effective, changes in its fair value are recorded as a component of OCI. Any hedge ineffectiveness is recorded immediately in net income. At the time the variability of cash flows being hedged impacts net income, the related portion of deferred gains or losses on the derivative instrument is reclassified and reported in net income.
Net Investment in a Foreign Operation Hedge. When a derivative is used as a hedge of a net investment in a foreign operation, its change in fair value, to the extent effective as a hedge, is recorded as a component of OCI. Any hedge ineffectiveness is recorded immediately in net income. If the foreign operation is sold or upon complete or substantially complete liquidation, the deferred gains or losses on the derivative instrument are reclassified into net income.
Non-Hedge Derivatives. If a derivative does not qualify or is not designated for hedge accounting, all changes in fair value are reported in net income without considering the changes in the fair value of the economically associated assets or liabilities.
Hedge Documentation and Effectiveness Testing. At inception, we formally document all relationships between hedging instruments and hedged items, as well as our risk management objective and strategy for undertaking various hedge transactions. This process includes associating all derivatives designated as fair value or cash flow hedges with specific assets or liabilities on the consolidated statements of financial position or with specific firm commitments or forecasted transactions. Effectiveness of the hedge is formally assessed at inception and throughout the life of the hedging relationship. Even if a derivative is highly effective and qualifies for hedge accounting treatment, the hedge might have some ineffectiveness.
We use qualitative and quantitative methods to assess hedge effectiveness. Qualitative methods may include monitoring changes to terms and conditions and counterparty credit ratings. Quantitative methods may include statistical tests including regression analysis and minimum variance and dollar offset techniques.
Termination of Hedge Accounting. We prospectively discontinue hedge accounting when (1) the criteria to qualify for hedge accounting is no longer met, e.g., a derivative is determined to no longer be highly effective in offsetting the change in fair value or cash flows of a hedged item; (2) the derivative expires, is sold, terminated or exercised or (3) we remove the designation of the derivative being the hedging instrument for a fair value or cash flow hedge.
If it is determined that a derivative no longer qualifies as an effective hedge, the derivative will continue to be carried on the consolidated statements of financial position at its fair value, with changes in fair value recognized prospectively in net realized capital gains (losses). The asset or liability under a fair value hedge will no longer be adjusted for changes in fair value pursuant to hedging rules and the existing basis adjustment is amortized to the consolidated statements of operations line associated with the asset or liability. The component of accumulated other comprehensive income ("AOCI") related to discontinued cash flow hedges that are no longer highly effective is amortized to the consolidated statements of operations consistent with the net income impacts of the original hedged cash flows. If a cash flow hedge is discontinued because it is probable the hedged forecasted transaction will not occur, the deferred gain or loss is immediately reclassified from AOCI into net income.
Embedded Derivatives. We purchase and issue certain financial instruments and products that contain a derivative that is embedded in the financial instrument or product. We assess whether this embedded derivative is clearly and closely related to the asset or liability that serves as its host contract. If we deem that the embedded derivative's terms are not clearly and closely related to the host contract, and a separate instrument with the same terms would qualify as a derivative instrument, the derivative is bifurcated from that contract and held at fair value on the consolidated statements of financial position, with changes in fair value reported in net income.
Contractholder and Policyholder Liabilities
Contractholder and policyholder liabilities (contractholder funds, future policy benefits and claims and other policyholder funds) include reserves for investment contracts, individual and group annuities that provide periodic income payments, universal life, term life insurance, participating traditional individual life insurance, group life insurance, health insurance and disability income policies, as well as a provision for dividends on participating policies.
Investment contracts are contractholders' funds on deposit with us and generally include reserves for pension and annuity contracts. Reserves on investment contracts are equal to the cumulative deposits less any applicable charges and withdrawals plus credited interest. Reserves for universal life insurance contracts are equal to cumulative deposits less charges plus credited interest, which represents the account balances that accrue to the benefit of the policyholders.
We hold additional reserves on certain long-duration contracts where benefit features result in gains in early years followed by losses in later years, universal life/variable universal life contracts that contain no lapse guarantee features, or annuities with guaranteed minimum death benefits.
Reserves for individual and group annuities that provide periodic income payments, nonparticipating term life insurance and disability income contracts are computed on a basis of assumed investment yield, mortality, morbidity and expenses, including a provision for adverse deviation, which generally varies by plan, year of issue and policy duration. Investment yield is based on our experience. Mortality, morbidity and withdrawal rate assumptions are based on our experience and are periodically reviewed against both industry st</t>
  </si>
  <si>
    <t>Goodwill and Other Intangible Assets</t>
  </si>
  <si>
    <t>2. Goodwill and Other Intangible Assets
Goodwill
The changes in the carrying amount of goodwill reported in our segments were as follows:
Retirement
Principal
Principal
U.S.
Corporate
Consolidated
(in millions)
Balance as of January 1, 2015
$
$
$
$
$
—
$
Goodwill from acquisitions
—
—
—
Foreign currency
—
)
)
—
—
)
​
​
​
​
​
​
​
​
​
​
​
​
​
​
​
​
​
​
​
​
Balance as of December 31, 2015
—
Foreign currency
—
)
—
—
​
​
​
​
​
​
​
​
​
​
​
​
​
​
​
​
​
​
​
​
Balance as of December 31, 2016
$
$
$
$
$
—
$
​
​
​
​
​
​
​
​
​
​
​
​
​
​
​
​
​
​
​
​
​
​
​
​
​
​
​
​
​
​
​
​
​
​
​
​
​
​
​
​
On September 1, 2015, we completed our purchase of AXA's Mandatory Provident Fund ("MPF") and Occupational Retirement Schemes Ordinance ("ORSO") pension business in Hong Kong for $335.5 million. As part of the transaction, we entered into an exclusive 15-year distribution agreement with AXA to provide co-branded pension products through AXA's extensive agency network in Hong Kong. AXA's MPF and ORSO pension business is consolidated within our Principal International segment with a portion of the goodwill and identifiable intangible assets allocated to our Principal Global Investors segment.
Of the acquired intangible assets, $104.8 million was assigned to goodwill and is not subject to amortization. The goodwill is largely related to future sales anticipated from our internal workforce and entity-specific revenue synergies that will be generated by combining AXA's MPF and ORSO pension business with our existing businesses. This goodwill will be tested annually as part of the Principal International Hong Kong reporting unit and the Principal Global Investors Equity Investments and Fixed Income Investments reporting units.
Of the remaining acquired intangible assets, $138.0 million was assigned to customer relationships, which are subject to amortization over a 30-year useful life, and $53.0 million was assigned to the distribution agreement, which is subject to amortization over a 15-year useful life based on its contractual term.
Finite Lived Intangible Assets
Amortized intangible assets that continue to be subject to amortization over a weighted average remaining expected life of 16 years were as follows:
December 31,
2016
2015
(in millions)
Gross carrying value
$
$
Accumulated amortization
​
​
​
​
​
​
​
​
Net carrying value
$
$
​
​
​
​
​
​
​
​
​
​
​
​
​
​
​
​
During 2015, we recorded an $8.3 million pre-tax impairment loss in operating expenses related to finite lived intangible assets that originated from the acquisition of our mutual fund company in Brazil with a gross carrying amount of $11.5 million and $3.2 million of accumulated amortization at the time of impairment. During 2016, 2015 and 2014, we fully amortized other finite lived intangible assets of $2.2 million, $0.5 million and $118.6 million, respectively.
The amortization expense for intangible assets with finite useful lives was $44.5 million, $42.5 million and $49.9 million for 2016, 2015 and 2014, respectively. As of December 31, 2016, the estimated amortization expense for the next five years is as follows (in millions):
Year ending December 31:
2017
$
2018
2019
2020
2021
Indefinite Lived Intangible Assets
The 2015 net impact of impairments of indefinite lived intangibles of our mutual fund company in Brazil resulted in a pre-tax loss of $14.7 million that was recorded in operating expenses.
The net carrying amount of unamortized indefinite lived intangible assets was $797.8 million and $790.6 million as of December 31, 2016 and 2015, respectively. As of both December 31, 2016 and 2015, $608.0 million relates to investment management contracts associated with our acquisition of WM Advisors, Inc. in 2006. The remaining balance primarily relates to the trade name intangible associated with our acquisition of Administradora de Fondos de Pensiones Cuprum S.A. in 2013.</t>
  </si>
  <si>
    <t>Variable Interest Entities</t>
  </si>
  <si>
    <t>3. Variable Interest Entities
We have relationships with various types of entities which may be VIEs. Certain VIEs are consolidated in our financial results. See Note 1, Nature of Operations and Significant Accounting Policies, under the caption "Consolidation" for further details of our consolidation accounting policies. We did not provide financial or other support to investees designated as VIEs for the periods ended December 31, 2016 and December 31, 2015.
Adoption of New Consolidation Guidance
Both the variable interest and voting interest consolidation models were changed under authoritative guidance effective January 1, 2016. The guidance eliminated the investment company deferral for portions of the variable interest model. Prior to January 1, 2016, the primary beneficiary of an investment company VIE was the enterprise who absorbed the majority of the entity's expected losses, received a majority of the expected residual returns or both. The new guidance requires all VIEs to be assessed under one method to determine the primary beneficiary.
The determination of whether interests in limited partnerships and similar entities are VIEs or VOEs has also changed under the pronouncement, by requiring evaluation of the equity holders' rights to determine if they have the power to direct the entity's most significant activities through substantive kick-out rights or participating rights. Limited partnerships and similar entities without these rights are VIEs.
We adopted the guidance using the modified retrospective approach effective January 1, 2016. Under the modified retrospective approach, the cumulative effect of initially applying the new guidance is recognized as of the date of initial application, and comparative periods are not restated. The changes resulting from the adoption were:
•
The adoption resulted in the deconsolidation of $8.6 billion of both assets and liabilities of certain mandatory privatized social security funds in which we provide asset management services. Prior to January 1, 2016, the funds were consolidated as VOEs and the funds were presented in separate account assets and liabilities in the consolidated statements of financial position. The deconsolidation did not have a material impact to our consolidated statements of operations and did not result in a cumulative effect of the change on retained earnings.
•
The adoption of the guidance resulted in consolidation of certain sponsored investment funds in which we provide asset management services. We consolidated $180.1 million of assets and $0.6 million of liabilities. Additionally, we recorded $179.5 million of redeemable noncontrolling interest related to these funds. The consolidation of these funds did not have a material impact to our consolidated statements of operations and did not result in a cumulative effect of the change on retained earnings.
•
We invest in partnerships and other funds. Prior to new accounting guidance certain of these investments were VOEs. Upon adoption of new accounting guidance, some of these investments are now considered VIEs. We are not the primary beneficiary of these VIEs.
•
We provide asset management and other services to certain investment structures for which we earn performance-based management fees. These structures were considered VIEs prior to new accounting guidance, and we had a variable interest. We were not the primary beneficiary of these entities as we did not have the obligation to absorb losses or the right to receive benefits of the entities that could be potentially significant to the VIE. Subsequent to new accounting guidance, we no longer consider our fees a variable interest for those investment structures where our fees are deemed to be commensurate with the services provided, consistent with fees for similar services negotiated at arms-length, and we do not have additional interests in the entity that would absorb a significant amount of the entity's expected losses and expected residual returns of the entity.
Consolidated Variable Interest Entities
Grantor Trusts
We contributed undated subordinated floating rate notes to three grantor trusts. The trusts separated their cash flows by issuing an interest-only certificate and a residual certificate related to each note contributed. Each interest-only certificate entitles the holder to interest on the stated note for a specified term, while the residual certificate entitles the holder to interest payments subsequent to the term of the interest-only certificate and to all principal payments. We retained the interest-only certificates and the residual certificates were subsequently sold to third parties. We have determined these grantor trusts are VIEs due to insufficient equity to sustain them. We determined we are the primary beneficiary as a result of our contribution of securities into the trusts and our significant continuing interest in the trusts.
Collateralized Private Investment Vehicles
We invest in cash and synthetic collateralized debt obligations, collateralized bond obligations, collateralized loan obligations and other collateralized structures, which are VIEs due to insufficient equity to sustain the entities (collectively known as "collateralized private investment vehicles"). The performance of the notes of these synthetic structures is primarily linked to a synthetic portfolio by derivatives; each note has a specific loss attachment and detachment point. The notes and related derivatives are collateralized by a pool of permitted investments. The investments are held by a trustee and can only be liquidated to settle obligations of the trusts. These obligations primarily include derivatives and the notes due at maturity or termination of the trusts. We determined we are the primary beneficiary for one of these synthetic entities because we act as the investment manager of the underlying portfolio and we have the power to make decisions and to receive benefits and the obligation to absorb losses that could be potentially significant to the VIE.
Commercial Mortgage-Backed Securities
We sold commercial mortgage loans to a real estate mortgage investment conduit trust. The trust issued various commercial mortgage-backed securities ("CMBS") certificates using the cash flows of the underlying commercial mortgages it purchased. This is considered a VIE due to insufficient equity to sustain itself. We have determined we are the primary beneficiary as we retained the special servicing role for the assets within the trust as well as the ownership of the bond class that controls the unilateral kick-out rights of the special servicer.
Mandatory Retirement Savings Funds
We hold an equity interest in Chilean mandatory privatized social security funds in which we provide asset management services. We determined that the mandatory privatized social security funds, which also include contributions for voluntary pension savings, voluntary non-pension savings and compensation savings accounts, are VIEs. This is because the equity holders as a group lack the power, due to voting rights or similar rights, to direct the activities of the entity that most significantly impact the entity's economic performance and also because equity investors are protected from below-average market investment returns relative to the industry's return, due to a regulatory guarantee that we provide. Further we concluded that we are the primary beneficiary through our power to make decisions and our significant variable interest in the funds. The purpose of the funds, which reside in legally segregated entities, is to provide long-term retirement savings. The obligation to the customer is directly related to the assets held in the funds and, as such, we present the assets as separate account assets and the obligation as separate account liabilities within our consolidated statements of financial position.
Principal International Hong Kong offers retirement pension schemes in which we provide trustee, administration and asset management services to employers and employees under the Hong Kong MPF and ORSO pension schemes. Each pension scheme has various guaranteed and non-guaranteed constituent funds, or investment options, in which customers can invest their money. The guaranteed funds provide either a guaranteed rate of return to the customer or a minimum guarantee on withdrawals under certain qualifying events. We have determined the guaranteed funds are VIEs due to the fact the equity holders, as a group, lack the obligation to absorb expected losses due to the guarantee we provide. We concluded that we are the primary beneficiary because we have the power to make decisions and to receive benefits and the obligation to absorb losses that could be potentially significant to the VIE. Therefore, we consolidate the underlying assets and liabilities of the funds and present as separate accounts or within the general account, depending on the terms of the guarantee.
Real Estate
We invest in several real estate limited partnerships and limited liability companies. The entities invest in real estate properties. Certain of these entities are VIEs based on the combination of our significant economic interest and related voting rights. We determined we are the primary beneficiary as a result of our power to control the entities through our significant ownership. Due to the nature of these real estate investments, the investment balance will fluctuate as we purchase and sell interests in the entities and as capital expenditures are made to improve the underlying real estate.
Sponsored Investment Funds
We sponsor and invest in certain investment funds for which we provide asset management services. Although our asset management fee is commensurate with the services provided and consistent with fees for similar services negotiated at arms-length, we have a variable interest for funds where our other interests are more than insignificant. The funds are VIEs as the equity holders lack power through voting rights to direct the activities of the entity that most significantly impact its economic performance. We determined we are the primary beneficiary of the VIEs where our interest in the entity is more than insignificant and we are the asset manager.
Assets and Liabilities of Consolidated Variable Interest Entities
The carrying amounts of our consolidated VIE assets, which can only be used to settle obligations of consolidated VIEs, and liabilities of consolidated VIEs for which creditors do not have recourse were as follows:
December 31, 2016
December 31, 2015
Total
Total
Total
Total
(in millions)
Grantor trusts (1)
$
$
$
$
Collateralized private investment vehicles (2)
CMBS
—
—
Mandatory retirement savings funds (3)
Real estate (4)
Sponsored investment funds (5)
—
—
​
​
​
​
​
​
​
​
​
​
​
​
​
​
Total
$
$
$
$
​
​
​
​
​
​
​
​
​
​
​
​
​
​
​
​
​
​
​
​
​
​
​
​
​
​
​
​
(1)
The assets of grantor trusts are primarily fixed maturities, available-for-sale. The liabilities are primarily other liabilities that reflect an embedded derivative of the forecasted transaction to deliver the underlying securities.
(2)
The assets of the collateralized private investment vehicles are primarily fixed maturities, trading. The liabilities include derivative liabilities and an obligation to redeem notes at maturity or termination of the trusts, which are reported in other liabilities.
(3)
The assets of the mandatory retirement savings funds include separate account assets and equity securities, trading. The liabilities include separate account liabilities and contractholder funds.
(4)
The assets of the real estate VIEs primarily include real estate, other investments and cash. Liabilities primarily include other liabilities. Liabilities also included long-term debt as of December 31, 2015.
(5)
The assets of sponsored investment funds are primarily fixed maturities and equity securities reported in other investments and cash. The consolidated statements of financial position included a $58.8 million redeemable noncontrolling interest for sponsored investment funds as of December 31, 2016.
Unconsolidated Variable Interest Entities
Invested Securities
We hold a variable interest in a number of VIEs where we are not the primary beneficiary. Our investments in these VIEs are reported in fixed maturities, available-for-sale; fixed maturities, trading; equity securities, trading and other investments in the consolidated statements of financial position and are described below.
Unconsolidated VIEs include certain CMBS, residential mortgage-backed pass-through securities ("RMBS") and other ABS. All of these entities were deemed VIEs because the equity within these entities is insufficient to sustain them. We determined we are not the primary beneficiary in the entities within these categories of investments. This determination was based primarily on the fact we do not own the class of security that controls the unilateral right to replace the special servicer or equivalent function.
As previously discussed, we invest in several types of collateralized private investment vehicles, which are VIEs. These include cash and synthetic structures that we do not manage. We have determined we are not the primary beneficiary of these collateralized private investment vehicles primarily because we do not control the economic performance of the entities and were not involved with the design of the entities.
We have invested in various VIE trusts as a debt holder. All of these entities are classified as VIEs due to insufficient equity to sustain them. We have determined we are not the primary beneficiary primarily because we do not control the economic performance of the entities and were not involved with the design of the entities.
We have invested in partnerships and other funds, which are classified as VIEs. The entities are VIEs as equity holders lack the power to control the most significant activities of the entities because the equity holders do not have either the ability by a simple majority to exercise substantive kick-out rights or substantive participating rights. We have determined we are not the primary beneficiary because we do not have the power to direct the most significant activities of the entities.
We hold an equity interest in Mexican mandatory privatized social security funds in which we provide asset management services. Our equity interest in the funds is considered a variable interest. We concluded the funds are VIEs because the equity holders as a group lack decision-making ability through their voting rights. We are not the primary beneficiary of the VIEs because although we, as the asset manager, have the power to direct the activities of the VIEs, we do not have a potentially significant variable interest in the funds.
The carrying value and maximum loss exposure for our unconsolidated VIEs were as follows:
Asset carrying value
Maximum exposure to
(in millions)
December 31, 2016
Fixed maturities, available-for-sale:
Corporate
$
$
Residential mortgage-backed pass-through securities
Commercial mortgage-backed securities
Collateralized debt obligations
Other debt obligations
Fixed maturities, trading:
Residential mortgage-backed pass-through securities
Commercial mortgage-backed securities
Collateralized debt obligations
Equity securities, trading
Other investments:
Other limited partnership and fund interests
December 31, 2015
Fixed maturities, available-for-sale:
Corporate
$
$
Residential mortgage-backed pass-through securities
Commercial mortgage-backed securities
Collateralized debt obligations
Other debt obligations
Fixed maturities, trading:
Residential mortgage-backed pass-through securities
Commercial mortgage-backed securities
Collateralized debt obligations
Other investments:
Other limited partnership and fund interests
(1)
Our risk of loss is limited to our initial investment measured at amortized cost for fixed maturities, available-for-sale. Our risk of loss is limited to our investment measured at fair value for our fixed maturities, trading and equity securities, trading. Our risk of loss is limited to our carrying value plus any unfunded commitments and/or guarantees for our other investments. Unfunded commitments are not liabilities on our consolidated statements of financial position because we are only required to fund additional equity when called upon to do so by the general partner or investment manager.
Money Market Funds
We are the investment manager for certain money market mutual funds. Prior to new accounting guidance effective January 1, 2016, these funds were deemed to be VIEs. Under the prior guidance we were not considered the primary beneficiary of these VIEs since our involvement is limited primarily to being a service provider, and our variable interest does not absorb the majority of the variability of the entities' net assets.
Effective January 1, 2016, new accounting guidance provides a scope exception for money market funds registered under Rule 2a-7 of the Investment Company Act of 1940 or similar funds. The scope exception eliminates the requirement to assess money market mutual funds under any consolidation model.
As of December 31, 2016 and December 31, 2015, these funds held $0.8 billion and $1.3 billion in total assets, respectively. We have no contractual obligation to contribute to the funds; however, we provided support to these money market mutual funds through the waiver of fees and expense reimbursements. The amount of fees waived and expenses reimbursed was insignificant.</t>
  </si>
  <si>
    <t>Investments</t>
  </si>
  <si>
    <t>4. Investments
Fixed Maturities and Equity Securities
The amortized cost, gross unrealized gains and losses, other-than-temporary impairments in AOCI and fair value of fixed maturities and equity securities available-for-sale were as follows:
Amortized
Gross
Gross
Fair value
Other-than-
(in millions)
December 31, 2016
Fixed maturities, available-for-sale:
U.S. government and agencies
$
$
$
$
$
—
Non-U.S. governments
—
States and political subdivisions
Corporate
Residential mortgage-backed pass-through securities
—
Commercial mortgage-backed securities
Collateralized debt obligations
Other debt obligations
​
​
​
​
​
​
​
​
​
​
​
​
​
​
​
​
​
Total fixed maturities, available-for-sale
$
$
$
$
$
​
​
​
​
​
​
​
​
​
​
​
​
​
​
​
​
​
​
​
​
​
​
​
​
​
​
​
​
​
​
​
​
​
​
Total equity securities, available-for-sale
$
$
$
$
​
​
​
​
​
​
​
​
​
​
​
​
​
​
​
​
​
​
​
​
​
​
​
​
​
​
​
​
​
​
​
​
​
​
December 31, 2015
Fixed maturities, available-for-sale:
U.S. government and agencies
$
$
$
$
$
—
Non-U.S. governments
—
States and political subdivisions
—
Corporate
Residential mortgage-backed pass-through securities
—
Commercial mortgage-backed securities
Collateralized debt obligations
Other debt obligations
​
​
​
​
​
​
​
​
​
​
​
​
​
​
​
​
​
Total fixed maturities, available-for-sale
$
$
$
$
$
​
​
​
​
​
​
​
​
​
​
​
​
​
​
​
​
​
​
​
​
​
​
​
​
​
​
​
​
​
​
​
​
​
​
Total equity securities, available-for-sale
$
$
$
$
​
​
​
​
​
​
​
​
​
​
​
​
​
​
​
​
​
​
​
​
​
​
​
​
​
​
​
​
​
​
​
​
​
​
(1)
Excludes $120.9 million and $131.5 million as of December 31, 2016 and December 31, 2015, respectively, of net unrealized gains on impaired fixed maturities, available-for-sale related to changes in fair value subsequent to the impairment date, which are included in gross unrealized gains and gross unrealized losses.
The amortized cost and fair value of fixed maturities available-for-sale as of December 31, 2016, by expected maturity, were as follows:
Amortized
Fair
(in millions)
Due in one year or less
$
$
Due after one year through five years
Due after five years through ten years
Due after ten years
​
​
​
​
​
​
​
​
Subtotal
Mortgage-backed and other asset-backed securities
​
​
​
​
​
​
​
​
Total
$
$
​
​
​
​
​
​
​
​
​
​
​
​
​
​
​
​
Actual maturities may differ because borrowers may have the right to call or prepay obligations. Our portfolio is diversified by industry, issuer and asset class. Credit concentrations are managed to established limits.
Net Investment Income
Major components of net investment income were as follows:
For the year ended
2016
2015
2014
(in millions)
Fixed maturities, available-for-sale
$
$
$
Fixed maturities, trading
Equity securities, available-for-sale
Equity securities, trading
Mortgage loans
Real estate
Policy loans
Cash and cash equivalents
Derivatives (1)
)
)
)
Other
​
​
​
​
​
​
​
​
​
​
​
Total
Investment expenses
)
)
)
​
​
​
​
​
​
​
​
​
​
​
Net investment income
$
$
$
​
​
​
​
​
​
​
​
​
​
​
​
​
​
​
​
​
​
​
​
​
​
(1)
Relates to periodic settlements of derivatives used in fair value and cash flow hedges of fixed maturities, available-for-sale. See Note 5, Derivative Financial Instruments, for further details.
Net Realized Capital Gains and Losses
Major components of net realized capital gains (losses) on investments were as follows:
For the year ended
2016
2015
2014
(in millions)
Fixed maturities, available-for-sale:
Gross gains
$
$
$
Gross losses
)
)
)
Net impairment losses
)
)
)
Hedging, net
)
)
)
Fixed maturities, trading
)
Equity securities, available-for-sale:
Gross gains
—
Gross losses
—
)
)
Net impairment (losses) recoveries
)
Equity securities, trading
)
Mortgage loans
)
)
Derivatives
Other
​
​
​
​
​
​
​
​
​
​
​
Net realized capital gains (losses)
$
$
)
$
​
​
​
​
​
​
​
​
​
​
​
​
​
​
​
​
​
​
​
​
​
​
Proceeds from sales of investments (excluding call and maturity proceeds) in fixed maturities, available-for-sale were $1,916.9 million, $1,537.5 million and $2,251.2 million in 2016, 2015 and 2014, respectively.
Other-Than-Temporary Impairments
We have a process in place to identify fixed maturity and equity securities that could potentially have an impairment that is other than temporary.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
Each reporting period, all securities are reviewed to determine whether an other-than-temporary decline in value exists and whether losses should be recognized.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4) for structured securities, the adequacy of the expected cash flows; (5) for fixed maturities, our intent to sell a security or whether it is more likely than not we will be required to sell the security before the recovery of its amortized cost which, in some cases, may extend to maturity and (6) for equity securities, our ability and intent to hold the security for a period of time that allows for the recovery in value. To the extent we determine a security is deemed to be other than temporarily impaired, an impairment loss is recognized.
Impairment losses on equity securities are recognized in net income and are measured as the difference between amortized cost and fair value. The way in which impairment losses on fixed maturities are recognized in the financial statements is dependent on the facts and circumstances related to the specific security. If we intend to sell a security or it is more likely than not that we would be required to sell a security before the recovery of its amortized cost, we recognize an other-than-temporary impairment in net income for the difference between amortized cost and fair value. If we do not expect to recover the amortized cost basis, we do not plan to sell the security and if it is not more likely than not that we would be required to sell a security before the recovery of its amortized cost, the recognition of the other-than-temporary impairment is bifurcated. We recognize the credit loss portion in net income and the noncredit loss portion in OCI ("bifurcated OTTI").
Total other-than-temporary impairment losses, net of recoveries from the sale of previously impaired securities, were as follows:
For the year ended
2016
2015
2014
(in millions)
Fixed maturities, available-for-sale
$
)
$
)
$
Equity securities, available-for-sale
)
​
​
​
​
​
​
​
​
​
​
​
Total other-than-temporary impairment losses, net of recoveries from the sale of previously impaired securities
)
)
Other-than-temporary impairment losses on fixed maturities, available-for-sale reclassified to (from) OCI (1)
)
)
​
​
​
​
​
​
​
​
​
​
​
Net impairment losses on available-for-sale securities
$
)
$
)
$
)
​
​
​
​
​
​
​
​
​
​
​
​
​
​
​
​
​
​
​
​
​
​
(1)
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We estimate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
The following table provides a rollforward of accumulated credit losses for fixed maturities with bifurcated credit losses. The purpose of the table is to provide detail of (1) additions to the bifurcated credit loss amounts recognized in net realized capital gains (losses) during the period and (2) decrements for previously recognized bifurcated credit losses where the loss is no longer bifurcated and/or there has been a positive change in expected cash flows or accretion of the bifurcated credit loss amount.
For the year ended
2016
2015
2014
(in millions)
Beginning balance
$
)
$
)
$
)
Credit losses for which an other-than-temporary impairment was not previously recognized
)
)
)
Credit losses for which an other-than-temporary impairment was previously recognized
)
)
)
Reduction for credit losses previously recognized on fixed maturities now sold, paid down or intended to be sold
Net reduction for positive changes in cash flows expected to be collected and amortization (1)
Foreign currency translation adjustment
)
—
​
​
​
​
​
​
​
​
​
​
​
Ending balance
$
)
$
)
$
)
​
​
​
​
​
​
​
​
​
​
​
​
​
​
​
​
​
​
​
​
​
​
(1)
Amounts are recognized in net investment income.
Gross Unrealized Losses for Fixed Maturities and Equity Securities
For fixed maturities and equity securities available-for-sale with unrealized losses, including other-than-temporary impairment losses reported in OCI, the gross unrealized losses and fair value, aggregated by investment category and length of time that individual securities have been in a continuous unrealized loss position were as follows:
December 31, 2016
Less than twelve
Greater than or
Total
Fair
Gross
Fair
Gross
Fair
Gross
(in millions)
Fixed maturities, available-for-sale:
U.S. government and agencies
$
$
$
$
—
$
$
Non-U.S. governments
States and political subdivisions
Corporate
Residential mortgage-backed pass-through securities
Commercial mortgage-backed securities
Collateralized debt obligations
Other debt obligations
​
​
​
​
​
​
​
​
​
​
​
​
​
​
​
​
​
​
​
​
Total fixed maturities, available-for-sale
$
$
$
$
$
$
​
​
​
​
​
​
​
​
​
​
​
​
​
​
​
​
​
​
​
​
​
​
​
​
​
​
​
​
​
​
​
​
​
​
​
​
​
​
​
​
Total equity securities, available-for-sale
$
$
$
$
$
$
​
​
​
​
​
​
​
​
​
​
​
​
​
​
​
​
​
​
​
​
​
​
​
​
​
​
​
​
​
​
​
​
​
​
​
​
​
​
​
​
Of the total amounts, Principal Life's consolidated portfolio represented $16,918.9 million in available-for-sale fixed maturities with gross unrealized losses of $615.1 million. Of those fixed maturity securities in Principal Life's consolidated portfolio with a gross unrealized loss position, 94% were investment grade (rated AAA through BBB-) with an average price of 96 (carrying value/amortized cost) as of December 31, 2016. Gross unrealized losses in our fixed maturities portfolio decreased during the year ended December 31, 2016, primarily due to tightening of credit spreads, partially offset by an increase in interest rates.
For those securities that had been in a continuous unrealized loss position for less than twelve months, Principal Life's consolidated portfolio held 1,911 securities with a carrying value of $14,549.4 million and unrealized losses of $384.6 million reflecting an average price of 97 as of December 31, 2016. Of this portfolio, 98% was investment grade (rated AAA through BBB–) as of December 31, 2016, with associated unrealized losses of $374.1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453 securities with a carrying value of $2,369.5 million and unrealized losses of $230.5 million. The average credit rating of this portfolio was A– with an average price of 91 as of December 31, 2016. Of the $230.5 million in unrealized losses, the corporate sector accounts for $141.9 million in unrealized losses with an average price of 89 and an average credit rating of BBB–. The remaining unrealized losses consist primarily of $46.9 million within the commercial mortgage-backed securities sector with an average price of 93 and an average credit rating of AA–. The unrealized losses on these securities can primarily be attributed to changes in market interest rates and changes in credit spreads since the securities were acquired.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maturity, we did not consider these investments to be other-than-temporarily impaired as of December 31, 2016.
December 31, 2015
Less than twelve
Greater than or
Total
Fair
Gross
Fair
Gross
Fair
Gross
(in millions)
Fixed maturities, available-for-sale:
U.S. government and agencies
$
$
$
$
$
$
Non-U.S. governments
States and political subdivisions
Corporate
Residential mortgage-backed pass- through securities
Commercial mortgage-backed securities
Collateralized debt obligations
Other debt obligations
​
​
​
​
​
​
​
​
​
​
​
​
​
​
​
​
​
​
​
​
Total fixed maturities, available-for-sale
$
$
$
$
$
$
​
​
​
​
​
​
​
​
​
​
​
​
​
​
​
​
​
​
​
​
​
​
​
​
​
​
​
​
​
​
​
​
​
​
​
​
​
​
​
​
Total equity securities, available-for-sale
$
$
$
$
$
$
​
​
​
​
​
​
​
​
​
​
​
​
​
​
​
​
​
​
​
​
​
​
​
​
​
​
​
​
​
​
​
​
​
​
​
​
​
​
​
​
Of the total amounts, Principal Life's consolidated portfolio represented $15,980.0 million in available-for-sale fixed maturities with gross unrealized losses of $777.0 million. Of those fixed maturity securities in Principal Life's consolidated portfolio with a gross unrealized loss position, 87% were investment grade (rated AAA through BBB–) with an average price of 95 (carrying value/amortized cost) as of December 31, 2015. Gross unrealized losses in our fixed maturities portfolio increased during the year ended December 31, 2015, primarily due to an increase in interest rates and widening of credit spreads.
For those securities that had been in a continuous unrealized loss position for less than twelve months, Principal Life's consolidated portfolio held 1,725 securities with a carrying value of $13,673.9 million and unrealized losses of $376.3 million reflecting an average price of 97 as of December 31, 2015. Of this portfolio, 90% was investment grade (rated AAA through BBB–) as of December 31, 2015, with associated unrealized losses of $298.1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Principal Life's consolidated portfolio held 404 securities with a carrying value of $2,306.1 million and unrealized losses of $400.7 million. The average credit rating of this portfolio was BBB+ with an average price of 85 as of December 31, 2015. Of the $400.7 million in unrealized losses, the corporate sector accounts for $304.2 million in unrealized losses with an average price of 80 and an average credit rating of BBB–. The remaining unrealized losses consist primarily of $50.7 million within the commercial mortgage-backed securities sector with an average price of 86 and an average credit rating of BBB+. The unrealized losses on these securities can primarily be attributed to changes in market interest rates and changes in credit spreads since the securities were acquired.
Because we expected to recover our amortized cost, it was not our intent to sell the fixed maturity available-for-sale securities with unrealized losses and it was not more likely than not that we would be required to sell these securities before recovery of the amortized cost, which may be maturity, we did not consider these investments to be other-than-temporarily impaired as of December 31, 2015.
Net Unrealized Gains and Losses on Available-for-Sale Securities and Derivative Instruments
The net unrealized gains and losses on investments in available-for-sale securities, the noncredit component of impairment losses on fixed maturities available-for-sale and the net unrealized gains and losses on derivative instruments in cash flow hedge relationships are reported as separate components of stockholders' equity. The cumulative amount of net unrealized gains and losses on available-for-sale securities and derivative instruments in cash flow hedge relationships net of adjustments related to DAC and related actuarial balances and applicable income taxes was as follows:
December 31, 2016
December 31, 2015
(in millions)
Net unrealized gains on fixed maturities, available-for-sale (1)
$
$
Noncredit component of impairment losses on fixed maturities, available-for-sale
)
)
Net unrealized losses on equity securities, available-for-sale
)
)
Adjustments for assumed changes in amortization patterns
)
)
Adjustments for assumed changes in policyholder liabilities
)
)
Net unrealized gains on derivative instruments
Net unrealized gains on equity method subsidiaries and noncontrolling interest adjustments
Provision for deferred income taxes
)
)
​
​
​
​
​
​
​
​
Net unrealized gains on available-for-sale securities and derivative instruments
$
$
​
​
​
​
​
​
​
​
​
​
​
​
​
​
​
​
(1)
Excludes net unrealized gains (losses) on fixed maturities, available-for-sale included in fair value hedging relationships.
Mortgage Loans
Mortgage loans consist of commercial and residential mortgage loans. We evaluate risks inherent in our commercial mortgage loans in two classes: (1) brick and mortar property loans, including mezzanine loans, where we analyze the property's rent payments as support for the loan, and (2) credit tenant loans ("CTL"), where we rely on the credit analysis of the tenant for the repayment of the loan. We evaluate risks inherent in our residential mortgage loan portfolio in two classes: (1) home equity mortgages and (2) first lien mortgages. The carrying amount of our mortgage loan portfolio was as follows:
December 31, 2016
December 31, 2015
(in millions)
Commercial mortgage loans
$
$
Residential mortgage loans
​
​
​
​
​
​
​
​
Total amortized cost
Valuation allowance
)
)
​
​
​
​
​
​
​
​
Total carrying value
$
$
​
​
​
​
​
​
​
​
​
​
​
​
​
​
​
​
We periodically purchase mortgage loans as well as sell mortgage loans we have originated. Mortgage loans purchased and sold were as follows:
For the year ended
2016
2015
2014
(in millions)
Commercial mortgage loans:
Purchased
$
$
$
Sold
Residential mortgage loans:
Purchased
Sold
Our commercial mortgage loan portfolio consists primarily of non-recourse, fixed rate mortgages on stabilized properties. Our commercial mortgage loan portfolio is diversified by geographic region and specific collateral property type as follows:
December 31, 2016
December 31, 2015
Amortized
Percent
Amortized
Percent
($ in millions)
Geographic distribution
New England
$
%
$
%
Middle Atlantic
East North Central
West North Central
South Atlantic
East South Central
West South Central
Mountain
Pacific
International
​
​
​
​
​
​
​
​
​
​
​
​
​
​
Total
$
%
$
%
​
​
​
​
​
​
​
​
​
​
​
​
​
​
​
​
​
​
​
​
​
​
​
​
​
​
​
​
Property type distribution
Office
$
%
$
%
Retail
Industrial
Apartments
Hotel
Mixed use/other
​
​
​
​
​
​
​
​
​
​
​
​
​
​
Total
$
%
$
%
​
​
​
​
​
​
​
​
​
​
​
​
​
​
​
​
​
​
​
​
​
​
​
​
​
​
​
​
Our residential mortgage loan portfolio is composed of home equity mortgages with an amortized cost of $165.6 million and $218.8 million and first lien mortgages with an amortized cost of $1,054.3 million and $906.9 million as of December 31, 2016 and December 31, 2015, respectively. Our residential home equity mortgages are concentrated in the United States and are generally second lien mortgages comprised of closed-end loans and lines of credit. Our first lien loans are concentrated in Chile and the United States.
Mortgage Loan Credit Monitoring
Commercial Credit Risk Profile Based on Internal Rating
We actively monitor and manage our commercial mortgage loan portfolio. All commercial mortgage loans are analyzed regularly and substantially all are internally rated, based on a proprietary risk rating cash flow model, in order to monitor the financial quality of these assets. The model stresses expected cash flows at various levels and at different points in time depending on the durability of the income stream, which includes our assessment of factors such as location (macro and micro markets), tenant quality and lease expirations. Our internal rating analysis presents expected losses in terms of an S&amp;P Global ("S&amp;P") bond equivalent rating. As the credit risk for commercial mortgage loans increases, we adjust our internal ratings downward with loans in the category "B+ and below" having the highest risk for credit loss. Internal ratings on commercial mortgage loans are updated at least annually and potentially more often for certain loans with material changes in collateral value or occupancy and for loans on an internal "watch list".
Commercial mortgage loans that require more frequent and detailed attention than other loans in our portfolio are identified and placed on an internal "watch list". Among the criteria that would indicate a potential problem are significant negative changes in ratios of loan to value or contract rents to debt service, major tenant vacancies or bankruptcies, borrower sponsorship problems, late payments, delinquent taxes and loan relief/restructuring requests.
The amortized cost of our commercial mortgage loan portfolio by credit risk, as determined by our internal rating system expressed in terms of an S&amp;P bond equivalent rating, was as follows:
December 31, 2016
Brick and mortar
CTL
Total
(in millions)
A– and above
$
$
$
BBB+ thru BBB–
BB+ thru BB–
—
B+ and below
​
​
​
​
​
​
​
​
​
​
​
Total
$
$
$
​
​
​
​
​
​
​
​
​
​
​
​
​
​
​
​
​
​
​
​
​
​
December 31, 2015
Brick and mortar
CTL
Total
(in millions)
A– and above
$
$
$
BBB+ thru BBB–
BB+ thru BB–
B+ and below
​
​
​
​
​
​
​
​
​
​
​
Total
$
$
$
​
​
​
​
​
​
​
​
​
​
​
​
​
​
​
​
​
​
​
​
​
​
Residential Credit Risk Profile Based on Performance Status
Our residential mortgage loan portfolio is monitored based on performance of the loans. Monitoring on a residential mortgage loan increases when the loan is delinquent or earlier if there is an indication of potential impairment. We define non-performing residential mortgage loans as loans 90 days or greater delinquent or on non-accrual status.
The amortized cost of our performing and non-performing residential mortgage loans was as follows:
December 31, 2016
Home equity
First liens
Total
(in millions)
Performing
$
$
$
Non-performing
​
​
​
​
​
​
​
​
​
​
​
Total
$
$
$
​
​
​
​
​
​
​
​
​
​
​
​
​
​
​
​
​
​
​
​
​
​
December 31, 2015
Home equity
First liens
Total
(in millions)
Performing
$
$
$
Non-performing
​
​
​
​
​
​
​
​
​
​
​
Total
$
$
$
​
​
​
​
​
​
​
​
​
​
​
​
​
​
​
​
​
​
​
​
​
​
Non-Accrual Mortgage Loans
Commercial and residential mortgage loans are placed on non-accrual status if we have concern regarding the collectability of future payments or if a loan has matured without being paid off or extended. Factors considered may include conversations with the borrower, loss of major tenant, bankruptcy of borrower or major tenant, decreased property cash flow for commercial mortgage loans or number of days past due and other circumstances for residential mortgage loans. Based on an assessment as to the collectability of the principal, a determination is made to apply any payments received either against the principal or according to the contractual terms of the loan. When a loan is placed on non-accrual status, the accrued unpaid interest receivable is reversed against interest income. Accrual of interest resumes after factors resulting in doubts about collectability have improved. Residential first lien mortgages in the Chilean market are carried on accrual for a longer period of delinquency than domestic loans, as assessment of collectability is based on the nature of the loans and collection practices in that market.
The amortized cost of mortgage loans on non-accrual status was as follows:
December 31, 2016
December 31, 2015
(in millions)
Residential:
Home equity
$
$
First liens
​
​
​
​
​
​
​
​
Total
$
$
​
​
​
​
​
​
​
​
​
​
​
​
​
​
​
​
The aging of our mortgage loans, based on amortized cost, was as follows:
December 31, 2016
30 - 59 days
60 - 89 days
90 days or
Total
Current
Total
Recorded
(in millions)
Commercial-brick and mortar
$
—
$
—
$
—
$
—
$
$
$
—
Commercial-CTL
—
—
—
—
—
Residential-home equity
—
Residential-first liens
​
​
​
​
​
​
​
​
​
​
​
​
​
​
​
​
​
​
​
​
​
​
​
Total
$
$
$
$
$
$
$
​
​
​
​
​
​
​
​
​
​
​
​
​
​
​
​
​
​
​
​
​
​
​
​
​
​
​
​
​
​
​
​
​
​
​
​
​
​
​
​
​
​
​
​
​
​
December 31, 2015
30 - 59 days
60 - 89 days
90 days or
Total
Current
Total
Recorded
(in millions)
Commercial-brick and mortar
$
—
$
—
$
—
$
—
$
$
$
—
Commercial-CTL
—
—
—
—
—
Residential-home equity
—
Residential-first liens
​
​
​
​
​
​
​
​
​
​
​
​
​
​
​
​
​
​
​
​
​
​
​
Total
$
$
$
$
$
$
$
​
​
​
​
​
​
​
​
​
​
​
​
​
​
​
​
​
​
​
​
​
​
​
​
​
​
​
​
​
​
​
​
​
​
​
​
​
​
​
​
​
​
​
​
​
​
Mortgage Loan Valuation Allowance
We establish a valuation allowance to provide for the risk of credit losses inherent in our portfolio. The valuation allowance includes loan specific reserves for loans that are deemed to be impaired as well as reserves for pools of loans with similar risk characteristics where a property risk or market specific risk has not been identified but for which we anticipate a loss may occur. Mortgage loans on real estate are considered impaired when, based on current information and events, it is probable we will be unable to collect all amounts due according to contractual terms of the loan agreement. When we determine a loan is impaired, a valuation allowance is established equal to the difference between the carrying amount of the mortgage loan and the estimated value reduced by the cost to sell. Estimated value is based on either the present value of the expected future cash flows discounted at the loan's effective interest rate, the loan's observable market price or fair value of the collateral. Subsequent changes in the estimated value are reflected in the valuation allowance. Amounts on loans deemed to be uncollectible are charged off and removed from the valuation allowance. The change in the valuation allowance provision is included in net realized capital gains (losses) on our consolidated statements of operations.
The valuation allowance is maintained at a level believed adequate by management to absorb estimated probable credit losses. Management's periodic evaluation and assessment of the valuation allowance adequacy is based on known and inherent risks in the portfolio, adverse situations that may affect a borrower's ability to repay, the estimated value of the underlying collateral, composition of the loan portfolio, portfolio delinquency information, underwriting standards, peer group information, current economic conditions, loss experience and other relevant factors. The evaluation of our impaired loan component is subjective, as it requires the estimation of timing and amount of future cash flows expected to be received on impaired loans.
We review our commercial mortgage loan portfolio and analyze the need for a valuation allowance for any loan that is delinquent for 60 days or more, in process of foreclosure, restructured, on the internal "watch list" or that currently has a valuation allowance. In addition to establishing allowance levels for specifically identified impaired commercial mortgage loans, management determines an allowance for all other loans in the portfolio for which historical experience and current economic conditions indicate certain losses exist. These loans are segregated by risk rating level with an estimated loss ratio applied against each risk rating level. The loss ratio is generally based upon historical loss experience for each risk rating level as adjusted for certain current environmental factors management believes to be relevant.
For our residential mortgage loan portfolio, we separate the loans into several homogeneous pools, each of which consist of loans of a similar nature including but not limited to loans similar in collateral, term and structure and loan purpose or type. We evaluate loan pools based on aggregated risk ratings, estimated specific loss potential in the different classes of credits, and historical loss experience by pool type. We adjust these quantitative factors for qualitative factors of present conditions. Qualitative factors include items such as economic and business conditions, changes in the portfolio, value of underlying collateral and concentrations. Residential mortgage loan pools exclude loans that have been restructured or impaired, as those loans are evaluated individually.
A rollforward of our valuation allowance and ending balances of the allowance and loan balance by basis of impairment method was as follows:
Commercial
Residential
Total
(in millions)
For the year ended December 31, 2016
Beginning balance
$
$
$
Provision
)
)
Charge-offs
)
)
)
Recoveries
—
​
​
​
​
​
​
​
​
​
​
​
Ending balance
$
$
$
​
​
​
​
​
​
​
​
​
​
​
​
​
​
​
​
​
​
​
​
​
​
Allowance ending balance by basis of impairment method:
Individually evaluated for impairment
$
—
$
$
Collectively evaluated for impairment
​
​
​
​
​
​
​
​
​
​
​
Allowance ending balance
$
$
$
​
​
​
​
​
​
​
​
​
​
​
​
​
​
​
​
​
​
​
​
​
​
Loan balance by basis of impairment method:
Individually evaluated for impairment
$
—
$
$
Collectively evaluated for impairment
​
​
​
​
​
​
​
​
​
​
​
Loan ending balance
$
$
$
​
​
​
​
​
​
​
​
​
​
​
​
​
​
​
​
​
​
​
​
​
​
For the year ended December 31, 2015
Beginning balance
$
$
$
Provision
—
Charge-offs
)
)
)
Recoveries
Effect of exchange rates
—
)
)
​
​
​
​
​
​
​
​
​
​
​
Ending balance
$
$
$
​
​
​
​
​
​
​
​
​
​
​
​
​
​
​
​
​
​
​
​
​
​
Allowance ending balance by basis of impairment method:
Individually evaluated for impairment
$
—
$
$
Collectively evaluated for impairment
​
​
​
​
​
​
​
​
​
​
​
Allowance ending balance
$
$
$
​
​
​
​
​
​
​
​
​
​
​
​
​
​
​
​
​
​
​
​
​
​
Loan balance by basis of impairment method:
Individually evaluated for impairment
$
—
$
$
Collectively evaluated for impairment
​
​
​
​
​
​
​
​
​
​
​
Loan ending balance
$
$
$
​
​
​
​
​
​
​
​
​
​
​
​
​
​
​
​
​
​
​
​
​
​
For the year ended December 31, 2014
Beginning balance
$
$
$
Provision
)
Charge-offs
)
)
)
Recoveries
—
Effect of exchange rates
—
)
)
​
​
​
​
​
​
​
​
​
​
​
Ending balance
$
$
$
​
​
​
​
​
​
​
​
​
​
​
​
​
​
​
​
​
​
​
​
​
​
Allowance ending balance by basis of impairment method:
Individually evaluated for impairment
$
$
$
Collectively evaluated for impairment
​
​
​
​
​
​
​
​
​
​
​
Allowance ending balance
$
$
$
​
​
​
​
​
​
​
​
​
​
​
​
​
​
​
​
​
​
​
​
​
​
Loan balance by basis of impairment method:
Individually evaluated for impairment
$
$
$
Collectively evaluated for impairment
​
​
​
​
​
​
​
​
​
​
​
Loan ending balance
$
$
$
​
​
​
​
​
​
​
​
​
​
​
​
​
​
​
​
​
​
​
​
​
​
Impaired Mortgage Loans
Impaired mortgage loans are loans with a related specific valuation allowance, loans whose carrying amount has been reduced to the expected collectible amount because the impairment has been considered other than temporary or a loan modification has been classified as a troubled debt restructuring ("TDR"). Based on an assessment as to the collectability of the principal, a determination is made to apply any payments received either against the principal or according to th</t>
  </si>
  <si>
    <t>Derivative Financial Instruments</t>
  </si>
  <si>
    <t>5. Derivative Financial Instruments
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
Types of Derivative Instruments
Interest Rate Contracts
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
Interest rate swaps are contracts in which we agree with other parties to exchange, at specified intervals, the difference between fixed rate and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liability. The GMWB rider on our variable annuity products provides for guaranteed minimum withdrawal benefits regardless of the actual performance of various equity and/or fixed income funds available with the product.
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collars to manage interest rate risk related to guaranteed minimum interest rate liabilities in our individual annuities contracts and lapse risk associated with higher interest rates.
A swaption is an option to enter into an interest rate swap at a future date. We purchase swaptions to offset or modify existing exposures. Swaptions provide us the benefit of the agreed-upon strike rate if the market rates for liabilities are higher, with the flexibility to enter into the current market rate swap if the market rates for liabilities are lower. Swaptions not only hedge against the downside risk, but also allow us to take advantage of any upside benefits.
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have used exchange-traded futures to reduce market risks from changes in interest rates and to alter mismatches between the assets in a portfolio and the liabilities supported by those assets.
Foreign Exchange Contracts
Foreign currency risk is the risk we will incur economic losses due to adverse fluctuations in foreign currency exchange rates. This risk arises from foreign currency-denominated funding agreements we issue, foreign currency-denominated fixed maturity and equity securities we invest in, capital transactions with our international operations and the financial results of our international operations. We use various derivatives to manage our exposure to fluctuations in foreign currency exchange rates.
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
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reduce market risks from changes in currency exchange rates with respect to investments or liabilities denominated in foreign currencies that we either hold or intend to acquire or sell. We sometimes use currency forwards to hedge the currency risk associated with a business combination or to hedge certain net equity investments in or expected cash flows from our foreign operations.
Equity Contracts
Equity risk is the risk that we will incur economic losses due to adverse fluctuations in common stock prices. We use various derivatives to manage our exposure to equity risk, which arises from products in which the interest we credit is tied to an external equity index as well as products subject to minimum contractual guarantees.
We purchase equity call spreads to hedge the equity participation rates promised to contractholders in conjunction with our fixed deferred annuity and universal life products that credit interest based on changes in an external equity index. We use exchange-traded futures and equity put options to hedge against changes in the value of the GMWB liability related to the GMWB rider on our variable annuity product, as previously explained. The premium associated with certain options is paid quarterly over the life of the option contract.
Credit Contracts
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
Total return swaps are contracts in which we agree with other parties to exchange, at specified intervals, an amount determined by the difference between the previous price and the current price of a reference asset based upon an agreed upon notional principal amount plus an additional amount determined by the financing spread. We currently use futures traded on an exchange ("exchange-traded") and total return swaps referencing equity indices to hedge our portfolio from potential credit losses related to systemic events.
Other Contracts
Embedded Derivatives. We purchase or issue certain financial instruments or products that contain a derivative instrument that is embedded in the financial instrument or product. When it is determined that the embedded derivative possesses economic characteristics that are not clearly or closely related to the economic characteristics of the host contract and a separate instrument with the same terms would qualify as a derivative instrument, the embedded derivative is bifurcated from the host instrument for measurement purposes. The embedded derivative, which is reported with the host instrument in the consolidated statements of financial position, is carried at fair value.
We have investment contracts in which the return is tied to a leveraged inflation index. We economically hedge the risk associated with these investment contracts.
We offer group annuity contracts that have guaranteed separate accounts as an investment option. We also offer funds with embedded fixed-rate guarantees as investment options in our defined contribution plans in Hong Kong.
We have structured investment relationships with trusts we have determined to be VIEs, which are consolidated in our financial statements. The notes issued by these trusts include obligations to deliver an underlying security to residual interest holders and the obligations contain an embedded derivative of the forecasted transaction to deliver the underlying security.
We have fixed deferred annuities and universal life contracts that credit interest based on changes in an external equity index. We also have certain variable annuity products with a GMWB rider, which allows the customer to make withdrawals of a specified annual amount, either for a fixed number of years or for the lifetime of the customer, even if the account value is fully exhausted. Declines in the equity markets may increase our exposure to benefits under contracts with the GMWB. We economically hedge the exposure in these contracts, as previously explained.
Exposure
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
Derivatives may be exchange-traded or they may be privately negotiated contracts, which are usually referred to as over-the-counter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recognized for the right to reclaim cash collateral or the obligation to return cash collateral against fair value amounts recognized for derivative instruments executed with the same counterparties under master netting agreements.
We posted $322.4 million and $342.7 million in cash and securities under collateral arrangements as of December 31, 2016 and December 31, 2015, respectively, to satisfy collateral requirements associated with our derivative credit support agreements and FCM agreements. These amounts include initial margin requirements.
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December 31, 2016 and December 31, 2015, was $454.7 million and $606.5 million, respectively. Cleared derivatives have contingent features that require us to post excess margin as required by the FCM. The terms surrounding excess margin vary by FCM agreement. With respect to derivatives containing collateral triggers, we posted collateral and initial margin of $322.4 million and $342.7 million as of December 31, 2016 and December 31, 2015, respectively, in the normal course of business, which reflects netting under derivative agreements. If the credit-risk-related contingent features underlying these agreements were triggered on December 31, 2016, we would be required to post an additional $42.0 million of collateral to our counterparties.
As of December 31, 2016 and December 31, 2015, we had received $576.3 million and $217.5 million, respectively, of cash collateral associated with our derivative credit support annex agreements and FCM agreements, for which we recorded a corresponding liability reflecting our obligation to return the collateral.
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
December 31, 2016
December 31, 2015
(in millions)
Notional amounts of derivative instruments
Interest rate contracts:
Interest rate swaps
$
$
Interest rate options
Interest rate futures
Swaptions
Foreign exchange contracts:
Currency swaps
Currency forwards
Equity contracts:
Equity options
Equity futures
Credit contracts:
Credit default swaps
Total return swaps
Futures
Other contracts:
Embedded derivatives
​
​
​
​
​
​
​
​
Total notional amounts at end of period
$
$
​
​
​
​
​
​
​
​
​
​
​
​
​
​
​
​
Credit exposure of derivative instruments
Interest rate contracts:
Interest rate swaps
$
$
Interest rate options
Foreign exchange contracts:
Currency swaps
Currency forwards
Equity contracts:
Equity options
Credit contracts:
Credit default swaps
Total return swaps
​
​
​
​
​
​
​
​
Total gross credit exposure
Less: collateral received
​
​
​
​
​
​
​
​
Net credit exposure
$
$
​
​
​
​
​
​
​
​
​
​
​
​
​
​
​
​
The fair value of our derivative instruments classified as assets and liabilities was as follows:
Derivative assets (1)
Derivative liabilities (2)
December 31, 2016
December 31, 2015
December 31, 2016
December 31, 2015
(in millions)
Derivatives designated as hedging instruments
Interest rate contracts
$
$
$
$
Foreign exchange contracts
​
​
​
​
​
​
​
​
​
​
​
​
​
​
Total derivatives designated as hedging instruments
$
$
$
$
​
​
​
​
​
​
​
​
​
​
​
​
​
​
​
​
​
​
​
​
​
​
​
​
​
​
​
​
Derivatives not designated as hedging instruments
Interest rate contracts
$
$
$
$
Foreign exchange contracts
Equity contracts
Credit contracts
Other contracts
—
—
​
​
​
​
​
​
​
​
​
​
​
​
​
​
Total derivatives not designated as hedging instruments
​
​
​
​
​
​
​
​
​
​
​
​
​
​
Total derivative instruments
$
$
$
$
​
​
​
​
​
​
​
​
​
​
​
​
​
​
​
​
​
​
​
​
​
​
​
​
​
​
​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 liabilities with a fair value of $176.5 million and $177.4 million as of December 31, 2016 and December 31, 2015, respectively, are reported with contractholder funds on the consolidated statements of financial position.
Credit Derivatives Sold
When we sell credit protection, we are exposed to the underlying credit risk similar to purchasing a fixed maturity security instrument. The majority of our credit derivative contracts sold reference a single name or reference security (referred to as "single name credit default swaps"). The remainder of our credit derivatives reference either a basket or index of securities. These instruments are either referenced in an OTC credit derivative transaction or embedded within an investment structure that has been fully consolidated into our financial statements.
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have purchased credit protection with identical underlyings to certain of our sold protection transactions. As of December 31, 2016 and December 31, 2015, we did not purchase credit protection relating to our sold protection transactions. In certain circumstances, our potential loss could also be reduced by any amount recovered in the default proceedings of the underlying credit name.
We purchased an investment structure with embedded credit features that is fully consolidated into our financial statements. This consolidation results in recognition of the underlying credit derivatives and collateral within the structure, typically high quality fixed maturities that are owned by a special purpose vehicle. These credit derivatives reference several names in a basket structure. In the event of default, the collateral within the structure would typically be liquidated to pay the claims of the credit derivative counterparty.
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
December 31, 2016
Notional
Fair
Maximum
Weighted
(in millions)
Single name credit default swaps
Corporate debt
AAA
$
$
$
AA
A
BBB
B
)
Near default
Government/municipalities
AA
Sovereign
AA
BBB
​
​
​
​
​
​
​
​
​
​
​
​
​
​
Total single name credit default swaps
Basket and index credit default swaps
Corporate debt
Near default (1)
)
Government/municipalities
AA
)
Structured finance
AA
—
​
​
​
​
​
​
​
​
​
​
​
​
​
​
Total basket and index credit default swaps
)
​
​
​
​
​
​
​
​
​
​
​
​
​
​
Total credit default swap protection sold
$
$
$
​
​
​
​
​
​
​
​
​
​
​
​
​
​
​
​
​
​
​
​
​
​
​
​
​
​
​
​
December 31, 2015
Notional
Fair
Maximum
Weighted
(in millions)
Single name credit default swaps
Corporate debt
AAA
$
$
$
AA
A
BBB
)
BB
)
CCC
)
Government/municipalities
AA
Sovereign
AA
—
BBB
)
​
​
​
​
​
​
​
​
​
​
​
​
​
​
Total single name credit default swaps
)
Basket and index credit default swaps
Corporate debt
Near default (1)
)
Government/municipalities
AA
)
Structured finance
AAA
—
​
​
​
​
​
​
​
​
​
​
​
​
​
​
Total basket and index credit default swaps
)
​
​
​
​
​
​
​
​
​
​
​
​
​
​
Total credit default swap protection sold
$
$
)
$
​
​
​
​
​
​
​
​
​
​
​
​
​
​
​
​
​
​
​
​
​
​
​
​
​
​
​
​
(1)
Includes $60.0 million and $78.0 million as of December 31, 2016 and December 31, 2015, respectively, notional of derivatives in consolidated collateralized private investment vehicle VIEs where the credit risk is borne by third party investors.
We also have invested in fixed maturities classified as trading that contain credit default swaps. These securities are subject to the credit risk of the issuer, normally a special purpose vehicle, which consists of the underlying credit default swaps and high quality fixed maturities that serve as collateral. A default event occurs if the cumulative losses exceed a specified attachment point, which is typically not the first loss of the portfolio. If a default event occurs that exceeds the specified attachment point, our investment may not be fully returned. We would have no future potential payments under these investments. The following tables show, by the types of referenced/underlying asset class and external rating, our fixed maturities with embedded credit derivatives.
December 31, 2016
Amortized
Carrying
Weighted
(in millions)
Structured finance
AA
$
$
BBB
BB
CCC
​
​
​
​
​
​
​
​
​
​
​
Total structured finance
​
​
​
​
​
​
​
​
​
​
​
Total fixed maturities with credit derivatives
$
$
​
​
​
​
​
​
​
​
​
​
​
​
​
​
​
​
​
​
​
​
​
​
December 31, 2015
Amortized
Carrying
Weighted
(in millions)
Corporate debt
A
$
$
​
​
​
​
​
​
​
​
​
​
​
Total corporate debt
Structured finance
A
BBB
BB
CCC
​
​
​
​
​
​
​
​
​
​
​
Total structured finance
​
​
​
​
​
​
​
​
​
​
​
Total fixed maturities with credit derivatives
$
$
​
​
​
​
​
​
​
​
​
​
​
​
​
​
​
​
​
​
​
​
​
​
Fair Value Hedges
We use fixed-to-floating rate interest rate swaps to more closely align the interest rate characteristics of certain assets and liabilities. In general, these swaps are used in asset and liability management to modify duration, which is a measure of sensitivity to interest rate changes.
We enter into currency exchange swap agreements to convert certain foreign denominated assets and liabilities into U.S. dollar floating-rate denominated instruments to eliminate the exposure to future currency volatility on those items.
The net interest effect of interest rate swap and currency swap transactions for derivatives in fair value hedges is recorded as an adjustment to income or expense of the underlying hedged item in our consolidated statements of operations.
Hedge effectiveness testing for fair value relationships is performed utilizing a regression analysis approach for both prospective and retrospective evaluations. This regression analysis will consider multiple data points for the assessment that the hedge continues to be highly effective in achieving offsetting changes in fair value. In certain periods, the comparison of the change in value of the derivative and the change in the value of the hedged item may not be offsetting at a specific period in time due to small movements in value. However, any amounts recorded as fair value hedges have shown to be highly effective in achieving offsetting changes in fair value both for present and future periods.
The following table shows the effect of derivatives in fair value hedging relationships and the related hedged items on the consolidated statements of operations. All gains or losses on derivatives were included in the assessment of hedge effectiveness.
Amount of gain
Amount of gain
Derivatives in fair value
Hedged items in fair value
2016
2015
2014
2016
2015
2014
(in millions)
(in millions)
Interest rate contracts
$
$
$
Fixed maturities, available-for-sale
$
)
$
)
$
)
Interest rate contracts
)
Investment contracts
)
)
Foreign exchange contracts
—
Fixed maturities, available-for-sale
—
)
)
Foreign exchange contracts
—
—
Investment contracts
—
—
)
​
​
​
​
​
​
​
​
​
​
​
​
​
​
​
​
​
​
​
​
​
​
Total
$
$
$
Total
$
)
$
)
$
)
​
​
​
​
​
​
​
​
​
​
​
​
​
​
​
​
​
​
​
​
​
​
​
​
​
​
​
​
​
​
​
​
​
​
​
​
​
​
​
​
​
​
​
​
(1)
The gain (loss) on both derivatives and hedged items in fair value relationships is reported in net realized capital gains (losses) on the consolidated statements of operations. The net amount represents the ineffective portion of our fair value hedges.
The following table shows the periodic settlements on interest rate contracts and foreign exchange contracts in fair value hedging relationships.
Amount of gain (loss)
Hedged Item
2016
2015
2014
(in millions)
Fixed maturities, available-for-sale (1)
$
)
$
)
$
)
Investment contracts (2)
(1)
Reported in net investment income on the consolidated statements of operations.
(2)
Reported in benefits, claims and settlement expenses on the consolidated statements of operations.
Cash Flow Hedges
We utilize floating-to-fixed rate interest rate swaps to eliminate the variability in cash flows of recognized financial assets and liabilities and forecasted transactions.
We enter into currency exchange swap agreements to convert both principal and interest payments of certain foreign denominated assets and liabilities into U.S. dollar denominated fixed-rate instruments to eliminate the exposure to future currency volatility on those items.
The net interest effect of interest rate swap and currency swap transactions for derivatives in cash flow hedges is recorded as an adjustment to income or expense of the underlying hedged item in our consolidated statements of operations.
The maximum length of time we are hedging our exposure to the variability in future cash flows for forecasted transactions, excluding those related to the payments of variable interest on existing financial assets and liabilities, is 3.5 years. As of December 31, 2016, we had $16.2 million of net gains reported in AOCI on the consolidated statements of financial position related to active hedges of forecasted transactions. If a hedged forecasted transaction is no longer probable of occurring, cash flow hedge accounting is discontinued. If it is probable that the hedged forecasted transaction will not occur, the deferred gain or loss is immediately reclassified from AOCI into net income. During 2016 and 2015, we did not have any reclassifications from AOCI into net realized capital gains (losses) as a result of the determination that hedged cash flows were probable of not occurring.
The following table shows the effect of derivatives in cash flow hedging relationships on the consolidated statements of operations and consolidated statements of financial position. All gains or losses on derivatives were included in the assessment of hedge effectiveness.
Amount of gain
Amount of gain
Location of gain (loss)
Derivatives in cash flow
Related hedged item
2016
2015
2014
2016
2015
2014
(in millions)
(in millions)
Interest rate contracts
Fixed maturities, available-for-sale
$
)
$
$
Net investment income
$
$
$
Net realized capital gains
—
—
Interest rate contracts
Investment contracts
Benefits, claims and settlement expenses
—
—
—
Interest rate contracts
Debt
—
—
—
Operating expense
)
)
)
Foreign exchange contracts
Fixed maturities, available-for-sale
Net realized capital gains (losses)
)
Foreign exchange contracts
Investment contracts
Benefits, claims and settlement expenses
—
—
—
​
​
​
​
​
​
​
​
​
​
​
​
​
​
​
​
​
​
​
​
​
​
​
​
Total
$
)
$
$
Total
$
$
$
)
​
​
​
​
​
​
​
​
​
​
​
​
​
​
​
​
​
​
​
​
​
​
​
​
​
​
​
​
​
​
​
​
​
​
​
​
​
​
​
​
​
​
​
​
​
​
​
​
The following table shows the periodic settlements on interest rate contracts and foreign exchange contracts in cash flow hedging relationships.
Amount of gain (loss)
Hedged item
2016
2015
2014
(in millions)
Fixed maturities, available-for-sale (1)
$
$
$
Investment contracts (2)
)
)
)
(1)
Reported in net investment income on the consolidated statements of operations.
(2)
Reported in benefits, claims and settlement expenses on the consolidated statements of operations.
The ineffective portion of our cash flow hedges is reported in net realized capital gains (losses) on the consolidated statements of operations. The net gain resulting from the ineffective portion of foreign currency contracts in cash flow hedging relationships was $0.3 million, $0.0 million and $0.0 million for the years ended December 31, 2016, 2015 and 2014, respectively.
We expect to reclassify net gains of $3.7 million from AOCI into net income in the next 12 months, which includes both net deferred gains on discontinued hedges and net losses on periodic settlements of active hedges. Actual amounts may vary from this amount as a result of market conditions.
Net Investment Hedges
We may take measures to hedge our net equity investments in our foreign operations from currency risk. This is accomplished with the use of currency forwards.
Gains and losses associated with net investment hedges are recorded in AOCI and will be released into earnings if our investment in the foreign operation is sold or substantially liquidated.
The amount of gain recognized in AOCI on derivatives was $0.0 million, $1.7 million and $0.0 million for the years ended December 31, 2016, 2015 and 2014, respectively.
We did not have any ineffectiveness and did not reclassify any gains or losses from AOCI into net income related to our net investment hedges for the years ended December 31, 2016, 2015 and 2014.
Derivatives Not Designated as Hedging Instruments
Our use of futures, certain swaptions and swaps, collars, options and forwards are effective from an economic standpoint, but they have not been designated as hedges for financial reporting purposes. As such, periodic changes in the market value of these instruments, which includes mark-to-market gains and losses as well as periodic and final settlements, primarily flow directly into net realized capital gains (losses) on the consolidated statements of operations.
The following table shows the effect of derivatives not designated as hedging instruments, including fair value changes of embedded derivatives that have been bifurcated from the host contract, on the consolidated statements of operations.
Amount of gain (loss)
Derivatives not designated as hedging instruments
2016
2015
2014
(in millions)
Interest rate contracts
$
$
$
Foreign exchange contracts
)
)
Equity contracts
)
)
Credit contracts
)
Other contracts
)
)
)
​
​
​
​
​
​
​
​
​
​
​
Total
$
$
)
$
)
​
​
​
​
​
​
​
​
​
​
​
​
​
​
​
​
​
​
​
​
​
​</t>
  </si>
  <si>
    <t>Closed Block</t>
  </si>
  <si>
    <t>6. Closed Block
In connection with the 1998 MIHC formation, Principal Life formed a Closed Block to provide reasonable assurance to policyholders included therein that, after the formation of the MIHC, assets would be available to maintain dividends in aggregate in accordance with the 1997 policy dividend scales, if the experience underlying such scales continued. Assets of Principal Life were allocated to the Closed Block in an amount that produces cash flows which, together with anticipated revenue from policies and contracts included in the Closed Block, were expected to be sufficient to support the Closed Block policies. This includes, but is not limited to, provisions for payment of claims, certain expenses, charges and taxes, and to provide for continuation of policy and contract dividends in aggregate in accordance with the 1997 dividend scales, if the experience underlying such scales continues, and to allow for appropriate adjustments in such scales, if such experience changes. Due to adjustable life policies being included in the Closed Block, the Closed Block is charged with amounts necessary to properly fund for certain adjustments, such as face amount and premium increases, that are made to these policies after the Closed Block inception date. These amounts are referred to as Funding Adjustment Charges and are treated as capital transfers from the Closed Block.
Assets allocated to the Closed Block inure solely to the benefit of the holders of policies included in the Closed Block. Closed Block assets and liabilities are carried on the same basis as other similar assets and liabilities. Principal Life will continue to pay guaranteed benefits under all policies, including the policies within the Closed Block, in accordance with their terms. If the assets allocated to the Closed Block, the investment cash flows from those assets and the revenues from the policies included in the Closed Block, including investment income thereon, prove to be insufficient to pay the benefits guaranteed under the policies included in the Closed Block, Principal Life will be required to make such payments from its general funds. No additional policies were added to the Closed Block, nor was the Closed Block affected in any other way, as a result of the demutualization.
A policyholder dividend obligation ("PDO") is required to be established for earnings in the Closed Block that are not available to stockholders. A model of the Closed Block was established to produce the pattern of expected earnings in the Closed Block, adjusted to eliminate the impact of related amounts in AOCI.
If actual cumulative earnings of the Closed Block are greater than the expected cumulative earnings of the Closed Block, only the expected cumulative earnings will be recognized in income with the excess recorded as a PDO. This PDO represents undistributed accumulated earnings that will be paid to Closed Block policyholders as dividends unless offset by future performance of the Closed Block that is less favorable than originally expected. If actual cumulative performance is less favorable than expected, only actual earnings will be recognized in income. As of December 31, 2016, cumulative actual earnings were greater than cumulative expected earnings. Therefore, we established an additional $8.2 million liability, which was recorded within policyholder dividends obligation. As of December 31, 2015, cumulative actual earnings were less than cumulative expected earnings. However, cumulative net unrealized gains were greater than expected, resulting in the recognition of a PDO of $117.9 million and $88.7 million as of December 31, 2016 and 2015, respectively.
Closed Block liabilities and assets designated to the Closed Block were as follows:
December 31, 2016
December 31, 2015
(in millions)
Closed Block liabilities
Future policy benefits and claims
$
$
Other policyholder funds
Policyholder dividends payable
Policyholder dividends obligation
Other liabilities
​
​
​
​
​
​
​
​
Total Closed Block liabilities
Assets designated to the Closed Block
Fixed maturities, available-for-sale
Fixed maturities, trading
Equity securities, available-for-sale
Mortgage loans
Policy loans
Other investments
​
​
​
​
​
​
​
​
Total investments
Cash and cash equivalents
Accrued investment income
Premiums due and other receivables
Deferred tax asset
Other assets
—
​
​
​
​
​
​
​
​
Total assets designated to the Closed Block
​
​
​
​
​
​
​
​
Excess of Closed Block liabilities over assets designated to the Closed Block
Amounts included in accumulated other comprehensive income
​
​
​
​
​
​
​
​
Maximum future earnings to be recognized from Closed Block assets and liabilities
$
$
​
​
​
​
​
​
​
​
​
​
​
​
​
​
​
​
Closed Block revenues and expenses were as follows:
For the year ended
2016
2015
2014
(in millions)
Revenues
Premiums and other considerations
$
$
$
Net investment income
Net realized capital losses
)
)
)
​
​
​
​
​
​
​
​
​
​
​
Total revenues
Expenses
Benefits, claims and settlement expenses
Dividends to policyholders
Operating expenses
​
​
​
​
​
​
​
​
​
​
​
Total expenses
​
​
​
​
​
​
​
​
​
​
​
Closed Block revenues, net of Closed Block expenses, before income taxes
Income taxes
​
​
​
​
​
​
​
​
​
​
​
Closed Block revenues, net of Closed Block expenses and income taxes
Funding adjustment charges
)
​
​
​
​
​
​
​
​
​
​
​
Closed Block revenues, net of Closed Block expenses, income taxes and funding adjustment charges
$
$
$
​
​
​
​
​
​
​
​
​
​
​
​
​
​
​
​
​
​
​
​
​
​
The change in maximum future earnings of the Closed Block was as follows:
For the year ended
2016
2015
2014
(in millions)
Beginning of year
$
$
$
End of year
​
​
​
​
​
​
​
​
​
​
​
Change in maximum future earnings
$
)
$
)
$
)
​
​
​
​
​
​
​
​
​
​
​
​
​
​
​
​
​
​
​
​
​
​
Principal Life charges the Closed Block with federal income taxes, payroll taxes, state and local premium taxes and other state or local taxes, licenses and fees as provided in the plan of reorganization.</t>
  </si>
  <si>
    <t>Deferred Acquisition Costs</t>
  </si>
  <si>
    <t>7. Deferred Acquisition Costs
Acquisition costs deferred and amortized were as follows:
For the year ended
2016
2015
2014
(in millions)
Balance at beginning of year
$
$
$
Costs deferred during the year
Amortized to expense during the year (1)
)
)
)
Adjustment related to unrealized (gains) losses on available-for-sale securities and derivative instruments
)
)
Other
—
)
—
​
​
​
​
​
​
​
​
​
​
​
Balance at end of year
$
$
$
​
​
​
​
​
​
​
​
​
​
​
​
​
​
​
​
​
​
​
​
​
​
(1)
Includes adjustments for revisions to estimated gross profits.</t>
  </si>
  <si>
    <t>Insurance Liabilities</t>
  </si>
  <si>
    <t>8. Insurance Liabilities
Contractholder Funds
Major components of contractholder funds in the consolidated statements of financial position were as follows:
December 31,
2016
2015
(in millions)
Liabilities for investment contracts:
Liabilities for individual annuities
$
$
GICs
Funding agreements
Other investment contracts
​
​
​
​
​
​
​
​
Total liabilities for investment contracts
Universal life and other reserves
​
​
​
​
​
​
​
​
Total contractholder funds
$
$
​
​
​
​
​
​
​
​
​
​
​
​
​
​
​
​
Our GICs and funding agreements contain provisions limiting or prohibiting early surrenders, which typically include penalties for early surrenders, minimum notice requirements or, in the case of funding agreements with survivor options, minimum pre-death holding periods and specific maximum amounts.
Funding agreements include those issued directly to nonqualified institutional investors, as well as under five separate programs where the funding agreements have been issued directly or indirectly to unconsolidated special purpose entities. Claims for principal and interest under funding agreements are afforded equal priority to claims of life insurance and annuity policyholders under insolvency provisions of Iowa Insurance Laws.
Principal Life was authorized to issue up to $4.0 billion of funding agreements under a program established in 1998 to support the prospective issuance of medium term notes by an unaffiliated entity in non-U.S. markets. As of December 31, 2016 and 2015, $106.7 million and $107.5 million, respectively, of liabilities were outstanding with respect to the issuance outstanding under this program. Principal Life was also authorized to issue up to Euro 4.0 billion (approximately USD$5.3 billion) of funding agreements under a program established in 2006 to support the prospective issuance of medium term notes by an unaffiliated entity in non-U.S. markets. The unaffiliated entity is an unconsolidated special purpose vehicle. As of December 31, 2016 and 2015, $702.0 million and $1,021.0 million, respectively, of liabilities were outstanding with respect to issuances outstanding under this program. Principal Life does not anticipate any new issuance activity under either of these programs due to the existence of the program established in 2011 described below.
In addition, Principal Life was authorized to issue up to $7.0 billion of funding agreements under a program established in 2001 to support the prospective issuance of medium term notes by an unaffiliated entity in both domestic and international markets. The unaffiliated entity is an unconsolidated special purpose entity. As of December 31, 2016 and 2015, $201.5 million and $201.4 million, respectively, of liabilities were being held with respect to issuances outstanding under this program. Principal Life does not anticipate any new issuance activity under this program, given our December 2005 termination of the dealership agreement for this program and the availability of the program established in 2011 described below.
Additionally, Principal Life was authorized to issue up to $9.0 billion of funding agreements under a program that was originally established in March 2004 to support the prospective issuance of medium term notes by unaffiliated entities in both domestic and international markets. Under this program, both the notes and the supporting funding agreements were registered with the United States Securities and Exchange Commission ("SEC"). As of December 31, 2016 and 2015, $119.8 million and $246.0 million, respectively, of liabilities were being held with respect to issuances outstanding under this program. In contrast with direct funding agreements, GIC issuances and the other three funding agreement-backed medium term note programs described above, Principal Life's payment obligations on each funding agreement issued under this SEC-registered program are guaranteed by PFG. Principal Life does not anticipate any new issuance activity under this program due to the existence of the program established in 2011 described below.
Principal Life was authorized to issue up to $5.0 billion of funding agreements under a program that was originally established in 2011 to support the prospective issuance of medium term notes by an unaffiliated entity in both domestic and international markets. The unaffiliated entity is an unconsolidated special purpose entity. In June 2015, this program was amended to authorize issuance of up to an additional $4.0 billion in recognition of the use of nearly all $5.0 billion of existing issuance authorization. As of December 31, 2016 and 2015, $4,389.4 million and $3,537.0 million, respectively, of liabilities were being held with respect to issuances outstanding under this program. Similar to the SEC-registered program, Principal Life's payment obligations on each funding agreement issued under this program are guaranteed by PFG. The program established in 2011 is not registered with the SEC.
Liability for Unpaid Claims
The liability for unpaid claims is reported in future policy benefits and claims within our consolidated statements of financial position. Activity associated with unpaid claims was as follows:
December 31,
2016
2015
2014
(in millions)
Balance at beginning of year
$
$
$
Less: reinsurance recoverable
​
​
​
​
​
​
​
​
​
​
​
Net balance at beginning of year
Incurred:
Current year
Prior years
)
)
​
​
​
​
​
​
​
​
​
​
​
Total incurred
Payments:
Current year
Prior years
​
​
​
​
​
​
​
​
​
​
​
Total payments
​
​
​
​
​
​
​
​
​
​
​
Net balance at end of year
Plus: reinsurance recoverable
​
​
​
​
​
​
​
​
​
​
​
Balance at end of year
$
$
$
​
​
​
​
​
​
​
​
​
​
​
​
​
​
​
​
​
​
​
​
​
​
Amounts not included in the rollforward above:
Claim adjustment expense liabilities
$
$
$
Incurred liability adjustments relating to prior years, which affected current operations during 2016, 2015 and 2014, resulted in part from developed claims for prior years being different than were anticipated when the liabilities for unpaid claims were originally estimated. These trends have been considered in establishing the current year liability for unpaid claims.
Short-Duration Contracts
Claims Development
The following tables present undiscounted information about claims development by incurral year, including separate information about incurred claims and paid claims net of reinsurance for the periods indicated. The tables also include information on incurred but not reported claims and the cumulative number of reported claims.
The tables present information for the number of years for which claims incurred typically remain outstanding, but do not exceed ten years. The data is disaggregated into groupings of claims with similar characteristics, such as duration of the claim payment period and average claim amount, and with consideration to the overall size of the groupings. Outstanding liabilities equal total net incurred claims less total net paid claims plus outstanding liabilities for net unpaid claims of prior years.
LTD and Group Life Waiver Claims
Net incurred claims (1)
Incurred
Cumulative
December 31,
2007
2008
2009
2010
2011
2012
2013
2014
2015
2016
2016
2016
($ in millions)
Incurral year
2007
$
$
$
$
$
$
$
$
$
$
$
2008
2009
2010
2011
2012
2013
2014
2015
2016
​
​
​
​
​
​
​
​
​
​
​
​
​
​
​
​
​
​
​
​
​
​
​
​
​
​
​
​
​
​
​
​
​
​
​
​
​
​
Total net incurred claims
$
Net cumulative paid claims (1)
December 31,
2007
2008
2009
2010
2011
2012
2013
2014
2015
2016
(in millions)
Incurral year
2007
$
$
$
$
$
$
$
$
$
$
2008
2009
2010
2011
2012
2013
2014
2015
2016
​
​
​
​
​
​
​
​
​
​
​
​
​
​
​
​
​
​
​
​
​
​
​
​
​
​
​
​
​
​
​
​
​
​
​
​
​
​
Total net paid claims
All outstanding liabilities for unpaid claims prior to 2007 net of reinsurance
​
​
​
​
​
​
​
​
​
​
​
​
​
​
​
​
​
​
​
​
​
​
​
​
​
​
​
​
​
​
​
​
​
​
​
​
​
​
Total outstanding liabilities for unpaid claims net of reinsurance
$
​
​
​
​
​
​
​
​
​
​
​
​
​
​
​
​
​
​
​
​
​
​
​
​
​
​
​
​
​
​
​
​
​
​
​
​
​
​
​
​
​
​
​
​
​
​
​
​
​
​
​
​
​
​
​
​
​
​
​
​
​
​
​
​
​
​
​
​
​
​
​
​
​
​
​
​
(1)
2007 - 2015 unaudited.
Dental, Vision and STD Claims
Net incurred
Incurred
Cumulative
December 31,
2015
2016
2016
2016
($ in millions)
Incurral year
2015
$
$
$
2016
​
​
​
​
​
​
​
​
​
​
​
​
​
​
Total net incurred claims
$
Net cumulative
December 31,
2015
2016
(in millions)
Incurral year
2015
$
$
2016
​
​
​
​
​
​
​
​
​
​
​
​
​
​
Total net paid claims
All outstanding liabilities for unpaid claims prior to 2015 net of reinsurance
—
​
​
​
​
​
​
​
​
​
​
​
​
​
​
Total outstanding liabilities for unpaid claims net of reinsurance
$
​
​
​
​
​
​
​
​
​
​
​
​
​
​
​
​
​
​
​
​
​
​
​
​
​
​
​
​
(1)
2015 unaudited.
Group Life Claims
Net incurred
Incurred
Cumulative
December 31,
2015
2016
2016
2016
($ in millions)
Incurral year
2015
$
$
$
2016
​
​
​
​
​
​
​
​
​
​
​
​
​
​
Total net incurred claims
$
Net cumulative
December 31,
2015
2016
(in millions)
Incurral year
2015
$
$
2016
​
​
​
​
​
​
​
​
​
​
​
​
​
​
Total net paid claims
All outstanding liabilities for unpaid claims prior to 2015 net of reinsurance
​
​
​
​
​
​
​
​
​
​
​
​
​
​
Total outstanding liabilities for unpaid claims net of reinsurance
$
​
​
​
​
​
​
​
​
​
​
​
​
​
​
​
​
​
​
​
​
​
​
​
​
​
​
​
​
(1)
2015 unaudited.
Reconciliation of Unpaid Claims to Liability for Unpaid Claims
Our reconciliation of net outstanding liabilities for unpaid claims of short-duration contracts to the liability for unpaid claims follows:
December 31, 2016
LTD and
Dental,
Group
Consolidated
(in millions)
Net outstanding liabilities for unpaid claims
$
$
$
$
Reconciling items:
Reinsurance recoverable on unpaid claims
—
Impact of discounting
)
—
—
)
​
​
​
​
​
​
​
​
​
​
​
​
​
​
Liability for unpaid claims — short-duration contracts
$
$
$
​
​
​
​
​
​
​
​
​
​
​
​
​
​
​
​
​
​
​
​
​
​
​
​
​
​
​
​
Insurance contracts other than short-duration
​
​
​
​
​
​
​
​
​
​
​
​
​
​
Liability for unpaid claims
$
​
​
​
​
​
​
​
​
​
​
​
​
​
​
​
​
​
​
​
​
​
​
​
​
​
​
​
​
Claim Duration and Payout
Our historical average percentage of claims paid in each year from incurral was as follows:
December 31, 2016
Year
LTD and
Dental,
Group
1
%
%
%
2
3
4
5
6
7
8
9
10
Discounting
The following table provides the carrying amount of liabilities reported at present value for short-duration contract unpaid claims. We use a range of discount rates to derive the present value of the unpaid claims. The ranges of discount rates as well as the aggregate amount of discount deducted to derive the liabilities for unpaid claims and interest accretion recognized are also disclosed. Interest accretion is included in benefits, claims and settlement expenses within our consolidated statements of operations.
LTD and Group
Dental, Vision
Group Life
($ in millions)
Carrying amount of liabilities for unpaid claims
December 31, 2016
$
$
$
December 31, 2015
Range of discount rates
December 31, 2016
3.3 - 7.0
%
— - —
%
— - —
%
December 31, 2015
3.3 - 7.0
— - —
— - —
Aggregate amount of discount
December 31, 2016
$
$
—
$
—
December 31, 2015
—
—
Interest accretion
For the year ended:
December 31, 2016
$
$
—
$
—
December 31, 2015
—
—
December 31, 2014
—
—</t>
  </si>
  <si>
    <t>Debt</t>
  </si>
  <si>
    <t>9. Debt
Short-Term Debt
The components of short-term debt were as follows:
December 31,
2016
2015
(in millions)
Line of credit
$
$
Other recourse short-term debt
—
​
​
​
​
​
​
​
​
Total short-term debt
$
$
​
​
​
​
​
​
​
​
​
​
​
​
​
​
​
​
As of both December 31, 2016 and 2015, we had short-term credit facilities with various financial institutions in an aggregate amount of $1,005.0 million. As of December 31, 2016 and 2015, we had $51.4 million and $181.1 million, respectively, of outstanding borrowings, with no assets pledged as support. Our credit facilities include a $400.0 million 5-year facility that matures in March 2021, with Principal Financial Services, Inc., Principal Life and us as co-borrowers, a $300.0 million 364-day facility with Principal Life as borrower that matures in March 2017, and a $200.0 million 5-year facility with Principal Financial Services, Inc., Principal Life, Principal Financial Services V (UK) LTD and us as the co-borrowers that matures in March 2021. These facilities may be used for general corporate purposes, including commercial paper back-stop. In addition to the revolving credit facilities, Principal International Chile has the capacity to access up to $60.0 million in unsecured lines of credit offered by Chilean financial institutions and Principal Life has a $45.0 million unsecured line of credit. Our commercial paper programs require 100% back-stop support, of which we had no outstanding balances as of December 31, 2016 and 2015.
The weighted-average interest rate on short-term borrowings as of December 31, 2016 and 2015, was 4.4% and 4.2%, respectively.
Long-Term Debt
The components of long-term debt were as follows:
December 31, 2016
Principal
Net unamortized
Carrying
(in millions)
3.3% notes payable, due 2022
$
$
)
$
3.125% notes payable, due 2023
)
3.4% notes payable, due 2025
)
3.1% notes payable, due 2026
)
6.05% notes payable, due 2036
)
4.625% notes payable, due 2042
)
4.35% notes payable, due 2043
)
4.3% notes payable, due 2046
)
4.7% notes payable, due 2055
)
Non-recourse mortgages and notes payable (1)
—
)
)
​
​
​
​
​
​
​
​
​
​
​
Total long-term debt
$
$
)
$
​
​
​
​
​
​
​
​
​
​
​
​
​
​
​
​
​
​
​
​
​
​
December 31, 2015
Principal
Net unamortized
Carrying
(in millions)
1.85% notes payable, due 2017
$
$
)
$
8.875% notes payable, due 2019
)
3.3% notes payable, due 2022
)
3.125% notes payable, due 2023
)
3.4% notes payable, due 2025
)
6.05% notes payable, due 2036
)
4.625% notes payable, due 2042
)
4.35% notes payable, due 2043
)
4.7% notes payable, due 2055
)
Non-recourse mortgages and notes payable (1)
)
​
​
​
​
​
​
​
​
​
​
​
Total long-term debt
$
$
)
$
​
​
​
​
​
​
​
​
​
​
​
​
​
​
​
​
​
​
​
​
​
​
(1)
Includes external debt issuance costs incurred for long-term affiliated debt issued in a foreign jurisdiction.
Net discount, premium and issuance costs associated with issuing these notes are amortized to expense over the respective terms using the interest method.
On November 10, 2016, we issued $650.0 million of senior notes. We issued a $350.0 million series of notes that bear interest at 3.1% and will mature in 2026 and a $300.0 million series of notes that bear interest at 4.3% and will mature in 2046. Interest on the notes is payable semi-annually on May 15 and November 15 each year, beginning on May 15, 2017. The proceeds from these notes were used to redeem our notes payable due in 2017 and 2019. We incurred a one-time cost to extinguish this debt before the scheduled maturity date.
On May 7, 2015, we issued $400.0 million of senior notes. The notes bear interest at 3.4% and will mature in 2025. Interest on the notes is payable semi-annually on May 15 and November 15 each year, beginning on November 15, 2015. In addition, on May 7, 2015, we issued $400.0 million of junior subordinated notes, which are subordinated to all our senior debt. The notes are callable in 2020 and have a maturity date in 2055. The notes initially bear a fixed rate of interest at 4.7% and convert to a floating rate at the date the notes become callable. Interest on the notes is payable semi-annually on May 15 and November 15 each year. After the call date the notes will bear interest at 3-month LIBOR plus 3.044%, reset quarterly and payable in arrears in February, May, August and November each year. We have the right to defer interest payments on the junior subordinated notes for up to 5 years without resulting in a default, during which time interest will be compounded. The proceeds from these notes were used to redeem our series A and series B preferred stock with the remainder available for general corporate purposes.
On November 16, 2012, we issued $900.0 million of senior notes. We issued a $300.0 million series of notes that bore interest at 1.85% and were to mature in 2017. These notes were repaid following our November 2016 debt issuance. We issued a $300.0 million series of notes that bear interest at 3.125% and will mature in 2023 and a $300.0 million series of notes that bear interest at 4.35% and will mature in 2043. Interest on the notes is payable semi-annually on May 15 and November 15 each year, beginning on May 15, 2013. The proceeds were used to fund our acquisition of Cuprum.
On September 5, 2012, we issued $600.0 million of senior notes. We issued a $300.0 million series of notes that bear interest at 3.3% and will mature in 2022 and a $300.0 million series of notes that bear interest at 4.625% and will mature in 2042. Interest on the notes is payable semi-annually on March 15 and September 15 each year, beginning on March 15, 2013. The proceeds were used for the repayment of the $400.0 million aggregate principal amount of notes due in 2014 and to partially fund our acquisition of Cuprum.
On May 18, 2009, we issued $750.0 million of senior notes. We issued a $400.0 million series of notes that bore interest at 7.875% and were to mature on May 15, 2014. These notes were repaid following our November 2012 debt issuance. We issued a $350.0 million series of notes that bore interest at 8.875% and were to mature on May 15, 2019. These notes were repaid following our November 2016 debt issuance. Interest on the notes was payable semi-annually on May 15 and November 15 each year, beginning on November 15, 2009. The proceeds were primarily used to refinance $440.9 million of notes that matured on August 15, 2009, with the remaining proceeds being used for general corporate purposes.
On October 16 and December 5, 2006, we issued $500.0 million and $100.0 million, respectively, of senior notes. The notes bear interest at a rate of 6.05% per year. Interest on the notes is payable semi-annually on April 15 and October 15 each year and began on April 15, 2007. The notes will mature on October 15, 2036. A portion of the proceeds were used to fund the 2006 acquisition of WM Advisors, Inc., with the remaining proceeds being used for general corporate purposes. A tender offer in the fourth quarter of 2016 resulted in redemption of $94.4 million of the senior notes. We incurred a one-time cost to extinguish this debt before the scheduled maturity date.
The non-recourse mortgages and notes payable are primarily financings for real estate developments. Outstanding principal balances as of December 31, 2016, were $0.0 million due to outstanding debt maturing in 2016. Outstanding principal balances as of December 31, 2015, ranged from $1.8 million to $41.1 million per development with interest rates being variable. Outstanding debt is secured by the underlying real estate properties, which were reported as real estate on our consolidated statements of financial position with a carrying value of $79.5 million as of December 31, 2015.
As of December 31, 2016, future annual maturities of long-term debt were as follows (in millions):
Year ending December 31:
2017
$
—
2018
—
2019
—
2020
—
2021
—
Thereafter
​
​
​
​
​
Total future maturities of long-term debt
$
​
​
​
​
​
​
​
​
​
​</t>
  </si>
  <si>
    <t>Income Taxes</t>
  </si>
  <si>
    <t>10. Income Taxes
Income Tax Expense
Our income tax expense was as follows:
For the year ended
2016
2015
2014
(in millions)
Current income taxes:
U.S. federal
$
$
$
State
)
Foreign
Tax benefit of operating loss carryforward
)
)
)
​
​
​
​
​
​
​
​
​
​
​
Total current income taxes
Deferred income taxes (benefits):
U.S. federal
State
)
)
)
Foreign
)
​
​
​
​
​
​
​
​
​
​
​
Total deferred income taxes (benefits)
)
​
​
​
​
​
​
​
​
​
​
​
Total income taxes
$
$
$
​
​
​
​
​
​
​
​
​
​
​
​
​
​
​
​
​
​
​
​
​
​
Effective Income Tax Rate
Our provision for income taxes may not have the customary relationship of taxes to income. A reconciliation between the U.S. corporate income tax rate and the effective income tax rate was as follows:
For the year ended
2016
2015
2014
U.S. corporate income tax rate
%
%
%
Dividends received deduction
)
)
)
Impact of equity method presentation
)
)
)
Tax credits
)
)
)
Interest exclusion from taxable income
)
)
)
Foreign country permanent tax adjustments
)
—
—
Impact of noncontrolling interest presentation
)
—
—
Merger of Chilean legal entities
—
)
—
Foreign tax rate differential
—
—
)
Impact of court ruling on some uncertain tax positions
—
—
Impact of enactment of tax legislation
—
—
Other
)
)
)
​
​
​
​
​
​
​
​
​
​
​
Effective income tax rate
%
%
%
​
​
​
​
​
​
​
​
​
​
​
​
​
​
​
​
​
​
​
​
​
​
Our income before income taxes was as follows:
For the year ended
2016
2015
2014
(in millions)
Domestic
$
$
$
Foreign
​
​
​
​
​
​
​
​
​
​
​
Total income before income taxes
$
$
$
​
​
​
​
​
​
​
​
​
​
​
​
​
​
​
​
​
​
​
​
​
​
Unrecognized Tax Benefits
Our changes in unrecognized tax benefits were as follows:
For the year
2016
2015
(in millions)
Balance at beginning of period
$
$
Additions based on tax positions related to the current year
Additions for tax positions of prior years
Reductions for tax positions related to the current year
)
)
Reductions for tax positions of prior years
)
)
​
​
​
​
​
​
​
​
Balance at end of period (1)
$
$
​
​
​
​
​
​
​
​
​
​
​
​
​
​
​
​
(1)
Of this amount, $81.0 million, if recognized, would reduce the 2016 effective income tax rate. We recognize interest and penalties related to uncertain tax positions in operating expenses within the consolidated statements of operations.
As of December 31, 2016 and 2015, we had recognized $142.4 million and $137.9 million of accumulated pre-tax interest and penalties related to unrecognized tax benefits, respectively.
Net Deferred Income Taxes
Deferred income taxes reflect the net tax effects of temporary differences between the carrying amounts of assets and liabilities for financial reporting purposes and the amounts used for income tax purposes. Our significant components of net deferred income taxes were as follows:
December 31,
2016
2015
(in millions)
Deferred income tax assets:
Insurance liabilities
$
$
Investments, including derivatives
Net operating and capital loss carryforwards
Tax credit carryforwards
Employee benefits
Foreign currency translation
Other deferred income tax assets
​
​
​
​
​
​
​
​
Gross deferred income tax assets
Valuation allowance
)
)
​
​
​
​
​
​
​
​
Total deferred income tax assets
Deferred income tax liabilities:
Deferred acquisition costs
)
)
Investments, including derivatives
)
)
Net unrealized gains on available-for-sale securities
)
)
Real estate
)
)
Intangible assets
)
)
Other deferred income tax liabilities
)
)
​
​
​
​
​
​
​
​
Total deferred income tax liabilities
)
)
​
​
​
​
​
​
​
​
Total net deferred income tax liabilities
$
)
$
)
​
​
​
​
​
​
​
​
​
​
​
​
​
​
​
​
Our net deferred income taxes by jurisdiction were as follows:
December 31,
2016
2015
(in millions)
Deferred income tax assets:
State
$
$
Foreign
​
​
​
​
​
​
​
​
Net deferred income tax assets
Deferred income tax liabilities:
U.S. federal
)
)
Foreign
)
)
​
​
​
​
​
​
​
​
Net deferred income tax liabilities
)
)
​
​
​
​
​
​
​
​
Total net deferred income tax liabilities
$
)
$
)
​
​
​
​
​
​
​
​
​
​
​
​
​
​
​
​
In management's judgment, total deferred income tax assets are more likely than not to be realized. Included in the deferred income tax asset are tax carryforwards available to offset future taxable income or income taxes. As of December 31, 2016 and 2015, we had tax credit carryforwards for U.S. federal income tax purposes of $275.7 million and $227.4 million, respectively. Alternative minimum, foreign and general business tax credit carryovers were generated during the period we utilized net operating losses, primarily attributable to our captive reinsurance companies that joined our consolidated U.S. federal income tax return beginning in 2012 and 2013. Some of these tax credit carryforwards will expire in 2023 while others never expire. As of December 31, 2016, all accumulated U.S. federal tax credit carryforwards are anticipated to be utilized before expiration; therefore, no valuation allowance has been provided for the related deferred income tax assets.
As of December 31, 2016 and 2015, domestic state net operating and capital loss carryforwards were $587.7 million and $387.7 million, respectively, and expired or will expire between 2021 and 2035. As of December 31, 2016 and 2015, foreign net operating loss carryforwards were $151.6 million and $197.1 million, respectively, with some expiring in 2017 while others never expire. We maintain valuation allowances by jurisdiction against the deferred income tax assets related to certain of these carryforwards and other items, as utilization of these income tax benefits fail the more likely than not criteria in certain jurisdictions. As of December 31, 2016 and 2015, valuation allowances of $7.3 million and $11.9 million, respectively, had been recorded against the income tax benefits associated primarily with foreign net operating loss carryforwards. Adjustments to the valuation allowance will be made if there is a change in management's assessment of the amount of the deferred income tax assets that are more likely than not to be realized.
Tax legislation increasing the Brazilian tax rate was enacted in September 2015. The three-year rate increase did not have a material impact on our consolidated results. Tax legislation transitioning an increase in the Chilean tax rate over five years was enacted in September 2014. Our net deferred tax liabilities increased $58.1 million in the third quarter of 2014 as a result of the legislation in Chile.
Deferred tax liabilities are recognized for taxes payable on the unremitted earnings from foreign operations of our subsidiaries, except where it is our intention to indefinitely reinvest a portion or all of these undistributed earnings. As of December 31, 2016 and 2015, U.S. federal and state deferred income taxes were not provided on approximately $1,088.4 million and $1,004.6 million, respectively, of such accumulated but undistributed earnings from operations of foreign subsidiaries. We currently do not intend to repatriate these unremitted earnings because we have several liquidity options to fund our domestic operations and obligations. These options include investing and financing activities, such as issuing debt, as well as cash-flow and dividends from domestic operations. It is not practicable to determine the amount of the unrecognized deferred tax liability that would arise if foreign earnings were remitted due to the complexity of our international holding company structure, the availability of foreign tax credits, the rules governing the utilization of foreign tax credits, and the interplay between utilization of such foreign tax credits and other significant tax attributes. As of December 31, 2016, deferred taxes were also not provided on the approximately $106.2 million of excess book carrying value over tax basis with respect to the original investment in our foreign subsidiaries. A tax liability will be recognized when we no longer plan to indefinitely reinvest a portion or all of these earnings or when we plan to sell a portion or all of our ownership interest.
Other Tax Information
Income tax returns are filed in the U.S. federal jurisdiction as well as various states and foreign jurisdictions where we and one or more of our subsidiaries conduct business. Although determined by jurisdiction, with few exceptions our tax uncertainties relate primarily to the U.S. federal jurisdiction. The Internal Revenue Service ("IRS") has completed examination of our consolidated U.S. federal income tax returns for years prior to 2009. We are contesting certain issues and have filed suit in the Court of Federal Claims, requesting refunds for the years 1995-2003. We believe there is a reasonable possibility this litigation can be resolved within the next twelve months. As of December 31, 2016 and 2015, we had $242.9 million and $229.9 million, respectively, of current income tax receivables associated with outstanding audit issues reported as other assets in our consolidated statements of financial position.
We filed claims for refund for tax years 2006 through 2008 in 2015 and tax year 2012 in 2016. The IRS commenced audit of our U.S. federal income tax return for 2009 in the fourth quarter of 2011, 2010 in the first quarter of 2012, 2011 in the first quarter of 2013, and 2012 in the third quarter of 2015. We do not expect the results of these audits or developments in other tax areas for all open tax years to significantly change the possible increase in the amount of unrecognized tax benefits, but the outcome of tax reviews is uncertain and unforeseen results can occur.
The U.S. Court of Federal Claims denied cross-motions for partial summary judgment on February 4, 2015, and ordered a trial on the previously taxed income issue in the case of Principal Life Insurance Company and Subsidiaries v. the United States. Previously, in the same case, on May 9, 2014, the court ruled against Principal Life's tax treatment of transactions involving the purchase and sale of principal-only certificates. These recent events caused the re-evaluation of all our pending uncertain tax positions, which resulted in a $30.3 million reduction in net income in the first quarter of 2015 and a $47.5 million reduction in net income in the second quarter of 2014. We believe we have adequate defenses against, or sufficient provisions for, the contested issues, but final resolution could take several years while legal remedies are pursued. Consequently, we do not expect the ultimate resolution of issues from tax years 1995-2003 or those that might arise in tax years subsequent to 2003 to have a material impact on our net income. We do not believe there is a reasonable possibility the total amount of uncertain tax benefits will significantly increase or decrease in the next twelve months.</t>
  </si>
  <si>
    <t>Employee and Agent Benefits</t>
  </si>
  <si>
    <t>11. Employee and Agent Benefits
We have defined benefit pension plans covering substantially all of our U.S. employees and certain agents. Some of these plans provide supplemental pension benefits to employees and agents with salaries and/or pension benefits in excess of the qualified plan limits imposed by federal tax law. The employees and agents are generally first eligible for the pension plans when they reach age 21. For plan participants employed prior to January 1, 2002, the pension benefits are based on the greater of a final average pay benefit or a cash balance benefit. The final average pay benefit is based on the years of service and generally the employee's or agent's average annual compensation during the last five years of employment. Partial benefit accrual of final average pay benefits is recognized from first eligibility until retirement based on attained service divided by potential service to age 65 with a minimum of 35 years of potential service. The cash balance portion of the plan started on January 1, 2002. An employee's account is credited with an amount based on the employee's salary, age and service. These credits accrue with interest. For plan participants hired on and after January 1, 2002, only the cash balance plan applies. Our policy is to fund the cost of providing pension benefits in the years that the employees and agents are providing service to us. Our funding policy for the qualified defined benefit plan is to contribute an amount annually at least equal to the minimum annual contribution required under the Employee Retirement Income Security Act ("ERISA"), and, generally, not greater than the maximum amount that can be deducted for federal income tax purposes. Our funding policy for the nonqualified benefit plan is to fund the plan in the years the employees are providing service, taking into account the funded status of the trust. While we designate assets to cover the computed liability of the nonqualified plan, the assets are not included as part of the asset balances presented in this footnote as they do not qualify as plan assets in accordance with U.S. GAAP.
We also provide certain health care, life insurance and long-term care benefits for retired employees. Subsidized retiree health benefits are provided for employees hired prior to January 1, 2002 and who retire prior to January 1, 2020. Employees hired on or after January 1, 2002, or hired prior to January 1, 2002, and who retire on or after January 1, 2020, have access to retiree health benefits but it is intended that they pay for the full cost of the coverage. The health care plans are contributory with participants' contributions adjusted annually. The contributions are based on the number of years of service and age at retirement for those hired prior to January 1, 2002, and who retired prior to January 1, 2011. For employees hired prior to January 1, 2002, and who retire on or after January 1, 2011, but prior to January 1, 2020, the contributions are 60% of the expected cost. As part of the substantive plan, the retiree health contributions are assumed to be adjusted in the future as claim levels change. The life insurance plans are contributory for a small group of previously grandfathered participants that have elected supplemental coverage and dependent coverage. The retiree group term life coverage is not subsidized for those who retire on or after January 1, 2020.
Covered employees are first eligible for the health and life postretirement benefits when they reach age 57 and have completed ten years of service with us. Retiree long-term care benefits are provided for employees whose retirement was effective prior to July 1, 2000. Our policy is to fund the cost of providing retiree benefits in the years the employees are providing service, taking into account the funded status of the trust.
Obligations and Funded Status
The plans' combined funded status, reconciled to amounts recognized in the consolidated statements of financial position, was as follows:
Pension benefits
Other
December 31,
December 31,
2016
2015
2016
2015
(in millions)
Change in benefit obligation
Benefit obligation at beginning of year
$
)
$
)
$
)
$
)
Service cost
)
)
)
)
Interest cost
)
)
)
)
Actuarial gain (loss)
)
)
Participant contribution
—
—
)
)
Benefits paid
Plan amendments
—
—
Other
—
—
—
)
​
​
​
​
​
​
​
​
​
​
​
​
​
​
Benefit obligation at end of year
$
)
$
)
$
)
$
)
​
​
​
​
​
​
​
​
​
​
​
​
​
​
​
​
​
​
​
​
​
​
​
​
​
​
​
​
Change in plan assets
Fair value of plan assets at beginning of year
$
$
$
$
Actual return on plan assets
)
)
Employer contribution
Participant contributions
—
—
Benefits paid
)
)
)
)
​
​
​
​
​
​
​
​
​
​
​
​
​
​
Fair value of plan assets at end of year
$
$
$
$
​
​
​
​
​
​
​
​
​
​
​
​
​
​
​
​
​
​
​
​
​
​
​
​
​
​
​
​
Amount recognized in statement of financial position
Other assets
$
—
$
—
$
$
Other liabilities
)
)
)
)
​
​
​
​
​
​
​
​
​
​
​
​
​
​
Total
$
)
$
)
$
$
​
​
​
​
​
​
​
​
​
​
​
​
​
​
​
​
​
​
​
​
​
​
​
​
​
​
​
​
Amount recognized in accumulated other comprehensive (income) loss
Total net actuarial (gain) loss
$
$
$
$
)
Prior service benefit
)
)
)
)
​
​
​
​
​
​
​
​
​
​
​
​
​
​
Pre-tax accumulated other comprehensive (income) loss
$
$
$
)
$
)
​
​
​
​
​
​
​
​
​
​
​
​
​
​
​
​
​
​
​
​
​
​
​
​
​
​
​
​
The accumulated benefit obligation for all defined benefit pension plans was $2,821.1 million and $2,799.2 million as of December 31, 2016 and 2015, respectively.
Employer contributions to the pension plans include contributions made directly to the qualified pension plan assets and contributions from corporate assets to pay nonqualified pension benefits. Benefits paid from the pension plans include both qualified and nonqualified plan benefits. Nonqualified pension plan assets are not included as part of the asset balances presented in this footnote. The nonqualified pension plan assets are held in Rabbi trusts for the benefit of all nonqualified plan participants. The assets held in a Rabbi trust are available to satisfy the claims of general creditors only in the event of bankruptcy. Therefore, these assets are fully consolidated in our consolidated statements of financial position and are not reflected in our funded status as they do not qualify as plan assets under U.S. GAAP. The market value of assets held in these trusts was $341.0 million and $330.8 million as of December 31, 2016 and 2015, respectively.
Pension Plan Changes and Plan Gains/Losses
On January 1, 2010, benefits under the Principal Pension Plan were frozen for certain participants.
For the year ended December 31, 2016, the pension plans had an actuarial loss primarily due to assumption changes, including the decrease in the discount rate. For the year ended December 31, 2015, the pension plans had an actuarial gain primarily due to the increase in discount rate offset by less than expected investment returns.
Other Postretirement Plan Changes and Plan Gains/Losses
The Medicare Prescription Drug, Improvement and Modernization Act of 2003 (the "Medicare Modernization Act") provides a prescription drug benefit under Medicare ("Medicare Part D") as well as a federal subsidy to sponsors of retiree medical benefit plans. During each of the years ended December 31, 2016, 2015 and 2014, the Medicare subsidies we received and accrued for were $0.1 million, $0.7 million and $0.7 million, respectively.
Effective October 31, 2016, subsidies were eliminated for pre-65 retiree medical, retiree dental, and retiree group term life coverage for employees and agents who retire on or after January 1, 2020. The amendment to the OPEB plan resulted in a remeasurement, which resulted in a change in discount rate. This plan amendment reduced our accumulated postretirement benefit obligation by $51.6 million.
Effective January 1, 2016, post-65 medical coverage for employees who retired from January 1, 1992, to December 31, 2010, transitioned from a traditional medical plan to a stipend health reimbursement arrangement. This plan change reduced our accumulated postretirement benefit obligation by $15.5 million as of December 31, 2015. Offsetting this reduction is an adjustment in accumulated postretirement benefit obligation (recognized in fourth quarter 2015 expense) of $5.8 million related to dental plan benefits.
For the year ended December 31, 2016, the other postretirement benefit plans had an actuarial gain primarily due to actual and projected medical claims costs being lower than previously expected offset by a decrease in the discount rate. For the year ended December 31, 2015, the other postretirement benefit plans had an actuarial loss primarily due to a greater than expected increase in claim costs and a longer trend rate for participants under age 65.
Information for Pension Plans With an Accumulated Benefit Obligation in Excess of Plan Assets
For 2016 and 2015, both the qualified and nonqualified plans had accumulated benefit obligations in excess of plan assets. As noted previously, the nonqualified plans have assets that are deposited in trusts that fail to meet the U.S. GAAP requirements to be included in plan assets; however, these assets are included in our consolidated statements of financial position.
December 31,
2016
2015
(in millions)
Projected benefit obligation
$
$
Accumulated benefit obligation
Fair value of plan assets
Information for Other Postretirement Benefit Plans With an Accumulated Postretirement Benefit Obligation in Excess of Plan Assets
December 31,
2016
2015
(in millions)
Accumulated postretirement benefit obligation
$
$
Fair value of plan assets
Components of Net Periodic Benefit Cost
Pension benefits
Other postretirement
For the year ended December 31,
2016
2015
2014
2016
2015
2014
(in millions)
Service cost
$
$
$
$
$
$
Interest cost
Expected return on plan assets
)
)
)
)
)
)
Amortization of prior service benefit
)
)
)
)
)
)
Recognized net actuarial (gain) loss
)
)
Plan amendments
—
—
—
—
—
​
​
​
​
​
​
​
​
​
​
​
​
​
​
​
​
​
​
​
​
Net periodic benefit cost (income)
$
$
$
$
)
$
)
$
)
​
​
​
​
​
​
​
​
​
​
​
​
​
​
​
​
​
​
​
​
​
​
​
​
​
​
​
​
​
​
​
​
​
​
​
​
​
​
​
​
The pension plans' actuarial gains and losses are amortized using a straight-line amortization method over the average remaining service period of plan participants. For the qualified pension plan, gains and losses are amortized without use of the 10% allowable corridor. For the nonqualified pension plans and other postretirement benefit plans, the corridors allowed are used.
Pension
Other
For the year ended December 31,
2016
2015
2016
2015
(in millions)
Other changes recognized in accumulated other comprehensive (income) loss
Net actuarial loss
$
$
$
$
Amortization of gain (loss)
)
)
)
Amortization of prior service benefit
Plan amendments
—
—
)
)
​
​
​
​
​
​
​
​
​
​
​
​
​
​
Total recognized in pre-tax accumulated other comprehensive (income) loss
$
)
$
$
)
$
​
​
​
​
​
​
​
​
​
​
​
​
​
​
​
​
​
​
​
​
​
​
​
​
​
​
​
​
Total recognized in net periodic benefit cost and pre-tax accumulated other comprehensive (income) loss
$
$
$
)
$
​
​
​
​
​
​
​
​
​
​
​
​
​
​
​
​
​
​
​
​
​
​
​
​
​
​
​
​
Net actuarial (gain) loss and net prior service cost benefit have been recognized in AOCI.
The estimated net actuarial (gain) loss and prior service cost (benefit) that will be amortized from AOCI into net periodic benefit cost for the pension benefits during the 2017 fiscal year are $68.0 million and $(2.3) million, respectively. The estimated net actuarial (gain) loss and prior service cost (benefit) for the postretirement benefits that will be amortized from AOCI into net periodic benefit cost during the 2017 fiscal year are $0.0 million and $(34.6) million, respectively.
Assumptions
Weighted-average assumptions used to determine benefit obligations as disclosed under the Obligations and Funded Status section
Pension benefits
For the year ended
2016
2015
Discount rate
%
%
Rate of compensation increase:
Cash balance benefit
%
%
Traditional benefit
%
%
Other
For the year ended
2016
2015
Discount rate
%
%
Rate of compensation increase
%
%
Weighted average assumptions used to determine net periodic benefit cost
Pension benefits
For the year ended
2016
2015
2014
Discount rate
%
%
%
Expected long-term return on plan assets
%
%
%
Rate of compensation increase:
Cash balance benefit
%
%
%
Traditional benefit
%
%
%
Other
For the year ended
2016
2015
2014
Discount rate (1)
%
%
%
Expected long-term return on plan assets
%
%
%
Rate of compensation increase
%
%
%
(1)
The funded statuses of the affected plans were remeasured as of October 31, 2016, and a portion of the impact was reflected in the 2016 net periodic postretirement benefit cost. A discount rate of 4.15% was used until the remeasurement date at which time a discount rate of 3.35% was used.
The assumed salary growth rates used to project benefits for the projected benefit obligation are age-based for home office employees. The rate labeled cash balance benefit (relative to employees accruing a cash balance) is the lifecount-weighted average rate of salary growth in the coming year only, as the impact of salary assumption for cash balance benefits are limited to the upcoming year service cost. The rate labeled traditional benefit (relative to employees still accruing a final average pay benefit) is the lifecount-weighted average (at each age) of the single annual growth rate at the age that is equivalent to applying the scale from that age to age 65.
For the pension benefits, the discount rate is determined by projecting future benefit payments inherent in the projected benefit obligation and discounting those cash flows using a spot yield curve for high quality corporate bonds. The plans' expected benefit payments are discounted to determine a present value using the yield curve and the discount rate is the level rate that produces the same present value. The expected return on plan assets is the long-term rate we expect to be earned based on the plans' investment strategy. Historical and expected future returns of multiple asset classes were analyzed to develop a risk free rate of return and risk premiums for each asset class. The overall rate for each asset class was developed by combining a long-term inflation component, the risk free real rate of return and the associated risk premium. A weighted average rate was developed based on those overall rates and the target asset allocation of the plans.
For other postretirement benefits, the discount rate is determined by projecting future benefit payments inherent in the accumulated postretirement benefit obligation, and discounting those cash flows using a spot yield curve for high quality corporate bonds. The plans' expected benefit payments are discounted to determine a present value using the yield curve and the discount rate is the level rate that produces the same present value. The 5.24% expected long-term return on plan assets for 2016 was based on the weighted average expected long-term asset returns for the medical, life and long-term care plans. The expected long-term rates for the medical under age 65, medical age 65 and over, life and long-term care plans were 5.20%, 5.10%, 5.70% and 4.25%, respectively.
Assumed Health Care Cost Trend Rates
December 31,
2016
2015
Health care cost trend rate assumed for next year under age 65
%
%
Health care cost trend rate assumed for next year age 65 and over
%
%
Rate to which the cost trend rate is assumed to decline (the ultimate trend rate)
%
%
Year that the rate reaches the ultimate trend rate (under age 65)
Year that the rate reaches the ultimate trend rate (65 and older)
Assumed health care cost trend rates have a significant effect on the amounts reported for the health care plans. A one-percentage-point change in assumed health care cost trend rates would have the following effects:
1-percentage
1-percentage
(in millions)
Effect on total of service cost and interest cost components
$
$
)
Effect on accumulated postretirement benefit obligation
)
Pension Plan and Other Postretirement Benefit Plan Assets
Fair value is defined as the price that would be received to sell an asset in an orderly transaction between market participants at the measurement date (an exit price). The fair value hierarchy prioritizes the inputs to valuation techniques used to measure fair value into three levels.
•
Level 1 — Fair values are based on unadjusted quoted prices in active markets for identical assets. Our Level 1 assets include cash, fixed income investment funds, exchange traded equity securities and alternative mutual fund investments.
•
Level 2 — Fair values are based on inputs other than quoted prices within Level 1 that are observable for the asset, either directly or indirectly. Our Level 2 assets primarily include fixed income and equity investment funds and real estate investments.
•
Level 3 — Fair values are based on significant unobservable inputs for the asset. Our Level 3 assets include a Principal Life general account investment.
Our pension plan assets consist of investments in separate accounts. Net asset value ("NAV") of the separate accounts is calculated in a manner consistent with U.S. GAAP for investment companies and is determinative of their fair value. Several of the separate accounts invest in publicly quoted mutual funds or actively managed stocks. The fair value of the underlying mutual funds or stock is used to determine the NAV of the separate account, which is not publicly quoted. Some of the separate accounts also invest in fixed income securities. The fair value of the underlying securities is based on quoted prices of similar assets and used to determine the NAV of the separate account. Some of the separate accounts invest in real estate properties. The fair value is based on discounted cash flow valuation models that utilize public real estate market data inputs such as transaction prices, market rent growth, vacancy levels, leasing absorption, market capitalization rates and discount rates.
Our other postretirement benefit plan assets consist of cash, investments in fixed income security portfolios, investments in equity security portfolios, investments in alternative mutual fund portfolios and investment in a real estate mutual fund. Because of the nature of cash, its carrying amount approximates fair value. The fair value of fixed income investment funds, U.S. equity portfolios and international equity portfolios is based on quoted prices in active markets for identical assets. The fair value of the alternative mutual fund portfolios and the real estate mutual fund are based on quoted market prices, which represent NAV of shares held by the other postretirement benefit plan. The fair value of the Principal Life general account investment is the amount the plan would receive if withdrawing funds from this participating contract. The amount that would be received is calculated using a cash-out factor based on an associated pool of general account fixed income securities. The cash-out factor is a ratio of the asset investment value of these securities to asset book value. As the investment values change, the cash-out factor is adjusted, impacting the amount the plan receives at measurement date. To determine investment value for each category of assets, we project cash flows. This is done using contractual provisions for the assets, with adjustment for expected prepayments and call provisions. Projected cash flows are discounted to present value for each asset category. Interest rates for discounting are based on current rates on similar new assets in the general account based on asset strategy.
Pension Plan Assets
The fair value of the qualified pension plan's assets by asset category as of the most recent measurement date was as follows:
December 31, 2016
Fair value hierarchy level
Assets
Level 1
Level 2
Level 3
(in millions)
Asset category
U.S. large cap equity portfolios (1)
$
$
—
$
$
—
U.S. small/mid cap equity portfolios (2)
—
—
Balanced asset portfolios (3)
—
—
International equity portfolios (4)
—
—
Fixed income security portfolios (5)
—
—
Real estate investment portfolios (6)
—
—
​
​
​
​
​
​
​
​
​
​
​
​
​
​
Total
$
$
—
$
$
—
​
​
​
​
​
​
​
​
​
​
​
​
​
​
​
​
​
​
​
​
​
​
​
​
​
​
​
​
December 31, 2015
Fair value hierarchy level
Assets
Level 1
Level 2
Level 3
(in millions)
Asset category
U.S. large cap equity portfolios (1)
$
$
—
$
$
—
U.S. small/mid cap equity portfolios (2)
—
—
Balanced asset portfolios (3)
—
—
International equity portfolios (4)
—
—
Fixed income security portfolios (5)
—
—
Real estate investment portfolios (6)
—
—
​
​
​
​
​
​
​
​
​
​
​
​
​
​
Total
$
$
—
$
$
—
​
​
​
​
​
​
​
​
​
​
​
​
​
​
​
​
​
​
​
​
​
​
​
​
​
​
​
​
(1)
The portfolios invest primarily in publicly traded equity securities of large U.S. companies.
(2)
The portfolios invest primarily in publicly traded equity securities of mid-sized and small U.S. companies.
(3)
The portfolios are a combination of underlying fixed income and equity investment options. These investment options may include balanced, asset allocation, target-date and target-risk investment options. Although typically lower risk than investment options that invest solely in equities, all investment options in this category have the potential to lose value.
(4)
The portfolios invest primarily in publicly traded equity securities of non-U.S. companies.
(5)
The portfolios invest in various fixed income securities, primarily of U.S. origin. These include, but are not limited to, corporate bonds, residential mortgage-backed securities, commercial mortgage-backed securities, U.S. Treasury securities, agency securities, asset-backed securities and collateralized mortgage obligations.
(6)
The portfolio invests primarily in U.S. commercial real estate properties through a separate account.
We had no Level 3 assets in 2016, 2015 and 2014.
We have established an investment policy that provides the investment objectives and guidelines for the pension plan. Our investment strategy is to achieve the following:
•
Obtain a reasonable long-term return consistent with the level of risk assumed and at a cost of operation within prudent levels. Performance benchmarks are monitored.
•
Ensure sufficient liquidity to meet the emerging benefit liabilities for the plan.
•
Provide for diversification of assets in an effort to avoid the risk of large losses and maximize the investment return to the pension plan consistent with market and economic risk.
In administering the qualified pension plan's asset allocation strategy, we consider the projected liability stream of benefit payments, the relationship between current and projected assets of the plan and the projected actuarial liabilities streams, the historical performance of capital markets adjusted for the perception of future short- and long-term capital market performance and the perception of future economic conditions.
According to our investment policy, the target asset allocation for the qualified plan is:
Asset category
Target allocation
U.S. equity portfolios
0% - 45%
International equity portfolios
0% - 15%
Fixed income security portfolios
30% - 100%
Real estate investment portfolios
0% - 10%
Other Postretirement Benefit Plan Assets
The fair value of the other postretirement benefit plans' assets by asset category as of the most recent measurement date was as follows:
December 31, 2016
Fair value hierarchy level
Assets
Level 1
Level 2
Level 3
(in millions)
Asset category
Cash and cash equivalents
$
$
$
—
$
—
Fixed income security portfolios:
Fixed income investment funds (1)
—
U.S. equity portfolios (3)
—
International equity portfolios (4)
—
Alternative mutual fund portfolios (5)
—
—
Real estate mutual fund (6)
—
—
​
​
​
​
​
​
​
​
​
​
​
​
​
​
Total
$
$
$
$
—
​
​
​
​
​
​
​
​
​
​
​
​
​
​
​
​
​
​
​
​
​
​
​
​
​
​
​
​
December 31, 2015
Fair value hierarchy level
Assets
Level 1
Level 2
Level 3
(in millions)
Asset category
Cash and cash equivalents
$
$
$
—
$
—
Fixed income security portfolios:
Fixed income investment funds (1)
—
Principal Life general account investment (2)
—
—
U.S. equity portfolios (3)
—
International equity portfolios (4)
—
​
​
​
​
​
​
​
​
​
​
​
​
​
​
Total
$
$
$
$
​
​
​
​
​
​
​
​
​
​
​
​
​
​
​
​
​
​
​
​
​
​
​
​
​
​
​
​
(1)
The portfolios invest in various fixed income securities, primarily of U.S. origin. These include, but are not limited to, corporate bonds, residential mortgage-backed securities, commercial mortgage-backed securities, U.S. Treasury securities, agency securities, asset-backed securities and collateralized mortgage obligations.
(2)
The general account is invested in various fixed income securities.
(3)
The portfolios invest primarily in publicly traded equity securities of large U.S. companies.
(4)
The portfolios invest primarily in publicly traded equity securities of non-U.S. companies.
(5)
The portfolios invest primarily in equities, corporate bonds, foreign currencies, convertible securities and derivatives.
(6)
The mutual fund invests primarily in U.S. commercial real estate properties.
As of December 31, 2016 and 2015, respectively, $81.8 million and $81.2 million of assets in the U.S. equity and international equity portfolios were included in a trust owned life insurance contract.
The reconciliation for all assets measured at fair value using significant unobservable inputs (Level 3) is as follows:
For the year ended December 31, 2016
Actual return gains
Ending
Beginning
Relating to
Relating to
Net
Transfers
Transfers
(in millions)
Asset category
Principal Life general account investment
$
$
)
$
)
$
$
—
$
—
$
—
​
​
​
​
​
​
​
​
​
​
​
​
​
​
​
​
​
​
​
​
​
​
​
​
​
​
​
​
​
​
​
​
​
​
​
​
​
​
​
​
​
​
​
​
​
​
For the year ended December 31, 2015
Actual return gains
Ending
Beginning
Relating to
Relating to
Net
Transfers
Transfers
(in millions)
Asset category
Principal Life general account investment
$
$
$
—
$
)
$
—
$
—
$
​
​
​
​
​
​
​
​
​
​
​
​
​
​
​
​
​
​
​
​
​
​
​
​
​
​
​
​
​
​
​
​
​
​
​
​
​
​
​
​
​
​
​
​
​
​
For the year ended December 31, 2014
Actual return gains
Ending
Beginning
Relating to
Relating to
Net
Transfers
Transfers
(in millions)
Asset category
Principal Life general account investment
$
$
$
—
$
)
$
—
$
—
$
​
​
​
​
​
​
​
​
​
​
​
​
​
​
​
​
​
​
​
​
​
​
​
​
​
​
​
​
​
​
​
​
​
​
​
​
​
​
​
​
​
​
​
​
​
​
The investment strategies and policies for the other postretirement benefit plans are similar to those employed by the qualified pension plan. According to our investment policy, the target asset allocation for the other postretirement benefit plans is:
Asset category
Target allocation
U.S. equity portfolios
%
International equity portfolios
%
Fixed income security portfolios
%
Alternatives
%
Real estate
%
Contributions
Our funding policy for the qualified pension plan is to fund the plan annually in an amount at least equal to the minimum annual contribution required under ERISA and, generally, not greater than the maximum amount that can be deducted for federal income tax purposes. We do not anticipate contributions will be needed to satisfy the minimum funding requirements of ERISA for our qualified plan. We are unable to estimate the amount that may be contributed, but it is possible that we may fund the plans in 2017 up to $125 million. This includes funding for both our qualified and nonqualified pension plans. While we designate assets to cover the computed liability of the nonqualified plan, the assets are not included as part of the asset balances presented in this footnote as they do not qualify as plan assets in accordance with U.S. GAAP. We may contribute to our other postretirement benefit plans in 2017 pending future analysis.
Estimated Future Benefit Payments
The estimated future benefit payments, which reflect expected future service, and the expected amount of subsidy receipts under Medicare Part D are:
Pension benefits
Other postretirement
Amount of Medicare
(in millions)
Year ending December 31:
2017
$
$
$
2018
2019
2020
2021
2022-2026
The above table reflects the total estimated future benefits to be paid from the plan, including both our share of the benefit cost and the participants' share of the cost, which is funded by their contributions to the plan.
The assumptions used in calculating the estimated future benefit payments are the same as those used to measure the benefit obligation for the year ended December 31, 2016.
Defined Benefit Pension Plans Supplemental Information
Certain key summary data is shown below separately for qualified and nonqualified plans.
For the year ended December 31,
2016
2015
Qualified
Nonqualified
Total
Qualified
Nonqualified
Total
(in millions)
Amount recognized in statement of financial position
Other assets
$
—
$
—
$
—
$
—
$
—
$
—
Other liabilities
)
)
)
)
)
)
​
​
​
​
​
​
​
​
​
​
​
​
​
​
​
​
​
​
​
​
Total
$
)
$
)
$
)
$
)
$
)
$
)
​
​
​
​
​
​
​
​
​
​
​
​
​
​
​
​
​
​
​
​
​
​
​
​
​
​
​
​
​
​
​
​
​
​
​
​
​
​
​
​
Amount recognized in accumulated other comprehensive loss
Total net actuarial loss
$
$
$
$
$
$
Prior service benefit
)
)
)
)
)
)
​
​
​
​
​
​
​
​
​
​
​
​
​
​
​
​
​
​
​
​
Pre-tax accumulated other comprehensive loss
$
$
$
$
$
$
​
​
​
​
​
​
​
​
​
​
​
​
​
​
​
​
​
​
​
​
​
​
​
​
​
​
​
​
​
​
​
​
​
​
​
​
​
​
​
​
Components of net periodic benefit cost
Service cost
$
$
$
$
$
$
Interest cost
Expected return on plan assets
)
—
)
)
—
)
Amortization of prior service benefit
)
)
)
)
)
)
Recognized net actuarial loss
​
​
​
​
​
​
​
​
​
​
​
​
​
​
​
​
​
​
​
​
Net periodic benefit cost
$
$
$
$
$
$
​
​
​
​
​
​
​
​
​
​
​
​
​
​
​
​
​
​
​
​
​
​
​
​
​
​
​
​
​
​
​
​
​
​
​
​
​
​
​
​
Other changes recognized in accumulated other comprehensive (income) loss
Net actuarial (gain) loss
$
)
$
$
$
$
)
$
Amortization of net loss
)
)
)
)
)
)
Amortization of prior service benefit
​
​
​
​
​
​
​
​
​
​
​
​
​
​
​
​
​
​
​
​
Total recognized in pre-tax accumulated other comprehensive (income) loss
$
)
$
$
)
$
$
)
$
​
​
​
​
​
​
​
​
​
​
​
​
​
​
​
​
​
​
​
​
​
​
​
​
​
​
​
​
​
​
​
​
​
​
​
​
​
​
​
​
Total recognized in net periodic benefit cost and pre-tax accumulated other comprehensive (income) loss
$
$
$
$
$
)
$
​
​
​
​
​
​
​
​
​
​
​
​
​
​
​
​
​
​
​
​
​
​
​
​
​
​
​
​
​
​
​
​
​
​
​
​
​
​
​
​
Defined Contribution and Deferred Compensation Plans
In addition, we have defined contribution plans that are generally available to all U.S. employees and agents. Eligible participants could not contribute more than $18,000 of their compensation to the plans in 2016. Effective January 1, 2006, we made several changes to the retirement programs. In general, the pension and supplemental executive retirement plan benefit formulas were reduced, and the 401(k) matching contribution was increased. Employees who were ages 47 or older with at least ten years of service on December 31, 2005, could elect to retain the prior benefit provisions and forgo receipt of the additional matching contributions. The employees who elected to retain the prior benefit provisions are referred to as "Grandfathered Choice Participants." We match the Grandfathered Choice Participant's contribution at a 50% contribution rate up to a maximum matching contribution of 3% of the participant's compensation. For all other participants, we match the participant's contributions at a 75% contribution rate up to a maximum matching contribution of 6% of the participant's compensation. The defined contribution plans allow employees to choose among various investment options, including our common stock, which is available through our Employee Stock Ownership Plan ("ESOP"). We contributed $46.6 million, $45.7 million and $41.7 million in 2016, 2015 and 2014, respectively, to our qualified defined contribution plans.
The number of shares of our common stock allocated to participants in the ESOP was 2.4 million as of both December 31, 2016 and 2015. As of December 31, 2016 and 2015, the fair value of the ESOP, which includes earned and unearned common stock, was $137.9 million and $108.4 million, respectively. The ESOP's total assets include our common stock and cash. The ESOP purchases our common stock on the open market. The number of shares of our common stock held within the ESOP is treated as outstanding in both our basic and diluted earnings per share calculations.
We also have nonqualified deferred compensation plans available to select employees and agents that allow them to defer compensation amounts in excess of limits imposed by federal tax law with respect to the qualified plans. For certain nonqualified deferred compensation plans that include an employer matching contribution, in 2016 we matched the Grandfathered Choice Participant's deferral at a 50% match deferral rate up to a maximum matching deferral of 3% of the participant's compensation. For all</t>
  </si>
  <si>
    <t>Contingencies, Guarantees and Indemnifications</t>
  </si>
  <si>
    <t>12. Contingencies, Guarantees and Indemnifications
Litigation and Regulatory Contingencies
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
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
In addition, regulatory bodies such as state insurance departments, the SEC, the Financial Industry Regulatory Authority, the Department of Labor and other regulatory agencies regularly make inquiries and conduct examinations or investigations concerning our compliance with, among other things, insurance laws, securities laws, ERISA and laws governing the activities of broker-dealers. We receive requests from regulators and other governmental authorities relating to industry issues and may receive additional requests, including subpoenas and interrogatories, in the future.
On December 30, 2015, Mary Ventura, William Littlejohn and Ryan Kadota filed a lawsuit in the United States District Court for the Southern District of Iowa against Principal Management Corporation ("PMC"). The lawsuit alleges PMC breached its fiduciary duty under Section 36(b) of the Investment Company Act by charging excessive fees on the LargeCap Growth I Fund, SmallCap Growth I Fund, SmallCap Fund, High Yield Fund, MidCap Fund and the MidCap Value III Fund. PMC is aggressively defending the lawsuit.
On August 29, 2013, American Chemicals &amp; Equipment, Inc. 401(k) Retirement Plan ("ACE") filed a lawsuit in the United States District Court for the Northern District of Alabama against PMC and Principal Global Investors, LLC (the "ACE Defendants"). The lawsuit alleges the ACE Defendants breached their fiduciary duty under Section 36(b) of the Investment Company Act by charging excessive fees on certain of the LifeTime series target date funds. On January 24, 2014, the court granted the motion filed by the ACE Defendants to transfer the case to the Southern District of Iowa. The ACE Defendants were granted summary judgment and the case was dismissed. ACE has appealed that grant of summary judgment and subsequent dismissal to the Eighth Circuit Court of Appeals. The ACE Defendants continue to aggressively defend the lawsuit.
In 2008, Principal Life received approximately $440.0 million in connection with the termination of certain structured transactions and the resulting prepayment of Principal Life's investment in those transactions. The transactions involved Lehman Brothers Special Financing Inc. and Lehman Brothers Holdings Inc. (collectively, "Lehman") in various capacities. Subsequent to Lehman's 2008 bankruptcy filing, its bankruptcy estate initiated several lawsuits seeking to recover from numerous sources significant amounts to which it claims entitlement under various theories. We are one of a large group of defendants to this action. The estate's claim against Principal Life, including interest, was approximately $600.0 million. On June 28, 2016, the bankruptcy court granted the Defendants' motion to dismiss directed at common issues and dismissed with prejudice all claims against Principal Life. Defendants, including Principal Life, have requested that the bankruptcy court issue an order directing entry of final judgment consistent with its June 28, 2016, decision. Lehman has the right to appeal an order of final judgment.
While the outcome of any pending or future litigation or regulatory matter cannot be predicted, management does not believe any such matter will have a material adverse effect on our business or financial position. As of December 31, 2016, we had no estimated losses accrued related to the legal matters discussed above because we believe the chance of loss from these matters is not probable and the amount of loss cannot be reasonably estimated.
We believe all of the litigation contingencies discussed above involve a chance of loss that is either remote or reasonably possible. Unless otherwise noted, all of these matters involve unspecified claim amounts, in which the respective plaintiffs seek an indeterminate amount of damages. To the extent such matters present a reasonably possible chance of loss, we are generally not able to estimate the possible loss or range of loss associated therewith.
The outcome of such matters is always uncertain, and unforeseen results can occur. It is possible such outcomes could require us to pay damages or make other expenditures or establish accruals in amounts we could not estimate as of December 31, 2016.
Guarantees and Indemnifications
In the normal course of business, we have provided guarantees to third parties primarily related to former subsidiaries and joint ventures. The terms of these agreements range in duration and often are not explicitly defined. The maximum exposure under these agreements as of December 31, 2016, was approximately $172.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
We manage mandatory privatized social security funds in Chile. By regulation, we have a required minimum guarantee on the funds' relative return. Because the guarantee has no limitation with respect to duration or amount, the maximum exposure of the guarantee in the future is indeterminable.
We are also subject to various other indemnification obligations issued in conjunction with divestitures, acquisitions and financing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
Guaranty Funds
Under state insurance guaranty fund laws, insurers doing business in a state can be assessed, up to prescribed limits, for certain obligations of insolvent insurance companies to policyholders and claimants. A state's fund assesses its members based on their pro rata market share of written premiums in the state for the classes of insurance for which the insolvent insurer was engaged. Some states permit member insurers to recover assessments paid through full or partial premium tax offsets. We accrue liabilities for guaranty fund assessments when an assessment is probable, can be reasonably estimated and when the event obligating us to pay has occurred. While we cannot predict the amount and timing of any future assessments, we have established reserves we believe are adequate for assessments relating to insurance companies that are currently subject to insolvency proceedings. As of December 31, 2016 and 2015, the liability balance for guaranty fund assessments, which is not discounted, was $14.9 million and $15.1 million, respectively, and was reported within other liabilities in the consolidated statements of financial position. As of both December 31, 2016 and 2015, $5.7 million related to premium tax offsets were included in premiums due and other receivables in the consolidated statements of financial position.
Operating Leases
As a lessee, we lease office space, data processing equipment, office furniture and office equipment under various operating leases. Rental expense for the years ended December 31, 2016, 2015 and 2014, was $40.4 million, $38.0 million and $37.3 million, respectively.
The following represents payments due by period for operating lease obligations (in millions):
Year ending December 31:
2017
$
2018
2019
2020
2021
2022 and thereafter
​
​
​
​
​
Total operating lease obligations
Less: Future sublease rental income on noncancelable leases
​
​
​
​
​
Total future minimum lease payments
$
​
​
​
​
​
​
​
​
​
​
Capital Leases
We lease buildings and hardware storage equipment under capital leases. As of December 31, 2016 and 2015, these leases had a gross asset balance of $61.3 million and $63.6 million and accumulated depreciation of $29.9 million and $29.9 million, respectively. Depreciation expense for the years ended December 31, 2016, 2015 and 2014 was $14.8 million, $14.1 million and $14.0 million, respectively.
The following represents future minimum lease payments due by period for capital lease obligations (in millions).
Year ending December 31:
2017
$
2018
2019
2020
2021
2022 and thereafter
​
​
​
​
​
Total
Less: Amounts representing interest
​
​
​
​
​
Net present value of minimum lease payments
$
​
​
​
​
​
​
​
​
​
​</t>
  </si>
  <si>
    <t>Stockholders' Equity</t>
  </si>
  <si>
    <t>13. Stockholders' Equity
Preferred Stock
On June 30, 2015 we redeemed our 3.0 million shares of series A preferred stock for $300.0 million and our 10.0 million shares of series B preferred stock for $250.0 million. At redemption, we recognized $8.2 million excess redemption value over carrying value of the preferred shares redeemed as an adjustment to determine net income available to common stockholders.
Dividend Payments
On March 30, 2015 and June 30, 2015, we paid a dividend of $8.2 million and $8.3 million, respectively, equal to $1.39 per share on Series A non-cumulative perpetual preferred stock and equal to $0.41 per share on Series B non-cumulative perpetual preferred stock. Dividends were paid to stockholders of record as of March 12, 2015 and June 11, 2015, respectively.
On April 1, 2014; June 30, 2014; September 30, 2014 and December 30, 2014, we paid a dividend of $8.2 million, $8.3 million, $8.2 million and $8.3 million, respectively, equal to $1.39 per share on Series A non-cumulative perpetual preferred stock and equal to $0.41 per share on Series B non-cumulative perpetual preferred stock. Dividends were paid to stockholders of record as of March 13, 2014; June 12, 2014; September 11, 2014 and December 11, 2014, respectively.
Reconciliation of Outstanding Shares
Series A
Series B
Common
(in millions)
Outstanding shares as of January 1, 2014
Shares issued
—
—
Treasury stock acquired
—
—
)
​
​
​
​
​
​
​
​
​
​
​
Outstanding shares as of December 31, 2014
Shares issued
—
—
Treasury stock acquired
—
—
)
Preferred stock redemption
)
)
—
​
​
​
​
​
​
​
​
​
​
​
Outstanding shares as of December 31, 2015
—
—
Shares issued
—
—
Treasury stock acquired
—
—
)
​
​
​
​
​
​
​
​
​
​
​
Outstanding shares as of December 31, 2016
—
—
​
​
​
​
​
​
​
​
​
​
​
​
​
​
​
​
​
​
​
​
​
​
In February 2014, our Board of Directors authorized a share repurchase program of up to $200.0 million of our outstanding common stock, which was completed in March 2015. In February 2015, our Board of Directors authorized a share repurchase program of up to $150.0 million of our outstanding common stock, which was completed in October 2015. In October 2015, our Board of Directors authorized a share repurchase program of up to $150.0 million of our outstanding common stock, which was completed in March 2016. In February 2016, our Board of Directors authorized a share repurchase program of up to $400.0 million of our outstanding common stock. Shares repurchased under these programs are accounted for as treasury stock, carried at cost and reflected as a reduction to stockholders' equity.
Other Comprehensive Income (Loss)
For the year ended
Pre-Tax
Tax
After-Tax
(in millions)
Net unrealized gains on available-for-sale securities during the period
$
$
)
$
Reclassification adjustment for losses included in net income (1)
)
Adjustments for assumed changes in amortization patterns
)
Adjustments for assumed changes in policyholder liabilities
)
)
​
​
​
​
​
​
​
​
​
​
​
Net unrealized gains on available-for-sale securities
)
​
​
​
​
​
​
​
​
​
​
​
Noncredit component of impairment losses on fixed maturities, available-for-sale during the period
)
)
)
Adjustments for assumed changes in amortization patterns
)
)
Adjustments for assumed changes in policyholder liabilities
)
​
​
​
​
​
​
​
​
​
​
​
Noncredit component of impairment losses on fixed maturities, available-for-sale (2)
)
)
)
​
​
​
​
​
​
​
​
​
​
​
Net unrealized gains on derivative instruments during the period
)
Reclassification adjustment for gains included in net income (3)
)
)
Adjustments for assumed changes in amortization patterns
)
Adjustments for assumed changes in policyholder liabilities
)
​
​
​
​
​
​
​
​
​
​
​
Net unrealized gains on derivative instruments
)
​
​
​
​
​
​
​
​
​
​
​
Foreign currency translation adjustment
)
​
​
​
​
​
​
​
​
​
​
​
Unrecognized postretirement benefit obligation during the period
)
Amortization of prior service cost and actuarial loss included in net periodic benefit cost (4)
)
​
​
​
​
​
​
​
​
​
​
​
Net unrecognized postretirement benefit obligation
)
​
​
​
​
​
​
​
​
​
​
​
Other comprehensive income
$
$
)
$
​
​
​
​
​
​
​
​
​
​
​
​
​
​
​
​
​
​
​
​
​
​
For the year ended
Pre-Tax
Tax
After-Tax
(in millions)
Net unrealized losses on available-for-sale securities during the period
$
)
$
$
)
Reclassification adjustment for losses included in net income (1)
)
Adjustments for assumed changes in amortization patterns
)
Adjustments for assumed changes in policyholder liabilities
)
​
​
​
​
​
​
​
​
​
​
​
Net unrealized losses on available-for-sale securities
)
)
​
​
​
​
​
​
​
​
​
​
​
Noncredit component of impairment losses on fixed maturities, available-for-sale during the period
)
Adjustments for assumed changes in amortization patterns
)
)
Adjustments for assumed changes in policyholder liabilities
)
​
​
​
​
​
​
​
​
​
​
​
Noncredit component of impairment losses on fixed maturities, available-for-sale (2)
)
​
​
​
​
​
​
​
​
​
​
​
Net unrealized gains on derivative instruments during the period
)
Reclassification adjustment for gains included in net income (3)
)
)
Adjustments for assumed changes in amortization patterns
)
Adjustments for assumed changes in policyholder liabilities
)
)
​
​
​
​
​
​
​
​
​
​
​
Net unrealized gains on derivative instruments
)
​
​
​
​
​
​
​
​
​
​
​
Foreign currency translation adjustment
)
)
​
​
​
​
​
​
​
​
​
​
​
Unrecognized postretirement benefit obligation during the period
)
)
Amortization of prior service cost and actuarial loss included in net periodic benefit cost (4)
)
​
​
​
​
​
​
​
​
​
​
​
Net unrecognized postretirement benefit obligation
)
)
​
​
​
​
​
​
​
​
​
​
​
Other comprehensive loss
$
)
$
$
)
​
​
​
​
​
​
​
​
​
​
​
​
​
​
​
​
​
​
​
​
​
​
For the year ended
Pre-Tax
Tax
After-Tax
(in millions)
Net unrealized gains on available-for-sale securities during the period
$
$
)
$
Reclassification adjustment for gains included in net income (1)
)
)
Adjustments for assumed changes in amortization patterns
)
)
Adjustments for assumed changes in policyholder liabilities
)
)
​
​
​
​
​
​
​
​
​
​
​
Net unrealized gains on available-for-sale securities
)
​
​
​
​
​
​
​
​
​
​
​
Noncredit component of impairment losses on fixed maturities, available-for-sale during the period
)
Adjustments for assumed changes in amortization patterns
)
)
Adjustments for assumed changes in policyholder liabilities
)
)
​
​
​
​
​
​
​
​
​
​
​
Noncredit component of impairment losses on fixed maturities, available-for-sale (2)
)
​
​
​
​
​
​
​
​
​
​
​
Net unrealized gains on derivative instruments during the period
)
Reclassification adjustment for losses included in net income (3)
)
Adjustments for assumed changes in amortization patterns
)
)
Adjustments for assumed changes in policyholder liabilities
)
​
​
​
​
​
​
​
​
​
​
​
Net unrealized gains on derivative instruments
)
​
​
​
​
​
​
​
​
​
​
​
Foreign currency translation adjustment
)
)
​
​
​
​
​
​
​
​
​
​
​
Unrecognized postretirement benefit obligation during the period
)
)
Amortization of prior service cost and actuarial loss included in net periodic benefit cost (4)
)
​
​
​
​
​
​
​
​
​
​
​
Net unrecognized postretirement benefit obligation
)
)
​
​
​
​
​
​
​
​
​
​
​
Other comprehensive loss
$
)
$
)
$
)
​
​
​
​
​
​
​
​
​
​
​
​
​
​
​
​
​
​
​
​
​
​
(1)
Pre-tax reclassification adjustments relating to available-for-sale securities are reported in net realized capital gains (losses) on the consolidated statements of operations.
(2)
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
(3)
See Note 5, Derivative Financial Instruments — Cash Flow Hedges, for further details.
(4)
Pre-tax amortization of prior service cost and actuarial loss included in net periodic benefit cost, which is comprised of amortization of prior service cost (benefit) and recognized net actuarial (gain) loss, is reported in operating expenses on the consolidated statements of operations. See Note 11, Employee and Agent Benefits — Components of Net Periodic Benefit Cost, for further details.
Accumulated Other Comprehensive Income (Loss)
Net unrealized
Noncredit
Net unrealized
Foreign
Unrecognized
Accumulated
(in millions)
Balances as of January 1, 2014
$
$
)
$
)
$
)
$
)
$
Other comprehensive loss during the period, net of adjustments
—
)
)
)
Amounts reclassified from AOCI
)
—
​
​
​
​
​
​
​
​
​
​
​
​
​
​
​
​
​
​
​
​
Other comprehensive loss
)
)
)
​
​
​
​
​
​
​
​
​
​
​
​
​
​
​
​
​
​
​
​
Balances as of December 31, 2014
)
)
)
Other comprehensive loss during the period, net of adjustments
)
—
)
)
)
Amounts reclassified from AOCI
)
—
​
​
​
​
​
​
​
​
​
​
​
​
​
​
​
​
​
​
​
​
Other comprehensive loss
)
)
)
)
Purchase of subsidiary shares from noncontrolling interest
—
—
—
)
—
)
​
​
​
​
​
​
​
​
​
​
​
​
​
​
​
​
​
​
​
​
Balances as of December 31, 2015
)
)
)
)
Other comprehensive income during the period, net of adjustments
)
Amounts reclassified from AOCI
—
)
—
​
​
​
​
​
​
​
​
​
​
​
​
​
​
​
​
​
​
​
​
Other comprehensive income
)
Purchase of subsidiary shares from noncontrolling interest
—
—
—
)
—
)
​
​
​
​
​
​
​
​
​
​
​
​
​
​
​
​
​
​
​
​
Balances as of December 31, 2016
$
$
)
$
$
)
$
)
$
)
​
​
​
​
​
​
​
​
​
​
​
​
​
​
​
​
​
​
​
​
​
​
​
​
​
​
​
​
​
​
​
​
​
​
​
​
​
​
​
​
Noncontrolling Interest
Interests held by unaffiliated parties in consolidated entities are reflected in noncontrolling interest, which represents the noncontrolling partners' share of the underlying net assets of our consolidated subsidiaries. Noncontrolling interest that is not redeemable is reported in the equity section of the consolidated statements of financial position.
The noncontrolling interest holders in certain of our consolidated entities maintain an equity interest that is redeemable at the option of the holder, which may be exercised on varying dates. Since redemption of the noncontrolling interest is outside of our control, this interest is presented on the consolidated statements of financial position line item titled "Redeemable noncontrolling interest." Our redeemable noncontrolling interest primarily relates to consolidated sponsored investment funds for which interests are redeemed at fair value from the net assets of the funds.
For our redeemable noncontrolling interest related to other consolidated subsidiaries, redemptions are required to be purchased at fair value or a value based on a formula that management intended to reasonably approximate fair value based on a fixed multiple of earnings over a measurement period. The carrying value of the redeemable noncontrolling interest is compared to the redemption value at each reporting period. Any adjustments to the carrying amount of the redeemable noncontrolling interest for changes in redemption value prior to exercise of the redemption option are determined after the attribution of net income or loss of the subsidiary and are recognized in the redemption value as they occur. Adjustments to the carrying value of redeemable noncontrolling interest result in adjustments to additional paid-in capital and/or retained earnings. Adjustments are recorded in retained earnings to the extent the redemption value of the redeemable noncontrolling interest exceeds its fair value and will impact the numerator in our earnings per share calculations. All other adjustments to the redeemable noncontrolling interest are recorded in additional paid-in capital.
Following is a reconciliation of the changes in the redeemable noncontrolling interest (in millions):
Balance as of January 1, 2014
$
Net income attributable to redeemable noncontrolling interest
Contributions from redeemable noncontrolling interest
Distributions to redeemable noncontrolling interest
)
Purchase of subsidiary shares from redeemable noncontrolling interest (1)
)
Change in redemption value of redeemable noncontrolling interest
Other comprehensive income attributable to redeemable noncontrolling interest
)
​
​
​
​
​
Balance as of December 31, 2014
Net income attributable to redeemable noncontrolling interest
Contributions from redeemable noncontrolling interest
Distributions to redeemable noncontrolling interest
)
Purchase of subsidiary shares from redeemable noncontrolling interest
)
Change in redemption value of redeemable noncontrolling interest
Other comprehensive income attributable to redeemable noncontrolling interest
)
​
​
​
​
​
Balance as of December 31, 2015
Net income attributable to redeemable noncontrolling interest
Redeemable noncontrolling interest of newly consolidated entities (2)
Redeemable noncontrolling interest of deconsolidated entities (3)
)
Contributions from redeemable noncontrolling interest
Distributions to redeemable noncontrolling interest
)
Purchase of subsidiary shares from redeemable noncontrolling interest
)
Change in redemption value of redeemable noncontrolling interest
Other comprehensive income attributable to redeemable noncontrolling interest
​
​
​
​
​
Balance as of December 31, 2016
$
​
​
​
​
​
​
​
​
​
​
(1)
During the third quarter of 2014, we increased our ownership stake in Columbus Circle Investors.
(2)
Effective January 1, 2016, certain sponsored investment funds were consolidated as a result of the implementation of new accounting guidance. See Note 3, Variable Interest Entities, for further details.
(3)
We deconsolidated certain sponsored investment funds as they no longer met the requirements for consolidation.
Dividend Limitations
The declaration and payment of our common stock dividends is subject to the discretion of our Board of Directors and will depend on our overall financial condition, results of operations, capital levels, cash requirements, future prospects, receipt of dividends from Principal Life (as described below), risk management considerations and other factors deemed relevant by the Board. No significant restrictions limit the payment of dividends by us, except those generally applicable to corporations incorporated in Delaware.
Under Iowa law, Principal Life may pay stockholder dividends only from the earned surplus arising from its business and must receive the prior approval of the Commissioner of Insurance of the State of Iowa (the "Commissioner") to pay a stockholder dividend if such a stockholder dividend would exceed certain statutory limitations. In general, the current statutory limitation is the greater of 10% of Principal Life's policyholder surplus as of the preceding year-end or the net gain from operations from the previous calendar year. Based on this limitation and 2016 statutory results, Principal Life could pay approximately $1,143.3 million in stockholder dividends in 2017 without exceeding the statutory limitation.</t>
  </si>
  <si>
    <t>Fair Value Measurements</t>
  </si>
  <si>
    <t>14. Fair Value Measurements
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 contracts, are excluded from these fair value disclosure requirements.
Valuation Hierarchy
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
•
Level 1 — Fair values are based on unadjusted quoted prices in active markets for identical assets or liabilities. Our Level 1 assets and liabilities primarily include exchange traded equity securities, mutual funds and U.S. Treasury bonds.
•
Level 2 — Fair values are based on inputs other than quoted prices within Level 1 that are observable for the asset or liability, either directly or indirectly. Our Level 2 assets and liabilities primarily include fixed maturities (including public and private bonds), equity securities, cash equivalents, derivatives and other investments.
•
Level 3 — Fair values are based on at least one significant unobservable input for the asset or liability. Our Level 3 assets and liabilities primarily include fixed maturities, real estate and commercial mortgage loan investments of our separate accounts, complex derivatives and embedded derivatives.
Determination of Fair Value
The following discussion describes the valuation methodologies and inputs used for assets and liabilities measured at fair value on a recurring basis or disclosed at fair value. The techniques utilized in estimating the fair value of financial instruments are reliant on the assumptions used. Care should be exercised in deriving conclusions about our business, its value or financial position based on the fair value information of financial instruments presented below.
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We did not make any significant changes to our valuation processes during 2016.
Fixed Maturities
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re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rom the investment professionals assigned to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ctually be impacted by company specific factors.
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These are reflected in Level 3 in the fair value hierarchy and can include fixed maturities across all asset classes. As of December 31, 2016, less than 1% of our total fixed maturities were Level 3 securities valued using internal pricing models.
The primary inputs, by asset class, for valuations of the majority of our Level 2 investments from third party pricing vendors or our internal pricing valuation approach are described below.
U.S. Government and Agencies/Non-U.S. Governments. Inputs include recently executed market transactions, interest rate yield curves, maturity dates, market price quotations and credit spreads relating to similar instruments.
States and Political Subdivisions. Inputs include Municipal Securities Rulemaking Board reported trades, U.S. Treasury and other benchmark curves, material event notices, new issue data and obligor credit ratings.
Corporate. Inputs include recently executed transactions, market price quotations, benchmark yields, issuer spreads and observations of equity and credit default swap curves related to the issuer. For private placement corporate securities valued through the matrix valuation approach inputs include the current Treasury curve and risk spreads based on sector, rating and average life of the issuance.
RMBS, CMBS, Collateralized Debt Obligations and Other Debt Obligations. Inputs include cash flows, priority of the tranche in the capital structure, expected time to maturity for the specific tranche, reinvestment period remaining and performance of the underlying collateral including prepayments, defaults, deferrals, loss severity of defaulted collateral and, for RMBS, prepayment speed assumptions. Other inputs include market indices and recently executed market transactions.
Equity Securities
Equity securities include mutual funds, common stock, non-redeemable preferred stock and required regulatory investments.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or the NAV,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
Derivatives
The fair values of exchange-traded derivatives are determined through quoted market prices, which are reflected in Level 1. Exchange-traded derivatives include futures that are settled daily such that their fair value is not reflected in the consolidated statements of financial position. The fair values of derivative instruments cleared through centralized clearinghouses are determined through market prices published by the clearinghouses, which are reflected in Level 2. The clearinghouses may utilize the overnight indexed swap ("OIS") curve in their valua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
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LIBOR interest rate curve to value our positions, which includes a credit spread. This credit spread incorporates an appropriate level of nonperformance risk into our valuations given the current ratings of our counterparties, as well as the collateral agreements in place. Counterparty credit risk is routinely monitored to ensure our adjustment for non-performance risk is appropriate. Our centrally cleared derivative contracts are conducted with regulated centralized clearinghouses, which provide for daily exchange of cash collateral equal to the difference in the daily market values of those contracts that eliminates the non-performance risk on these trades.
Interest Rate Contracts. For non-cleared contracts we use discounted cash flow valuation techniques to determine the fair value of interest rate swaps using observable swap curves as the inputs. These are reflected in Level 2. For centrally cleared contracts we use published prices from clearinghouses. These are reflected in Level 2. In addition, we have a limited number of complex inflation-linked interest rate swaps, interest rate collars and swaptions that are valued using broker quotes. These are reflected in Level 3.
Foreign Exchange Contracts. We use discounted cash flow valuation techniques that utilize observable swap curves and exchange rates as the inputs to determine the fair value of foreign currency swaps. These are reflected in Level 2. Currency forwards are valued using observable market inputs, including forward currency exchange rates. These are reflected in Level 2. In addition, we have a limited number of non-standard currency swaps that are valued using broker quotes. These are reflected within Level 3.
Equity Contracts. We use an option pricing model using observable implied volatilities, dividend yields, index prices and swap curves as the inputs to determine the fair value of equity options. These are reflected in Level 2.
Credit Contracts. We use either the ISDA Credit Default Swap Standard discounted cash flow model that utilizes observable default probabilities and recovery rates as inputs or broker prices to determine the fair value of credit default swaps. These are reflected in Level 3. In addition, we have a limited number of total return swaps that are valued based on the observable quoted price of underlying equity indices. These are reflected in Level 2.
Other Investments
Other investments reported at fair value include invested assets of consolidated sponsored investment funds, unconsolidated sponsored investment funds, other investment funds reported at fair value or for which the fair value option was elected, commercial mortgage loans of consolidated VIEs for which the fair value option was elected and equity method real estate investments for which the fair value option was elected.
Invested assets of consolidated sponsored investment funds include equity securities, fixed maturities and other investments, for which fair values are determined as previously described, and are reflected in Level 1 and Level 2.
The fair value of unconsolidated sponsored investment funds and other investment funds is determined using the NAV of the fund. The NAV of the fund represents the price at which we feel we would be able to initiate a transaction. Investments for which the NAV represents a quoted price in an active market for identical assets are reflected in Level 1. Investments that do not have a quoted price in an active market are reflected in Level 2.
Commercial mortgage loans of consolidated VIEs valued using the measurement alternative for CCFEs are reflected in Level 2. These investments are based on the more observable fair value of the liabilities of the consolidated VIEs. The liabilities are affiliated so are not reflected in our consolidated results.
Equity method real estate investments for which the fair value option was elected are reflected in Level 3. The equity method real estate investments consist of underlying real estate and debt. The real estate fair value is estimated using a discounted cash flow valuation model that utilizes public real estate market data inputs such as transaction prices, market rents, vacancy levels, leasing absorption, market cap rates and discount rates. The debt fair value is estimated using a discounted cash flow analysis based on our incremental borrowing rate for similar borrowing arrangements.
Cash Equivalents
Certain cash equivalents are reported at fair value on a recurring basis and include money market instruments and other short-term investments with maturities of three months or les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
Separate Account Assets
Separate account assets include equity securities, debt securitie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various public real estate market data input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
Investment Contracts
Certain annuity contracts and other investment contracts include embedded derivatives that have been bifurcated from the host contract and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embedded derivative liabilities are valued using stochastic models that incorporate a spread reflecting our own creditworthiness.
The assumption for our own non-performance risk for investment contracts and any embedded derivatives bifurcated from certain annuity and investment contracts is based on the current market credit spreads for debt-like instruments we have issued and are available in the market.
Other Liabilities
Certain obligations reported in other liabilities include embedded derivatives to deliver underlying securities of structured investments to third parties. The fair value of the embedded derivatives is calculated based on the value of the underlying securities that are valued based on prices obtained from third party pricing vendors as utilized and described in our discussion of how fair value is determined for fixed maturities, which are reflected in Level 2.
Additionally, obligations of consolidated VIEs for which the fair value option was elected are included in other liabilities. The VIEs' unaffiliated obligations are valued utilizing internal pricing models, which are reflected in Level 3.
Assets and Liabilities Measured at Fair Value on a Recurring Basis
Assets and liabilities measured at fair value on a recurring basis were as follows:
December 31, 2016
Assets/
Amount
Fair value hierarchy level
Level 1
Level 2
Level 3
(in millions)
Assets
Fixed maturities, available-for-sale:
U.S. government and agencies
$
$
—
$
$
$
—
Non-U.S. governments
—
States and political subdivisions
—
—
—
Corporate
—
Residential mortgage-backed securities
—
—
—
Commercial mortgage-backed securities
—
—
Collateralized debt obligations
—
—
Other debt obligations
—
—
​
​
​
​
​
​
​
​
​
​
​
​
​
​
​
​
​
Total fixed maturities, available-for-sale
—
Fixed maturities, trading
—
—
Equity securities, available-for-sale
—
Equity securities, trading
—
—
Derivative assets (1)
—
—
Other investments (2)
Cash equivalents (3)
—
—
​
​
​
​
​
​
​
​
​
​
​
​
​
​
​
​
​
Sub-total excluding separate account assets
Separate account assets
—
​
​
​
​
​
​
​
​
​
​
​
​
​
​
​
​
​
Total assets
$
$
$
$
$
​
​
​
​
​
​
​
​
​
​
​
​
​
​
​
​
​
​
​
​
​
​
​
​
​
​
​
​
​
​
​
​
​
​
Liabilities
Investment contracts (4)
$
)
$
—
$
—
$
—
$
)
Derivative liabilities (1)
)
—
—
)
)
Other liabilities (4)
)
—
—
)
)
​
​
​
​
​
​
​
​
​
​
​
​
​
​
​
​
​
Total liabilities
$
)
$
—
$
—
$
)
$
)
​
​
​
​
​
​
​
​
​
​
​
​
​
​
​
​
​
​
​
​
​
​
​
​
​
​
​
​
​
​
​
​
​
​
Net assets
$
$
$
$
$
​
​
​
​
​
​
​
​
​
​
​
​
​
​
​
​
​
​
​
​
​
​
​
​
​
​
​
​
​
​
​
​
​
​
December 31, 2015
Assets/
Amount
Fair value hierarchy level
Level 1
Level 2
Level 3
(in millions)
Assets
Fixed maturities, available-for-sale:
U.S. government and agencies
$
$
—
$
$
$
—
Non-U.S. governments
—
States and political subdivisions
—
—
—
Corporate
—
Residential mortgage-backed securities
—
—
—
Commercial mortgage-backed securities
—
—
Collateralized debt obligations
—
—
Other debt obligations
—
—
​
​
​
​
​
​
​
​
​
​
​
​
​
​
​
​
​
Total fixed maturities, available-for-sale
—
Fixed maturities, trading
—
Equity securities, available-for-sale
—
Equity securities, trading
—
—
Derivative assets (1)
—
—
Other investments (2)
Cash equivalents (3)
—
—
​
​
​
​
​
​
​
​
​
​
​
​
​
​
​
​
​
Sub-total excluding separate account assets
Separate account assets
—
​
​
​
​
​
​
​
​
​
​
​
​
​
​
​
​
​
Total assets
$
$
$
$
$
​
​
​
​
​
​
​
​
​
​
​
​
​
​
​
​
​
​
​
​
​
​
​
​
​
​
​
​
​
​
​
​
​
​
Liabilities
Investment contracts (4)
$
)
$
—
$
—
$
—
$
)
Derivative liabilities (1)
)
—
—
)
)
Other liabilities (4)
)
—
—
)
)
​
​
​
​
​
​
​
​
​
​
​
​
​
​
​
​
​
Total liabilities
$
)
$
—
$
—
$
)
$
)
​
​
​
​
​
​
​
​
​
​
​
​
​
​
​
​
​
​
​
​
​
​
​
​
​
​
​
​
​
​
​
​
​
​
Net assets
$
$
$
$
$
​
​
​
​
​
​
​
​
​
​
​
​
​
​
​
​
​
​
​
​
​
​
​
​
​
​
​
​
​
​
​
​
​
​
(1)
Within the consolidated statements of financial position, derivative assets are reported with other investments and derivative liabilities are reported with other liabilities. Refer to Note 5, Derivative Financial Instruments, for further information on fair value by class of derivative instruments. Our derivatives are primarily Level 2, with the exception of certain credit default swaps and other swaps that are Level 3.
(2)
Primarily includes sponsored investment funds, other investment funds, equity method investments reported at fair value and commercial mortgage loans of consolidated VIEs.
(3)
Includes money market instruments and short-term investments with a maturity date of three months or less when purchased.
(4)
Includes bifurcated embedded derivatives that are reported at fair value within the same line item in the consolidated statements of financial position in which the host contract is reported. Other liabilities also include obligations of consolidated VIEs reported at fair value.
(5)
Certain investments are measured at fair value using the NAV per share (or its equivalent) practical expedient and have not been classified in the fair value hierarchy. These consist of certain fund interests that are restricted until maturity with unfunded commitments totaling $57.6 million and $7.3 million as of December 31, 2016 and December 31, 2015, respectively.
Changes in Level 3 Fair Value Measurements
The reconciliation for all assets and liabilities measured at fair value on a recurring basis using significant unobservable inputs (Level 3) was as follows:
For the year ended December 31, 2016
Total realized/unrealized
Changes in
Beginning
Ending
Net purchases,
Included
Included
Transfers
Transfers
(in millions)
Assets
Fixed maturities, available-for-sale:
Non-U.S. governments
$
$
)
$
$
$
—
$
)
$
$
)
Corporate
)
)
)
)
Commercial mortgage-backed securities
)
)
)
Collateralized debt obligations
—
)
—
—
—
Other debt obligations
—
—
)
—
​
​
​
​
​
​
​
​
​
​
​
​
​
​
​
​
​
​
​
​
​
​
​
​
​
​
Total fixed maturities, available-for-sale
)
)
)
Fixed maturities, trading
—
)
—
—
Equity securities, available-for-sale
)
)
—
—
—
)
Derivative assets
)
—
—
—
)
Other investments
—
—
—
Separate account assets (2)
—
)
)
Liabilities
Investment contracts
)
)
—
—
—
)
)
Derivative liabilities
)
—
—
)
Other liabilities
)
)
—
—
—
)
)
For the year ended December 31, 2015
Total realized/unrealized
Changes in
Beginning
Ending
Net purchases,
Included
Included
Transfers
Transfers
(in millions)
Assets
Fixed maturities, available-for-sale:
Non-U.S. governments
$
$
)
$
)
$
$
—
$
—
$
$
)
Corporate
)
)
)
)
Commercial mortgage-backed securities
—
—
—
)
—
Collateralized debt obligations
—
)
)
—
—
—
Other debt obligations
—
—
)
—
​
​
​
​
​
​
​
​
​
​
​
​
​
​
​
​
​
​
​
​
​
​
​
​
​
​
Total fixed maturities, available-for-sale
)
)
)
)
Fixed maturities, trading
)
—
)
—
—
)
Equity securities, available-for-sale
—
—
—
—
—
—
Derivative assets
)
—
—
—
)
Other investments
—
)
—
)
Separate account assets (2)
—
)
Liabilities
Investment contracts
)
)
—
—
—
)
)
Derivative liabilities
)
)
—
—
)
)
Other liabilities
)
)
—
—
—
—
)
)
For the year ended December 31, 2014
Changes in
Total realized/unrealized
Beginning
Ending
Net purchases,
Included
Included
Transfers
Transfers
(in millions)
Assets
Fixed maturities, available-for-sale:
Non-U.S. governments
$
$
)
$
—
$
)
$
—
$
—
$
$
)
States and political subdivisions
—
—
)
—
)
—
—
Corporate
)
)
)
)
Commercial mortgage-backed securities
)
)
)
—
—
Collateralized debt obligations
—
)
—
Other debt obligations
—
—
)
—
​
​
​
​
​
​
​
​
​
​
​
​
​
​
​
​
​
​
​
​
​
​
​
​
​
​
Total fixed maturities, available-for-sale
)
)
)
Fixed maturities, trading
—
)
—
—
Equity securities, available-for-sale
)
—
)
Derivative assets
)
—
—
—
)
Other investments
—
)
—
—
Separate account assets (2)
—
)
)
Liabilities
Investment contracts
)
)
—
—
—
)
)
Derivative liabilities
)
)
—
—
)
)
Other liabilities
)
)
—
—
—
)
)
(1)
Both realized gains (losses) and mark-to-market unrealized gains (losses) are generally reported in net realized capital gains (losses) within the consolidated statements of operations. Realized and unrealized gains (losses) on certain fixed maturities, trading and certain derivatives used in relation to certain trading portfolios are reported in net investment income within the consolidated statements of operations.
(2)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3)
Gross purchases, sales, issuances and settlements were:
For the year ended December 31, 2016
Purchases
Sales
Issuances
Settlements
Net purchases,
(in millions)
Assets
Fixed maturities, available-for-sale:
Non-U.S. governments
$
$
)
$
—
$
)
$
Corporate
)
—
)
Commercial mortgage-backed securities
—
—
)
Collateralized debt obligations
—
—
—
)
)
Other debt obligations
)
—
)
​
​
​
​
​
​
​
​
​
​
​
​
​
​
​
​
​
Total fixed maturities, available-for-sale
)
—
)
Fixed maturities, trading
—
)
—
)
)
Derivative assets
—
—
Other investments
)
—
—
Separate account assets (4)
)
)
)
Liabilities
Investment contracts
—
—
Derivative liabilities
—
—
—
Other liabilities
—
—
—
For the year ended December 31, 2015
Purchases
Sales
Issuances
Settlements
Net purchases,
(in millions)
Assets
Fixed maturities, available-for-sale:
Non-U.S. governments
$
$
)
$
—
$
)
$
Corporate
)
—
)
Commercial mortgage-backed securities
—
—
)
Collateralized debt obligations
—
—
—
)
)
Other debt obligations
—
—
)
​
​
​
​
​
​
​
​
​
​
​
​
​
​
​
​
​
Total fixed maturities, available-for-sale
)
—
)
Fixed maturities, trading
—
)
—
—
)
Derivative assets
)
—
—
Other investments
)
—
—
)
Separate account assets (4)
)
)
Liabilities
Investment contracts
—
—
Derivative liabilities
—
—
—
For the year ended December 31, 2014
Purchases
Sales
Issuances
Settlements
Net purchases,
(in millions)
Assets
Fixed maturities, available-for-sale:
Non-U.S. governments
$
$
)
$
—
$
)
$
)
States and political subdivisions
—
—
—
)
)
Corporate
)
—
)
Commercial mortgage-backed securities
—
)
—
)
)
Collateralized debt obligations
—
—
)
Other debt obligations
—
—
)
​
​
​
​
​
​
​
​
​
​
​
​
​
​
​
​
​
Total fixed maturities, available-for-sale
)
—
)
Fixed maturities, trading
—
)
—
)
)
Equity securities, available-for-sale
—
)
—
—
)
Derivative assets
)
—
—
Other investments
—
—
)
)
Separate account assets (4)
)
)
)
Liabilities
Investment contracts
—
—
Derivative liabilities
)
—
—
Other liabilities
—
—
—
(4)
Issuances and settlements include amounts related to mortgage encumbrances associated with real estate in our separate accounts.
Transfers
Transfers of assets and liabilities measured at fair value on a recurring basis between fair value hierarchy levels were as follows:
For the year ended December 31, 2016
Transfers out
Transfers out
Transfers out
Transfers out
Transfers out
Transfers out
(in millions)
Assets
Fixed maturities, available-for- sale:
Non-U.S. governments
$
—
$
—
$
—
$
—
$
—
$
Corporate
—
—
—
—
Commercial mortgage-backed securities
—
—
—
—
Other debt obligations
—
—
—
—
—
​
​
​
​
​
​
​
​
​
​
​
​
​
​
​
​
​
​
​
​
Total fixed maturities, available-for-sale
—
—
—
—
Separate account assets
—
—
For the year ended December 31, 2015
Transfers out
Transfers out
Transfers out
Transfers out
Transfers out
Transfers out
(in millions)
Assets
Fixed maturities, available-for- sale:
Corporate
$
—
$
—
$
—
$
$
—
$
Commercial mortgage-backed securities
—
—
—
—
—
Other debt obligations
—
—
—
—
—
​
​
​
​
​
​
​
​
​
​
​
​
​
​
​
​
​
​
​
​
Total fixed maturities, available-for-sale
—
—
—
—
Other investments
—
—
—
—
Separate account assets
—
—
For the year ended December 31, 2014
Transfers out
Transfers out
Transfers out
Transfers out
Transfers out
Transfers out
(in millions)
Assets
Fixed maturities, available-for- sale:
States and political subdivisions
$
—
$
—
$
—
$
—
$
—
$
Corporate
—
—
—
—
Commercial mortgage-backed securities
—
—
—
—
Collateralized debt obligations
—
—
—
—
Other debt obligations
—
—
—
—
—
​
​
​
​
​
​
​
​
​
​
​
​
​
​
​
​
​
​
​
​
Total fixed maturities, available-for-sale
—
—
—
—
Equity securities, available-for- sale
—
—
—
—
—
Separate account assets
—
—
Transfers between fair value hierarchy levels are recognized at the beginning of the reporting period.
Separate account assets transferred between Level 1 and Level 2 during 2016, 2015 and 2014, primarily related to foreign equity securities. When these securities are valued at the close price of the local exchange where the assets traded, they are reflected in Level 1. When events materially affecting the value occur between the close of the local exchange and the New York Stock Exchange, we use adjusted prices determined by a third party pricing vendor to update the foreign market closing prices and the fair value is reflected in Level 2.
Other investments transferred from Level 2 into Level 1 during 2015, primarily included assets valued using a NAV with a quoted price in an active market for identical assets as a result of additional analysis to clarify the source of the quoted price.
Assets transferred into Level 3 during 2016, 2015 and 2014, primarily included those assets for which we are now unable to obtain pricing from a recognized third party pricing vendor as well as assets that were previously priced using a matrix valuation approach that may no longer be relevant when applied to asset-specific situations.
Assets transferred out of Level 3 during 2016, 2015 and 2014, included those for which we are now able to obtain pricing from a recognized third party pricing vendor or from internal models using substantially all market observable information. Additionally, for the year ended December 31, 2015, assets transferred out of Level 3 included assets valued using the measurement alternative for CCFEs for which the corresponding liabilities have the more observable fair value and are reflected in Level 2.
Quantitative Information about Level 3 Fair Value Measurements
The following table provides quantitative information about the significant unobservable inputs used for recurring fair value measurements categorized within Level 3, excluding assets and liabilities for which significant quantitative unobservable inputs are not developed internally, which primarily consists of those valued using broker quotes or the measurement alternative for CCFEs. Refer to "Assets and liabilities measured at fair value on a recurring basis" for a complete valuation hierarchy summary.
December 31, 2016
Assets /
Valuation
Unobservable
Input/range of
Weighted
(in millions)
Assets
Fixed maturities, available-for-sale:
Non-U.S. governments
$
Discounted cash flow
Discount rate (1)
Illiquidity premium
50 basis points ("bps")
50bps
Comparability adjustment
(25)bps
(25)bps
Corporate
Discounted cash flow
Discount rate (1)
1.5% - 7.6%
Illiquidity premium
0bps - 60bps
27bps
Comparability adjustment
0bps - 20bps
6bps
Commercial mortgage-backed securities
Discounted cash flow
Discount rate (1)
3.1% - 12.8%
Probability of default
0.0% - 10.0%
Potential loss severity
0.0% - 99.5%
Collateralized debt obligations
Discounted cash flow
Discount rate (1)
Probability of default
Potential loss severity
Other debt obligations
Discounted cash flow
Discount rate (1)
Illiquidity premium
500bps
500bps
Fixed maturities, trading
Discounted cash flow
Discount rate (1)
2.3% - 9.0%
Illiquidity premium
0bps - 300bps
240bps
Other investments
Discounted cash flow — equity method real estate investments
Discount rate (1)
Terminal capitalization rate
Average market rent growth rate
Discounted cash flow — equity method real estate investments — debt
Loan to value
Credit spread rate
Separate account assets
Discounted cash flow — mortgage loans
Discount rate (1)
1.4% - 5.3%
Illiquidity premium
0bps - 60bps
13bps
Credit spread rate
83bps - 472bps
227bps
Discounted cash flow — real estate
Discount rate (1)
5.8% - 16.2%
Terminal capitalization rate
4.3% - 9.3%
Average market rent growth rate
1</t>
  </si>
  <si>
    <t>Statutory Insurance Financial Information</t>
  </si>
  <si>
    <t>15. Statutory Insurance Financial Information
Principal Life, the largest indirect subsidiary of PFG, prepares statutory financial statements in accordance with the accounting practices prescribed or permitted by the Insurance Division of the Department of Commerce of the State of Iowa (the "State of Iowa"). The State of Iowa recognizes only statutory accounting practices prescribed or permitted by the State of Iowa for determining and reporting the financial condition and results of operations of an insurance company to determine its solvency under the Iowa Insurance Law. The National Association of Insurance Commissioners' ("NAIC") Accounting Practices and Procedures Manual has been adopted as a component of prescribed practices by the State of Iowa. The Commissioner has the right to permit other specific practices that deviate from prescribed practices. For the years ended, December 31, 2016, 2015 and 2014, Principal Life's use of prescribed statutory accounting practices resulted in higher (lower) statutory net income of $3.8 million, $(2.1) million and $6.4 million, respectively, relative to the accounting practices and procedures of the NAIC due to its accounting for derivatives that hedge some of its equity indexed products. In addition, as of December 31, 2016 and 2015, Principal Life's permitted statutory accounting practice relating to variable annuities with a guaranteed living benefit rider resulted in lower statutory surplus of $180.5 million and $158.1 million, respectively, relative to carrying certain interest rate swaps at book value rather than fair value, as if they received hedge accounting treatment for statutory. Statutory accounting practices differ from U.S. GAAP primarily due to charging policy acquisition costs to expense as incurred, establishing reserves using different actuarial assumptions, valuing investments on a different basis and not admitting certain assets, including certain net deferred income tax assets.
Principal Life cedes certain term and universal life insurance statutory reserves to our affiliated reinsurance subsidiaries on a funds withheld coinsurance basis. The reserves are secured by cash, invested assets and financing provided by highly rated third parties. As of December 31, 2016 and 2015, our affiliated reinsurance subsidiaries assumed statutory reserves of $4,734.0 million and $3,934.2 million from Principal Life, respectively. In the states of Vermont and Delaware, the affiliated reinsurers had permitted and prescribed practices allowing for the admissibility of certain assets backing these reserves. As of December 31, 2016 and 2015, assets admitted under these practices totaled $1,809.0 million and $1,447.0 million, respectively.
Life and health insurance companies are subject to certain risk-based capital ("RBC") requirements as specified by the NAIC. Under those requirements, the amount of capital and surplus maintained by a life and health insurance company is to be determined based on the various risk factors related to it. As of December 31, 2016, Principal Life met the minimum RBC requirements.
Statutory net income and statutory capital and surplus of Principal Life were as follows:
As of or for the year
2016
2015
2014
(in millions)
Statutory net income
$
$
$
Statutory capital and surplus</t>
  </si>
  <si>
    <t>Segment Information</t>
  </si>
  <si>
    <t>16. Segment Information
We provide financial products and services through the following segments: Retirement and Income Solutions, Principal Global Investors, Principal International and U.S. Insurance Solutions. In addition, we have a Corporate segment. The segments are managed and reported separately because they provide different products and services, have different strategies or have different markets and distribution channels.
During fourth quarter 2016, we decided to move long-term care, a business we exited and fully reinsured in 1997, from the U.S. Insurance Solutions segment to the Corporate segment to align it with the management of other exited businesses in the Corporate segment. This change has been applied retrospectively to our segment financial information but did not impact our consolidated financial statements.
The Retirement and Income Solutions segment provides retirement and related financial products and services primarily to businesses, their employees and other individuals.
The Principal Global Investors segment provides asset management services to our asset accumulation business, our insurance operations, the Corporate segment and third party clients. This segment also includes our mutual fund business.
The Principal International segment has operations in Latin America (Brazil, Chile and Mexico) and Asia (China, Hong Kong Special Administrative Region, India and Southeast Asia). We focus on locations with large middle classes, favorable demographics and growing long-term savings, ideally with voluntary or mandatory pension markets. We entered these locations through acquisitions, start-up operations and joint ventures.
The U.S. Insurance Solutions segment provides specialty benefits insurance, which consists of group dental and vision insurance, individual and group disability insurance, group life insurance and non-medical fee-for-service claims administration, and individual life insurance throughout the United States.
Our Corporate segment manages the assets representing capital that has not been allocated to any other segment. Financial results of the Corporate segment primarily reflect our financing activities (including financing costs and preferred stock dividends), income on capital not allocated to other segments, inter-segment eliminations, income tax risks and certain income, expenses and other adjustments not allocated to the segments based on the nature of such items. Results of Principal Securities, Inc., our retail broker-dealer and registered investment advisor, and our exited group medical and long-term care insurance businesses are reported in this segment.
Management uses segment pre-tax operating earnings in evaluating performance, which is consistent with the financial results provided to and discussed with securities analysts. We determine segment pre-tax operating earnings by adjusting U.S. GAAP income before income taxes for pre-tax net realized capital gains (losses), as adjusted, pre-tax other adjustments that management believes are not indicative of overall operating trends and certain adjustments related to equity method investments and noncontrolling interest. Pre-tax net realized capital gains (losses), as adjusted, are net of related changes in the amortization pattern of DAC and related actuarial balances, recognition of deferred front-end fee revenues for sales charges on retirement and life insurance products and services, amortization of hedge accounting book value adjustments for certain discontinued hedges, net realized capital gains and losses distributed, certain adjustments related to equity method investments, certain adjustments related to sponsored investment funds and certain market value adjustments to fee revenues. Pre-tax net realized capital gains (losses), as adjusted, exclude periodic settlements and accruals on derivative instruments not designated as hedging instruments and exclude certain market value adjustments of embedded derivatives and realized capital gains (losses) associated with our exited group medical insurance business. Segment operating revenues exclude net realized capital gains (losses) (except periodic settlements and accruals on derivatives not designated as hedging instruments), including their impact on recognition of front-end fee revenues, certain market value adjustments to fee revenues, certain adjustments related to equity method investments, certain adjustments related to sponsored investment funds and amortization of hedge accounting book value adjustments for certain discontinued hedges; certain adjustments related to equity method investments, pre-tax other adjustments management believes are not indicative of overall operating trends and revenue from our exited group medical insurance business. While these items may be significant components in understanding and assessing the consolidated financial performance, management believes the presentation of segment pre-tax operating earnings enhances the understanding of our results of operations by highlighting pre-tax earnings attributable to the normal, ongoing operations of the business.
The accounting policies of the segments are consistent with the accounting policies for the consolidated financial statements, with the exception of: (1) pension and other postretirement employee benefit cost allocations and (2) income tax allocations. For purposes of determining operating earnings, the segments are allocated the service component of pension and other postretirement benefit costs. The Corporate segment reflects the non-service components of pension and other postretirement benefit costs as assumptions are established and funding decisions are managed from a company-wide perspective. The Corporate segment functions to absorb the risk inherent in interpreting and applying tax law. For purposes of determining operating earnings, the segments are allocated tax adjustments consistent with the positions we took on tax returns. The Corporate segment results reflect any differences between the tax returns and the estimated resolution of any disputes.
The following tables summarize select financial information by segment, including operating revenues for our products and services, and reconcile segment totals to those reported in the consolidated financial statements:
December 31, 2016
December 31, 2015
(in millions)
Assets:
Retirement and Income Solutions
$
$
Principal Global Investors
Principal International
U.S. Insurance Solutions
Corporate
​
​
​
​
​
​
​
​
Total consolidated assets
$
$
​
​
​
​
​
​
​
​
​
​
​
​
​
​
​
​
For the year ended December 31,
2016
2015
2014
(in millions)
Operating revenues by segment:
Retirement and Income Solutions:
Retirement and Income Solutions — Fee
$
$
$
Retirement and Income Solutions — Spread
​
​
​
​
​
​
​
​
​
​
​
Total Retirement and Income Solutions (1)
Principal Global Investors (2)
Principal International
U.S. Insurance Solutions:
Specialty benefits insurance
Individual life insurance
Eliminations
)
)
)
​
​
​
​
​
​
​
​
​
​
​
Total U.S. Insurance Solutions
Corporate
)
)
)
​
​
​
​
​
​
​
​
​
​
​
Total segment operating revenues
Net realized capital gains (losses), net of related revenue adjustments
)
)
Certain adjustments related to equity method investments
)
)
)
Other income on a tax indemnification
—
—
Exited group medical insurance business
—
​
​
​
​
​
​
​
​
​
​
​
Total revenues per consolidated statements of operations
$
$
$
​
​
​
​
​
​
​
​
​
​
​
​
​
​
​
​
​
​
​
​
​
​
Pre-tax operating earnings (losses) by segment:
Retirement and Income Solutions
$
$
$
Principal Global Investors
Principal International
U.S. Insurance Solutions
Corporate
)
)
)
​
​
​
​
​
​
​
​
​
​
​
Total segment pre-tax operating earnings
Pre-tax net realized capital gains (losses), as adjusted (3)
)
)
Pre-tax other adjustments (4)
)
)
Certain adjustments related to equity method investments and noncontrolling interest
)
)
)
​
​
​
​
​
​
​
​
​
​
​
Income before income taxes per consolidated statements of operations
$
$
$
​
​
​
​
​
​
​
​
​
​
​
​
​
​
​
​
​
​
​
​
​
​
(1)
Reflects inter-segment revenues of $373.3 million, $424.5 million and $440.1 million for the years ended December 31, 2016, 2015 and 2014, respectively.
(2)
Reflects inter-segment revenues of $235.7 million, $220.6 million and $206.3 million for the years ended December 31, 2016, 2015 and 2014, respectively.
(3)
Pre-tax net realized capital gains (losses), as adjusted, is derived as follows:
For the year ended
2016
2015
2014
(in millions)
Net realized capital gains (losses)
$
$
)
$
Certain derivative and hedging-related adjustments
)
)
)
Certain market value adjustments to fee revenues
)
)
—
Certain adjustments related to equity method investments
—
—
Certain adjustments related to sponsored investment funds
—
Recognition of front-end fee revenue
)
​
​
​
​
​
​
​
​
​
​
​
Net realized capital gains (losses), net of related revenue adjustments
)
)
Amortization of deferred acquisition costs and other actuarial balances
)
)
)
Capital (gains) losses distributed
)
)
Certain market value adjustments of embedded derivatives
)
​
​
​
​
​
​
​
​
​
​
​
Pre-tax net realized capital gains (losses), as adjusted (a)
$
$
)
$
)
​
​
​
​
​
​
​
​
​
​
​
​
​
​
​
​
​
​
​
​
​
​
(a)
As adjusted before noncontrolling interest capital gains (losses) and net realized capital gains (losses) associated with exited group medical insurance business.
(4)
For the year ended December 31, 2016, pre-tax other adjustments included the negative effect of one-time costs incurred to extinguish long-term debt.
For the year ended December 31, 2015, pre-tax other adjustments included the positive effect of the impact of a court ruling on some uncertain tax positions ($15.1 million) and the negative effect of losses associated with our exited group medical insurance business that did not qualify for discontinued operations accounting treatment under U.S. GAAP ($3.4 million).
For the year ended December 31, 2014, pre-tax other adjustments included the negative effect of the impact of (a) a court ruling on some uncertain tax positions ($62.2 million) and (b) the effect of losses associated with our exited group medical insurance business that did not qualify for discontinued operations accounting treatment under U.S. GAAP ($0.9 million).
The following is a summary of income tax expense (benefit) allocated to our segments for purposes of determining operating earnings. Segment income taxes are reconciled to income taxes reported on our consolidated statements of operations.
For the year ended
2016
2015
2014
(in millions)
Income tax expense (benefit) by segment:
Retirement and Income Solutions
$
$
$
Principal Global Investors
Principal International
U.S. Insurance Solutions
Corporate
)
)
)
​
​
​
​
​
​
​
​
​
​
​
Total segment income taxes from operating earnings
Tax benefit related to net realized capital losses, as adjusted
)
)
)
Tax expense (benefit) related to other after-tax adjustments
)
)
Certain adjustments related to equity method investments and noncontrolling interest
)
)
)
​
​
​
​
​
​
​
​
​
​
​
Total income taxes per consolidated statements of operations
$
$
$
​
​
​
​
​
​
​
​
​
​
​
​
​
​
​
​
​
​
​
​
​
​
The following is a summary of depreciation and amortization expense allocated to our segments for purposes of determining pre-tax operating earnings. Segment depreciation and amortization is reconciled to depreciation and amortization included in operating expenses in our consolidated statements of operations.
For the year ended
2016
2015
2014
(in millions)
Depreciation and amortization expense by segment:
Retirement and Income Solutions
$
$
$
Principal Global Investors
Principal International
U.S. Insurance Solutions
Corporate
​
​
​
​
​
​
​
​
​
​
​
Total depreciation and amortization expense included in our consolidated statements of operations
$
$
$
​
​
​
​
​
​
​
​
​
​
​
​
​
​
​
​
​
​
​
​
​
​</t>
  </si>
  <si>
    <t>Stock-Based Compensation Plans</t>
  </si>
  <si>
    <t>17. Stock-Based Compensation Plans
As of December 31, 2016, we had the 2014 Stock Incentive Plan, the Employee Stock Purchase Plan, the 2014 Directors Stock Plan, the Long-Term Performance Plan, the Amended and Restated 2010 Stock Incentive Plan, the 2005 Directors Stock Plan, the Stock Incentive Plan and the Directors Stock Plan ("Stock-Based Compensation Plans"). As of May 20, 2014, no new grants will be made under the Amended and Restated 2010 Stock Incentive Plan or the 2005 Directors Stock Plan. No grants have been made under the Stock Incentive Plan, the Directors Stock Plan or the Long-Term Performance Plan since at least 2005. Under the terms of the 2014 Stock Incentive Plan, grants may be nonqualified stock options, incentive stock options qualifying under Section 422 of the Internal Revenue Code, restricted stock, restricted stock units, stock appreciation rights, performance shares, performance units or other stock-based awards. The 2014 Directors Stock Plan provides for the grant of nonqualified stock options, restricted stock, restricted stock units or other stock-based awards to our nonemployee directors. To date, we have not granted any incentive stock options, restricted stock or performance units under any plans.
As of December 31, 2016, the maximum number of new shares of common stock available for grant under the 2014 Stock Incentive Plan and the 2014 Directors Stock Plan was 9.9 million.
For awards with graded vesting, we use an accelerated expense attribution method. The compensation cost that was charged against income for stock-based awards granted under the Stock-Based Compensation Plans was as follows:
For the year ended
2016
2015
2014
(in millions)
Compensation cost
$
$
$
Related income tax benefit
Capitalized as part of an asset
Nonqualified Stock Options
Nonqualified stock options were granted to certain employees under the 2014 Stock Incentive Plan, the Amended and Restated 2010 Stock Incentive Plan and the Stock Incentive Plan. Options outstanding were granted at an exercise price equal to the fair market value of our common stock on the date of grant, and expire ten years after the grant date. These options have graded vesting over a three-year period, except in the case of specific types of terminations. Total options granted were 1.1 million, 0.6 million and 0.6 million during 2016, 2015 and 2014, respectively.
The following is a summary of the status of all of our stock option plans:
Number of options
Weighted-
Intrinsic value
(in millions)
(in millions)
Options outstanding as of January 1, 2016
$
Granted
Exercised
Expired
​
​
​
​
​
​
​
​
​
​
​
Options outstanding as of December 31, 2016
$
$
​
​
​
​
​
​
​
​
​
​
​
​
​
​
​
​
​
​
​
​
​
​
Options vested or expected to vest as of December 31, 2016
$
$
​
​
​
​
​
​
​
​
​
​
​
​
​
​
​
​
​
​
​
​
​
​
Options exercisable as of December 31, 2016
$
$
​
​
​
​
​
​
​
​
​
​
​
​
​
​
​
​
​
​
​
​
​
​
The total intrinsic value of stock options exercised was $25.7 million, $17.4 million and $25.4 million during 2016, 2015, and 2014, respectively.
The following is a summary of weighted-average remaining contractual lives for stock options outstanding and the range of exercise prices on the stock options as of December 31, 2016:
Range of exercise prices
Number of options
Weighted-
(in millions)
$11.07 - $21.69
$21.70 - $32.32
$32.33 - $42.95
$42.96 - $53.58
$53.59 - $64.22
​
​
​
​
​
​
​
​
$11.07 - $64.22
​
​
​
​
​
​
​
​
​
​
​
​
​
​
​
​
The weighted-average remaining contractual lives for stock options exercisable is approximately 3.0 years as of December 31, 2016.
The fair value of stock options is estimated using the Black-Scholes option pricing model. The following is a summary of the assumptions used in this model for the stock options granted during the period:
For the year ended
Options
2016
2015
2014
Expected volatility
%
%
%
Expected term (in years)
Risk-free interest rate
%
%
%
Expected dividend yield
%
%
%
Weighted average estimated fair value
$
$
$
We determine expected volatility based on a combination of historical volatility using daily price observations and implied volatility from traded options on our common stock. We believe that incorporating both historical and implied volatility into our expected volatility assumption calculation better reflects market expectations. The expected term represents the period of time that options granted are expected to be outstanding. We determine expected term using historical exercise and employee termination data. The risk-free rate for periods within the expected term of the option is based on the U.S. Treasury risk-free interest rate in effect at the time of grant. The dividend yield is based on historical dividend distributions compared to the closing price of our common shares on the grant date.
As of December 31, 2016, we had $2.9 million of total unrecognized compensation costs related to nonvested stock options. The cost is expected to be recognized over a weighted-average service period of approximately 1.7 years.
Cash received from stock options exercised under these share-based payment arrangements during 2016, 2015 and 2014 was $15.3 million, $52.7 million and $56.1 million, respectively. The actual tax benefits realized for the tax deductions for options exercised under these share-based payment arrangements during 2016, 2015 and 2014 was $9.0 million, $6.0 million and $8.6 million, respectively.
Performance Share Awards
We granted performance share awards to certain employees under the 2014 Stock Incentive Plan and the Amended and Restated 2010 Stock Incentive Plan. The performance share awards are treated as an equity award and are paid in shares. Whether the performance shares are earned depends upon the participant's continued employment through the performance period (except in the case of specific types of terminations) and our performance against three-year goals set at the beginning of the performance period. Performance goals based on various factors must be achieved for any of the performance shares to be earned. If the performance requirements are not met, the performance shares will be forfeited, no compensation cost will be recognized and any previously recognized compensation cost will be reversed. These awards have no maximum contractual term. Dividend equivalents are credited on performance shares outstanding as of the record date. These dividend equivalents are only paid on the shares released. Total performance share awards granted were 0.3 million, 0.3 million and 0.3 million in 2016, 2015 and 2014, respectively.
The following is a summary of activity for the nonvested performance share awards:
Number of
Weighted-
(in millions)
Nonvested performance share awards as of January 1, 2016
$
Granted
Vested
​
​
​
​
​
​
​
​
Nonvested performance share awards as of December 31, 2016
$
​
​
​
​
​
​
​
​
​
​
​
​
​
​
​
​
The total intrinsic value of performance share awards vested was $18.1 million, $20.1 million and $11.4 million during 2016, 2015 and 2014, respectively.
Performance share awards above represent initial target awards and do not reflect potential increases or decreases resulting from the final performance objectives to be determined at the end of the respective performance period. The actual number of shares to be awarded at the end of each performance period will range between 0% and 150% of the initial target awards.
The fair value of performance share awards is determined based on the closing stock price of our common shares on the grant date. The weighted-average grant-date fair value of performance share awards granted during 2016, 2015 and 2014 was $37.38, $51.33 and $44.88, respectively.
As of December 31, 2016, we had $4.5 million of total unrecognized compensation cost related to nonvested performance share awards granted. The cost is expected to be recognized over a weighted-average service period of approximately 1.5 years.
Actual tax benefits realized for the tax deductions for performance share awards paid out under these share-based payment arrangements for 2016, 2015 and 2014 was $4.8 million, $7.4 million and $4.0 million, respectively.
Restricted Stock Units
We issue restricted stock units under the 2014 Stock Incentive Plan, the 2014 Directors Stock Plan, the Amended and Restated 2010 Stock Incentive Plan, the 2005 Directors Stock Plan, the Stock Incentive Plan, and the Directors Stock Plan. Restricted stock units are treated as an equity award and are paid in shares. These awards have no maximum contractual term. Dividend equivalents are credited on restricted stock units outstanding as of the record date. These dividend equivalents are only paid on the shares released. Restricted stock units granted were 1.3 million, 0.9 million and 0.9 million in 2016, 2015 and 2014, respectively.
Restricted stock units were issued to certain employees and agents pursuant to the 2014 Stock Incentive Plan, the Amended and Restated 2010 Stock Incentive Plan and Stock Incentive Plan. Under these plans, awards have graded or cliff vesting over a three-year service period. When service for PFG ceases (except in the case of specific types of terminations), all vesting stops and unvested units are forfeited.
Pursuant to the 2014 Directors Stock Plan and the 2005 Directors Stock Plan, restricted stock units are granted to each non-employee director in office immediately following each annual meeting of stockholders and, at the discretion of the Nominating and Governance Committee, to each person who becomes a member of the Board other than on the date of the annual meeting of stockholders. Under these plans, awards are granted on an annual basis and cliff vest after a one-year service period. When service to PFG ceases, all vesting stops and unvested units are forfeited.
The following is a summary of activity for the nonvested restricted stock units:
Number of
Weighted-
(in millions)
Nonvested restricted stock units as of January 1, 2016
$
Granted
Vested
​
​
​
​
​
​
​
​
Nonvested restricted stock units as of December 31, 2016
$
​
​
​
​
​
​
​
​
​
​
​
​
​
​
​
​
The total intrinsic value of restricted stock units vested was $46.2 million, $53.6 million and $38.5 during 2016, 2015 and 2014, respectively.
The fair value of restricted stock units is determined based on the closing stock price of our common shares on the grant date. The weighted-average grant-date fair value of restricted stock units granted during 2016, 2015 and 2014 was $37.59, $51.35 and $45.03, respectively.
As of December 31, 2016, we had $45.0 million of total unrecognized compensation cost related to nonvested restricted stock unit awards granted under these plans. The cost is expected to be recognized over a weighted-average period of approximately 1.7 years.
The actual tax benefits realized for the tax deductions for restricted stock unit payouts under these share-based payment arrangements for 2016, 2015 and 2014 was $16.1 million, $18.8 million and $12.8 million, respectively.
Employee Stock Purchase Plan
Under our Employee Stock Purchase Plan, participating employees have the opportunity to purchase shares of our common stock on a semi-annual basis. Employees may purchase up to $25,000 worth of company stock each year. Employees may purchase shares of our common stock at a price equal to 85% of the shares' fair market value as of the beginning or end of the purchase period, whichever is lower. Under the Employee Stock Purchase Plan, employees purchased 0.7 million, 0.6 million and 0.5 million shares during 2016, 2015 and 2014, respectively.
We recognize compensation expense for the fair value of the discount granted to employees participating in the employee stock purchase plan in the period of grant. Shares of the Employee Stock Purchase Plan are treated as an equity award. The weighted-average fair value of the discount on the stock purchased was $14.00, $7.29 and $8.94 during 2016, 2015 and 2014, respectively. The total intrinsic value of the Employee Stock Purchase Plan shares settled was $10.2 million, $4.1 million and $4.7 million during 2016, 2015 and 2014, respectively.
Cash received from shares issued under these share-based payment arrangements for 2016, 2015 and 2014 was $25.5 million, $23.4 million and $22.2 million, respectively. The actual tax benefit realized for the tax deductions for the settlement of the share-based payment arrangements for 2016, 2015 and 2014 was $0.6 million, $0.6 million and $1.1 million, respectively.
As of December 31, 2016, a total of 3.4 million of new shares were available to be made issuable by us for this plan.</t>
  </si>
  <si>
    <t>Earnings Per Common Share</t>
  </si>
  <si>
    <t>18. Earnings Per Common Share
The computations of the basic and diluted per share amounts were as follows:
For the year ended
2016
2015
2014
(in millions, except per
Net income
$
$
$
Subtract:
Net income attributable to noncontrolling interest
Preferred stock dividends
—
Excess of redemption value over carrying value of preferred shares redeemed
—
—
Adjustments to redemption amounts of redeemable noncontrolling interests
—
—
​
​
​
​
​
​
​
​
​
​
​
Total
$
$
$
​
​
​
​
​
​
​
​
​
​
​
​
​
​
​
​
​
​
​
​
​
​
Weighted-average shares outstanding:
Basic
Dilutive effects:
Stock options
Restricted stock units
Performance share awards
​
​
​
​
​
​
​
​
​
​
​
Diluted
​
​
​
​
​
​
​
​
​
​
​
​
​
​
​
​
​
​
​
​
​
​
Net income per common share:
Basic
$
$
$
​
​
​
​
​
​
​
​
​
​
​
​
​
​
​
​
​
​
​
​
​
​
Diluted
$
$
$
​
​
​
​
​
​
​
​
​
​
​
​
​
​
​
​
​
​
​
​
​
​
The calculation of diluted earnings per share for the years ended December 31, 2016, 2015 and 2014, excludes the incremental effect related to certain outstanding stock-based compensation grants due to their anti-dilutive effect.</t>
  </si>
  <si>
    <t>Quarterly Results of Operations (Unaudited)</t>
  </si>
  <si>
    <t>19. Quarterly Results of Operations (Unaudited)
The following is a summary of unaudited quarterly results of operations.
For the three months ended,
December 31
September 30
June 30
March 31
(in millions, except per share data)
2016
Total revenues
$
$
$
$
Total expenses
Net income
Net income available to common stockholders
Basic earnings per common share for net income available to common stockholders
Diluted earnings per common share for net income available to common stockholders
2015
Total revenues
$
$
$
$
Total expenses
Net income
Net income available to common stockholders
Basic earnings per common share for net income available to common stockholders
Diluted earnings per common share for net income available to common stockholders</t>
  </si>
  <si>
    <t>Condensed Consolidating Financial Information</t>
  </si>
  <si>
    <t>20. Condensed Consolidating Financial Information
Principal Life has established special purpose entities to issue secured medium-term notes. Under the program, the payment obligations of principal and interest on the notes are secured by funding agreements issued by Principal Life. Principal Life's payment obligations on the funding agreements are fully and unconditionally guaranteed by PFG. All of the outstanding stock of Principal Life is indirectly owned by PFG and PFG is the only guarantor of the payment obligations of the funding agreements.
The following tables set forth condensed consolidating financial information of (i) PFG, (ii) Principal Life, (iii) Principal Financial Services, Inc. ("PFS") and all other direct and indirect subsidiaries of PFG on a combined basis and (iv) the eliminations necessary to arrive at the information for PFG on a consolidated basis as of December 31, 2016 and December 31, 2015, and for the years ended December 31, 2016, 2015 and 2014.
In presenting the condensed consolidating financial statements, the equity method of accounting has been applied to (i) PFG's interest in all direct subsidiaries of PFG, (ii) Principal Life's interest in all direct subsidiaries of Principal Life and (iii) PFS's interest in Principal Lif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rincipal Life and PFS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
Condensed Consolidating Statements of Financial Position
Principal
Principal Life
Principal Financial
Eliminations
Principal
(in millions)
Assets
Fixed maturities, available-for-sale
$
—
$
$
$
)
$
Fixed maturities, trading
—
—
Equity securities, available-for-sale
—
—
Equity securities, trading
—
—
Mortgage loans
—
)
Real estate
—
—
Policy loans
—
—
Investment in unconsolidated entities
)
Other investments
)
Cash and cash equivalents
)
Accrued investment income
—
)
Premiums due and other receivables
—
)
Deferred acquisition costs
—
—
Property and equipment
—
—
Goodwill
—
—
Other intangibles
—
—
Separate account assets
—
—
Other assets
)
​
​
​
​
​
​
​
​
​
​
​
​
​
​
​
​
​
Total assets
$
$
$
$
)
$
​
​
​
​
​
​
​
​
​
​
​
​
​
​
​
​
​
​
​
​
​
​
​
​
​
​
​
​
​
​
​
​
​
​
Liabilities
Contractholder funds
$
—
$
$
$
)
$
Future policy benefits and claims
—
)
Other policyholder funds
—
)
Short-term debt
—
—
—
Long-term debt
—
)
Income taxes currently payable
—
—
)
Deferred income taxes
—
)
Separate account liabilities
—
—
Other liabilities
)
​
​
​
​
​
​
​
​
​
​
​
​
​
​
​
​
​
Total liabilities
)
Redeemable noncontrolling interest
—
—
—
Stockholders' equity
Common stock
—
)
Additional paid-in capital
)
Retained earnings
)
Accumulated other comprehensive income (loss)
)
)
)
)
Treasury stock, at cost
)
—
—
—
)
​
​
​
​
​
​
​
​
​
​
​
​
​
​
​
​
​
Total stockholders' equity attributable to PFG
)
Noncontrolling interest
—
—
)
​
​
​
​
​
​
​
​
​
​
​
​
​
​
​
​
​
Total stockholders' equity
)
​
​
​
​
​
​
​
​
​
​
​
​
​
​
​
​
​
Total liabilities and stockholders' equity
$
$
$
$
)
$
​
​
​
​
​
​
​
​
​
​
​
​
​
​
​
​
​
​
​
​
​
​
​
​
​
​
​
​
​
​
​
​
​
​
Condensed Consolidating Statements of Financial Position
Principal
Principal Life
Principal Financial
Eliminations
Principal
(in millions)
Assets
Fixed maturities, available-for-sale
$
—
$
$
$
)
$
Fixed maturities, trading
—
—
Equity securities, available-for-sale
—
—
Equity securities, trading
—
—
Mortgage loans
—
)
Real estate
—
—
Policy loans
—
—
Investment in unconsolidated entities
)
Other investments
)
Cash and cash equivalents
)
Accrued investment income
—
)
Premiums due and other receivables
—
)
Deferred acquisition costs
—
—
Property and equipment
—
—
Goodwill
—
—
Other intangibles
—
—
Separate account assets
—
—
Other assets
)
​
​
​
​
​
​
​
​
​
​
​
​
​
​
​
​
​
Total assets
$
$
$
$
)
$
​
​
​
​
​
​
​
​
​
​
​
​
​
​
​
​
​
​
​
​
​
​
​
​
​
​
​
​
​
​
​
​
​
​
Liabilities
Contractholder funds
$
—
$
$
$
)
$
Future policy benefits and claims
—
)
Other policyholder funds
—
)
Short-term debt
—
—
—
Long-term debt
—
)
Income taxes currently payable
—
—
)
Deferred income taxes
—
)
Separate account liabilities
—
—
Other liabilities
)
​
​
​
​
​
​
​
​
​
​
​
​
​
​
​
​
​
Total liabilities
)
Redeemable noncontrolling interest
—
—
—
Stockholders' equity
Common stock
—
)
Additional paid-in capital
)
Retained earnings
)
Accumulated other comprehensive income (loss)
)
)
)
)
Treasury stock, at cost
)
—
—
—
)
​
​
​
​
​
​
​
​
​
​
​
​
​
​
​
​
​
Total stockholders' equity attributable to PFG
)
Noncontrolling interest
—
—
)
​
​
​
​
​
​
​
​
​
​
​
​
​
​
​
​
​
Total stockholders' equity
)
​
​
​
​
​
​
​
​
​
​
​
​
​
​
​
​
​
Total liabilities and stockholders' equity
$
$
$
$
)
$
​
​
​
​
​
​
​
​
​
​
​
​
​
​
​
​
​
​
​
​
​
​
​
​
​
​
​
​
​
​
​
​
​
​
Condensed Consolidating Statements of Operations
Principal
Principal Life
Principal Financial
Eliminations
Principal
(in millions)
Revenues
Premiums and other considerations
$
—
$
$
$
—
$
Fees and other revenues
—
)
Net investment income
)
Net realized capital gains, excluding impairment losses on available-for-sale securities
—
Net other-than-temporary impairment losses on available-for-sale securities
—
)
)
—
)
Other-than-temporary impairment losses on fixed maturities, available-for-sale reclassified to (from) other comprehensive income
—
)
—
​
​
​
​
​
​
​
​
​
​
​
​
​
​
​
​
​
Net impairment losses on available-for-sale securities
—
)
)
—
)
​
​
​
​
​
​
​
​
​
​
​
​
​
​
​
​
​
Net realized capital gains
—
​
​
​
​
​
​
​
​
​
​
​
​
​
​
​
​
​
Total revenues
)
Expenses
Benefits, claims and settlement expenses
—
)
Dividends to policyholders
—
—
—
Operating expenses
)
​
​
​
​
​
​
​
​
​
​
​
​
​
​
​
​
​
Total expenses
)
​
​
​
​
​
​
​
​
​
​
​
​
​
​
​
​
​
Income (loss) before income taxes
)
)
Income taxes (benefits)
)
)
Equity in the net income (loss) of subsidiaries
)
)
—
​
​
​
​
​
​
​
​
​
​
​
​
​
​
​
​
​
Net income
)
Net income attributable to noncontrolling interest
—
—
—
​
​
​
​
​
​
​
​
​
​
​
​
​
​
​
​
​
Net income attributable to PFG
$
$
$
$
)
$
​
​
​
​
​
​
​
​
​
​
​
​
​
​
​
​
​
​
​
​
​
​
​
​
​
​
​
​
​
​
​
​
​
​
Net income
$
$
$
$
)
$
Other comprehensive income
)
​
​
​
​
​
​
​
​
​
​
​
​
​
​
​
​
​
Comprehensive income
$
$
$
$
)
$
​
​
​
​
​
​
​
​
​
​
​
​
​
​
​
​
​
​
​
​
​
​
​
​
​
​
​
​
​
​
​
​
​
​
Condensed Consolidating Statements of Operations
Principal
Principal Life
Principal Financial
Eliminations
Principal
(in millions)
Revenues
Premiums and other considerations
$
—
$
$
$
—
$
Fees and other revenues
—
)
Net investment income
)
Net realized capital gains (losses), excluding impairment losses on available-for-sale securities
—
)
—
)
Net other-than-temporary impairment losses on available-for-sale securities
—
)
)
—
)
Other-than-temporary impairment losses on fixed maturities, available-for-sale reclassified from other comprehensive income
—
)
—
—
)
​
​
​
​
​
​
​
​
​
​
​
​
​
​
​
​
​
Net impairment losses on available-for-sale securities
—
)
)
—
)
​
​
​
​
​
​
​
​
​
​
​
​
​
​
​
​
​
Net realized capital gains (losses)
—
)
—
)
​
​
​
​
​
​
​
​
​
​
​
​
​
​
​
​
​
Total revenues
)
Expenses
Benefits, claims and settlement expenses
—
)
Dividends to policyholders
—
—
—
Operating expenses
)
​
​
​
​
​
​
​
​
​
​
​
​
​
​
​
​
​
Total expenses
)
​
​
​
​
​
​
​
​
​
​
​
​
​
​
​
​
​
Income (loss) before income taxes
)
)
Income taxes (benefits)
)
)
Equity in the net income of subsidiaries
)
—
​
​
​
​
​
​
​
​
​
​
​
​
​
​
​
​
​
Net income
)
Net income attributable to noncontrolling interest
—
—
—
​
​
​
​
​
​
​
​
​
​
​
​
​
​
​
​
​
Net income attributable to PFG
)
Preferred stock dividends
—
—
—
Excess of redemption value over carrying value of preferred shares redeemed
—
—
—
​
​
​
​
​
​
​
​
​
​
​
​
​
​
​
​
​
Net income available to common stockholders
$
$
$
$
)
$
​
​
​
​
​
​
​
​
​
​
​
​
​
​
​
​
​
​
​
​
​
​
​
​
​
​
​
​
​
​
​
​
​
​
Net income
$
$
$
$
)
$
Other comprehensive loss
)
)
)
)
​
​
​
​
​
​
​
​
​
​
​
​
​
​
​
​
​
Comprehensive income
$
$
$
$
)
$
​
​
​
​
​
​
​
​
​
​
​
​
​
​
​
​
​
​
​
​
​
​
​
​
​
​
​
​
​
​
​
​
​
​
Condensed Consolidating Statements of Operations
Principal
Principal Life
Principal Financial
Eliminations
Principal
(in millions)
Revenues
Premiums and other considerations
$
—
$
$
$
—
$
Fees and other revenues
—
)
Net investment income
)
Net realized capital gains (losses), excluding impairment losses on available-for-sale securities
—
)
—
Net other-than-temporary impairment (losses) recoveries on available-for-sale securities
—
)
—
Other-than-temporary impairment losses on fixed maturities, available-for-sale reclassified to (from) other comprehensive income
—
)
—
)
​
​
​
​
​
​
​
​
​
​
​
​
​
​
​
​
​
Net impairment losses on available-for-sale securities
—
)
)
—
)
​
​
​
​
​
​
​
​
​
​
​
​
​
​
​
​
​
Net realized capital gains (losses)
—
)
—
​
​
​
​
​
​
​
​
​
​
​
​
​
​
​
​
​
Total revenues
)
Expenses
Benefits, claims and settlement expenses
—
)
Dividends to policyholders
—
—
—
Operating expenses
)
​
​
​
​
​
​
​
​
​
​
​
​
​
​
​
​
​
Total expenses
)
​
​
​
​
​
​
​
​
​
​
​
​
​
​
​
​
​
Income (loss) before income taxes
)
)
Income taxes (benefits)
)
)
)
Equity in the net income (loss) of subsidiaries
)
)
—
​
​
​
​
​
​
​
​
​
​
​
​
​
​
​
​
​
Net income
)
Net income attributable to noncontrolling interest
—
—
—
​
​
​
​
​
​
​
​
​
​
​
​
​
​
​
​
​
Net income attributable to PFG
)
Preferred stock dividends
—
—
—
​
​
​
​
​
​
​
​
​
​
​
​
​
​
​
​
​
Net income available to common stockholders
$
$
$
$
)
$
​
​
​
​
​
​
​
​
​
​
​
​
​
​
​
​
​
​
​
​
​
​
​
​
​
​
​
​
​
​
​
​
​
​
Net income
$
$
$
$
)
$
Other comprehensive income (loss)
)
)
)
​
​
​
​
​
​
​
​
​
​
​
​
​
​
​
​
​
Comprehensive income
$
$
$
$
)
$
​
​
​
​
​
​
​
​
​
​
​
​
​
​
​
​
​
​
​
​
​
​
​
​
​
​
​
​
​
​
​
​
​
​
Condensed Consolidating Statements of Cash Flows
Principal
Principal Life
Principal Financial
Eliminations
Principal
(in millions)
Operating activities
Net cash provided by (used in) operating activities
$
)
$
$
$
)
$
Investing activities
Available-for-sale securities:
Purchases
—
)
)
)
Sales
—
—
Maturities
—
—
Mortgage loans acquired or originated
—
)
)
)
Mortgage loans sold or repaid
—
)
Real estate acquired
—
—
)
—
)
Net purchases of property and equipment
)
)
)
—
)
Dividends and returns of capital received from unconsolidated entities
)
—
Net change in other investments
)
​
​
​
​
​
​
​
​
​
​
​
​
​
​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Purchase of subsidiary shares from noncontrolling interest
—
—
)
)
Sale of subsidiary shares to noncontrolling interest
—
—
)
—
Dividends to common stockholders
)
—
—
—
)
Issuance of long-term debt
—
Principal repayments of long-term debt
)
—
)
)
)
Net repayments of short-term borrowings
—
—
)
—
)
Dividends and capital paid to parent
—
)
)
—
Investment contract deposits
—
—
Investment contract withdrawals
—
)
)
—
)
Net increase in banking operation deposits
—
—
—
Other
—
—
​
​
​
​
​
​
​
​
​
​
​
​
​
​
​
​
​
Net cash provided by (used in) financing activities
)
)
​
​
​
​
​
​
​
​
​
​
​
​
​
​
​
​
​
Net increase (decrease) in cash and cash equivalents
)
)
Cash and cash equivalents at beginning of period
)
​
​
​
​
​
​
​
​
​
​
​
​
​
​
​
​
​
Cash and cash equivalents at end of period
$
$
$
$
)
$
​
​
​
​
​
​
​
​
​
​
​
​
​
​
​
​
​
​
​
​
​
​
​
​
​
​
​
​
​
​
​
​
​
​
Condensed Consolidating Statements of Cash Flows
Principal
Principal Life
Principal Financial
Eliminations
Principal
(in millions)
Operating activities
Net cash provided by (used in) operating activities
$
)
$
$
$
$
Investing activities
Available-for-sale securities:
Purchases
—
)
)
—
)
Sales
—
)
Maturities
—
—
Mortgage loans acquired or originated
—
)
)
)
Mortgage loans sold or repaid
—
)
Real estate acquired
—
)
)
—
)
Net purchases of property and equipment
—
)
)
—
)
Purchase of interests in subsidiaries, net of cash acquired
—
—
)
—
)
Dividends and returns of capital received from (contributed to) unconsolidated entities
)
)
—
Net change in other investments
)
)
)
​
​
​
​
​
​
​
​
​
​
​
​
​
​
​
​
​
Net cash provided by (used in) investing activities
)
)
)
)
Financing activities
Issuance of common stock
—
—
—
Acquisition of treasury stock
)
—
—
—
)
Proceeds from financing element derivatives
—
—
—
Payments for financing element derivatives
—
)
—
—
)
Excess tax benefits from share-based payment arrangements
—
Purchase of subsidiary shares from noncontrolling interest
—
—
)
)
Sale of subsidiary shares to noncontrolling interest
—
—
)
—
Dividends to common stockholders
)
—
—
—
)
Dividends to preferred stockholders
)
—
—
—
)
Preferred stock redemption
)
—
—
—
)
Issuance of long-term debt
—
)
Principal repayments of long-term debt
—
—
)
)
Net proceeds from short-term borrowings
—
—
—
Dividends and capital paid to parent
—
)
)
—
Investment contract deposits
—
—
Investment contract withdrawals
—
)
)
—
)
Net increase in banking operation deposits
—
—
—
Other
—
)
—
—
)
​
​
​
​
​
​
​
​
​
​
​
​
​
​
​
​
​
Net cash used in financing activities
)
)
)
)
​
​
​
​
​
​
​
​
​
​
​
​
​
​
​
​
​
Net increase in cash and cash equivalents
Cash and cash equivalents at beginning of period
)
​
​
​
​
​
​
​
​
​
​
​
​
​
​
​
​
​
Cash and cash equivalents at end of period
$
$
$
$
)
$
​
​
​
​
​
​
​
​
​
​
​
​
​
​
​
​
​
​
​
​
​
​
​
​
​
​
​
​
​
​
​
​
​
​
Condensed Consolidating Statements of Cash Flows
Principal
Principal Life
Principal Financial
Eliminations
Principal
(in millions)
Operating activities
Net cash provided by (used in) operating activities
$
)
$
$
$
)
$
Investing activities
Available-for-sale securities:
Purchases
—
)
)
)
Sales
—
—
Maturities
—
—
Mortgage loans acquired or originated
—
)
)
)
Mortgage loans sold or repaid
—
)
Real estate acquired
—
)
)
—
)
Net purchases of property and equipment
—
)
)
—
)
Dividends and returns of capital received from unconsolidated entities
)
—
Net change in other investments
)
)
)
​
​
​
​
​
​
​
​
​
​
​
​
​
​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Purchase of subsidiary shares from noncontrolling interest
—
—
)
)
Sale of subsidiary shares to noncontrolling interest
—
—
)
—
Dividends to common stockholders
)
—
—
—
)
Dividends to preferred stockholders
)
—
—
—
)
Issuance of long-term debt
—
—
)
Principal repayments of long-term debt
—
)
)
)
Net repayments of short-term borrowings
—
—
)
—
)
Dividends and capital paid to parent
—
)
)
—
Investment contract deposits
—
—
Investment contract withdrawals
—
)
)
—
)
Net increase in banking operation deposits
—
—
—
Other
—
)
)
—
)
​
​
​
​
​
​
​
​
​
​
​
​
​
​
​
​
​
Net cash used in financing activities
)
)
)
)
​
​
​
​
​
​
​
​
​
​
​
​
​
​
​
​
​
Net increase (decrease) in cash and cash equivalents
)
)
)
Cash and cash equivalents at beginning of period
​
​
​
​
​
​
​
​
​
​
​
​
​
​
​
​
​
Cash and cash equivalents at end of period
$
$
$
$
)
$
​
​
​
​
​
​
​
​
​
​
​
​
​
​
​
​
​
​
​
​
​
​
​
​
​
​
​
​
​
​
​
​
​
​
On May 7, 2014, our shelf registration statement was filed with the SEC and became effective, replacing the shelf registration that had been in effect since May 2011. Under our current shelf registration, we have the ability to issue, in unlimited amounts, unsecured senior debt securities or subordinated debt securities, junior subordinated debt, preferred stock, common stock, warrants, depository shares, stock purchase contracts and stock purchase units of PFG, trust preferred securities of three subsidiary trusts and guarantees by PFG of these trust preferred securities. Our wholly owned subsidiary, PFS, may guarantee, fully and unconditionally or otherwise, our obligations with respect to any non-convertible securities, other than common stock, described in the shelf registration.
The following tables set forth condensed consolidating financial information of (i) PFG, (ii) PFS, (iii) Principal Life and all other direct and indirect subsidiaries of PFG on a combined basis and (iv) the eliminations necessary to arrive at the information for PFG on a consolidated basis as of December 31, 2016 and December 31, 2015, and for the years ended December 31, 2016, 2015 and 2014.
In presenting the condensed consolidating financial statements, the equity method of accounting has been applied to (i) PFG's interest in all direct subsidiaries of PFG and (ii) PFS's interest in Principal Life and all other subsidiaries, where applicable, even though all such subsidiaries meet the requirements to be consolidated under U.S. GAAP. Earnings of subsidiaries are, therefore, reflected in the parent's investment and earnings. All intercompany balances and transactions, including elimination of the parent's investment in subsidiaries, between PFG, PFS and Principal Life and all other subsidiaries have been eliminated, as shown in the column "Eliminations." These condensed consolidating financial statements should be read in conjunction with the consolidated financial statements. The financial information may not necessarily be indicative of results of operations, cash flows or financial position had the subsidiaries operated as independent entities.
Condensed Consolidating Statements of Financial Position
Principal
Principal
Principal Life
Eliminations
Principal
(in millions)
Assets
Fixed maturities, available-for-sale
$
—
$
—
$
$
—
$
Fixed maturities, trading
—
—
—
Equity securities, available-for-sale
—
—
—
Equity securities, trading
—
—
—
Mortgage loans
—
—
—
Real estate
—
—
—
Policy loans
—
—
—
Investment in unconsolidated entities
)
Other investments
—
Cash and cash equivalents
)
Accrued investment income
—
—
Premiums due and other receivables
—
)
Deferred acquisition costs
—
—
—
Property and equipment
—
—
—
Goodwill
—
—
—
Other intangibles
—
—
—
Separate account assets
—
—
—
Other assets
)
​
​
​
​
​
​
​
​
​
​
​
​
​
​
​
​
​
Total assets
$
$
$
$
)
$
​
​
​
​
​
​
​
​
​
​
​
​
​
​
​
​
​
​
​
​
​
​
​
​
​
​
​
​
​
​
​
​
​
​
Liabilities
Contractholder funds
$
—
$
—
$
$
—
$
Future policy benefits and claims
—
—
—
Other policyholder funds
—
—
—
Short-term debt
—
—
)
Long-term debt
)
)
Income taxes currently payable
—
—
)
Deferred income taxes
—
—
)
Separate account liabilities
—
—
—
Other liabilities
)
​
​
​
​
​
​
​
​
​
​
​
​
​
​
​
​
​
Total liabilities
)
Redeemable noncontrolling interest
—
—
—
Stockholders' equity
Common stock
—
)
Additional paid-in capital
)
Retained earnings
)
Accumulated other comprehensive loss
)
)
)
)
Treasury stock, at cost
)
—
)
)
​
​
​
​
​
​
​
​
​
​
​
​
​
​
​
​
​
Total stockholders' equity attributable to PFG
)
Noncontrolling interest
—
—
—
​
​
​
​
​
​
​
​
​
​
​
​
​
​
​
​
​
Total stockholders' equity
)
​
​
​
​
​
​
​
​
​
​
​
​
​
​
​
​
​
Total liabilities and stockholders' equity
$
$
$
$
)
$
​
​
​
​
​
​
​
​
​
​
​
​
​
​
​
​
​
​
​
​
​
​
​
​
​
​
​
​
​
​
​
​
​
​
Condensed Consolidating Statements of Financial Position
Principal
Principal
Principal Life
Eliminations
Principal
(in millions)
Assets
Fixed maturities, available-for-sale
$
—
$
—
$
$
—
$
Fixed maturities, trading
—
—
—
Equity securities, available-for-sale
—
—
—
Equity securities, trading
—
—
—
Mortgage loans
—
—
—
Real estate
—
—
—
Policy loans
—
—
—
Investment in unconsolidated entities
)
Other investments
—
Cash and cash equivalents
)
Accrued investment income
—
—
—
Premiums due and other receivables
—
)
Deferred acquisition costs
—
—
—
Property and equipment
—
—
—
Goodwill
—
—
—
Other intangibles
—
—
—
Separate account assets
—
—
—
Other assets
)
​
​
​
​
​
​
​
​
​
​
​
​
​
​
​
​
​
Total assets
$
$
$
$
)
$
​
​
​
​
​
​
​
​
​
​
​
​
​
​
​
​
​
​
​
​
​
​
​
​
​
​
​
​
​
​
​
​
​
​
Liabilities
Contractholder funds
$
—
$
—
$
$
—
$
Future policy benefits and claims
—
—
—
Other policyholder funds
—
—
—
Short-term debt
—
—
)
Long-term debt
)
Income taxes currently payable
—
)
Deferred income taxes
—
—
)
Separate account liabilities
—
—
—
Other liabilities
)
​
​
​
​
​
​
​
​
​
​
​
​
​
​
​
​
​
Total liabilities
)
Redeemable noncontrolling interest
—
—
—
Stockholders' equity
Common stock
—
)
Additional paid-in capital
)
Retained earnings
)
Accumulated other comprehensive loss
)
)
)
)
Treasury stock, at cost
)
—
)
)
​
​
​
​
​
​
​
​
​
​
​
​
​
​
​
​
​
Total stockholders' equity attributable to PFG
)
Noncontrolling interest
—
—
—
​
​
​
​
​
​
​
​
​
​
​
​
​
​
​
​
​
Total stockholders' equity
)
​
​
​
​
​
​
​
​
​
​
​
​
​
​
​
​
​
Total liabilities and stockholders' equity
$
$
$
$
)
$
​
​
​
​
​
​
​
​
​
​
​
​
​
​
​
​
​
​
​
​
​
​
​
​
​
​
​
​
​
​
​
​
​
​
Condensed Consolidating Statements of Operations
Principal
Principal
Principal Life
Eliminations
Principal
(in millions)
Revenues
Premiums and other considerations
$
—
$
—
$
$
—
$
Fees and other revenues
—
)
Net investment income
Net realized capital gains (losses), excluding impairment losses on available-for-sale securities
—
)
Net other-than-temporary impairment losses on available-for-sale securities
—
—
)
—
)
Other-than-temporary impairment losses on fixed maturities, available-for-sale reclassified to other comprehensive income
—
—
—
​
​
​
​
​
​
​
​
​
​
​
​
​
​
​
​
​
Net impairment losses on available-for-sale securities
—
—
)
—
)
​
​
​
​
​
​
​
​
​
​
​
​
​
​
​
​
​
Net realized capital gains (losses)
—
)
​
​
​
​
​
​
​
​
​
​
​
​
​
​
​
​
​
Total revenues
Expenses
Benefits, claims and settlement expenses
—
—
—
Dividends to policyholders
—
—
—
Operating expenses
)
​
​
​
​
​
​
​
​
​
​
​
​
​
​
​
​
​
Total expenses
)
​
​
​
​
​
​
​
​
​
​
​
​
​
​
​
​
​
Income (loss) before income taxes
)
Income taxes (benefits)
)
)
—
Equity in the net income of subsidiaries
—
)
—
​
​
​
​
​
​
​
​
​
​
​
​
​
​
​
​
​
Net income
)
Net income attributable to noncontrolling interest
—
—
—
​
​
​
​
​
​
​
​
​
​
​
​
​
​
​
​
​
Net income attributable to PFG
$
$
$
$
)
$
​
​
​
​
​
​
​
​
​
​
​
​
​
​
​
​
​
​
​
​
​
​
​
​
​
​
​
​
​
​
​
​
​
​
Net income
$
$
$
$
)
$
Other comprehensive income
)
​
​
​
​
​
​
​
​
​
​
​
​
​
​
​
​
​
Comprehensive income
$
$
$
$
)
$
​
​
​
​
​
​
​
​
​
​
​
​
​
​
​
​
​
​
​
​
​
​
​
​
​
​
​
​
​
​
​
​
​
​
Condensed Consolidating Statements of Operations
Principal
Principal
Principal Life
Eliminations
Principal
(in millions)
Revenues
Premiums and other considerations
$
—
$
—
$
$
—
$
Fees and other revenues
—
)
Net investment income
Net realized capital losses, excluding impairment losses on available-for-sale securities
—
)
)
—
)
Net other-than-temporary impairment losses on available-for-sale securities
—
—
)
—
)
Other-than-temporary impairment losses on fixed maturities, available-for-sale reclassified from other comprehensive income
—
—
)
—
)
​
​
​
​
​
​
​
​
​
​
​
​
​
​
​
​
​
Net impairment losses on available-for-sale securities
—
—
)
—
)
​
​
​
​
​
​
​
​
​
​
​
​
​
​
​
​
​
Net realized capital losses
—
)
)
—
)
​
​
​
​
​
​
​
​
​
​
​
​
​
​
​
​
​
Total revenues
Expenses
Benefits, claims and settlement expenses
—
—
—
Dividends to policyholders
—
—
—
Operating expenses
)
​
​
​
​
​
​
​
​
​
​
​
​
​
​
​
​
​
Total expenses
)
​
​
​
​
​
​
​
​
​
​
​
​
​
​
​
​
​
Income (loss) before income taxes
)
Income taxes (benefits)
)
)
—
Equity in the net income of subsidiaries
—
)
—
​
​
​
​
​
​
​
​
​
​
​
​
​
​
​
​
​
Net income
)
Net income attributable to noncontrolling interest
—
—
—
​
​
​
​
​
​
​
​
​
​
​
​
​
​
​
​
​
Net income attributable to PFG
)
Preferred stock dividends
—
—
—
Excess of redemption value over carrying value of preferred shares redeemed
—
—
—
​
​
​
​
​
​
​
​
​
​
​
​
​
​
​
​
​
Net income available to common stockholders
$
$
$
$
)
$
​
​
​
​
​
​
​
​
​
​
​
​
​
​
​
​
​
​
​
​
​
​
​
​
​
​
​
​
​
​
​
​
​
​
Net income
$
$
$
$
)
$
Other comprehensive loss
)
)
)
)
​
​
​
​
​
​
​
​
​
​
​
​
​
​
​
​
​
Comprehensive income
$
$
$
$
)
$
​
​
​
​
​
​
​
​
​
​
​
​
​
​
​
​
​
​
​
​
​
​
​
​
​
​
​
​
​
​
​
​
​
​
Condensed Consolidating Statements of Operations
Principal
Principal
Principal Life
Eliminations
Principal
(in millions)
Revenues
Premiums and other considerations
$
—
$
—
$
$
—
$
Fees and other revenues
—
)
Net investment income
)
Net realized capital gains, excluding impairment losses on available-for-sale securities
—
)
Net other-than-temporary impairment recoveries on available-for-sale securities
—
—
—
Other-than-temporary impairment losses on fixed maturities, available-for-sale reclassified from other comprehensive income
—
—
)
—
)
​
​
​
​
​
​
​
​
​
​
​
​
​
​
​
​
​
Net impairment losses on available-for-sale securities
—
—
)
—
)
​
​
​
​
​
​
​
​
​
​
​
​
​
​
​
​
​
Net realized capital gains
—
)
​
​
​
​
​
​
​
​
​
​
​
​
​
​
​
​
​
Total revenues
)
Expenses
Benefits, claims and settlement expenses
—
—
—
Dividends to policyholders
—
—
—
Operating expenses
)
​
​
​
​
​
​
​
​
​
​
​
​
​
​
​
​
​
Total expenses
)
​
​
​
​
​
​
​
​
​
​
​
​
​
​
​
​
​
Income (loss) before income taxes
)
)
)
Income taxes (benefits)
)
)
—
Equity in the net income of subsidiaries
—
)
—
​
​
​
​
​
​
​
​
​
​
​
​
​
​
​
​
​
Net income
)
Net income attributable to noncontrolling interest
—
—
—
​
​
​
​
​
​
​
​
​
​
​
​
​
​
​
​
​
Net income attributable to PFG
)
Preferred stock dividends
—
—
—
​
​
​
​
​
​
​
​
​
​
​
​
​
​
​
​
​
Net income available to common stockholders
$
$
$
$
)
$
​
​
​
​
​
​
​
​
​
​
​
​
​
​
​
​
​
​
​
​
​
​
​
​
​
​
​
​
​
​
​
​
​
​
Net income
$
$
$
$
)
$
Other comprehensive income (loss)
)
)
)
​
​
​
​
​
​
​
​
​
​
​
​
​
​
​
​
​
Comprehensive income
$
$
$
$
)
$
​
​
​
​
​
​
​
​
​
​
​
​
​
​
​
​
​
​
​
​
​
​
​
​
​
​
​
​
​
​
​
​
​
​
Condensed Consolidating Statements of Cash Flows
Principal
Principal
Principal Life
Eliminations
Principal
(in millions)
Operating activities
Net cash provided by (used in) operating activities
$
)
$
$
$
)
$
Investing activities
Available-for-sale securities:
Purchases
—
—
)
—
)
Sales
—
—
—
Maturities
—
—
—
Mortgage loans acquired or originated
—
—
)
—
)
Mortgage loans sold or repaid
—
—
—
Real estate acquired
—
—
)
—
)
Net purchases of property and equipment
)
—
)
—
)
Dividends and returns of capital received from unconsolidated entities
—
)
—
Net change in other investments
)
)
​
​
​
​
​
​
​
​
​
​
​
​
​
​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
Purchase of subsidiary shares from noncontrolling interest
—
—
)
—
)
Dividends to common stockholders
)
—
—
—
)
Issuance of long-term debt
)
Principal repayments of long-term debt
)
)
)
)
Net repayments of short-term borrowings
—
—
)
)
Dividends and capital paid to parent
—
)
)
—
Investment contract deposits
—
—
—
Investment contract withdrawals
—
—
)
—
)
Net increase in banking operation deposits
—
—
—
Other
—
—
—
​
​
​
​
​
​
​
​
​
​
​
​
​
​
​
​
​
Net cash provided by (used in) financing activities
)
)
​
​
​
​
​
​
​
​
​
​
​
​
​
​
​
​
​
Net increase (decrease) in cash and cash equivalents
)
)
Cash and cash equivalents at beginning of period
)
​
​
​
​
​
​
​
​
​
​
​
​
​
​
​
​
​
Cash and cash equivalents at end of period
$
$
$
$
)
$
​
​
​
​
​
​
​
​
​
​
​
​
​
​
​
​
​
​
​
​
​
​
​
​
​
​
​
​
​
​
​
​
​
​
Condensed Consolidating Statements of Cash Flows
Principal
Principal
Principal Life
Eliminations
Principal
(in millions)
Operating activities
Net cash provided by (used in) operating activities
$
)
$
$
$
)
$
Investing activities
Available-for-sale securities:
Purchases
—
—
)
—
)
Sales
—
—
—
Maturities
—
—
—
Mortgage loans acquired or originated
—
—
)
—
)
Mortgage loans sold or repaid
—
—
—
Real estate acquired
—
—
)
—
)
Net purchases of property and equipment
—
—
)
—
)
Purchase of interests in subsidiaries, net of cash acquired
—
—
)
—
)
Dividends and returns of capital received from unconsolidated entities
—
)
—
Net change in other investments
)
)
)
​
​
​
​
​
​
​
​
​
​
​
​
​
​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
Purchase of subsidiary shares from noncontrolling interest
—
—
)
—
)
Dividends to common stockholders
)
—
—
—
)
Dividends to preferred stockholders
)
—
—
—
)
Preferred stock redemption
)
—
—
—
)
Issuance of long-term debt
)
Principal repayments of long-term debt
—
—
)
)
Net proceeds from short-term borrowings
—
—
Dividends and capital paid to parent
—
)
)
—
Investment contract deposits
—
—
—
Investment contract withdrawals
—
—
)
—
)
Net increase in banking operation deposits
—
—
—
Other
—
—
)
—
)
​
​
​
​
​
​
​
​
​
​
​
​
​
​
​
​
​
Net cash used in financing activities
)
)
)
)
​
​
​
​
​
​
​
​
​
​
​
​
​
​
​
​
​
Net increase (decrease) in cash and cash equivalents
)
)
Cash and cash equivalents at beginning of period
)
​
​
​
​
​
​
​
​
​
​
​
​
​
​
​
​
​
Cash and cash equivalents at end of period
$
$
$
$
)
$
​
​
​
​
​
​
​
​
​
​
​
​
​
​
​
​
​
​
​
​
​
​
​
​
​
​
​
​
​
​
​
​
​
​
Condensed Consolidating Statements of Cash Flows
Principal
Principal
Principal Life
Eliminations
Principal
(in millions)
Operating activities
Net cash provided by (used in) operating activities
$
)
$
)
$
$
)
$
Investing activities
Available-for-sale securities:
Purchases
—
—
)
—
)
Sales
—
—
—
Maturities
—
—
—
Mortgage loans acquired or originated
—
—
)
—
)
Mortgage loans sold or repaid
—
—
—
Real estate acquired
—
—
)
—
)
Net purchases of property and equipment
—
—
)
—
)
Dividends and returns of capital received from unconsolidated entities
—
)
—
Net change in other investments
)
)
)
​
​
​
​
​
​
​
​
​
​
​
​
​
​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
Purchase of subsidiary shares from noncontrolling interest
—
—
)
—
)
Dividends to common stockholders
)
—
—
—
)
Dividends to preferred stockholders
)
—
—
—
)
Issuance of long-term debt
—
—
—
Principal repayments of long-term debt
—
—
)
—
)
Net repayments of short-term borrowings
—
—
)
)
Dividends and capital paid to parent
—
)
)
—
Investment contract deposits
—
—
—
Investment contract withdrawals
—
—
)
—
)
Net increase in banking operation deposits
—
—
—
Other
—
—
)
—
)
​
​
​
​
​
​
​
​
​
​
​
​
​
​
​
​
​
Net cash used in financing activities
)
)
)
)
​
​
​
​
​
​
​
​
​
​
​
​
​
​
​
​
​
Net increase (decrease) in cash and cash equivalents
)
)
)
Cash and cash equivalents at beginning of period
)
​
​
​
​
​
​
​
​
​
​
​
​
​
​
​
​
​
Cash and cash equivalents at end of period
$
$
$
$
)
$
​
​
​
​
​
​
​
​
​
​
​
​
​
​
​
​
​
​
​
​
​
​
​
​
​
​
​
​
​
​
​
​
​
​</t>
  </si>
  <si>
    <t>Schedule I - Summary of Investments - Other Than Investments in Related Parties</t>
  </si>
  <si>
    <t>Schedule I — Summary of Investments — Other Than Investments in Related Parties
Type of Investment
Cost
Fair
Amount as
(in millions)
Fixed maturities, available-for-sale:
U.S. Treasury securities and obligations of U.S. government corporations and agencies
$
$
$
States, municipalities and political subdivisions
Foreign governments
Public utilities
Redeemable preferred stock
All other corporate bonds
Residential mortgage-backed securities
Commercial mortgage-backed securities
Collateralized debt obligations
Other debt obligations
​
​
​
​
​
​
​
​
​
​
​
Total fixed maturities, available-for-sale
Fixed maturities, trading
Equity securities, available-for-sale:
Banks, trust and insurance companies
Industrial, miscellaneous and all other
Non-redeemable preferred stock
​
​
​
​
​
​
​
​
​
​
​
Total equity securities, available-for-sale
Equity securities, trading
Mortgage loans
XXXX
Real estate, net:
Real estate acquired in satisfaction of debt
XXXX
Other real estate
XXXX
Policy loans
XXXX
Other investments
XXXX
​
​
​
​
​
​
​
​
​
​
​
Total investments
$
XXXX
$
​
​
​
​
​
​
​
​
​
​
​
​
​
​
​
​
​
​
​
​
​
​</t>
  </si>
  <si>
    <t>Schedule II - Condensed Financial Information of Registrant (Parent Only)</t>
  </si>
  <si>
    <t>Schedule II — Condensed Financial Information of Registrant (Parent Only)
December 31,
2016
2015
(in millions)
Assets
Cash and cash equivalents
$
$
Other investments
Income taxes receivable
Deferred income taxes
Amounts receivable from subsidiaries
Other assets
Investment in subsidiaries
​
​
​
​
​
​
​
​
Total assets
$
$
​
​
​
​
​
​
​
​
​
​
​
​
​
​
​
​
Liabilities
Long-term debt
$
$
Accrued investment payable
Pension liability
Other liabilities
—
​
​
​
​
​
​
​
​
Total liabilities
Stockholders' equity
Common stock, par value $.01 per share — 2,500 million shares authorized, 469.2 million and 466.2 million shares issued, and 287.7 million and 291.4 million shares outstanding in 2016 and 2015
Additional paid-in capital
Retained earnings
Accumulated other comprehensive loss
)
)
Treasury stock, at cost (181.5 million and 174.8 million shares in 2016 and 2015)
)
)
​
​
​
​
​
​
​
​
Total stockholders' equity attributable to Principal Financial Group, Inc.
​
​
​
​
​
​
​
​
Total liabilities and stockholders' equity
$
$
​
​
​
​
​
​
​
​
​
​
​
​
​
​
​
​
See accompanying notes.
Statements of Operations
For the year ended
2016
2015
2014
(in millions)
Revenues
Net investment income
$
$
$
​
​
​
​
​
​
​
​
​
​
​
Total revenues
Expenses
Other operating costs and expenses
​
​
​
​
​
​
​
​
​
​
​
Total expenses
​
​
​
​
​
​
​
​
​
​
​
Losses before income taxes
)
)
)
Income tax benefits
)
)
)
Equity in the net income of subsidiaries
​
​
​
​
​
​
​
​
​
​
​
Net income attributable to Principal Financial Group, Inc.
Less:
Preferred stock dividends
—
Excess of redemption value over carrying value of preferred shares redeemed
—
—
​
​
​
​
​
​
​
​
​
​
​
Net income available to common stockholders
$
$
$
​
​
​
​
​
​
​
​
​
​
​
​
​
​
​
​
​
​
​
​
​
​
See accompanying notes.
Statements of Cash Flows
For the year ended
2016
2015
2014
(in millions)
Operating activities
Net income
$
$
$
Adjustments to reconcile net income to net cash used in operating activities:
Equity in the net income of subsidiaries
)
)
)
Current and deferred income tax benefits
)
)
)
Stock-based compensation
Other
​
​
​
​
​
​
​
​
​
​
​
Net cash used in operating activities
)
)
)
Investing activities
Net purchases of property and equipment
)
—
—
Net change in other investments
)
Dividends and returns of capital received from unconsolidated entity
​
​
​
​
​
​
​
​
​
​
​
Net cash provided by investing activities
Financing activities
Issuance of common stock
Acquisition of treasury stock
)
)
)
Excess tax benefits from share-based payment arrangements
Dividends to common stockholders
)
)
)
Dividends to preferred stockholders
—
)
)
Preferred stock redemption
—
)
—
Principal repayments of long-term debt
)
—
—
Issuance of long-term debt
—
​
​
​
​
​
​
​
​
​
​
​
Net cash used in financing activities
)
)
)
​
​
​
​
​
​
​
​
​
​
​
Net increase in cash and cash equivalents
Cash and cash equivalents at beginning of year
​
​
​
​
​
​
​
​
​
​
​
Cash and cash equivalents at end of year
$
$
$
​
​
​
​
​
​
​
​
​
​
​
​
​
​
​
​
​
​
​
​
​
​
See accompanying notes.
(1) Basis of Presentation
The accompanying condensed financial information should be read in conjunction with the consolidated financial statements and notes thereto of Principal Financial Group, Inc.
In the parent company only financial statements, our investments in subsidiaries are stated as cost plus equity in undistributed earnings of subsidiaries.
During November 2016, the parent company became the sponsor of the defined contribution plans and deferred compensation plans discussed in Item 8. "Financial Statements and Supplementary Data, Notes to Consolidated Financial Statements, Note 11, Employee and Agent Benefits." Prior to November 2016, Principal Life Insurance Company, an indirect wholly owned subsidiary of the parent company, was the sponsor of these plans.
(2) Dividends and Returns of Capital Received from (Contributions to) Unconsolidated Entity
The parent company received cash dividends and returns of capital totaling $1,295.3 million, $685.5 million and $917.7 million from subsidiaries in 2016, 2015 and 2014, respectively.
(3) Supplemental Disclosures of Non-Cash Investing Activity
The parent company's assumption of the deferred income tax asset and net plan assets associated with the defined contribution plans and deferred compensation plans previously sponsored by Principal Life Insurance Company resulted in a non-cash increase in the parent company's investment in subsidiary of $74.6 million in 2016.</t>
  </si>
  <si>
    <t>Schedule III - Supplementary Insurance Information</t>
  </si>
  <si>
    <t>Schedule III — Supplementary Insurance Information
Segment
Deferred
Future policy
Contractholder
(in millions)
2016:
Retirement and Income Solutions
$
$
$
Principal Global Investors
—
—
—
Principal International
U.S. Insurance Solutions
Corporate
—
)
​
​
​
​
​
​
​
​
​
​
​
Total
$
$
$
​
​
​
​
​
​
​
​
​
​
​
​
​
​
​
​
​
​
​
​
​
​
2015:
Retirement and Income Solutions
$
$
$
Principal Global Investors
—
—
—
Principal International
U.S. Insurance Solutions
Corporate
—
)
​
​
​
​
​
​
​
​
​
​
​
Total
$
$
$
​
​
​
​
​
​
​
​
​
​
​
​
​
​
​
​
​
​
​
​
​
​
Schedule III — Supplementary Insurance Information — (continued)
Segment
Premiums and
Net
Benefits, claims
Amortization of
Other
(in millions)
2016:
Retirement and Income Solutions
$
$
$
$
$
Principal Global Investors
—
—
—
Principal International
U.S. Insurance Solutions
Corporate
—
)
—
​
​
​
​
​
​
​
​
​
​
​
​
​
​
​
​
​
Total
$
$
$
$
$
​
​
​
​
​
​
​
​
​
​
​
​
​
​
​
​
​
​
​
​
​
​
​
​
​
​
​
​
​
​
​
​
​
​
2015:
Retirement and Income Solutions
$
$
$
$
$
Principal Global Investors
—
—
—
Principal International
U.S. Insurance Solutions
Corporate
—
​
​
​
​
​
​
​
​
​
​
​
​
​
​
​
​
​
Total
$
$
$
$
$
​
​
​
​
​
​
​
​
​
​
​
​
​
​
​
​
​
​
​
​
​
​
​
​
​
​
​
​
​
​
​
​
​
​
2014:
Retirement and Income Solutions
$
$
$
$
$
Principal Global Investors
—
—
—
Principal International
U.S. Insurance Solutions
Corporate
)
)
—
​
​
​
​
​
​
​
​
​
​
​
​
​
​
​
​
​
Total
$
$
$
$
$
​
​
​
​
​
​
​
​
​
​
​
​
​
​
​
​
​
​
​
​
​
​
​
​
​
​
​
​
​
​
​
​
​
​
(1)
Allocations of net investment income and certain operating expenses are based on a number of assumptions and estimates, and reported operating results would change by segment if different methods were applied.</t>
  </si>
  <si>
    <t>Schedule IV - Reinsurance</t>
  </si>
  <si>
    <t>Schedule IV — Reinsurance
Gross
Ceded to
Assumed
Net amount
Percentage
($ in millions)
2016:
Life insurance in force
$
$
$
$
%
​
​
​
​
​
​
​
​
​
​
​
​
​
​
​
​
​
​
​
​
​
​
​
​
​
​
​
​
​
​
​
​
​
​
Premiums:
Life insurance and annuities
$
$
$
$
—
%
Accident and health insurance
—
—
%
​
​
​
​
​
​
​
​
​
​
​
​
​
​
​
​
​
Total
$
$
$
$
—
%
​
​
​
​
​
​
​
​
​
​
​
​
​
​
​
​
​
​
​
​
​
​
​
​
​
​
​
​
​
​
​
​
​
​
2015:
Life insurance in force
$
$
$
$
%
​
​
​
​
​
​
​
​
​
​
​
​
​
​
​
​
​
​
​
​
​
​
​
​
​
​
​
​
​
​
​
​
​
​
Premiums:
Life insurance and annuities
$
$
$
$
—
%
Accident and health insurance
—
—
%
​
​
​
​
​
​
​
​
​
​
​
​
​
​
​
​
​
Total
$
$
$
$
—
%
​
​
​
​
​
​
​
​
​
​
​
​
​
​
​
​
​
​
​
​
​
​
​
​
​
​
​
​
​
​
​
​
​
​
2014:
Life insurance in force
$
$
$
$
%
​
​
​
​
​
​
​
​
​
​
​
​
​
​
​
​
​
​
​
​
​
​
​
​
​
​
​
​
​
​
​
​
​
​
Premiums:
Life insurance and annuities
$
$
$
$
%
Accident and health insurance
—
—
%
​
​
​
​
​
​
​
​
​
​
​
​
​
​
​
​
​
Total
$
$
$
$
%
​
​
​
​
​
​
​
​
​
​
​
​
​
​
​
​
​
​
​
​
​
​
​
​
​
​
​
​
​
​
​
​
​
​</t>
  </si>
  <si>
    <t>Nature of Operations and Significant Accounting Policies (Policies)</t>
  </si>
  <si>
    <t>Cash and Cash Equivalents - Policy</t>
  </si>
  <si>
    <t>Cash and Cash Equivalents
Cash and cash equivalents include cash on hand, money market instruments and other debt issues with a maturity date of three months or less when purchased.</t>
  </si>
  <si>
    <t>Investments - Policy</t>
  </si>
  <si>
    <t>Investments
Fixed maturities include bonds, asset-backed securities ("ABS"), redeemable preferred stock and certain non-redeemable preferred securities. Equity securities include mutual funds, common stock, non-redeemable preferred stock and required regulatory investments. We classify fixed maturities and equity securities as either available-for-sale or trading at the time of the purchase and, accordingly, carry them at fair value. See Note 14, Fair Value Measurements, for methodologies related to the determination of fair value. Unrealized gains and losses related to available-for-sale securities, excluding those in fair value hedging relationships, are reflected in stockholders' equity, net of adjustments associated with DAC and related actuarial balances, derivatives in cash flow hedge relationships and applicable income taxes. Unrealized gains and losses related to hedged portions of available-for-sale securities in fair value hedging relationships and mark-to-market adjustments on certain trading securities are reflected in net realized capital gains (losses). Mark-to-market adjustments related to certain securities carried at fair value with an investment objective to realize economic value through mark-to-market changes are reflected in net investment income.
The cost of fixed maturities is adjusted for amortization of premiums and accrual of discounts, both computed using the interest method. The cost of fixed maturities and equity securities classified as available-for-sale is adjusted for declines in value that are other than temporary. Impairments in value deemed to be other than temporary are primarily reported in net income as a component of net realized capital gains (losses), with noncredit impairment losses for certain fixed maturities, available-for-sale reported in other comprehensive income ("OCI"). Interest income, as well as prepayment fees and the amortization of the related premium or discount, is reported in net investment income. For loan-backed and structured securities, we recognize income using a constant effective yield based on currently anticipated cash flows.
Real estate investments are reported at cost less accumulated depreciation. The initial cost bases of properties acquired through loan foreclosures are the lower of the fair market values of the properties at the time of foreclosure or the outstanding loan balance. Buildings and land improvements are generally depreciated on the straight-line method over the estimated useful life of improvements and tenant improvement costs are depreciated on the straight-line method over the term of the related lease. We recognize impairment losses for properties when indicators of impairment are present and a property's expected undiscounted cash flows are not sufficient to recover the property's carrying value. In such cases, the cost basis of the properties are reduced to fair value. Real estate expected to be disposed is carried at the lower of cost or fair value, less cost to sell, with valuation allowances established accordingly and depreciation no longer recognized. The carrying amount of real estate held for sale was $130.7 million and $169.7 million as of December 31, 2016 and 2015, respectively. Any impairment losses and any changes in valuation allowances are reported in net income.
Commercial and residential mortgage loans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as well as prepayment of fees and the amortization of the related premium or discount, is reported in net investment income. Any changes in the valuation allowances are reported in net income as net realized capital gains (losses). We measure impairment based upon the difference between carrying value and estimated value less cost to sell. Estimated value is based on either the present value of expected cash flows discounted at the loan's effective interest rate, the loan's observable market price or the fair value of the collateral. If foreclosure is probable, the measurement of any valuation allowance is based upon the fair value of the collateral.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ther-than-temporary impairments of securities and subsequent realized recoveries, mark-to-market adjustments on certain trading securities, mark-to-market adjustments on sponsored investment funds, fair value hedge and cash flow hedge ineffectiveness, mark-to-market adjustments on derivatives not designated as hedges, changes in the mortgage loan valuation allowance provision, impairments of real estate held for investment and impairments of equity method investments. Investment gains and losses on sales of certain real estate held for sale due to investment strategy and mark-to-market adjustments on certain securities carried at fair value with an investment objective to realize economic value through mark-to-market changes are reported as net investment income and are excluded from net realized capital gains (losses).
Policy loans and certain other investments are reported at cost. Interests in unconsolidated entities, joint ventures and partnerships are generally accounted for using the equity method. We have other investments reported at fair value or for which the fair value option has been elected. See Note 14, Fair Value Measurements, for detail on these investments.</t>
  </si>
  <si>
    <t>Derivatives - Policy</t>
  </si>
  <si>
    <t>Derivatives
Overview
Derivatives are financial instruments whose values are derived from interest rates, foreign exchange rates, financial indices or the values of securities. Derivatives generally used by us include interest rate swaps, interest rate options, swaptions, currency swaps, currency forwards, equity options, futures, credit default swaps and total return swaps. Derivative positions are either assets or liabilities in the consolidated statements of financial position and are measured at fair value, generally by obtaining quoted market prices or through the use of pricing models. See Note 14, Fair Value Measurements, for policies related to the determination of fair value. Fair values can be affected by changes in interest rates, foreign exchange rates, financial indices, values of securities, credit spreads, and market volatility and liquidity.
Accounting and Financial Statement Presentation
We designate derivatives as either:
(a)
a hedge of the exposure to changes in the fair value of a recognized asset or liability or an unrecognized firm commitment, including those denominated in a foreign currency ("fair value hedge");
(b)
a hedge of a forecasted transaction or the exposure to variability of cash flows to be received or paid related to a recognized asset or liability, including those denominated in a foreign currency ("cash flow hedge");
(c)
a hedge of a net investment in a foreign operation or
(d)
a derivative not designated as a hedging instrument.
Our accounting for the ongoing changes in fair value of a derivative depends on the intended use of the derivative and the designation, as described above, and is determined when the derivative contract is entered into or at the time of redesignation. Hedge accounting is used for derivatives that are specifically designated in advance as hedges and that reduce our exposure to an indicated risk by having a high correlation between changes in the value of the derivatives and the items being hedged at both the inception of the hedge and throughout the hedge period.
Fair Value Hedges. When a derivative is designated as a fair value hedge and is determined to be highly effective, changes in its fair value, along with changes in the fair value of the hedged asset, liability or firm commitment attributable to the hedged risk, are reported in net realized capital gains (losses). Any difference between the net change in fair value of the derivative and the hedged item represents hedge ineffectiveness.
Cash Flow Hedges. When a derivative is designated as a cash flow hedge and is determined to be highly effective, changes in its fair value are recorded as a component of OCI. Any hedge ineffectiveness is recorded immediately in net income. At the time the variability of cash flows being hedged impacts net income, the related portion of deferred gains or losses on the derivative instrument is reclassified and reported in net income.
Net Investment in a Foreign Operation Hedge. When a derivative is used as a hedge of a net investment in a foreign operation, its change in fair value, to the extent effective as a hedge, is recorded as a component of OCI. Any hedge ineffectiveness is recorded immediately in net income. If the foreign operation is sold or upon complete or substantially complete liquidation, the deferred gains or losses on the derivative instrument are reclassified into net income.
Non-Hedge Derivatives. If a derivative does not qualify or is not designated for hedge accounting, all changes in fair value are reported in net income without considering the changes in the fair value of the economically associated assets or liabilities.
Hedge Documentation and Effectiveness Testing. At inception, we formally document all relationships between hedging instruments and hedged items, as well as our risk management objective and strategy for undertaking various hedge transactions. This process includes associating all derivatives designated as fair value or cash flow hedges with specific assets or liabilities on the consolidated statements of financial position or with specific firm commitments or forecasted transactions. Effectiveness of the hedge is formally assessed at inception and throughout the life of the hedging relationship. Even if a derivative is highly effective and qualifies for hedge accounting treatment, the hedge might have some ineffectiveness.
We use qualitative and quantitative methods to assess hedge effectiveness. Qualitative methods may include monitoring changes to terms and conditions and counterparty credit ratings. Quantitative methods may include statistical tests including regression analysis and minimum variance and dollar offset techniques.
Termination of Hedge Accounting. We prospectively discontinue hedge accounting when (1) the criteria to qualify for hedge accounting is no longer met, e.g., a derivative is determined to no longer be highly effective in offsetting the change in fair value or cash flows of a hedged item; (2) the derivative expires, is sold, terminated or exercised or (3) we remove the designation of the derivative being the hedging instrument for a fair value or cash flow hedge.
If it is determined that a derivative no longer qualifies as an effective hedge, the derivative will continue to be carried on the consolidated statements of financial position at its fair value, with changes in fair value recognized prospectively in net realized capital gains (losses). The asset or liability under a fair value hedge will no longer be adjusted for changes in fair value pursuant to hedging rules and the existing basis adjustment is amortized to the consolidated statements of operations line associated with the asset or liability. The component of accumulated other comprehensive income ("AOCI") related to discontinued cash flow hedges that are no longer highly effective is amortized to the consolidated statements of operations consistent with the net income impacts of the original hedged cash flows. If a cash flow hedge is discontinued because it is probable the hedged forecasted transaction will not occur, the deferred gain or loss is immediately reclassified from AOCI into net income.
Embedded Derivatives. We purchase and issue certain financial instruments and products that contain a derivative that is embedded in the financial instrument or product. We assess whether this embedded derivative is clearly and closely related to the asset or liability that serves as its host contract. If we deem that the embedded derivative's terms are not clearly and closely related to the host contract, and a separate instrument with the same terms would qualify as a derivative instrument, the derivative is bifurcated from that contract and held at fair value on the consolidated statements of financial position, with changes in fair value reported in net income.</t>
  </si>
  <si>
    <t>Contractholder and Policyholder Liabilities - Policy</t>
  </si>
  <si>
    <t>Contractholder and Policyholder Liabilities
Contractholder and policyholder liabilities (contractholder funds, future policy benefits and claims and other policyholder funds) include reserves for investment contracts, individual and group annuities that provide periodic income payments, universal life, term life insurance, participating traditional individual life insurance, group life insurance, health insurance and disability income policies, as well as a provision for dividends on participating policies.
Investment contracts are contractholders' funds on deposit with us and generally include reserves for pension and annuity contracts. Reserves on investment contracts are equal to the cumulative deposits less any applicable charges and withdrawals plus credited interest. Reserves for universal life insurance contracts are equal to cumulative deposits less charges plus credited interest, which represents the account balances that accrue to the benefit of the policyholders.
We hold additional reserves on certain long-duration contracts where benefit features result in gains in early years followed by losses in later years, universal life/variable universal life contracts that contain no lapse guarantee features, or annuities with guaranteed minimum death benefits.
Reserves for individual and group annuities that provide periodic income payments, nonparticipating term life insurance and disability income contracts are computed on a basis of assumed investment yield, mortality, morbidity and expenses, including a provision for adverse deviation, which generally varies by plan, year of issue and policy duration. Investment yield is based on our experience. Mortality, morbidity and withdrawal rate assumptions are based on our experience and are periodically reviewed against both industry standards and experience.
Reserves for participating life insurance contracts are based on the net level premium reserve for death and endowment policy benefits. This net level premium reserve is calculated based on dividend fund interest rates and mortality rates guaranteed in calculating the cash surrender values described in the contract.
Participating business represented approximately 8%, 9% and 11% of our life insurance in force and 33%, 36% and 40% of the number of life insurance policies in force as of December 31, 2016, 2015 and 2014, respectively. Participating business represented approximately 31%, 36% and 40% of life insurance premiums for the years ended December 31, 2016, 2015 and 2014, respectively. The amount of dividends to policyholders is declared annually by Principal Life's Board of Directors. The amount of dividends to be paid to policyholders is determined after consideration of several factors including interest, mortality, morbidity and other expense experience for the year and judgment as to the appropriate level of statutory surplus to be retained by Principal Life. At the end of the reporting period, Principal Life establishes a dividend liability for the pro rata portion of the dividends expected to be paid on or before the next policy anniversary date.
Some of our policies and contracts require payment of fees or other policyholder assessments in advance for services that will be rendered over the estimated lives of the policies and contracts. These payments are established as unearned revenue liabilities upon receipt and included in other policyholder funds in the consolidated statements of financial position. These unearned revenue reserves are amortized to operations over the estimated lives of these policies and contracts in relation to the emergence of estimated gross profits ("EGPs").
The liability for unpaid claims for both long-duration and short-duration contracts is an estimate of the ultimate net cost of reported and unreported losses not yet settled. This liability is estimated using actuarial analyses and case basis evaluations. Although considerable variability is inherent in such estimates, we believe the liability for unpaid claims is adequate. These estimates are continually reviewed and, as adjustments to this liability become necessary, such adjustments are reflected in net income. Our liability for unpaid claims does not include any allocated claim adjustment expenses.
We incur claim adjustment expenses for both long-duration and short-duration contracts that cannot be allocated to a specific claim. Our claim adjustment expense liability is estimated using actuarial analyses based on historical trends of expenses and expected claim runout patterns.
Short-Duration Contracts
We include the following group products in our short-duration insurance contracts disclosures: long-term disability ("LTD"), group life waiver, dental, vision, short-term disability ("STD") and group life.
Future policy benefits and claims include reserves for group life and disability insurance that provide periodic income payments. These reserves are computed using assumptions of mortality, morbidity and investment performance. These assumptions are based on our experience, industry results, emerging trends and future expectations. Future policy benefits and claims also include reserves for incurred but unreported group disability, dental, vision and life insurance claims. We recognize claims costs in the period the service was provided to our policyholders. However, claims costs incurred in a particular period are not known with certainty until after we receive, process and pay the claims. We determine the amount of this liability using actuarial methods based on historical claim payment patterns as well as emerging cost trends, where applicable, to determine our estimate of claim liabilities.
We have defined claim frequency as follows for each short-duration product:
•
LTD: Claim frequency is based on submitted reserve claim counts.
•
Group Life Waiver: Claim frequency is based on submitted reserve claim counts, consistent with LTD.
•
Dental and Vision: Claim frequency is based on the claim form, which may include one or more procedures.
•
STD: Claim frequency is based on submitted claims.
•
Group Life: Claim frequency is based on submitted life claims (lives, not coverages).
We did not make any significant changes to our methodologies or assumptions used to calculate the liability for unpaid claims for short-duration contracts during 2016.</t>
  </si>
  <si>
    <t>Recognition of Premiums and Other Considerations, Fees and Other Revenues and Benefits - Policy</t>
  </si>
  <si>
    <t>Recognition of Premiums and Other Considerations, Fees and Other Revenues and Benefits
Traditional individual life insurance products include those products with fixed and guaranteed premiums and benefits and consist principally of whole life and term life insurance policies. Premiums from these products are recognized as premium revenue when due. Related policy benefits and expenses for individual life products are associated with earned premiums and result in the recognition of profits over the expected term of the policies and contracts.
Immediate annuities with life contingencies include products with fixed and guaranteed annuity considerations and benefits and consist principally of group and individual single premium annuities with life contingencies. Annuity considerations from these products are recognized as premium revenue. However, the collection of these annuity considerations does not represent the completion of the earnings process, as we establish annuity reserves using estimates for mortality and investment assumptions, which include provision for adverse deviation as required by U.S. GAAP. We anticipate profits to emerge over the life of the annuity products as we earn investment income, pay benefits and release reserves.
Group life and health insurance premiums are generally recorded as premium revenue over the term of the coverage. Certain group contracts contain experience premium refund provisions based on a pre-defined formula that reflects their claim experience. Experience premium refunds reduce revenue over the term of the coverage and are adjusted to reflect current experience. Related policy benefits and expenses for group life and health insurance products are associated with earned premiums and result in the recognition of profits over the term of the policies and contracts. Fees for contracts providing claim processing or other administrative services are recorded as revenue over the period the service is provided.
Universal life-type policies are insurance contracts with terms that are not fixed. Amounts received as payments for such contracts are not reported as premium revenues. Revenues for universal life-type insurance contracts consist of policy charges for the cost of insurance, policy initiation and administration, surrender charges and other fees that have been assessed against policy account values and investment income. Policy benefits and claims that are charged to expense include interest credited to contracts and benefit claims incurred in the period in excess of related policy account balances.
Investment contracts do not subject us to significant risks arising from policyholder mortality or morbidity and consist primarily of guaranteed investment contracts ("GICs"), funding agreements and certain deferred annuities. Amounts received as payments for investment contracts are established as investment contract liability balances and are not reported as premium revenues. Revenues for investment contracts consist of investment income and policy administration charges. Investment contract benefits that are charged to expense include benefit claims incurred in the period in excess of related investment contract liability balances and interest credited to investment contract liability balances.
Fees and other revenues are earned for asset management services provided to retail and institutional clients based largely upon contractual rates applied to the market value of the client's portfolio. Additionally, fees and other revenues are earned for administrative services performed including recordkeeping and reporting services for retirement savings plans. Fees and other revenues received for performance of asset management and administrative services are recognized as revenue when earned, typically when the service is performed.
Fees for managing customers' mandatory retirement savings accounts in Chile are collected with each monthly deposit made by our customers. If a customer stops contributing before retirement age, we collect no fees but services are still provided. We recognize revenue from these long-term service contracts as services are performed over the life of the contract.</t>
  </si>
  <si>
    <t>Deferred Acquisition Costs - Policy</t>
  </si>
  <si>
    <t>Deferred Acquisition Costs
Incremental direct costs of contract acquisition as well as certain costs directly related to acquisition activities (underwriting, policy issuance and processing, medical and inspection and sales force contract selling) for the successful acquisition of new and renewal insurance policies and investment contract business are capitalized to the extent recoverable. Commissions and other incremental direct costs for the acquisition of long-term service contracts are also capitalized to the extent recoverable. Maintenance costs and acquisition costs that are not deferrable are charged to net income as incurred.
DAC for universal life-type insurance contracts and certain investment contracts are amortized over the lives of the contracts in relation to EGPs or, in certain circumstances, estimated gross revenues. This amortization is adjusted in the current period when EGPs or estimated gross revenues are revised. For individual variable life insurance, individual variable annuities and group annuities that have separate account U.S. equity investment options, we utilize a mean reversion methodology (reversion to the mean assumption), a common industry practice, to determine the future domestic equity market growth rate assumption used for the calculation of EGPs. DAC for participating life insurance policies are amortized in proportion to estimated gross margins. DAC for non-participating term life insurance and individual disability policies are amortized over the premium-paying period of the related policies using assumptions consistent with those used in computing policyholder liabilities.
DAC on insurance policies and investment contracts are subject to recoverability testing at the time of policy issue and loss recognition testing on an annual basis, or when an event occurs that may warrant loss recognition. If loss recognition or impairment is necessary, DAC would be written off to the extent it is determined that future policy premiums and investment income or gross profits are not adequate to cover related losses and expenses.
DAC for long-term service contracts are amortized in proportion to the revenue recognized or straight-line if no pattern of revenue recognition can be reasonably predicted. We amortize capitalized costs of long-term service contracts on a straight-line basis, reflecting lapses as they are incurred, over the expected contract life.</t>
  </si>
  <si>
    <t>Deferred Acquisition Costs on Internal Replacements - Policy</t>
  </si>
  <si>
    <t>Deferred Acquisition Costs on Internal Replacement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AC,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AC, sales inducement costs or unearned revenue balance associated with the replaced contract is not written off, but instead is carried over to the new contract.</t>
  </si>
  <si>
    <t>Long-Term Debt - Policy</t>
  </si>
  <si>
    <t>Long-Term Debt
Long-term debt includes notes payable, nonrecourse mortgages and other debt with a maturity date greater than one year at the date of issuance. Current maturities of long-term debt are classified as long-term debt in our consolidated statements of financial position.</t>
  </si>
  <si>
    <t>Reinsurance - Policy</t>
  </si>
  <si>
    <t>Reinsurance
We enter into reinsurance agreements with other companies in the normal course of business in order to limit losses and minimize exposure to significant risks. We may assume reinsurance from or cede reinsurance to other companies. Assets and liabilities related to reinsurance ceded are reported on a gross basis. Premiums and expenses are reported net of reinsurance ceded. The cost of reinsurance related to long-duration contracts is accounted for over the life of the underlying reinsured policies using assumptions consistent with those used to account for the underlying policies. We are contingently liable with respect to reinsurance ceded to other companies in the event the reinsurer is unable to meet the obligations it has assumed. As of December 31, 2016 and 2015, we had $412.8 million and $397.5 million of net ceded reinsurance recoverables related to claims that have been received, respectively. As of December 31, 2016 and 2015, $390.5 million, or 95%, and $379.4 million, or 95%, were with our five largest ceded reinsurers, respectively. Our total amount recoverable from reinsurers includes net ceded reinsurance recoverables related to claims that have been received and reserves ceded to reinsurers; however, it does not reflect potentially offsetting impacts of collateral. As of December 31, 2016 and 2015, the total amount recoverable from reinsurers was $837.1 million and $857.3 million, respectively.
The effects of reinsurance on premiums and other considerations and policy and contract benefits were as follows:
For the year ended
2016
2015
2014
(in millions)
Premiums and other considerations:
Direct
$
$
$
Assumed
Ceded
)
)
)
​
​
​
​
​
​
​
​
​
​
​
Net premiums and other considerations
$
$
$
​
​
​
​
​
​
​
​
​
​
​
​
​
​
​
​
​
​
​
​
​
​
Benefits, claims and settlement expenses:
Direct
$
$
$
Assumed
Ceded
)
)
)
​
​
​
​
​
​
​
​
​
​
​
Net benefits, claims and settlement expenses
$
$
$
​
​
​
​
​
​
​
​
​
​
​
​
​
​
​
​
​
​
​
​
​
​</t>
  </si>
  <si>
    <t>Separate Accounts - Policy</t>
  </si>
  <si>
    <t>Separate Accounts
The separate accounts are legally segregated and are not subject to the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Separate account assets and separate account liabilities include certain international retirement accumulation products where the segregated funds and associated obligation to the client are consolidated within our financial statements. We have determined that summary totals are the most meaningful presentation for these funds.
As of December 31, 2016 and December 31, 2015, the separate accounts included a separate account valued at $158.4 million and $158.2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to eligible participants of the qualified plan. Changes in fair value of the separate account shares are reflected in both the separate account assets and separate account liabilities and do not impact our results of operations.</t>
  </si>
  <si>
    <t>Income Taxes - Policy</t>
  </si>
  <si>
    <t>Income Taxes
We file a U.S. consolidated income tax return that includes all of our qualifying subsidiaries. In addition, we file income tax returns in all states and foreign jurisdictions in which we conduct business. Our policy of allocating income tax expenses and benefits to companies in the group is generally based upon pro rata contribution of taxable income or operating losses. We are taxed at corporate rates on taxable income based on existing tax laws. Current income taxes are charged or credited to net income based upon amounts estimated to be payable or recoverable as a result of taxable operations for the current year. Deferred income taxes are provided for the tax effect of temporary differences in the financial reporting and income tax bases of assets and liabilities, net operating loss carryforwards and tax credit carryforwards using enacted income tax rates and laws. The effect on deferred income tax assets and deferred income tax liabilities of a change in tax rates is recognized in net income in the period in which the change is enacted.</t>
  </si>
  <si>
    <t>Foreign Exchange - Policy</t>
  </si>
  <si>
    <t>Foreign Exchange
Assets and liabilities of our foreign subsidiaries and affiliates denominated in non-U.S. dollars, where the U.S. dollar is not the functional currency, are translated into U.S. dollar equivalents at the year-end spot foreign exchange rates. Resulting translation adjustments are reported as a component of stockholders' equity, along with any related hedge and tax effects. Revenues and expenses for these entities are translated at the average exchange rates. Revenue, expense and other foreign currency transaction and translation adjustments that affect cash flows are reported in net income, along with related hedge and tax effects.</t>
  </si>
  <si>
    <t>Goodwill and Other Intangibles - Policy</t>
  </si>
  <si>
    <t>Goodwill and Other Intangibles
Goodwill and other intangible assets include the cost of acquired subsidiaries in excess of the fair value of the net tangible assets recorded in connection with acquisitions. Goodwill and indefinite-lived intangible assets are not amortized. Rather, they are tested for impairment during the third quarter each year, or more frequently if events or changes in circumstances indicate that the asset might be impaired. Goodwill is tested at the reporting unit level, which is a business one level below the operating segment, if financial information is prepared and regularly reviewed by management at that level. Once goodwill has been assigned to a reporting unit, it is no longer associated with a particular acquisition; therefore, all of the activities within a reporting unit, whether acquired or organically grown, are available to support the goodwill value. Impairment testing for indefinite-lived intangible assets consists of a comparison of the fair value of the intangible asset with its carrying value.
Intangible assets with a finite useful life are amortized as related benefits emerge and are reviewed periodically for indicators of impairment in value. If facts and circumstances suggest possible impairment, the sum of the estimated undiscounted future cash flows expected to result from the use of the asset is compared to the current carrying value of the asset. If the undiscounted future cash flows are less than the carrying value, an impairment loss is recognized for the excess of the carrying amount of assets over their fair value.</t>
  </si>
  <si>
    <t>Earnings Per Common Share - Policy</t>
  </si>
  <si>
    <t>Earnings Per Common Share
Basic earnings per common share is calculated by dividing income available to common stockholders by the weighted-average number of common shares outstanding for the period and excludes the dilutive effect of equity awards. Diluted earnings per common share reflects the potential dilution that could occur if dilutive securities, such as options and non-vested stock grants, were exercised or resulted in the issuance of common stock.</t>
  </si>
  <si>
    <t>Nature of Operations and Significant Accounting Policies (Tables)</t>
  </si>
  <si>
    <t>Effects of Reinsurance on Premiums and Other Considerations and Policy and Contract Benefits (Table)</t>
  </si>
  <si>
    <t>For the year ended
2016
2015
2014
(in millions)
Premiums and other considerations:
Direct
$
$
$
Assumed
Ceded
)
)
)
​
​
​
​
​
​
​
​
​
​
​
Net premiums and other considerations
$
$
$
​
​
​
​
​
​
​
​
​
​
​
​
​
​
​
​
​
​
​
​
​
​
Benefits, claims and settlement expenses:
Direct
$
$
$
Assumed
Ceded
)
)
)
​
​
​
​
​
​
​
​
​
​
​
Net benefits, claims and settlement expenses
$
$
$
​
​
​
​
​
​
​
​
​
​
​
​
​
​
​
​
​
​
​
​
​
​</t>
  </si>
  <si>
    <t>Goodwill and Other Intangible Assets (Tables)</t>
  </si>
  <si>
    <t>Goodwill (Table)</t>
  </si>
  <si>
    <t>Retirement
Principal
Principal
U.S.
Corporate
Consolidated
(in millions)
Balance as of January 1, 2015
$
$
$
$
$
—
$
Goodwill from acquisitions
—
—
—
Foreign currency
—
)
)
—
—
)
​
​
​
​
​
​
​
​
​
​
​
​
​
​
​
​
​
​
​
​
Balance as of December 31, 2015
—
Foreign currency
—
)
—
—
​
​
​
​
​
​
​
​
​
​
​
​
​
​
​
​
​
​
​
​
Balance as of December 31, 2016
$
$
$
$
$
—
$
​
​
​
​
​
​
​
​
​
​
​
​
​
​
​
​
​
​
​
​
​
​
​
​
​
​
​
​
​
​
​
​
​
​
​
​
​
​
​
​</t>
  </si>
  <si>
    <t>Finite Lived Intangible Assets (Table)</t>
  </si>
  <si>
    <t>December 31,
2016
2015
(in millions)
Gross carrying value
$
$
Accumulated amortization
​
​
​
​
​
​
​
​
Net carrying value
$
$
​
​
​
​
​
​
​
​
​
​
​
​
​
​
​
​</t>
  </si>
  <si>
    <t>Other Finite Lived Intangible Assets Estimated Amortization Expense (Table)</t>
  </si>
  <si>
    <t>As of December 31, 2016, the estimated amortization expense for the next five years is as follows (in millions):
Year ending December 31:
2017
$
2018
2019
2020
2021</t>
  </si>
  <si>
    <t>Variable Interest Entities (Tables)</t>
  </si>
  <si>
    <t>Carrying Amounts of Assets and Liabilities of Consolidated Variable Interest Entities (Table)</t>
  </si>
  <si>
    <t>December 31, 2016
December 31, 2015
Total
Total
Total
Total
(in millions)
Grantor trusts (1)
$
$
$
$
Collateralized private investment vehicles (2)
CMBS
—
—
Mandatory retirement savings funds (3)
Real estate (4)
Sponsored investment funds (5)
—
—
​
​
​
​
​
​
​
​
​
​
​
​
​
​
Total
$
$
$
$
​
​
​
​
​
​
​
​
​
​
​
​
​
​
​
​
​
​
​
​
​
​
​
​
​
​
​
​
(1)
The assets of grantor trusts are primarily fixed maturities, available-for-sale. The liabilities are primarily other liabilities that reflect an embedded derivative of the forecasted transaction to deliver the underlying securities.
(2)
The assets of the collateralized private investment vehicles are primarily fixed maturities, trading. The liabilities include derivative liabilities and an obligation to redeem notes at maturity or termination of the trusts, which are reported in other liabilities.
(3)
The assets of the mandatory retirement savings funds include separate account assets and equity securities, trading. The liabilities include separate account liabilities and contractholder funds.
(4)
The assets of the real estate VIEs primarily include real estate, other investments and cash. Liabilities primarily include other liabilities. Liabilities also included long-term debt as of December 31, 2015.
(5)
The assets of sponsored investment funds are primarily fixed maturities and equity securities reported in other investments and cash. The consolidated statements of financial position included a $58.8 million redeemable noncontrolling interest for sponsored investment funds as of December 31, 2016.</t>
  </si>
  <si>
    <t>Asset Carrying Value and Maximum Loss Exposure of Unconsolidated Variable Interest Entities (Table)</t>
  </si>
  <si>
    <t>Asset carrying value
Maximum exposure to
(in millions)
December 31, 2016
Fixed maturities, available-for-sale:
Corporate
$
$
Residential mortgage-backed pass-through securities
Commercial mortgage-backed securities
Collateralized debt obligations
Other debt obligations
Fixed maturities, trading:
Residential mortgage-backed pass-through securities
Commercial mortgage-backed securities
Collateralized debt obligations
Equity securities, trading
Other investments:
Other limited partnership and fund interests
December 31, 2015
Fixed maturities, available-for-sale:
Corporate
$
$
Residential mortgage-backed pass-through securities
Commercial mortgage-backed securities
Collateralized debt obligations
Other debt obligations
Fixed maturities, trading:
Residential mortgage-backed pass-through securities
Commercial mortgage-backed securities
Collateralized debt obligations
Other investments:
Other limited partnership and fund interests
(1)
Our risk of loss is limited to our initial investment measured at amortized cost for fixed maturities, available-for-sale. Our risk of loss is limited to our investment measured at fair value for our fixed maturities, trading and equity securities, trading. Our risk of loss is limited to our carrying value plus any unfunded commitments and/or guarantees for our other investments. Unfunded commitments are not liabilities on our consolidated statements of financial position because we are only required to fund additional equity when called upon to do so by the general partner or investment manager.</t>
  </si>
  <si>
    <t>Investments (Tables)</t>
  </si>
  <si>
    <t>Fixed Maturities and Equity Securities Available-for-Sale (Table)</t>
  </si>
  <si>
    <t>Amortized
Gross
Gross
Fair value
Other-than-
(in millions)
December 31, 2016
Fixed maturities, available-for-sale:
U.S. government and agencies
$
$
$
$
$
—
Non-U.S. governments
—
States and political subdivisions
Corporate
Residential mortgage-backed pass-through securities
—
Commercial mortgage-backed securities
Collateralized debt obligations
Other debt obligations
​
​
​
​
​
​
​
​
​
​
​
​
​
​
​
​
​
Total fixed maturities, available-for-sale
$
$
$
$
$
​
​
​
​
​
​
​
​
​
​
​
​
​
​
​
​
​
​
​
​
​
​
​
​
​
​
​
​
​
​
​
​
​
​
Total equity securities, available-for-sale
$
$
$
$
​
​
​
​
​
​
​
​
​
​
​
​
​
​
​
​
​
​
​
​
​
​
​
​
​
​
​
​
​
​
​
​
​
​
December 31, 2015
Fixed maturities, available-for-sale:
U.S. government and agencies
$
$
$
$
$
—
Non-U.S. governments
—
States and political subdivisions
—
Corporate
Residential mortgage-backed pass-through securities
—
Commercial mortgage-backed securities
Collateralized debt obligations
Other debt obligations
​
​
​
​
​
​
​
​
​
​
​
​
​
​
​
​
​
Total fixed maturities, available-for-sale
$
$
$
$
$
​
​
​
​
​
​
​
​
​
​
​
​
​
​
​
​
​
​
​
​
​
​
​
​
​
​
​
​
​
​
​
​
​
​
Total equity securities, available-for-sale
$
$
$
$
​
​
​
​
​
​
​
​
​
​
​
​
​
​
​
​
​
​
​
​
​
​
​
​
​
​
​
​
​
​
​
​
​
​
(1)
Excludes $120.9 million and $131.5 million as of December 31, 2016 and December 31, 2015, respectively, of net unrealized gains on impaired fixed maturities, available-for-sale related to changes in fair value subsequent to the impairment date, which are included in gross unrealized gains and gross unrealized losses.</t>
  </si>
  <si>
    <t>Fixed Maturities Available-for-Sale by Contractual Maturity (Table)</t>
  </si>
  <si>
    <t>Amortized
Fair
(in millions)
Due in one year or less
$
$
Due after one year through five years
Due after five years through ten years
Due after ten years
​
​
​
​
​
​
​
​
Subtotal
Mortgage-backed and other asset-backed securities
​
​
​
​
​
​
​
​
Total
$
$
​
​
​
​
​
​
​
​
​
​
​
​
​
​
​
​</t>
  </si>
  <si>
    <t>Net Investment Income (Table)</t>
  </si>
  <si>
    <t>For the year ended
2016
2015
2014
(in millions)
Fixed maturities, available-for-sale
$
$
$
Fixed maturities, trading
Equity securities, available-for-sale
Equity securities, trading
Mortgage loans
Real estate
Policy loans
Cash and cash equivalents
Derivatives (1)
)
)
)
Other
​
​
​
​
​
​
​
​
​
​
​
Total
Investment expenses
)
)
)
​
​
​
​
​
​
​
​
​
​
​
Net investment income
$
$
$
​
​
​
​
​
​
​
​
​
​
​
​
​
​
​
​
​
​
​
​
​
​
(1)
Relates to periodic settlements of derivatives used in fair value and cash flow hedges of fixed maturities, available-for-sale. See Note 5, Derivative Financial Instruments, for further details.</t>
  </si>
  <si>
    <t>Net Realized Capital Gains and Losses (Table)</t>
  </si>
  <si>
    <t>For the year ended
2016
2015
2014
(in millions)
Fixed maturities, available-for-sale:
Gross gains
$
$
$
Gross losses
)
)
)
Net impairment losses
)
)
)
Hedging, net
)
)
)
Fixed maturities, trading
)
Equity securities, available-for-sale:
Gross gains
—
Gross losses
—
)
)
Net impairment (losses) recoveries
)
Equity securities, trading
)
Mortgage loans
)
)
Derivatives
Other
​
​
​
​
​
​
​
​
​
​
​
Net realized capital gains (losses)
$
$
)
$
​
​
​
​
​
​
​
​
​
​
​
​
​
​
​
​
​
​
​
​
​
​</t>
  </si>
  <si>
    <t>Other-Than-Temporary Impairment Losses, Net of Recoveries (Table)</t>
  </si>
  <si>
    <t>For the year ended
2016
2015
2014
(in millions)
Fixed maturities, available-for-sale
$
)
$
)
$
Equity securities, available-for-sale
)
​
​
​
​
​
​
​
​
​
​
​
Total other-than-temporary impairment losses, net of recoveries from the sale of previously impaired securities
)
)
Other-than-temporary impairment losses on fixed maturities, available-for-sale reclassified to (from) OCI (1)
)
)
​
​
​
​
​
​
​
​
​
​
​
Net impairment losses on available-for-sale securities
$
)
$
)
$
)
​
​
​
​
​
​
​
​
​
​
​
​
​
​
​
​
​
​
​
​
​
​
(1)
Represents the net impact of (a) gains resulting from reclassification of noncredit impairment losses for fixed maturities with bifurcated OTTI from net realized capital gains (losses) to OCI and (b) losse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t>
  </si>
  <si>
    <t>Other-Than-Temporary Impairment, Credit Losses Recognized in Earnings (Table)</t>
  </si>
  <si>
    <t>For the year ended
2016
2015
2014
(in millions)
Beginning balance
$
)
$
)
$
)
Credit losses for which an other-than-temporary impairment was not previously recognized
)
)
)
Credit losses for which an other-than-temporary impairment was previously recognized
)
)
)
Reduction for credit losses previously recognized on fixed maturities now sold, paid down or intended to be sold
Net reduction for positive changes in cash flows expected to be collected and amortization (1)
Foreign currency translation adjustment
)
—
​
​
​
​
​
​
​
​
​
​
​
Ending balance
$
)
$
)
$
)
​
​
​
​
​
​
​
​
​
​
​
​
​
​
​
​
​
​
​
​
​
​
(1)
Amounts are recognized in net investment income.</t>
  </si>
  <si>
    <t>Gross Unrealized Losses for Fixed Maturities and Equity Securities (Table)</t>
  </si>
  <si>
    <t>December 31, 2016
Less than twelve
Greater than or
Total
Fair
Gross
Fair
Gross
Fair
Gross
(in millions)
Fixed maturities, available-for-sale:
U.S. government and agencies
$
$
$
$
—
$
$
Non-U.S. governments
States and political subdivisions
Corporate
Residential mortgage-backed pass-through securities
Commercial mortgage-backed securities
Collateralized debt obligations
Other debt obligations
​
​
​
​
​
​
​
​
​
​
​
​
​
​
​
​
​
​
​
​
Total fixed maturities, available-for-sale
$
$
$
$
$
$
​
​
​
​
​
​
​
​
​
​
​
​
​
​
​
​
​
​
​
​
​
​
​
​
​
​
​
​
​
​
​
​
​
​
​
​
​
​
​
​
Total equity securities, available-for-sale
$
$
$
$
$
$
​
​
​
​
​
​
​
​
​
​
​
​
​
​
​
​
​
​
​
​
​
​
​
​
​
​
​
​
​
​
​
​
​
​
​
​
​
​
​
​
December 31, 2015
Less than twelve
Greater than or
Total
Fair
Gross
Fair
Gross
Fair
Gross
(in millions)
Fixed maturities, available-for-sale:
U.S. government and agencies
$
$
$
$
$
$
Non-U.S. governments
States and political subdivisions
Corporate
Residential mortgage-backed pass- through securities
Commercial mortgage-backed securities
Collateralized debt obligations
Other debt obligations
​
​
​
​
​
​
​
​
​
​
​
​
​
​
​
​
​
​
​
​
Total fixed maturities, available-for-sale
$
$
$
$
$
$
​
​
​
​
​
​
​
​
​
​
​
​
​
​
​
​
​
​
​
​
​
​
​
​
​
​
​
​
​
​
​
​
​
​
​
​
​
​
​
​
Total equity securities, available-for-sale
$
$
$
$
$
$
​
​
​
​
​
​
​
​
​
​
​
​
​
​
​
​
​
​
​
​
​
​
​
​
​
​
​
​
​
​
​
​
​
​
​
​
​
​
​
​</t>
  </si>
  <si>
    <t>Net Unrealized Gains and Losses on Available-for-Sale Securities and Derivative Instruments (Table)</t>
  </si>
  <si>
    <t>December 31, 2016
December 31, 2015
(in millions)
Net unrealized gains on fixed maturities, available-for-sale (1)
$
$
Noncredit component of impairment losses on fixed maturities, available-for-sale
)
)
Net unrealized losses on equity securities, available-for-sale
)
)
Adjustments for assumed changes in amortization patterns
)
)
Adjustments for assumed changes in policyholder liabilities
)
)
Net unrealized gains on derivative instruments
Net unrealized gains on equity method subsidiaries and noncontrolling interest adjustments
Provision for deferred income taxes
)
)
​
​
​
​
​
​
​
​
Net unrealized gains on available-for-sale securities and derivative instruments
$
$
​
​
​
​
​
​
​
​
​
​
​
​
​
​
​
​
(1)
Excludes net unrealized gains (losses) on fixed maturities, available-for-sale included in fair value hedging relationships.</t>
  </si>
  <si>
    <t>Mortgage Loans (Table)</t>
  </si>
  <si>
    <t>December 31, 2016
December 31, 2015
(in millions)
Commercial mortgage loans
$
$
Residential mortgage loans
​
​
​
​
​
​
​
​
Total amortized cost
Valuation allowance
)
)
​
​
​
​
​
​
​
​
Total carrying value
$
$
​
​
​
​
​
​
​
​
​
​
​
​
​
​
​
​</t>
  </si>
  <si>
    <t>Mortgage Loans Purchased and Sold (Table)</t>
  </si>
  <si>
    <t>For the year ended
2016
2015
2014
(in millions)
Commercial mortgage loans:
Purchased
$
$
$
Sold
Residential mortgage loans:
Purchased
Sold</t>
  </si>
  <si>
    <t>Commercial Mortgage Loans by Geographic Distribution and Property Type Distribution (Table)</t>
  </si>
  <si>
    <t>December 31, 2016
December 31, 2015
Amortized
Percent
Amortized
Percent
($ in millions)
Geographic distribution
New England
$
%
$
%
Middle Atlantic
East North Central
West North Central
South Atlantic
East South Central
West South Central
Mountain
Pacific
International
​
​
​
​
​
​
​
​
​
​
​
​
​
​
Total
$
%
$
%
​
​
​
​
​
​
​
​
​
​
​
​
​
​
​
​
​
​
​
​
​
​
​
​
​
​
​
​
Property type distribution
Office
$
%
$
%
Retail
Industrial
Apartments
Hotel
Mixed use/other
​
​
​
​
​
​
​
​
​
​
​
​
​
​
Total
$
%
$
%
​
​
​
​
​
​
​
​
​
​
​
​
​
​
​
​
​
​
​
​
​
​
​
​
​
​
​
​</t>
  </si>
  <si>
    <t>Commercial Mortgage Loan Portfolio by Credit Risk (Table)</t>
  </si>
  <si>
    <t>December 31, 2016
Brick and mortar
CTL
Total
(in millions)
A– and above
$
$
$
BBB+ thru BBB–
BB+ thru BB–
—
B+ and below
​
​
​
​
​
​
​
​
​
​
​
Total
$
$
$
​
​
​
​
​
​
​
​
​
​
​
​
​
​
​
​
​
​
​
​
​
​
December 31, 2015
Brick and mortar
CTL
Total
(in millions)
A– and above
$
$
$
BBB+ thru BBB–
BB+ thru BB–
B+ and below
​
​
​
​
​
​
​
​
​
​
​
Total
$
$
$
​
​
​
​
​
​
​
​
​
​
​
​
​
​
​
​
​
​
​
​
​
​</t>
  </si>
  <si>
    <t>Performing and Non-Performing Residential Mortgage Loans (Table)</t>
  </si>
  <si>
    <t>December 31, 2016
Home equity
First liens
Total
(in millions)
Performing
$
$
$
Non-performing
​
​
​
​
​
​
​
​
​
​
​
Total
$
$
$
​
​
​
​
​
​
​
​
​
​
​
​
​
​
​
​
​
​
​
​
​
​
December 31, 2015
Home equity
First liens
Total
(in millions)
Performing
$
$
$
Non-performing
​
​
​
​
​
​
​
​
​
​
​
Total
$
$
$
​
​
​
​
​
​
​
​
​
​
​
​
​
​
​
​
​
​
​
​
​
​</t>
  </si>
  <si>
    <t>Non-Accrual Mortgage Loans (Table)</t>
  </si>
  <si>
    <t>December 31, 2016
December 31, 2015
(in millions)
Residential:
Home equity
$
$
First liens
​
​
​
​
​
​
​
​
Total
$
$
​
​
​
​
​
​
​
​
​
​
​
​
​
​
​
​</t>
  </si>
  <si>
    <t>Mortgage Loans Aging (Table)</t>
  </si>
  <si>
    <t>December 31, 2016
30 - 59 days
60 - 89 days
90 days or
Total
Current
Total
Recorded
(in millions)
Commercial-brick and mortar
$
—
$
—
$
—
$
—
$
$
$
—
Commercial-CTL
—
—
—
—
—
Residential-home equity
—
Residential-first liens
​
​
​
​
​
​
​
​
​
​
​
​
​
​
​
​
​
​
​
​
​
​
​
Total
$
$
$
$
$
$
$
​
​
​
​
​
​
​
​
​
​
​
​
​
​
​
​
​
​
​
​
​
​
​
​
​
​
​
​
​
​
​
​
​
​
​
​
​
​
​
​
​
​
​
​
​
​
December 31, 2015
30 - 59 days
60 - 89 days
90 days or
Total
Current
Total
Recorded
(in millions)
Commercial-brick and mortar
$
—
$
—
$
—
$
—
$
$
$
—
Commercial-CTL
—
—
—
—
—
Residential-home equity
—
Residential-first liens
​
​
​
​
​
​
​
​
​
​
​
​
​
​
​
​
​
​
​
​
​
​
​
Total
$
$
$
$
$
$
$
​
​
​
​
​
​
​
​
​
​
​
​
​
​
​
​
​
​
​
​
​
​
​
​
​
​
​
​
​
​
​
​
​
​
​
​
​
​
​
​
​
​
​
​
​
​</t>
  </si>
  <si>
    <t>Mortgage Loan Valuation Allowance (Table)</t>
  </si>
  <si>
    <t>Commercial
Residential
Total
(in millions)
For the year ended December 31, 2016
Beginning balance
$
$
$
Provision
)
)
Charge-offs
)
)
)
Recoveries
—
​
​
​
​
​
​
​
​
​
​
​
Ending balance
$
$
$
​
​
​
​
​
​
​
​
​
​
​
​
​
​
​
​
​
​
​
​
​
​
Allowance ending balance by basis of impairment method:
Individually evaluated for impairment
$
—
$
$
Collectively evaluated for impairment
​
​
​
​
​
​
​
​
​
​
​
Allowance ending balance
$
$
$
​
​
​
​
​
​
​
​
​
​
​
​
​
​
​
​
​
​
​
​
​
​
Loan balance by basis of impairment method:
Individually evaluated for impairment
$
—
$
$
Collectively evaluated for impairment
​
​
​
​
​
​
​
​
​
​
​
Loan ending balance
$
$
$
​
​
​
​
​
​
​
​
​
​
​
​
​
​
​
​
​
​
​
​
​
​
For the year ended December 31, 2015
Beginning balance
$
$
$
Provision
—
Charge-offs
)
)
)
Recoveries
Effect of exchange rates
—
)
)
​
​
​
​
​
​
​
​
​
​
​
Ending balance
$
$
$
​
​
​
​
​
​
​
​
​
​
​
​
​
​
​
​
​
​
​
​
​
​
Allowance ending balance by basis of impairment method:
Individually evaluated for impairment
$
—
$
$
Collectively evaluated for impairment
​
​
​
​
​
​
​
​
​
​
​
Allowance ending balance
$
$
$
​
​
​
​
​
​
​
​
​
​
​
​
​
​
​
​
​
​
​
​
​
​
Loan balance by basis of impairment method:
Individually evaluated for impairment
$
—
$
$
Collectively evaluated for impairment
​
​
​
​
​
​
​
​
​
​
​
Loan ending balance
$
$
$
​
​
​
​
​
​
​
​
​
​
​
​
​
​
​
​
​
​
​
​
​
​
For the year ended December 31, 2014
Beginning balance
$
$
$
Provision
)
Charge-offs
)
)
)
Recoveries
—
Effect of exchange rates
—
)
)
​
​
​
​
​
​
​
​
​
​
​
Ending balance
$
$
$
​
​
​
​
​
​
​
​
​
​
​
​
​
​
​
​
​
​
​
​
​
​
Allowance ending balance by basis of impairment method:
Individually evaluated for impairment
$
$
$
Collectively evaluated for impairment
​
​
​
​
​
​
​
​
​
​
​
Allowance ending balance
$
$
$
​
​
​
​
​
​
​
​
​
​
​
​
​
​
​
​
​
​
​
​
​
​
Loan balance by basis of impairment method:
Individually evaluated for impairment
$
$
$
Collectively evaluated for impairment
​
​
​
​
​
​
​
​
​
​
​
Loan ending balance
$
$
$
​
​
​
​
​
​
​
​
​
​
​
​
​
​
​
​
​
​
​
​
​
​</t>
  </si>
  <si>
    <t>Impaired Mortgage Loans (Table)</t>
  </si>
  <si>
    <t>December 31, 2016
Recorded
Unpaid
Related
(in millions)
With no related allowance recorded:
Residential-first liens
$
$
$
—
With an allowance recorded:
Residential-home equity
Residential-first liens
Total:
Residential
$
$
$
December 31, 2015
Recorded
Unpaid
Related
(in millions)
With no related allowance recorded:
Residential-first liens
$
$
$
—
With an allowance recorded:
Residential-home equity
Residential-first liens
Total:
Residential
$
$
$
Average
Interest income
(in millions)
For the year ended December 31, 2016
With no related allowance recorded:
Residential-first liens
$
$
—
With an allowance recorded:
Residential-home equity
Residential-first liens
Total:
Residential
$
$
For the year ended December 31, 2015
With no related allowance recorded:
Commercial-brick and mortar
$
$
—
Residential-first liens
—
With an allowance recorded:
Commercial-brick and mortar
Residential-home equity
Residential-first liens
Total:
Commercial
$
$
Residential
$
$
For the year ended December 31, 2014
With no related allowance recorded:
Commercial-brick and mortar
$
$
—
Residential-first liens
—
With an allowance recorded:
Commercial-brick and mortar
Residential-home equity
Residential-first liens
Total:
Commercial
$
$
Residential
$
$</t>
  </si>
  <si>
    <t>Mortgage Loans Modified as a Troubled Debt Restructuring (Table)</t>
  </si>
  <si>
    <t>For the year ended December 31, 2016
TDRs
TDRs in payment default
Number of
Recorded
Number of
Recorded
(in millions)
(in millions)
Residential-home equity
$
—
$
—
Residential-first liens
—
—
​
​
​
​
​
​
​
​
​
​
​
​
​
​
Total
$
—
$
—
​
​
​
​
​
​
​
​
​
​
​
​
​
​
​
​
​
​
​
​
​
​
​
​
​
​
​
​
For the year ended December 31, 2015
TDRs
TDRs in payment default
Number of
Recorded
Number of
Recorded
(in millions)
(in millions)
Residential-home equity
$
$
—
​
​
​
​
​
​
​
​
​
​
​
​
​
​
Total
$
$
—
​
​
​
​
​
​
​
​
​
​
​
​
​
​
​
​
​
​
​
​
​
​
​
​
​
​
​
​
For the year ended December 31, 2014
TDRs
TDRs in payment default
Number of
Recorded
Number of
Recorded
(in millions)
(in millions)
Commercial-brick and mortar
$
$
Residential-home equity
—
Residential-first liens
—
—
​
​
​
​
​
​
​
​
​
​
​
​
​
​
Total
$
$
​
​
​
​
​
​
​
​
​
​
​
​
​
​
​
​
​
​
​
​
​
​
​
​
​
​
​
​</t>
  </si>
  <si>
    <t>Minority Interests in Unconsolidated Entities-Balance Sheet (Table)</t>
  </si>
  <si>
    <t>December 31,
2016
2015
(in millions)
Total assets
$
$
Total liabilities
​
​
​
​
​
​
​
​
Total equity
$
$
​
​
​
​
​
​
​
​
​
​
​
​
​
​
​
​
Net investment in unconsolidated entities (1)
$
$</t>
  </si>
  <si>
    <t>Minority Interests in Unconsolidated Entities-Income Statement (Table)</t>
  </si>
  <si>
    <t>For the year ended December 31,
2016
2015
2014
(in millions)
Total revenues
$
$
$
Net income
Our share of net income of unconsolidated entities (1)
(1)
Our most significant equity investee is Brasilprev Seguros e Previdencia, a co-managed joint venture in Brazil.</t>
  </si>
  <si>
    <t>Financial Assets Subject to Netting Agreements (Table)</t>
  </si>
  <si>
    <t>Gross amounts not offset in
Gross amount
Financial
Collateral
Net amount
(in millions)
December 31, 2016
Derivative assets
$
$
)
$
)
$
Reverse repurchase agreements
—
)
—
​
​
​
​
​
​
​
​
​
​
​
​
​
​
Total
$
$
)
$
)
$
​
​
​
​
​
​
​
​
​
​
​
​
​
​
​
​
​
​
​
​
​
​
​
​
​
​
​
​
December 31, 2015
Derivative assets
$
$
)
$
)
$
Reverse repurchase agreements
—
)
—
​
​
​
​
​
​
​
​
​
​
​
​
​
​
Total
$
$
)
$
)
$
​
​
​
​
​
​
​
​
​
​
​
​
​
​
​
​
​
​
​
​
​
​
​
​
​
​
​
​
(1)
The gross amount of recognized derivative and reverse repurchase agreement assets are reported with other investments and cash and cash equivalents, respectively, on the consolidated statements of financial position. The above excludes $6.4 million and $1.2 million of derivative assets as of December 31, 2016 and December 31, 2015, respectively, that are not subject to master netting agreements or similar agreements. The gross amounts of derivative and reverse repurchase agreement assets are not netted against offsetting liabilities for presentation on the consolidated statements of financial position.
(2)
Represents amount of offsetting derivative liabilities that are subject to an enforceable master netting agreement or similar agreement that are not netted against the gross derivative assets for presentation on the consolidated statements of financial position.</t>
  </si>
  <si>
    <t>Financial Liabilities Subject to Netting Agreements (Table)</t>
  </si>
  <si>
    <t>Gross amounts not offset in
Gross amount
Financial
Collateral
Net amount
(in millions)
December 31, 2016
Derivative liabilities
$
$
)
$
)
$
Repurchase agreements
—
—
​
​
​
​
​
​
​
​
​
​
​
​
​
​
Total
$
$
)
$
)
$
​
​
​
​
​
​
​
​
​
​
​
​
​
​
​
​
​
​
​
​
​
​
​
​
​
​
​
​
December 31, 2015
Derivative liabilities
$
$
)
$
)
$
​
​
​
​
​
​
​
​
​
​
​
​
​
​
​
​
​
​
​
​
​
​
​
​
​
​
​
​
(1)
The gross amount of recognized derivative liabilities are reported with other liabilities on the consolidated statements of financial position. The above excludes $394.3 million and $421.5 million of derivative liabilities as of December 31, 2016 and December 31, 2015, respectively, which are primarily embedded derivatives that are not subject to master netting agreements or similar agreements. The gross amount of recognized repurchase agreement liabilities are reported with short-term debt on the consolidated statements of financial position. The gross amounts of derivative and repurchase agreement liabilities are not netted against offsetting assets for presentation on the consolidated statements of financial position.
(2)
Represents amount of offsetting derivative assets that are subject to an enforceable master netting agreement or similar agreement that are not netted against the gross derivative liabilities for presentation on the consolidated statements of financial position.</t>
  </si>
  <si>
    <t>Derivative Financial Instruments (Tables)</t>
  </si>
  <si>
    <t>Derivative Financial Instruments, Exposure (Table)</t>
  </si>
  <si>
    <t>December 31, 2016
December 31, 2015
(in millions)
Notional amounts of derivative instruments
Interest rate contracts:
Interest rate swaps
$
$
Interest rate options
Interest rate futures
Swaptions
Foreign exchange contracts:
Currency swaps
Currency forwards
Equity contracts:
Equity options
Equity futures
Credit contracts:
Credit default swaps
Total return swaps
Futures
Other contracts:
Embedded derivatives
​
​
​
​
​
​
​
​
Total notional amounts at end of period
$
$
​
​
​
​
​
​
​
​
​
​
​
​
​
​
​
​
Credit exposure of derivative instruments
Interest rate contracts:
Interest rate swaps
$
$
Interest rate options
Foreign exchange contracts:
Currency swaps
Currency forwards
Equity contracts:
Equity options
Credit contracts:
Credit default swaps
Total return swaps
​
​
​
​
​
​
​
​
Total gross credit exposure
Less: collateral received
​
​
​
​
​
​
​
​
Net credit exposure
$
$
​
​
​
​
​
​
​
​
​
​
​
​
​
​
​
​</t>
  </si>
  <si>
    <t>Derivative Financial Instruments, Fair Value Disclosures (Table)</t>
  </si>
  <si>
    <t>Derivative assets (1)
Derivative liabilities (2)
December 31, 2016
December 31, 2015
December 31, 2016
December 31, 2015
(in millions)
Derivatives designated as hedging instruments
Interest rate contracts
$
$
$
$
Foreign exchange contracts
​
​
​
​
​
​
​
​
​
​
​
​
​
​
Total derivatives designated as hedging instruments
$
$
$
$
​
​
​
​
​
​
​
​
​
​
​
​
​
​
​
​
​
​
​
​
​
​
​
​
​
​
​
​
Derivatives not designated as hedging instruments
Interest rate contracts
$
$
$
$
Foreign exchange contracts
Equity contracts
Credit contracts
Other contracts
—
—
​
​
​
​
​
​
​
​
​
​
​
​
​
​
Total derivatives not designated as hedging instruments
​
​
​
​
​
​
​
​
​
​
​
​
​
​
Total derivative instruments
$
$
$
$
​
​
​
​
​
​
​
​
​
​
​
​
​
​
​
​
​
​
​
​
​
​
​
​
​
​
​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 liabilities with a fair value of $176.5 million and $177.4 million as of December 31, 2016 and December 31, 2015, respectively, are reported with contractholder funds on the consolidated statements of financial position.</t>
  </si>
  <si>
    <t>Credit Derivatives Sold (Table)</t>
  </si>
  <si>
    <t>December 31, 2016
Notional
Fair
Maximum
Weighted
(in millions)
Single name credit default swaps
Corporate debt
AAA
$
$
$
AA
A
BBB
B
)
Near default
Government/municipalities
AA
Sovereign
AA
BBB
​
​
​
​
​
​
​
​
​
​
​
​
​
​
Total single name credit default swaps
Basket and index credit default swaps
Corporate debt
Near default (1)
)
Government/municipalities
AA
)
Structured finance
AA
—
​
​
​
​
​
​
​
​
​
​
​
​
​
​
Total basket and index credit default swaps
)
​
​
​
​
​
​
​
​
​
​
​
​
​
​
Total credit default swap protection sold
$
$
$
​
​
​
​
​
​
​
​
​
​
​
​
​
​
​
​
​
​
​
​
​
​
​
​
​
​
​
​
December 31, 2015
Notional
Fair
Maximum
Weighted
(in millions)
Single name credit default swaps
Corporate debt
AAA
$
$
$
AA
A
BBB
)
BB
)
CCC
)
Government/municipalities
AA
Sovereign
AA
—
BBB
)
​
​
​
​
​
​
​
​
​
​
​
​
​
​
Total single name credit default swaps
)
Basket and index credit default swaps
Corporate debt
Near default (1)
)
Government/municipalities
AA
)
Structured finance
AAA
—
​
​
​
​
​
​
​
​
​
​
​
​
​
​
Total basket and index credit default swaps
)
​
​
​
​
​
​
​
​
​
​
​
​
​
​
Total credit default swap protection sold
$
$
)
$
​
​
​
​
​
​
​
​
​
​
​
​
​
​
​
​
​
​
​
​
​
​
​
​
​
​
​
​
(1)
Includes $60.0 million and $78.0 million as of December 31, 2016 and December 31, 2015, respectively, notional of derivatives in consolidated collateralized private investment vehicle VIEs where the credit risk is borne by third party investors.</t>
  </si>
  <si>
    <t>Hybrid Instruments (Table)</t>
  </si>
  <si>
    <t>December 31, 2016
Amortized
Carrying
Weighted
(in millions)
Structured finance
AA
$
$
BBB
BB
CCC
​
​
​
​
​
​
​
​
​
​
​
Total structured finance
​
​
​
​
​
​
​
​
​
​
​
Total fixed maturities with credit derivatives
$
$
​
​
​
​
​
​
​
​
​
​
​
​
​
​
​
​
​
​
​
​
​
​
December 31, 2015
Amortized
Carrying
Weighted
(in millions)
Corporate debt
A
$
$
​
​
​
​
​
​
​
​
​
​
​
Total corporate debt
Structured finance
A
BBB
BB
CCC
​
​
​
​
​
​
​
​
​
​
​
Total structured finance
​
​
​
​
​
​
​
​
​
​
​
Total fixed maturities with credit derivatives
$
$
​
​
​
​
​
​
​
​
​
​
​
​
​
​
​
​
​
​
​
​
​
​</t>
  </si>
  <si>
    <t>Fair Value Hedges (Table)</t>
  </si>
  <si>
    <t>Amount of gain
Amount of gain
Derivatives in fair value
Hedged items in fair value
2016
2015
2014
2016
2015
2014
(in millions)
(in millions)
Interest rate contracts
$
$
$
Fixed maturities, available-for-sale
$
)
$
)
$
)
Interest rate contracts
)
Investment contracts
)
)
Foreign exchange contracts
—
Fixed maturities, available-for-sale
—
)
)
Foreign exchange contracts
—
—
Investment contracts
—
—
)
​
​
​
​
​
​
​
​
​
​
​
​
​
​
​
​
​
​
​
​
​
​
Total
$
$
$
Total
$
)
$
)
$
)
​
​
​
​
​
​
​
​
​
​
​
​
​
​
​
​
​
​
​
​
​
​
​
​
​
​
​
​
​
​
​
​
​
​
​
​
​
​
​
​
​
​
​
​
(1)
The gain (loss) on both derivatives and hedged items in fair value relationships is reported in net realized capital gains (losses) on the consolidated statements of operations. The net amount represents the ineffective portion of our fair value hedges.</t>
  </si>
  <si>
    <t>Fair Value Hedges, Periodic Settlements Disclosures (Table)</t>
  </si>
  <si>
    <t>Amount of gain (loss)
Hedged Item
2016
2015
2014
(in millions)
Fixed maturities, available-for-sale (1)
$
)
$
)
$
)
Investment contracts (2)
(1)
Reported in net investment income on the consolidated statements of operations.
(2)
Reported in benefits, claims and settlement expenses on the consolidated statements of operations.</t>
  </si>
  <si>
    <t>Cash Flow Hedges (Table)</t>
  </si>
  <si>
    <t>Amount of gain
Amount of gain
Location of gain (loss)
Derivatives in cash flow
Related hedged item
2016
2015
2014
2016
2015
2014
(in millions)
(in millions)
Interest rate contracts
Fixed maturities, available-for-sale
$
)
$
$
Net investment income
$
$
$
Net realized capital gains
—
—
Interest rate contracts
Investment contracts
Benefits, claims and settlement expenses
—
—
—
Interest rate contracts
Debt
—
—
—
Operating expense
)
)
)
Foreign exchange contracts
Fixed maturities, available-for-sale
Net realized capital gains (losses)
)
Foreign exchange contracts
Investment contracts
Benefits, claims and settlement expenses
—
—
—
​
​
​
​
​
​
​
​
​
​
​
​
​
​
​
​
​
​
​
​
​
​
​
​
Total
$
)
$
$
Total
$
$
$
)
​
​
​
​
​
​
​
​
​
​
​
​
​
​
​
​
​
​
​
​
​
​
​
​
​
​
​
​
​
​
​
​
​
​
​
​
​
​
​
​
​
​
​
​
​
​
​
​</t>
  </si>
  <si>
    <t>Cash Flow Hedges, Periodic Settlements Disclosures (Table)</t>
  </si>
  <si>
    <t>Amount of gain (loss)
Hedged item
2016
2015
2014
(in millions)
Fixed maturities, available-for-sale (1)
$
$
$
Investment contracts (2)
)
)
)
(1)
Reported in net investment income on the consolidated statements of operations.
(2)
Reported in benefits, claims and settlement expenses on the consolidated statements of operations.</t>
  </si>
  <si>
    <t>Derivatives Not Designated as Hedging Instruments (Table)</t>
  </si>
  <si>
    <t>Amount of gain (loss)
Derivatives not designated as hedging instruments
2016
2015
2014
(in millions)
Interest rate contracts
$
$
$
Foreign exchange contracts
)
)
Equity contracts
)
)
Credit contracts
)
Other contracts
)
)
)
​
​
​
​
​
​
​
​
​
​
​
Total
$
$
)
$
)
​
​
​
​
​
​
​
​
​
​
​
​
​
​
​
​
​
​
​
​
​
​</t>
  </si>
  <si>
    <t>Closed Block (Tables)</t>
  </si>
  <si>
    <t>Closed Block Liabilities and Assets Designated to the Closed Block (Table)</t>
  </si>
  <si>
    <t>December 31, 2016
December 31, 2015
(in millions)
Closed Block liabilities
Future policy benefits and claims
$
$
Other policyholder funds
Policyholder dividends payable
Policyholder dividends obligation
Other liabilities
​
​
​
​
​
​
​
​
Total Closed Block liabilities
Assets designated to the Closed Block
Fixed maturities, available-for-sale
Fixed maturities, trading
Equity securities, available-for-sale
Mortgage loans
Policy loans
Other investments
​
​
​
​
​
​
​
​
Total investments
Cash and cash equivalents
Accrued investment income
Premiums due and other receivables
Deferred tax asset
Other assets
—
​
​
​
​
​
​
​
​
Total assets designated to the Closed Block
​
​
​
​
​
​
​
​
Excess of Closed Block liabilities over assets designated to the Closed Block
Amounts included in accumulated other comprehensive income
​
​
​
​
​
​
​
​
Maximum future earnings to be recognized from Closed Block assets and liabilities
$
$
​
​
​
​
​
​
​
​
​
​
​
​
​
​
​
​</t>
  </si>
  <si>
    <t>Closed Block Revenues and Expenses (Table)</t>
  </si>
  <si>
    <t>For the year ended
2016
2015
2014
(in millions)
Revenues
Premiums and other considerations
$
$
$
Net investment income
Net realized capital losses
)
)
)
​
​
​
​
​
​
​
​
​
​
​
Total revenues
Expenses
Benefits, claims and settlement expenses
Dividends to policyholders
Operating expenses
​
​
​
​
​
​
​
​
​
​
​
Total expenses
​
​
​
​
​
​
​
​
​
​
​
Closed Block revenues, net of Closed Block expenses, before income taxes
Income taxes
​
​
​
​
​
​
​
​
​
​
​
Closed Block revenues, net of Closed Block expenses and income taxes
Funding adjustment charges
)
​
​
​
​
​
​
​
​
​
​
​
Closed Block revenues, net of Closed Block expenses, income taxes and funding adjustment charges
$
$
$
​
​
​
​
​
​
​
​
​
​
​
​
​
​
​
​
​
​
​
​
​
​</t>
  </si>
  <si>
    <t>Change in Maximum Future Earnings of the Closed Block (Table)</t>
  </si>
  <si>
    <t>For the year ended
2016
2015
2014
(in millions)
Beginning of year
$
$
$
End of year
​
​
​
​
​
​
​
​
​
​
​
Change in maximum future earnings
$
)
$
)
$
)
​
​
​
​
​
​
​
​
​
​
​
​
​
​
​
​
​
​
​
​
​
​</t>
  </si>
  <si>
    <t>Deferred Acquisition Costs (Tables)</t>
  </si>
  <si>
    <t>Deferred Acquisition Costs Rollforward (Table)</t>
  </si>
  <si>
    <t>For the year ended
2016
2015
2014
(in millions)
Balance at beginning of year
$
$
$
Costs deferred during the year
Amortized to expense during the year (1)
)
)
)
Adjustment related to unrealized (gains) losses on available-for-sale securities and derivative instruments
)
)
Other
—
)
—
​
​
​
​
​
​
​
​
​
​
​
Balance at end of year
$
$
$
​
​
​
​
​
​
​
​
​
​
​
​
​
​
​
​
​
​
​
​
​
​
(1)
Includes adjustments for revisions to estimated gross profits.</t>
  </si>
  <si>
    <t>Insurance Liabilities (Tables)</t>
  </si>
  <si>
    <t>Contractholder Funds (Table)</t>
  </si>
  <si>
    <t>December 31,
2016
2015
(in millions)
Liabilities for investment contracts:
Liabilities for individual annuities
$
$
GICs
Funding agreements
Other investment contracts
​
​
​
​
​
​
​
​
Total liabilities for investment contracts
Universal life and other reserves
​
​
​
​
​
​
​
​
Total contractholder funds
$
$
​
​
​
​
​
​
​
​
​
​
​
​
​
​
​
​</t>
  </si>
  <si>
    <t>Liability for Unpaid Claims (Table)</t>
  </si>
  <si>
    <t>December 31,
2016
2015
2014
(in millions)
Balance at beginning of year
$
$
$
Less: reinsurance recoverable
​
​
​
​
​
​
​
​
​
​
​
Net balance at beginning of year
Incurred:
Current year
Prior years
)
)
​
​
​
​
​
​
​
​
​
​
​
Total incurred
Payments:
Current year
Prior years
​
​
​
​
​
​
​
​
​
​
​
Total payments
​
​
​
​
​
​
​
​
​
​
​
Net balance at end of year
Plus: reinsurance recoverable
​
​
​
​
​
​
​
​
​
​
​
Balance at end of year
$
$
$
​
​
​
​
​
​
​
​
​
​
​
​
​
​
​
​
​
​
​
​
​
​
Amounts not included in the rollforward above:
Claim adjustment expense liabilities
$
$
$</t>
  </si>
  <si>
    <t>Reconciliation of unpaid claims to liability for unpaid claims (Table)</t>
  </si>
  <si>
    <t>December 31, 2016
LTD and
Dental,
Group
Consolidated
(in millions)
Net outstanding liabilities for unpaid claims
$
$
$
$
Reconciling items:
Reinsurance recoverable on unpaid claims
—
Impact of discounting
)
—
—
)
​
​
​
​
​
​
​
​
​
​
​
​
​
​
Liability for unpaid claims — short-duration contracts
$
$
$
​
​
​
​
​
​
​
​
​
​
​
​
​
​
​
​
​
​
​
​
​
​
​
​
​
​
​
​
Insurance contracts other than short-duration
​
​
​
​
​
​
​
​
​
​
​
​
​
​
Liability for unpaid claims
$
​
​
​
​
​
​
​
​
​
​
​
​
​
​
​
​
​
​
​
​
​
​
​
​
​
​
​
​</t>
  </si>
  <si>
    <t>Claim Duration and Payout (Table)</t>
  </si>
  <si>
    <t>December 31, 2016
Year
LTD and
Dental,
Group
1
%
%
%
2
3
4
5
6
7
8
9
10</t>
  </si>
  <si>
    <t>Discounting (Table)</t>
  </si>
  <si>
    <t>LTD and Group
Dental, Vision
Group Life
($ in millions)
Carrying amount of liabilities for unpaid claims
December 31, 2016
$
$
$
December 31, 2015
Range of discount rates
December 31, 2016
3.3 - 7.0
%
— - —
%
— - —
%
December 31, 2015
3.3 - 7.0
— - —
— - —
Aggregate amount of discount
December 31, 2016
$
$
—
$
—
December 31, 2015
—
—
Interest accretion
For the year ended:
December 31, 2016
$
$
—
$
—
December 31, 2015
—
—
December 31, 2014
—
—</t>
  </si>
  <si>
    <t>Long-Term Disability/Group Life Waiver</t>
  </si>
  <si>
    <t>Claims Development (Table)</t>
  </si>
  <si>
    <t>Net incurred claims (1)
Incurred
Cumulative
December 31,
2007
2008
2009
2010
2011
2012
2013
2014
2015
2016
2016
2016
($ in millions)
Incurral year
2007
$
$
$
$
$
$
$
$
$
$
$
2008
2009
2010
2011
2012
2013
2014
2015
2016
​
​
​
​
​
​
​
​
​
​
​
​
​
​
​
​
​
​
​
​
​
​
​
​
​
​
​
​
​
​
​
​
​
​
​
​
​
​
Total net incurred claims
$
Net cumulative paid claims (1)
December 31,
2007
2008
2009
2010
2011
2012
2013
2014
2015
2016
(in millions)
Incurral year
2007
$
$
$
$
$
$
$
$
$
$
2008
2009
2010
2011
2012
2013
2014
2015
2016
​
​
​
​
​
​
​
​
​
​
​
​
​
​
​
​
​
​
​
​
​
​
​
​
​
​
​
​
​
​
​
​
​
​
​
​
​
​
Total net paid claims
All outstanding liabilities for unpaid claims prior to 2007 net of reinsurance
​
​
​
​
​
​
​
​
​
​
​
​
​
​
​
​
​
​
​
​
​
​
​
​
​
​
​
​
​
​
​
​
​
​
​
​
​
​
Total outstanding liabilities for unpaid claims net of reinsurance
$
​
​
​
​
​
​
​
​
​
​
​
​
​
​
​
​
​
​
​
​
​
​
​
​
​
​
​
​
​
​
​
​
​
​
​
​
​
​
​
​
​
​
​
​
​
​
​
​
​
​
​
​
​
​
​
​
​
​
​
​
​
​
​
​
​
​
​
​
​
​
​
​
​
​
​
​
(1)
2007 - 2015 unaudited.</t>
  </si>
  <si>
    <t>Dental/Vision/Short-Term Disability</t>
  </si>
  <si>
    <t>Net incurred
Incurred
Cumulative
December 31,
2015
2016
2016
2016
($ in millions)
Incurral year
2015
$
$
$
2016
​
​
​
​
​
​
​
​
​
​
​
​
​
​
Total net incurred claims
$
Net cumulative
December 31,
2015
2016
(in millions)
Incurral year
2015
$
$
2016
​
​
​
​
​
​
​
​
​
​
​
​
​
​
Total net paid claims
All outstanding liabilities for unpaid claims prior to 2015 net of reinsurance
—
​
​
​
​
​
​
​
​
​
​
​
​
​
​
Total outstanding liabilities for unpaid claims net of reinsurance
$
​
​
​
​
​
​
​
​
​
​
​
​
​
​
​
​
​
​
​
​
​
​
​
​
​
​
​
​
(1)
2015 unaudited.</t>
  </si>
  <si>
    <t>Group Life</t>
  </si>
  <si>
    <t>Net incurred
Incurred
Cumulative
December 31,
2015
2016
2016
2016
($ in millions)
Incurral year
2015
$
$
$
2016
​
​
​
​
​
​
​
​
​
​
​
​
​
​
Total net incurred claims
$
Net cumulative
December 31,
2015
2016
(in millions)
Incurral year
2015
$
$
2016
​
​
​
​
​
​
​
​
​
​
​
​
​
​
Total net paid claims
All outstanding liabilities for unpaid claims prior to 2015 net of reinsurance
​
​
​
​
​
​
​
​
​
​
​
​
​
​
Total outstanding liabilities for unpaid claims net of reinsurance
$
​
​
​
​
​
​
​
​
​
​
​
​
​
​
​
​
​
​
​
​
​
​
​
​
​
​
​
​
(1)
2015 unaudited.</t>
  </si>
  <si>
    <t>Debt (Tables)</t>
  </si>
  <si>
    <t>Short-Term Debt (Table)</t>
  </si>
  <si>
    <t>December 31,
2016
2015
(in millions)
Line of credit
$
$
Other recourse short-term debt
—
​
​
​
​
​
​
​
​
Total short-term debt
$
$
​
​
​
​
​
​
​
​
​
​
​
​
​
​
​
​</t>
  </si>
  <si>
    <t>Long-Term Debt (Table)</t>
  </si>
  <si>
    <t>December 31, 2016
Principal
Net unamortized
Carrying
(in millions)
3.3% notes payable, due 2022
$
$
)
$
3.125% notes payable, due 2023
)
3.4% notes payable, due 2025
)
3.1% notes payable, due 2026
)
6.05% notes payable, due 2036
)
4.625% notes payable, due 2042
)
4.35% notes payable, due 2043
)
4.3% notes payable, due 2046
)
4.7% notes payable, due 2055
)
Non-recourse mortgages and notes payable (1)
—
)
)
​
​
​
​
​
​
​
​
​
​
​
Total long-term debt
$
$
)
$
​
​
​
​
​
​
​
​
​
​
​
​
​
​
​
​
​
​
​
​
​
​
December 31, 2015
Principal
Net unamortized
Carrying
(in millions)
1.85% notes payable, due 2017
$
$
)
$
8.875% notes payable, due 2019
)
3.3% notes payable, due 2022
)
3.125% notes payable, due 2023
)
3.4% notes payable, due 2025
)
6.05% notes payable, due 2036
)
4.625% notes payable, due 2042
)
4.35% notes payable, due 2043
)
4.7% notes payable, due 2055
)
Non-recourse mortgages and notes payable (1)
)
​
​
​
​
​
​
​
​
​
​
​
Total long-term debt
$
$
)
$
​
​
​
​
​
​
​
​
​
​
​
​
​
​
​
​
​
​
​
​
​
​
(1)
Includes external debt issuance costs incurred for long-term affiliated debt issued in a foreign jurisdiction.</t>
  </si>
  <si>
    <t>Future Annual Maturities of Long-Term Debt (Table)</t>
  </si>
  <si>
    <t>As of December 31, 2016, future annual maturities of long-term debt were as follows (in millions):
Year ending December 31:
2017
$
—
2018
—
2019
—
2020
—
2021
—
Thereafter
​
​
​
​
​
Total future maturities of long-term debt
$
​
​
​
​
​
​
​
​
​
​</t>
  </si>
  <si>
    <t>Income Taxes (Tables)</t>
  </si>
  <si>
    <t>Income Tax Expense (Benefit) from Continuing Operations (Table)</t>
  </si>
  <si>
    <t>For the year ended
2016
2015
2014
(in millions)
Current income taxes:
U.S. federal
$
$
$
State
)
Foreign
Tax benefit of operating loss carryforward
)
)
)
​
​
​
​
​
​
​
​
​
​
​
Total current income taxes
Deferred income taxes (benefits):
U.S. federal
State
)
)
)
Foreign
)
​
​
​
​
​
​
​
​
​
​
​
Total deferred income taxes (benefits)
)
​
​
​
​
​
​
​
​
​
​
​
Total income taxes
$
$
$
​
​
​
​
​
​
​
​
​
​
​
​
​
​
​
​
​
​
​
​
​
​</t>
  </si>
  <si>
    <t>Reconciliation Between U.S. Corporate Income Tax Rate and Effective Income Tax Rate from Continuing Operations (Table)</t>
  </si>
  <si>
    <t>For the year ended
2016
2015
2014
U.S. corporate income tax rate
%
%
%
Dividends received deduction
)
)
)
Impact of equity method presentation
)
)
)
Tax credits
)
)
)
Interest exclusion from taxable income
)
)
)
Foreign country permanent tax adjustments
)
—
—
Impact of noncontrolling interest presentation
)
—
—
Merger of Chilean legal entities
—
)
—
Foreign tax rate differential
—
—
)
Impact of court ruling on some uncertain tax positions
—
—
Impact of enactment of tax legislation
—
—
Other
)
)
)
​
​
​
​
​
​
​
​
​
​
​
Effective income tax rate
%
%
%
​
​
​
​
​
​
​
​
​
​
​
​
​
​
​
​
​
​
​
​
​
​</t>
  </si>
  <si>
    <t>Income Before Income Taxes, Domestic and Foreign (Table)</t>
  </si>
  <si>
    <t>For the year ended
2016
2015
2014
(in millions)
Domestic
$
$
$
Foreign
​
​
​
​
​
​
​
​
​
​
​
Total income before income taxes
$
$
$
​
​
​
​
​
​
​
​
​
​
​
​
​
​
​
​
​
​
​
​
​
​</t>
  </si>
  <si>
    <t>Changes in Unrecognized Tax Benefits (Table)</t>
  </si>
  <si>
    <t>For the year
2016
2015
(in millions)
Balance at beginning of period
$
$
Additions based on tax positions related to the current year
Additions for tax positions of prior years
Reductions for tax positions related to the current year
)
)
Reductions for tax positions of prior years
)
)
​
​
​
​
​
​
​
​
Balance at end of period (1)
$
$
​
​
​
​
​
​
​
​
​
​
​
​
​
​
​
​
(1)
Of this amount, $81.0 million, if recognized, would reduce the 2016 effective income tax rate. We recognize interest and penalties related to uncertain tax positions in operating expenses within the consolidated statements of operations.</t>
  </si>
  <si>
    <t>Components of Net Deferred Income Taxes (Table)</t>
  </si>
  <si>
    <t>December 31,
2016
2015
(in millions)
Deferred income tax assets:
Insurance liabilities
$
$
Investments, including derivatives
Net operating and capital loss carryforwards
Tax credit carryforwards
Employee benefits
Foreign currency translation
Other deferred income tax assets
​
​
​
​
​
​
​
​
Gross deferred income tax assets
Valuation allowance
)
)
​
​
​
​
​
​
​
​
Total deferred income tax assets
Deferred income tax liabilities:
Deferred acquisition costs
)
)
Investments, including derivatives
)
)
Net unrealized gains on available-for-sale securities
)
)
Real estate
)
)
Intangible assets
)
)
Other deferred income tax liabilities
)
)
​
​
​
​
​
​
​
​
Total deferred income tax liabilities
)
)
​
​
​
​
​
​
​
​
Total net deferred income tax liabilities
$
)
$
)
​
​
​
​
​
​
​
​
​
​
​
​
​
​
​
​</t>
  </si>
  <si>
    <t>Net Deferred Income Taxes by Jurisdiction (Table)</t>
  </si>
  <si>
    <t>December 31,
2016
2015
(in millions)
Deferred income tax assets:
State
$
$
Foreign
​
​
​
​
​
​
​
​
Net deferred income tax assets
Deferred income tax liabilities:
U.S. federal
)
)
Foreign
)
)
​
​
​
​
​
​
​
​
Net deferred income tax liabilities
)
)
​
​
​
​
​
​
​
​
Total net deferred income tax liabilities
$
)
$
)
​
​
​
​
​
​
​
​
​
​
​
​
​
​
​
​</t>
  </si>
  <si>
    <t>Employee and Agent Benefits (Tables)</t>
  </si>
  <si>
    <t>Defined Benefit Plans and Other Postretirement Benefit Plans</t>
  </si>
  <si>
    <t>Obligations and Funded Status (Table)</t>
  </si>
  <si>
    <t>Pension benefits
Other
December 31,
December 31,
2016
2015
2016
2015
(in millions)
Change in benefit obligation
Benefit obligation at beginning of year
$
)
$
)
$
)
$
)
Service cost
)
)
)
)
Interest cost
)
)
)
)
Actuarial gain (loss)
)
)
Participant contribution
—
—
)
)
Benefits paid
Plan amendments
—
—
Other
—
—
—
)
​
​
​
​
​
​
​
​
​
​
​
​
​
​
Benefit obligation at end of year
$
)
$
)
$
)
$
)
​
​
​
​
​
​
​
​
​
​
​
​
​
​
​
​
​
​
​
​
​
​
​
​
​
​
​
​
Change in plan assets
Fair value of plan assets at beginning of year
$
$
$
$
Actual return on plan assets
)
)
Employer contribution
Participant contributions
—
—
Benefits paid
)
)
)
)
​
​
​
​
​
​
​
​
​
​
​
​
​
​
Fair value of plan assets at end of year
$
$
$
$
​
​
​
​
​
​
​
​
​
​
​
​
​
​
​
​
​
​
​
​
​
​
​
​
​
​
​
​
Amount recognized in statement of financial position
Other assets
$
—
$
—
$
$
Other liabilities
)
)
)
)
​
​
​
​
​
​
​
​
​
​
​
​
​
​
Total
$
)
$
)
$
$
​
​
​
​
​
​
​
​
​
​
​
​
​
​
​
​
​
​
​
​
​
​
​
​
​
​
​
​
Amount recognized in accumulated other comprehensive (income) loss
Total net actuarial (gain) loss
$
$
$
$
)
Prior service benefit
)
)
)
)
​
​
​
​
​
​
​
​
​
​
​
​
​
​
Pre-tax accumulated other comprehensive (income) loss
$
$
$
)
$
)
​
​
​
​
​
​
​
​
​
​
​
​
​
​
​
​
​
​
​
​
​
​
​
​
​
​
​
​</t>
  </si>
  <si>
    <t>Components of Net Periodic Benefit Cost (Income) (Table)</t>
  </si>
  <si>
    <t>Pension benefits
Other postretirement
For the year ended December 31,
2016
2015
2014
2016
2015
2014
(in millions)
Service cost
$
$
$
$
$
$
Interest cost
Expected return on plan assets
)
)
)
)
)
)
Amortization of prior service benefit
)
)
)
)
)
)
Recognized net actuarial (gain) loss
)
)
Plan amendments
—
—
—
—
—
​
​
​
​
​
​
​
​
​
​
​
​
​
​
​
​
​
​
​
​
Net periodic benefit cost (income)
$
$
$
$
)
$
)
$
)
​
​
​
​
​
​
​
​
​
​
​
​
​
​
​
​
​
​
​
​
​
​
​
​
​
​
​
​
​
​
​
​
​
​
​
​
​
​
​
​</t>
  </si>
  <si>
    <t>Amounts Recognized in Net Periodic Benefit Cost and Accumulated Other Comprehensive (Income) Loss (Table)</t>
  </si>
  <si>
    <t>Pension
Other
For the year ended December 31,
2016
2015
2016
2015
(in millions)
Other changes recognized in accumulated other comprehensive (income) loss
Net actuarial loss
$
$
$
$
Amortization of gain (loss)
)
)
)
Amortization of prior service benefit
Plan amendments
—
—
)
)
​
​
​
​
​
​
​
​
​
​
​
​
​
​
Total recognized in pre-tax accumulated other comprehensive (income) loss
$
)
$
$
)
$
​
​
​
​
​
​
​
​
​
​
​
​
​
​
​
​
​
​
​
​
​
​
​
​
​
​
​
​
Total recognized in net periodic benefit cost and pre-tax accumulated other comprehensive (income) loss
$
$
$
)
$
​
​
​
​
​
​
​
​
​
​
​
​
​
​
​
​
​
​
​
​
​
​
​
​
​
​
​
​</t>
  </si>
  <si>
    <t>Weighted-Average Assumptions Used to Determine Benefit Obligations (Table)</t>
  </si>
  <si>
    <t>Pension benefits
For the year ended
2016
2015
Discount rate
%
%
Rate of compensation increase:
Cash balance benefit
%
%
Traditional benefit
%
%
Other
For the year ended
2016
2015
Discount rate
%
%
Rate of compensation increase
%
%</t>
  </si>
  <si>
    <t>Weighted-Average Assumptions Used to Determine Net Periodic Benefit Cost (Table)</t>
  </si>
  <si>
    <t>Pension benefits
For the year ended
2016
2015
2014
Discount rate
%
%
%
Expected long-term return on plan assets
%
%
%
Rate of compensation increase:
Cash balance benefit
%
%
%
Traditional benefit
%
%
%
Other
For the year ended
2016
2015
2014
Discount rate (1)
%
%
%
Expected long-term return on plan assets
%
%
%
Rate of compensation increase
%
%
%
(1)
The funded statuses of the affected plans were remeasured as of October 31, 2016, and a portion of the impact was reflected in the 2016 net periodic postretirement benefit cost. A discount rate of 4.15% was used until the remeasurement date at which time a discount rate of 3.35% was used.</t>
  </si>
  <si>
    <t>Assumed Health Care Cost Trend Rates (Table)</t>
  </si>
  <si>
    <t>December 31,
2016
2015
Health care cost trend rate assumed for next year under age 65
%
%
Health care cost trend rate assumed for next year age 65 and over
%
%
Rate to which the cost trend rate is assumed to decline (the ultimate trend rate)
%
%
Year that the rate reaches the ultimate trend rate (under age 65)
Year that the rate reaches the ultimate trend rate (65 and older)</t>
  </si>
  <si>
    <t>Effects of One-Percentage-Point Change in Assumed Health Care Cost Trend Rates (Table)</t>
  </si>
  <si>
    <t>1-percentage
1-percentage
(in millions)
Effect on total of service cost and interest cost components
$
$
)
Effect on accumulated postretirement benefit obligation
)</t>
  </si>
  <si>
    <t>Estimated Future Benefit Payments (Table)</t>
  </si>
  <si>
    <t>Pension benefits
Other postretirement
Amount of Medicare
(in millions)
Year ending December 31:
2017
$
$
$
2018
2019
2020
2021
2022-2026</t>
  </si>
  <si>
    <t>Defined Benefit Pension Plans Supplemental Information (Table)</t>
  </si>
  <si>
    <t>For the year ended December 31,
2016
2015
Qualified
Nonqualified
Total
Qualified
Nonqualified
Total
(in millions)
Amount recognized in statement of financial position
Other assets
$
—
$
—
$
—
$
—
$
—
$
—
Other liabilities
)
)
)
)
)
)
​
​
​
​
​
​
​
​
​
​
​
​
​
​
​
​
​
​
​
​
Total
$
)
$
)
$
)
$
)
$
)
$
)
​
​
​
​
​
​
​
​
​
​
​
​
​
​
​
​
​
​
​
​
​
​
​
​
​
​
​
​
​
​
​
​
​
​
​
​
​
​
​
​
Amount recognized in accumulated other comprehensive loss
Total net actuarial loss
$
$
$
$
$
$
Prior service benefit
)
)
)
)
)
)
​
​
​
​
​
​
​
​
​
​
​
​
​
​
​
​
​
​
​
​
Pre-tax accumulated other comprehensive loss
$
$
$
$
$
$
​
​
​
​
​
​
​
​
​
​
​
​
​
​
​
​
​
​
​
​
​
​
​
​
​
​
​
​
​
​
​
​
​
​
​
​
​
​
​
​
Components of net periodic benefit cost
Service cost
$
$
$
$
$
$
Interest cost
Expected return on plan assets
)
—
)
)
—
)
Amortization of prior service benefit
)
)
)
)
)
)
Recognized net actuarial loss
​
​
​
​
​
​
​
​
​
​
​
​
​
​
​
​
​
​
​
​
Net periodic benefit cost
$
$
$
$
$
$
​
​
​
​
​
​
​
​
​
​
​
​
​
​
​
​
​
​
​
​
​
​
​
​
​
​
​
​
​
​
​
​
​
​
​
​
​
​
​
​
Other changes recognized in accumulated other comprehensive (income) loss
Net actuarial (gain) loss
$
)
$
$
$
$
)
$
Amortization of net loss
)
)
)
)
)
)
Amortization of prior service benefit
​
​
​
​
​
​
​
​
​
​
​
​
​
​
​
​
​
​
​
​
Total recognized in pre-tax accumulated other comprehensive (income) loss
$
)
$
$
)
$
$
)
$
​
​
​
​
​
​
​
​
​
​
​
​
​
​
​
​
​
​
​
​
​
​
​
​
​
​
​
​
​
​
​
​
​
​
​
​
​
​
​
​
Total recognized in net periodic benefit cost and pre-tax accumulated other comprehensive (income) loss
$
$
$
$
$
)
$
​
​
​
​
​
​
​
​
​
​
​
​
​
​
​
​
​
​
​
​
​
​
​
​
​
​
​
​
​
​
​
​
​
​
​
​
​
​
​
​</t>
  </si>
  <si>
    <t>Pension benefits</t>
  </si>
  <si>
    <t>Accumulated Benefit Obligation in Excess of Plan Assets (Table)</t>
  </si>
  <si>
    <t>December 31,
2016
2015
(in millions)
Projected benefit obligation
$
$
Accumulated benefit obligation
Fair value of plan assets</t>
  </si>
  <si>
    <t>Fair Value of Plan Assets (Table)</t>
  </si>
  <si>
    <t>December 31, 2016
Fair value hierarchy level
Assets
Level 1
Level 2
Level 3
(in millions)
Asset category
U.S. large cap equity portfolios (1)
$
$
—
$
$
—
U.S. small/mid cap equity portfolios (2)
—
—
Balanced asset portfolios (3)
—
—
International equity portfolios (4)
—
—
Fixed income security portfolios (5)
—
—
Real estate investment portfolios (6)
—
—
​
​
​
​
​
​
​
​
​
​
​
​
​
​
Total
$
$
—
$
$
—
​
​
​
​
​
​
​
​
​
​
​
​
​
​
​
​
​
​
​
​
​
​
​
​
​
​
​
​
December 31, 2015
Fair value hierarchy level
Assets
Level 1
Level 2
Level 3
(in millions)
Asset category
U.S. large cap equity portfolios (1)
$
$
—
$
$
—
U.S. small/mid cap equity portfolios (2)
—
—
Balanced asset portfolios (3)
—
—
International equity portfolios (4)
—
—
Fixed income security portfolios (5)
—
—
Real estate investment portfolios (6)
—
—
​
​
​
​
​
​
​
​
​
​
​
​
​
​
Total
$
$
—
$
$
—
​
​
​
​
​
​
​
​
​
​
​
​
​
​
​
​
​
​
​
​
​
​
​
​
​
​
​
​
(1)
The portfolios invest primarily in publicly traded equity securities of large U.S. companies.
(2)
The portfolios invest primarily in publicly traded equity securities of mid-sized and small U.S. companies.
(3)
The portfolios are a combination of underlying fixed income and equity investment options. These investment options may include balanced, asset allocation, target-date and target-risk investment options. Although typically lower risk than investment options that invest solely in equities, all investment options in this category have the potential to lose value.
(4)
The portfolios invest primarily in publicly traded equity securities of non-U.S. companies.
(5)
The portfolios invest in various fixed income securities, primarily of U.S. origin. These include, but are not limited to, corporate bonds, residential mortgage-backed securities, commercial mortgage-backed securities, U.S. Treasury securities, agency securities, asset-backed securities and collateralized mortgage obligations.
(6)
The portfolio invests primarily in U.S. commercial real estate properties through a separate account.</t>
  </si>
  <si>
    <t>Target Asset Allocation (Table)</t>
  </si>
  <si>
    <t>Asset category
Target allocation
U.S. equity portfolios
0% - 45%
International equity portfolios
0% - 15%
Fixed income security portfolios
30% - 100%
Real estate investment portfolios
0% - 10%</t>
  </si>
  <si>
    <t>Other postretirement benefits</t>
  </si>
  <si>
    <t>December 31,
2016
2015
(in millions)
Accumulated postretirement benefit obligation
$
$
Fair value of plan assets</t>
  </si>
  <si>
    <t>December 31, 2016
Fair value hierarchy level
Assets
Level 1
Level 2
Level 3
(in millions)
Asset category
Cash and cash equivalents
$
$
$
—
$
—
Fixed income security portfolios:
Fixed income investment funds (1)
—
U.S. equity portfolios (3)
—
International equity portfolios (4)
—
Alternative mutual fund portfolios (5)
—
—
Real estate mutual fund (6)
—
—
​
​
​
​
​
​
​
​
​
​
​
​
​
​
Total
$
$
$
$
—
​
​
​
​
​
​
​
​
​
​
​
​
​
​
​
​
​
​
​
​
​
​
​
​
​
​
​
​
December 31, 2015
Fair value hierarchy level
Assets
Level 1
Level 2
Level 3
(in millions)
Asset category
Cash and cash equivalents
$
$
$
—
$
—
Fixed income security portfolios:
Fixed income investment funds (1)
—
Principal Life general account investment (2)
—
—
U.S. equity portfolios (3)
—
International equity portfolios (4)
—
​
​
​
​
​
​
​
​
​
​
​
​
​
​
Total
$
$
$
$
​
​
​
​
​
​
​
​
​
​
​
​
​
​
​
​
​
​
​
​
​
​
​
​
​
​
​
​
(1)
The portfolios invest in various fixed income securities, primarily of U.S. origin. These include, but are not limited to, corporate bonds, residential mortgage-backed securities, commercial mortgage-backed securities, U.S. Treasury securities, agency securities, asset-backed securities and collateralized mortgage obligations.
(2)
The general account is invested in various fixed income securities.
(3)
The portfolios invest primarily in publicly traded equity securities of large U.S. companies.
(4)
The portfolios invest primarily in publicly traded equity securities of non-U.S. companies.
(5)
The portfolios invest primarily in equities, corporate bonds, foreign currencies, convertible securities and derivatives.
(6)
The mutual fund invests primarily in U.S. commercial real estate properties.</t>
  </si>
  <si>
    <t>Asset category
Target allocation
U.S. equity portfolios
%
International equity portfolios
%
Fixed income security portfolios
%
Alternatives
%
Real estate
%</t>
  </si>
  <si>
    <t>Reconciliation of Plan Assets Measured at Fair Value Using Significant Unobservable Inputs (Table)</t>
  </si>
  <si>
    <t>For the year ended December 31, 2016
Actual return gains
Ending
Beginning
Relating to
Relating to
Net
Transfers
Transfers
(in millions)
Asset category
Principal Life general account investment
$
$
)
$
)
$
$
—
$
—
$
—
​
​
​
​
​
​
​
​
​
​
​
​
​
​
​
​
​
​
​
​
​
​
​
​
​
​
​
​
​
​
​
​
​
​
​
​
​
​
​
​
​
​
​
​
​
​
For the year ended December 31, 2015
Actual return gains
Ending
Beginning
Relating to
Relating to
Net
Transfers
Transfers
(in millions)
Asset category
Principal Life general account investment
$
$
$
—
$
)
$
—
$
—
$
​
​
​
​
​
​
​
​
​
​
​
​
​
​
​
​
​
​
​
​
​
​
​
​
​
​
​
​
​
​
​
​
​
​
​
​
​
​
​
​
​
​
​
​
​
​
For the year ended December 31, 2014
Actual return gains
Ending
Beginning
Relating to
Relating to
Net
Transfers
Transfers
(in millions)
Asset category
Principal Life general account investment
$
$
$
—
$
)
$
—
$
—
$
​
​
​
​
​
​
​
​
​
​
​
​
​
​
​
​
​
​
​
​
​
​
​
​
​
​
​
​
​
​
​
​
​
​
​
​
​
​
​
​
​
​
​
​
​
​</t>
  </si>
  <si>
    <t>Contingencies, Guarantees and Indemnifications (Tables)</t>
  </si>
  <si>
    <t>Operating Lease Obligations (Table)</t>
  </si>
  <si>
    <t>The following represents payments due by period for operating lease obligations (in millions):
Year ending December 31:
2017
$
2018
2019
2020
2021
2022 and thereafter
​
​
​
​
​
Total operating lease obligations
Less: Future sublease rental income on noncancelable leases
​
​
​
​
​
Total future minimum lease payments
$
​
​
​
​
​
​
​
​
​
​</t>
  </si>
  <si>
    <t>Capital Leases Future Minimum Lease Payments (Table)</t>
  </si>
  <si>
    <t>The following represents future minimum lease payments due by period for capital lease obligations (in millions).
Year ending December 31:
2017
$
2018
2019
2020
2021
2022 and thereafter
​
​
​
​
​
Total
Less: Amounts representing interest
​
​
​
​
​
Net present value of minimum lease payments
$
​
​
​
​
​
​
​
​
​
​</t>
  </si>
  <si>
    <t>Stockholders' Equity (Tables)</t>
  </si>
  <si>
    <t>Reconciliation of Outstanding Shares (Table)</t>
  </si>
  <si>
    <t>Series A
Series B
Common
(in millions)
Outstanding shares as of January 1, 2014
Shares issued
—
—
Treasury stock acquired
—
—
)
​
​
​
​
​
​
​
​
​
​
​
Outstanding shares as of December 31, 2014
Shares issued
—
—
Treasury stock acquired
—
—
)
Preferred stock redemption
)
)
—
​
​
​
​
​
​
​
​
​
​
​
Outstanding shares as of December 31, 2015
—
—
Shares issued
—
—
Treasury stock acquired
—
—
)
​
​
​
​
​
​
​
​
​
​
​
Outstanding shares as of December 31, 2016
—
—
​
​
​
​
​
​
​
​
​
​
​
​
​
​
​
​
​
​
​
​
​
​</t>
  </si>
  <si>
    <t>Other Comprehensive Income (Loss) (Table)</t>
  </si>
  <si>
    <t>For the year ended
Pre-Tax
Tax
After-Tax
(in millions)
Net unrealized gains on available-for-sale securities during the period
$
$
)
$
Reclassification adjustment for losses included in net income (1)
)
Adjustments for assumed changes in amortization patterns
)
Adjustments for assumed changes in policyholder liabilities
)
)
​
​
​
​
​
​
​
​
​
​
​
Net unrealized gains on available-for-sale securities
)
​
​
​
​
​
​
​
​
​
​
​
Noncredit component of impairment losses on fixed maturities, available-for-sale during the period
)
)
)
Adjustments for assumed changes in amortization patterns
)
)
Adjustments for assumed changes in policyholder liabilities
)
​
​
​
​
​
​
​
​
​
​
​
Noncredit component of impairment losses on fixed maturities, available-for-sale (2)
)
)
)
​
​
​
​
​
​
​
​
​
​
​
Net unrealized gains on derivative instruments during the period
)
Reclassification adjustment for gains included in net income (3)
)
)
Adjustments for assumed changes in amortization patterns
)
Adjustments for assumed changes in policyholder liabilities
)
​
​
​
​
​
​
​
​
​
​
​
Net unrealized gains on derivative instruments
)
​
​
​
​
​
​
​
​
​
​
​
Foreign currency translation adjustment
)
​
​
​
​
​
​
​
​
​
​
​
Unrecognized postretirement benefit obligation during the period
)
Amortization of prior service cost and actuarial loss included in net periodic benefit cost (4)
)
​
​
​
​
​
​
​
​
​
​
​
Net unrecognized postretirement benefit obligation
)
​
​
​
​
​
​
​
​
​
​
​
Other comprehensive income
$
$
)
$
​
​
​
​
​
​
​
​
​
​
​
​
​
​
​
​
​
​
​
​
​
​
For the year ended
Pre-Tax
Tax
After-Tax
(in millions)
Net unrealized losses on available-for-sale securities during the period
$
)
$
$
)
Reclassification adjustment for losses included in net income (1)
)
Adjustments for assumed changes in amortization patterns
)
Adjustments for assumed changes in policyholder liabilities
)
​
​
​
​
​
​
​
​
​
​
​
Net unrealized losses on available-for-sale securities
)
)
​
​
​
​
​
​
​
​
​
​
​
Noncredit component of impairment losses on fixed maturities, available-for-sale during the period
)
Adjustments for assumed changes in amortization patterns
)
)
Adjustments for assumed changes in policyholder liabilities
)
​
​
​
​
​
​
​
​
​
​
​
Noncredit component of impairment losses on fixed maturities, available-for-sale (2)
)
​
​
​
​
​
​
​
​
​
​
​
Net unrealized gains on derivative instruments during the period
)
Reclassification adjustment for gains included in net income (3)
)
)
Adjustments for assumed changes in amortization patterns
)
Adjustments for assumed changes in policyholder liabilities
)
)
​
​
​
​
​
​
​
​
​
​
​
Net unrealized gains on derivative instruments
)
​
​
​
​
​
​
​
​
​
​
​
Foreign currency translation adjustment
)
)
​
​
​
​
​
​
​
​
​
​
​
Unrecognized postretirement benefit obligation during the period
)
)
Amortization of prior service cost and actuarial loss included in net periodic benefit cost (4)
)
​
​
​
​
​
​
​
​
​
​
​
Net unrecognized postretirement benefit obligation
)
)
​
​
​
​
​
​
​
​
​
​
​
Other comprehensive loss
$
)
$
$
)
​
​
​
​
​
​
​
​
​
​
​
​
​
​
​
​
​
​
​
​
​
​
For the year ended
Pre-Tax
Tax
After-Tax
(in millions)
Net unrealized gains on available-for-sale securities during the period
$
$
)
$
Reclassification adjustment for gains included in net income (1)
)
)
Adjustments for assumed changes in amortization patterns
)
)
Adjustments for assumed changes in policyholder liabilities
)
)
​
​
​
​
​
​
​
​
​
​
​
Net unrealized gains on available-for-sale securities
)
​
​
​
​
​
​
​
​
​
​
​
Noncredit component of impairment losses on fixed maturities, available-for-sale during the period
)
Adjustments for assumed changes in amortization patterns
)
)
Adjustments for assumed changes in policyholder liabilities
)
)
​
​
​
​
​
​
​
​
​
​
​
Noncredit component of impairment losses on fixed maturities, available-for-sale (2)
)
​
​
​
​
​
​
​
​
​
​
​
Net unrealized gains on derivative instruments during the period
)
Reclassification adjustment for losses included in net income (3)
)
Adjustments for assumed changes in amortization patterns
)
)
Adjustments for assumed changes in policyholder liabilities
)
​
​
​
​
​
​
​
​
​
​
​
Net unrealized gains on derivative instruments
)
​
​
​
​
​
​
​
​
​
​
​
Foreign currency translation adjustment
)
)
​
​
​
​
​
​
​
​
​
​
​
Unrecognized postretirement benefit obligation during the period
)
)
Amortization of prior service cost and actuarial loss included in net periodic benefit cost (4)
)
​
​
​
​
​
​
​
​
​
​
​
Net unrecognized postretirement benefit obligation
)
)
​
​
​
​
​
​
​
​
​
​
​
Other comprehensive loss
$
)
$
)
$
)
​
​
​
​
​
​
​
​
​
​
​
​
​
​
​
​
​
​
​
​
​
​
(1)
Pre-tax reclassification adjustments relating to available-for-sale securities are reported in net realized capital gains (losses) on the consolidated statements of operations.
(2)
Represents the net impact of (1) unrealized gains resulting from reclassification of previously recognized noncredit impairment losses from OCI to net realized capital gains (losses) for fixed maturities with bifurcated OTTI that had additional credit losses or fixed maturities that previously had bifurcated OTTI that have now been sold or are intended to be sold and (2) unrealized losses resulting from reclassification of noncredit impairment losses for fixed maturities with bifurcated OTTI from net realized capital gains (losses) to OCI.
(3)
See Note 5, Derivative Financial Instruments — Cash Flow Hedges, for further details.
(4)
Pre-tax amortization of prior service cost and actuarial loss included in net periodic benefit cost, which is comprised of amortization of prior service cost (benefit) and recognized net actuarial (gain) loss, is reported in operating expenses on the consolidated statements of operations. See Note 11, Employee and Agent Benefits — Components of Net Periodic Benefit Cost, for further details.</t>
  </si>
  <si>
    <t>Accumulated Other Comprehensive Income (Loss) (Table)</t>
  </si>
  <si>
    <t>Net unrealized
Noncredit
Net unrealized
Foreign
Unrecognized
Accumulated
(in millions)
Balances as of January 1, 2014
$
$
)
$
)
$
)
$
)
$
Other comprehensive loss during the period, net of adjustments
—
)
)
)
Amounts reclassified from AOCI
)
—
​
​
​
​
​
​
​
​
​
​
​
​
​
​
​
​
​
​
​
​
Other comprehensive loss
)
)
)
​
​
​
​
​
​
​
​
​
​
​
​
​
​
​
​
​
​
​
​
Balances as of December 31, 2014
)
)
)
Other comprehensive loss during the period, net of adjustments
)
—
)
)
)
Amounts reclassified from AOCI
)
—
​
​
​
​
​
​
​
​
​
​
​
​
​
​
​
​
​
​
​
​
Other comprehensive loss
)
)
)
)
Purchase of subsidiary shares from noncontrolling interest
—
—
—
)
—
)
​
​
​
​
​
​
​
​
​
​
​
​
​
​
​
​
​
​
​
​
Balances as of December 31, 2015
)
)
)
)
Other comprehensive income during the period, net of adjustments
)
Amounts reclassified from AOCI
—
)
—
​
​
​
​
​
​
​
​
​
​
​
​
​
​
​
​
​
​
​
​
Other comprehensive income
)
Purchase of subsidiary shares from noncontrolling interest
—
—
—
)
—
)
​
​
​
​
​
​
​
​
​
​
​
​
​
​
​
​
​
​
​
​
Balances as of December 31, 2016
$
$
)
$
$
)
$
)
$
)
​
​
​
​
​
​
​
​
​
​
​
​
​
​
​
​
​
​
​
​
​
​
​
​
​
​
​
​
​
​
​
​
​
​
​
​
​
​
​
​</t>
  </si>
  <si>
    <t>Redeemable Noncontrolling Interest (Table)</t>
  </si>
  <si>
    <t>Following is a reconciliation of the changes in the redeemable noncontrolling interest (in millions):
Balance as of January 1, 2014
$
Net income attributable to redeemable noncontrolling interest
Contributions from redeemable noncontrolling interest
Distributions to redeemable noncontrolling interest
)
Purchase of subsidiary shares from redeemable noncontrolling interest (1)
)
Change in redemption value of redeemable noncontrolling interest
Other comprehensive income attributable to redeemable noncontrolling interest
)
​
​
​
​
​
Balance as of December 31, 2014
Net income attributable to redeemable noncontrolling interest
Contributions from redeemable noncontrolling interest
Distributions to redeemable noncontrolling interest
)
Purchase of subsidiary shares from redeemable noncontrolling interest
)
Change in redemption value of redeemable noncontrolling interest
Other comprehensive income attributable to redeemable noncontrolling interest
)
​
​
​
​
​
Balance as of December 31, 2015
Net income attributable to redeemable noncontrolling interest
Redeemable noncontrolling interest of newly consolidated entities (2)
Redeemable noncontrolling interest of deconsolidated entities (3)
)
Contributions from redeemable noncontrolling interest
Distributions to redeemable noncontrolling interest
)
Purchase of subsidiary shares from redeemable noncontrolling interest
)
Change in redemption value of redeemable noncontrolling interest
Other comprehensive income attributable to redeemable noncontrolling interest
​
​
​
​
​
Balance as of December 31, 2016
$
​
​
​
​
​
​
​
​
​
​
(1)
During the third quarter of 2014, we increased our ownership stake in Columbus Circle Investors.
(2)
Effective January 1, 2016, certain sponsored investment funds were consolidated as a result of the implementation of new accounting guidance. See Note 3, Variable Interest Entities, for further details.
(3)
We deconsolidated certain sponsored investment funds as they no longer met the requirements for consolidation.</t>
  </si>
  <si>
    <t>Fair Value Measurements (Tables)</t>
  </si>
  <si>
    <t>Fair Value (Table)</t>
  </si>
  <si>
    <t>December 31, 2016
Assets/
Amount
Fair value hierarchy level
Level 1
Level 2
Level 3
(in millions)
Assets
Fixed maturities, available-for-sale:
U.S. government and agencies
$
$
—
$
$
$
—
Non-U.S. governments
—
States and political subdivisions
—
—
—
Corporate
—
Residential mortgage-backed securities
—
—
—
Commercial mortgage-backed securities
—
—
Collateralized debt obligations
—
—
Other debt obligations
—
—
​
​
​
​
​
​
​
​
​
​
​
​
​
​
​
​
​
Total fixed maturities, available-for-sale
—
Fixed maturities, trading
—
—
Equity securities, available-for-sale
—
Equity securities, trading
—
—
Derivative assets (1)
—
—
Other investments (2)
Cash equivalents (3)
—
—
​
​
​
​
​
​
​
​
​
​
​
​
​
​
​
​
​
Sub-total excluding separate account assets
Separate account assets
—
​
​
​
​
​
​
​
​
​
​
​
​
​
​
​
​
​
Total assets
$
$
$
$
$
​
​
​
​
​
​
​
​
​
​
​
​
​
​
​
​
​
​
​
​
​
​
​
​
​
​
​
​
​
​
​
​
​
​
Liabilities
Investment contracts (4)
$
)
$
—
$
—
$
—
$
)
Derivative liabilities (1)
)
—
—
)
)
Other liabilities (4)
)
—
—
)
)
​
​
​
​
​
​
​
​
​
​
​
​
​
​
​
​
​
Total liabilities
$
)
$
—
$
—
$
)
$
)
​
​
​
​
​
​
​
​
​
​
​
​
​
​
​
​
​
​
​
​
​
​
​
​
​
​
​
​
​
​
​
​
​
​
Net assets
$
$
$
$
$
​
​
​
​
​
​
​
​
​
​
​
​
​
​
​
​
​
​
​
​
​
​
​
​
​
​
​
​
​
​
​
​
​
​
December 31, 2015
Assets/
Amount
Fair value hierarchy level
Level 1
Level 2
Level 3
(in millions)
Assets
Fixed maturities, available-for-sale:
U.S. government and agencies
$
$
—
$
$
$
—
Non-U.S. governments
—
States and political subdivisions
—
—
—
Corporate
—
Residential mortgage-backed securities
—
—
—
Commercial mortgage-backed securities
—
—
Collateralized debt obligations
—
—
Other debt obligations
—
—
​
​
​
​
​
​
​
​
​
​
​
​
​
​
​
​
​
Total fixed maturities, available-for-sale
—
Fixed maturities, trading
—
Equity securities, available-for-sale
—
Equity securities, trading
—
—
Derivative assets (1)
—
—
Other investments (2)
Cash equivalents (3)
—
—
​
​
​
​
​
​
​
​
​
​
​
​
​
​
​
​
​
Sub-total excluding separate account assets
Separate account assets
—
​
​
​
​
​
​
​
​
​
​
​
​
​
​
​
​
​
Total assets
$
$
$
$
$
​
​
​
​
​
​
​
​
​
​
​
​
​
​
​
​
​
​
​
​
​
​
​
​
​
​
​
​
​
​
​
​
​
​
Liabilities
Investment contracts (4)
$
)
$
—
$
—
$
—
$
)
Derivative liabilities (1)
)
—
—
)
)
Other liabilities (4)
)
—
—
)
)
​
​
​
​
​
​
​
​
​
​
​
​
​
​
​
​
​
Total liabilities
$
)
$
—
$
—
$
)
$
)
​
​
​
​
​
​
​
​
​
​
​
​
​
​
​
​
​
​
​
​
​
​
​
​
​
​
​
​
​
​
​
​
​
​
Net assets
$
$
$
$
$
​
​
​
​
​
​
​
​
​
​
​
​
​
​
​
​
​
​
​
​
​
​
​
​
​
​
​
​
​
​
​
​
​
​
(1)
Within the consolidated statements of financial position, derivative assets are reported with other investments and derivative liabilities are reported with other liabilities. Refer to Note 5, Derivative Financial Instruments, for further information on fair value by class of derivative instruments. Our derivatives are primarily Level 2, with the exception of certain credit default swaps and other swaps that are Level 3.
(2)
Primarily includes sponsored investment funds, other investment funds, equity method investments reported at fair value and commercial mortgage loans of consolidated VIEs.
(3)
Includes money market instruments and short-term investments with a maturity date of three months or less when purchased.
(4)
Includes bifurcated embedded derivatives that are reported at fair value within the same line item in the consolidated statements of financial position in which the host contract is reported. Other liabilities also include obligations of consolidated VIEs reported at fair value.
(5)
Certain investments are measured at fair value using the NAV per share (or its equivalent) practical expedient and have not been classified in the fair value hierarchy. These consist of certain fund interests that are restricted until maturity with unfunded commitments totaling $57.6 million and $7.3 million as of December 31, 2016 and December 31, 2015, respectively.</t>
  </si>
  <si>
    <t>Reconciliation for All Assets and Liabilities Measured at Fair Value on a Recurring Basis Using Significant Unobservable Inputs (Table)</t>
  </si>
  <si>
    <t>For the year ended December 31, 2016
Total realized/unrealized
Changes in
Beginning
Ending
Net purchases,
Included
Included
Transfers
Transfers
(in millions)
Assets
Fixed maturities, available-for-sale:
Non-U.S. governments
$
$
)
$
$
$
—
$
)
$
$
)
Corporate
)
)
)
)
Commercial mortgage-backed securities
)
)
)
Collateralized debt obligations
—
)
—
—
—
Other debt obligations
—
—
)
—
​
​
​
​
​
​
​
​
​
​
​
​
​
​
​
​
​
​
​
​
​
​
​
​
​
​
Total fixed maturities, available-for-sale
)
)
)
Fixed maturities, trading
—
)
—
—
Equity securities, available-for-sale
)
)
—
—
—
)
Derivative assets
)
—
—
—
)
Other investments
—
—
—
Separate account assets (2)
—
)
)
Liabilities
Investment contracts
)
)
—
—
—
)
)
Derivative liabilities
)
—
—
)
Other liabilities
)
)
—
—
—
)
)
For the year ended December 31, 2015
Total realized/unrealized
Changes in
Beginning
Ending
Net purchases,
Included
Included
Transfers
Transfers
(in millions)
Assets
Fixed maturities, available-for-sale:
Non-U.S. governments
$
$
)
$
)
$
$
—
$
—
$
$
)
Corporate
)
)
)
)
Commercial mortgage-backed securities
—
—
—
)
—
Collateralized debt obligations
—
)
)
—
—
—
Other debt obligations
—
—
)
—
​
​
​
​
​
​
​
​
​
​
​
​
​
​
​
​
​
​
​
​
​
​
​
​
​
​
Total fixed maturities, available-for-sale
)
)
)
)
Fixed maturities, trading
)
—
)
—
—
)
Equity securities, available-for-sale
—
—
—
—
—
—
Derivative assets
)
—
—
—
)
Other investments
—
)
—
)
Separate account assets (2)
—
)
Liabilities
Investment contracts
)
)
—
—
—
)
)
Derivative liabilities
)
)
—
—
)
)
Other liabilities
)
)
—
—
—
—
)
)
For the year ended December 31, 2014
Changes in
Total realized/unrealized
Beginning
Ending
Net purchases,
Included
Included
Transfers
Transfers
(in millions)
Assets
Fixed maturities, available-for-sale:
Non-U.S. governments
$
$
)
$
—
$
)
$
—
$
—
$
$
)
States and political subdivisions
—
—
)
—
)
—
—
Corporate
)
)
)
)
Commercial mortgage-backed securities
)
)
)
—
—
Collateralized debt obligations
—
)
—
Other debt obligations
—
—
)
—
​
​
​
​
​
​
​
​
​
​
​
​
​
​
​
​
​
​
​
​
​
​
​
​
​
​
Total fixed maturities, available-for-sale
)
)
)
Fixed maturities, trading
—
)
—
—
Equity securities, available-for-sale
)
—
)
Derivative assets
)
—
—
—
)
Other investments
—
)
—
—
Separate account assets (2)
—
)
)
Liabilities
Investment contracts
)
)
—
—
—
)
)
Derivative liabilities
)
)
—
—
)
)
Other liabilities
)
)
—
—
—
)
)
(1)
Both realized gains (losses) and mark-to-market unrealized gains (losses) are generally reported in net realized capital gains (losses) within the consolidated statements of operations. Realized and unrealized gains (losses) on certain fixed maturities, trading and certain derivatives used in relation to certain trading portfolios are reported in net investment income within the consolidated statements of operations.
(2)
Gains and losses for separate account assets do not impact net income as the change in value of separate account assets is offset by a change in value of separate account liabilities. Foreign currency translation adjustments related to the Principal International segment separate account assets are recorded in AOCI and are offset by foreign currency translation adjustments of the corresponding separate account liabilities.
(3)
Gross purchases, sales, issuances and settlements were:
For the year ended December 31, 2016
Purchases
Sales
Issuances
Settlements
Net purchases,
(in millions)
Assets
Fixed maturities, available-for-sale:
Non-U.S. governments
$
$
)
$
—
$
)
$
Corporate
)
—
)
Commercial mortgage-backed securities
—
—
)
Collateralized debt obligations
—
—
—
)
)
Other debt obligations
)
—
)
​
​
​
​
​
​
​
​
​
​
​
​
​
​
​
​
​
Total fixed maturities, available-for-sale
)
—
)
Fixed maturities, trading
—
)
—
)
)
Derivative assets
—
—
Other investments
)
—
—
Separate account assets (4)
)
)
)
Liabilities
Investment contracts
—
—
Derivative liabilities
—
—
—
Other liabilities
—
—
—
For the year ended December 31, 2015
Purchases
Sales
Issuances
Settlements
Net purchases,
(in millions)
Assets
Fixed maturities, available-for-sale:
Non-U.S. governments
$
$
)
$
—
$
)
$
Corporate
)
—
)
Commercial mortgage-backed securities
—
—
)
Collateralized debt obligations
—
—
—
)
)
Other debt obligations
—
—
)
​
​
​
​
​
​
​
​
​
​
​
​
​
​
​
​
​
Total fixed maturities, available-for-sale
)
—
)
Fixed maturities, trading
—
)
—
—
)
Derivative assets
)
—
—
Other investments
)
—
—
)
Separate account assets (4)
)
)
Liabilities
Investment contracts
—
—
Derivative liabilities
—
—
—
For the year ended December 31, 2014
Purchases
Sales
Issuances
Settlements
Net purchases,
(in millions)
Assets
Fixed maturities, available-for-sale:
Non-U.S. governments
$
$
)
$
—
$
)
$
)
States and political subdivisions
—
—
—
)
)
Corporate
)
—
)
Commercial mortgage-backed securities
—
)
—
)
)
Collateralized debt obligations
—
—
)
Other debt obligations
—
—
)
​
​
​
​
​
​
​
​
​
​
​
​
​
​
​
​
​
Total fixed maturities, available-for-sale
)
—
)
Fixed maturities, trading
—
)
—
)
)
Equity securities, available-for-sale
—
)
—
—
)
Derivative assets
)
—
—
Other investments
—
—
)
)
Separate account assets (4)
)
)
)
Liabilities
Investment contracts
—
—
Derivative liabilities
)
—
—
Other liabilities
—
—
—
(4)
Issuances and settlements include amounts related to mortgage encumbrances associated with real estate in our separate accounts.</t>
  </si>
  <si>
    <t>Transfers (Table)</t>
  </si>
  <si>
    <t>For the year ended December 31, 2016
Transfers out
Transfers out
Transfers out
Transfers out
Transfers out
Transfers out
(in millions)
Assets
Fixed maturities, available-for- sale:
Non-U.S. governments
$
—
$
—
$
—
$
—
$
—
$
Corporate
—
—
—
—
Commercial mortgage-backed securities
—
—
—
—
Other debt obligations
—
—
—
—
—
​
​
​
​
​
​
​
​
​
​
​
​
​
​
​
​
​
​
​
​
Total fixed maturities, available-for-sale
—
—
—
—
Separate account assets
—
—
For the year ended December 31, 2015
Transfers out
Transfers out
Transfers out
Transfers out
Transfers out
Transfers out
(in millions)
Assets
Fixed maturities, available-for- sale:
Corporate
$
—
$
—
$
—
$
$
—
$
Commercial mortgage-backed securities
—
—
—
—
—
Other debt obligations
—
—
—
—
—
​
​
​
​
​
​
​
​
​
​
​
​
​
​
​
​
​
​
​
​
Total fixed maturities, available-for-sale
—
—
—
—
Other investments
—
—
—
—
Separate account assets
—
—
For the year ended December 31, 2014
Transfers out
Transfers out
Transfers out
Transfers out
Transfers out
Transfers out
(in millions)
Assets
Fixed maturities, available-for- sale:
States and political subdivisions
$
—
$
—
$
—
$
—
$
—
$
Corporate
—
—
—
—
Commercial mortgage-backed securities
—
—
—
—
Collateralized debt obligations
—
—
—
—
Other debt obligations
—
—
—
—
—
​
​
​
​
​
​
​
​
​
​
​
​
​
​
​
​
​
​
​
​
Total fixed maturities, available-for-sale
—
—
—
—
Equity securities, available-for- sale
—
—
—
—
—
Separate account assets
—
—</t>
  </si>
  <si>
    <t>Quantitative Information about Level 3 Fair Value Measurements (Table)</t>
  </si>
  <si>
    <t>December 31, 2016
Assets /
Valuation
Unobservable
Input/range of
Weighted
(in millions)
Assets
Fixed maturities, available-for-sale:
Non-U.S. governments
$
Discounted cash flow
Discount rate (1)
Illiquidity premium
50 basis points ("bps")
50bps
Comparability adjustment
(25)bps
(25)bps
Corporate
Discounted cash flow
Discount rate (1)
1.5% - 7.6%
Illiquidity premium
0bps - 60bps
27bps
Comparability adjustment
0bps - 20bps
6bps
Commercial mortgage-backed securities
Discounted cash flow
Discount rate (1)
3.1% - 12.8%
Probability of default
0.0% - 10.0%
Potential loss severity
0.0% - 99.5%
Collateralized debt obligations
Discounted cash flow
Discount rate (1)
Probability of default
Potential loss severity
Other debt obligations
Discounted cash flow
Discount rate (1)
Illiquidity premium
500bps
500bps
Fixed maturities, trading
Discounted cash flow
Discount rate (1)
2.3% - 9.0%
Illiquidity premium
0bps - 300bps
240bps
Other investments
Discounted cash flow — equity method real estate investments
Discount rate (1)
Terminal capitalization rate
Average market rent growth rate
Discounted cash flow — equity method real estate investments — debt
Loan to value
Credit spread rate
Separate account assets
Discounted cash flow — mortgage loans
Discount rate (1)
1.4% - 5.3%
Illiquidity premium
0bps - 60bps
13bps
Credit spread rate
83bps - 472bps
227bps
Discounted cash flow — real estate
Discount rate (1)
5.8% - 16.2%
Terminal capitalization rate
4.3% - 9.3%
Average market rent growth rate
1.8% - 4.3%
Discounted cash flow — real estate debt
Loan to value
6.3% - 69.7%
Credit spread rate
3.3% - 4.6%
Liabilities
Investment contracts
)
Discounted cash flow
Long duration interest rate
2.6% - 2.7% (2)
Long-term equity market volatility
16.0% - 45.9%
Non-performance risk
0.3% - 1.7%
Utilization rate
See note (3)
Lapse rate
0.5% - 14.1%
Mortality rate
See note (4)
December 31, 2015
Assets /
Valuation
Unobservable
Input/range of
Weighted
(in millions)
Assets
Fixed maturities, available-for-sale:
Non-U.S. governments
$
Discounted cash flow
Discount rate (1)
Illiquidity premium
50bps
50bps
Corporate
Discounted cash flow
Discount rate (1)
0.0% - 7.5%
Comparability adjustment
(4)bps - 7bps
0bps
Illiquidity premium
0bps - 60bps
33bps
Collateralized debt obligations
Discounted cash flow
Discount rate (1)
Probability of default
Potential loss severity
Other debt obligations
Discounted cash flow
Discount rate (1)
Illiquidity premium
750bps
750bps
Fixed maturities, trading
Discounted cash flow
Discount rate (1)
1.1% - 2.7%
Illiquidity premium
0bps - 300bps
240bps
Other investments
Discounted cash flow — equity method real estate investments
Discount rate (1)
Terminal capitalization rate
Average market rent growth rate
Discounted cash flow — equity method real estate investments — debt
Loan to value
Credit spread rate
Separate account assets
Discounted cash flow — mortgage loans
Discount rate (1)
1.4% - 8.2%
Illiquidity premium
0bps - 60bps
7bps
Credit spread rate
81bps - 750bps
241bps
Discounted cash flow — real estate
Discount rate (1)
5.3% - 16.4%
Terminal capitalization rate
4.3% - 9.8%
Average market rent growth rate
2.0% - 4.3%
Discounted cash flow — real estate debt
Loan to value
7.8% - 63.1%
Credit spread rate
1.4% - 4.6%
Liabilities
Investment contracts
)
Discounted cash flow
Long duration interest rate
2.5% - 2.6% (2)
Long-term equity market volatility
14.9% - 44.4%
Non-performance risk
0.4% - 1.9%
Utilization rate
See note (3)
Lapse rate
0.5% - 14.1%
Mortality rate
See note (4)
(1)
Represents market comparable interest rate or an index adjusted rate used as the base rate in the discounted cash flow analysis prior to any credit spread, illiquidity or other adjustments, where applicable.
(2)
Represents the range of rate curves used in the valuation analysis that we have determined market participants would use when pricing the instrument. Derived from interpolation between various observable swap rates.
(3)
This input factor is the number of contractholders taking withdrawals as well as the amount and timing of the withdrawals and a range does not provide a meaningful presentation.
(4)
This input is based on an appropriate industry mortality table and a range does not provide a meaningful presentation.</t>
  </si>
  <si>
    <t>Fair Value Option (Table)</t>
  </si>
  <si>
    <t>December 31, 2016
December 31, 2015
(in millions)
Commercial mortgage loans of consolidated VIEs (1)(2)
Fair value
$
$
Aggregate contractual principal
Obligations of consolidated VIEs (3)
Fair value
Aggregate unpaid principal
Real estate ventures (1)
Fair value
Investment funds (1)(4)
Fair value
—
(1)
Reported with other investments in the consolidated statements of financial position.
(2)
None of the loans were more than 90 days past due or in non-accrual status.
(3)
Reported with other liabilities in the consolidated statements of financial position.
(4)
We did not have any material investment funds for which we elected the fair value option for the year ended December 31, 2015.
For the year ended
2016
2015
2014
Commercial mortgage loans of consolidated VIEs
Change in fair value pre-tax loss (1)(2)
$
)
$
)
$
)
Interest income (3)
Obligations of consolidated VIEs
Change in fair value pre-tax loss — instrument specific credit risk (2)(4)
)
)
)
Change in fair value pre-tax loss (2)
)
)
)
Interest expense (5)
Real estate
Change in fair value pre-tax gain (6)
Investment funds
Change in fair value pre-tax gain (6)(7)
—
—
Dividend income (6)
—
—
(1)
None of the change in fair value related to instrument-specific credit risk.
(2)
Reported in net realized capital gains (losses) on the consolidated statements of operations.
(3)
Reported in net investment income on the consolidated statements of operations and recorded based on the effective interest rates as determined at the closing of the loan.
(4)
Estimated based on credit spreads and quality ratings.
(5)
Reported in operating expenses on the consolidated statements of operations.
(6)
Reported in net investment income on the consolidated statements of operations.
(7)
Absent the fair value election, the change in fair value on the investments would be reported in OCI.</t>
  </si>
  <si>
    <t>Financial Instruments Not Reported at Fair Value (Table)</t>
  </si>
  <si>
    <t>December 31, 2016
Fair value hierarchy level
Carrying amount
Fair value
Level 1
Level 2
Level 3
(in millions)
Assets (liabilities)
Mortgage loans
$
$
$
—
$
—
$
Policy loans
—
—
Other investments
—
Cash and cash equivalents
—
Investment contracts
)
)
—
)
)
Short-term debt
)
)
—
)
—
Long-term debt
)
)
—
)
—
Separate account liabilities
)
)
—
—
)
Bank deposits
)
)
)
)
—
Cash collateral payable
)
)
)
—
—
December 31, 2015
Fair value hierarchy level
Carrying amount
Fair value
Level 1
Level 2
Level 3
(in millions)
Assets (liabilities)
Mortgage loans
$
$
$
—
$
—
$
Policy loans
—
—
Other investments
—
Cash and cash equivalents
—
—
Investment contracts
)
)
—
)
)
Short-term debt
)
)
—
)
—
Long-term debt
)
)
—
)
)
Separate account liabilities
)
)
—
—
)
Bank deposits
)
)
)
)
—
Cash collateral payable
)
)
)
—
—</t>
  </si>
  <si>
    <t>Statutory Insurance Financial Information (Tables)</t>
  </si>
  <si>
    <t>Statutory Net Income and Statutory Capital and Surplus of Principal Life (Table)</t>
  </si>
  <si>
    <t>As of or for the year
2016
2015
2014
(in millions)
Statutory net income
$
$
$
Statutory capital and surplus</t>
  </si>
  <si>
    <t>Segment Information (Tables)</t>
  </si>
  <si>
    <t>Reconciliation of Assets from Segment to Consolidated (Table)</t>
  </si>
  <si>
    <t>December 31, 2016
December 31, 2015
(in millions)
Assets:
Retirement and Income Solutions
$
$
Principal Global Investors
Principal International
U.S. Insurance Solutions
Corporate
​
​
​
​
​
​
​
​
Total consolidated assets
$
$
​
​
​
​
​
​
​
​
​
​
​
​
​
​
​
​</t>
  </si>
  <si>
    <t>Reconciliation of Operating Revenues and Pre-tax Operating Earnings (Losses) by Segment (Table)</t>
  </si>
  <si>
    <t>For the year ended December 31,
2016
2015
2014
(in millions)
Operating revenues by segment:
Retirement and Income Solutions:
Retirement and Income Solutions — Fee
$
$
$
Retirement and Income Solutions — Spread
​
​
​
​
​
​
​
​
​
​
​
Total Retirement and Income Solutions (1)
Principal Global Investors (2)
Principal International
U.S. Insurance Solutions:
Specialty benefits insurance
Individual life insurance
Eliminations
)
)
)
​
​
​
​
​
​
​
​
​
​
​
Total U.S. Insurance Solutions
Corporate
)
)
)
​
​
​
​
​
​
​
​
​
​
​
Total segment operating revenues
Net realized capital gains (losses), net of related revenue adjustments
)
)
Certain adjustments related to equity method investments
)
)
)
Other income on a tax indemnification
—
—
Exited group medical insurance business
—
​
​
​
​
​
​
​
​
​
​
​
Total revenues per consolidated statements of operations
$
$
$
​
​
​
​
​
​
​
​
​
​
​
​
​
​
​
​
​
​
​
​
​
​
Pre-tax operating earnings (losses) by segment:
Retirement and Income Solutions
$
$
$
Principal Global Investors
Principal International
U.S. Insurance Solutions
Corporate
)
)
)
​
​
​
​
​
​
​
​
​
​
​
Total segment pre-tax operating earnings
Pre-tax net realized capital gains (losses), as adjusted (3)
)
)
Pre-tax other adjustments (4)
)
)
Certain adjustments related to equity method investments and noncontrolling interest
)
)
)
​
​
​
​
​
​
​
​
​
​
​
Income before income taxes per consolidated statements of operations
$
$
$
​
​
​
​
​
​
​
​
​
​
​
​
​
​
​
​
​
​
​
​
​
​
(1)
Reflects inter-segment revenues of $373.3 million, $424.5 million and $440.1 million for the years ended December 31, 2016, 2015 and 2014, respectively.
(2)
Reflects inter-segment revenues of $235.7 million, $220.6 million and $206.3 million for the years ended December 31, 2016, 2015 and 2014, respectively.
(3)
Pre-tax net realized capital gains (losses), as adjusted, is derived as follows:
For the year ended
2016
2015
2014
(in millions)
Net realized capital gains (losses)
$
$
)
$
Certain derivative and hedging-related adjustments
)
)
)
Certain market value adjustments to fee revenues
)
)
—
Certain adjustments related to equity method investments
—
—
Certain adjustments related to sponsored investment funds
—
Recognition of front-end fee revenue
)
​
​
​
​
​
​
​
​
​
​
​
Net realized capital gains (losses), net of related revenue adjustments
)
)
Amortization of deferred acquisition costs and other actuarial balances
)
)
)
Capital (gains) losses distributed
)
)
Certain market value adjustments of embedded derivatives
)
​
​
​
​
​
​
​
​
​
​
​
Pre-tax net realized capital gains (losses), as adjusted (a)
$
$
)
$
)
​
​
​
​
​
​
​
​
​
​
​
​
​
​
​
​
​
​
​
​
​
​
(a)
As adjusted before noncontrolling interest capital gains (losses) and net realized capital gains (losses) associated with exited group medical insurance business.
(4)
For the year ended December 31, 2016, pre-tax other adjustments included the negative effect of one-time costs incurred to extinguish long-term debt.
For the year ended December 31, 2015, pre-tax other adjustments included the positive effect of the impact of a court ruling on some uncertain tax positions ($15.1 million) and the negative effect of losses associated with our exited group medical insurance business that did not qualify for discontinued operations accounting treatment under U.S. GAAP ($3.4 million).
For the year ended December 31, 2014, pre-tax other adjustments included the negative effect of the impact of (a) a court ruling on some uncertain tax positions ($62.2 million) and (b) the effect of losses accociated with our exited group medical insurance business that did not qualify for discontinued operations accounting treatment under U.S. GAAP ($0.9 million).</t>
  </si>
  <si>
    <t>Reconciliation of Other Significant Reconciling Items from Segments to Consolidated (Table)</t>
  </si>
  <si>
    <t>For the year ended
2016
2015
2014
(in millions)
Income tax expense (benefit) by segment:
Retirement and Income Solutions
$
$
$
Principal Global Investors
Principal International
U.S. Insurance Solutions
Corporate
)
)
)
​
​
​
​
​
​
​
​
​
​
​
Total segment income taxes from operating earnings
Tax benefit related to net realized capital losses, as adjusted
)
)
)
Tax expense (benefit) related to other after-tax adjustments
)
)
Certain adjustments related to equity method investments and noncontrolling interest
)
)
)
​
​
​
​
​
​
​
​
​
​
​
Total income taxes per consolidated statements of operations
$
$
$
​
​
​
​
​
​
​
​
​
​
​
​
​
​
​
​
​
​
​
​
​
​</t>
  </si>
  <si>
    <t>Reconciliation of Depreciation and Amortization Expense from Segments to Consolidated (Table)</t>
  </si>
  <si>
    <t>For the year ended
2016
2015
2014
(in millions)
Depreciation and amortization expense by segment:
Retirement and Income Solutions
$
$
$
Principal Global Investors
Principal International
U.S. Insurance Solutions
Corporate
​
​
​
​
​
​
​
​
​
​
​
Total depreciation and amortization expense included in our consolidated statements of operations
$
$
$
​
​
​
​
​
​
​
​
​
​
​
​
​
​
​
​
​
​
​
​
​
​</t>
  </si>
  <si>
    <t>Stock-Based Compensation Plans (Tables)</t>
  </si>
  <si>
    <t>Stock-Based Compensation Disclosures (Table)</t>
  </si>
  <si>
    <t>For the year ended
2016
2015
2014
(in millions)
Compensation cost
$
$
$
Related income tax benefit
Capitalized as part of an asset</t>
  </si>
  <si>
    <t>Nonqualified Stock Options Status (Table)</t>
  </si>
  <si>
    <t>Number of options
Weighted-
Intrinsic value
(in millions)
(in millions)
Options outstanding as of January 1, 2016
$
Granted
Exercised
Expired
​
​
​
​
​
​
​
​
​
​
​
Options outstanding as of December 31, 2016
$
$
​
​
​
​
​
​
​
​
​
​
​
​
​
​
​
​
​
​
​
​
​
​
Options vested or expected to vest as of December 31, 2016
$
$
​
​
​
​
​
​
​
​
​
​
​
​
​
​
​
​
​
​
​
​
​
​
Options exercisable as of December 31, 2016
$
$
​
​
​
​
​
​
​
​
​
​
​
​
​
​
​
​
​
​
​
​
​
​</t>
  </si>
  <si>
    <t>Nonqualified Stock Options Remaining Contractual Lives and Range of Exercise Prices (Table)</t>
  </si>
  <si>
    <t>The following is a summary of weighted-average remaining contractual lives for stock options outstanding and the range of exercise prices on the stock options as of December 31, 2016:
Range of exercise prices
Number of options
Weighted-
(in millions)
$11.07 - $21.69
$21.70 - $32.32
$32.33 - $42.95
$42.96 - $53.58
$53.59 - $64.22
​
​
​
​
​
​
​
​
$11.07 - $64.22
​
​
​
​
​
​
​
​
​
​
​
​
​
​
​
​</t>
  </si>
  <si>
    <t>Nonqualified Stock Options Fair Value (Table)</t>
  </si>
  <si>
    <t>For the year ended
Options
2016
2015
2014
Expected volatility
%
%
%
Expected term (in years)
Risk-free interest rate
%
%
%
Expected dividend yield
%
%
%
Weighted average estimated fair value
$
$
$</t>
  </si>
  <si>
    <t>Nonvested Performance Share Awards Activity (Table)</t>
  </si>
  <si>
    <t>Number of
Weighted-
(in millions)
Nonvested performance share awards as of January 1, 2016
$
Granted
Vested
​
​
​
​
​
​
​
​
Nonvested performance share awards as of December 31, 2016
$
​
​
​
​
​
​
​
​
​
​
​
​
​
​
​
​</t>
  </si>
  <si>
    <t>Nonvested Restricted Stock Units Activity (Table)</t>
  </si>
  <si>
    <t>Number of
Weighted-
(in millions)
Nonvested restricted stock units as of January 1, 2016
$
Granted
Vested
​
​
​
​
​
​
​
​
Nonvested restricted stock units as of December 31, 2016
$
​
​
​
​
​
​
​
​
​
​
​
​
​
​
​
​</t>
  </si>
  <si>
    <t>Earnings Per Common Share (Tables)</t>
  </si>
  <si>
    <t>Earnings Per Common Share (Table)</t>
  </si>
  <si>
    <t>For the year ended
2016
2015
2014
(in millions, except per
Net income
$
$
$
Subtract:
Net income attributable to noncontrolling interest
Preferred stock dividends
—
Excess of redemption value over carrying value of preferred shares redeemed
—
—
Adjustments to redemption amounts of redeemable noncontrolling interests
—
—
​
​
​
​
​
​
​
​
​
​
​
Total
$
$
$
​
​
​
​
​
​
​
​
​
​
​
​
​
​
​
​
​
​
​
​
​
​
Weighted-average shares outstanding:
Basic
Dilutive effects:
Stock options
Restricted stock units
Performance share awards
​
​
​
​
​
​
​
​
​
​
​
Diluted
​
​
​
​
​
​
​
​
​
​
​
​
​
​
​
​
​
​
​
​
​
​
Net income per common share:
Basic
$
$
$
​
​
​
​
​
​
​
​
​
​
​
​
​
​
​
​
​
​
​
​
​
​
Diluted
$
$
$
​
​
​
​
​
​
​
​
​
​
​
​
​
​
​
​
​
​
​
​
​
​</t>
  </si>
  <si>
    <t>Quarterly Results of Operations (Unaudited) (Tables)</t>
  </si>
  <si>
    <t>Quarterly Results of Operations (Table)</t>
  </si>
  <si>
    <t>For the three months ended,
December 31
September 30
June 30
March 31
(in millions, except per share data)
2016
Total revenues
$
$
$
$
Total expenses
Net income
Net income available to common stockholders
Basic earnings per common share for net income available to common stockholders
Diluted earnings per common share for net income available to common stockholders
2015
Total revenues
$
$
$
$
Total expenses
Net income
Net income available to common stockholders
Basic earnings per common share for net income available to common stockholders
Diluted earnings per common share for net income available to common stockholders</t>
  </si>
  <si>
    <t>Condensed Consolidating Financial Information (Tables)</t>
  </si>
  <si>
    <t>Condensed Consolidating Financial Information, Notes Guarantor (Table)</t>
  </si>
  <si>
    <t>Condensed Consolidating Statements of Financial Position
Principal
Principal Life
Principal Financial
Eliminations
Principal
(in millions)
Assets
Fixed maturities, available-for-sale
$
—
$
$
$
)
$
Fixed maturities, trading
—
—
Equity securities, available-for-sale
—
—
Equity securities, trading
—
—
Mortgage loans
—
)
Real estate
—
—
Policy loans
—
—
Investment in unconsolidated entities
)
Other investments
)
Cash and cash equivalents
)
Accrued investment income
—
)
Premiums due and other receivables
—
)
Deferred acquisition costs
—
—
Property and equipment
—
—
Goodwill
—
—
Other intangibles
—
—
Separate account assets
—
—
Other assets
)
​
​
​
​
​
​
​
​
​
​
​
​
​
​
​
​
​
Total assets
$
$
$
$
)
$
​
​
​
​
​
​
​
​
​
​
​
​
​
​
​
​
​
​
​
​
​
​
​
​
​
​
​
​
​
​
​
​
​
​
Liabilities
Contractholder funds
$
—
$
$
$
)
$
Future policy benefits and claims
—
)
Other policyholder funds
—
)
Short-term debt
—
—
—
Long-term debt
—
)
Income taxes currently payable
—
—
)
Deferred income taxes
—
)
Separate account liabilities
—
—
Other liabilities
)
​
​
​
​
​
​
​
​
​
​
​
​
​
​
​
​
​
Total liabilities
)
Redeemable noncontrolling interest
—
—
—
Stockholders' equity
Common stock
—
)
Additional paid-in capital
)
Retained earnings
)
Accumulated other comprehensive income (loss)
)
)
)
)
Treasury stock, at cost
)
—
—
—
)
​
​
​
​
​
​
​
​
​
​
​
​
​
​
​
​
​
Total stockholders' equity attributable to PFG
)
Noncontrolling interest
—
—
)
​
​
​
​
​
​
​
​
​
​
​
​
​
​
​
​
​
Total stockholders' equity
)
​
​
​
​
​
​
​
​
​
​
​
​
​
​
​
​
​
Total liabilities and stockholders' equity
$
$
$
$
)
$
​
​
​
​
​
​
​
​
​
​
​
​
​
​
​
​
​
​
​
​
​
​
​
​
​
​
​
​
​
​
​
​
​
​
Condensed Consolidating Statements of Financial Position
Principal
Principal Life
Principal Financial
Eliminations
Principal
(in millions)
Assets
Fixed maturities, available-for-sale
$
—
$
$
$
)
$
Fixed maturities, trading
—
—
Equity securities, available-for-sale
—
—
Equity securities, trading
—
—
Mortgage loans
—
)
Real estate
—
—
Policy loans
—
—
Investment in unconsolidated entities
)
Other investments
)
Cash and cash equivalents
)
Accrued investment income
—
)
Premiums due and other receivables
—
)
Deferred acquisition costs
—
—
Property and equipment
—
—
Goodwill
—
—
Other intangibles
—
—
Separate account assets
—
—
Other assets
)
​
​
​
​
​
​
​
​
​
​
​
​
​
​
​
​
​
Total assets
$
$
$
$
)
$
​
​
​
​
​
​
​
​
​
​
​
​
​
​
​
​
​
​
​
​
​
​
​
​
​
​
​
​
​
​
​
​
​
​
Liabilities
Contractholder funds
$
—
$
$
$
)
$
Future policy benefits and claims
—
)
Other policyholder funds
—
)
Short-term debt
—
—
—
Long-term debt
—
)
Income taxes currently payable
—
—
)
Deferred income taxes
—
)
Separate account liabilities
—
—
Other liabilities
)
​
​
​
​
​
​
​
​
​
​
​
​
​
​
​
​
​
Total liabilities
)
Redeemable noncontrolling interest
—
—
—
Stockholders' equity
Common stock
—
)
Additional paid-in capital
)
Retained earnings
)
Accumulated other comprehensive income (loss)
)
)
)
)
Treasury stock, at cost
)
—
—
—
)
​
​
​
​
​
​
​
​
​
​
​
​
​
​
​
​
​
Total stockholders' equity attributable to PFG
)
Noncontrolling interest
—
—
)
​
​
​
​
​
​
​
​
​
​
​
​
​
​
​
​
​
Total stockholders' equity
)
​
​
​
​
​
​
​
​
​
​
​
​
​
​
​
​
​
Total liabilities and stockholders' equity
$
$
$
$
)
$
​
​
​
​
​
​
​
​
​
​
​
​
​
​
​
​
​
​
​
​
​
​
​
​
​
​
​
​
​
​
​
​
​
​
Condensed Consolidating Statements of Operations
Principal
Principal Life
Principal Financial
Eliminations
Principal
(in millions)
Revenues
Premiums and other considerations
$
—
$
$
$
—
$
Fees and other revenues
—
)
Net investment income
)
Net realized capital gains, excluding impairment losses on available-for-sale securities
—
Net other-than-temporary impairment losses on available-for-sale securities
—
)
)
—
)
Other-than-temporary impairment losses on fixed maturities, available-for-sale reclassified to (from) other comprehensive income
—
)
—
​
​
​
​
​
​
​
​
​
​
​
​
​
​
​
​
​
Net impairment losses on available-for-sale securities
—
)
)
—
)
​
​
​
​
​
​
​
​
​
​
​
​
​
​
​
​
​
Net realized capital gains
—
​
​
​
​
​
​
​
​
​
​
​
​
​
​
​
​
​
Total revenues
)
Expenses
Benefits, claims and settlement expenses
—
)
Dividends to policyholders
—
—
—
Operating expenses
)
​
​
​
​
​
​
​
​
​
​
​
​
​
​
​
​
​
Total expenses
)
​
​
​
​
​
​
​
​
​
​
​
​
​
​
​
​
​
Income (loss) before income taxes
)
)
Income taxes (benefits)
)
)
Equity in the net income (loss) of subsidiaries
)
)
—
​
​
​
​
​
​
​
​
​
​
​
​
​
​
​
​
​
Net income
)
Net income attributable to noncontrolling interest
—
—
—
​
​
​
​
​
​
​
​
​
​
​
​
​
​
​
​
​
Net income attributable to PFG
$
$
$
$
)
$
​
​
​
​
​
​
​
​
​
​
​
​
​
​
​
​
​
​
​
​
​
​
​
​
​
​
​
​
​
​
​
​
​
​
Net income
$
$
$
$
)
$
Other comprehensive income
)
​
​
​
​
​
​
​
​
​
​
​
​
​
​
​
​
​
Comprehensive income
$
$
$
$
)
$
​
​
​
​
​
​
​
​
​
​
​
​
​
​
​
​
​
​
​
​
​
​
​
​
​
​
​
​
​
​
​
​
​
​
Condensed Consolidating Statements of Operations
Principal
Principal Life
Principal Financial
Eliminations
Principal
(in millions)
Revenues
Premiums and other considerations
$
—
$
$
$
—
$
Fees and other revenues
—
)
Net investment income
)
Net realized capital gains (losses), excluding impairment losses on available-for-sale securities
—
)
—
)
Net other-than-temporary impairment losses on available-for-sale securities
—
)
)
—
)
Other-than-temporary impairment losses on fixed maturities, available-for-sale reclassified from other comprehensive income
—
)
—
—
)
​
​
​
​
​
​
​
​
​
​
​
​
​
​
​
​
​
Net impairment losses on available-for-sale securities
—
)
)
—
)
​
​
​
​
​
​
​
​
​
​
​
​
​
​
​
​
​
Net realized capital gains (losses)
—
)
—
)
​
​
​
​
​
​
​
​
​
​
​
​
​
​
​
​
​
Total revenues
)
Expenses
Benefits, claims and settlement expenses
—
)
Dividends to policyholders
—
—
—
Operating expenses
)
​
​
​
​
​
​
​
​
​
​
​
​
​
​
​
​
​
Total expenses
)
​
​
​
​
​
​
​
​
​
​
​
​
​
​
​
​
​
Income (loss) before income taxes
)
)
Income taxes (benefits)
)
)
Equity in the net income of subsidiaries
)
—
​
​
​
​
​
​
​
​
​
​
​
​
​
​
​
​
​
Net income
)
Net income attributable to noncontrolling interest
—
—
—
​
​
​
​
​
​
​
​
​
​
​
​
​
​
​
​
​
Net income attributable to PFG
)
Preferred stock dividends
—
—
—
Excess of redemption value over carrying value of preferred shares redeemed
—
—
—
​
​
​
​
​
​
​
​
​
​
​
​
​
​
​
​
​
Net income available to common stockholders
$
$
$
$
)
$
​
​
​
​
​
​
​
​
​
​
​
​
​
​
​
​
​
​
​
​
​
​
​
​
​
​
​
​
​
​
​
​
​
​
Net income
$
$
$
$
)
$
Other comprehensive loss
)
)
)
)
​
​
​
​
​
​
​
​
​
​
​
​
​
​
​
​
​
Comprehensive income
$
$
$
$
)
$
​
​
​
​
​
​
​
​
​
​
​
​
​
​
​
​
​
​
​
​
​
​
​
​
​
​
​
​
​
​
​
​
​
​
Condensed Consolidating Statements of Operations
Principal
Principal Life
Principal Financial
Eliminations
Principal
(in millions)
Revenues
Premiums and other considerations
$
—
$
$
$
—
$
Fees and other revenues
—
)
Net investment income
)
Net realized capital gains (losses), excluding impairment losses on available-for-sale securities
—
)
—
Net other-than-temporary impairment (losses) recoveries on available-for-sale securities
—
)
—
Other-than-temporary impairment losses on fixed maturities, available-for-sale reclassified to (from) other comprehensive income
—
)
—
)
​
​
​
​
​
​
​
​
​
​
​
​
​
​
​
​
​
Net impairment losses on available-for-sale securities
—
)
)
—
)
​
​
​
​
​
​
​
​
​
​
​
​
​
​
​
​
​
Net realized capital gains (losses)
—
)
—
​
​
​
​
​
​
​
​
​
​
​
​
​
​
​
​
​
Total revenues
)
Expenses
Benefits, claims and settlement expenses
—
)
Dividends to policyholders
—
—
—
Operating expenses
)
​
​
​
​
​
​
​
​
​
​
​
​
​
​
​
​
​
Total expenses
)
​
​
​
​
​
​
​
​
​
​
​
​
​
​
​
​
​
Income (loss) before income taxes
)
)
Income taxes (benefits)
)
)
)
Equity in the net income (loss) of subsidiaries
)
)
—
​
​
​
​
​
​
​
​
​
​
​
​
​
​
​
​
​
Net income
)
Net income attributable to noncontrolling interest
—
—
—
​
​
​
​
​
​
​
​
​
​
​
​
​
​
​
​
​
Net income attributable to PFG
)
Preferred stock dividends
—
—
—
​
​
​
​
​
​
​
​
​
​
​
​
​
​
​
​
​
Net income available to common stockholders
$
$
$
$
)
$
​
​
​
​
​
​
​
​
​
​
​
​
​
​
​
​
​
​
​
​
​
​
​
​
​
​
​
​
​
​
​
​
​
​
Net income
$
$
$
$
)
$
Other comprehensive income (loss)
)
)
)
​
​
​
​
​
​
​
​
​
​
​
​
​
​
​
​
​
Comprehensive income
$
$
$
$
)
$
​
​
​
​
​
​
​
​
​
​
​
​
​
​
​
​
​
​
​
​
​
​
​
​
​
​
​
​
​
​
​
​
​
​
Condensed Consolidating Statements of Cash Flows
Principal
Principal Life
Principal Financial
Eliminations
Principal
(in millions)
Operating activities
Net cash provided by (used in) operating activities
$
)
$
$
$
)
$
Investing activities
Available-for-sale securities:
Purchases
—
)
)
)
Sales
—
—
Maturities
—
—
Mortgage loans acquired or originated
—
)
)
)
Mortgage loans sold or repaid
—
)
Real estate acquired
—
—
)
—
)
Net purchases of property and equipment
)
)
)
—
)
Dividends and returns of capital received from unconsolidated entities
)
—
Net change in other investments
)
​
​
​
​
​
​
​
​
​
​
​
​
​
​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Purchase of subsidiary shares from noncontrolling interest
—
—
)
)
Sale of subsidiary shares to noncontrolling interest
—
—
)
—
Dividends to common stockholders
)
—
—
—
)
Issuance of long-term debt
—
Principal repayments of long-term debt
)
—
)
)
)
Net repayments of short-term borrowings
—
—
)
—
)
Dividends and capital paid to parent
—
)
)
—
Investment contract deposits
—
—
Investment contract withdrawals
—
)
)
—
)
Net increase in banking operation deposits
—
—
—
Other
—
—
​
​
​
​
​
​
​
​
​
​
​
​
​
​
​
​
​
Net cash provided by (used in) financing activities
)
)
​
​
​
​
​
​
​
​
​
​
​
​
​
​
​
​
​
Net increase (decrease) in cash and cash equivalents
)
)
Cash and cash equivalents at beginning of period
)
​
​
​
​
​
​
​
​
​
​
​
​
​
​
​
​
​
Cash and cash equivalents at end of period
$
$
$
$
)
$
​
​
​
​
​
​
​
​
​
​
​
​
​
​
​
​
​
​
​
​
​
​
​
​
​
​
​
​
​
​
​
​
​
​
Condensed Consolidating Statements of Cash Flows
Principal
Principal Life
Principal Financial
Eliminations
Principal
(in millions)
Operating activities
Net cash provided by (used in) operating activities
$
)
$
$
$
$
Investing activities
Available-for-sale securities:
Purchases
—
)
)
—
)
Sales
—
)
Maturities
—
—
Mortgage loans acquired or originated
—
)
)
)
Mortgage loans sold or repaid
—
)
Real estate acquired
—
)
)
—
)
Net purchases of property and equipment
—
)
)
—
)
Purchase of interests in subsidiaries, net of cash acquired
—
—
)
—
)
Dividends and returns of capital received from (contributed to) unconsolidated entities
)
)
—
Net change in other investments
)
)
)
​
​
​
​
​
​
​
​
​
​
​
​
​
​
​
​
​
Net cash provided by (used in) investing activities
)
)
)
)
Financing activities
Issuance of common stock
—
—
—
Acquisition of treasury stock
)
—
—
—
)
Proceeds from financing element derivatives
—
—
—
Payments for financing element derivatives
—
)
—
—
)
Excess tax benefits from share-based payment arrangements
—
Purchase of subsidiary shares from noncontrolling interest
—
—
)
)
Sale of subsidiary shares to noncontrolling interest
—
—
)
—
Dividends to common stockholders
)
—
—
—
)
Dividends to preferred stockholders
)
—
—
—
)
Preferred stock redemption
)
—
—
—
)
Issuance of long-term debt
—
)
Principal repayments of long-term debt
—
—
)
)
Net proceeds from short-term borrowings
—
—
—
Dividends and capital paid to parent
—
)
)
—
Investment contract deposits
—
—
Investment contract withdrawals
—
)
)
—
)
Net increase in banking operation deposits
—
—
—
Other
—
)
—
—
)
​
​
​
​
​
​
​
​
​
​
​
​
​
​
​
​
​
Net cash used in financing activities
)
)
)
)
​
​
​
​
​
​
​
​
​
​
​
​
​
​
​
​
​
Net increase in cash and cash equivalents
Cash and cash equivalents at beginning of period
)
​
​
​
​
​
​
​
​
​
​
​
​
​
​
​
​
​
Cash and cash equivalents at end of period
$
$
$
$
)
$
​
​
​
​
​
​
​
​
​
​
​
​
​
​
​
​
​
​
​
​
​
​
​
​
​
​
​
​
​
​
​
​
​
​
Condensed Consolidating Statements of Cash Flows
Principal
Principal Life
Principal Financial
Eliminations
Principal
(in millions)
Operating activities
Net cash provided by (used in) operating activities
$
)
$
$
$
)
$
Investing activities
Available-for-sale securities:
Purchases
—
)
)
)
Sales
—
—
Maturities
—
—
Mortgage loans acquired or originated
—
)
)
)
Mortgage loans sold or repaid
—
)
Real estate acquired
—
)
)
—
)
Net purchases of property and equipment
—
)
)
—
)
Dividends and returns of capital received from unconsolidated entities
)
—
Net change in other investments
)
)
)
​
​
​
​
​
​
​
​
​
​
​
​
​
​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Purchase of subsidiary shares from noncontrolling interest
—
—
)
)
Sale of subsidiary shares to noncontrolling interest
—
—
)
—
Dividends to common stockholders
)
—
—
—
)
Dividends to preferred stockholders
)
—
—
—
)
Issuance of long-term debt
—
—
)
Principal repayments of long-term debt
—
)
)
)
Net repayments of short-term borrowings
—
—
)
—
)
Dividends and capital paid to parent
—
)
)
—
Investment contract deposits
—
—
Investment contract withdrawals
—
)
)
—
)
Net increase in banking operation deposits
—
—
—
Other
—
)
)
—
)
​
​
​
​
​
​
​
​
​
​
​
​
​
​
​
​
​
Net cash used in financing activities
)
)
)
)
​
​
​
​
​
​
​
​
​
​
​
​
​
​
​
​
​
Net increase (decrease) in cash and cash equivalents
)
)
)
Cash and cash equivalents at beginning of period
​
​
​
​
​
​
​
​
​
​
​
​
​
​
​
​
​
Cash and cash equivalents at end of period
$
$
$
$
)
$
​
​
​
​
​
​
​
​
​
​
​
​
​
​
​
​
​
​
​
​
​
​
​
​
​
​
​
​
​
​
​
​
​
​</t>
  </si>
  <si>
    <t>Condensed Consolidating Financial Information, Shelf Registration Guarantor (Table)</t>
  </si>
  <si>
    <t>Condensed Consolidating Statements of Financial Position
Principal
Principal
Principal Life
Eliminations
Principal
(in millions)
Assets
Fixed maturities, available-for-sale
$
—
$
—
$
$
—
$
Fixed maturities, trading
—
—
—
Equity securities, available-for-sale
—
—
—
Equity securities, trading
—
—
—
Mortgage loans
—
—
—
Real estate
—
—
—
Policy loans
—
—
—
Investment in unconsolidated entities
)
Other investments
—
Cash and cash equivalents
)
Accrued investment income
—
—
Premiums due and other receivables
—
)
Deferred acquisition costs
—
—
—
Property and equipment
—
—
—
Goodwill
—
—
—
Other intangibles
—
—
—
Separate account assets
—
—
—
Other assets
)
​
​
​
​
​
​
​
​
​
​
​
​
​
​
​
​
​
Total assets
$
$
$
$
)
$
​
​
​
​
​
​
​
​
​
​
​
​
​
​
​
​
​
​
​
​
​
​
​
​
​
​
​
​
​
​
​
​
​
​
Liabilities
Contractholder funds
$
—
$
—
$
$
—
$
Future policy benefits and claims
—
—
—
Other policyholder funds
—
—
—
Short-term debt
—
—
)
Long-term debt
)
)
Income taxes currently payable
—
—
)
Deferred income taxes
—
—
)
Separate account liabilities
—
—
—
Other liabilities
)
​
​
​
​
​
​
​
​
​
​
​
​
​
​
​
​
​
Total liabilities
)
Redeemable noncontrolling interest
—
—
—
Stockholders' equity
Common stock
—
)
Additional paid-in capital
)
Retained earnings
)
Accumulated other comprehensive loss
)
)
)
)
Treasury stock, at cost
)
—
)
)
​
​
​
​
​
​
​
​
​
​
​
​
​
​
​
​
​
Total stockholders' equity attributable to PFG
)
Noncontrolling interest
—
—
—
​
​
​
​
​
​
​
​
​
​
​
​
​
​
​
​
​
Total stockholders' equity
)
​
​
​
​
​
​
​
​
​
​
​
​
​
​
​
​
​
Total liabilities and stockholders' equity
$
$
$
$
)
$
​
​
​
​
​
​
​
​
​
​
​
​
​
​
​
​
​
​
​
​
​
​
​
​
​
​
​
​
​
​
​
​
​
​
Condensed Consolidating Statements of Financial Position
Principal
Principal
Principal Life
Eliminations
Principal
(in millions)
Assets
Fixed maturities, available-for-sale
$
—
$
—
$
$
—
$
Fixed maturities, trading
—
—
—
Equity securities, available-for-sale
—
—
—
Equity securities, trading
—
—
—
Mortgage loans
—
—
—
Real estate
—
—
—
Policy loans
—
—
—
Investment in unconsolidated entities
)
Other investments
—
Cash and cash equivalents
)
Accrued investment income
—
—
—
Premiums due and other receivables
—
)
Deferred acquisition costs
—
—
—
Property and equipment
—
—
—
Goodwill
—
—
—
Other intangibles
—
—
—
Separate account assets
—
—
—
Other assets
)
​
​
​
​
​
​
​
​
​
​
​
​
​
​
​
​
​
Total assets
$
$
$
$
)
$
​
​
​
​
​
​
​
​
​
​
​
​
​
​
​
​
​
​
​
​
​
​
​
​
​
​
​
​
​
​
​
​
​
​
Liabilities
Contractholder funds
$
—
$
—
$
$
—
$
Future policy benefits and claims
—
—
—
Other policyholder funds
—
—
—
Short-term debt
—
—
)
Long-term debt
)
Income taxes currently payable
—
)
Deferred income taxes
—
—
)
Separate account liabilities
—
—
—
Other liabilities
)
​
​
​
​
​
​
​
​
​
​
​
​
​
​
​
​
​
Total liabilities
)
Redeemable noncontrolling interest
—
—
—
Stockholders' equity
Common stock
—
)
Additional paid-in capital
)
Retained earnings
)
Accumulated other comprehensive loss
)
)
)
)
Treasury stock, at cost
)
—
)
)
​
​
​
​
​
​
​
​
​
​
​
​
​
​
​
​
​
Total stockholders' equity attributable to PFG
)
Noncontrolling interest
—
—
—
​
​
​
​
​
​
​
​
​
​
​
​
​
​
​
​
​
Total stockholders' equity
)
​
​
​
​
​
​
​
​
​
​
​
​
​
​
​
​
​
Total liabilities and stockholders' equity
$
$
$
$
)
$
​
​
​
​
​
​
​
​
​
​
​
​
​
​
​
​
​
​
​
​
​
​
​
​
​
​
​
​
​
​
​
​
​
​
Condensed Consolidating Statements of Operations
Principal
Principal
Principal Life
Eliminations
Principal
(in millions)
Revenues
Premiums and other considerations
$
—
$
—
$
$
—
$
Fees and other revenues
—
)
Net investment income
Net realized capital gains (losses), excluding impairment losses on available-for-sale securities
—
)
Net other-than-temporary impairment losses on available-for-sale securities
—
—
)
—
)
Other-than-temporary impairment losses on fixed maturities, available-for-sale reclassified to other comprehensive income
—
—
—
​
​
​
​
​
​
​
​
​
​
​
​
​
​
​
​
​
Net impairment losses on available-for-sale securities
—
—
)
—
)
​
​
​
​
​
​
​
​
​
​
​
​
​
​
​
​
​
Net realized capital gains (losses)
—
)
​
​
​
​
​
​
​
​
​
​
​
​
​
​
​
​
​
Total revenues
Expenses
Benefits, claims and settlement expenses
—
—
—
Dividends to policyholders
—
—
—
Operating expenses
)
​
​
​
​
​
​
​
​
​
​
​
​
​
​
​
​
​
Total expenses
)
​
​
​
​
​
​
​
​
​
​
​
​
​
​
​
​
​
Income (loss) before income taxes
)
Income taxes (benefits)
)
)
—
Equity in the net income of subsidiaries
—
)
—
​
​
​
​
​
​
​
​
​
​
​
​
​
​
​
​
​
Net income
)
Net income attributable to noncontrolling interest
—
—
—
​
​
​
​
​
​
​
​
​
​
​
​
​
​
​
​
​
Net income attributable to PFG
$
$
$
$
)
$
​
​
​
​
​
​
​
​
​
​
​
​
​
​
​
​
​
​
​
​
​
​
​
​
​
​
​
​
​
​
​
​
​
​
Net income
$
$
$
$
)
$
Other comprehensive income
)
​
​
​
​
​
​
​
​
​
​
​
​
​
​
​
​
​
Comprehensive income
$
$
$
$
)
$
​
​
​
​
​
​
​
​
​
​
​
​
​
​
​
​
​
​
​
​
​
​
​
​
​
​
​
​
​
​
​
​
​
​
Condensed Consolidating Statements of Operations
Principal
Principal
Principal Life
Eliminations
Principal
(in millions)
Revenues
Premiums and other considerations
$
—
$
—
$
$
—
$
Fees and other revenues
—
)
Net investment income
Net realized capital losses, excluding impairment losses on available-for-sale securities
—
)
)
—
)
Net other-than-temporary impairment losses on available-for-sale securities
—
—
)
—
)
Other-than-temporary impairment losses on fixed maturities, available-for-sale reclassified from other comprehensive income
—
—
)
—
)
​
​
​
​
​
​
​
​
​
​
​
​
​
​
​
​
​
Net impairment losses on available-for-sale securities
—
—
)
—
)
​
​
​
​
​
​
​
​
​
​
​
​
​
​
​
​
​
Net realized capital losses
—
)
)
—
)
​
​
​
​
​
​
​
​
​
​
​
​
​
​
​
​
​
Total revenues
Expenses
Benefits, claims and settlement expenses
—
—
—
Dividends to policyholders
—
—
—
Operating expenses
)
​
​
​
​
​
​
​
​
​
​
​
​
​
​
​
​
​
Total expenses
)
​
​
​
​
​
​
​
​
​
​
​
​
​
​
​
​
​
Income (loss) before income taxes
)
Income taxes (benefits)
)
)
—
Equity in the net income of subsidiaries
—
)
—
​
​
​
​
​
​
​
​
​
​
​
​
​
​
​
​
​
Net income
)
Net income attributable to noncontrolling interest
—
—
—
​
​
​
​
​
​
​
​
​
​
​
​
​
​
​
​
​
Net income attributable to PFG
)
Preferred stock dividends
—
—
—
Excess of redemption value over carrying value of preferred shares redeemed
—
—
—
​
​
​
​
​
​
​
​
​
​
​
​
​
​
​
​
​
Net income available to common stockholders
$
$
$
$
)
$
​
​
​
​
​
​
​
​
​
​
​
​
​
​
​
​
​
​
​
​
​
​
​
​
​
​
​
​
​
​
​
​
​
​
Net income
$
$
$
$
)
$
Other comprehensive loss
)
)
)
)
​
​
​
​
​
​
​
​
​
​
​
​
​
​
​
​
​
Comprehensive income
$
$
$
$
)
$
​
​
​
​
​
​
​
​
​
​
​
​
​
​
​
​
​
​
​
​
​
​
​
​
​
​
​
​
​
​
​
​
​
​
Condensed Consolidating Statements of Operations
Principal
Principal
Principal Life
Eliminations
Principal
(in millions)
Revenues
Premiums and other considerations
$
—
$
—
$
$
—
$
Fees and other revenues
—
)
Net investment income
)
Net realized capital gains, excluding impairment losses on available-for-sale securities
—
)
Net other-than-temporary impairment recoveries on available-for-sale securities
—
—
—
Other-than-temporary impairment losses on fixed maturities, available-for-sale reclassified from other comprehensive income
—
—
)
—
)
​
​
​
​
​
​
​
​
​
​
​
​
​
​
​
​
​
Net impairment losses on available-for-sale securities
—
—
)
—
)
​
​
​
​
​
​
​
​
​
​
​
​
​
​
​
​
​
Net realized capital gains
—
)
​
​
​
​
​
​
​
​
​
​
​
​
​
​
​
​
​
Total revenues
)
Expenses
Benefits, claims and settlement expenses
—
—
—
Dividends to policyholders
—
—
—
Operating expenses
)
​
​
​
​
​
​
​
​
​
​
​
​
​
​
​
​
​
Total expenses
)
​
​
​
​
​
​
​
​
​
​
​
​
​
​
​
​
​
Income (loss) before income taxes
)
)
)
Income taxes (benefits)
)
)
—
Equity in the net income of subsidiaries
—
)
—
​
​
​
​
​
​
​
​
​
​
​
​
​
​
​
​
​
Net income
)
Net income attributable to noncontrolling interest
—
—
—
​
​
​
​
​
​
​
​
​
​
​
​
​
​
​
​
​
Net income attributable to PFG
)
Preferred stock dividends
—
—
—
​
​
​
​
​
​
​
​
​
​
​
​
​
​
​
​
​
Net income available to common stockholders
$
$
$
$
)
$
​
​
​
​
​
​
​
​
​
​
​
​
​
​
​
​
​
​
​
​
​
​
​
​
​
​
​
​
​
​
​
​
​
​
Net income
$
$
$
$
)
$
Other comprehensive income (loss)
)
)
)
​
​
​
​
​
​
​
​
​
​
​
​
​
​
​
​
​
Comprehensive income
$
$
$
$
)
$
​
​
​
​
​
​
​
​
​
​
​
​
​
​
​
​
​
​
​
​
​
​
​
​
​
​
​
​
​
​
​
​
​
​
Condensed Consolidating Statements of Cash Flows
Principal
Principal
Principal Life
Eliminations
Principal
(in millions)
Operating activities
Net cash provided by (used in) operating activities
$
)
$
$
$
)
$
Investing activities
Available-for-sale securities:
Purchases
—
—
)
—
)
Sales
—
—
—
Maturities
—
—
—
Mortgage loans acquired or originated
—
—
)
—
)
Mortgage loans sold or repaid
—
—
—
Real estate acquired
—
—
)
—
)
Net purchases of property and equipment
)
—
)
—
)
Dividends and returns of capital received from unconsolidated entities
—
)
—
Net change in other investments
)
)
​
​
​
​
​
​
​
​
​
​
​
​
​
​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
Purchase of subsidiary shares from noncontrolling interest
—
—
)
—
)
Dividends to common stockholders
)
—
—
—
)
Issuance of long-term debt
)
Principal repayments of long-term debt
)
)
)
)
Net repayments of short-term borrowings
—
—
)
)
Dividends and capital paid to parent
—
)
)
—
Investment contract deposits
—
—
—
Investment contract withdrawals
—
—
)
—
)
Net increase in banking operation deposits
—
—
—
Other
—
—
—
​
​
​
​
​
​
​
​
​
​
​
​
​
​
​
​
​
Net cash provided by (used in) financing activities
)
)
​
​
​
​
​
​
​
​
​
​
​
​
​
​
​
​
​
Net increase (decrease) in cash and cash equivalents
)
)
Cash and cash equivalents at beginning of period
)
​
​
​
​
​
​
​
​
​
​
​
​
​
​
​
​
​
Cash and cash equivalents at end of period
$
$
$
$
)
$
​
​
​
​
​
​
​
​
​
​
​
​
​
​
​
​
​
​
​
​
​
​
​
​
​
​
​
​
​
​
​
​
​
​
Condensed Consolidating Statements of Cash Flows
Principal
Principal
Principal Life
Eliminations
Principal
(in millions)
Operating activities
Net cash provided by (used in) operating activities
$
)
$
$
$
)
$
Investing activities
Available-for-sale securities:
Purchases
—
—
)
—
)
Sales
—
—
—
Maturities
—
—
—
Mortgage loans acquired or originated
—
—
)
—
)
Mortgage loans sold or repaid
—
—
—
Real estate acquired
—
—
)
—
)
Net purchases of property and equipment
—
—
)
—
)
Purchase of interests in subsidiaries, net of cash acquired
—
—
)
—
)
Dividends and returns of capital received from unconsolidated entities
—
)
—
Net change in other investments
)
)
)
​
​
​
​
​
​
​
​
​
​
​
​
​
​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
Purchase of subsidiary shares from noncontrolling interest
—
—
)
—
)
Dividends to common stockholders
)
—
—
—
)
Dividends to preferred stockholders
)
—
—
—
)
Preferred stock redemption
)
—
—
—
)
Issuance of long-term debt
)
Principal repayments of long-term debt
—
—
)
)
Net proceeds from short-term borrowings
—
—
Dividends and capital paid to parent
—
)
)
—
Investment contract deposits
—
—
—
Investment contract withdrawals
—
—
)
—
)
Net increase in banking operation deposits
—
—
—
Other
—
—
)
—
)
​
​
​
​
​
​
​
​
​
​
​
​
​
​
​
​
​
Net cash used in financing activities
)
)
)
)
​
​
​
​
​
​
​
​
​
​
​
​
​
​
​
​
​
Net increase (decrease) in cash and cash equivalents
)
)
Cash and cash equivalents at beginning of period
)
​
​
​
​
​
​
​
​
​
​
​
​
​
​
​
​
​
Cash and cash equivalents at end of period
$
$
$
$
)
$
​
​
​
​
​
​
​
​
​
​
​
​
​
​
​
​
​
​
​
​
​
​
​
​
​
​
​
​
​
​
​
​
​
​
Condensed Consolidating Statements of Cash Flows
Principal
Principal
Principal Life
Eliminations
Principal
(in millions)
Operating activities
Net cash provided by (used in) operating activities
$
)
$
)
$
$
)
$
Investing activities
Available-for-sale securities:
Purchases
—
—
)
—
)
Sales
—
—
—
Maturities
—
—
—
Mortgage loans acquired or originated
—
—
)
—
)
Mortgage loans sold or repaid
—
—
—
Real estate acquired
—
—
)
—
)
Net purchases of property and equipment
—
—
)
—
)
Dividends and returns of capital received from unconsolidated entities
—
)
—
Net change in other investments
)
)
)
​
​
​
​
​
​
​
​
​
​
​
​
​
​
​
​
​
Net cash provided by (used in) investing activities
)
)
)
Financing activities
Issuance of common stock
—
—
—
Acquisition of treasury stock
)
—
—
—
)
Proceeds from financing element derivatives
—
—
—
Payments for financing element derivatives
—
—
)
—
)
Excess tax benefits from share-based payment arrangements
—
—
Purchase of subsidiary shares from noncontrolling interest
—
—
)
—
)
Dividends to common stockholders
)
—
—
—
)
Dividends to preferred stockholders
)
—
—
—
)
Issuance of long-term debt
—
—
—
Principal repayments of long-term debt
—
—
)
—
)
Net repayments of short-term borrowings
—
—
)
)
Dividends and capital paid to parent
—
)
)
—
Investment contract deposits
—
—
—
Investment contract withdrawals
—
—
)
—
)
Net increase in banking operation deposits
—
—
—
Other
—
—
)
—
)
​
​
​
​
​
​
​
​
​
​
​
​
​
​
​
​
​
Net cash used in financing activities
)
)
)
)
​
​
​
​
​
​
​
​
​
​
​
​
​
​
​
​
​
Net increase (decrease) in cash and cash equivalents
)
)
)
Cash and cash equivalents at beginning of period
)
​
​
​
​
​
​
​
​
​
​
​
​
​
​
​
​
​
Cash and cash equivalents at end of period
$
$
$
$
)
$
​
​
​
​
​
​
​
​
​
​
​
​
​
​
​
​
​
​
​
​
​
​
​
​
​
​
​
​
​
​
​
​
​
​</t>
  </si>
  <si>
    <t>Nature of Operations and Significant Accounting Policies - Policies (Details) $ in Millions</t>
  </si>
  <si>
    <t>Dec. 31, 2016USD ($)Counterparty</t>
  </si>
  <si>
    <t>Dec. 31, 2015USD ($)Counterparty</t>
  </si>
  <si>
    <t>Dec. 31, 2014USD ($)</t>
  </si>
  <si>
    <t>Cash and Cash Equivalents</t>
  </si>
  <si>
    <t>Maximum maturity period when purchased for investments to be included in cash and cash equivalents</t>
  </si>
  <si>
    <t>3 months</t>
  </si>
  <si>
    <t>Real estate held for sale</t>
  </si>
  <si>
    <t>Contractholder and Policyholder Liabilities</t>
  </si>
  <si>
    <t>Participating business as a percentage of life insurance in force (as a percent)</t>
  </si>
  <si>
    <t>8.00%</t>
  </si>
  <si>
    <t>9.00%</t>
  </si>
  <si>
    <t>11.00%</t>
  </si>
  <si>
    <t>Participating business as a percentage of life insurance policies in force (as a percent)</t>
  </si>
  <si>
    <t>33.00%</t>
  </si>
  <si>
    <t>36.00%</t>
  </si>
  <si>
    <t>40.00%</t>
  </si>
  <si>
    <t>Participating business as a percentage of life insurance premiums (as a percent)</t>
  </si>
  <si>
    <t>31.00%</t>
  </si>
  <si>
    <t>Long-Term Debt</t>
  </si>
  <si>
    <t>Minimum maturity period at date of issuance for debt to be classified as long-term</t>
  </si>
  <si>
    <t>1 year</t>
  </si>
  <si>
    <t>Reinsurance</t>
  </si>
  <si>
    <t>Net ceded reinsurance recoverables related to claims received</t>
  </si>
  <si>
    <t>Amount of net ceded reinsurance recoverables related to claims received with five largest ceded reinsurers</t>
  </si>
  <si>
    <t>Percentage of net ceded reinsurance recoverables related to claims received with five largest ceded reinsurers (as a percent)</t>
  </si>
  <si>
    <t>95.00%</t>
  </si>
  <si>
    <t>Number of largest ceded reinsurers | Counterparty</t>
  </si>
  <si>
    <t>Total amount recoverable from reinsurers</t>
  </si>
  <si>
    <t>Premiums and other considerations:</t>
  </si>
  <si>
    <t>Premiums and other considerations, Direct</t>
  </si>
  <si>
    <t>Premiums and other considerations, Assumed</t>
  </si>
  <si>
    <t>Premiums and other considerations, Ceded</t>
  </si>
  <si>
    <t>Benefits, claims and settlement expenses:</t>
  </si>
  <si>
    <t>Benefits, claims and settlement expenses, Direct</t>
  </si>
  <si>
    <t>Benefits, claims and settlement expenses, Assumed</t>
  </si>
  <si>
    <t>Benefits, claims and settlement expenses, Ceded</t>
  </si>
  <si>
    <t>Separate Accounts</t>
  </si>
  <si>
    <t>Separate account that primarily includes shares of Principal Financial Group, Inc. stock that were allocated and issued to eligible participants of qualified employee benefit plans as part of the 2001 demutualization</t>
  </si>
  <si>
    <t>Goodwill and Other Intangible Assets - Changes in Goodwill (Details) - USD ($) $ in Millions</t>
  </si>
  <si>
    <t>Changes in Goodwill</t>
  </si>
  <si>
    <t>Beginning balance, Goodwill</t>
  </si>
  <si>
    <t>Goodwill from acquisitions</t>
  </si>
  <si>
    <t>Foreign currency, Goodwill</t>
  </si>
  <si>
    <t>Ending balance, Goodwill</t>
  </si>
  <si>
    <t>Retirement and Income Solutions</t>
  </si>
  <si>
    <t>Principal Global Investors</t>
  </si>
  <si>
    <t>Principal International</t>
  </si>
  <si>
    <t>U.S. Insurance Solutions</t>
  </si>
  <si>
    <t>Goodwill and Other Intangible Assets - Goodwill Acquired (Details) - USD ($) $ in Millions</t>
  </si>
  <si>
    <t>Sep. 01, 2015</t>
  </si>
  <si>
    <t>AXA pension business</t>
  </si>
  <si>
    <t>Purchase price of acquired business</t>
  </si>
  <si>
    <t>Distribution agreements | AXA pension business</t>
  </si>
  <si>
    <t>Exclusive distribution agreement period</t>
  </si>
  <si>
    <t>15 years</t>
  </si>
  <si>
    <t>Finite lived intangible assets acquired</t>
  </si>
  <si>
    <t>Finite lived intangible asset, useful life</t>
  </si>
  <si>
    <t>Customer relationships | AXA pension business</t>
  </si>
  <si>
    <t>30 years</t>
  </si>
  <si>
    <t>Goodwill and Other Intangible Assets - Finite-Lived Intangible Assets (Details) - USD ($) $ in Millions</t>
  </si>
  <si>
    <t>Finite Lived Intangible Asset Disclosures</t>
  </si>
  <si>
    <t>Weighted average remaining expected life of finite lived intangible assets</t>
  </si>
  <si>
    <t>16 years</t>
  </si>
  <si>
    <t>Gross carrying amount</t>
  </si>
  <si>
    <t>Accumulated amortization</t>
  </si>
  <si>
    <t>Net carrying amount</t>
  </si>
  <si>
    <t>Finite lived intangible assets fully amortized during the period</t>
  </si>
  <si>
    <t>Other Finite Lived Intangible Assets</t>
  </si>
  <si>
    <t>Amortization expense for intangible assets with finite useful lives</t>
  </si>
  <si>
    <t>Estimated amortization expense for the next five years</t>
  </si>
  <si>
    <t>Year 1: Finite lived intangible assets amortization</t>
  </si>
  <si>
    <t>Year 2: Finite lived intangible assets amortization</t>
  </si>
  <si>
    <t>Year 3: Finite lived intangible assets amortization</t>
  </si>
  <si>
    <t>Year 4: Finite lived intangible assets amortization</t>
  </si>
  <si>
    <t>Year 5: Finite lived intangible assets amortization</t>
  </si>
  <si>
    <t>Brazil mutual fund company</t>
  </si>
  <si>
    <t>Brazil mutual fund company | Operating expense</t>
  </si>
  <si>
    <t>Other finite lived intangible assets impairment</t>
  </si>
  <si>
    <t>Goodwill and Other Intangible Assets - Indefinite-Lived Intangible Assets (Details) - USD ($) $ in Millions</t>
  </si>
  <si>
    <t>Indefinite Lived Intangible Assets</t>
  </si>
  <si>
    <t>Net carrying amount of unamortized indefinite lived intangible assets</t>
  </si>
  <si>
    <t>WM Advisors, Inc.</t>
  </si>
  <si>
    <t>Operating expense | Brazil mutual fund company</t>
  </si>
  <si>
    <t>Indefinite lived intangible asset impairment</t>
  </si>
  <si>
    <t>Variable Interest Entities - Recent Accounting Pronouncement (Details) - USD ($) $ in Millions</t>
  </si>
  <si>
    <t>Jan. 01, 2016</t>
  </si>
  <si>
    <t>Dec. 31, 2013</t>
  </si>
  <si>
    <t>New Accounting Pronouncements or Change in Accounting Principle [Line Items]</t>
  </si>
  <si>
    <t>Consolidated assets</t>
  </si>
  <si>
    <t>Consolidated liabilities</t>
  </si>
  <si>
    <t>New Accounting Pronouncement | Accounting Standards Update 2015-02</t>
  </si>
  <si>
    <t>Deconsolidated assets</t>
  </si>
  <si>
    <t>Deconsolidated liabilities</t>
  </si>
  <si>
    <t>Cumulative effect on retained earnings</t>
  </si>
  <si>
    <t>Variable Interest Entities - Consolidated VIEs (Details) $ in Millions</t>
  </si>
  <si>
    <t>Dec. 31, 2016USD ($)item</t>
  </si>
  <si>
    <t>Dec. 31, 2015USD ($)</t>
  </si>
  <si>
    <t>Carrying amounts of consolidated VIE assets and liabilities</t>
  </si>
  <si>
    <t>Grantor trusts</t>
  </si>
  <si>
    <t>Consolidated Variable Interest Entity disclosures</t>
  </si>
  <si>
    <t>Number of consolidated variable interest entities | item</t>
  </si>
  <si>
    <t>Collateralized private investment vehicle</t>
  </si>
  <si>
    <t>Number of entities for which the reporting entity acts as primary beneficiary | item</t>
  </si>
  <si>
    <t>Commercial mortgage-backed securities VIE</t>
  </si>
  <si>
    <t>Mandatory retirement savings</t>
  </si>
  <si>
    <t>Real estate VIE</t>
  </si>
  <si>
    <t>Sponsored investment funds</t>
  </si>
  <si>
    <t>Variable Interest Entities - Unconsolidated VIEs (Details) - USD ($) $ in Millions</t>
  </si>
  <si>
    <t>Money Market Funds</t>
  </si>
  <si>
    <t>Total assets of unconsolidated money market mutual funds</t>
  </si>
  <si>
    <t>Other investments: Other limited partnership and fund interests</t>
  </si>
  <si>
    <t>Unconsolidated Variable Interest Entity disclosures</t>
  </si>
  <si>
    <t>Asset carrying value</t>
  </si>
  <si>
    <t>Maximum exposure to loss</t>
  </si>
  <si>
    <t>Available-for-sale | Corporate debt securities</t>
  </si>
  <si>
    <t>Available-for-sale | Residential mortgage-backed pass-through securities</t>
  </si>
  <si>
    <t>Available-for-sale | Commercial mortgage-backed securities</t>
  </si>
  <si>
    <t>Available-for-sale | Collateralized debt obligations</t>
  </si>
  <si>
    <t>Available-for-sale | Other debt obligations</t>
  </si>
  <si>
    <t>Trading | Residential mortgage-backed pass-through securities</t>
  </si>
  <si>
    <t>Trading | Commercial mortgage-backed securities</t>
  </si>
  <si>
    <t>Trading | Collateralized debt obligations</t>
  </si>
  <si>
    <t>Trading | Equity securities</t>
  </si>
  <si>
    <t>Investments - Fixed Maturities and Equity Securities (Details) - USD ($) $ in Millions</t>
  </si>
  <si>
    <t>Fixed maturities</t>
  </si>
  <si>
    <t>Available-for-sale securities disclosures</t>
  </si>
  <si>
    <t>Amortized cost</t>
  </si>
  <si>
    <t>Gross unrealized gains</t>
  </si>
  <si>
    <t>Gross unrealized losses</t>
  </si>
  <si>
    <t>Fair value</t>
  </si>
  <si>
    <t>Other-than-temporary impairments in AOCI</t>
  </si>
  <si>
    <t>Net unrealized gains (losses) on impaired fixed maturities, available-for-sale related to changes in fair value subsequent to the impairment date</t>
  </si>
  <si>
    <t>U.S. government and agencies</t>
  </si>
  <si>
    <t>Non-U.S. governments</t>
  </si>
  <si>
    <t>States and political subdivisions</t>
  </si>
  <si>
    <t>Corporate debt securities</t>
  </si>
  <si>
    <t>Residential mortgage-backed pass-through securities</t>
  </si>
  <si>
    <t>Commercial mortgage-backed securities</t>
  </si>
  <si>
    <t>Collateralized debt obligations</t>
  </si>
  <si>
    <t>Other debt obligations</t>
  </si>
  <si>
    <t>Equity securities</t>
  </si>
  <si>
    <t>Investments - Amortization by Expected Maturity (Details) - USD ($) $ in Millions</t>
  </si>
  <si>
    <t>Amortized cost of fixed maturities available-for-sale</t>
  </si>
  <si>
    <t>Due in one year or less</t>
  </si>
  <si>
    <t>Due after one year through five years</t>
  </si>
  <si>
    <t>Due after five years through ten years</t>
  </si>
  <si>
    <t>Due after ten years</t>
  </si>
  <si>
    <t>Subtotal</t>
  </si>
  <si>
    <t>Mortgage-backed and other asset-backed securities</t>
  </si>
  <si>
    <t>Fair value of fixed maturities available-for-sale</t>
  </si>
  <si>
    <t>Investments - Net Investment Income (Details) - USD ($) $ in Millions</t>
  </si>
  <si>
    <t>Major categories of net investment income</t>
  </si>
  <si>
    <t>Gross investment income (loss)</t>
  </si>
  <si>
    <t>Investment expenses</t>
  </si>
  <si>
    <t>Derivatives</t>
  </si>
  <si>
    <t>Other investment types</t>
  </si>
  <si>
    <t>Available-for-sale | Fixed maturities</t>
  </si>
  <si>
    <t>Available-for-sale | Equity securities</t>
  </si>
  <si>
    <t>Trading | Fixed maturities</t>
  </si>
  <si>
    <t>Investments - Net Realized Capital Gains and Losses (Details) - USD ($) $ in Millions</t>
  </si>
  <si>
    <t>Major components of net realized capital gains (losses) on investments</t>
  </si>
  <si>
    <t>Proceeds from sales of investments</t>
  </si>
  <si>
    <t>Proceeds from sales of investments in fixed maturities, available-for-sale</t>
  </si>
  <si>
    <t>Realized capital gains (losses)</t>
  </si>
  <si>
    <t>Gross gains</t>
  </si>
  <si>
    <t>Gross losses</t>
  </si>
  <si>
    <t>Hedging, net</t>
  </si>
  <si>
    <t>Realized gains (losses) on trading securities</t>
  </si>
  <si>
    <t>Investments - Other-Than-Temporary Impairments (Details) - USD ($) $ in Millions</t>
  </si>
  <si>
    <t>Other-than-temporary impairment losses, net of recoveries</t>
  </si>
  <si>
    <t>Investments - Accumulated Credit Losses for Fixed Maturities with Bifurcated Credit Losses (Details) - USD ($) $ in Millions</t>
  </si>
  <si>
    <t>Other-Than-Temporary Impairment Credit Losses Recognized in Net Income - Rollforward</t>
  </si>
  <si>
    <t>Beginning balance</t>
  </si>
  <si>
    <t>Credit losses for which an other-than-temporary impairment was not previously recognized</t>
  </si>
  <si>
    <t>Credit losses for which an other-than-temporary impairment was previously recognized</t>
  </si>
  <si>
    <t>Reduction for credit losses previously recognized on fixed maturities now sold, paid down or intended to be sold</t>
  </si>
  <si>
    <t>Net reduction (increase) for positive changes in cash flows expected to be collected and amortization</t>
  </si>
  <si>
    <t>Ending balance</t>
  </si>
  <si>
    <t>Investments - Gross Unrealized Losses for Fixed Maturities and Equity Securities (Details) $ in Millions</t>
  </si>
  <si>
    <t>Dec. 31, 2015USD ($)item</t>
  </si>
  <si>
    <t>Gross Unrealized Losses for Fixed Maturities and Equity Securities</t>
  </si>
  <si>
    <t>Less than twelve months, Fair value</t>
  </si>
  <si>
    <t>Less than twelve months, Gross unrealized losses</t>
  </si>
  <si>
    <t>Greater than or equal to twelve months, Fair value</t>
  </si>
  <si>
    <t>Greater than or equal to twelve months, Gross unrealized losses</t>
  </si>
  <si>
    <t>Total, Fair value</t>
  </si>
  <si>
    <t>Total, Gross unrealized losses</t>
  </si>
  <si>
    <t>Principal Life Insurance Company | Fixed maturities</t>
  </si>
  <si>
    <t>Available-for-sale Securities, Continuous Unrealized Loss Position, Qualitative Disclosure</t>
  </si>
  <si>
    <t>Available-for-sale Securities in Unrealized Loss Positions, Qualitative Disclosure, Number of Positions, Less Than Twelve Months | item</t>
  </si>
  <si>
    <t>Available-for-sale Securities in Unrealized Loss Positions, Qualitative Disclosure, Number of Positions, Twelve Months or Longer | item</t>
  </si>
  <si>
    <t>Available-for-sale Securities in Unrealized Loss Position, Aggregate Losses On Investment Grade Investments, Less Than Twelve Months</t>
  </si>
  <si>
    <t>Available-for-sale Securities in Unrealized Loss Positions, Qualitative Disclosure, Percent Investment Grade (as a percent)</t>
  </si>
  <si>
    <t>94.00%</t>
  </si>
  <si>
    <t>87.00%</t>
  </si>
  <si>
    <t>Available-for-sale Securities in Unrealized Loss Positions, Qualitative Disclosure, Average Price (percent of carrying value to amortized cost) | item</t>
  </si>
  <si>
    <t>Available-for-sale Securities in Unrealized Loss Positions, Percent Investment Grade, Less Than Twelve Months (as a percent)</t>
  </si>
  <si>
    <t>98.00%</t>
  </si>
  <si>
    <t>90.00%</t>
  </si>
  <si>
    <t>Available-for-sale Securities in Unrealized Loss Positions, Average Price, Less Than Twelve Months (percent of carrying value to amortized cost) | item</t>
  </si>
  <si>
    <t>Available-for-sale Securities in Unrealized Loss Positions, Average Price, Twelve Months or Longer (percent of carrying value to amortized cost) | item</t>
  </si>
  <si>
    <t>Principal Life Insurance Company | Corporate debt securities</t>
  </si>
  <si>
    <t>Principal Life Insurance Company | Commercial mortgage-backed securities</t>
  </si>
  <si>
    <t>Investments - Net Unrealized Gains and Losses on Available-for-Sale Securities and Derivative Instruments (Details) - USD ($) $ in Millions</t>
  </si>
  <si>
    <t>Net Unrealized Gains and Losses on Available-for-Sale Securities and Derivative Instruments</t>
  </si>
  <si>
    <t>Net unrealized gains (losses) on fixed maturities, available-for-sale</t>
  </si>
  <si>
    <t>Net unrealized gains (losses) on equity securities, available-for-sale</t>
  </si>
  <si>
    <t>Adjustments for assumed changes in amortization patterns</t>
  </si>
  <si>
    <t>Adjustments for assumed changes in policyholder liabilities</t>
  </si>
  <si>
    <t>Net unrealized gains (losses) on equity method subsidiaries and noncontrolling interest adjustments</t>
  </si>
  <si>
    <t>Provision for deferred income tax benefits (taxes)</t>
  </si>
  <si>
    <t>Net unrealized gains (losses) on available-for-sale securities and derivative instruments</t>
  </si>
  <si>
    <t>Investments - Mortgage Loans (Details) - USD ($) $ in Millions</t>
  </si>
  <si>
    <t>Mortgage loan disclosures</t>
  </si>
  <si>
    <t>Mortgage loans, Total amortized cost</t>
  </si>
  <si>
    <t>Mortgage loan valuation allowance</t>
  </si>
  <si>
    <t>Mortgage loans, Total carrying value</t>
  </si>
  <si>
    <t>Commercial mortgage loans</t>
  </si>
  <si>
    <t>Mortgage loans, purchased</t>
  </si>
  <si>
    <t>Mortgage loans, sold</t>
  </si>
  <si>
    <t>Percent of mortgage loans (as a percent)</t>
  </si>
  <si>
    <t>100.00%</t>
  </si>
  <si>
    <t>Commercial mortgage loans | Office</t>
  </si>
  <si>
    <t>36.60%</t>
  </si>
  <si>
    <t>35.60%</t>
  </si>
  <si>
    <t>Commercial mortgage loans | Retail</t>
  </si>
  <si>
    <t>22.20%</t>
  </si>
  <si>
    <t>22.40%</t>
  </si>
  <si>
    <t>Commercial mortgage loans | Industrial</t>
  </si>
  <si>
    <t>15.00%</t>
  </si>
  <si>
    <t>16.30%</t>
  </si>
  <si>
    <t>Commercial mortgage loans | Apartments</t>
  </si>
  <si>
    <t>22.70%</t>
  </si>
  <si>
    <t>22.00%</t>
  </si>
  <si>
    <t>Commercial mortgage loans | Hotel</t>
  </si>
  <si>
    <t>2.20%</t>
  </si>
  <si>
    <t>2.70%</t>
  </si>
  <si>
    <t>Commercial mortgage loans | Mixed use/other</t>
  </si>
  <si>
    <t>1.30%</t>
  </si>
  <si>
    <t>1.00%</t>
  </si>
  <si>
    <t>Commercial mortgage loans | New England</t>
  </si>
  <si>
    <t>4.40%</t>
  </si>
  <si>
    <t>4.50%</t>
  </si>
  <si>
    <t>Commercial mortgage loans | Middle Atlantic</t>
  </si>
  <si>
    <t>27.50%</t>
  </si>
  <si>
    <t>27.30%</t>
  </si>
  <si>
    <t>Commercial mortgage loans | East North Central</t>
  </si>
  <si>
    <t>5.40%</t>
  </si>
  <si>
    <t>4.00%</t>
  </si>
  <si>
    <t>Commercial mortgage loans | West North Central</t>
  </si>
  <si>
    <t>1.50%</t>
  </si>
  <si>
    <t>2.30%</t>
  </si>
  <si>
    <t>Commercial mortgage loans | South Atlantic</t>
  </si>
  <si>
    <t>18.20%</t>
  </si>
  <si>
    <t>18.40%</t>
  </si>
  <si>
    <t>Commercial mortgage loans | East South Central</t>
  </si>
  <si>
    <t>2.00%</t>
  </si>
  <si>
    <t>1.90%</t>
  </si>
  <si>
    <t>Commercial mortgage loans | West South Central</t>
  </si>
  <si>
    <t>10.10%</t>
  </si>
  <si>
    <t>9.90%</t>
  </si>
  <si>
    <t>Commercial mortgage loans | Mountain</t>
  </si>
  <si>
    <t>7.70%</t>
  </si>
  <si>
    <t>Commercial mortgage loans | Pacific</t>
  </si>
  <si>
    <t>22.50%</t>
  </si>
  <si>
    <t>23.20%</t>
  </si>
  <si>
    <t>Commercial mortgage loans | International</t>
  </si>
  <si>
    <t>0.70%</t>
  </si>
  <si>
    <t>0.50%</t>
  </si>
  <si>
    <t>Residential mortgage loans</t>
  </si>
  <si>
    <t>Home equity</t>
  </si>
  <si>
    <t>First liens</t>
  </si>
  <si>
    <t>Investments - Mortgage Loan Credit Monitoring (Details) - USD ($) $ in Millions</t>
  </si>
  <si>
    <t>Mortgage loan credit quality disclosures</t>
  </si>
  <si>
    <t>Commercial mortgage loans | A- and above</t>
  </si>
  <si>
    <t>Commercial mortgage loans | BBB+ thru BBB-</t>
  </si>
  <si>
    <t>Commercial mortgage loans | BB+ thru BB-</t>
  </si>
  <si>
    <t>Commercial mortgage loans | B+ and below</t>
  </si>
  <si>
    <t>Brick and mortar</t>
  </si>
  <si>
    <t>Brick and mortar | A- and above</t>
  </si>
  <si>
    <t>Brick and mortar | BBB+ thru BBB-</t>
  </si>
  <si>
    <t>Brick and mortar | BB+ thru BB-</t>
  </si>
  <si>
    <t>Brick and mortar | B+ and below</t>
  </si>
  <si>
    <t>Credit tenant loans</t>
  </si>
  <si>
    <t>Credit tenant loans | A- and above</t>
  </si>
  <si>
    <t>Credit tenant loans | BBB+ thru BBB-</t>
  </si>
  <si>
    <t>Credit tenant loans | BB+ thru BB-</t>
  </si>
  <si>
    <t>Credit tenant loans | B+ and below</t>
  </si>
  <si>
    <t>Residential mortgage loans | Performing</t>
  </si>
  <si>
    <t>Residential mortgage loans | Non-performing</t>
  </si>
  <si>
    <t>Mortgage loans, Days delinquent to be considered nonperforming</t>
  </si>
  <si>
    <t>90 days</t>
  </si>
  <si>
    <t>Home equity | Performing</t>
  </si>
  <si>
    <t>Home equity | Non-performing</t>
  </si>
  <si>
    <t>First liens | Performing</t>
  </si>
  <si>
    <t>First liens | Non-performing</t>
  </si>
  <si>
    <t>Investments - Non-Accrual Mortgage Loans (Details) - USD ($) $ in Millions</t>
  </si>
  <si>
    <t>Mortgage loan non-accrual and aging disclosures</t>
  </si>
  <si>
    <t>Mortgage loans, Non-accrual status</t>
  </si>
  <si>
    <t>Past due</t>
  </si>
  <si>
    <t>Current</t>
  </si>
  <si>
    <t>Recorded investment 90 days or more past due and accruing</t>
  </si>
  <si>
    <t>30 to 59 Days Past Due</t>
  </si>
  <si>
    <t>60 to 89 Days Past Due</t>
  </si>
  <si>
    <t>90 Days or More Past Due</t>
  </si>
  <si>
    <t>Home equity | 30 to 59 Days Past Due</t>
  </si>
  <si>
    <t>Home equity | 60 to 89 Days Past Due</t>
  </si>
  <si>
    <t>Home equity | 90 Days or More Past Due</t>
  </si>
  <si>
    <t>First liens | 30 to 59 Days Past Due</t>
  </si>
  <si>
    <t>First liens | 60 to 89 Days Past Due</t>
  </si>
  <si>
    <t>First liens | 90 Days or More Past Due</t>
  </si>
  <si>
    <t>Investments - Mortgage Loan Valuation Allowance (Details) - USD ($) $ in Millions</t>
  </si>
  <si>
    <t>Changes in mortgage loan valuation allowance</t>
  </si>
  <si>
    <t>Beginning balance, Mortgage loan valuation allowance</t>
  </si>
  <si>
    <t>Provision: Mortgage loan valuation allowance</t>
  </si>
  <si>
    <t>Charge-offs: Mortgage loan valuation allowance</t>
  </si>
  <si>
    <t>Recoveries: Mortgage loan valuation allowance</t>
  </si>
  <si>
    <t>Effect of exchange rates: Mortgage loan valuation allowance</t>
  </si>
  <si>
    <t>Ending balance, Mortgage loan valuation allowance</t>
  </si>
  <si>
    <t>Individually evaluated for impairment, Mortgage loan valuation allowance</t>
  </si>
  <si>
    <t>Collectively evaluated for impairment, Mortgage loan valuation allowance</t>
  </si>
  <si>
    <t>Individually evaluated for impairment, Mortgage loans</t>
  </si>
  <si>
    <t>Collectively evaluated for impairment, Mortgage loans</t>
  </si>
  <si>
    <t>Mortgage loan valuation allowance disclosures</t>
  </si>
  <si>
    <t>Mortgage loans, Days delinquent to be analyzed for valuation allowance</t>
  </si>
  <si>
    <t>60 days</t>
  </si>
  <si>
    <t>Investments - Impaired Mortgage Loans (Details) - USD ($) $ in Millions</t>
  </si>
  <si>
    <t>Impaired mortgage loans</t>
  </si>
  <si>
    <t>Average investment in impaired mortgage loans</t>
  </si>
  <si>
    <t>Interest income recognized on impaired mortgage loans</t>
  </si>
  <si>
    <t>Average investment in impaired mortgage loans with no related allowance</t>
  </si>
  <si>
    <t>Average investment in impaired mortgage loans with related allowance</t>
  </si>
  <si>
    <t>Interest income recognized on impaired mortgage loans with related allowance</t>
  </si>
  <si>
    <t>Recorded investment in impaired mortgage loans</t>
  </si>
  <si>
    <t>Unpaid principal balance of impaired mortgage loans</t>
  </si>
  <si>
    <t>Related allowance for impaired mortgage loans</t>
  </si>
  <si>
    <t>Recorded investment in impaired mortgage loans with related allowance</t>
  </si>
  <si>
    <t>Unpaid principal balance of impaired mortgage loans with related allowance</t>
  </si>
  <si>
    <t>Recorded investment in impaired mortgage loans with no related allowance</t>
  </si>
  <si>
    <t>Unpaid principal balance of impaired mortgage loans with no related allowance</t>
  </si>
  <si>
    <t>Investments - Mortgage Loan Modifications (Details) $ in Millions</t>
  </si>
  <si>
    <t>Dec. 31, 2014USD ($)item</t>
  </si>
  <si>
    <t>Mortgage Loan Modifications</t>
  </si>
  <si>
    <t>Number of mortgage loans modified as a troubled debt restructuring</t>
  </si>
  <si>
    <t>Recorded investment of mortgage loans modified as a troubled debt restructuring | $</t>
  </si>
  <si>
    <t>Number of mortgage loans modified as a troubled debt restructuring in payment default</t>
  </si>
  <si>
    <t>Recorded investment of mortgage loans modified as a troubled debt restructuring in payment default | $</t>
  </si>
  <si>
    <t>Investments - Real Estate and Other Investments (Details) - USD ($) $ in Millions</t>
  </si>
  <si>
    <t>Depreciation expense on invested real estate</t>
  </si>
  <si>
    <t>Accumulated depreciation on invested real estate</t>
  </si>
  <si>
    <t>Summarized financial information of unconsolidated entities</t>
  </si>
  <si>
    <t>Total assets, unconsolidated entities</t>
  </si>
  <si>
    <t>Total liabilities, unconsolidated entities</t>
  </si>
  <si>
    <t>Total equity, unconsolidated entities</t>
  </si>
  <si>
    <t>Net investment in unconsolidated entities</t>
  </si>
  <si>
    <t>Total revenues, unconsolidated entities</t>
  </si>
  <si>
    <t>Net income, unconsolidated entities</t>
  </si>
  <si>
    <t>Our share of net income of unconsolidated entities</t>
  </si>
  <si>
    <t>Other Types of Investments</t>
  </si>
  <si>
    <t>Direct financing leases</t>
  </si>
  <si>
    <t>Investments - Securities Posted as Collateral (Details) - USD ($) $ in Millions</t>
  </si>
  <si>
    <t>Securities Posted as Collateral</t>
  </si>
  <si>
    <t>Commercial mortgage loans and home equity mortgages posted as collateral associated with obligation under funding agreements with the Federal Home Loan Bank of Des Moines</t>
  </si>
  <si>
    <t>Fixed maturity securities posted as collateral for a reinsurance arrangement, derivative credit support annex (collateral) agreements, Futures Commission Merchant agreements, a lending arrangement and an obligation under funding agreements with Federal Home Loan Bank of Des Moines</t>
  </si>
  <si>
    <t>Securities posted as collateral eligible to be sold or repledged</t>
  </si>
  <si>
    <t>Investments - Balance Sheet Offsetting, Assets (Details) - USD ($) $ in Millions</t>
  </si>
  <si>
    <t>Financial Asset Offsetting</t>
  </si>
  <si>
    <t>Gross amount of recognized assets subject to netting agreements</t>
  </si>
  <si>
    <t>Amount of liabilities that offset the gross amount of assets subject to netting agreements not offset in statement of financial position</t>
  </si>
  <si>
    <t>Collateral received, financial assets</t>
  </si>
  <si>
    <t>Net amount of assets subject to netting agreements</t>
  </si>
  <si>
    <t>Derivative assets</t>
  </si>
  <si>
    <t>Gross amount of assets not subject to netting agreements</t>
  </si>
  <si>
    <t>Reverse repurchase agreements</t>
  </si>
  <si>
    <t>Investments - Balance Sheet Offsetting, Liabilities (Details) - USD ($) $ in Millions</t>
  </si>
  <si>
    <t>Financial Liability Offsetting</t>
  </si>
  <si>
    <t>Gross amount of recognized liabilities subject to netting agreements</t>
  </si>
  <si>
    <t>Amount of assets that offset the gross amount of liabilities subject to netting agreements not offset in statement of financial position</t>
  </si>
  <si>
    <t>Collateral pledged, financial liabilities</t>
  </si>
  <si>
    <t>Net amount of liabilities subject to netting agreements</t>
  </si>
  <si>
    <t>Derivative liabilities</t>
  </si>
  <si>
    <t>Gross amount of liabilities not subject to netting agreements</t>
  </si>
  <si>
    <t>Repurchase agreements</t>
  </si>
  <si>
    <t>Derivative Financial Instruments - Notional Amounts and Credit Exposure (Details) - USD ($) $ in Millions</t>
  </si>
  <si>
    <t>Derivative Financial Instruments, exposure</t>
  </si>
  <si>
    <t>Cash and securities posted under collateral arrangements associated with derivative credit support agreements and Futures Commission Merchant agreements</t>
  </si>
  <si>
    <t>Aggregate fair value of all derivative instruments with credit-risk-related contingent features that were in a liability position</t>
  </si>
  <si>
    <t>Collateral and initial margin posted supporting derivatives with credit-risk-related contingent features that were in a liability position</t>
  </si>
  <si>
    <t>Additional collateral required to be posted if derivative credit-risk-related contingent features were triggered</t>
  </si>
  <si>
    <t>Cash collateral received associated with derivative credit support annex agreements and Futures Commission Merchant agreements</t>
  </si>
  <si>
    <t>Notional amount</t>
  </si>
  <si>
    <t>Gross credit exposure</t>
  </si>
  <si>
    <t>Less: collateral received</t>
  </si>
  <si>
    <t>Net credit exposure</t>
  </si>
  <si>
    <t>Interest rate swaps</t>
  </si>
  <si>
    <t>Cash exchanged under contract</t>
  </si>
  <si>
    <t>Principal payments made under contract</t>
  </si>
  <si>
    <t>Interest rate options</t>
  </si>
  <si>
    <t>Interest rate futures</t>
  </si>
  <si>
    <t>Swaptions</t>
  </si>
  <si>
    <t>Currency swaps</t>
  </si>
  <si>
    <t>Currency forwards</t>
  </si>
  <si>
    <t>Equity options</t>
  </si>
  <si>
    <t>Equity futures</t>
  </si>
  <si>
    <t>Credit default swaps</t>
  </si>
  <si>
    <t>Total return swaps</t>
  </si>
  <si>
    <t>Credit Futures</t>
  </si>
  <si>
    <t>Embedded derivative financial instruments</t>
  </si>
  <si>
    <t>Derivative Financial Instruments - Fair Value of Derivatives (Details) - USD ($) $ in Millions</t>
  </si>
  <si>
    <t>Derivatives, fair value disclosures</t>
  </si>
  <si>
    <t>Derivative instruments, assets</t>
  </si>
  <si>
    <t>Derivative instruments, liabilities</t>
  </si>
  <si>
    <t>Fair value of embedded derivative liabilities reported with contractholder funds</t>
  </si>
  <si>
    <t>Derivatives designated as hedging instrument</t>
  </si>
  <si>
    <t>Derivatives not designated as hedging instrument</t>
  </si>
  <si>
    <t>Interest rate contracts | Derivatives designated as hedging instrument</t>
  </si>
  <si>
    <t>Interest rate contracts | Derivatives not designated as hedging instrument</t>
  </si>
  <si>
    <t>Foreign exchange contracts | Derivatives designated as hedging instrument</t>
  </si>
  <si>
    <t>Foreign exchange contracts | Derivatives not designated as hedging instrument</t>
  </si>
  <si>
    <t>Equity contracts | Derivatives not designated as hedging instrument</t>
  </si>
  <si>
    <t>Credit contracts | Derivatives not designated as hedging instrument</t>
  </si>
  <si>
    <t>Other contracts | Derivatives not designated as hedging instrument</t>
  </si>
  <si>
    <t>Derivative Financial Instruments - Credit Derivatives Sold (Details) - USD ($) $ in Millions</t>
  </si>
  <si>
    <t>Credit derivatives sold disclosures</t>
  </si>
  <si>
    <t>Maximum future payments</t>
  </si>
  <si>
    <t>Weighted average expected life</t>
  </si>
  <si>
    <t>1 year 8 months 12 days</t>
  </si>
  <si>
    <t>2 years 6 months</t>
  </si>
  <si>
    <t>Single name credit default swaps</t>
  </si>
  <si>
    <t>1 year 10 months 24 days</t>
  </si>
  <si>
    <t>2 years 9 months 18 days</t>
  </si>
  <si>
    <t>Single name credit default swaps | Corporate debt securities | AAA</t>
  </si>
  <si>
    <t>2 years 2 months 12 days</t>
  </si>
  <si>
    <t>3 years 2 months 12 days</t>
  </si>
  <si>
    <t>Single name credit default swaps | Corporate debt securities | AA</t>
  </si>
  <si>
    <t>1 year 2 months 12 days</t>
  </si>
  <si>
    <t>2 years 3 months 18 days</t>
  </si>
  <si>
    <t>Single name credit default swaps | Corporate debt securities | A</t>
  </si>
  <si>
    <t>1 year 3 months 18 days</t>
  </si>
  <si>
    <t>Single name credit default swaps | Corporate debt securities | BBB</t>
  </si>
  <si>
    <t>2 years 1 month 6 days</t>
  </si>
  <si>
    <t>2 years 10 months 24 days</t>
  </si>
  <si>
    <t>Single name credit default swaps | Corporate debt securities | BB</t>
  </si>
  <si>
    <t>3 years 1 month 6 days</t>
  </si>
  <si>
    <t>Single name credit default swaps | Corporate debt securities | B</t>
  </si>
  <si>
    <t>Single name credit default swaps | Corporate debt securities | CCC</t>
  </si>
  <si>
    <t>4 years</t>
  </si>
  <si>
    <t>Single name credit default swaps | Corporate debt securities | Near default</t>
  </si>
  <si>
    <t>3 years</t>
  </si>
  <si>
    <t>Single name credit default swaps | Government/municipalities | AA</t>
  </si>
  <si>
    <t>3 years 3 months 18 days</t>
  </si>
  <si>
    <t>Single name credit default swaps | Sovereign | AA</t>
  </si>
  <si>
    <t>2 years 8 months 12 days</t>
  </si>
  <si>
    <t>3 years 8 months 12 days</t>
  </si>
  <si>
    <t>Single name credit default swaps | Sovereign | BBB</t>
  </si>
  <si>
    <t>Basket and index credit default swaps</t>
  </si>
  <si>
    <t>4 months 24 days</t>
  </si>
  <si>
    <t>Basket and index credit default swaps | Corporate debt securities | Near default</t>
  </si>
  <si>
    <t>2 months 12 days</t>
  </si>
  <si>
    <t>Notional amount of derivative whose credit risk is borne by third party investors</t>
  </si>
  <si>
    <t>Basket and index credit default swaps | Government/municipalities | AA</t>
  </si>
  <si>
    <t>8 months 12 days</t>
  </si>
  <si>
    <t>Basket and index credit default swaps | Structured finance | AAA</t>
  </si>
  <si>
    <t>7 months 6 days</t>
  </si>
  <si>
    <t>Basket and index credit default swaps | Structured finance | AA</t>
  </si>
  <si>
    <t>9 months 18 days</t>
  </si>
  <si>
    <t>Derivative Financial Instruments - Fixed Maturities with Embedded Credit Derivatives (Details) - USD ($) $ in Millions</t>
  </si>
  <si>
    <t>Future potential payments in the event of default of an investment in fixed maturity securities that contain embedded credit derivatives</t>
  </si>
  <si>
    <t>Hybrid instruments disclosures</t>
  </si>
  <si>
    <t>Carrying value</t>
  </si>
  <si>
    <t>1 year 1 month 6 days</t>
  </si>
  <si>
    <t>Corporate debt securities | A</t>
  </si>
  <si>
    <t>Structured finance</t>
  </si>
  <si>
    <t>Structured finance | AA</t>
  </si>
  <si>
    <t>Structured finance | A</t>
  </si>
  <si>
    <t>Structured finance | BBB</t>
  </si>
  <si>
    <t>1 year 7 months 6 days</t>
  </si>
  <si>
    <t>Structured finance | BB</t>
  </si>
  <si>
    <t>Structured finance | CCC</t>
  </si>
  <si>
    <t>Derivative Financial Instruments - Fair Value Hedges (Details) - Fair Value Hedges - USD ($) $ in Millions</t>
  </si>
  <si>
    <t>Effect of derivatives in hedging relationships and the related hedged items on the consolidated statements of operations</t>
  </si>
  <si>
    <t>Amount of gain (loss) recognized in net income on derivatives</t>
  </si>
  <si>
    <t>Amount of gain (loss) recognized in net income on related hedged item</t>
  </si>
  <si>
    <t>Gain (loss) on periodic settlements on interest rate and foreign exchange contracts in fair value hedge of fixed maturities, available-for-sale reported in net investment income</t>
  </si>
  <si>
    <t>Investment contracts</t>
  </si>
  <si>
    <t>Gain (loss) on periodic settlements on interest rate and foreign exchange contracts in fair value hedge of investment contracts reported in benefits, claims and settlement expenses</t>
  </si>
  <si>
    <t>Interest rate contracts | Fixed maturities, available-for-sale</t>
  </si>
  <si>
    <t>Interest rate contracts | Investment contracts</t>
  </si>
  <si>
    <t>Foreign exchange contracts | Fixed maturities, available-for-sale</t>
  </si>
  <si>
    <t>Foreign exchange contracts | Investment contracts</t>
  </si>
  <si>
    <t>Derivative Financial Instruments - Cash Flow Hedges (Details) - Cash Flow Hedges - USD ($) $ in Millions</t>
  </si>
  <si>
    <t>Maximum length of time hedging exposure to variability in future cash flows for forecasted transactions</t>
  </si>
  <si>
    <t>3 years 6 months</t>
  </si>
  <si>
    <t>Gross unrealized gains (losses) reported in accumulated OCI related to active hedges of forecasted transactions</t>
  </si>
  <si>
    <t>Gross unrealized gains (losses) reclassified from accumulated OCI into net income due to forecasted transaction probable of not occurring</t>
  </si>
  <si>
    <t>Amount of gain (loss) recognized in accumulated OCI on derivatives (effective portion)</t>
  </si>
  <si>
    <t>Amount of gain (loss) reclassified from accumulated OCI on derivatives (effective portion)</t>
  </si>
  <si>
    <t>Net gains (losses) expected to be reclassified from accumulated OCI into net income in the next 12 months</t>
  </si>
  <si>
    <t>Gain (loss) on periodic settlements on interest rate and foreign exchange contracts in cash flow hedge of fixed maturities, available-for-sale reported in net investment income</t>
  </si>
  <si>
    <t>Gain (loss) on periodic settlements on interest rate and foreign exchange contracts in cash flow hedge of investment contracts reported in benefits, claims and settlement expenses</t>
  </si>
  <si>
    <t>Interest rate contracts | Fixed maturities, available-for-sale | Net investment income</t>
  </si>
  <si>
    <t>Interest rate contracts | Fixed maturities, available-for-sale | Net realized capital gains (losses)</t>
  </si>
  <si>
    <t>Interest rate contracts | Investment contracts | Benefits, claims and settlement expenses</t>
  </si>
  <si>
    <t>Interest rate contracts | Hedged debt | Operating expense</t>
  </si>
  <si>
    <t>Foreign exchange contracts | Net realized capital gains (losses)</t>
  </si>
  <si>
    <t>Gain (loss) resulting from the ineffective portion in cash flow hedging relationships</t>
  </si>
  <si>
    <t>Foreign exchange contracts | Fixed maturities, available-for-sale | Net realized capital gains (losses)</t>
  </si>
  <si>
    <t>Foreign exchange contracts | Investment contracts | Benefits, claims and settlement expenses</t>
  </si>
  <si>
    <t>Derivative Financial Instruments - Net Investment Hedges (Details) - USD ($) $ in Millions</t>
  </si>
  <si>
    <t>Net investment hedges</t>
  </si>
  <si>
    <t>Effect of derivatives on the consolidated financial statements</t>
  </si>
  <si>
    <t>Derivative Financial Instruments - Derivatives Not Designated as Hedging Instruments (Details) - USD ($) $ in Millions</t>
  </si>
  <si>
    <t>Effect of derivatives not designated as hedging instruments on the consolidated statements of operations</t>
  </si>
  <si>
    <t>Interest rate contracts</t>
  </si>
  <si>
    <t>Foreign exchange contracts</t>
  </si>
  <si>
    <t>Equity contracts</t>
  </si>
  <si>
    <t>Credit contracts</t>
  </si>
  <si>
    <t>Other contracts</t>
  </si>
  <si>
    <t>Closed Block - Assets and Liabilities (Details) - USD ($) $ in Millions</t>
  </si>
  <si>
    <t>Closed Block liabilities and assets designated to the Closed Block</t>
  </si>
  <si>
    <t>Closed Block liabilities: Policyholder dividend obligation related to earnings</t>
  </si>
  <si>
    <t>Closed Block liabilities: Policyholder dividend obligation related to net unrealized gains</t>
  </si>
  <si>
    <t>Closed Block liabilities</t>
  </si>
  <si>
    <t>Closed Block liabilities: Future policy benefits and claims</t>
  </si>
  <si>
    <t>Closed Block liabilities: Other policyholder funds</t>
  </si>
  <si>
    <t>Closed Block liabilities: Policyholder dividends payable</t>
  </si>
  <si>
    <t>Closed Block liabilities: Policyholder dividend obligation</t>
  </si>
  <si>
    <t>Closed Block liabilities: Other liabilities</t>
  </si>
  <si>
    <t>Total Closed Block liabilities</t>
  </si>
  <si>
    <t>Assets designated to the Closed Block</t>
  </si>
  <si>
    <t>Closed Block assets: Fixed maturities, available-for-sale</t>
  </si>
  <si>
    <t>Closed Block assets: Fixed maturities, trading</t>
  </si>
  <si>
    <t>Closed Block assets: Equity securities, available-for-sale</t>
  </si>
  <si>
    <t>Closed Block assets: Mortgage loans</t>
  </si>
  <si>
    <t>Closed Block assets: Policy loans</t>
  </si>
  <si>
    <t>Closed Block assets: Other investments</t>
  </si>
  <si>
    <t>Closed Block assets: Total investments</t>
  </si>
  <si>
    <t>Closed Block assets: Cash and cash equivalents</t>
  </si>
  <si>
    <t>Closed Block assets: Accrued investment income</t>
  </si>
  <si>
    <t>Closed Block assets: Premiums due and other receivables</t>
  </si>
  <si>
    <t>Closed Block assets: Deferred income tax asset</t>
  </si>
  <si>
    <t>Closed Block assets: Other assets</t>
  </si>
  <si>
    <t>Total assets designated to the Closed Block</t>
  </si>
  <si>
    <t>Excess of Closed Block liabilities over assets designated to the Closed Block</t>
  </si>
  <si>
    <t>Amounts included in accumulated other comprehensive income (loss)</t>
  </si>
  <si>
    <t>Maximum future earnings to be recognized from Closed Block assets and liabilities</t>
  </si>
  <si>
    <t>Closed Block - Revenues and Expenses (Details) - USD ($) $ in Millions</t>
  </si>
  <si>
    <t>Closed Block: Premiums and other considerations</t>
  </si>
  <si>
    <t>Closed Block: Net investment income (loss)</t>
  </si>
  <si>
    <t>Closed Block: Net realized capital gains (losses)</t>
  </si>
  <si>
    <t>Closed Block: Total revenues</t>
  </si>
  <si>
    <t>Closed Block: Benefits, claims and settlement expenses</t>
  </si>
  <si>
    <t>Closed Block: Dividends to policyholders</t>
  </si>
  <si>
    <t>Closed Block: Operating expenses</t>
  </si>
  <si>
    <t>Closed Block: Total expenses</t>
  </si>
  <si>
    <t>Closed Block revenues, net of Closed Block expenses, before income taxes</t>
  </si>
  <si>
    <t>Closed Block: Income taxes (benefits)</t>
  </si>
  <si>
    <t>Closed Block revenues, net of Closed Block expenses and income taxes</t>
  </si>
  <si>
    <t>Funding adjustment charges</t>
  </si>
  <si>
    <t>Closed Block revenues, net of Closed Block expenses, income taxes and funding adjustment charges</t>
  </si>
  <si>
    <t>Closed Block - Change in Maximum Future Earnings (Details) - USD ($) $ in Millions</t>
  </si>
  <si>
    <t>Change in maximum future earnings of the Closed Block</t>
  </si>
  <si>
    <t>Maximum future earnings to be recognized from Closed Block assets and liabilities, Beginning of year</t>
  </si>
  <si>
    <t>Maximum future earnings to be recognized from Closed Block assets and liabilities, End of year</t>
  </si>
  <si>
    <t>Deferred Acquisition Costs (Details) - USD ($) $ in Millions</t>
  </si>
  <si>
    <t>Change in deferred acquisition costs</t>
  </si>
  <si>
    <t>Balance at beginning of year, deferred acquisition costs</t>
  </si>
  <si>
    <t>Costs deferred during the year</t>
  </si>
  <si>
    <t>Adjustment related to unrealized (gains) losses on available-for-sale securities and derivative instruments</t>
  </si>
  <si>
    <t>Balance at end of year, deferred acquisition costs</t>
  </si>
  <si>
    <t>Insurance Liabilities - Components of Contractholder Funds (Details) - USD ($) $ in Millions</t>
  </si>
  <si>
    <t>Liabilities for investment contracts:</t>
  </si>
  <si>
    <t>Liabilities for individual annuities</t>
  </si>
  <si>
    <t>GICs</t>
  </si>
  <si>
    <t>Funding agreements</t>
  </si>
  <si>
    <t>Other investment contracts</t>
  </si>
  <si>
    <t>Total liabilities for investment contracts</t>
  </si>
  <si>
    <t>Universal life and other reserves</t>
  </si>
  <si>
    <t>Insurance Liabilities - Contractholder Funding Agreements (Details) $ in Millions, € in Billions</t>
  </si>
  <si>
    <t>Jun. 30, 2015USD ($)</t>
  </si>
  <si>
    <t>Dec. 31, 2011USD ($)</t>
  </si>
  <si>
    <t>Dec. 31, 2006EUR (€)</t>
  </si>
  <si>
    <t>Dec. 31, 2006USD ($)</t>
  </si>
  <si>
    <t>Mar. 31, 2004USD ($)</t>
  </si>
  <si>
    <t>Dec. 31, 2001USD ($)</t>
  </si>
  <si>
    <t>Dec. 31, 1998USD ($)</t>
  </si>
  <si>
    <t>Funding agreement disclosures</t>
  </si>
  <si>
    <t>Principal Life Insurance Company</t>
  </si>
  <si>
    <t>Number of separate funding agreement programs | item</t>
  </si>
  <si>
    <t>Number of funding agreement programs not guaranteed by PFG | item</t>
  </si>
  <si>
    <t>Principal Life Insurance Company | 1998 Funding agreement program</t>
  </si>
  <si>
    <t>Maximum authorized amount of funding agreements to be issued</t>
  </si>
  <si>
    <t>Principal Life Insurance Company | 2001 Funding agreement program</t>
  </si>
  <si>
    <t>Principal Life Insurance Company | 2004 Funding agreement program</t>
  </si>
  <si>
    <t>Principal Life Insurance Company | 2006 Funding agreement program</t>
  </si>
  <si>
    <t>Principal Life Insurance Company | 2011 Funding agreement program</t>
  </si>
  <si>
    <t>Additional maximum authorized amount of funding agreements to be issued</t>
  </si>
  <si>
    <t>Amount of funding agreement authorization used at time additional amount authorized</t>
  </si>
  <si>
    <t>Insurance Liabilities - Liability for Unpaid Claims (Details) - USD ($) $ in Millions</t>
  </si>
  <si>
    <t>Change in unpaid claims</t>
  </si>
  <si>
    <t>Balance at beginning of year, unpaid claims</t>
  </si>
  <si>
    <t>Balance at beginning of year, reinsurance recoverables for unpaid claims</t>
  </si>
  <si>
    <t>Net balance at beginning of year, unpaid claims</t>
  </si>
  <si>
    <t>Incurred:</t>
  </si>
  <si>
    <t>Incurred: Current year</t>
  </si>
  <si>
    <t>Incurred: Prior years</t>
  </si>
  <si>
    <t>Total incurred</t>
  </si>
  <si>
    <t>Payments:</t>
  </si>
  <si>
    <t>Payments: Current year</t>
  </si>
  <si>
    <t>Payments: Prior years</t>
  </si>
  <si>
    <t>Total payments</t>
  </si>
  <si>
    <t>Net balance at end of year, unpaid claims</t>
  </si>
  <si>
    <t>Balance at end of year, reinsurance recoverables for unpaid claims</t>
  </si>
  <si>
    <t>Balance at end of year, unpaid claims</t>
  </si>
  <si>
    <t>Amount not included in the rollforward above:</t>
  </si>
  <si>
    <t>Claim adjustment expense liabilities</t>
  </si>
  <si>
    <t>Insurance Liabilities - Claims Development Tables (Details) $ in Millions</t>
  </si>
  <si>
    <t>Dec. 31, 2016USD ($)claim</t>
  </si>
  <si>
    <t>Dec. 31, 2013USD ($)</t>
  </si>
  <si>
    <t>Dec. 31, 2012USD ($)</t>
  </si>
  <si>
    <t>Dec. 31, 2010USD ($)</t>
  </si>
  <si>
    <t>Dec. 31, 2009USD ($)</t>
  </si>
  <si>
    <t>Dec. 31, 2008USD ($)</t>
  </si>
  <si>
    <t>Dec. 31, 2007USD ($)</t>
  </si>
  <si>
    <t>Claims Development [Line Items]</t>
  </si>
  <si>
    <t>Total outstanding liabilities for unpaid claims net of reinsurance</t>
  </si>
  <si>
    <t>Net incurred claims</t>
  </si>
  <si>
    <t>Net cumulative paid claims</t>
  </si>
  <si>
    <t>Liability for unpaid claims net, not separately presented</t>
  </si>
  <si>
    <t>Long-Term Disability/Group Life Waiver | 2007</t>
  </si>
  <si>
    <t>Incurred but not reported claims</t>
  </si>
  <si>
    <t>Cumulative number of reported claims | claim</t>
  </si>
  <si>
    <t>Long-Term Disability/Group Life Waiver | 2008</t>
  </si>
  <si>
    <t>Long-Term Disability/Group Life Waiver | 2009</t>
  </si>
  <si>
    <t>Long-Term Disability/Group Life Waiver | 2010</t>
  </si>
  <si>
    <t>Long-Term Disability/Group Life Waiver | 2011</t>
  </si>
  <si>
    <t>Long-Term Disability/Group Life Waiver | 2012</t>
  </si>
  <si>
    <t>Long-Term Disability/Group Life Waiver | 2013</t>
  </si>
  <si>
    <t>Long-Term Disability/Group Life Waiver | 2014</t>
  </si>
  <si>
    <t>Long-Term Disability/Group Life Waiver | 2015</t>
  </si>
  <si>
    <t>Long-Term Disability/Group Life Waiver | 2016</t>
  </si>
  <si>
    <t>Dental/Vision/Short-Term Disability | 2015</t>
  </si>
  <si>
    <t>Dental/Vision/Short-Term Disability | 2016</t>
  </si>
  <si>
    <t>Group Life | 2015</t>
  </si>
  <si>
    <t>Group Life | 2016</t>
  </si>
  <si>
    <t>Insurance Liabilities - Reconciliation of Unpaid Claims to Liability for Unpaid Claims Table (Details) - USD ($) $ in Millions</t>
  </si>
  <si>
    <t>Short-duration Insurance Contracts, Reconciliation of Claims Development to Liability [Line Items]</t>
  </si>
  <si>
    <t>Net outstanding liabilities for unpaid claims</t>
  </si>
  <si>
    <t>Reconciling items</t>
  </si>
  <si>
    <t>Reinsurance recoverable on unpaid claims</t>
  </si>
  <si>
    <t>Impact of discounting</t>
  </si>
  <si>
    <t>Liability for unpaid claims - short duration contracts</t>
  </si>
  <si>
    <t>Insurance lines other than short duration</t>
  </si>
  <si>
    <t>Liability for unpaid claims</t>
  </si>
  <si>
    <t>Insurance Liabilities - Claim Duration and Payout Table (Details)</t>
  </si>
  <si>
    <t>Short-duration Insurance Contracts, Historical Claims Duration [Line Items]</t>
  </si>
  <si>
    <t>7.10%</t>
  </si>
  <si>
    <t>13.70%</t>
  </si>
  <si>
    <t>7.90%</t>
  </si>
  <si>
    <t>6.00%</t>
  </si>
  <si>
    <t>5.30%</t>
  </si>
  <si>
    <t>4.20%</t>
  </si>
  <si>
    <t>3.30%</t>
  </si>
  <si>
    <t>3.00%</t>
  </si>
  <si>
    <t>91.80%</t>
  </si>
  <si>
    <t>81.70%</t>
  </si>
  <si>
    <t>17.40%</t>
  </si>
  <si>
    <t>Insurance Liabilities - Discounting Table (Details) - USD ($) $ in Millions</t>
  </si>
  <si>
    <t>Short-duration Insurance Contracts, Discounted Liabilities [Line Items]</t>
  </si>
  <si>
    <t>Carrying amount of liabilities for unpaid claims</t>
  </si>
  <si>
    <t>Aggregate amount of discount</t>
  </si>
  <si>
    <t>Interest accretion</t>
  </si>
  <si>
    <t>Long-Term Disability/Group Life Waiver | Minimum</t>
  </si>
  <si>
    <t>Discount rate</t>
  </si>
  <si>
    <t>Long-Term Disability/Group Life Waiver | Maximum</t>
  </si>
  <si>
    <t>7.00%</t>
  </si>
  <si>
    <t>Debt - Short-Term Debt (Details) - USD ($) $ in Millions</t>
  </si>
  <si>
    <t>Short-Term Debt</t>
  </si>
  <si>
    <t>Credit facilities</t>
  </si>
  <si>
    <t>Outstanding borrowings related to credit facilities</t>
  </si>
  <si>
    <t>Assets pledged as support for credit facilities</t>
  </si>
  <si>
    <t>Weighted-average interest rates on short-term borrowings (as a percent)</t>
  </si>
  <si>
    <t>Principal International Chile</t>
  </si>
  <si>
    <t>Line of credit</t>
  </si>
  <si>
    <t>Line of credit | Principal Financial Services, Inc., Principal Life Insurance Company, and Principal Financial Group, co-borrowers</t>
  </si>
  <si>
    <t>Term of credit facility</t>
  </si>
  <si>
    <t>5 years</t>
  </si>
  <si>
    <t>Line of credit | Principal Life Insurance Company</t>
  </si>
  <si>
    <t>364 days</t>
  </si>
  <si>
    <t>Line of credit | Principal Financial Services, Inc., Principal Life Insurance Company, Principal Financial Services V (UK) LTD, and Principal Financial Group, co-borrowers</t>
  </si>
  <si>
    <t>Other recourse short-term debt</t>
  </si>
  <si>
    <t>Commercial paper</t>
  </si>
  <si>
    <t>Support provided by back-stop facility for commercial paper program (as a percent)</t>
  </si>
  <si>
    <t>Back-stop facility outstanding balances</t>
  </si>
  <si>
    <t>Debt - Components of Long-Term Debt (Details) - USD ($) $ in Millions</t>
  </si>
  <si>
    <t>Long-term debt principal</t>
  </si>
  <si>
    <t>Net unamortized discount, premium and debt issuance costs</t>
  </si>
  <si>
    <t>Long-term debt carrying amount</t>
  </si>
  <si>
    <t>1.85% notes payable, due 2017</t>
  </si>
  <si>
    <t>Long-term debt interest rate (as a percent)</t>
  </si>
  <si>
    <t>1.85%</t>
  </si>
  <si>
    <t>8.875% notes payable, due 2019</t>
  </si>
  <si>
    <t>8.875%</t>
  </si>
  <si>
    <t>3.3% notes payable, due 2022</t>
  </si>
  <si>
    <t>3.125% notes payable, due 2023</t>
  </si>
  <si>
    <t>3.125%</t>
  </si>
  <si>
    <t>3.4% notes payable, due 2025</t>
  </si>
  <si>
    <t>3.40%</t>
  </si>
  <si>
    <t>3.1% notes payable, due 2026</t>
  </si>
  <si>
    <t>3.10%</t>
  </si>
  <si>
    <t>6.05% notes payable, due 2036</t>
  </si>
  <si>
    <t>6.05%</t>
  </si>
  <si>
    <t>4.625% notes payable, due 2042</t>
  </si>
  <si>
    <t>4.625%</t>
  </si>
  <si>
    <t>4.35% notes payable, due 2043</t>
  </si>
  <si>
    <t>4.35%</t>
  </si>
  <si>
    <t>4.3% notes payable, due 2046</t>
  </si>
  <si>
    <t>4.30%</t>
  </si>
  <si>
    <t>4.7% notes payable, due 2055</t>
  </si>
  <si>
    <t>4.70%</t>
  </si>
  <si>
    <t>Non-recourse mortgages and notes payable</t>
  </si>
  <si>
    <t>Debt - Senior notes (Details) - USD ($) $ in Millions</t>
  </si>
  <si>
    <t>May 07, 2015</t>
  </si>
  <si>
    <t>Sep. 05, 2012</t>
  </si>
  <si>
    <t>Aug. 15, 2009</t>
  </si>
  <si>
    <t>Nov. 10, 2016</t>
  </si>
  <si>
    <t>Nov. 16, 2012</t>
  </si>
  <si>
    <t>May 18, 2009</t>
  </si>
  <si>
    <t>Dec. 05, 2006</t>
  </si>
  <si>
    <t>Oct. 16, 2006</t>
  </si>
  <si>
    <t>Maximum | Junior subordinated notes</t>
  </si>
  <si>
    <t>Years interest payments on debt can be deferred</t>
  </si>
  <si>
    <t>3.1% notes payable, due 2026 and 4.3% notes payable, due 2046 | Senior notes</t>
  </si>
  <si>
    <t>Long-term debt issued</t>
  </si>
  <si>
    <t>3.1% notes payable, due 2026 | Senior notes</t>
  </si>
  <si>
    <t>4.3% notes payable, due 2046 | Senior notes</t>
  </si>
  <si>
    <t>3.4% notes payable, due 2025 | Senior notes</t>
  </si>
  <si>
    <t>4.7% notes payable, due 2055 | Junior subordinated notes</t>
  </si>
  <si>
    <t>Reference rate for floating rate of debt instrument</t>
  </si>
  <si>
    <t>3-month LIBOR</t>
  </si>
  <si>
    <t>Spread added to floating reference interest rate (as a percent)</t>
  </si>
  <si>
    <t>3.044%</t>
  </si>
  <si>
    <t>1.85% notes payable, due 2017; 3.125% notes payable, due 2023; and 4.35% notes payable, due 2043 | Senior notes</t>
  </si>
  <si>
    <t>1.85% notes payable, due 2017 | Senior notes</t>
  </si>
  <si>
    <t>3.125% notes payable, due 2023 | Senior notes</t>
  </si>
  <si>
    <t>4.35% notes payable, due 2043 | Senior notes</t>
  </si>
  <si>
    <t>3.3% notes payable, due 2022 and 4.625% notes payable, due 2042 | Senior notes</t>
  </si>
  <si>
    <t>3.3% notes payable, due 2022 | Senior notes</t>
  </si>
  <si>
    <t>4.625% notes payable, due 2042 | Senior notes</t>
  </si>
  <si>
    <t>7.875% notes payable, due 2014 and 8.875% notes payable, due 2019 | Senior notes</t>
  </si>
  <si>
    <t>7.875% notes payable, due 2014 | Senior notes</t>
  </si>
  <si>
    <t>7.875%</t>
  </si>
  <si>
    <t>8.875% notes payable, due 2019 | Senior notes</t>
  </si>
  <si>
    <t>8.2% notes payable, due 2009 | Senior notes</t>
  </si>
  <si>
    <t>6.05% notes payable, due 2036 | Senior notes</t>
  </si>
  <si>
    <t>Debt - Non-Recourse Mortgages and Notes Payable (Details) - USD ($) $ in Millions</t>
  </si>
  <si>
    <t>Outstanding principal balances</t>
  </si>
  <si>
    <t>Outstanding principal balances per real estate development, low end of range</t>
  </si>
  <si>
    <t>Outstanding principal balances per real estate development, high end of range</t>
  </si>
  <si>
    <t>Debt - Future Maturities of Long-Term (Details) - USD ($) $ in Millions</t>
  </si>
  <si>
    <t>Future maturities of long-term debt</t>
  </si>
  <si>
    <t>Year 6 and thereafter: Long-term debt maturities</t>
  </si>
  <si>
    <t>Income Taxes - Income Tax Expense (Details) - USD ($) $ in Millions</t>
  </si>
  <si>
    <t>Current income taxes (benefits): U.S. federal</t>
  </si>
  <si>
    <t>Current income taxes (benefits): State</t>
  </si>
  <si>
    <t>Current income taxes (benefits): Foreign</t>
  </si>
  <si>
    <t>Current income taxes (benefits): Tax benefit of operating loss carryforwards</t>
  </si>
  <si>
    <t>Total current income taxes (benefits)</t>
  </si>
  <si>
    <t>Deferred income taxes (benefits): U.S. federal</t>
  </si>
  <si>
    <t>Deferred income taxes (benefits): State</t>
  </si>
  <si>
    <t>Deferred income taxes (benefits): Foreign</t>
  </si>
  <si>
    <t>Deferred income taxes (benefits)</t>
  </si>
  <si>
    <t>Income Taxes - Effective Income Tax Rate and Income Before Income Taxes (Details) - USD ($) $ in Millions</t>
  </si>
  <si>
    <t>Reconciliation between the U.S. corporate income tax rate and the effective income tax rate from continuing operations</t>
  </si>
  <si>
    <t>U.S. corporate statutory income tax rate (as a percent)</t>
  </si>
  <si>
    <t>35.00%</t>
  </si>
  <si>
    <t>Dividends received deduction (as a percent)</t>
  </si>
  <si>
    <t>(10.00%)</t>
  </si>
  <si>
    <t>(11.00%)</t>
  </si>
  <si>
    <t>Impact of equity method presentation (as a percent)</t>
  </si>
  <si>
    <t>(3.00%)</t>
  </si>
  <si>
    <t>(2.00%)</t>
  </si>
  <si>
    <t>Tax credits (as a percent)</t>
  </si>
  <si>
    <t>Interest exclusion from taxable income (as a percent)</t>
  </si>
  <si>
    <t>(1.00%)</t>
  </si>
  <si>
    <t>Foreign country permanent tax adjustments</t>
  </si>
  <si>
    <t>Impact of noncontrolling interest presentation</t>
  </si>
  <si>
    <t>Merger of Chilean legal entities (as a percent)</t>
  </si>
  <si>
    <t>(7.00%)</t>
  </si>
  <si>
    <t>Foreign tax rate differential (as a percent)</t>
  </si>
  <si>
    <t>Impact of court ruling on some uncertain tax positions (as a percent)</t>
  </si>
  <si>
    <t>Impact of enactment of tax legislation (as a percent)</t>
  </si>
  <si>
    <t>Other income tax rate impacts (as a percent)</t>
  </si>
  <si>
    <t>Effective income tax rate (as a percent)</t>
  </si>
  <si>
    <t>14.00%</t>
  </si>
  <si>
    <t>12.00%</t>
  </si>
  <si>
    <t>21.00%</t>
  </si>
  <si>
    <t>Income (loss) before income taxes - domestic</t>
  </si>
  <si>
    <t>Income (loss) before income taxes - foreign</t>
  </si>
  <si>
    <t>Income Taxes - Unrecognized Tax Benefits and Deferred Income Taxes (Details) - USD ($) $ in Millions</t>
  </si>
  <si>
    <t>1 Months Ended</t>
  </si>
  <si>
    <t>3 Months Ended</t>
  </si>
  <si>
    <t>Sep. 30, 2015</t>
  </si>
  <si>
    <t>Sep. 30, 2014</t>
  </si>
  <si>
    <t>Mar. 31, 2015</t>
  </si>
  <si>
    <t>Jun. 30, 2014</t>
  </si>
  <si>
    <t>Net deferred income tax assets</t>
  </si>
  <si>
    <t>Net deferred income tax liabilities</t>
  </si>
  <si>
    <t>Total net deferred income tax liabilities</t>
  </si>
  <si>
    <t>Changes in Unrecognized Tax Benefits</t>
  </si>
  <si>
    <t>Beginning balance, Unrecognized tax benefits</t>
  </si>
  <si>
    <t>Additions based on tax positions related to the current year</t>
  </si>
  <si>
    <t>Additions for tax positions of prior years</t>
  </si>
  <si>
    <t>Reductions for tax positions related to the current year</t>
  </si>
  <si>
    <t>Reductions for tax positions of prior years</t>
  </si>
  <si>
    <t>Ending balance, Unrecognized tax benefits</t>
  </si>
  <si>
    <t>Amount of unrecognized tax benefits that would reduce the effective income tax rate, if recognized</t>
  </si>
  <si>
    <t>Accumulated pre-tax interest and penalties related to unrecognized tax benefits</t>
  </si>
  <si>
    <t>Deferred income tax assets:</t>
  </si>
  <si>
    <t>Insurance liabilities</t>
  </si>
  <si>
    <t>Investments, including derivative liabilities</t>
  </si>
  <si>
    <t>Net operating and capital loss carryforwards</t>
  </si>
  <si>
    <t>Tax credit carryforwards</t>
  </si>
  <si>
    <t>Employee benefits</t>
  </si>
  <si>
    <t>Foreign currency translation</t>
  </si>
  <si>
    <t>Other deferred income tax assets</t>
  </si>
  <si>
    <t>Gross deferred income tax assets</t>
  </si>
  <si>
    <t>Valuation allowance</t>
  </si>
  <si>
    <t>Total deferred income tax assets</t>
  </si>
  <si>
    <t>Deferred income tax liabilities:</t>
  </si>
  <si>
    <t>Investments, including derivative assets</t>
  </si>
  <si>
    <t>Net unrealized gains on available-for-sale securities</t>
  </si>
  <si>
    <t>Deferred income tax liabilities: Real estate</t>
  </si>
  <si>
    <t>Intangible assets</t>
  </si>
  <si>
    <t>Other deferred income tax liabilities</t>
  </si>
  <si>
    <t>Total deferred income tax liabilities</t>
  </si>
  <si>
    <t>Deferred income tax disclosures</t>
  </si>
  <si>
    <t>Accumulated but undistributed earnings from operations of foreign subsidiaries for which U.S. federal and state deferred income taxes have not been provided</t>
  </si>
  <si>
    <t>Excess book carrying value over tax basis with respect to the original investment of foreign subsidiaries for which U.S. federal and state deferred income taxes have not been provided</t>
  </si>
  <si>
    <t>Current income tax receivables associated with outstanding audit issues</t>
  </si>
  <si>
    <t>Current income tax (receivables) payables associated with outstanding audit issues</t>
  </si>
  <si>
    <t>Tax return examinations and court rulings</t>
  </si>
  <si>
    <t>Impact of court ruling on uncertain tax positions</t>
  </si>
  <si>
    <t>Brazil</t>
  </si>
  <si>
    <t>Transition period for tax increases per enacted tax legislation</t>
  </si>
  <si>
    <t>Chile</t>
  </si>
  <si>
    <t>Increase in net deferred tax liabilities resulting from enactment of tax legislation</t>
  </si>
  <si>
    <t>U.S. Federal</t>
  </si>
  <si>
    <t>State</t>
  </si>
  <si>
    <t>Deferred income tax disclosures-operating loss carryforwards</t>
  </si>
  <si>
    <t>Foreign</t>
  </si>
  <si>
    <t>Net operating loss carryforwards</t>
  </si>
  <si>
    <t>Valuation allowances on income tax benefits primarily associated with foreign net operating loss carryforwards</t>
  </si>
  <si>
    <t>Employee and Agent Benefits - Benefit Obligation, Funded Status, and Net Periodic Benefit Cost (Details) - USD ($) $ in Millions</t>
  </si>
  <si>
    <t>Oct. 31, 2016</t>
  </si>
  <si>
    <t>Defined Benefit Plan Disclosures</t>
  </si>
  <si>
    <t>Eligibility age</t>
  </si>
  <si>
    <t>21 years</t>
  </si>
  <si>
    <t>Period of employment used to calculate average annual compensation for the final average pay benefit</t>
  </si>
  <si>
    <t>Maximum age used to calculate a partial benefit accrual of final average pay benefits</t>
  </si>
  <si>
    <t>65 years</t>
  </si>
  <si>
    <t>Minimum years of potential service used to calculate a partial benefit accrual of final average pay benefits</t>
  </si>
  <si>
    <t>35 years</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Employer contribution</t>
  </si>
  <si>
    <t>Fair value of plan assets at end of year</t>
  </si>
  <si>
    <t>Amount recognized in statement of financial position</t>
  </si>
  <si>
    <t>Amount recognized in other liabilities</t>
  </si>
  <si>
    <t>Total assets (liabilities) recognized in statement of financial position</t>
  </si>
  <si>
    <t>Amount recognized in accumulated other comprehensive (income) loss</t>
  </si>
  <si>
    <t>Total net actuarial (gain) loss</t>
  </si>
  <si>
    <t>Prior service (benefit) cost</t>
  </si>
  <si>
    <t>Pre-tax accumulated other comprehensive (income) loss</t>
  </si>
  <si>
    <t>Additional defined benefit plan disclosures</t>
  </si>
  <si>
    <t>Accumulated benefit obligation</t>
  </si>
  <si>
    <t>Information for Defined Benefit Plans With an Accumulated Benefit Obligation in Excess of Plan Assets</t>
  </si>
  <si>
    <t>Projected benefit obligation for defined benefit plans with an accumulated benefit obligation in excess of plan assets</t>
  </si>
  <si>
    <t>Accumulated benefit obligation for defined benefit plans with an accumulated benefit obligation in excess of plan assets</t>
  </si>
  <si>
    <t>Fair value of plan assets for defined benefit plans with an accumulated benefit obligation in excess of plan assets</t>
  </si>
  <si>
    <t>Components of Net Periodic Benefit Cost (Income)</t>
  </si>
  <si>
    <t>Expected return on plan assets</t>
  </si>
  <si>
    <t>Amortization of prior service (benefit) cost</t>
  </si>
  <si>
    <t>Recognized net actuarial (gain) loss</t>
  </si>
  <si>
    <t>Net periodic benefit cost (income)</t>
  </si>
  <si>
    <t>Other changes recognized in accumulated other comprehensive (income) loss</t>
  </si>
  <si>
    <t>Net actuarial (gain) loss</t>
  </si>
  <si>
    <t>Amortization of net gain (loss)</t>
  </si>
  <si>
    <t>Amortization of prior service benefit (cost)</t>
  </si>
  <si>
    <t>Total recognized in pre-tax accumulated other comprehensive (income) loss</t>
  </si>
  <si>
    <t>Total recognized in net periodic benefit cost and pre-tax accumulated other comprehensive (income) loss</t>
  </si>
  <si>
    <t>Estimated amounts that will be amortized from accumulated other comprehensive income into net periodic benefit cost during the next fiscal year</t>
  </si>
  <si>
    <t>Estimated net actuarial (gain) loss that will be amortized from accumulated other comprehensive income into net periodic benefit cost during the next fiscal year</t>
  </si>
  <si>
    <t>Estimated prior service cost (benefit) that will be amortized from accumulated other comprehensive income into net periodic benefit cost during the next fiscal year</t>
  </si>
  <si>
    <t>Qualified defined benefit pension plans</t>
  </si>
  <si>
    <t>Plan actuarial gain and loss amortization disclosures</t>
  </si>
  <si>
    <t>Allowable corridor not used for amortization of actuarial gains and losses of qualified pension plan (as a percent)</t>
  </si>
  <si>
    <t>10.00%</t>
  </si>
  <si>
    <t>Nonqualified defined benefit pension plans</t>
  </si>
  <si>
    <t>Market value of assets held in Rabbi trusts for benefit of nonqualified pension plan participants</t>
  </si>
  <si>
    <t>57 years</t>
  </si>
  <si>
    <t>Eligibility service period</t>
  </si>
  <si>
    <t>10 years</t>
  </si>
  <si>
    <t>Participant contributions</t>
  </si>
  <si>
    <t>Plan amendments</t>
  </si>
  <si>
    <t>Other changes in benefit obligation</t>
  </si>
  <si>
    <t>Amount recognized in other assets</t>
  </si>
  <si>
    <t>Medicare subsidies received, accrued and included in service cost</t>
  </si>
  <si>
    <t>Reduction of accumulated postretirement benefit obligation due to elimination of subsidies for pre-65 employees and agents</t>
  </si>
  <si>
    <t>Reduction of accumulated postretirement benefit obligation due to change in post-65 medical plan</t>
  </si>
  <si>
    <t>Adjustment to accumulated post-retirement benefit obligation related to dental plan benefits</t>
  </si>
  <si>
    <t>Retiree health benefits</t>
  </si>
  <si>
    <t>Participant contributions as a percent of expected cost of coverage for employees hired prior to January 1, 2002, and who retired on or after January 1, 2011 (as a percent)</t>
  </si>
  <si>
    <t>60.00%</t>
  </si>
  <si>
    <t>Employee and Agent Benefits - Weighted Average Assumptions (Details) - USD ($) $ in Millions</t>
  </si>
  <si>
    <t>2 Months Ended</t>
  </si>
  <si>
    <t>10 Months Ended</t>
  </si>
  <si>
    <t>Weighted-average assumptions used to determine benefit obligations as disclosed under the Obligations and Funded Status section</t>
  </si>
  <si>
    <t>Discount rate: Benefit obligation (as a percent)</t>
  </si>
  <si>
    <t>4.15%</t>
  </si>
  <si>
    <t>Weighted-average assumptions used to determine net periodic benefit cost</t>
  </si>
  <si>
    <t>Discount rate: Net periodic benefit cost (as a percent)</t>
  </si>
  <si>
    <t>4.90%</t>
  </si>
  <si>
    <t>Expected long-term return on plan assets: Net periodic benefit cost (as a percent)</t>
  </si>
  <si>
    <t>7.20%</t>
  </si>
  <si>
    <t>6.75%</t>
  </si>
  <si>
    <t>Pension benefits, Cash balance benefit</t>
  </si>
  <si>
    <t>Rate of compensation increase: Benefit obligation (as a percent)</t>
  </si>
  <si>
    <t>5.02%</t>
  </si>
  <si>
    <t>5.24%</t>
  </si>
  <si>
    <t>Rate of compensation increase: Net periodic benefit cost (as a percent)</t>
  </si>
  <si>
    <t>5.25%</t>
  </si>
  <si>
    <t>5.29%</t>
  </si>
  <si>
    <t>Pension benefits, Traditional benefit</t>
  </si>
  <si>
    <t>2.98%</t>
  </si>
  <si>
    <t>3.02%</t>
  </si>
  <si>
    <t>3.06%</t>
  </si>
  <si>
    <t>3.75%</t>
  </si>
  <si>
    <t>2.44%</t>
  </si>
  <si>
    <t>4.82%</t>
  </si>
  <si>
    <t>3.35%</t>
  </si>
  <si>
    <t>5.36%</t>
  </si>
  <si>
    <t>4.83%</t>
  </si>
  <si>
    <t>Assumed Health Care Cost Trend Rates</t>
  </si>
  <si>
    <t>Health care cost trend rate assumed for next year under age 65 (as a percent)</t>
  </si>
  <si>
    <t>Health care cost trend rate assumed for next year age 65 and over (as a percent)</t>
  </si>
  <si>
    <t>Rate to which the health care cost trend rate is assumed to decline (the ultimate trend rate) (as a percent)</t>
  </si>
  <si>
    <t>Year that the health care cost trend rate reaches the ultimate trend rate under age 65 (calendar year)</t>
  </si>
  <si>
    <t>Year that the health care cost trend rate reaches the ultimate trend rate age 65 and over (calendar year)</t>
  </si>
  <si>
    <t>Effect of one-percentage-point change in assumed health care cost trend rates</t>
  </si>
  <si>
    <t>Effect on total of service cost and interest cost components of a one-percentage-point increase in assumed health care cost trend rates</t>
  </si>
  <si>
    <t>Effect on total of service cost and interest cost components of a one-percentage-point decrease in assumed health care cost trend rates</t>
  </si>
  <si>
    <t>Effect on accumulated postretirement benefit obligation of a one-percentage-point increase in assumed health care cost trend rates</t>
  </si>
  <si>
    <t>Effect on accumulated postretirement benefit obligation of a one-percentage-point decrease in assumed health care cost trend rates</t>
  </si>
  <si>
    <t>Medical plans</t>
  </si>
  <si>
    <t>Expected long-term return on plan assets: Net periodic benefit cost, under age 65 (as a percent)</t>
  </si>
  <si>
    <t>5.20%</t>
  </si>
  <si>
    <t>Expected long-term return on plan assets: Net periodic benefit cost, age 65 and over (as a percent)</t>
  </si>
  <si>
    <t>5.10%</t>
  </si>
  <si>
    <t>Life plans</t>
  </si>
  <si>
    <t>5.70%</t>
  </si>
  <si>
    <t>Long-term care plans</t>
  </si>
  <si>
    <t>4.25%</t>
  </si>
  <si>
    <t>Employee and Agent Benefits - Fair Value of Plan Assets by Asset Category (Details) - USD ($) $ in Millions</t>
  </si>
  <si>
    <t>Defined benefit plan, fair value of plan assets</t>
  </si>
  <si>
    <t>Fair value of plan assets</t>
  </si>
  <si>
    <t>Qualified defined benefit pension plans | U.S. large cap equity portfolios</t>
  </si>
  <si>
    <t>Qualified defined benefit pension plans | U.S. small/mid cap equity portfolios</t>
  </si>
  <si>
    <t>Qualified defined benefit pension plans | Balanced asset allocation portfolios</t>
  </si>
  <si>
    <t>Qualified defined benefit pension plans | International equity portfolios</t>
  </si>
  <si>
    <t>Qualified defined benefit pension plans | Fixed income security portfolios</t>
  </si>
  <si>
    <t>Qualified defined benefit pension plans | Real estate investment portfolios</t>
  </si>
  <si>
    <t>Qualified defined benefit pension plans | Fair value hierarchy Level 2</t>
  </si>
  <si>
    <t>Qualified defined benefit pension plans | Fair value hierarchy Level 2 | U.S. large cap equity portfolios</t>
  </si>
  <si>
    <t>Qualified defined benefit pension plans | Fair value hierarchy Level 2 | U.S. small/mid cap equity portfolios</t>
  </si>
  <si>
    <t>Qualified defined benefit pension plans | Fair value hierarchy Level 2 | Balanced asset allocation portfolios</t>
  </si>
  <si>
    <t>Qualified defined benefit pension plans | Fair value hierarchy Level 2 | International equity portfolios</t>
  </si>
  <si>
    <t>Qualified defined benefit pension plans | Fair value hierarchy Level 2 | Fixed income security portfolios</t>
  </si>
  <si>
    <t>Qualified defined benefit pension plans | Fair value hierarchy Level 2 | Real estate investment portfolios</t>
  </si>
  <si>
    <t>Qualified defined benefit pension plans | Fair value hierarchy Level 3</t>
  </si>
  <si>
    <t>Fair value of plan assets included in trust owned life insurance contract</t>
  </si>
  <si>
    <t>Other postretirement benefits | Cash and cash equivalents</t>
  </si>
  <si>
    <t>Other postretirement benefits | U.S. equity portfolios</t>
  </si>
  <si>
    <t>Other postretirement benefits | International equity portfolios</t>
  </si>
  <si>
    <t>Other postretirement benefits | Fixed income investment funds</t>
  </si>
  <si>
    <t>Other postretirement benefits | Principal Life general account investment</t>
  </si>
  <si>
    <t>Other postretirement benefits | Alternative mutual fund portfolios</t>
  </si>
  <si>
    <t>Other postretirement benefits | Real estate mutual fund</t>
  </si>
  <si>
    <t>Other postretirement benefits | Fair value hierarchy Level 1</t>
  </si>
  <si>
    <t>Other postretirement benefits | Fair value hierarchy Level 1 | Cash and cash equivalents</t>
  </si>
  <si>
    <t>Other postretirement benefits | Fair value hierarchy Level 1 | U.S. equity portfolios</t>
  </si>
  <si>
    <t>Other postretirement benefits | Fair value hierarchy Level 1 | International equity portfolios</t>
  </si>
  <si>
    <t>Other postretirement benefits | Fair value hierarchy Level 1 | Fixed income investment funds</t>
  </si>
  <si>
    <t>Other postretirement benefits | Fair value hierarchy Level 1 | Alternative mutual fund portfolios</t>
  </si>
  <si>
    <t>Other postretirement benefits | Fair value hierarchy Level 1 | Real estate mutual fund</t>
  </si>
  <si>
    <t>Other postretirement benefits | Fair value hierarchy Level 2</t>
  </si>
  <si>
    <t>Other postretirement benefits | Fair value hierarchy Level 2 | U.S. equity portfolios</t>
  </si>
  <si>
    <t>Other postretirement benefits | Fair value hierarchy Level 2 | International equity portfolios</t>
  </si>
  <si>
    <t>Other postretirement benefits | Fair value hierarchy Level 2 | Fixed income investment funds</t>
  </si>
  <si>
    <t>Other postretirement benefits | Fair value hierarchy Level 3</t>
  </si>
  <si>
    <t>Other postretirement benefits | Fair value hierarchy Level 3 | Principal Life general account investment</t>
  </si>
  <si>
    <t>Employee and Agent Benefits - Reconciliation of Fair Value of Plan Assets using Level 3 Inputs (Details) - USD ($) $ in Millions</t>
  </si>
  <si>
    <t>Change in Level 3 fair value measurement rollforward, plan assets</t>
  </si>
  <si>
    <t>Actual return gains (losses) on plan assets relating to assets still held at the reporting date</t>
  </si>
  <si>
    <t>Actual return gains (losses) on plan assets relating to assets sold during the period</t>
  </si>
  <si>
    <t>Net purchases, sales and settlements</t>
  </si>
  <si>
    <t>Employee and Agent Benefits - Target Plan Asset Allocation (Details)</t>
  </si>
  <si>
    <t>Qualified defined benefit pension plans | U.S. equity portfolios | Minimum</t>
  </si>
  <si>
    <t>Asset category target allocation</t>
  </si>
  <si>
    <t>Qualified defined benefit pension plans | U.S. equity portfolios | Maximum</t>
  </si>
  <si>
    <t>Qualified defined benefit pension plans | International equity portfolios | Minimum</t>
  </si>
  <si>
    <t>Qualified defined benefit pension plans | International equity portfolios | Maximum</t>
  </si>
  <si>
    <t>Qualified defined benefit pension plans | Fixed income security portfolios | Minimum</t>
  </si>
  <si>
    <t>Qualified defined benefit pension plans | Fixed income security portfolios | Maximum</t>
  </si>
  <si>
    <t>Qualified defined benefit pension plans | Real estate investment portfolios | Minimum</t>
  </si>
  <si>
    <t>Qualified defined benefit pension plans | Real estate investment portfolios | Maximum</t>
  </si>
  <si>
    <t>Other postretirement benefits | Fixed income security portfolios</t>
  </si>
  <si>
    <t>Other postretirement benefits | Real estate investment portfolios</t>
  </si>
  <si>
    <t>Employee and Agent Benefits - Estimated Future Benefit Payments (Details) $ in Millions</t>
  </si>
  <si>
    <t>Dec. 31, 2016USD ($)</t>
  </si>
  <si>
    <t>Contributions</t>
  </si>
  <si>
    <t>The high end of the range of possible contributions to be made during the next fiscal year to the qualified and nonqualified pension plans combined</t>
  </si>
  <si>
    <t>Estimated Future Benefit Payments</t>
  </si>
  <si>
    <t>Estimated future benefit payments, Year 1</t>
  </si>
  <si>
    <t>Estimated future benefit payments, Year 2</t>
  </si>
  <si>
    <t>Estimated future benefit payments, Year 3</t>
  </si>
  <si>
    <t>Estimated future benefit payments, Year 4</t>
  </si>
  <si>
    <t>Estimated future benefit payments, Year 5</t>
  </si>
  <si>
    <t>Estimated future benefit payments, Years 6-10</t>
  </si>
  <si>
    <t>Amount of Medicare Part D subsidy receipts</t>
  </si>
  <si>
    <t>Medicare Part D subsidy receipts, Year 1</t>
  </si>
  <si>
    <t>Medicare Part D subsidy receipts, Year 2</t>
  </si>
  <si>
    <t>Medicare Part D subsidy receipts, Year 3</t>
  </si>
  <si>
    <t>Medicare Part D subsidy receipts, Year 4</t>
  </si>
  <si>
    <t>Medicare Part D subsidy receipts, Year 5</t>
  </si>
  <si>
    <t>Medicare Part D subsidy receipts, Years 6-10</t>
  </si>
  <si>
    <t>Employee and Agent Benefits - Supplemental Information, Qualified and Nonqualified Plans (Details) - USD ($) $ in Millions</t>
  </si>
  <si>
    <t>Employee and Agent Benefits - Plan Eligibility and Contribution Information (Details) - USD ($) shares in Millions</t>
  </si>
  <si>
    <t>Defined Contribution Plan Disclosures</t>
  </si>
  <si>
    <t>Number of common stock shares allocated participants in the employee stock ownership plan</t>
  </si>
  <si>
    <t>Fair value of employee stock ownership plan</t>
  </si>
  <si>
    <t>Qualified defined contribution plan</t>
  </si>
  <si>
    <t>Maximum amount of compensation eligible participants could contribute to defined contribution plans</t>
  </si>
  <si>
    <t>Amount contributed by the employer to defined contribution plans</t>
  </si>
  <si>
    <t>Qualified defined contribution plan | Grandfathered Choice Participant</t>
  </si>
  <si>
    <t>Eligibility age to be able to elect to retain benefits in defined contribution plan</t>
  </si>
  <si>
    <t>47 years</t>
  </si>
  <si>
    <t>Minimum years of service to be able to elect to retain benefits in defined contribution plan</t>
  </si>
  <si>
    <t>Contribution rate of employer to match participant's contributions (as a percent)</t>
  </si>
  <si>
    <t>50.00%</t>
  </si>
  <si>
    <t>Maximum percent of participant's compensation matched by employer (as a percent)</t>
  </si>
  <si>
    <t>Qualified defined contribution plan | All other participants</t>
  </si>
  <si>
    <t>75.00%</t>
  </si>
  <si>
    <t>Nonqualified deferred compensation plan</t>
  </si>
  <si>
    <t>Nonqualified deferred compensation plan | Grandfathered Choice Participant</t>
  </si>
  <si>
    <t>Nonqualified deferred compensation plan | All other participants</t>
  </si>
  <si>
    <t>Contingencies, Guarantees and Indemnifications - Litigation and Regulatory Contingencies (Details) - USD ($) $ in Millions</t>
  </si>
  <si>
    <t>Dec. 31, 2008</t>
  </si>
  <si>
    <t>Loss contingencies - disclosures</t>
  </si>
  <si>
    <t>Proceeds from termination of certain structured transactions and the resulting prepayment</t>
  </si>
  <si>
    <t>Amount, including interest, attempted to be recovered</t>
  </si>
  <si>
    <t>Estimated losses accrued related to legal matters</t>
  </si>
  <si>
    <t>Maximum exposure under guarantees</t>
  </si>
  <si>
    <t>Guaranty Funds</t>
  </si>
  <si>
    <t>Undiscounted liability balance for guaranty fund assessments</t>
  </si>
  <si>
    <t>Premium tax offsets</t>
  </si>
  <si>
    <t>Contingencies, Guarantees and Indemnifications - Operating and Capital Lease Obligations (Details) - USD ($) $ in Millions</t>
  </si>
  <si>
    <t>Operating leases</t>
  </si>
  <si>
    <t>Operating lease rental expense</t>
  </si>
  <si>
    <t>Operating lease obligations</t>
  </si>
  <si>
    <t>Year 1: Operating lease obligations</t>
  </si>
  <si>
    <t>Year 2: Operating lease obligations</t>
  </si>
  <si>
    <t>Year 3: Operating lease obligations</t>
  </si>
  <si>
    <t>Year 4: Operating lease obligations</t>
  </si>
  <si>
    <t>Year 5: Operating lease obligations</t>
  </si>
  <si>
    <t>Year 6 and thereafter: Operating lease obligations</t>
  </si>
  <si>
    <t>Total operating lease obligations</t>
  </si>
  <si>
    <t>Less: Future sublease rental income on noncancelable leases</t>
  </si>
  <si>
    <t>Total future minimum lease payments</t>
  </si>
  <si>
    <t>Capital leases</t>
  </si>
  <si>
    <t>Capital lease gross asset balance</t>
  </si>
  <si>
    <t>Capital lease accumulated depreciation</t>
  </si>
  <si>
    <t>Capital lease depreciation expense</t>
  </si>
  <si>
    <t>Capital lease future minimum lease payments</t>
  </si>
  <si>
    <t>Year 1: Capital lease future minimum lease payments</t>
  </si>
  <si>
    <t>Year 2: Capital lease future minimum lease payments</t>
  </si>
  <si>
    <t>Year 3: Capital lease future minimum lease payments</t>
  </si>
  <si>
    <t>Year 4: Capital lease future minimum lease payments</t>
  </si>
  <si>
    <t>Year 5: Capital lease future minimum lease payments</t>
  </si>
  <si>
    <t>Year 6 and thereafter: Capital lease future minimum lease payments</t>
  </si>
  <si>
    <t>Total capital lease future minimum lease payments</t>
  </si>
  <si>
    <t>Less: Amounts representing interest</t>
  </si>
  <si>
    <t>Net present value of minimum lease payments</t>
  </si>
  <si>
    <t>Stockholders' Equity - Preferred Stock and Dividend Payments (Details) - USD ($) $ / shares in Units, shares in Millions, $ in Millions</t>
  </si>
  <si>
    <t>Jun. 30, 2015</t>
  </si>
  <si>
    <t>Mar. 30, 2015</t>
  </si>
  <si>
    <t>Dec. 30, 2014</t>
  </si>
  <si>
    <t>Apr. 01, 2014</t>
  </si>
  <si>
    <t>Feb. 29, 2016</t>
  </si>
  <si>
    <t>Oct. 31, 2015</t>
  </si>
  <si>
    <t>Feb. 28, 2015</t>
  </si>
  <si>
    <t>Feb. 28, 2014</t>
  </si>
  <si>
    <t>Preferred Stock</t>
  </si>
  <si>
    <t>Preferred stock</t>
  </si>
  <si>
    <t>Reconciliation of Outstanding Shares</t>
  </si>
  <si>
    <t>Outstanding shares at beginning of period</t>
  </si>
  <si>
    <t>Shares issued</t>
  </si>
  <si>
    <t>Treasury stock acquired</t>
  </si>
  <si>
    <t>Outstanding shares at end of period</t>
  </si>
  <si>
    <t>Common stock share repurchase disclosures</t>
  </si>
  <si>
    <t>Share repurchase program, maximum authorized amount (in dollars)</t>
  </si>
  <si>
    <t>Series A | Preferred stock</t>
  </si>
  <si>
    <t>Preferred stock redemption (in shares)</t>
  </si>
  <si>
    <t>Preferred stock dividend (in dollars per share)</t>
  </si>
  <si>
    <t>Series B | Preferred stock</t>
  </si>
  <si>
    <t>Stockholders' Equity - Other Comprehensive Income (Loss) (Details) - USD ($) $ in Millions</t>
  </si>
  <si>
    <t>Other Comprehensive Income (Loss)</t>
  </si>
  <si>
    <t>Other comprehensive income (loss), pre-tax</t>
  </si>
  <si>
    <t>Other comprehensive income (loss), tax</t>
  </si>
  <si>
    <t>Net unrealized gains (losses) on available-for-sale securities including NCI</t>
  </si>
  <si>
    <t>Other comprehensive income (loss) before reclassifications, pre-tax</t>
  </si>
  <si>
    <t>Adjustments for assumed changes in amortization patterns, pre-tax</t>
  </si>
  <si>
    <t>Adjustments for assumed changes in policyholder liabilities, pre-tax</t>
  </si>
  <si>
    <t>Other comprehensive income (loss) before reclassifications, tax</t>
  </si>
  <si>
    <t>Reclassification from accumulated other comprehensive income, tax</t>
  </si>
  <si>
    <t>Adjustments for assumed changes in amortization patterns, tax</t>
  </si>
  <si>
    <t>Adjustments for assumed changes in policyholder liabilities, tax</t>
  </si>
  <si>
    <t>Other comprehensive income (loss) before reclassifications, after-tax</t>
  </si>
  <si>
    <t>Reclassification from accumulated other comprehensive income, after-tax</t>
  </si>
  <si>
    <t>Adjustments for assumed changes in amortization patterns, after-tax</t>
  </si>
  <si>
    <t>Adjustments for assumed changes in policyholder liabilities, after-tax</t>
  </si>
  <si>
    <t>Net unrealized gains (losses) on available-for-sale securities including NCI | Net realized capital gains (losses)</t>
  </si>
  <si>
    <t>Reclassification from accumulated other comprehensive income, pre-tax</t>
  </si>
  <si>
    <t>Noncredit component of impairment losses on fixed maturities available-for-sale including NCI</t>
  </si>
  <si>
    <t>Net unrealized gains (losses) on derivative instruments including NCI</t>
  </si>
  <si>
    <t>Foreign currency translation adjustment including NCI</t>
  </si>
  <si>
    <t>Unrecognized postretirement benefit obligation including NCI</t>
  </si>
  <si>
    <t>Unrecognized postretirement benefit obligation including NCI | Operating expense</t>
  </si>
  <si>
    <t>Stockholders' Equity - AOCI and Noncontrolling Interest (Details) - USD ($) $ in Millions</t>
  </si>
  <si>
    <t>Change in accumulated other comprehensive income (loss) rollforward</t>
  </si>
  <si>
    <t>Balances</t>
  </si>
  <si>
    <t>Change in redeemable noncontrolling interest rollforward</t>
  </si>
  <si>
    <t>Redeemable noncontrolling interest, balance at beginning of period</t>
  </si>
  <si>
    <t>Net income (loss) attributable to redeemable noncontrolling interest</t>
  </si>
  <si>
    <t>Redeemable noncontrolling interest of newly consolidated entities</t>
  </si>
  <si>
    <t>Redeemable noncontrolling interest of deconsolidated entities</t>
  </si>
  <si>
    <t>Contributions from redeemable noncontrolling interest</t>
  </si>
  <si>
    <t>Distributions to redeemable noncontrolling interest</t>
  </si>
  <si>
    <t>Purchase of subsidiary shares from redeemable noncontrolling interest</t>
  </si>
  <si>
    <t>Change in redemption value of redeemable noncontrolling interest</t>
  </si>
  <si>
    <t>Other comprehensive income (loss) attributable to redeemable noncontrolling interest</t>
  </si>
  <si>
    <t>Redeemable noncontrolling interest, balance at end of period</t>
  </si>
  <si>
    <t>Dividend Limitations</t>
  </si>
  <si>
    <t>Statutory dividend limitation as percentage of policyholder surplus (as a percent)</t>
  </si>
  <si>
    <t>Dividends that can be paid in upcoming calendar year without exceeding statutory limitation</t>
  </si>
  <si>
    <t>Other comprehensive income (loss) during the period, net of adjustments</t>
  </si>
  <si>
    <t>Amounts reclassified from accumulated other comprehensive income (loss)</t>
  </si>
  <si>
    <t>Other comprehensive income (loss) attributable to Principal Financial Group, Inc.</t>
  </si>
  <si>
    <t>Noncredit component of impairment losses on fixed maturities available-for-sale</t>
  </si>
  <si>
    <t>Unrecognized postretirement benefit obligation</t>
  </si>
  <si>
    <t>Fair Value Measurements - Assets and Liabilities Measured at Fair Value on Recurring Basis (Details) - USD ($) $ in Millions</t>
  </si>
  <si>
    <t>Assets (liabilities) measured at fair value on a recurring basis</t>
  </si>
  <si>
    <t>Unfunded commitments of investments measured using NAV</t>
  </si>
  <si>
    <t>Fixed maturities valued using internal pricing models</t>
  </si>
  <si>
    <t>Fixed maturities classified as Level 3 assets, percent valued using internal pricing models (as a percent)</t>
  </si>
  <si>
    <t>Available-for-sale</t>
  </si>
  <si>
    <t>Recurring Fair Value Measurements</t>
  </si>
  <si>
    <t>Other investments net asset value</t>
  </si>
  <si>
    <t>Cash equivalents</t>
  </si>
  <si>
    <t>Sub-total excluding separate account assets</t>
  </si>
  <si>
    <t>Sub-total excluding separate account assets net asset value</t>
  </si>
  <si>
    <t>Total assets net asset value</t>
  </si>
  <si>
    <t>Net assets (liabilities)</t>
  </si>
  <si>
    <t>Net assets (liabilities) net asset value</t>
  </si>
  <si>
    <t>Recurring Fair Value Measurements | Fair value hierarchy Level 1</t>
  </si>
  <si>
    <t>Recurring Fair Value Measurements | Fair value hierarchy Level 2</t>
  </si>
  <si>
    <t>Recurring Fair Value Measurements | Fair value hierarchy Level 3</t>
  </si>
  <si>
    <t>Recurring Fair Value Measurements | Fixed maturities</t>
  </si>
  <si>
    <t>Trading</t>
  </si>
  <si>
    <t>Recurring Fair Value Measurements | Fixed maturities | Fair value hierarchy Level 1</t>
  </si>
  <si>
    <t>Recurring Fair Value Measurements | Fixed maturities | Fair value hierarchy Level 2</t>
  </si>
  <si>
    <t>Recurring Fair Value Measurements | Fixed maturities | Fair value hierarchy Level 3</t>
  </si>
  <si>
    <t>Recurring Fair Value Measurements | U.S. government and agencies</t>
  </si>
  <si>
    <t>Recurring Fair Value Measurements | U.S. government and agencies | Fair value hierarchy Level 1</t>
  </si>
  <si>
    <t>Recurring Fair Value Measurements | U.S. government and agencies | Fair value hierarchy Level 2</t>
  </si>
  <si>
    <t>Recurring Fair Value Measurements | Non-U.S. governments</t>
  </si>
  <si>
    <t>Recurring Fair Value Measurements | Non-U.S. governments | Fair value hierarchy Level 1</t>
  </si>
  <si>
    <t>Recurring Fair Value Measurements | Non-U.S. governments | Fair value hierarchy Level 2</t>
  </si>
  <si>
    <t>Recurring Fair Value Measurements | Non-U.S. governments | Fair value hierarchy Level 3</t>
  </si>
  <si>
    <t>Recurring Fair Value Measurements | States and political subdivisions</t>
  </si>
  <si>
    <t>Recurring Fair Value Measurements | States and political subdivisions | Fair value hierarchy Level 2</t>
  </si>
  <si>
    <t>Recurring Fair Value Measurements | Corporate debt securities</t>
  </si>
  <si>
    <t>Recurring Fair Value Measurements | Corporate debt securities | Fair value hierarchy Level 1</t>
  </si>
  <si>
    <t>Recurring Fair Value Measurements | Corporate debt securities | Fair value hierarchy Level 2</t>
  </si>
  <si>
    <t>Recurring Fair Value Measurements | Corporate debt securities | Fair value hierarchy Level 3</t>
  </si>
  <si>
    <t>Recurring Fair Value Measurements | Residential mortgage-backed pass-through securities</t>
  </si>
  <si>
    <t>Recurring Fair Value Measurements | Residential mortgage-backed pass-through securities | Fair value hierarchy Level 2</t>
  </si>
  <si>
    <t>Recurring Fair Value Measurements | Commercial mortgage-backed securities</t>
  </si>
  <si>
    <t>Recurring Fair Value Measurements | Commercial mortgage-backed securities | Fair value hierarchy Level 2</t>
  </si>
  <si>
    <t>Recurring Fair Value Measurements | Commercial mortgage-backed securities | Fair value hierarchy Level 3</t>
  </si>
  <si>
    <t>Recurring Fair Value Measurements | Collateralized debt obligations</t>
  </si>
  <si>
    <t>Recurring Fair Value Measurements | Collateralized debt obligations | Fair value hierarchy Level 2</t>
  </si>
  <si>
    <t>Recurring Fair Value Measurements | Collateralized debt obligations | Fair value hierarchy Level 3</t>
  </si>
  <si>
    <t>Recurring Fair Value Measurements | Other debt obligations</t>
  </si>
  <si>
    <t>Recurring Fair Value Measurements | Other debt obligations | Fair value hierarchy Level 2</t>
  </si>
  <si>
    <t>Recurring Fair Value Measurements | Other debt obligations | Fair value hierarchy Level 3</t>
  </si>
  <si>
    <t>Recurring Fair Value Measurements | Equity securities</t>
  </si>
  <si>
    <t>Recurring Fair Value Measurements | Equity securities | Fair value hierarchy Level 1</t>
  </si>
  <si>
    <t>Recurring Fair Value Measurements | Equity securities | Fair value hierarchy Level 2</t>
  </si>
  <si>
    <t>Recurring Fair Value Measurements | Equity securities | Fair value hierarchy Level 3</t>
  </si>
  <si>
    <t>Fair Value Measurements - Changes in Level 3 Fair Value Measurements (Details) - Recurring Fair Value Measurements - USD ($) $ in Millions</t>
  </si>
  <si>
    <t>Changes in Level 3 fair value measurements rollforward, assets and liabilities</t>
  </si>
  <si>
    <t>Beginning balance, assets</t>
  </si>
  <si>
    <t>Total realized/unrealized gains (losses) included in net income, assets</t>
  </si>
  <si>
    <t>Total realized/unrealized gains (losses) included in other comprehensive income, assets</t>
  </si>
  <si>
    <t>Net purchases, sales, issuances and settlements, assets</t>
  </si>
  <si>
    <t>Transfers into Level 3, assets</t>
  </si>
  <si>
    <t>Transfers out of Level 3, assets</t>
  </si>
  <si>
    <t>Ending balance, assets</t>
  </si>
  <si>
    <t>Changes in unrealized gains (losses) included in net income relating to positions still held, assets</t>
  </si>
  <si>
    <t>Gross purchases, sales, issuances and settlements</t>
  </si>
  <si>
    <t>Purchases, assets</t>
  </si>
  <si>
    <t>Sales, assets</t>
  </si>
  <si>
    <t>Settlements, assets</t>
  </si>
  <si>
    <t>Available-for-sale | Non-U.S. governments</t>
  </si>
  <si>
    <t>Available-for-sale | States and political subdivisions</t>
  </si>
  <si>
    <t>Issuances, assets</t>
  </si>
  <si>
    <t>Beginning balance, liabilities</t>
  </si>
  <si>
    <t>Total realized/unrealized gains (losses) included in net income, liabilities</t>
  </si>
  <si>
    <t>Net purchases, sales, issuances and settlements, liabilities</t>
  </si>
  <si>
    <t>Ending balance, liabilities</t>
  </si>
  <si>
    <t>Changes in unrealized gains (losses) included in net income relating to positions still held, liabilities</t>
  </si>
  <si>
    <t>Issuances, liabilities</t>
  </si>
  <si>
    <t>Settlements, liabilities</t>
  </si>
  <si>
    <t>Total realized/unrealized gains (losses) included in other comprehensive income, liabilities</t>
  </si>
  <si>
    <t>Purchases, liabilities</t>
  </si>
  <si>
    <t>Sales, liabilities</t>
  </si>
  <si>
    <t>Fair Value Measurements - Transfers (Details) - Recurring Fair Value Measurements - USD ($) $ in Millions</t>
  </si>
  <si>
    <t>Fair Value Hierarchy Levels Transfers</t>
  </si>
  <si>
    <t>Transfers out of Level 2 into Level 3</t>
  </si>
  <si>
    <t>Transfers out of Level 3 into Level 2</t>
  </si>
  <si>
    <t>Transfers out of Level 1 into Level 2</t>
  </si>
  <si>
    <t>Transfers out of Level 2 into Level 1</t>
  </si>
  <si>
    <t>Fair Value Measurements - Quantitative Information for Level 3 Measurements (Details) - Recurring Fair Value Measurements - USD ($) $ in Millions</t>
  </si>
  <si>
    <t>Unobservable inputs</t>
  </si>
  <si>
    <t>Assets measured at fair value</t>
  </si>
  <si>
    <t>Liabilities measured at fair value</t>
  </si>
  <si>
    <t>Fair value hierarchy Level 3</t>
  </si>
  <si>
    <t>Fair value hierarchy Level 3 | Available-for-sale | Non-U.S. governments</t>
  </si>
  <si>
    <t>Fair value hierarchy Level 3 | Available-for-sale | Non-U.S. governments | Discounted cash flow</t>
  </si>
  <si>
    <t>Discount rate (as a percent)</t>
  </si>
  <si>
    <t>Illiquidity premium (as a percent)</t>
  </si>
  <si>
    <t>Comparability adjustment (as a percent)</t>
  </si>
  <si>
    <t>(0.25%)</t>
  </si>
  <si>
    <t>Fair value hierarchy Level 3 | Available-for-sale | Non-U.S. governments | Discounted cash flow | Weighted average input</t>
  </si>
  <si>
    <t>Fair value hierarchy Level 3 | Available-for-sale | Corporate debt securities</t>
  </si>
  <si>
    <t>Fair value hierarchy Level 3 | Available-for-sale | Corporate debt securities | Discounted cash flow | Minimum</t>
  </si>
  <si>
    <t>0.00%</t>
  </si>
  <si>
    <t>(0.04%)</t>
  </si>
  <si>
    <t>Fair value hierarchy Level 3 | Available-for-sale | Corporate debt securities | Discounted cash flow | Maximum</t>
  </si>
  <si>
    <t>7.60%</t>
  </si>
  <si>
    <t>7.50%</t>
  </si>
  <si>
    <t>0.60%</t>
  </si>
  <si>
    <t>0.20%</t>
  </si>
  <si>
    <t>0.07%</t>
  </si>
  <si>
    <t>Fair value hierarchy Level 3 | Available-for-sale | Corporate debt securities | Discounted cash flow | Weighted average input</t>
  </si>
  <si>
    <t>0.27%</t>
  </si>
  <si>
    <t>0.33%</t>
  </si>
  <si>
    <t>0.06%</t>
  </si>
  <si>
    <t>Fair value hierarchy Level 3 | Available-for-sale | Commercial mortgage-backed securities</t>
  </si>
  <si>
    <t>Fair value hierarchy Level 3 | Available-for-sale | Commercial mortgage-backed securities | Discounted cash flow | Minimum</t>
  </si>
  <si>
    <t>Probability of default (as a percent)</t>
  </si>
  <si>
    <t>Potential loss severity (as a percent)</t>
  </si>
  <si>
    <t>Fair value hierarchy Level 3 | Available-for-sale | Commercial mortgage-backed securities | Discounted cash flow | Maximum</t>
  </si>
  <si>
    <t>12.80%</t>
  </si>
  <si>
    <t>99.50%</t>
  </si>
  <si>
    <t>Fair value hierarchy Level 3 | Available-for-sale | Commercial mortgage-backed securities | Discounted cash flow | Weighted average input</t>
  </si>
  <si>
    <t>10.20%</t>
  </si>
  <si>
    <t>7.80%</t>
  </si>
  <si>
    <t>39.50%</t>
  </si>
  <si>
    <t>Fair value hierarchy Level 3 | Available-for-sale | Collateralized debt obligations</t>
  </si>
  <si>
    <t>Fair value hierarchy Level 3 | Available-for-sale | Collateralized debt obligations | Discounted cash flow</t>
  </si>
  <si>
    <t>95.10%</t>
  </si>
  <si>
    <t>28.00%</t>
  </si>
  <si>
    <t>91.20%</t>
  </si>
  <si>
    <t>67.00%</t>
  </si>
  <si>
    <t>Fair value hierarchy Level 3 | Available-for-sale | Collateralized debt obligations | Discounted cash flow | Weighted average input</t>
  </si>
  <si>
    <t>Fair value hierarchy Level 3 | Available-for-sale | Other debt obligations</t>
  </si>
  <si>
    <t>Fair value hierarchy Level 3 | Available-for-sale | Other debt obligations | Discounted cash flow</t>
  </si>
  <si>
    <t>5.00%</t>
  </si>
  <si>
    <t>Fair value hierarchy Level 3 | Available-for-sale | Other debt obligations | Discounted cash flow | Weighted average input</t>
  </si>
  <si>
    <t>Fair value hierarchy Level 3 | Trading | Fixed maturities</t>
  </si>
  <si>
    <t>Fair value hierarchy Level 3 | Trading | Fixed maturities | Discounted cash flow | Minimum</t>
  </si>
  <si>
    <t>1.10%</t>
  </si>
  <si>
    <t>Fair value hierarchy Level 3 | Trading | Fixed maturities | Discounted cash flow | Maximum</t>
  </si>
  <si>
    <t>Fair value hierarchy Level 3 | Trading | Fixed maturities | Discounted cash flow | Weighted average input</t>
  </si>
  <si>
    <t>2.60%</t>
  </si>
  <si>
    <t>2.40%</t>
  </si>
  <si>
    <t>Fair value hierarchy Level 3 | Other investments</t>
  </si>
  <si>
    <t>Fair value hierarchy Level 3 | Other investments | Discounted cash flow, equity method real estate investment</t>
  </si>
  <si>
    <t>Terminal capitalization rate (as a percent)</t>
  </si>
  <si>
    <t>6.80%</t>
  </si>
  <si>
    <t>Average market rent growth rate (as a percent)</t>
  </si>
  <si>
    <t>2.90%</t>
  </si>
  <si>
    <t>3.20%</t>
  </si>
  <si>
    <t>Fair value hierarchy Level 3 | Other investments | Discounted cash flow, equity method real estate investment | Weighted average input</t>
  </si>
  <si>
    <t>Fair value hierarchy Level 3 | Other investments | Discounted cash flow, equity method real estate investment debt</t>
  </si>
  <si>
    <t>Loan to value (as a percent)</t>
  </si>
  <si>
    <t>52.50%</t>
  </si>
  <si>
    <t>52.30%</t>
  </si>
  <si>
    <t>Credit spread rate (as a percent)</t>
  </si>
  <si>
    <t>2.10%</t>
  </si>
  <si>
    <t>Fair value hierarchy Level 3 | Other investments | Discounted cash flow, equity method real estate investment debt | Weighted average input</t>
  </si>
  <si>
    <t>Fair value hierarchy Level 3 | Separate account assets</t>
  </si>
  <si>
    <t>Fair value hierarchy Level 3 | Separate account assets | Discounted cash flow, mortgage loans | Minimum</t>
  </si>
  <si>
    <t>1.40%</t>
  </si>
  <si>
    <t>0.83%</t>
  </si>
  <si>
    <t>0.81%</t>
  </si>
  <si>
    <t>Fair value hierarchy Level 3 | Separate account assets | Discounted cash flow, mortgage loans | Maximum</t>
  </si>
  <si>
    <t>8.20%</t>
  </si>
  <si>
    <t>4.72%</t>
  </si>
  <si>
    <t>Fair value hierarchy Level 3 | Separate account assets | Discounted cash flow, mortgage loans | Weighted average input</t>
  </si>
  <si>
    <t>3.70%</t>
  </si>
  <si>
    <t>3.90%</t>
  </si>
  <si>
    <t>0.13%</t>
  </si>
  <si>
    <t>2.27%</t>
  </si>
  <si>
    <t>2.41%</t>
  </si>
  <si>
    <t>Fair value hierarchy Level 3 | Separate account assets | Discounted cash flow, real estate | Minimum</t>
  </si>
  <si>
    <t>5.80%</t>
  </si>
  <si>
    <t>1.80%</t>
  </si>
  <si>
    <t>Fair value hierarchy Level 3 | Separate account assets | Discounted cash flow, real estate | Maximum</t>
  </si>
  <si>
    <t>16.20%</t>
  </si>
  <si>
    <t>16.40%</t>
  </si>
  <si>
    <t>9.30%</t>
  </si>
  <si>
    <t>9.80%</t>
  </si>
  <si>
    <t>Fair value hierarchy Level 3 | Separate account assets | Discounted cash flow, real estate | Weighted average input</t>
  </si>
  <si>
    <t>6.10%</t>
  </si>
  <si>
    <t>6.20%</t>
  </si>
  <si>
    <t>Fair value hierarchy Level 3 | Separate account assets | Discounted cash flow, real estate debt | Minimum</t>
  </si>
  <si>
    <t>6.30%</t>
  </si>
  <si>
    <t>Fair value hierarchy Level 3 | Separate account assets | Discounted cash flow, real estate debt | Maximum</t>
  </si>
  <si>
    <t>69.70%</t>
  </si>
  <si>
    <t>63.10%</t>
  </si>
  <si>
    <t>4.60%</t>
  </si>
  <si>
    <t>Fair value hierarchy Level 3 | Separate account assets | Discounted cash flow, real estate debt | Weighted average input</t>
  </si>
  <si>
    <t>47.00%</t>
  </si>
  <si>
    <t>47.40%</t>
  </si>
  <si>
    <t>Fair value hierarchy Level 3 | Investment contracts</t>
  </si>
  <si>
    <t>Fair value hierarchy Level 3 | Investment contracts | Discounted cash flow | Minimum</t>
  </si>
  <si>
    <t>Long duration interest rate (as a percent)</t>
  </si>
  <si>
    <t>2.50%</t>
  </si>
  <si>
    <t>Long-term equity market volatility (as a percent)</t>
  </si>
  <si>
    <t>16.00%</t>
  </si>
  <si>
    <t>14.90%</t>
  </si>
  <si>
    <t>Non-performance risk (as a percent)</t>
  </si>
  <si>
    <t>0.30%</t>
  </si>
  <si>
    <t>0.40%</t>
  </si>
  <si>
    <t>Lapse rate (as a percent)</t>
  </si>
  <si>
    <t>Fair value hierarchy Level 3 | Investment contracts | Discounted cash flow | Maximum</t>
  </si>
  <si>
    <t>45.90%</t>
  </si>
  <si>
    <t>44.40%</t>
  </si>
  <si>
    <t>1.70%</t>
  </si>
  <si>
    <t>14.10%</t>
  </si>
  <si>
    <t>Fair Value Measurements - Assets and Liabilities Measured at Fair Value on Nonrecurring Basis (Details) - Nonrecurring Fair Value Measurements - USD ($) $ in Millions</t>
  </si>
  <si>
    <t>Mortgage loans | Minimum</t>
  </si>
  <si>
    <t>Assets and liabilities measured at fair value on a nonrecurring basis</t>
  </si>
  <si>
    <t>8.80%</t>
  </si>
  <si>
    <t>7.30%</t>
  </si>
  <si>
    <t>Mortgage loans | Maximum</t>
  </si>
  <si>
    <t>10.90%</t>
  </si>
  <si>
    <t>10.30%</t>
  </si>
  <si>
    <t>Real estate | Minimum</t>
  </si>
  <si>
    <t>8.60%</t>
  </si>
  <si>
    <t>9.60%</t>
  </si>
  <si>
    <t>8.30%</t>
  </si>
  <si>
    <t>Real estate | Maximum</t>
  </si>
  <si>
    <t>10.50%</t>
  </si>
  <si>
    <t>11.80%</t>
  </si>
  <si>
    <t>8.50%</t>
  </si>
  <si>
    <t>3.60%</t>
  </si>
  <si>
    <t>Fair value hierarchy Level 3 | Mortgage loans</t>
  </si>
  <si>
    <t>Fair value of assets measured on nonrecurring basis</t>
  </si>
  <si>
    <t>Fair value hierarchy Level 3 | Mortgage loans | Net realized capital gains (losses)</t>
  </si>
  <si>
    <t>Net (gain) loss due to change in fair value of assets measured on nonrecurring basis</t>
  </si>
  <si>
    <t>Fair value hierarchy Level 3 | Real estate</t>
  </si>
  <si>
    <t>Fair value hierarchy Level 3 | Real estate | Net realized capital gains (losses)</t>
  </si>
  <si>
    <t>Fair value hierarchy Level 3 | Real estate | Net investment income</t>
  </si>
  <si>
    <t>Brazil mutual fund company | Fair value hierarchy Level 3 | Intangible assets</t>
  </si>
  <si>
    <t>Brazil mutual fund company | Fair value hierarchy Level 3 | Intangible assets | Operating expense</t>
  </si>
  <si>
    <t>Fair Value Measurements - Fair Value Option on Consolidated VIEs and Equity Method Investments (Details) $ in Millions</t>
  </si>
  <si>
    <t>Commercial Mortgage Loans of Consolidated VIEs</t>
  </si>
  <si>
    <t>Fair Value Option, Quantitative Disclosures</t>
  </si>
  <si>
    <t>Fair value of assets for which fair value option was elected</t>
  </si>
  <si>
    <t>Contractual principal amounts of assets for which the fair value option was elected</t>
  </si>
  <si>
    <t>Pre-tax gain (loss) due to change in fair value of assets and liabilities for which the fair value option was elected</t>
  </si>
  <si>
    <t>Credit risk portion of pre-tax gain (loss) due to change in fair value of assets for which the fair value option was elected</t>
  </si>
  <si>
    <t>Number of loans which are more than 90 days past due or in nonaccrual status | item</t>
  </si>
  <si>
    <t>Interest income</t>
  </si>
  <si>
    <t>Obligations of Consolidated VIEs</t>
  </si>
  <si>
    <t>Fair value of liabilities for which the fair value option was elected</t>
  </si>
  <si>
    <t>Aggregate unpaid principal amounts of obligations for which the fair value option was elected</t>
  </si>
  <si>
    <t>Credit risk portion of pre-tax gain (loss) due to change in fair value of liabilities for which the fair value option was elected</t>
  </si>
  <si>
    <t>Interest expense</t>
  </si>
  <si>
    <t>Real Estate Ventures</t>
  </si>
  <si>
    <t>Investment Funds</t>
  </si>
  <si>
    <t>Dividend income</t>
  </si>
  <si>
    <t>Fair Value Measurements - Financial Instruments Not Reported at Fair Value (Details) - USD ($) $ in Millions</t>
  </si>
  <si>
    <t>Assets (liabilities)</t>
  </si>
  <si>
    <t>Carrying amount</t>
  </si>
  <si>
    <t>Cash and cash equivalents not required to be reported at fair value</t>
  </si>
  <si>
    <t>Bank deposits</t>
  </si>
  <si>
    <t>Cash collateral payable</t>
  </si>
  <si>
    <t>Assets (liabilities) measured at fair value</t>
  </si>
  <si>
    <t>Assets (liabilities) measured at fair value | Fair value hierarchy Level 1</t>
  </si>
  <si>
    <t>Assets (liabilities) measured at fair value | Fair value hierarchy Level 2</t>
  </si>
  <si>
    <t>Assets (liabilities) measured at fair value | Fair value hierarchy Level 3</t>
  </si>
  <si>
    <t>Statutory Insurance Financial Information (Details) - USD ($) $ in Millions</t>
  </si>
  <si>
    <t>Statutory disclosures</t>
  </si>
  <si>
    <t>Impact of prescribed practices on statutory net income</t>
  </si>
  <si>
    <t>Impact of permitted practices on statutory surplus</t>
  </si>
  <si>
    <t>Statutory reserves assumed by affiliated reinsurance subsidiaries</t>
  </si>
  <si>
    <t>Admitted assets under prescribed and permitted statutory accounting practices</t>
  </si>
  <si>
    <t>Statutory net income</t>
  </si>
  <si>
    <t>Statutory capital and surplus</t>
  </si>
  <si>
    <t>Segment Information - Reconciliation of Segment Assets to Consolidated (Details) - USD ($) $ in Millions</t>
  </si>
  <si>
    <t>Segment Information: Assets</t>
  </si>
  <si>
    <t>Corporate</t>
  </si>
  <si>
    <t>Segment Information - Reconciliation of Segment Operating Revenues and Earnings to Consolidated (Details) - USD ($) $ in Millions</t>
  </si>
  <si>
    <t>Sep. 30, 2016</t>
  </si>
  <si>
    <t>Mar. 31, 2016</t>
  </si>
  <si>
    <t>Operating Revenue And Profit (Loss) From Segments To Consolidated</t>
  </si>
  <si>
    <t>Net realized capital gains (losses), net of related revenue adjustments</t>
  </si>
  <si>
    <t>Pre-tax net realized capital gains (losses), as adjusted</t>
  </si>
  <si>
    <t>Pre-tax gains (losses) associated with exited group medical insurance business that does not qualify for discontinued operations</t>
  </si>
  <si>
    <t>Inter-segment revenues</t>
  </si>
  <si>
    <t>Operating Segments</t>
  </si>
  <si>
    <t>Operating revenues</t>
  </si>
  <si>
    <t>Pre-tax operating earnings (losses)</t>
  </si>
  <si>
    <t>Operating Segments | Retirement and Income Solutions</t>
  </si>
  <si>
    <t>Operating Segments | Retirement and Income Solutions | Retirement and Income Solutions - Fee</t>
  </si>
  <si>
    <t>Operating Segments | Retirement and Income Solutions | Retirement and Income Solutions - Spread</t>
  </si>
  <si>
    <t>Operating Segments | Principal Global Investors</t>
  </si>
  <si>
    <t>Operating Segments | Principal International</t>
  </si>
  <si>
    <t>Operating Segments | U.S. Insurance Solutions</t>
  </si>
  <si>
    <t>Operating Segments | U.S. Insurance Solutions | Specialty benefits insurance</t>
  </si>
  <si>
    <t>Operating Segments | U.S. Insurance Solutions | Individual life insurance</t>
  </si>
  <si>
    <t>Operating Segments | U.S. Insurance Solutions | U.S. Insurance Solutions Eliminations</t>
  </si>
  <si>
    <t>Operating Segments | Corporate</t>
  </si>
  <si>
    <t>Reconciling Items</t>
  </si>
  <si>
    <t>Certain revenue adjustments related to equity method investments</t>
  </si>
  <si>
    <t>Other income on a tax indemnification</t>
  </si>
  <si>
    <t>Exited group medical insurance business</t>
  </si>
  <si>
    <t>Pre-tax other adjustments</t>
  </si>
  <si>
    <t>Certain earnings adjustments related to equity method investments and noncontrolling interest</t>
  </si>
  <si>
    <t>Segment Information - Net Realized Capital Gains (Losses) (Details) - USD ($) $ in Millions</t>
  </si>
  <si>
    <t>Segment Information: Net realized capital gains (losses), as adjusted</t>
  </si>
  <si>
    <t>Certain derivative and hedging-related adjustments</t>
  </si>
  <si>
    <t>Certain market value adjustments to fee revenues</t>
  </si>
  <si>
    <t>Certain adjustments related to equity method investments</t>
  </si>
  <si>
    <t>Certain adjustments related to sponsored investment funds</t>
  </si>
  <si>
    <t>Recognition of front-end fee revenue</t>
  </si>
  <si>
    <t>Amortization of deferred acquisition costs and other actuarial balances</t>
  </si>
  <si>
    <t>Capital (gains) losses distributed</t>
  </si>
  <si>
    <t>Certain market value adjustments of embedded derivatives</t>
  </si>
  <si>
    <t>Segment Information - Income Tax Expense by Segment (Details) - USD ($) $ in Millions</t>
  </si>
  <si>
    <t>Segment Information: Income tax expense (benefit)</t>
  </si>
  <si>
    <t>Total segment income tax expense (benefit) from operating earnings (losses)</t>
  </si>
  <si>
    <t>Tax expense/benefit related to net realized capital gains (losses), as adjusted</t>
  </si>
  <si>
    <t>Tax expense (benefit) related to other after-tax adjustments</t>
  </si>
  <si>
    <t>Tax expense (benefit) associated with certain adjustments related to equity method investments and noncontrolling interest</t>
  </si>
  <si>
    <t>Segment Information - Depreciation and Amortization Expense by Segment (Details) - USD ($) $ in Millions</t>
  </si>
  <si>
    <t>Segment Information: Depreciation and amortization expense</t>
  </si>
  <si>
    <t>Total segment depreciation and amortization expense</t>
  </si>
  <si>
    <t>Stock-Based Compensation Plans - Stock-Based Awards (Details) - USD ($) shares in Millions, $ in Millions</t>
  </si>
  <si>
    <t>132 Months Ended</t>
  </si>
  <si>
    <t>May 20, 2014</t>
  </si>
  <si>
    <t>Stock-Based Compensation Plans - Disclosures</t>
  </si>
  <si>
    <t>Compensation cost</t>
  </si>
  <si>
    <t>Related income tax benefit</t>
  </si>
  <si>
    <t>Capitalized as part of an asset</t>
  </si>
  <si>
    <t>2014 Stock Incentive Plan and 2014 Directors Stock Plan</t>
  </si>
  <si>
    <t>Maximum number of new shares of common stock available for grant (in shares)</t>
  </si>
  <si>
    <t>Stock Incentive Plan, Directors Stock Plan and Long-Term Performance Plan</t>
  </si>
  <si>
    <t>Options granted (in shares)</t>
  </si>
  <si>
    <t>Awards or units granted (in shares)</t>
  </si>
  <si>
    <t>Amended and Restated 2010 Stock Incentive Plan and 2005 Directors Stock Plan</t>
  </si>
  <si>
    <t>Number of shares that will be granted</t>
  </si>
  <si>
    <t>Stock-Based Compensation Plans - Nonqualified Stock Options (Details) - Nonqualified Stock Options - USD ($) $ / shares in Units, shares in Millions, $ in Millions</t>
  </si>
  <si>
    <t>Change in options outstanding</t>
  </si>
  <si>
    <t>Options outstanding at beginning of period (in shares)</t>
  </si>
  <si>
    <t>Options exercised (in shares)</t>
  </si>
  <si>
    <t>Options expired (in shares)</t>
  </si>
  <si>
    <t>Options outstanding at end of period (in shares)</t>
  </si>
  <si>
    <t>Options vested or expected to vest at end of period (in shares)</t>
  </si>
  <si>
    <t>Options exercisable at end of period (in shares)</t>
  </si>
  <si>
    <t>Options outstanding at beginning of period weighted-average exercise price (in dollars per share)</t>
  </si>
  <si>
    <t>Options granted weighted-average exercise price (in dollars per share)</t>
  </si>
  <si>
    <t>Options exercised weighted-average exercise price (in dollars per share)</t>
  </si>
  <si>
    <t>Options expired weighted-average exercise price (in dollars per share)</t>
  </si>
  <si>
    <t>Options outstanding at end of period weighted-average exercise price (in dollars per share)</t>
  </si>
  <si>
    <t>Options vested or expected to vest at end of period weighted-average exercise price (in dollars per share)</t>
  </si>
  <si>
    <t>Options exercisable at end of period weighted-average exercise price (in dollars per share)</t>
  </si>
  <si>
    <t>Options outstanding at end of period intrinsic value</t>
  </si>
  <si>
    <t>Options vested or expected to vest at end of period intrinsic value</t>
  </si>
  <si>
    <t>Options exercisable at end of period intrinsic value</t>
  </si>
  <si>
    <t>Total intrinsic value of options exercised</t>
  </si>
  <si>
    <t>Assumptions used to estimate fair value of stock options granted during period</t>
  </si>
  <si>
    <t>Weighted-average expected volatility (as a percent)</t>
  </si>
  <si>
    <t>31.70%</t>
  </si>
  <si>
    <t>52.20%</t>
  </si>
  <si>
    <t>53.20%</t>
  </si>
  <si>
    <t>Weighted-average expected term</t>
  </si>
  <si>
    <t>6 years 6 months</t>
  </si>
  <si>
    <t>Weighted-average risk-free interest rate (as a percent)</t>
  </si>
  <si>
    <t>Weighted-average expected dividend yield (as a percent)</t>
  </si>
  <si>
    <t>4.07%</t>
  </si>
  <si>
    <t>2.81%</t>
  </si>
  <si>
    <t>Weighted-average estimated fair value of stock options granted (in dollars per share)</t>
  </si>
  <si>
    <t>Other nonqualified stock option disclosures</t>
  </si>
  <si>
    <t>Unrecognized compensation costs</t>
  </si>
  <si>
    <t>Weighted-average service period over which unrecognized compensation costs will be recognized</t>
  </si>
  <si>
    <t>Cash received from stock options exercised</t>
  </si>
  <si>
    <t>Tax benefits realized for the tax deductions from options exercised</t>
  </si>
  <si>
    <t>Summary of weighted-average remaining contractual lives for stock options outstanding and range of exercise prices</t>
  </si>
  <si>
    <t>Weighted-average remaining contractual life for stock options exercisable</t>
  </si>
  <si>
    <t>Range of exercise prices, Range 1</t>
  </si>
  <si>
    <t>Lower limit of exercise price range (in dollars per share)</t>
  </si>
  <si>
    <t>Upper limit of exercise price range (in dollars per share)</t>
  </si>
  <si>
    <t>Weighted-average remaining contractual life</t>
  </si>
  <si>
    <t>Range of exercise prices, Range 2</t>
  </si>
  <si>
    <t>5 years 2 months 12 days</t>
  </si>
  <si>
    <t>Range of exercise prices, Range 3</t>
  </si>
  <si>
    <t>8 years</t>
  </si>
  <si>
    <t>Range of exercise prices, Range 4</t>
  </si>
  <si>
    <t>7 years 8 months 12 days</t>
  </si>
  <si>
    <t>Range of exercise prices, Range 5</t>
  </si>
  <si>
    <t>Range of exercise prices, Total Range</t>
  </si>
  <si>
    <t>4 years 2 months 12 days</t>
  </si>
  <si>
    <t>2014 Stock Incentive Plan, Amended and Restated 2010 Stock Incentive Plan and Stock Incentive Plan</t>
  </si>
  <si>
    <t>Option expiration period</t>
  </si>
  <si>
    <t>Vesting period</t>
  </si>
  <si>
    <t>Stock-Based Compensation Plans - Performance Share Awards and Restricted Stock Units (Details) - USD ($) $ / shares in Units, shares in Millions, $ in Millions</t>
  </si>
  <si>
    <t>Performance Share Awards</t>
  </si>
  <si>
    <t>Change in nonvested units outstanding</t>
  </si>
  <si>
    <t>Awards or units outstanding at beginning of period (in shares)</t>
  </si>
  <si>
    <t>Awards or units vested (in shares)</t>
  </si>
  <si>
    <t>Awards or units outstanding at end of period (in shares)</t>
  </si>
  <si>
    <t>Awards or units outstanding at beginning of period weighted-average grant-date fair value (in dollars per share)</t>
  </si>
  <si>
    <t>Awards or units granted weighted-average grant-date fair value (in dollars per share)</t>
  </si>
  <si>
    <t>Awards or units vested weighted-average grant-date fair value (in dollars per share)</t>
  </si>
  <si>
    <t>Awards or units outstanding at end of period weighted-average grant-date fair value (in dollars per share)</t>
  </si>
  <si>
    <t>Other award and unit disclosures</t>
  </si>
  <si>
    <t>Lower limit multiple of initial target awards (as a percent)</t>
  </si>
  <si>
    <t>Upper limit multiple of initial target awards (as a percent)</t>
  </si>
  <si>
    <t>150.00%</t>
  </si>
  <si>
    <t>1 year 6 months</t>
  </si>
  <si>
    <t>Tax benefits realized for the tax deductions from awards or units paid out</t>
  </si>
  <si>
    <t>Intrinsic value from awards or units vested</t>
  </si>
  <si>
    <t>Performance period for goals</t>
  </si>
  <si>
    <t>Restricted Stock Units</t>
  </si>
  <si>
    <t>2014 Stock Incentive Plan, Amended and Restated 2010 Stock Incentive Plan and Stock Incentive Plan | Restricted Stock Units</t>
  </si>
  <si>
    <t>2014 Directors Stock Plan and 2005 Directors Stock Plan | Restricted Stock Units</t>
  </si>
  <si>
    <t>Employee Stock Purchase Plan</t>
  </si>
  <si>
    <t>Share purchases under employee stock purchase plan (in shares)</t>
  </si>
  <si>
    <t>Weighted-average fair value of discount on employee stock purchase plan (in dollars per share)</t>
  </si>
  <si>
    <t>Shares available to be issued under employee stock purchase plan (in shares)</t>
  </si>
  <si>
    <t>Stock-Based Compensation Plans - Employee Stock Purchase Plan (Details) - Employee Stock Purchase Plan - USD ($) $ / shares in Units, shares in Millions</t>
  </si>
  <si>
    <t>Maximum value of company common stock that can be purchased by an employee per year</t>
  </si>
  <si>
    <t>Employee purchase price as a percent of fair market value (as a percent)</t>
  </si>
  <si>
    <t>85.00%</t>
  </si>
  <si>
    <t>Intrinsic value from shares settled</t>
  </si>
  <si>
    <t>Cash received from shares issued</t>
  </si>
  <si>
    <t>Tax benefits realized from the settlement of share-based payment arrangements</t>
  </si>
  <si>
    <t>Earnings Per Common Share (Details) - USD ($) $ / shares in Units, shares in Millions, $ in Millions</t>
  </si>
  <si>
    <t>Subtract:</t>
  </si>
  <si>
    <t>Adjustments to redemption amounts of redeemable noncontrolling interests</t>
  </si>
  <si>
    <t>Weighted-average shares outstanding</t>
  </si>
  <si>
    <t>Basic</t>
  </si>
  <si>
    <t>Dilutive effects:</t>
  </si>
  <si>
    <t>Stock options</t>
  </si>
  <si>
    <t>Restricted stock units</t>
  </si>
  <si>
    <t>Performance share awards</t>
  </si>
  <si>
    <t>Diluted</t>
  </si>
  <si>
    <t>Net income (loss) per common share:</t>
  </si>
  <si>
    <t>Quarterly Results of Operations (Unaudited) (Details) - USD ($) $ / shares in Units, $ in Millions</t>
  </si>
  <si>
    <t>Condensed Consolidating Financial Information - Guarantor, Statements of Financial Position (Details) - USD ($) $ in Millions</t>
  </si>
  <si>
    <t>Investment in unconsolidated entities</t>
  </si>
  <si>
    <t>Treasury stock, at cost</t>
  </si>
  <si>
    <t>Principal Financial Group, Inc. Parent Only</t>
  </si>
  <si>
    <t>Principal Life Insurance Company Only</t>
  </si>
  <si>
    <t>Principal Financial Services, Inc. and Other Subsidiaries Combined</t>
  </si>
  <si>
    <t>Eliminations, Notes Guarantor</t>
  </si>
  <si>
    <t>Condensed Consolidating Financial Information - Guarantor, Statements of Operations (Details) - USD ($) $ in Millions</t>
  </si>
  <si>
    <t>Equity in the net income (loss) of subsidiaries</t>
  </si>
  <si>
    <t>Condensed Consolidating Financial Information - Guarantor, Statements of Cash Flows (Details) - USD ($) $ in Millions</t>
  </si>
  <si>
    <t>Dividends and returns of capital received from (contributed to) unconsolidated entities</t>
  </si>
  <si>
    <t>Capital received from (dividends and capital paid to) parent</t>
  </si>
  <si>
    <t>Sale of subsidiary shares to noncontrolling interest</t>
  </si>
  <si>
    <t>Condensed Consolidating Financial Information - Shelf Registration Guarantor, Statements of Financial Position (Details) - USD ($) $ in Millions</t>
  </si>
  <si>
    <t>Principal Financial Services, Inc. Only</t>
  </si>
  <si>
    <t>Principal Life Insurance Company and Other Subsidiaries Combined</t>
  </si>
  <si>
    <t>Eliminations, Shelf Registration Debt Guarantor</t>
  </si>
  <si>
    <t>Condensed Consolidating Financial Information - Shelf Registration Guarantor, Statements of Operations (Details) - USD ($) $ in Millions</t>
  </si>
  <si>
    <t>Condensed Consolidating Financial Information - Shelf Registration Guarantor, Statements of Cash Flows (Details) - USD ($) $ in Millions</t>
  </si>
  <si>
    <t>Schedule I - Summary of Investments - Other Than Investments in Related Parties (Details) $ in Millions</t>
  </si>
  <si>
    <t>Summary of Investments - Other Than Investments in Related Parties</t>
  </si>
  <si>
    <t>Cost</t>
  </si>
  <si>
    <t>Amount as shown in the Consolidated Statement of Financial Position</t>
  </si>
  <si>
    <t>Fixed maturities | Available-for-sale</t>
  </si>
  <si>
    <t>Value</t>
  </si>
  <si>
    <t>Fixed maturities | Trading</t>
  </si>
  <si>
    <t>U.S. government and agencies | Available-for-sale</t>
  </si>
  <si>
    <t>States and political subdivisions | Available-for-sale</t>
  </si>
  <si>
    <t>Non-U.S. governments | Available-for-sale</t>
  </si>
  <si>
    <t>Public utilities | Available-for-sale</t>
  </si>
  <si>
    <t>Redeemable preferred stock | Available-for-sale</t>
  </si>
  <si>
    <t>All other corporate bonds | Available-for-sale</t>
  </si>
  <si>
    <t>Residential mortgage-backed pass-through securities | Available-for-sale</t>
  </si>
  <si>
    <t>Commercial mortgage-backed securities | Available-for-sale</t>
  </si>
  <si>
    <t>Collateralized debt obligations | Available-for-sale</t>
  </si>
  <si>
    <t>Other debt obligations | Available-for-sale</t>
  </si>
  <si>
    <t>Equity securities | Available-for-sale</t>
  </si>
  <si>
    <t>Equity securities | Trading</t>
  </si>
  <si>
    <t>Common stocks: Banks, trust and insurance companies | Available-for-sale</t>
  </si>
  <si>
    <t>Common stocks: Industrial, miscellaneous and all other | Available-for-sale</t>
  </si>
  <si>
    <t>Non-redeemable preferred stock | Available-for-sale</t>
  </si>
  <si>
    <t>Real estate acquired in satisfaction of debt</t>
  </si>
  <si>
    <t>Other real estate</t>
  </si>
  <si>
    <t>Investments: Other investments</t>
  </si>
  <si>
    <t>Schedule II - Condensed Financial Information of Registrant (Parent Only) - Statements of Financial Position (Details) - USD ($) $ in Millions</t>
  </si>
  <si>
    <t>Deferred income tax assets</t>
  </si>
  <si>
    <t>Investment in subsidiaries</t>
  </si>
  <si>
    <t>Income taxes receivable</t>
  </si>
  <si>
    <t>Amounts receivable from subsidiaries</t>
  </si>
  <si>
    <t>Accrued investment payable</t>
  </si>
  <si>
    <t>Pension liability</t>
  </si>
  <si>
    <t>Schedule II - Condensed Financial Information of Registrant (Parent Only) - Statements of Financial Position - Parenthetical (Details) - $ / shares shares in Millions</t>
  </si>
  <si>
    <t>Condensed Financial Statements, Captions [Line Items]</t>
  </si>
  <si>
    <t>Schedule II - Condensed Financial Information of Registrant (Parent Only) - Statements of Operations (Details) - USD ($) $ in Millions</t>
  </si>
  <si>
    <t>Other operating costs and expenses</t>
  </si>
  <si>
    <t>Schedule II - Condensed Financial Information of Registrant (Parent Only) - Statements of Cash Flows (Details) - USD ($) $ in Millions</t>
  </si>
  <si>
    <t>Equity in the net (income) loss of subsidiaries</t>
  </si>
  <si>
    <t>Schedule II - Condensed Financial Information of Registrant (Parent Only) - Financial Statement Footnotes (Details) - Principal Financial Group, Inc. Parent Only - USD ($) $ in Millions</t>
  </si>
  <si>
    <t>Dividends and Returns of Capital Received from (Contributed to) Unconsolidated Entity</t>
  </si>
  <si>
    <t>Supplemental Disclosures of Non-Cash Investing Activity</t>
  </si>
  <si>
    <t>Non-cash increase in investment in subsidiaries</t>
  </si>
  <si>
    <t>Schedule III - Supplementary Insurance Information (Details) - USD ($) $ in Millions</t>
  </si>
  <si>
    <t>Supplementary Insurance Information</t>
  </si>
  <si>
    <t>Contractholder and other policyholder funds</t>
  </si>
  <si>
    <t>Other operating expenses</t>
  </si>
  <si>
    <t>Schedule IV - Reinsurance (Details) - USD ($) $ in Millions</t>
  </si>
  <si>
    <t>Life insurance in force</t>
  </si>
  <si>
    <t>Life insurance in force gross amount</t>
  </si>
  <si>
    <t>Life insurance in force ceded to other companies</t>
  </si>
  <si>
    <t>Life insurance in force assumed from other companies</t>
  </si>
  <si>
    <t>Life insurance in force net amount</t>
  </si>
  <si>
    <t>Life insurance in force, percentage of amount assumed to net (as a percent)</t>
  </si>
  <si>
    <t>Premiums:</t>
  </si>
  <si>
    <t>Premiums gross amount</t>
  </si>
  <si>
    <t>Premiums ceded to other companies</t>
  </si>
  <si>
    <t>Premiums assumed from other companies</t>
  </si>
  <si>
    <t>Premiums net amount</t>
  </si>
  <si>
    <t>Premiums percentage of amount assumed to net (as a percent)</t>
  </si>
  <si>
    <t>0.10%</t>
  </si>
  <si>
    <t>Life insurance and annuities</t>
  </si>
  <si>
    <t>Accident and health insurance</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_);_(&quot;€ &quot;(#,##0)" numFmtId="168"/>
    <numFmt formatCode="_(&quot;Year &quot;#,##0_);_(&quot;Yea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63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8</v>
      </c>
    </row>
    <row r="15" spans="1:4">
      <c r="A15" s="4" t="s">
        <v>25</v>
      </c>
      <c r="C15" s="5" t="n">
        <v>28747682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1228</v>
      </c>
      <c r="B1" s="2" t="s">
        <v>1229</v>
      </c>
      <c r="C1" s="2" t="s">
        <v>1230</v>
      </c>
      <c r="D1" s="2" t="s">
        <v>1231</v>
      </c>
      <c r="E1" s="2" t="s">
        <v>2</v>
      </c>
      <c r="F1" s="2" t="s">
        <v>2</v>
      </c>
      <c r="G1" s="2" t="s">
        <v>30</v>
      </c>
      <c r="H1" s="2" t="s">
        <v>94</v>
      </c>
      <c r="I1" s="2" t="s">
        <v>1232</v>
      </c>
      <c r="J1" s="2" t="s">
        <v>1233</v>
      </c>
      <c r="K1" s="2" t="s">
        <v>1234</v>
      </c>
      <c r="L1" s="2" t="s">
        <v>1235</v>
      </c>
      <c r="M1" s="2" t="s">
        <v>1236</v>
      </c>
    </row>
    <row r="2" spans="1:13">
      <c r="A2" s="3" t="s">
        <v>525</v>
      </c>
    </row>
    <row r="3" spans="1:13">
      <c r="A3" s="4" t="s">
        <v>192</v>
      </c>
      <c r="F3" s="6" t="n">
        <v>799.3</v>
      </c>
      <c r="G3" s="6" t="n">
        <v>52.6</v>
      </c>
      <c r="H3" s="6" t="n">
        <v>100.3</v>
      </c>
    </row>
    <row r="4" spans="1:13">
      <c r="A4" s="4" t="s">
        <v>1237</v>
      </c>
    </row>
    <row r="5" spans="1:13">
      <c r="A5" s="3" t="s">
        <v>525</v>
      </c>
    </row>
    <row r="6" spans="1:13">
      <c r="A6" s="4" t="s">
        <v>1238</v>
      </c>
      <c r="B6" s="4" t="s">
        <v>1193</v>
      </c>
    </row>
    <row r="7" spans="1:13">
      <c r="A7" s="4" t="s">
        <v>1239</v>
      </c>
    </row>
    <row r="8" spans="1:13">
      <c r="A8" s="3" t="s">
        <v>525</v>
      </c>
    </row>
    <row r="9" spans="1:13">
      <c r="A9" s="4" t="s">
        <v>1240</v>
      </c>
      <c r="I9" s="10" t="n">
        <v>650</v>
      </c>
    </row>
    <row r="10" spans="1:13">
      <c r="A10" s="4" t="s">
        <v>1215</v>
      </c>
    </row>
    <row r="11" spans="1:13">
      <c r="A11" s="3" t="s">
        <v>525</v>
      </c>
    </row>
    <row r="12" spans="1:13">
      <c r="A12" s="4" t="s">
        <v>1206</v>
      </c>
      <c r="E12" s="4" t="s">
        <v>1216</v>
      </c>
      <c r="F12" s="4" t="s">
        <v>1216</v>
      </c>
    </row>
    <row r="13" spans="1:13">
      <c r="A13" s="4" t="s">
        <v>1241</v>
      </c>
    </row>
    <row r="14" spans="1:13">
      <c r="A14" s="3" t="s">
        <v>525</v>
      </c>
    </row>
    <row r="15" spans="1:13">
      <c r="A15" s="4" t="s">
        <v>1206</v>
      </c>
      <c r="I15" s="4" t="s">
        <v>1216</v>
      </c>
    </row>
    <row r="16" spans="1:13">
      <c r="A16" s="4" t="s">
        <v>1240</v>
      </c>
      <c r="I16" s="10" t="n">
        <v>350</v>
      </c>
    </row>
    <row r="17" spans="1:13">
      <c r="A17" s="4" t="s">
        <v>1223</v>
      </c>
    </row>
    <row r="18" spans="1:13">
      <c r="A18" s="3" t="s">
        <v>525</v>
      </c>
    </row>
    <row r="19" spans="1:13">
      <c r="A19" s="4" t="s">
        <v>1206</v>
      </c>
      <c r="E19" s="4" t="s">
        <v>1224</v>
      </c>
      <c r="F19" s="4" t="s">
        <v>1224</v>
      </c>
    </row>
    <row r="20" spans="1:13">
      <c r="A20" s="4" t="s">
        <v>1242</v>
      </c>
    </row>
    <row r="21" spans="1:13">
      <c r="A21" s="3" t="s">
        <v>525</v>
      </c>
    </row>
    <row r="22" spans="1:13">
      <c r="A22" s="4" t="s">
        <v>1206</v>
      </c>
      <c r="I22" s="4" t="s">
        <v>1224</v>
      </c>
    </row>
    <row r="23" spans="1:13">
      <c r="A23" s="4" t="s">
        <v>1240</v>
      </c>
      <c r="I23" s="10" t="n">
        <v>300</v>
      </c>
    </row>
    <row r="24" spans="1:13">
      <c r="A24" s="4" t="s">
        <v>1213</v>
      </c>
    </row>
    <row r="25" spans="1:13">
      <c r="A25" s="3" t="s">
        <v>525</v>
      </c>
    </row>
    <row r="26" spans="1:13">
      <c r="A26" s="4" t="s">
        <v>1206</v>
      </c>
      <c r="E26" s="4" t="s">
        <v>1214</v>
      </c>
      <c r="F26" s="4" t="s">
        <v>1214</v>
      </c>
      <c r="G26" s="4" t="s">
        <v>1214</v>
      </c>
    </row>
    <row r="27" spans="1:13">
      <c r="A27" s="4" t="s">
        <v>1243</v>
      </c>
    </row>
    <row r="28" spans="1:13">
      <c r="A28" s="3" t="s">
        <v>525</v>
      </c>
    </row>
    <row r="29" spans="1:13">
      <c r="A29" s="4" t="s">
        <v>1206</v>
      </c>
      <c r="B29" s="4" t="s">
        <v>1214</v>
      </c>
    </row>
    <row r="30" spans="1:13">
      <c r="A30" s="4" t="s">
        <v>1240</v>
      </c>
      <c r="B30" s="10" t="n">
        <v>400</v>
      </c>
    </row>
    <row r="31" spans="1:13">
      <c r="A31" s="4" t="s">
        <v>1225</v>
      </c>
    </row>
    <row r="32" spans="1:13">
      <c r="A32" s="3" t="s">
        <v>525</v>
      </c>
    </row>
    <row r="33" spans="1:13">
      <c r="A33" s="4" t="s">
        <v>1206</v>
      </c>
      <c r="E33" s="4" t="s">
        <v>1226</v>
      </c>
      <c r="F33" s="4" t="s">
        <v>1226</v>
      </c>
      <c r="G33" s="4" t="s">
        <v>1226</v>
      </c>
    </row>
    <row r="34" spans="1:13">
      <c r="A34" s="4" t="s">
        <v>1244</v>
      </c>
    </row>
    <row r="35" spans="1:13">
      <c r="A35" s="3" t="s">
        <v>525</v>
      </c>
    </row>
    <row r="36" spans="1:13">
      <c r="A36" s="4" t="s">
        <v>1206</v>
      </c>
      <c r="B36" s="4" t="s">
        <v>1226</v>
      </c>
    </row>
    <row r="37" spans="1:13">
      <c r="A37" s="4" t="s">
        <v>1240</v>
      </c>
      <c r="B37" s="10" t="n">
        <v>400</v>
      </c>
    </row>
    <row r="38" spans="1:13">
      <c r="A38" s="4" t="s">
        <v>1245</v>
      </c>
      <c r="B38" s="4" t="s">
        <v>1246</v>
      </c>
    </row>
    <row r="39" spans="1:13">
      <c r="A39" s="4" t="s">
        <v>1247</v>
      </c>
      <c r="B39" s="4" t="s">
        <v>1248</v>
      </c>
    </row>
    <row r="40" spans="1:13">
      <c r="A40" s="4" t="s">
        <v>1249</v>
      </c>
    </row>
    <row r="41" spans="1:13">
      <c r="A41" s="3" t="s">
        <v>525</v>
      </c>
    </row>
    <row r="42" spans="1:13">
      <c r="A42" s="4" t="s">
        <v>1240</v>
      </c>
      <c r="J42" s="10" t="n">
        <v>900</v>
      </c>
    </row>
    <row r="43" spans="1:13">
      <c r="A43" s="4" t="s">
        <v>1205</v>
      </c>
    </row>
    <row r="44" spans="1:13">
      <c r="A44" s="3" t="s">
        <v>525</v>
      </c>
    </row>
    <row r="45" spans="1:13">
      <c r="A45" s="4" t="s">
        <v>1206</v>
      </c>
      <c r="G45" s="4" t="s">
        <v>1207</v>
      </c>
    </row>
    <row r="46" spans="1:13">
      <c r="A46" s="4" t="s">
        <v>1250</v>
      </c>
    </row>
    <row r="47" spans="1:13">
      <c r="A47" s="3" t="s">
        <v>525</v>
      </c>
    </row>
    <row r="48" spans="1:13">
      <c r="A48" s="4" t="s">
        <v>1206</v>
      </c>
      <c r="J48" s="4" t="s">
        <v>1207</v>
      </c>
    </row>
    <row r="49" spans="1:13">
      <c r="A49" s="4" t="s">
        <v>1240</v>
      </c>
      <c r="J49" s="10" t="n">
        <v>300</v>
      </c>
    </row>
    <row r="50" spans="1:13">
      <c r="A50" s="4" t="s">
        <v>1211</v>
      </c>
    </row>
    <row r="51" spans="1:13">
      <c r="A51" s="3" t="s">
        <v>525</v>
      </c>
    </row>
    <row r="52" spans="1:13">
      <c r="A52" s="4" t="s">
        <v>1206</v>
      </c>
      <c r="E52" s="4" t="s">
        <v>1212</v>
      </c>
      <c r="F52" s="4" t="s">
        <v>1212</v>
      </c>
      <c r="G52" s="4" t="s">
        <v>1212</v>
      </c>
    </row>
    <row r="53" spans="1:13">
      <c r="A53" s="4" t="s">
        <v>1251</v>
      </c>
    </row>
    <row r="54" spans="1:13">
      <c r="A54" s="3" t="s">
        <v>525</v>
      </c>
    </row>
    <row r="55" spans="1:13">
      <c r="A55" s="4" t="s">
        <v>1206</v>
      </c>
      <c r="J55" s="4" t="s">
        <v>1212</v>
      </c>
    </row>
    <row r="56" spans="1:13">
      <c r="A56" s="4" t="s">
        <v>1240</v>
      </c>
      <c r="J56" s="10" t="n">
        <v>300</v>
      </c>
    </row>
    <row r="57" spans="1:13">
      <c r="A57" s="4" t="s">
        <v>1221</v>
      </c>
    </row>
    <row r="58" spans="1:13">
      <c r="A58" s="3" t="s">
        <v>525</v>
      </c>
    </row>
    <row r="59" spans="1:13">
      <c r="A59" s="4" t="s">
        <v>1206</v>
      </c>
      <c r="E59" s="4" t="s">
        <v>1222</v>
      </c>
      <c r="F59" s="4" t="s">
        <v>1222</v>
      </c>
      <c r="G59" s="4" t="s">
        <v>1222</v>
      </c>
    </row>
    <row r="60" spans="1:13">
      <c r="A60" s="4" t="s">
        <v>1252</v>
      </c>
    </row>
    <row r="61" spans="1:13">
      <c r="A61" s="3" t="s">
        <v>525</v>
      </c>
    </row>
    <row r="62" spans="1:13">
      <c r="A62" s="4" t="s">
        <v>1206</v>
      </c>
      <c r="J62" s="4" t="s">
        <v>1222</v>
      </c>
    </row>
    <row r="63" spans="1:13">
      <c r="A63" s="4" t="s">
        <v>1240</v>
      </c>
      <c r="J63" s="10" t="n">
        <v>300</v>
      </c>
    </row>
    <row r="64" spans="1:13">
      <c r="A64" s="4" t="s">
        <v>1253</v>
      </c>
    </row>
    <row r="65" spans="1:13">
      <c r="A65" s="3" t="s">
        <v>525</v>
      </c>
    </row>
    <row r="66" spans="1:13">
      <c r="A66" s="4" t="s">
        <v>1240</v>
      </c>
      <c r="C66" s="10" t="n">
        <v>600</v>
      </c>
    </row>
    <row r="67" spans="1:13">
      <c r="A67" s="4" t="s">
        <v>1210</v>
      </c>
    </row>
    <row r="68" spans="1:13">
      <c r="A68" s="3" t="s">
        <v>525</v>
      </c>
    </row>
    <row r="69" spans="1:13">
      <c r="A69" s="4" t="s">
        <v>1206</v>
      </c>
      <c r="E69" s="4" t="s">
        <v>1169</v>
      </c>
      <c r="F69" s="4" t="s">
        <v>1169</v>
      </c>
      <c r="G69" s="4" t="s">
        <v>1169</v>
      </c>
    </row>
    <row r="70" spans="1:13">
      <c r="A70" s="4" t="s">
        <v>1254</v>
      </c>
    </row>
    <row r="71" spans="1:13">
      <c r="A71" s="3" t="s">
        <v>525</v>
      </c>
    </row>
    <row r="72" spans="1:13">
      <c r="A72" s="4" t="s">
        <v>1206</v>
      </c>
      <c r="C72" s="4" t="s">
        <v>1169</v>
      </c>
    </row>
    <row r="73" spans="1:13">
      <c r="A73" s="4" t="s">
        <v>1240</v>
      </c>
      <c r="C73" s="10" t="n">
        <v>300</v>
      </c>
    </row>
    <row r="74" spans="1:13">
      <c r="A74" s="4" t="s">
        <v>1219</v>
      </c>
    </row>
    <row r="75" spans="1:13">
      <c r="A75" s="3" t="s">
        <v>525</v>
      </c>
    </row>
    <row r="76" spans="1:13">
      <c r="A76" s="4" t="s">
        <v>1206</v>
      </c>
      <c r="E76" s="4" t="s">
        <v>1220</v>
      </c>
      <c r="F76" s="4" t="s">
        <v>1220</v>
      </c>
      <c r="G76" s="4" t="s">
        <v>1220</v>
      </c>
    </row>
    <row r="77" spans="1:13">
      <c r="A77" s="4" t="s">
        <v>1255</v>
      </c>
    </row>
    <row r="78" spans="1:13">
      <c r="A78" s="3" t="s">
        <v>525</v>
      </c>
    </row>
    <row r="79" spans="1:13">
      <c r="A79" s="4" t="s">
        <v>1206</v>
      </c>
      <c r="C79" s="4" t="s">
        <v>1220</v>
      </c>
    </row>
    <row r="80" spans="1:13">
      <c r="A80" s="4" t="s">
        <v>1240</v>
      </c>
      <c r="C80" s="10" t="n">
        <v>300</v>
      </c>
    </row>
    <row r="81" spans="1:13">
      <c r="A81" s="4" t="s">
        <v>1256</v>
      </c>
    </row>
    <row r="82" spans="1:13">
      <c r="A82" s="3" t="s">
        <v>525</v>
      </c>
    </row>
    <row r="83" spans="1:13">
      <c r="A83" s="4" t="s">
        <v>1240</v>
      </c>
      <c r="K83" s="10" t="n">
        <v>750</v>
      </c>
    </row>
    <row r="84" spans="1:13">
      <c r="A84" s="4" t="s">
        <v>1257</v>
      </c>
    </row>
    <row r="85" spans="1:13">
      <c r="A85" s="3" t="s">
        <v>525</v>
      </c>
    </row>
    <row r="86" spans="1:13">
      <c r="A86" s="4" t="s">
        <v>1206</v>
      </c>
      <c r="K86" s="4" t="s">
        <v>1258</v>
      </c>
    </row>
    <row r="87" spans="1:13">
      <c r="A87" s="4" t="s">
        <v>1240</v>
      </c>
      <c r="K87" s="10" t="n">
        <v>400</v>
      </c>
    </row>
    <row r="88" spans="1:13">
      <c r="A88" s="4" t="s">
        <v>192</v>
      </c>
      <c r="C88" s="10" t="n">
        <v>400</v>
      </c>
    </row>
    <row r="89" spans="1:13">
      <c r="A89" s="4" t="s">
        <v>1208</v>
      </c>
    </row>
    <row r="90" spans="1:13">
      <c r="A90" s="3" t="s">
        <v>525</v>
      </c>
    </row>
    <row r="91" spans="1:13">
      <c r="A91" s="4" t="s">
        <v>1206</v>
      </c>
      <c r="G91" s="4" t="s">
        <v>1209</v>
      </c>
    </row>
    <row r="92" spans="1:13">
      <c r="A92" s="4" t="s">
        <v>1259</v>
      </c>
    </row>
    <row r="93" spans="1:13">
      <c r="A93" s="3" t="s">
        <v>525</v>
      </c>
    </row>
    <row r="94" spans="1:13">
      <c r="A94" s="4" t="s">
        <v>1206</v>
      </c>
      <c r="K94" s="4" t="s">
        <v>1209</v>
      </c>
    </row>
    <row r="95" spans="1:13">
      <c r="A95" s="4" t="s">
        <v>1240</v>
      </c>
      <c r="K95" s="10" t="n">
        <v>350</v>
      </c>
    </row>
    <row r="96" spans="1:13">
      <c r="A96" s="4" t="s">
        <v>1260</v>
      </c>
    </row>
    <row r="97" spans="1:13">
      <c r="A97" s="3" t="s">
        <v>525</v>
      </c>
    </row>
    <row r="98" spans="1:13">
      <c r="A98" s="4" t="s">
        <v>192</v>
      </c>
      <c r="D98" s="6" t="n">
        <v>440.9</v>
      </c>
    </row>
    <row r="99" spans="1:13">
      <c r="A99" s="4" t="s">
        <v>1217</v>
      </c>
    </row>
    <row r="100" spans="1:13">
      <c r="A100" s="3" t="s">
        <v>525</v>
      </c>
    </row>
    <row r="101" spans="1:13">
      <c r="A101" s="4" t="s">
        <v>1206</v>
      </c>
      <c r="E101" s="4" t="s">
        <v>1218</v>
      </c>
      <c r="F101" s="4" t="s">
        <v>1218</v>
      </c>
      <c r="G101" s="4" t="s">
        <v>1218</v>
      </c>
    </row>
    <row r="102" spans="1:13">
      <c r="A102" s="4" t="s">
        <v>1261</v>
      </c>
    </row>
    <row r="103" spans="1:13">
      <c r="A103" s="3" t="s">
        <v>525</v>
      </c>
    </row>
    <row r="104" spans="1:13">
      <c r="A104" s="4" t="s">
        <v>1206</v>
      </c>
      <c r="L104" s="4" t="s">
        <v>1218</v>
      </c>
      <c r="M104" s="4" t="s">
        <v>1218</v>
      </c>
    </row>
    <row r="105" spans="1:13">
      <c r="A105" s="4" t="s">
        <v>1240</v>
      </c>
      <c r="L105" s="10" t="n">
        <v>100</v>
      </c>
      <c r="M105" s="10" t="n">
        <v>500</v>
      </c>
    </row>
    <row r="106" spans="1:13">
      <c r="A106" s="4" t="s">
        <v>192</v>
      </c>
      <c r="E106" s="6" t="n">
        <v>94.400000000000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0</v>
      </c>
    </row>
    <row r="2" spans="1:3">
      <c r="A2" s="3" t="s">
        <v>525</v>
      </c>
    </row>
    <row r="3" spans="1:3">
      <c r="A3" s="4" t="s">
        <v>1263</v>
      </c>
      <c r="B3" s="6" t="n">
        <v>3155.6</v>
      </c>
      <c r="C3" s="6" t="n">
        <v>3292.8</v>
      </c>
    </row>
    <row r="4" spans="1:3">
      <c r="A4" s="4" t="s">
        <v>1227</v>
      </c>
    </row>
    <row r="5" spans="1:3">
      <c r="A5" s="3" t="s">
        <v>525</v>
      </c>
    </row>
    <row r="6" spans="1:3">
      <c r="A6" s="4" t="s">
        <v>1263</v>
      </c>
      <c r="B6" s="10" t="n">
        <v>0</v>
      </c>
      <c r="C6" s="7" t="n">
        <v>42.8</v>
      </c>
    </row>
    <row r="7" spans="1:3">
      <c r="A7" s="4" t="s">
        <v>1264</v>
      </c>
      <c r="C7" s="7" t="n">
        <v>1.8</v>
      </c>
    </row>
    <row r="8" spans="1:3">
      <c r="A8" s="4" t="s">
        <v>1265</v>
      </c>
      <c r="C8" s="7" t="n">
        <v>41.1</v>
      </c>
    </row>
    <row r="9" spans="1:3">
      <c r="A9" s="4" t="s">
        <v>77</v>
      </c>
      <c r="C9" s="6" t="n">
        <v>7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66</v>
      </c>
      <c r="B1" s="2" t="s">
        <v>2</v>
      </c>
      <c r="C1" s="2" t="s">
        <v>30</v>
      </c>
    </row>
    <row r="2" spans="1:3">
      <c r="A2" s="3" t="s">
        <v>1267</v>
      </c>
    </row>
    <row r="3" spans="1:3">
      <c r="A3" s="4" t="s">
        <v>1268</v>
      </c>
      <c r="B3" s="6" t="n">
        <v>3125.7</v>
      </c>
    </row>
    <row r="4" spans="1:3">
      <c r="A4" s="4" t="s">
        <v>1204</v>
      </c>
      <c r="B4" s="6" t="n">
        <v>3125.7</v>
      </c>
      <c r="C4" s="6" t="n">
        <v>3265.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69</v>
      </c>
      <c r="B1" s="2" t="s">
        <v>1</v>
      </c>
    </row>
    <row r="2" spans="1:4">
      <c r="B2" s="2" t="s">
        <v>2</v>
      </c>
      <c r="C2" s="2" t="s">
        <v>30</v>
      </c>
      <c r="D2" s="2" t="s">
        <v>94</v>
      </c>
    </row>
    <row r="3" spans="1:4">
      <c r="A3" s="3" t="s">
        <v>224</v>
      </c>
    </row>
    <row r="4" spans="1:4">
      <c r="A4" s="4" t="s">
        <v>1270</v>
      </c>
      <c r="B4" s="6" t="n">
        <v>38.6</v>
      </c>
      <c r="C4" s="6" t="n">
        <v>225.9</v>
      </c>
      <c r="D4" s="6" t="n">
        <v>242.1</v>
      </c>
    </row>
    <row r="5" spans="1:4">
      <c r="A5" s="4" t="s">
        <v>1271</v>
      </c>
      <c r="B5" s="7" t="n">
        <v>-1.9</v>
      </c>
      <c r="C5" s="7" t="n">
        <v>12.3</v>
      </c>
      <c r="D5" s="7" t="n">
        <v>4.7</v>
      </c>
    </row>
    <row r="6" spans="1:4">
      <c r="A6" s="4" t="s">
        <v>1272</v>
      </c>
      <c r="B6" s="7" t="n">
        <v>36.6</v>
      </c>
      <c r="C6" s="7" t="n">
        <v>32.6</v>
      </c>
      <c r="D6" s="7" t="n">
        <v>67.59999999999999</v>
      </c>
    </row>
    <row r="7" spans="1:4">
      <c r="A7" s="4" t="s">
        <v>1273</v>
      </c>
      <c r="B7" s="7" t="n">
        <v>-17.5</v>
      </c>
      <c r="C7" s="5" t="n">
        <v>-52</v>
      </c>
      <c r="D7" s="5" t="n">
        <v>-163</v>
      </c>
    </row>
    <row r="8" spans="1:4">
      <c r="A8" s="4" t="s">
        <v>1274</v>
      </c>
      <c r="B8" s="7" t="n">
        <v>55.8</v>
      </c>
      <c r="C8" s="7" t="n">
        <v>218.8</v>
      </c>
      <c r="D8" s="7" t="n">
        <v>151.4</v>
      </c>
    </row>
    <row r="9" spans="1:4">
      <c r="A9" s="4" t="s">
        <v>1275</v>
      </c>
      <c r="B9" s="7" t="n">
        <v>171.7</v>
      </c>
      <c r="C9" s="7" t="n">
        <v>79.09999999999999</v>
      </c>
      <c r="D9" s="5" t="n">
        <v>148</v>
      </c>
    </row>
    <row r="10" spans="1:4">
      <c r="A10" s="4" t="s">
        <v>1276</v>
      </c>
      <c r="B10" s="7" t="n">
        <v>-20.6</v>
      </c>
      <c r="C10" s="5" t="n">
        <v>-1</v>
      </c>
      <c r="D10" s="7" t="n">
        <v>-32.8</v>
      </c>
    </row>
    <row r="11" spans="1:4">
      <c r="A11" s="4" t="s">
        <v>1277</v>
      </c>
      <c r="B11" s="5" t="n">
        <v>23</v>
      </c>
      <c r="C11" s="7" t="n">
        <v>-119.3</v>
      </c>
      <c r="D11" s="7" t="n">
        <v>51.9</v>
      </c>
    </row>
    <row r="12" spans="1:4">
      <c r="A12" s="4" t="s">
        <v>1278</v>
      </c>
      <c r="B12" s="7" t="n">
        <v>174.1</v>
      </c>
      <c r="C12" s="7" t="n">
        <v>-41.2</v>
      </c>
      <c r="D12" s="7" t="n">
        <v>167.1</v>
      </c>
    </row>
    <row r="13" spans="1:4">
      <c r="A13" s="4" t="s">
        <v>111</v>
      </c>
      <c r="B13" s="6" t="n">
        <v>229.9</v>
      </c>
      <c r="C13" s="6" t="n">
        <v>177.6</v>
      </c>
      <c r="D13" s="6" t="n">
        <v>318.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0</v>
      </c>
      <c r="D2" s="2" t="s">
        <v>94</v>
      </c>
    </row>
    <row r="3" spans="1:4">
      <c r="A3" s="3" t="s">
        <v>1280</v>
      </c>
    </row>
    <row r="4" spans="1:4">
      <c r="A4" s="4" t="s">
        <v>1281</v>
      </c>
      <c r="B4" s="4" t="s">
        <v>1282</v>
      </c>
      <c r="C4" s="4" t="s">
        <v>1282</v>
      </c>
      <c r="D4" s="4" t="s">
        <v>1282</v>
      </c>
    </row>
    <row r="5" spans="1:4">
      <c r="A5" s="4" t="s">
        <v>1283</v>
      </c>
      <c r="B5" s="4" t="s">
        <v>1284</v>
      </c>
      <c r="C5" s="4" t="s">
        <v>1285</v>
      </c>
      <c r="D5" s="4" t="s">
        <v>1284</v>
      </c>
    </row>
    <row r="6" spans="1:4">
      <c r="A6" s="4" t="s">
        <v>1286</v>
      </c>
      <c r="B6" s="4" t="s">
        <v>1287</v>
      </c>
      <c r="C6" s="4" t="s">
        <v>1287</v>
      </c>
      <c r="D6" s="4" t="s">
        <v>1288</v>
      </c>
    </row>
    <row r="7" spans="1:4">
      <c r="A7" s="4" t="s">
        <v>1289</v>
      </c>
      <c r="B7" s="4" t="s">
        <v>1288</v>
      </c>
      <c r="C7" s="4" t="s">
        <v>1288</v>
      </c>
      <c r="D7" s="4" t="s">
        <v>1288</v>
      </c>
    </row>
    <row r="8" spans="1:4">
      <c r="A8" s="4" t="s">
        <v>1290</v>
      </c>
      <c r="B8" s="4" t="s">
        <v>1291</v>
      </c>
      <c r="C8" s="4" t="s">
        <v>1291</v>
      </c>
      <c r="D8" s="4" t="s">
        <v>1291</v>
      </c>
    </row>
    <row r="9" spans="1:4">
      <c r="A9" s="4" t="s">
        <v>1292</v>
      </c>
      <c r="B9" s="4" t="s">
        <v>1291</v>
      </c>
    </row>
    <row r="10" spans="1:4">
      <c r="A10" s="4" t="s">
        <v>1293</v>
      </c>
      <c r="B10" s="4" t="s">
        <v>1291</v>
      </c>
    </row>
    <row r="11" spans="1:4">
      <c r="A11" s="4" t="s">
        <v>1294</v>
      </c>
      <c r="C11" s="4" t="s">
        <v>1295</v>
      </c>
    </row>
    <row r="12" spans="1:4">
      <c r="A12" s="4" t="s">
        <v>1296</v>
      </c>
      <c r="D12" s="4" t="s">
        <v>1288</v>
      </c>
    </row>
    <row r="13" spans="1:4">
      <c r="A13" s="4" t="s">
        <v>1297</v>
      </c>
      <c r="C13" s="4" t="s">
        <v>1170</v>
      </c>
    </row>
    <row r="14" spans="1:4">
      <c r="A14" s="4" t="s">
        <v>1298</v>
      </c>
      <c r="D14" s="4" t="s">
        <v>755</v>
      </c>
    </row>
    <row r="15" spans="1:4">
      <c r="A15" s="4" t="s">
        <v>1299</v>
      </c>
      <c r="B15" s="4" t="s">
        <v>1287</v>
      </c>
      <c r="C15" s="4" t="s">
        <v>1288</v>
      </c>
      <c r="D15" s="4" t="s">
        <v>1291</v>
      </c>
    </row>
    <row r="16" spans="1:4">
      <c r="A16" s="4" t="s">
        <v>1300</v>
      </c>
      <c r="B16" s="4" t="s">
        <v>1301</v>
      </c>
      <c r="C16" s="4" t="s">
        <v>1302</v>
      </c>
      <c r="D16" s="4" t="s">
        <v>1303</v>
      </c>
    </row>
    <row r="17" spans="1:4">
      <c r="A17" s="3" t="s">
        <v>110</v>
      </c>
    </row>
    <row r="18" spans="1:4">
      <c r="A18" s="4" t="s">
        <v>1304</v>
      </c>
      <c r="B18" s="6" t="n">
        <v>1261.4</v>
      </c>
      <c r="C18" s="6" t="n">
        <v>1195.3</v>
      </c>
      <c r="D18" s="6" t="n">
        <v>1203.7</v>
      </c>
    </row>
    <row r="19" spans="1:4">
      <c r="A19" s="4" t="s">
        <v>1305</v>
      </c>
      <c r="B19" s="7" t="n">
        <v>330.3</v>
      </c>
      <c r="C19" s="7" t="n">
        <v>235.5</v>
      </c>
      <c r="D19" s="7" t="n">
        <v>291.2</v>
      </c>
    </row>
    <row r="20" spans="1:4">
      <c r="A20" s="4" t="s">
        <v>110</v>
      </c>
      <c r="B20" s="6" t="n">
        <v>1591.7</v>
      </c>
      <c r="C20" s="6" t="n">
        <v>1430.8</v>
      </c>
      <c r="D20" s="6" t="n">
        <v>149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1306</v>
      </c>
      <c r="B1" s="2" t="s">
        <v>1307</v>
      </c>
      <c r="D1" s="2" t="s">
        <v>1308</v>
      </c>
      <c r="G1" s="2" t="s">
        <v>1</v>
      </c>
    </row>
    <row r="2" spans="1:8">
      <c r="B2" s="2" t="s">
        <v>1309</v>
      </c>
      <c r="C2" s="2" t="s">
        <v>1310</v>
      </c>
      <c r="D2" s="2" t="s">
        <v>1311</v>
      </c>
      <c r="E2" s="2" t="s">
        <v>1310</v>
      </c>
      <c r="F2" s="2" t="s">
        <v>1312</v>
      </c>
      <c r="G2" s="2" t="s">
        <v>2</v>
      </c>
      <c r="H2" s="2" t="s">
        <v>30</v>
      </c>
    </row>
    <row r="3" spans="1:8">
      <c r="A3" s="3" t="s">
        <v>224</v>
      </c>
    </row>
    <row r="4" spans="1:8">
      <c r="A4" s="4" t="s">
        <v>1313</v>
      </c>
      <c r="G4" s="6" t="n">
        <v>103.9</v>
      </c>
      <c r="H4" s="10" t="n">
        <v>96</v>
      </c>
    </row>
    <row r="5" spans="1:8">
      <c r="A5" s="4" t="s">
        <v>1314</v>
      </c>
      <c r="G5" s="7" t="n">
        <v>-972.4</v>
      </c>
      <c r="H5" s="7" t="n">
        <v>-697.2</v>
      </c>
    </row>
    <row r="6" spans="1:8">
      <c r="A6" s="4" t="s">
        <v>1315</v>
      </c>
      <c r="G6" s="7" t="n">
        <v>-868.5</v>
      </c>
      <c r="H6" s="7" t="n">
        <v>-601.2</v>
      </c>
    </row>
    <row r="7" spans="1:8">
      <c r="A7" s="3" t="s">
        <v>1316</v>
      </c>
    </row>
    <row r="8" spans="1:8">
      <c r="A8" s="4" t="s">
        <v>1317</v>
      </c>
      <c r="D8" s="6" t="n">
        <v>172.4</v>
      </c>
      <c r="G8" s="5" t="n">
        <v>219</v>
      </c>
      <c r="H8" s="7" t="n">
        <v>172.4</v>
      </c>
    </row>
    <row r="9" spans="1:8">
      <c r="A9" s="4" t="s">
        <v>1318</v>
      </c>
      <c r="G9" s="7" t="n">
        <v>0.8</v>
      </c>
      <c r="H9" s="7" t="n">
        <v>12.9</v>
      </c>
    </row>
    <row r="10" spans="1:8">
      <c r="A10" s="4" t="s">
        <v>1319</v>
      </c>
      <c r="G10" s="7" t="n">
        <v>0.8</v>
      </c>
      <c r="H10" s="7" t="n">
        <v>45.9</v>
      </c>
    </row>
    <row r="11" spans="1:8">
      <c r="A11" s="4" t="s">
        <v>1320</v>
      </c>
      <c r="G11" s="7" t="n">
        <v>-12.6</v>
      </c>
      <c r="H11" s="7" t="n">
        <v>-8.699999999999999</v>
      </c>
    </row>
    <row r="12" spans="1:8">
      <c r="A12" s="4" t="s">
        <v>1321</v>
      </c>
      <c r="G12" s="7" t="n">
        <v>-0.2</v>
      </c>
      <c r="H12" s="7" t="n">
        <v>-3.5</v>
      </c>
    </row>
    <row r="13" spans="1:8">
      <c r="A13" s="4" t="s">
        <v>1322</v>
      </c>
      <c r="G13" s="7" t="n">
        <v>207.8</v>
      </c>
      <c r="H13" s="5" t="n">
        <v>219</v>
      </c>
    </row>
    <row r="14" spans="1:8">
      <c r="A14" s="4" t="s">
        <v>1323</v>
      </c>
      <c r="G14" s="5" t="n">
        <v>81</v>
      </c>
    </row>
    <row r="15" spans="1:8">
      <c r="A15" s="4" t="s">
        <v>1324</v>
      </c>
      <c r="G15" s="7" t="n">
        <v>142.4</v>
      </c>
      <c r="H15" s="7" t="n">
        <v>137.9</v>
      </c>
    </row>
    <row r="16" spans="1:8">
      <c r="A16" s="3" t="s">
        <v>1325</v>
      </c>
    </row>
    <row r="17" spans="1:8">
      <c r="A17" s="4" t="s">
        <v>1326</v>
      </c>
      <c r="G17" s="7" t="n">
        <v>100.8</v>
      </c>
      <c r="H17" s="7" t="n">
        <v>85.8</v>
      </c>
    </row>
    <row r="18" spans="1:8">
      <c r="A18" s="4" t="s">
        <v>1327</v>
      </c>
      <c r="G18" s="7" t="n">
        <v>352.7</v>
      </c>
      <c r="H18" s="7" t="n">
        <v>368.8</v>
      </c>
    </row>
    <row r="19" spans="1:8">
      <c r="A19" s="4" t="s">
        <v>1328</v>
      </c>
      <c r="G19" s="7" t="n">
        <v>78.7</v>
      </c>
      <c r="H19" s="7" t="n">
        <v>80.90000000000001</v>
      </c>
    </row>
    <row r="20" spans="1:8">
      <c r="A20" s="4" t="s">
        <v>1329</v>
      </c>
      <c r="G20" s="7" t="n">
        <v>275.7</v>
      </c>
      <c r="H20" s="7" t="n">
        <v>227.4</v>
      </c>
    </row>
    <row r="21" spans="1:8">
      <c r="A21" s="4" t="s">
        <v>1330</v>
      </c>
      <c r="G21" s="7" t="n">
        <v>500.8</v>
      </c>
      <c r="H21" s="7" t="n">
        <v>534.8</v>
      </c>
    </row>
    <row r="22" spans="1:8">
      <c r="A22" s="4" t="s">
        <v>1331</v>
      </c>
      <c r="G22" s="5" t="n">
        <v>105</v>
      </c>
      <c r="H22" s="7" t="n">
        <v>123.4</v>
      </c>
    </row>
    <row r="23" spans="1:8">
      <c r="A23" s="4" t="s">
        <v>1332</v>
      </c>
      <c r="G23" s="7" t="n">
        <v>49.1</v>
      </c>
      <c r="H23" s="7" t="n">
        <v>64.3</v>
      </c>
    </row>
    <row r="24" spans="1:8">
      <c r="A24" s="4" t="s">
        <v>1333</v>
      </c>
      <c r="G24" s="7" t="n">
        <v>1462.8</v>
      </c>
      <c r="H24" s="7" t="n">
        <v>1485.4</v>
      </c>
    </row>
    <row r="25" spans="1:8">
      <c r="A25" s="4" t="s">
        <v>1334</v>
      </c>
      <c r="G25" s="7" t="n">
        <v>-7.3</v>
      </c>
      <c r="H25" s="7" t="n">
        <v>-11.9</v>
      </c>
    </row>
    <row r="26" spans="1:8">
      <c r="A26" s="4" t="s">
        <v>1335</v>
      </c>
      <c r="G26" s="7" t="n">
        <v>1455.5</v>
      </c>
      <c r="H26" s="7" t="n">
        <v>1473.5</v>
      </c>
    </row>
    <row r="27" spans="1:8">
      <c r="A27" s="3" t="s">
        <v>1336</v>
      </c>
    </row>
    <row r="28" spans="1:8">
      <c r="A28" s="4" t="s">
        <v>44</v>
      </c>
      <c r="G28" s="7" t="n">
        <v>-899.7</v>
      </c>
      <c r="H28" s="7" t="n">
        <v>-866.1</v>
      </c>
    </row>
    <row r="29" spans="1:8">
      <c r="A29" s="4" t="s">
        <v>1337</v>
      </c>
      <c r="G29" s="7" t="n">
        <v>-460.4</v>
      </c>
      <c r="H29" s="7" t="n">
        <v>-379.6</v>
      </c>
    </row>
    <row r="30" spans="1:8">
      <c r="A30" s="4" t="s">
        <v>1338</v>
      </c>
      <c r="G30" s="7" t="n">
        <v>-536.7</v>
      </c>
      <c r="H30" s="7" t="n">
        <v>-431.2</v>
      </c>
    </row>
    <row r="31" spans="1:8">
      <c r="A31" s="4" t="s">
        <v>1339</v>
      </c>
      <c r="G31" s="7" t="n">
        <v>-117.5</v>
      </c>
      <c r="H31" s="7" t="n">
        <v>-123.1</v>
      </c>
    </row>
    <row r="32" spans="1:8">
      <c r="A32" s="4" t="s">
        <v>1340</v>
      </c>
      <c r="G32" s="5" t="n">
        <v>-256</v>
      </c>
      <c r="H32" s="7" t="n">
        <v>-235.4</v>
      </c>
    </row>
    <row r="33" spans="1:8">
      <c r="A33" s="4" t="s">
        <v>1341</v>
      </c>
      <c r="G33" s="7" t="n">
        <v>-53.7</v>
      </c>
      <c r="H33" s="7" t="n">
        <v>-39.3</v>
      </c>
    </row>
    <row r="34" spans="1:8">
      <c r="A34" s="4" t="s">
        <v>1342</v>
      </c>
      <c r="G34" s="5" t="n">
        <v>-2324</v>
      </c>
      <c r="H34" s="7" t="n">
        <v>-2074.7</v>
      </c>
    </row>
    <row r="35" spans="1:8">
      <c r="A35" s="4" t="s">
        <v>1315</v>
      </c>
      <c r="G35" s="7" t="n">
        <v>-868.5</v>
      </c>
      <c r="H35" s="7" t="n">
        <v>-601.2</v>
      </c>
    </row>
    <row r="36" spans="1:8">
      <c r="A36" s="3" t="s">
        <v>1343</v>
      </c>
    </row>
    <row r="37" spans="1:8">
      <c r="A37" s="4" t="s">
        <v>1344</v>
      </c>
      <c r="G37" s="7" t="n">
        <v>1088.4</v>
      </c>
      <c r="H37" s="7" t="n">
        <v>1004.6</v>
      </c>
    </row>
    <row r="38" spans="1:8">
      <c r="A38" s="4" t="s">
        <v>1345</v>
      </c>
      <c r="G38" s="7" t="n">
        <v>106.2</v>
      </c>
    </row>
    <row r="39" spans="1:8">
      <c r="A39" s="3" t="s">
        <v>1346</v>
      </c>
    </row>
    <row r="40" spans="1:8">
      <c r="A40" s="4" t="s">
        <v>1347</v>
      </c>
      <c r="G40" s="7" t="n">
        <v>-242.9</v>
      </c>
      <c r="H40" s="7" t="n">
        <v>-229.9</v>
      </c>
    </row>
    <row r="41" spans="1:8">
      <c r="A41" s="3" t="s">
        <v>1348</v>
      </c>
    </row>
    <row r="42" spans="1:8">
      <c r="A42" s="4" t="s">
        <v>1349</v>
      </c>
      <c r="D42" s="6" t="n">
        <v>-30.3</v>
      </c>
      <c r="F42" s="6" t="n">
        <v>-47.5</v>
      </c>
    </row>
    <row r="43" spans="1:8">
      <c r="A43" s="4" t="s">
        <v>1350</v>
      </c>
    </row>
    <row r="44" spans="1:8">
      <c r="A44" s="3" t="s">
        <v>1343</v>
      </c>
    </row>
    <row r="45" spans="1:8">
      <c r="A45" s="4" t="s">
        <v>1351</v>
      </c>
      <c r="B45" s="4" t="s">
        <v>955</v>
      </c>
    </row>
    <row r="46" spans="1:8">
      <c r="A46" s="4" t="s">
        <v>1352</v>
      </c>
    </row>
    <row r="47" spans="1:8">
      <c r="A47" s="3" t="s">
        <v>1343</v>
      </c>
    </row>
    <row r="48" spans="1:8">
      <c r="A48" s="4" t="s">
        <v>1351</v>
      </c>
      <c r="C48" s="4" t="s">
        <v>1193</v>
      </c>
    </row>
    <row r="49" spans="1:8">
      <c r="A49" s="4" t="s">
        <v>1353</v>
      </c>
      <c r="E49" s="6" t="n">
        <v>58.1</v>
      </c>
    </row>
    <row r="50" spans="1:8">
      <c r="A50" s="4" t="s">
        <v>1354</v>
      </c>
    </row>
    <row r="51" spans="1:8">
      <c r="A51" s="3" t="s">
        <v>224</v>
      </c>
    </row>
    <row r="52" spans="1:8">
      <c r="A52" s="4" t="s">
        <v>1314</v>
      </c>
      <c r="G52" s="7" t="n">
        <v>-733.3</v>
      </c>
      <c r="H52" s="7" t="n">
        <v>-459.5</v>
      </c>
    </row>
    <row r="53" spans="1:8">
      <c r="A53" s="3" t="s">
        <v>1325</v>
      </c>
    </row>
    <row r="54" spans="1:8">
      <c r="A54" s="4" t="s">
        <v>1329</v>
      </c>
      <c r="G54" s="7" t="n">
        <v>275.7</v>
      </c>
      <c r="H54" s="7" t="n">
        <v>227.4</v>
      </c>
    </row>
    <row r="55" spans="1:8">
      <c r="A55" s="4" t="s">
        <v>1355</v>
      </c>
    </row>
    <row r="56" spans="1:8">
      <c r="A56" s="3" t="s">
        <v>224</v>
      </c>
    </row>
    <row r="57" spans="1:8">
      <c r="A57" s="4" t="s">
        <v>1313</v>
      </c>
      <c r="G57" s="7" t="n">
        <v>67.8</v>
      </c>
      <c r="H57" s="7" t="n">
        <v>53.3</v>
      </c>
    </row>
    <row r="58" spans="1:8">
      <c r="A58" s="3" t="s">
        <v>1356</v>
      </c>
    </row>
    <row r="59" spans="1:8">
      <c r="A59" s="4" t="s">
        <v>1328</v>
      </c>
      <c r="G59" s="7" t="n">
        <v>587.7</v>
      </c>
      <c r="H59" s="7" t="n">
        <v>387.7</v>
      </c>
    </row>
    <row r="60" spans="1:8">
      <c r="A60" s="4" t="s">
        <v>1357</v>
      </c>
    </row>
    <row r="61" spans="1:8">
      <c r="A61" s="3" t="s">
        <v>224</v>
      </c>
    </row>
    <row r="62" spans="1:8">
      <c r="A62" s="4" t="s">
        <v>1313</v>
      </c>
      <c r="G62" s="7" t="n">
        <v>36.1</v>
      </c>
      <c r="H62" s="7" t="n">
        <v>42.7</v>
      </c>
    </row>
    <row r="63" spans="1:8">
      <c r="A63" s="4" t="s">
        <v>1314</v>
      </c>
      <c r="G63" s="7" t="n">
        <v>-239.1</v>
      </c>
      <c r="H63" s="7" t="n">
        <v>-237.7</v>
      </c>
    </row>
    <row r="64" spans="1:8">
      <c r="A64" s="3" t="s">
        <v>1356</v>
      </c>
    </row>
    <row r="65" spans="1:8">
      <c r="A65" s="4" t="s">
        <v>1358</v>
      </c>
      <c r="G65" s="7" t="n">
        <v>151.6</v>
      </c>
      <c r="H65" s="7" t="n">
        <v>197.1</v>
      </c>
    </row>
    <row r="66" spans="1:8">
      <c r="A66" s="4" t="s">
        <v>1359</v>
      </c>
      <c r="G66" s="6" t="n">
        <v>7.3</v>
      </c>
      <c r="H66" s="6" t="n">
        <v>11.9</v>
      </c>
    </row>
  </sheetData>
  <mergeCells count="4">
    <mergeCell ref="A1:A2"/>
    <mergeCell ref="B1:C1"/>
    <mergeCell ref="D1:F1"/>
    <mergeCell ref="G1:H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360</v>
      </c>
      <c r="B1" s="2" t="s">
        <v>1308</v>
      </c>
      <c r="C1" s="2" t="s">
        <v>1</v>
      </c>
    </row>
    <row r="2" spans="1:6">
      <c r="B2" s="2" t="s">
        <v>30</v>
      </c>
      <c r="C2" s="2" t="s">
        <v>2</v>
      </c>
      <c r="D2" s="2" t="s">
        <v>30</v>
      </c>
      <c r="E2" s="2" t="s">
        <v>94</v>
      </c>
      <c r="F2" s="2" t="s">
        <v>1361</v>
      </c>
    </row>
    <row r="3" spans="1:6">
      <c r="A3" s="4" t="s">
        <v>430</v>
      </c>
    </row>
    <row r="4" spans="1:6">
      <c r="A4" s="3" t="s">
        <v>1362</v>
      </c>
    </row>
    <row r="5" spans="1:6">
      <c r="A5" s="4" t="s">
        <v>1363</v>
      </c>
      <c r="C5" s="4" t="s">
        <v>1364</v>
      </c>
    </row>
    <row r="6" spans="1:6">
      <c r="A6" s="4" t="s">
        <v>1365</v>
      </c>
      <c r="C6" s="4" t="s">
        <v>1193</v>
      </c>
    </row>
    <row r="7" spans="1:6">
      <c r="A7" s="4" t="s">
        <v>1366</v>
      </c>
      <c r="C7" s="4" t="s">
        <v>1367</v>
      </c>
    </row>
    <row r="8" spans="1:6">
      <c r="A8" s="4" t="s">
        <v>1368</v>
      </c>
      <c r="C8" s="4" t="s">
        <v>1369</v>
      </c>
    </row>
    <row r="9" spans="1:6">
      <c r="A9" s="3" t="s">
        <v>1370</v>
      </c>
    </row>
    <row r="10" spans="1:6">
      <c r="A10" s="4" t="s">
        <v>1371</v>
      </c>
      <c r="C10" s="6" t="n">
        <v>-3052.2</v>
      </c>
      <c r="D10" s="10" t="n">
        <v>-3060</v>
      </c>
    </row>
    <row r="11" spans="1:6">
      <c r="A11" s="4" t="s">
        <v>1372</v>
      </c>
      <c r="C11" s="5" t="n">
        <v>65</v>
      </c>
      <c r="D11" s="7" t="n">
        <v>63.2</v>
      </c>
      <c r="E11" s="10" t="n">
        <v>54</v>
      </c>
    </row>
    <row r="12" spans="1:6">
      <c r="A12" s="4" t="s">
        <v>1373</v>
      </c>
      <c r="C12" s="7" t="n">
        <v>134.9</v>
      </c>
      <c r="D12" s="7" t="n">
        <v>120.3</v>
      </c>
      <c r="E12" s="7" t="n">
        <v>117.1</v>
      </c>
    </row>
    <row r="13" spans="1:6">
      <c r="A13" s="4" t="s">
        <v>1374</v>
      </c>
      <c r="C13" s="7" t="n">
        <v>-39.3</v>
      </c>
      <c r="D13" s="7" t="n">
        <v>96.3</v>
      </c>
    </row>
    <row r="14" spans="1:6">
      <c r="A14" s="4" t="s">
        <v>1375</v>
      </c>
      <c r="C14" s="7" t="n">
        <v>235.2</v>
      </c>
      <c r="D14" s="5" t="n">
        <v>95</v>
      </c>
    </row>
    <row r="15" spans="1:6">
      <c r="A15" s="4" t="s">
        <v>1376</v>
      </c>
      <c r="B15" s="6" t="n">
        <v>-3052.2</v>
      </c>
      <c r="C15" s="7" t="n">
        <v>-3056.2</v>
      </c>
      <c r="D15" s="7" t="n">
        <v>-3052.2</v>
      </c>
      <c r="E15" s="5" t="n">
        <v>-3060</v>
      </c>
    </row>
    <row r="16" spans="1:6">
      <c r="A16" s="3" t="s">
        <v>1377</v>
      </c>
    </row>
    <row r="17" spans="1:6">
      <c r="A17" s="4" t="s">
        <v>1378</v>
      </c>
      <c r="C17" s="7" t="n">
        <v>2166.3</v>
      </c>
      <c r="D17" s="7" t="n">
        <v>2218.3</v>
      </c>
    </row>
    <row r="18" spans="1:6">
      <c r="A18" s="4" t="s">
        <v>1379</v>
      </c>
      <c r="C18" s="7" t="n">
        <v>181.6</v>
      </c>
      <c r="D18" s="5" t="n">
        <v>-50</v>
      </c>
    </row>
    <row r="19" spans="1:6">
      <c r="A19" s="4" t="s">
        <v>1380</v>
      </c>
      <c r="C19" s="7" t="n">
        <v>78.09999999999999</v>
      </c>
      <c r="D19" s="5" t="n">
        <v>93</v>
      </c>
    </row>
    <row r="20" spans="1:6">
      <c r="A20" s="4" t="s">
        <v>1375</v>
      </c>
      <c r="C20" s="7" t="n">
        <v>235.2</v>
      </c>
      <c r="D20" s="5" t="n">
        <v>95</v>
      </c>
    </row>
    <row r="21" spans="1:6">
      <c r="A21" s="4" t="s">
        <v>1381</v>
      </c>
      <c r="B21" s="7" t="n">
        <v>2166.3</v>
      </c>
      <c r="C21" s="7" t="n">
        <v>2190.8</v>
      </c>
      <c r="D21" s="7" t="n">
        <v>2166.3</v>
      </c>
      <c r="E21" s="7" t="n">
        <v>2218.3</v>
      </c>
    </row>
    <row r="22" spans="1:6">
      <c r="A22" s="3" t="s">
        <v>1382</v>
      </c>
    </row>
    <row r="23" spans="1:6">
      <c r="A23" s="4" t="s">
        <v>1383</v>
      </c>
      <c r="B23" s="7" t="n">
        <v>-885.9</v>
      </c>
      <c r="C23" s="7" t="n">
        <v>-865.4</v>
      </c>
      <c r="D23" s="7" t="n">
        <v>-885.9</v>
      </c>
    </row>
    <row r="24" spans="1:6">
      <c r="A24" s="4" t="s">
        <v>1384</v>
      </c>
      <c r="B24" s="7" t="n">
        <v>-885.9</v>
      </c>
      <c r="C24" s="7" t="n">
        <v>-865.4</v>
      </c>
      <c r="D24" s="7" t="n">
        <v>-885.9</v>
      </c>
    </row>
    <row r="25" spans="1:6">
      <c r="A25" s="3" t="s">
        <v>1385</v>
      </c>
    </row>
    <row r="26" spans="1:6">
      <c r="A26" s="4" t="s">
        <v>1386</v>
      </c>
      <c r="B26" s="7" t="n">
        <v>771.2</v>
      </c>
      <c r="C26" s="7" t="n">
        <v>706.9</v>
      </c>
      <c r="D26" s="7" t="n">
        <v>771.2</v>
      </c>
    </row>
    <row r="27" spans="1:6">
      <c r="A27" s="4" t="s">
        <v>1387</v>
      </c>
      <c r="B27" s="7" t="n">
        <v>-5.1</v>
      </c>
      <c r="C27" s="7" t="n">
        <v>-2.9</v>
      </c>
      <c r="D27" s="7" t="n">
        <v>-5.1</v>
      </c>
    </row>
    <row r="28" spans="1:6">
      <c r="A28" s="4" t="s">
        <v>1388</v>
      </c>
      <c r="B28" s="7" t="n">
        <v>766.1</v>
      </c>
      <c r="C28" s="5" t="n">
        <v>704</v>
      </c>
      <c r="D28" s="7" t="n">
        <v>766.1</v>
      </c>
    </row>
    <row r="29" spans="1:6">
      <c r="A29" s="3" t="s">
        <v>1389</v>
      </c>
    </row>
    <row r="30" spans="1:6">
      <c r="A30" s="4" t="s">
        <v>1390</v>
      </c>
      <c r="B30" s="7" t="n">
        <v>2799.2</v>
      </c>
      <c r="C30" s="7" t="n">
        <v>2821.1</v>
      </c>
      <c r="D30" s="7" t="n">
        <v>2799.2</v>
      </c>
    </row>
    <row r="31" spans="1:6">
      <c r="A31" s="3" t="s">
        <v>1391</v>
      </c>
    </row>
    <row r="32" spans="1:6">
      <c r="A32" s="4" t="s">
        <v>1392</v>
      </c>
      <c r="B32" s="7" t="n">
        <v>3052.2</v>
      </c>
      <c r="C32" s="7" t="n">
        <v>3056.2</v>
      </c>
      <c r="D32" s="7" t="n">
        <v>3052.2</v>
      </c>
    </row>
    <row r="33" spans="1:6">
      <c r="A33" s="4" t="s">
        <v>1393</v>
      </c>
      <c r="B33" s="7" t="n">
        <v>2799.2</v>
      </c>
      <c r="C33" s="7" t="n">
        <v>2821.1</v>
      </c>
      <c r="D33" s="7" t="n">
        <v>2799.2</v>
      </c>
    </row>
    <row r="34" spans="1:6">
      <c r="A34" s="4" t="s">
        <v>1394</v>
      </c>
      <c r="B34" s="7" t="n">
        <v>2166.3</v>
      </c>
      <c r="C34" s="7" t="n">
        <v>2190.8</v>
      </c>
      <c r="D34" s="7" t="n">
        <v>2166.3</v>
      </c>
    </row>
    <row r="35" spans="1:6">
      <c r="A35" s="3" t="s">
        <v>1395</v>
      </c>
    </row>
    <row r="36" spans="1:6">
      <c r="A36" s="4" t="s">
        <v>1372</v>
      </c>
      <c r="C36" s="5" t="n">
        <v>65</v>
      </c>
      <c r="D36" s="7" t="n">
        <v>63.2</v>
      </c>
      <c r="E36" s="5" t="n">
        <v>54</v>
      </c>
    </row>
    <row r="37" spans="1:6">
      <c r="A37" s="4" t="s">
        <v>1373</v>
      </c>
      <c r="C37" s="7" t="n">
        <v>134.9</v>
      </c>
      <c r="D37" s="7" t="n">
        <v>120.3</v>
      </c>
      <c r="E37" s="7" t="n">
        <v>117.1</v>
      </c>
    </row>
    <row r="38" spans="1:6">
      <c r="A38" s="4" t="s">
        <v>1396</v>
      </c>
      <c r="C38" s="5" t="n">
        <v>-155</v>
      </c>
      <c r="D38" s="7" t="n">
        <v>-160.6</v>
      </c>
      <c r="E38" s="7" t="n">
        <v>-131.9</v>
      </c>
    </row>
    <row r="39" spans="1:6">
      <c r="A39" s="4" t="s">
        <v>1397</v>
      </c>
      <c r="C39" s="7" t="n">
        <v>-2.2</v>
      </c>
      <c r="D39" s="7" t="n">
        <v>-1.9</v>
      </c>
      <c r="E39" s="7" t="n">
        <v>-4.7</v>
      </c>
    </row>
    <row r="40" spans="1:6">
      <c r="A40" s="4" t="s">
        <v>1398</v>
      </c>
      <c r="C40" s="5" t="n">
        <v>77</v>
      </c>
      <c r="D40" s="7" t="n">
        <v>102.4</v>
      </c>
      <c r="E40" s="7" t="n">
        <v>50.5</v>
      </c>
    </row>
    <row r="41" spans="1:6">
      <c r="A41" s="4" t="s">
        <v>1399</v>
      </c>
      <c r="C41" s="7" t="n">
        <v>119.7</v>
      </c>
      <c r="D41" s="7" t="n">
        <v>123.4</v>
      </c>
      <c r="E41" s="5" t="n">
        <v>85</v>
      </c>
    </row>
    <row r="42" spans="1:6">
      <c r="A42" s="3" t="s">
        <v>1400</v>
      </c>
    </row>
    <row r="43" spans="1:6">
      <c r="A43" s="4" t="s">
        <v>1401</v>
      </c>
      <c r="C43" s="7" t="n">
        <v>12.7</v>
      </c>
      <c r="D43" s="7" t="n">
        <v>114.3</v>
      </c>
    </row>
    <row r="44" spans="1:6">
      <c r="A44" s="4" t="s">
        <v>1402</v>
      </c>
      <c r="C44" s="5" t="n">
        <v>-77</v>
      </c>
      <c r="D44" s="7" t="n">
        <v>-102.4</v>
      </c>
    </row>
    <row r="45" spans="1:6">
      <c r="A45" s="4" t="s">
        <v>1403</v>
      </c>
      <c r="C45" s="7" t="n">
        <v>2.2</v>
      </c>
      <c r="D45" s="7" t="n">
        <v>1.9</v>
      </c>
    </row>
    <row r="46" spans="1:6">
      <c r="A46" s="4" t="s">
        <v>1404</v>
      </c>
      <c r="C46" s="7" t="n">
        <v>-62.1</v>
      </c>
      <c r="D46" s="7" t="n">
        <v>13.8</v>
      </c>
    </row>
    <row r="47" spans="1:6">
      <c r="A47" s="4" t="s">
        <v>1405</v>
      </c>
      <c r="C47" s="7" t="n">
        <v>57.6</v>
      </c>
      <c r="D47" s="7" t="n">
        <v>137.2</v>
      </c>
    </row>
    <row r="48" spans="1:6">
      <c r="A48" s="3" t="s">
        <v>1406</v>
      </c>
    </row>
    <row r="49" spans="1:6">
      <c r="A49" s="4" t="s">
        <v>1407</v>
      </c>
      <c r="C49" s="5" t="n">
        <v>68</v>
      </c>
    </row>
    <row r="50" spans="1:6">
      <c r="A50" s="4" t="s">
        <v>1408</v>
      </c>
      <c r="C50" s="7" t="n">
        <v>-2.3</v>
      </c>
    </row>
    <row r="51" spans="1:6">
      <c r="A51" s="4" t="s">
        <v>1409</v>
      </c>
    </row>
    <row r="52" spans="1:6">
      <c r="A52" s="3" t="s">
        <v>1370</v>
      </c>
    </row>
    <row r="53" spans="1:6">
      <c r="A53" s="4" t="s">
        <v>1372</v>
      </c>
      <c r="C53" s="7" t="n">
        <v>58.1</v>
      </c>
      <c r="D53" s="7" t="n">
        <v>54.8</v>
      </c>
    </row>
    <row r="54" spans="1:6">
      <c r="A54" s="4" t="s">
        <v>1373</v>
      </c>
      <c r="C54" s="7" t="n">
        <v>115.9</v>
      </c>
      <c r="D54" s="7" t="n">
        <v>102.3</v>
      </c>
    </row>
    <row r="55" spans="1:6">
      <c r="A55" s="3" t="s">
        <v>1377</v>
      </c>
    </row>
    <row r="56" spans="1:6">
      <c r="A56" s="4" t="s">
        <v>1378</v>
      </c>
      <c r="C56" s="7" t="n">
        <v>2166.3</v>
      </c>
    </row>
    <row r="57" spans="1:6">
      <c r="A57" s="4" t="s">
        <v>1381</v>
      </c>
      <c r="B57" s="7" t="n">
        <v>2166.3</v>
      </c>
      <c r="C57" s="7" t="n">
        <v>2190.8</v>
      </c>
      <c r="D57" s="7" t="n">
        <v>2166.3</v>
      </c>
    </row>
    <row r="58" spans="1:6">
      <c r="A58" s="3" t="s">
        <v>1382</v>
      </c>
    </row>
    <row r="59" spans="1:6">
      <c r="A59" s="4" t="s">
        <v>1383</v>
      </c>
      <c r="B59" s="5" t="n">
        <v>-453</v>
      </c>
      <c r="C59" s="5" t="n">
        <v>-410</v>
      </c>
      <c r="D59" s="5" t="n">
        <v>-453</v>
      </c>
    </row>
    <row r="60" spans="1:6">
      <c r="A60" s="4" t="s">
        <v>1384</v>
      </c>
      <c r="B60" s="5" t="n">
        <v>-453</v>
      </c>
      <c r="C60" s="5" t="n">
        <v>-410</v>
      </c>
      <c r="D60" s="5" t="n">
        <v>-453</v>
      </c>
    </row>
    <row r="61" spans="1:6">
      <c r="A61" s="3" t="s">
        <v>1385</v>
      </c>
    </row>
    <row r="62" spans="1:6">
      <c r="A62" s="4" t="s">
        <v>1386</v>
      </c>
      <c r="B62" s="5" t="n">
        <v>659</v>
      </c>
      <c r="C62" s="7" t="n">
        <v>587.5</v>
      </c>
      <c r="D62" s="5" t="n">
        <v>659</v>
      </c>
    </row>
    <row r="63" spans="1:6">
      <c r="A63" s="4" t="s">
        <v>1387</v>
      </c>
      <c r="B63" s="7" t="n">
        <v>-2.6</v>
      </c>
      <c r="C63" s="7" t="n">
        <v>-1.6</v>
      </c>
      <c r="D63" s="7" t="n">
        <v>-2.6</v>
      </c>
    </row>
    <row r="64" spans="1:6">
      <c r="A64" s="4" t="s">
        <v>1388</v>
      </c>
      <c r="B64" s="7" t="n">
        <v>656.4</v>
      </c>
      <c r="C64" s="7" t="n">
        <v>585.9</v>
      </c>
      <c r="D64" s="7" t="n">
        <v>656.4</v>
      </c>
    </row>
    <row r="65" spans="1:6">
      <c r="A65" s="3" t="s">
        <v>1395</v>
      </c>
    </row>
    <row r="66" spans="1:6">
      <c r="A66" s="4" t="s">
        <v>1372</v>
      </c>
      <c r="C66" s="7" t="n">
        <v>58.1</v>
      </c>
      <c r="D66" s="7" t="n">
        <v>54.8</v>
      </c>
    </row>
    <row r="67" spans="1:6">
      <c r="A67" s="4" t="s">
        <v>1373</v>
      </c>
      <c r="C67" s="7" t="n">
        <v>115.9</v>
      </c>
      <c r="D67" s="7" t="n">
        <v>102.3</v>
      </c>
    </row>
    <row r="68" spans="1:6">
      <c r="A68" s="4" t="s">
        <v>1396</v>
      </c>
      <c r="C68" s="5" t="n">
        <v>-155</v>
      </c>
      <c r="D68" s="7" t="n">
        <v>-160.6</v>
      </c>
    </row>
    <row r="69" spans="1:6">
      <c r="A69" s="4" t="s">
        <v>1397</v>
      </c>
      <c r="C69" s="7" t="n">
        <v>-1.1</v>
      </c>
      <c r="D69" s="7" t="n">
        <v>-0.8</v>
      </c>
    </row>
    <row r="70" spans="1:6">
      <c r="A70" s="4" t="s">
        <v>1398</v>
      </c>
      <c r="C70" s="7" t="n">
        <v>69.5</v>
      </c>
      <c r="D70" s="7" t="n">
        <v>86.3</v>
      </c>
    </row>
    <row r="71" spans="1:6">
      <c r="A71" s="4" t="s">
        <v>1399</v>
      </c>
      <c r="C71" s="6" t="n">
        <v>87.40000000000001</v>
      </c>
      <c r="D71" s="5" t="n">
        <v>82</v>
      </c>
    </row>
    <row r="72" spans="1:6">
      <c r="A72" s="3" t="s">
        <v>1410</v>
      </c>
    </row>
    <row r="73" spans="1:6">
      <c r="A73" s="4" t="s">
        <v>1411</v>
      </c>
      <c r="C73" s="4" t="s">
        <v>1412</v>
      </c>
    </row>
    <row r="74" spans="1:6">
      <c r="A74" s="3" t="s">
        <v>1400</v>
      </c>
    </row>
    <row r="75" spans="1:6">
      <c r="A75" s="4" t="s">
        <v>1401</v>
      </c>
      <c r="C75" s="10" t="n">
        <v>-2</v>
      </c>
      <c r="D75" s="7" t="n">
        <v>142.1</v>
      </c>
    </row>
    <row r="76" spans="1:6">
      <c r="A76" s="4" t="s">
        <v>1402</v>
      </c>
      <c r="C76" s="7" t="n">
        <v>-69.5</v>
      </c>
      <c r="D76" s="7" t="n">
        <v>-86.3</v>
      </c>
    </row>
    <row r="77" spans="1:6">
      <c r="A77" s="4" t="s">
        <v>1403</v>
      </c>
      <c r="C77" s="7" t="n">
        <v>1.1</v>
      </c>
      <c r="D77" s="7" t="n">
        <v>0.8</v>
      </c>
    </row>
    <row r="78" spans="1:6">
      <c r="A78" s="4" t="s">
        <v>1404</v>
      </c>
      <c r="C78" s="7" t="n">
        <v>-70.40000000000001</v>
      </c>
      <c r="D78" s="7" t="n">
        <v>56.6</v>
      </c>
    </row>
    <row r="79" spans="1:6">
      <c r="A79" s="4" t="s">
        <v>1405</v>
      </c>
      <c r="C79" s="5" t="n">
        <v>17</v>
      </c>
      <c r="D79" s="7" t="n">
        <v>138.6</v>
      </c>
    </row>
    <row r="80" spans="1:6">
      <c r="A80" s="4" t="s">
        <v>1413</v>
      </c>
    </row>
    <row r="81" spans="1:6">
      <c r="A81" s="3" t="s">
        <v>1370</v>
      </c>
    </row>
    <row r="82" spans="1:6">
      <c r="A82" s="4" t="s">
        <v>1372</v>
      </c>
      <c r="C82" s="7" t="n">
        <v>6.9</v>
      </c>
      <c r="D82" s="7" t="n">
        <v>8.4</v>
      </c>
    </row>
    <row r="83" spans="1:6">
      <c r="A83" s="4" t="s">
        <v>1373</v>
      </c>
      <c r="C83" s="5" t="n">
        <v>19</v>
      </c>
      <c r="D83" s="5" t="n">
        <v>18</v>
      </c>
    </row>
    <row r="84" spans="1:6">
      <c r="A84" s="3" t="s">
        <v>1382</v>
      </c>
    </row>
    <row r="85" spans="1:6">
      <c r="A85" s="4" t="s">
        <v>1383</v>
      </c>
      <c r="B85" s="7" t="n">
        <v>-432.9</v>
      </c>
      <c r="C85" s="7" t="n">
        <v>-455.4</v>
      </c>
      <c r="D85" s="7" t="n">
        <v>-432.9</v>
      </c>
    </row>
    <row r="86" spans="1:6">
      <c r="A86" s="4" t="s">
        <v>1384</v>
      </c>
      <c r="B86" s="7" t="n">
        <v>-432.9</v>
      </c>
      <c r="C86" s="7" t="n">
        <v>-455.4</v>
      </c>
      <c r="D86" s="7" t="n">
        <v>-432.9</v>
      </c>
    </row>
    <row r="87" spans="1:6">
      <c r="A87" s="3" t="s">
        <v>1385</v>
      </c>
    </row>
    <row r="88" spans="1:6">
      <c r="A88" s="4" t="s">
        <v>1386</v>
      </c>
      <c r="B88" s="7" t="n">
        <v>112.2</v>
      </c>
      <c r="C88" s="7" t="n">
        <v>119.4</v>
      </c>
      <c r="D88" s="7" t="n">
        <v>112.2</v>
      </c>
    </row>
    <row r="89" spans="1:6">
      <c r="A89" s="4" t="s">
        <v>1387</v>
      </c>
      <c r="B89" s="7" t="n">
        <v>-2.5</v>
      </c>
      <c r="C89" s="7" t="n">
        <v>-1.3</v>
      </c>
      <c r="D89" s="7" t="n">
        <v>-2.5</v>
      </c>
    </row>
    <row r="90" spans="1:6">
      <c r="A90" s="4" t="s">
        <v>1388</v>
      </c>
      <c r="B90" s="7" t="n">
        <v>109.7</v>
      </c>
      <c r="C90" s="7" t="n">
        <v>118.1</v>
      </c>
      <c r="D90" s="7" t="n">
        <v>109.7</v>
      </c>
    </row>
    <row r="91" spans="1:6">
      <c r="A91" s="3" t="s">
        <v>1389</v>
      </c>
    </row>
    <row r="92" spans="1:6">
      <c r="A92" s="4" t="s">
        <v>1414</v>
      </c>
      <c r="B92" s="7" t="n">
        <v>330.8</v>
      </c>
      <c r="C92" s="5" t="n">
        <v>341</v>
      </c>
      <c r="D92" s="7" t="n">
        <v>330.8</v>
      </c>
    </row>
    <row r="93" spans="1:6">
      <c r="A93" s="3" t="s">
        <v>1395</v>
      </c>
    </row>
    <row r="94" spans="1:6">
      <c r="A94" s="4" t="s">
        <v>1372</v>
      </c>
      <c r="C94" s="7" t="n">
        <v>6.9</v>
      </c>
      <c r="D94" s="7" t="n">
        <v>8.4</v>
      </c>
    </row>
    <row r="95" spans="1:6">
      <c r="A95" s="4" t="s">
        <v>1373</v>
      </c>
      <c r="C95" s="5" t="n">
        <v>19</v>
      </c>
      <c r="D95" s="5" t="n">
        <v>18</v>
      </c>
    </row>
    <row r="96" spans="1:6">
      <c r="A96" s="4" t="s">
        <v>1397</v>
      </c>
      <c r="C96" s="7" t="n">
        <v>-1.1</v>
      </c>
      <c r="D96" s="7" t="n">
        <v>-1.1</v>
      </c>
    </row>
    <row r="97" spans="1:6">
      <c r="A97" s="4" t="s">
        <v>1398</v>
      </c>
      <c r="C97" s="7" t="n">
        <v>7.5</v>
      </c>
      <c r="D97" s="7" t="n">
        <v>16.1</v>
      </c>
    </row>
    <row r="98" spans="1:6">
      <c r="A98" s="4" t="s">
        <v>1399</v>
      </c>
      <c r="C98" s="7" t="n">
        <v>32.3</v>
      </c>
      <c r="D98" s="7" t="n">
        <v>41.4</v>
      </c>
    </row>
    <row r="99" spans="1:6">
      <c r="A99" s="3" t="s">
        <v>1400</v>
      </c>
    </row>
    <row r="100" spans="1:6">
      <c r="A100" s="4" t="s">
        <v>1401</v>
      </c>
      <c r="C100" s="7" t="n">
        <v>14.7</v>
      </c>
      <c r="D100" s="7" t="n">
        <v>-27.8</v>
      </c>
    </row>
    <row r="101" spans="1:6">
      <c r="A101" s="4" t="s">
        <v>1402</v>
      </c>
      <c r="C101" s="7" t="n">
        <v>-7.5</v>
      </c>
      <c r="D101" s="7" t="n">
        <v>-16.1</v>
      </c>
    </row>
    <row r="102" spans="1:6">
      <c r="A102" s="4" t="s">
        <v>1403</v>
      </c>
      <c r="C102" s="7" t="n">
        <v>1.1</v>
      </c>
      <c r="D102" s="7" t="n">
        <v>1.1</v>
      </c>
    </row>
    <row r="103" spans="1:6">
      <c r="A103" s="4" t="s">
        <v>1404</v>
      </c>
      <c r="C103" s="7" t="n">
        <v>8.300000000000001</v>
      </c>
      <c r="D103" s="7" t="n">
        <v>-42.8</v>
      </c>
    </row>
    <row r="104" spans="1:6">
      <c r="A104" s="4" t="s">
        <v>1405</v>
      </c>
      <c r="C104" s="6" t="n">
        <v>40.6</v>
      </c>
      <c r="D104" s="7" t="n">
        <v>-1.4</v>
      </c>
    </row>
    <row r="105" spans="1:6">
      <c r="A105" s="4" t="s">
        <v>437</v>
      </c>
    </row>
    <row r="106" spans="1:6">
      <c r="A106" s="3" t="s">
        <v>1362</v>
      </c>
    </row>
    <row r="107" spans="1:6">
      <c r="A107" s="4" t="s">
        <v>1363</v>
      </c>
      <c r="C107" s="4" t="s">
        <v>1415</v>
      </c>
    </row>
    <row r="108" spans="1:6">
      <c r="A108" s="4" t="s">
        <v>1416</v>
      </c>
      <c r="C108" s="4" t="s">
        <v>1417</v>
      </c>
    </row>
    <row r="109" spans="1:6">
      <c r="A109" s="3" t="s">
        <v>1370</v>
      </c>
    </row>
    <row r="110" spans="1:6">
      <c r="A110" s="4" t="s">
        <v>1371</v>
      </c>
      <c r="C110" s="6" t="n">
        <v>-165.7</v>
      </c>
      <c r="D110" s="7" t="n">
        <v>-169.7</v>
      </c>
    </row>
    <row r="111" spans="1:6">
      <c r="A111" s="4" t="s">
        <v>1372</v>
      </c>
      <c r="C111" s="7" t="n">
        <v>2.1</v>
      </c>
      <c r="D111" s="5" t="n">
        <v>2</v>
      </c>
      <c r="E111" s="7" t="n">
        <v>1.4</v>
      </c>
    </row>
    <row r="112" spans="1:6">
      <c r="A112" s="4" t="s">
        <v>1373</v>
      </c>
      <c r="C112" s="7" t="n">
        <v>6.2</v>
      </c>
      <c r="D112" s="7" t="n">
        <v>6.6</v>
      </c>
      <c r="E112" s="7" t="n">
        <v>6.6</v>
      </c>
    </row>
    <row r="113" spans="1:6">
      <c r="A113" s="4" t="s">
        <v>1374</v>
      </c>
      <c r="C113" s="7" t="n">
        <v>5.8</v>
      </c>
      <c r="D113" s="7" t="n">
        <v>-2.7</v>
      </c>
    </row>
    <row r="114" spans="1:6">
      <c r="A114" s="4" t="s">
        <v>1418</v>
      </c>
      <c r="C114" s="7" t="n">
        <v>-3.9</v>
      </c>
      <c r="D114" s="7" t="n">
        <v>-6.4</v>
      </c>
    </row>
    <row r="115" spans="1:6">
      <c r="A115" s="4" t="s">
        <v>1375</v>
      </c>
      <c r="C115" s="7" t="n">
        <v>10.7</v>
      </c>
      <c r="D115" s="7" t="n">
        <v>12.7</v>
      </c>
    </row>
    <row r="116" spans="1:6">
      <c r="A116" s="4" t="s">
        <v>1419</v>
      </c>
      <c r="C116" s="7" t="n">
        <v>51.6</v>
      </c>
      <c r="D116" s="7" t="n">
        <v>9.699999999999999</v>
      </c>
    </row>
    <row r="117" spans="1:6">
      <c r="A117" s="4" t="s">
        <v>1420</v>
      </c>
      <c r="D117" s="7" t="n">
        <v>-0.7</v>
      </c>
    </row>
    <row r="118" spans="1:6">
      <c r="A118" s="4" t="s">
        <v>1376</v>
      </c>
      <c r="B118" s="7" t="n">
        <v>-165.7</v>
      </c>
      <c r="C118" s="7" t="n">
        <v>-109.8</v>
      </c>
      <c r="D118" s="7" t="n">
        <v>-165.7</v>
      </c>
      <c r="E118" s="7" t="n">
        <v>-169.7</v>
      </c>
    </row>
    <row r="119" spans="1:6">
      <c r="A119" s="3" t="s">
        <v>1377</v>
      </c>
    </row>
    <row r="120" spans="1:6">
      <c r="A120" s="4" t="s">
        <v>1378</v>
      </c>
      <c r="C120" s="5" t="n">
        <v>627</v>
      </c>
      <c r="D120" s="7" t="n">
        <v>639.7</v>
      </c>
    </row>
    <row r="121" spans="1:6">
      <c r="A121" s="4" t="s">
        <v>1379</v>
      </c>
      <c r="C121" s="5" t="n">
        <v>8</v>
      </c>
      <c r="D121" s="7" t="n">
        <v>-6.9</v>
      </c>
    </row>
    <row r="122" spans="1:6">
      <c r="A122" s="4" t="s">
        <v>1380</v>
      </c>
      <c r="C122" s="7" t="n">
        <v>0.4</v>
      </c>
      <c r="D122" s="7" t="n">
        <v>0.5</v>
      </c>
    </row>
    <row r="123" spans="1:6">
      <c r="A123" s="4" t="s">
        <v>1418</v>
      </c>
      <c r="C123" s="7" t="n">
        <v>-3.9</v>
      </c>
      <c r="D123" s="7" t="n">
        <v>-6.4</v>
      </c>
    </row>
    <row r="124" spans="1:6">
      <c r="A124" s="4" t="s">
        <v>1375</v>
      </c>
      <c r="C124" s="7" t="n">
        <v>10.7</v>
      </c>
      <c r="D124" s="7" t="n">
        <v>12.7</v>
      </c>
    </row>
    <row r="125" spans="1:6">
      <c r="A125" s="4" t="s">
        <v>1381</v>
      </c>
      <c r="B125" s="5" t="n">
        <v>627</v>
      </c>
      <c r="C125" s="7" t="n">
        <v>628.6</v>
      </c>
      <c r="D125" s="5" t="n">
        <v>627</v>
      </c>
      <c r="E125" s="7" t="n">
        <v>639.7</v>
      </c>
    </row>
    <row r="126" spans="1:6">
      <c r="A126" s="3" t="s">
        <v>1382</v>
      </c>
    </row>
    <row r="127" spans="1:6">
      <c r="A127" s="4" t="s">
        <v>1421</v>
      </c>
      <c r="B127" s="7" t="n">
        <v>461.9</v>
      </c>
      <c r="C127" s="7" t="n">
        <v>520.8</v>
      </c>
      <c r="D127" s="7" t="n">
        <v>461.9</v>
      </c>
    </row>
    <row r="128" spans="1:6">
      <c r="A128" s="4" t="s">
        <v>1383</v>
      </c>
      <c r="B128" s="7" t="n">
        <v>-0.6</v>
      </c>
      <c r="C128" s="5" t="n">
        <v>-2</v>
      </c>
      <c r="D128" s="7" t="n">
        <v>-0.6</v>
      </c>
    </row>
    <row r="129" spans="1:6">
      <c r="A129" s="4" t="s">
        <v>1384</v>
      </c>
      <c r="B129" s="7" t="n">
        <v>461.3</v>
      </c>
      <c r="C129" s="7" t="n">
        <v>518.8</v>
      </c>
      <c r="D129" s="7" t="n">
        <v>461.3</v>
      </c>
    </row>
    <row r="130" spans="1:6">
      <c r="A130" s="3" t="s">
        <v>1385</v>
      </c>
    </row>
    <row r="131" spans="1:6">
      <c r="A131" s="4" t="s">
        <v>1386</v>
      </c>
      <c r="B131" s="7" t="n">
        <v>-8.6</v>
      </c>
      <c r="C131" s="5" t="n">
        <v>10</v>
      </c>
      <c r="D131" s="7" t="n">
        <v>-8.6</v>
      </c>
    </row>
    <row r="132" spans="1:6">
      <c r="A132" s="4" t="s">
        <v>1387</v>
      </c>
      <c r="B132" s="5" t="n">
        <v>-33</v>
      </c>
      <c r="C132" s="7" t="n">
        <v>-58.7</v>
      </c>
      <c r="D132" s="5" t="n">
        <v>-33</v>
      </c>
    </row>
    <row r="133" spans="1:6">
      <c r="A133" s="4" t="s">
        <v>1388</v>
      </c>
      <c r="B133" s="7" t="n">
        <v>-41.6</v>
      </c>
      <c r="C133" s="7" t="n">
        <v>-48.7</v>
      </c>
      <c r="D133" s="7" t="n">
        <v>-41.6</v>
      </c>
    </row>
    <row r="134" spans="1:6">
      <c r="A134" s="3" t="s">
        <v>1389</v>
      </c>
    </row>
    <row r="135" spans="1:6">
      <c r="A135" s="4" t="s">
        <v>1422</v>
      </c>
      <c r="C135" s="7" t="n">
        <v>0.1</v>
      </c>
      <c r="D135" s="7" t="n">
        <v>0.7</v>
      </c>
      <c r="E135" s="7" t="n">
        <v>0.7</v>
      </c>
    </row>
    <row r="136" spans="1:6">
      <c r="A136" s="4" t="s">
        <v>1423</v>
      </c>
      <c r="F136" s="6" t="n">
        <v>51.6</v>
      </c>
    </row>
    <row r="137" spans="1:6">
      <c r="A137" s="4" t="s">
        <v>1424</v>
      </c>
      <c r="D137" s="7" t="n">
        <v>15.5</v>
      </c>
    </row>
    <row r="138" spans="1:6">
      <c r="A138" s="4" t="s">
        <v>1425</v>
      </c>
      <c r="B138" s="7" t="n">
        <v>5.8</v>
      </c>
    </row>
    <row r="139" spans="1:6">
      <c r="A139" s="3" t="s">
        <v>1391</v>
      </c>
    </row>
    <row r="140" spans="1:6">
      <c r="A140" s="4" t="s">
        <v>1393</v>
      </c>
      <c r="B140" s="7" t="n">
        <v>1.3</v>
      </c>
      <c r="C140" s="7" t="n">
        <v>2.6</v>
      </c>
      <c r="D140" s="7" t="n">
        <v>1.3</v>
      </c>
    </row>
    <row r="141" spans="1:6">
      <c r="A141" s="4" t="s">
        <v>1394</v>
      </c>
      <c r="B141" s="6" t="n">
        <v>0.7</v>
      </c>
      <c r="C141" s="7" t="n">
        <v>0.6</v>
      </c>
      <c r="D141" s="7" t="n">
        <v>0.7</v>
      </c>
    </row>
    <row r="142" spans="1:6">
      <c r="A142" s="3" t="s">
        <v>1395</v>
      </c>
    </row>
    <row r="143" spans="1:6">
      <c r="A143" s="4" t="s">
        <v>1372</v>
      </c>
      <c r="C143" s="7" t="n">
        <v>2.1</v>
      </c>
      <c r="D143" s="5" t="n">
        <v>2</v>
      </c>
      <c r="E143" s="7" t="n">
        <v>1.4</v>
      </c>
    </row>
    <row r="144" spans="1:6">
      <c r="A144" s="4" t="s">
        <v>1373</v>
      </c>
      <c r="C144" s="7" t="n">
        <v>6.2</v>
      </c>
      <c r="D144" s="7" t="n">
        <v>6.6</v>
      </c>
      <c r="E144" s="7" t="n">
        <v>6.6</v>
      </c>
    </row>
    <row r="145" spans="1:6">
      <c r="A145" s="4" t="s">
        <v>1396</v>
      </c>
      <c r="C145" s="7" t="n">
        <v>-32.6</v>
      </c>
      <c r="D145" s="7" t="n">
        <v>-33.9</v>
      </c>
      <c r="E145" s="7" t="n">
        <v>-32.6</v>
      </c>
    </row>
    <row r="146" spans="1:6">
      <c r="A146" s="4" t="s">
        <v>1397</v>
      </c>
      <c r="C146" s="7" t="n">
        <v>-25.9</v>
      </c>
      <c r="D146" s="7" t="n">
        <v>-18.5</v>
      </c>
      <c r="E146" s="7" t="n">
        <v>-20.3</v>
      </c>
    </row>
    <row r="147" spans="1:6">
      <c r="A147" s="4" t="s">
        <v>1398</v>
      </c>
      <c r="C147" s="7" t="n">
        <v>0.2</v>
      </c>
      <c r="D147" s="7" t="n">
        <v>-0.8</v>
      </c>
      <c r="E147" s="7" t="n">
        <v>-3.4</v>
      </c>
    </row>
    <row r="148" spans="1:6">
      <c r="A148" s="4" t="s">
        <v>1419</v>
      </c>
      <c r="D148" s="7" t="n">
        <v>5.8</v>
      </c>
    </row>
    <row r="149" spans="1:6">
      <c r="A149" s="4" t="s">
        <v>1399</v>
      </c>
      <c r="C149" s="5" t="n">
        <v>-50</v>
      </c>
      <c r="D149" s="7" t="n">
        <v>-38.8</v>
      </c>
      <c r="E149" s="6" t="n">
        <v>-48.3</v>
      </c>
    </row>
    <row r="150" spans="1:6">
      <c r="A150" s="3" t="s">
        <v>1400</v>
      </c>
    </row>
    <row r="151" spans="1:6">
      <c r="A151" s="4" t="s">
        <v>1401</v>
      </c>
      <c r="C151" s="7" t="n">
        <v>18.8</v>
      </c>
      <c r="D151" s="7" t="n">
        <v>43.5</v>
      </c>
    </row>
    <row r="152" spans="1:6">
      <c r="A152" s="4" t="s">
        <v>1402</v>
      </c>
      <c r="C152" s="7" t="n">
        <v>-0.2</v>
      </c>
      <c r="D152" s="7" t="n">
        <v>0.8</v>
      </c>
    </row>
    <row r="153" spans="1:6">
      <c r="A153" s="4" t="s">
        <v>1403</v>
      </c>
      <c r="C153" s="7" t="n">
        <v>25.9</v>
      </c>
      <c r="D153" s="7" t="n">
        <v>18.5</v>
      </c>
    </row>
    <row r="154" spans="1:6">
      <c r="A154" s="4" t="s">
        <v>1419</v>
      </c>
      <c r="C154" s="7" t="n">
        <v>-51.6</v>
      </c>
      <c r="D154" s="7" t="n">
        <v>-15.5</v>
      </c>
    </row>
    <row r="155" spans="1:6">
      <c r="A155" s="4" t="s">
        <v>1404</v>
      </c>
      <c r="C155" s="7" t="n">
        <v>-7.1</v>
      </c>
      <c r="D155" s="7" t="n">
        <v>47.3</v>
      </c>
    </row>
    <row r="156" spans="1:6">
      <c r="A156" s="4" t="s">
        <v>1405</v>
      </c>
      <c r="C156" s="7" t="n">
        <v>-57.1</v>
      </c>
      <c r="D156" s="6" t="n">
        <v>8.5</v>
      </c>
    </row>
    <row r="157" spans="1:6">
      <c r="A157" s="3" t="s">
        <v>1406</v>
      </c>
    </row>
    <row r="158" spans="1:6">
      <c r="A158" s="4" t="s">
        <v>1407</v>
      </c>
      <c r="C158" s="5" t="n">
        <v>0</v>
      </c>
    </row>
    <row r="159" spans="1:6">
      <c r="A159" s="4" t="s">
        <v>1408</v>
      </c>
      <c r="C159" s="6" t="n">
        <v>-34.6</v>
      </c>
    </row>
    <row r="160" spans="1:6">
      <c r="A160" s="4" t="s">
        <v>1426</v>
      </c>
    </row>
    <row r="161" spans="1:6">
      <c r="A161" s="3" t="s">
        <v>1362</v>
      </c>
    </row>
    <row r="162" spans="1:6">
      <c r="A162" s="4" t="s">
        <v>1427</v>
      </c>
      <c r="C162" s="4" t="s">
        <v>1428</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429</v>
      </c>
      <c r="B1" s="2" t="s">
        <v>1430</v>
      </c>
      <c r="C1" s="2" t="s">
        <v>1431</v>
      </c>
      <c r="D1" s="2" t="s">
        <v>1</v>
      </c>
    </row>
    <row r="2" spans="1:6">
      <c r="B2" s="2" t="s">
        <v>2</v>
      </c>
      <c r="C2" s="2" t="s">
        <v>1361</v>
      </c>
      <c r="D2" s="2" t="s">
        <v>2</v>
      </c>
      <c r="E2" s="2" t="s">
        <v>30</v>
      </c>
      <c r="F2" s="2" t="s">
        <v>94</v>
      </c>
    </row>
    <row r="3" spans="1:6">
      <c r="A3" s="4" t="s">
        <v>430</v>
      </c>
    </row>
    <row r="4" spans="1:6">
      <c r="A4" s="3" t="s">
        <v>1432</v>
      </c>
    </row>
    <row r="5" spans="1:6">
      <c r="A5" s="4" t="s">
        <v>1433</v>
      </c>
      <c r="B5" s="4" t="s">
        <v>1434</v>
      </c>
      <c r="D5" s="4" t="s">
        <v>1434</v>
      </c>
      <c r="E5" s="4" t="s">
        <v>749</v>
      </c>
    </row>
    <row r="6" spans="1:6">
      <c r="A6" s="3" t="s">
        <v>1435</v>
      </c>
    </row>
    <row r="7" spans="1:6">
      <c r="A7" s="4" t="s">
        <v>1436</v>
      </c>
      <c r="D7" s="4" t="s">
        <v>749</v>
      </c>
      <c r="E7" s="4" t="s">
        <v>755</v>
      </c>
      <c r="F7" s="4" t="s">
        <v>1437</v>
      </c>
    </row>
    <row r="8" spans="1:6">
      <c r="A8" s="4" t="s">
        <v>1438</v>
      </c>
      <c r="D8" s="4" t="s">
        <v>1439</v>
      </c>
      <c r="E8" s="4" t="s">
        <v>1439</v>
      </c>
      <c r="F8" s="4" t="s">
        <v>1440</v>
      </c>
    </row>
    <row r="9" spans="1:6">
      <c r="A9" s="4" t="s">
        <v>1441</v>
      </c>
    </row>
    <row r="10" spans="1:6">
      <c r="A10" s="3" t="s">
        <v>1432</v>
      </c>
    </row>
    <row r="11" spans="1:6">
      <c r="A11" s="4" t="s">
        <v>1442</v>
      </c>
      <c r="B11" s="4" t="s">
        <v>1443</v>
      </c>
      <c r="D11" s="4" t="s">
        <v>1443</v>
      </c>
      <c r="E11" s="4" t="s">
        <v>1444</v>
      </c>
    </row>
    <row r="12" spans="1:6">
      <c r="A12" s="3" t="s">
        <v>1435</v>
      </c>
    </row>
    <row r="13" spans="1:6">
      <c r="A13" s="4" t="s">
        <v>1445</v>
      </c>
      <c r="D13" s="4" t="s">
        <v>1444</v>
      </c>
      <c r="E13" s="4" t="s">
        <v>1446</v>
      </c>
      <c r="F13" s="4" t="s">
        <v>1447</v>
      </c>
    </row>
    <row r="14" spans="1:6">
      <c r="A14" s="4" t="s">
        <v>1448</v>
      </c>
    </row>
    <row r="15" spans="1:6">
      <c r="A15" s="3" t="s">
        <v>1432</v>
      </c>
    </row>
    <row r="16" spans="1:6">
      <c r="A16" s="4" t="s">
        <v>1442</v>
      </c>
      <c r="B16" s="4" t="s">
        <v>743</v>
      </c>
      <c r="D16" s="4" t="s">
        <v>743</v>
      </c>
      <c r="E16" s="4" t="s">
        <v>1449</v>
      </c>
    </row>
    <row r="17" spans="1:6">
      <c r="A17" s="3" t="s">
        <v>1435</v>
      </c>
    </row>
    <row r="18" spans="1:6">
      <c r="A18" s="4" t="s">
        <v>1445</v>
      </c>
      <c r="D18" s="4" t="s">
        <v>1449</v>
      </c>
      <c r="E18" s="4" t="s">
        <v>1450</v>
      </c>
      <c r="F18" s="4" t="s">
        <v>1451</v>
      </c>
    </row>
    <row r="19" spans="1:6">
      <c r="A19" s="4" t="s">
        <v>437</v>
      </c>
    </row>
    <row r="20" spans="1:6">
      <c r="A20" s="3" t="s">
        <v>1432</v>
      </c>
    </row>
    <row r="21" spans="1:6">
      <c r="A21" s="4" t="s">
        <v>1433</v>
      </c>
      <c r="B21" s="4" t="s">
        <v>1452</v>
      </c>
      <c r="D21" s="4" t="s">
        <v>1452</v>
      </c>
      <c r="E21" s="4" t="s">
        <v>1434</v>
      </c>
    </row>
    <row r="22" spans="1:6">
      <c r="A22" s="4" t="s">
        <v>1442</v>
      </c>
      <c r="B22" s="4" t="s">
        <v>1453</v>
      </c>
      <c r="D22" s="4" t="s">
        <v>1453</v>
      </c>
      <c r="E22" s="4" t="s">
        <v>1454</v>
      </c>
    </row>
    <row r="23" spans="1:6">
      <c r="A23" s="3" t="s">
        <v>1435</v>
      </c>
    </row>
    <row r="24" spans="1:6">
      <c r="A24" s="4" t="s">
        <v>1436</v>
      </c>
      <c r="B24" s="4" t="s">
        <v>1455</v>
      </c>
      <c r="C24" s="4" t="s">
        <v>1434</v>
      </c>
      <c r="E24" s="4" t="s">
        <v>755</v>
      </c>
      <c r="F24" s="4" t="s">
        <v>1437</v>
      </c>
    </row>
    <row r="25" spans="1:6">
      <c r="A25" s="4" t="s">
        <v>1438</v>
      </c>
      <c r="D25" s="4" t="s">
        <v>1444</v>
      </c>
      <c r="E25" s="4" t="s">
        <v>1456</v>
      </c>
      <c r="F25" s="4" t="s">
        <v>1456</v>
      </c>
    </row>
    <row r="26" spans="1:6">
      <c r="A26" s="4" t="s">
        <v>1445</v>
      </c>
      <c r="D26" s="4" t="s">
        <v>1454</v>
      </c>
      <c r="E26" s="4" t="s">
        <v>1454</v>
      </c>
      <c r="F26" s="4" t="s">
        <v>1457</v>
      </c>
    </row>
    <row r="27" spans="1:6">
      <c r="A27" s="3" t="s">
        <v>1458</v>
      </c>
    </row>
    <row r="28" spans="1:6">
      <c r="A28" s="4" t="s">
        <v>1459</v>
      </c>
      <c r="D28" s="4" t="s">
        <v>1182</v>
      </c>
      <c r="E28" s="4" t="s">
        <v>1182</v>
      </c>
    </row>
    <row r="29" spans="1:6">
      <c r="A29" s="4" t="s">
        <v>1460</v>
      </c>
      <c r="D29" s="4" t="s">
        <v>1166</v>
      </c>
      <c r="E29" s="4" t="s">
        <v>1166</v>
      </c>
    </row>
    <row r="30" spans="1:6">
      <c r="A30" s="4" t="s">
        <v>1461</v>
      </c>
      <c r="D30" s="4" t="s">
        <v>749</v>
      </c>
      <c r="E30" s="4" t="s">
        <v>749</v>
      </c>
    </row>
    <row r="31" spans="1:6">
      <c r="A31" s="4" t="s">
        <v>1462</v>
      </c>
      <c r="D31" s="5" t="n">
        <v>2023</v>
      </c>
      <c r="E31" s="5" t="n">
        <v>2019</v>
      </c>
    </row>
    <row r="32" spans="1:6">
      <c r="A32" s="4" t="s">
        <v>1463</v>
      </c>
      <c r="D32" s="5" t="n">
        <v>2021</v>
      </c>
      <c r="E32" s="5" t="n">
        <v>2020</v>
      </c>
    </row>
    <row r="33" spans="1:6">
      <c r="A33" s="3" t="s">
        <v>1464</v>
      </c>
    </row>
    <row r="34" spans="1:6">
      <c r="A34" s="4" t="s">
        <v>1465</v>
      </c>
      <c r="D34" s="6" t="n">
        <v>0.5</v>
      </c>
    </row>
    <row r="35" spans="1:6">
      <c r="A35" s="4" t="s">
        <v>1466</v>
      </c>
      <c r="D35" s="7" t="n">
        <v>-0.4</v>
      </c>
    </row>
    <row r="36" spans="1:6">
      <c r="A36" s="4" t="s">
        <v>1467</v>
      </c>
      <c r="D36" s="7" t="n">
        <v>-1.6</v>
      </c>
    </row>
    <row r="37" spans="1:6">
      <c r="A37" s="4" t="s">
        <v>1468</v>
      </c>
      <c r="D37" s="6" t="n">
        <v>1.5</v>
      </c>
    </row>
    <row r="38" spans="1:6">
      <c r="A38" s="4" t="s">
        <v>1469</v>
      </c>
    </row>
    <row r="39" spans="1:6">
      <c r="A39" s="3" t="s">
        <v>1435</v>
      </c>
    </row>
    <row r="40" spans="1:6">
      <c r="A40" s="4" t="s">
        <v>1470</v>
      </c>
      <c r="D40" s="4" t="s">
        <v>1471</v>
      </c>
    </row>
    <row r="41" spans="1:6">
      <c r="A41" s="4" t="s">
        <v>1472</v>
      </c>
      <c r="D41" s="4" t="s">
        <v>1473</v>
      </c>
    </row>
    <row r="42" spans="1:6">
      <c r="A42" s="4" t="s">
        <v>1474</v>
      </c>
    </row>
    <row r="43" spans="1:6">
      <c r="A43" s="3" t="s">
        <v>1435</v>
      </c>
    </row>
    <row r="44" spans="1:6">
      <c r="A44" s="4" t="s">
        <v>1438</v>
      </c>
      <c r="D44" s="4" t="s">
        <v>1475</v>
      </c>
    </row>
    <row r="45" spans="1:6">
      <c r="A45" s="4" t="s">
        <v>1476</v>
      </c>
    </row>
    <row r="46" spans="1:6">
      <c r="A46" s="3" t="s">
        <v>1435</v>
      </c>
    </row>
    <row r="47" spans="1:6">
      <c r="A47" s="4" t="s">
        <v>1438</v>
      </c>
      <c r="D47" s="4" t="s">
        <v>1477</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8</v>
      </c>
      <c r="B1" s="2" t="s">
        <v>2</v>
      </c>
      <c r="C1" s="2" t="s">
        <v>30</v>
      </c>
      <c r="D1" s="2" t="s">
        <v>94</v>
      </c>
      <c r="E1" s="2" t="s">
        <v>593</v>
      </c>
    </row>
    <row r="2" spans="1:5">
      <c r="A2" s="4" t="s">
        <v>430</v>
      </c>
    </row>
    <row r="3" spans="1:5">
      <c r="A3" s="3" t="s">
        <v>1479</v>
      </c>
    </row>
    <row r="4" spans="1:5">
      <c r="A4" s="4" t="s">
        <v>1480</v>
      </c>
      <c r="B4" s="6" t="n">
        <v>2190.8</v>
      </c>
      <c r="C4" s="6" t="n">
        <v>2166.3</v>
      </c>
      <c r="D4" s="6" t="n">
        <v>2218.3</v>
      </c>
    </row>
    <row r="5" spans="1:5">
      <c r="A5" s="4" t="s">
        <v>1409</v>
      </c>
    </row>
    <row r="6" spans="1:5">
      <c r="A6" s="3" t="s">
        <v>1479</v>
      </c>
    </row>
    <row r="7" spans="1:5">
      <c r="A7" s="4" t="s">
        <v>1480</v>
      </c>
      <c r="B7" s="7" t="n">
        <v>2190.8</v>
      </c>
      <c r="C7" s="7" t="n">
        <v>2166.3</v>
      </c>
    </row>
    <row r="8" spans="1:5">
      <c r="A8" s="4" t="s">
        <v>1481</v>
      </c>
    </row>
    <row r="9" spans="1:5">
      <c r="A9" s="3" t="s">
        <v>1479</v>
      </c>
    </row>
    <row r="10" spans="1:5">
      <c r="A10" s="4" t="s">
        <v>1480</v>
      </c>
      <c r="B10" s="7" t="n">
        <v>772.7</v>
      </c>
      <c r="C10" s="7" t="n">
        <v>591.2</v>
      </c>
    </row>
    <row r="11" spans="1:5">
      <c r="A11" s="4" t="s">
        <v>1482</v>
      </c>
    </row>
    <row r="12" spans="1:5">
      <c r="A12" s="3" t="s">
        <v>1479</v>
      </c>
    </row>
    <row r="13" spans="1:5">
      <c r="A13" s="4" t="s">
        <v>1480</v>
      </c>
      <c r="B13" s="5" t="n">
        <v>153</v>
      </c>
      <c r="C13" s="5" t="n">
        <v>138</v>
      </c>
    </row>
    <row r="14" spans="1:5">
      <c r="A14" s="4" t="s">
        <v>1483</v>
      </c>
    </row>
    <row r="15" spans="1:5">
      <c r="A15" s="3" t="s">
        <v>1479</v>
      </c>
    </row>
    <row r="16" spans="1:5">
      <c r="A16" s="4" t="s">
        <v>1480</v>
      </c>
      <c r="B16" s="5" t="n">
        <v>123</v>
      </c>
      <c r="C16" s="7" t="n">
        <v>119.9</v>
      </c>
    </row>
    <row r="17" spans="1:5">
      <c r="A17" s="4" t="s">
        <v>1484</v>
      </c>
    </row>
    <row r="18" spans="1:5">
      <c r="A18" s="3" t="s">
        <v>1479</v>
      </c>
    </row>
    <row r="19" spans="1:5">
      <c r="A19" s="4" t="s">
        <v>1480</v>
      </c>
      <c r="B19" s="7" t="n">
        <v>294.3</v>
      </c>
      <c r="C19" s="7" t="n">
        <v>201.7</v>
      </c>
    </row>
    <row r="20" spans="1:5">
      <c r="A20" s="4" t="s">
        <v>1485</v>
      </c>
    </row>
    <row r="21" spans="1:5">
      <c r="A21" s="3" t="s">
        <v>1479</v>
      </c>
    </row>
    <row r="22" spans="1:5">
      <c r="A22" s="4" t="s">
        <v>1480</v>
      </c>
      <c r="B22" s="7" t="n">
        <v>718.4</v>
      </c>
      <c r="C22" s="5" t="n">
        <v>997</v>
      </c>
    </row>
    <row r="23" spans="1:5">
      <c r="A23" s="4" t="s">
        <v>1486</v>
      </c>
    </row>
    <row r="24" spans="1:5">
      <c r="A24" s="3" t="s">
        <v>1479</v>
      </c>
    </row>
    <row r="25" spans="1:5">
      <c r="A25" s="4" t="s">
        <v>1480</v>
      </c>
      <c r="B25" s="7" t="n">
        <v>129.4</v>
      </c>
      <c r="C25" s="7" t="n">
        <v>118.5</v>
      </c>
    </row>
    <row r="26" spans="1:5">
      <c r="A26" s="4" t="s">
        <v>1487</v>
      </c>
    </row>
    <row r="27" spans="1:5">
      <c r="A27" s="3" t="s">
        <v>1479</v>
      </c>
    </row>
    <row r="28" spans="1:5">
      <c r="A28" s="4" t="s">
        <v>1480</v>
      </c>
      <c r="B28" s="7" t="n">
        <v>2190.8</v>
      </c>
      <c r="C28" s="7" t="n">
        <v>2166.3</v>
      </c>
    </row>
    <row r="29" spans="1:5">
      <c r="A29" s="4" t="s">
        <v>1488</v>
      </c>
    </row>
    <row r="30" spans="1:5">
      <c r="A30" s="3" t="s">
        <v>1479</v>
      </c>
    </row>
    <row r="31" spans="1:5">
      <c r="A31" s="4" t="s">
        <v>1480</v>
      </c>
      <c r="B31" s="7" t="n">
        <v>772.7</v>
      </c>
      <c r="C31" s="7" t="n">
        <v>591.2</v>
      </c>
    </row>
    <row r="32" spans="1:5">
      <c r="A32" s="4" t="s">
        <v>1489</v>
      </c>
    </row>
    <row r="33" spans="1:5">
      <c r="A33" s="3" t="s">
        <v>1479</v>
      </c>
    </row>
    <row r="34" spans="1:5">
      <c r="A34" s="4" t="s">
        <v>1480</v>
      </c>
      <c r="B34" s="5" t="n">
        <v>153</v>
      </c>
      <c r="C34" s="5" t="n">
        <v>138</v>
      </c>
    </row>
    <row r="35" spans="1:5">
      <c r="A35" s="4" t="s">
        <v>1490</v>
      </c>
    </row>
    <row r="36" spans="1:5">
      <c r="A36" s="3" t="s">
        <v>1479</v>
      </c>
    </row>
    <row r="37" spans="1:5">
      <c r="A37" s="4" t="s">
        <v>1480</v>
      </c>
      <c r="B37" s="5" t="n">
        <v>123</v>
      </c>
      <c r="C37" s="7" t="n">
        <v>119.9</v>
      </c>
    </row>
    <row r="38" spans="1:5">
      <c r="A38" s="4" t="s">
        <v>1491</v>
      </c>
    </row>
    <row r="39" spans="1:5">
      <c r="A39" s="3" t="s">
        <v>1479</v>
      </c>
    </row>
    <row r="40" spans="1:5">
      <c r="A40" s="4" t="s">
        <v>1480</v>
      </c>
      <c r="B40" s="7" t="n">
        <v>294.3</v>
      </c>
      <c r="C40" s="7" t="n">
        <v>201.7</v>
      </c>
    </row>
    <row r="41" spans="1:5">
      <c r="A41" s="4" t="s">
        <v>1492</v>
      </c>
    </row>
    <row r="42" spans="1:5">
      <c r="A42" s="3" t="s">
        <v>1479</v>
      </c>
    </row>
    <row r="43" spans="1:5">
      <c r="A43" s="4" t="s">
        <v>1480</v>
      </c>
      <c r="B43" s="7" t="n">
        <v>718.4</v>
      </c>
      <c r="C43" s="5" t="n">
        <v>997</v>
      </c>
    </row>
    <row r="44" spans="1:5">
      <c r="A44" s="4" t="s">
        <v>1493</v>
      </c>
    </row>
    <row r="45" spans="1:5">
      <c r="A45" s="3" t="s">
        <v>1479</v>
      </c>
    </row>
    <row r="46" spans="1:5">
      <c r="A46" s="4" t="s">
        <v>1480</v>
      </c>
      <c r="B46" s="7" t="n">
        <v>129.4</v>
      </c>
      <c r="C46" s="7" t="n">
        <v>118.5</v>
      </c>
    </row>
    <row r="47" spans="1:5">
      <c r="A47" s="4" t="s">
        <v>1494</v>
      </c>
    </row>
    <row r="48" spans="1:5">
      <c r="A48" s="3" t="s">
        <v>1479</v>
      </c>
    </row>
    <row r="49" spans="1:5">
      <c r="A49" s="4" t="s">
        <v>1480</v>
      </c>
      <c r="B49" s="5" t="n">
        <v>0</v>
      </c>
      <c r="C49" s="5" t="n">
        <v>0</v>
      </c>
      <c r="D49" s="5" t="n">
        <v>0</v>
      </c>
    </row>
    <row r="50" spans="1:5">
      <c r="A50" s="4" t="s">
        <v>437</v>
      </c>
    </row>
    <row r="51" spans="1:5">
      <c r="A51" s="3" t="s">
        <v>1479</v>
      </c>
    </row>
    <row r="52" spans="1:5">
      <c r="A52" s="4" t="s">
        <v>1480</v>
      </c>
      <c r="B52" s="7" t="n">
        <v>628.6</v>
      </c>
      <c r="C52" s="5" t="n">
        <v>627</v>
      </c>
      <c r="D52" s="7" t="n">
        <v>639.7</v>
      </c>
    </row>
    <row r="53" spans="1:5">
      <c r="A53" s="4" t="s">
        <v>1495</v>
      </c>
      <c r="B53" s="7" t="n">
        <v>81.8</v>
      </c>
      <c r="C53" s="7" t="n">
        <v>81.2</v>
      </c>
    </row>
    <row r="54" spans="1:5">
      <c r="A54" s="4" t="s">
        <v>1496</v>
      </c>
    </row>
    <row r="55" spans="1:5">
      <c r="A55" s="3" t="s">
        <v>1479</v>
      </c>
    </row>
    <row r="56" spans="1:5">
      <c r="A56" s="4" t="s">
        <v>1480</v>
      </c>
      <c r="B56" s="7" t="n">
        <v>1.2</v>
      </c>
      <c r="C56" s="7" t="n">
        <v>5.9</v>
      </c>
    </row>
    <row r="57" spans="1:5">
      <c r="A57" s="4" t="s">
        <v>1497</v>
      </c>
    </row>
    <row r="58" spans="1:5">
      <c r="A58" s="3" t="s">
        <v>1479</v>
      </c>
    </row>
    <row r="59" spans="1:5">
      <c r="A59" s="4" t="s">
        <v>1480</v>
      </c>
      <c r="B59" s="7" t="n">
        <v>145.5</v>
      </c>
      <c r="C59" s="7" t="n">
        <v>339.6</v>
      </c>
    </row>
    <row r="60" spans="1:5">
      <c r="A60" s="4" t="s">
        <v>1498</v>
      </c>
    </row>
    <row r="61" spans="1:5">
      <c r="A61" s="3" t="s">
        <v>1479</v>
      </c>
    </row>
    <row r="62" spans="1:5">
      <c r="A62" s="4" t="s">
        <v>1480</v>
      </c>
      <c r="B62" s="7" t="n">
        <v>51.2</v>
      </c>
      <c r="C62" s="7" t="n">
        <v>66.3</v>
      </c>
    </row>
    <row r="63" spans="1:5">
      <c r="A63" s="4" t="s">
        <v>1499</v>
      </c>
    </row>
    <row r="64" spans="1:5">
      <c r="A64" s="3" t="s">
        <v>1479</v>
      </c>
    </row>
    <row r="65" spans="1:5">
      <c r="A65" s="4" t="s">
        <v>1480</v>
      </c>
      <c r="B65" s="7" t="n">
        <v>195.5</v>
      </c>
      <c r="C65" s="7" t="n">
        <v>181.7</v>
      </c>
    </row>
    <row r="66" spans="1:5">
      <c r="A66" s="4" t="s">
        <v>1500</v>
      </c>
    </row>
    <row r="67" spans="1:5">
      <c r="A67" s="3" t="s">
        <v>1479</v>
      </c>
    </row>
    <row r="68" spans="1:5">
      <c r="A68" s="4" t="s">
        <v>1480</v>
      </c>
      <c r="C68" s="7" t="n">
        <v>33.5</v>
      </c>
    </row>
    <row r="69" spans="1:5">
      <c r="A69" s="4" t="s">
        <v>1501</v>
      </c>
    </row>
    <row r="70" spans="1:5">
      <c r="A70" s="3" t="s">
        <v>1479</v>
      </c>
    </row>
    <row r="71" spans="1:5">
      <c r="A71" s="4" t="s">
        <v>1480</v>
      </c>
      <c r="B71" s="7" t="n">
        <v>227.5</v>
      </c>
    </row>
    <row r="72" spans="1:5">
      <c r="A72" s="4" t="s">
        <v>1502</v>
      </c>
    </row>
    <row r="73" spans="1:5">
      <c r="A73" s="3" t="s">
        <v>1479</v>
      </c>
    </row>
    <row r="74" spans="1:5">
      <c r="A74" s="4" t="s">
        <v>1480</v>
      </c>
      <c r="B74" s="7" t="n">
        <v>7.7</v>
      </c>
    </row>
    <row r="75" spans="1:5">
      <c r="A75" s="4" t="s">
        <v>1503</v>
      </c>
    </row>
    <row r="76" spans="1:5">
      <c r="A76" s="3" t="s">
        <v>1479</v>
      </c>
    </row>
    <row r="77" spans="1:5">
      <c r="A77" s="4" t="s">
        <v>1480</v>
      </c>
      <c r="B77" s="7" t="n">
        <v>547.1</v>
      </c>
      <c r="C77" s="7" t="n">
        <v>512.3</v>
      </c>
    </row>
    <row r="78" spans="1:5">
      <c r="A78" s="4" t="s">
        <v>1504</v>
      </c>
    </row>
    <row r="79" spans="1:5">
      <c r="A79" s="3" t="s">
        <v>1479</v>
      </c>
    </row>
    <row r="80" spans="1:5">
      <c r="A80" s="4" t="s">
        <v>1480</v>
      </c>
      <c r="B80" s="7" t="n">
        <v>1.2</v>
      </c>
      <c r="C80" s="7" t="n">
        <v>5.9</v>
      </c>
    </row>
    <row r="81" spans="1:5">
      <c r="A81" s="4" t="s">
        <v>1505</v>
      </c>
    </row>
    <row r="82" spans="1:5">
      <c r="A82" s="3" t="s">
        <v>1479</v>
      </c>
    </row>
    <row r="83" spans="1:5">
      <c r="A83" s="4" t="s">
        <v>1480</v>
      </c>
      <c r="B83" s="7" t="n">
        <v>103.2</v>
      </c>
      <c r="C83" s="7" t="n">
        <v>278.8</v>
      </c>
    </row>
    <row r="84" spans="1:5">
      <c r="A84" s="4" t="s">
        <v>1506</v>
      </c>
    </row>
    <row r="85" spans="1:5">
      <c r="A85" s="3" t="s">
        <v>1479</v>
      </c>
    </row>
    <row r="86" spans="1:5">
      <c r="A86" s="4" t="s">
        <v>1480</v>
      </c>
      <c r="B86" s="7" t="n">
        <v>43.2</v>
      </c>
      <c r="C86" s="7" t="n">
        <v>54.4</v>
      </c>
    </row>
    <row r="87" spans="1:5">
      <c r="A87" s="4" t="s">
        <v>1507</v>
      </c>
    </row>
    <row r="88" spans="1:5">
      <c r="A88" s="3" t="s">
        <v>1479</v>
      </c>
    </row>
    <row r="89" spans="1:5">
      <c r="A89" s="4" t="s">
        <v>1480</v>
      </c>
      <c r="B89" s="7" t="n">
        <v>164.3</v>
      </c>
      <c r="C89" s="7" t="n">
        <v>173.2</v>
      </c>
    </row>
    <row r="90" spans="1:5">
      <c r="A90" s="4" t="s">
        <v>1508</v>
      </c>
    </row>
    <row r="91" spans="1:5">
      <c r="A91" s="3" t="s">
        <v>1479</v>
      </c>
    </row>
    <row r="92" spans="1:5">
      <c r="A92" s="4" t="s">
        <v>1480</v>
      </c>
      <c r="B92" s="7" t="n">
        <v>227.5</v>
      </c>
    </row>
    <row r="93" spans="1:5">
      <c r="A93" s="4" t="s">
        <v>1509</v>
      </c>
    </row>
    <row r="94" spans="1:5">
      <c r="A94" s="3" t="s">
        <v>1479</v>
      </c>
    </row>
    <row r="95" spans="1:5">
      <c r="A95" s="4" t="s">
        <v>1480</v>
      </c>
      <c r="B95" s="7" t="n">
        <v>7.7</v>
      </c>
    </row>
    <row r="96" spans="1:5">
      <c r="A96" s="4" t="s">
        <v>1510</v>
      </c>
    </row>
    <row r="97" spans="1:5">
      <c r="A97" s="3" t="s">
        <v>1479</v>
      </c>
    </row>
    <row r="98" spans="1:5">
      <c r="A98" s="4" t="s">
        <v>1480</v>
      </c>
      <c r="B98" s="7" t="n">
        <v>81.5</v>
      </c>
      <c r="C98" s="7" t="n">
        <v>81.2</v>
      </c>
    </row>
    <row r="99" spans="1:5">
      <c r="A99" s="4" t="s">
        <v>1511</v>
      </c>
    </row>
    <row r="100" spans="1:5">
      <c r="A100" s="3" t="s">
        <v>1479</v>
      </c>
    </row>
    <row r="101" spans="1:5">
      <c r="A101" s="4" t="s">
        <v>1480</v>
      </c>
      <c r="B101" s="7" t="n">
        <v>42.3</v>
      </c>
      <c r="C101" s="7" t="n">
        <v>60.8</v>
      </c>
    </row>
    <row r="102" spans="1:5">
      <c r="A102" s="4" t="s">
        <v>1512</v>
      </c>
    </row>
    <row r="103" spans="1:5">
      <c r="A103" s="3" t="s">
        <v>1479</v>
      </c>
    </row>
    <row r="104" spans="1:5">
      <c r="A104" s="4" t="s">
        <v>1480</v>
      </c>
      <c r="B104" s="5" t="n">
        <v>8</v>
      </c>
      <c r="C104" s="7" t="n">
        <v>11.9</v>
      </c>
    </row>
    <row r="105" spans="1:5">
      <c r="A105" s="4" t="s">
        <v>1513</v>
      </c>
    </row>
    <row r="106" spans="1:5">
      <c r="A106" s="3" t="s">
        <v>1479</v>
      </c>
    </row>
    <row r="107" spans="1:5">
      <c r="A107" s="4" t="s">
        <v>1480</v>
      </c>
      <c r="B107" s="6" t="n">
        <v>31.2</v>
      </c>
      <c r="C107" s="7" t="n">
        <v>8.5</v>
      </c>
    </row>
    <row r="108" spans="1:5">
      <c r="A108" s="4" t="s">
        <v>1514</v>
      </c>
    </row>
    <row r="109" spans="1:5">
      <c r="A109" s="3" t="s">
        <v>1479</v>
      </c>
    </row>
    <row r="110" spans="1:5">
      <c r="A110" s="4" t="s">
        <v>1480</v>
      </c>
      <c r="C110" s="7" t="n">
        <v>33.5</v>
      </c>
    </row>
    <row r="111" spans="1:5">
      <c r="A111" s="4" t="s">
        <v>1515</v>
      </c>
    </row>
    <row r="112" spans="1:5">
      <c r="A112" s="3" t="s">
        <v>1479</v>
      </c>
    </row>
    <row r="113" spans="1:5">
      <c r="A113" s="4" t="s">
        <v>1480</v>
      </c>
      <c r="C113" s="6" t="n">
        <v>33.5</v>
      </c>
      <c r="D113" s="6" t="n">
        <v>36.3</v>
      </c>
      <c r="E113" s="6" t="n">
        <v>38.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6</v>
      </c>
      <c r="B1" s="2" t="s">
        <v>1</v>
      </c>
    </row>
    <row r="2" spans="1:4">
      <c r="B2" s="2" t="s">
        <v>2</v>
      </c>
      <c r="C2" s="2" t="s">
        <v>30</v>
      </c>
      <c r="D2" s="2" t="s">
        <v>94</v>
      </c>
    </row>
    <row r="3" spans="1:4">
      <c r="A3" s="4" t="s">
        <v>430</v>
      </c>
    </row>
    <row r="4" spans="1:4">
      <c r="A4" s="3" t="s">
        <v>1517</v>
      </c>
    </row>
    <row r="5" spans="1:4">
      <c r="A5" s="4" t="s">
        <v>1378</v>
      </c>
      <c r="B5" s="6" t="n">
        <v>2166.3</v>
      </c>
      <c r="C5" s="6" t="n">
        <v>2218.3</v>
      </c>
    </row>
    <row r="6" spans="1:4">
      <c r="A6" s="4" t="s">
        <v>1381</v>
      </c>
      <c r="B6" s="7" t="n">
        <v>2190.8</v>
      </c>
      <c r="C6" s="7" t="n">
        <v>2166.3</v>
      </c>
      <c r="D6" s="6" t="n">
        <v>2218.3</v>
      </c>
    </row>
    <row r="7" spans="1:4">
      <c r="A7" s="4" t="s">
        <v>1409</v>
      </c>
    </row>
    <row r="8" spans="1:4">
      <c r="A8" s="3" t="s">
        <v>1517</v>
      </c>
    </row>
    <row r="9" spans="1:4">
      <c r="A9" s="4" t="s">
        <v>1378</v>
      </c>
      <c r="B9" s="7" t="n">
        <v>2166.3</v>
      </c>
    </row>
    <row r="10" spans="1:4">
      <c r="A10" s="4" t="s">
        <v>1381</v>
      </c>
      <c r="B10" s="7" t="n">
        <v>2190.8</v>
      </c>
      <c r="C10" s="7" t="n">
        <v>2166.3</v>
      </c>
    </row>
    <row r="11" spans="1:4">
      <c r="A11" s="4" t="s">
        <v>1485</v>
      </c>
    </row>
    <row r="12" spans="1:4">
      <c r="A12" s="3" t="s">
        <v>1517</v>
      </c>
    </row>
    <row r="13" spans="1:4">
      <c r="A13" s="4" t="s">
        <v>1378</v>
      </c>
      <c r="B13" s="5" t="n">
        <v>997</v>
      </c>
    </row>
    <row r="14" spans="1:4">
      <c r="A14" s="4" t="s">
        <v>1381</v>
      </c>
      <c r="B14" s="7" t="n">
        <v>718.4</v>
      </c>
      <c r="C14" s="5" t="n">
        <v>997</v>
      </c>
    </row>
    <row r="15" spans="1:4">
      <c r="A15" s="4" t="s">
        <v>1486</v>
      </c>
    </row>
    <row r="16" spans="1:4">
      <c r="A16" s="3" t="s">
        <v>1517</v>
      </c>
    </row>
    <row r="17" spans="1:4">
      <c r="A17" s="4" t="s">
        <v>1378</v>
      </c>
      <c r="B17" s="7" t="n">
        <v>118.5</v>
      </c>
    </row>
    <row r="18" spans="1:4">
      <c r="A18" s="4" t="s">
        <v>1381</v>
      </c>
      <c r="B18" s="7" t="n">
        <v>129.4</v>
      </c>
      <c r="C18" s="7" t="n">
        <v>118.5</v>
      </c>
    </row>
    <row r="19" spans="1:4">
      <c r="A19" s="4" t="s">
        <v>1494</v>
      </c>
    </row>
    <row r="20" spans="1:4">
      <c r="A20" s="3" t="s">
        <v>1517</v>
      </c>
    </row>
    <row r="21" spans="1:4">
      <c r="A21" s="4" t="s">
        <v>1378</v>
      </c>
      <c r="B21" s="5" t="n">
        <v>0</v>
      </c>
      <c r="C21" s="5" t="n">
        <v>0</v>
      </c>
    </row>
    <row r="22" spans="1:4">
      <c r="A22" s="4" t="s">
        <v>1381</v>
      </c>
      <c r="B22" s="5" t="n">
        <v>0</v>
      </c>
      <c r="C22" s="5" t="n">
        <v>0</v>
      </c>
      <c r="D22" s="5" t="n">
        <v>0</v>
      </c>
    </row>
    <row r="23" spans="1:4">
      <c r="A23" s="4" t="s">
        <v>437</v>
      </c>
    </row>
    <row r="24" spans="1:4">
      <c r="A24" s="3" t="s">
        <v>1517</v>
      </c>
    </row>
    <row r="25" spans="1:4">
      <c r="A25" s="4" t="s">
        <v>1378</v>
      </c>
      <c r="B25" s="5" t="n">
        <v>627</v>
      </c>
      <c r="C25" s="7" t="n">
        <v>639.7</v>
      </c>
    </row>
    <row r="26" spans="1:4">
      <c r="A26" s="4" t="s">
        <v>1381</v>
      </c>
      <c r="B26" s="7" t="n">
        <v>628.6</v>
      </c>
      <c r="C26" s="5" t="n">
        <v>627</v>
      </c>
      <c r="D26" s="7" t="n">
        <v>639.7</v>
      </c>
    </row>
    <row r="27" spans="1:4">
      <c r="A27" s="4" t="s">
        <v>1500</v>
      </c>
    </row>
    <row r="28" spans="1:4">
      <c r="A28" s="3" t="s">
        <v>1517</v>
      </c>
    </row>
    <row r="29" spans="1:4">
      <c r="A29" s="4" t="s">
        <v>1378</v>
      </c>
      <c r="B29" s="7" t="n">
        <v>33.5</v>
      </c>
    </row>
    <row r="30" spans="1:4">
      <c r="A30" s="4" t="s">
        <v>1381</v>
      </c>
      <c r="C30" s="7" t="n">
        <v>33.5</v>
      </c>
    </row>
    <row r="31" spans="1:4">
      <c r="A31" s="4" t="s">
        <v>1514</v>
      </c>
    </row>
    <row r="32" spans="1:4">
      <c r="A32" s="3" t="s">
        <v>1517</v>
      </c>
    </row>
    <row r="33" spans="1:4">
      <c r="A33" s="4" t="s">
        <v>1378</v>
      </c>
      <c r="B33" s="7" t="n">
        <v>33.5</v>
      </c>
    </row>
    <row r="34" spans="1:4">
      <c r="A34" s="4" t="s">
        <v>1381</v>
      </c>
      <c r="C34" s="7" t="n">
        <v>33.5</v>
      </c>
    </row>
    <row r="35" spans="1:4">
      <c r="A35" s="4" t="s">
        <v>1515</v>
      </c>
    </row>
    <row r="36" spans="1:4">
      <c r="A36" s="3" t="s">
        <v>1517</v>
      </c>
    </row>
    <row r="37" spans="1:4">
      <c r="A37" s="4" t="s">
        <v>1378</v>
      </c>
      <c r="B37" s="7" t="n">
        <v>33.5</v>
      </c>
      <c r="C37" s="7" t="n">
        <v>36.3</v>
      </c>
      <c r="D37" s="7" t="n">
        <v>38.8</v>
      </c>
    </row>
    <row r="38" spans="1:4">
      <c r="A38" s="4" t="s">
        <v>1518</v>
      </c>
      <c r="B38" s="7" t="n">
        <v>-1.7</v>
      </c>
      <c r="C38" s="7" t="n">
        <v>0.2</v>
      </c>
      <c r="D38" s="7" t="n">
        <v>0.8</v>
      </c>
    </row>
    <row r="39" spans="1:4">
      <c r="A39" s="4" t="s">
        <v>1519</v>
      </c>
      <c r="B39" s="7" t="n">
        <v>-33.6</v>
      </c>
    </row>
    <row r="40" spans="1:4">
      <c r="A40" s="4" t="s">
        <v>1520</v>
      </c>
      <c r="B40" s="6" t="n">
        <v>1.8</v>
      </c>
      <c r="C40" s="5" t="n">
        <v>-3</v>
      </c>
      <c r="D40" s="7" t="n">
        <v>-3.3</v>
      </c>
    </row>
    <row r="41" spans="1:4">
      <c r="A41" s="4" t="s">
        <v>1381</v>
      </c>
      <c r="C41" s="6" t="n">
        <v>33.5</v>
      </c>
      <c r="D41" s="6" t="n">
        <v>3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1521</v>
      </c>
      <c r="B1" s="2" t="s">
        <v>1</v>
      </c>
    </row>
    <row r="2" spans="1:2">
      <c r="B2" s="2" t="s">
        <v>2</v>
      </c>
    </row>
    <row r="3" spans="1:2">
      <c r="A3" s="4" t="s">
        <v>1522</v>
      </c>
    </row>
    <row r="4" spans="1:2">
      <c r="A4" s="3" t="s">
        <v>1523</v>
      </c>
    </row>
    <row r="5" spans="1:2">
      <c r="A5" s="4" t="s">
        <v>1523</v>
      </c>
      <c r="B5" s="5" t="n">
        <v>0</v>
      </c>
    </row>
    <row r="6" spans="1:2">
      <c r="A6" s="4" t="s">
        <v>1524</v>
      </c>
    </row>
    <row r="7" spans="1:2">
      <c r="A7" s="3" t="s">
        <v>1523</v>
      </c>
    </row>
    <row r="8" spans="1:2">
      <c r="A8" s="4" t="s">
        <v>1523</v>
      </c>
      <c r="B8" s="5" t="n">
        <v>45</v>
      </c>
    </row>
    <row r="9" spans="1:2">
      <c r="A9" s="4" t="s">
        <v>1525</v>
      </c>
    </row>
    <row r="10" spans="1:2">
      <c r="A10" s="3" t="s">
        <v>1523</v>
      </c>
    </row>
    <row r="11" spans="1:2">
      <c r="A11" s="4" t="s">
        <v>1523</v>
      </c>
      <c r="B11" s="5" t="n">
        <v>0</v>
      </c>
    </row>
    <row r="12" spans="1:2">
      <c r="A12" s="4" t="s">
        <v>1526</v>
      </c>
    </row>
    <row r="13" spans="1:2">
      <c r="A13" s="3" t="s">
        <v>1523</v>
      </c>
    </row>
    <row r="14" spans="1:2">
      <c r="A14" s="4" t="s">
        <v>1523</v>
      </c>
      <c r="B14" s="5" t="n">
        <v>15</v>
      </c>
    </row>
    <row r="15" spans="1:2">
      <c r="A15" s="4" t="s">
        <v>1527</v>
      </c>
    </row>
    <row r="16" spans="1:2">
      <c r="A16" s="3" t="s">
        <v>1523</v>
      </c>
    </row>
    <row r="17" spans="1:2">
      <c r="A17" s="4" t="s">
        <v>1523</v>
      </c>
      <c r="B17" s="5" t="n">
        <v>30</v>
      </c>
    </row>
    <row r="18" spans="1:2">
      <c r="A18" s="4" t="s">
        <v>1528</v>
      </c>
    </row>
    <row r="19" spans="1:2">
      <c r="A19" s="3" t="s">
        <v>1523</v>
      </c>
    </row>
    <row r="20" spans="1:2">
      <c r="A20" s="4" t="s">
        <v>1523</v>
      </c>
      <c r="B20" s="5" t="n">
        <v>100</v>
      </c>
    </row>
    <row r="21" spans="1:2">
      <c r="A21" s="4" t="s">
        <v>1529</v>
      </c>
    </row>
    <row r="22" spans="1:2">
      <c r="A22" s="3" t="s">
        <v>1523</v>
      </c>
    </row>
    <row r="23" spans="1:2">
      <c r="A23" s="4" t="s">
        <v>1523</v>
      </c>
      <c r="B23" s="5" t="n">
        <v>0</v>
      </c>
    </row>
    <row r="24" spans="1:2">
      <c r="A24" s="4" t="s">
        <v>1530</v>
      </c>
    </row>
    <row r="25" spans="1:2">
      <c r="A25" s="3" t="s">
        <v>1523</v>
      </c>
    </row>
    <row r="26" spans="1:2">
      <c r="A26" s="4" t="s">
        <v>1523</v>
      </c>
      <c r="B26" s="5" t="n">
        <v>10</v>
      </c>
    </row>
    <row r="27" spans="1:2">
      <c r="A27" s="4" t="s">
        <v>1497</v>
      </c>
    </row>
    <row r="28" spans="1:2">
      <c r="A28" s="3" t="s">
        <v>1523</v>
      </c>
    </row>
    <row r="29" spans="1:2">
      <c r="A29" s="4" t="s">
        <v>1523</v>
      </c>
      <c r="B29" s="5" t="n">
        <v>24</v>
      </c>
    </row>
    <row r="30" spans="1:2">
      <c r="A30" s="4" t="s">
        <v>1498</v>
      </c>
    </row>
    <row r="31" spans="1:2">
      <c r="A31" s="3" t="s">
        <v>1523</v>
      </c>
    </row>
    <row r="32" spans="1:2">
      <c r="A32" s="4" t="s">
        <v>1523</v>
      </c>
      <c r="B32" s="5" t="n">
        <v>15</v>
      </c>
    </row>
    <row r="33" spans="1:2">
      <c r="A33" s="4" t="s">
        <v>1531</v>
      </c>
    </row>
    <row r="34" spans="1:2">
      <c r="A34" s="3" t="s">
        <v>1523</v>
      </c>
    </row>
    <row r="35" spans="1:2">
      <c r="A35" s="4" t="s">
        <v>1523</v>
      </c>
      <c r="B35" s="5" t="n">
        <v>32</v>
      </c>
    </row>
    <row r="36" spans="1:2">
      <c r="A36" s="4" t="s">
        <v>1501</v>
      </c>
    </row>
    <row r="37" spans="1:2">
      <c r="A37" s="3" t="s">
        <v>1523</v>
      </c>
    </row>
    <row r="38" spans="1:2">
      <c r="A38" s="4" t="s">
        <v>1523</v>
      </c>
      <c r="B38" s="5" t="n">
        <v>24</v>
      </c>
    </row>
    <row r="39" spans="1:2">
      <c r="A39" s="4" t="s">
        <v>1532</v>
      </c>
    </row>
    <row r="40" spans="1:2">
      <c r="A40" s="3" t="s">
        <v>1523</v>
      </c>
    </row>
    <row r="41" spans="1:2">
      <c r="A41" s="4" t="s">
        <v>1523</v>
      </c>
      <c r="B41" s="5" t="n">
        <v>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533</v>
      </c>
      <c r="B1" s="2" t="s">
        <v>1534</v>
      </c>
    </row>
    <row r="2" spans="1:2">
      <c r="A2" s="4" t="s">
        <v>430</v>
      </c>
    </row>
    <row r="3" spans="1:2">
      <c r="A3" s="3" t="s">
        <v>1535</v>
      </c>
    </row>
    <row r="4" spans="1:2">
      <c r="A4" s="4" t="s">
        <v>1536</v>
      </c>
      <c r="B4" s="10" t="n">
        <v>125</v>
      </c>
    </row>
    <row r="5" spans="1:2">
      <c r="A5" s="3" t="s">
        <v>1537</v>
      </c>
    </row>
    <row r="6" spans="1:2">
      <c r="A6" s="4" t="s">
        <v>1538</v>
      </c>
      <c r="B6" s="7" t="n">
        <v>115.1</v>
      </c>
    </row>
    <row r="7" spans="1:2">
      <c r="A7" s="4" t="s">
        <v>1539</v>
      </c>
      <c r="B7" s="7" t="n">
        <v>125.2</v>
      </c>
    </row>
    <row r="8" spans="1:2">
      <c r="A8" s="4" t="s">
        <v>1540</v>
      </c>
      <c r="B8" s="7" t="n">
        <v>128.2</v>
      </c>
    </row>
    <row r="9" spans="1:2">
      <c r="A9" s="4" t="s">
        <v>1541</v>
      </c>
      <c r="B9" s="7" t="n">
        <v>137.7</v>
      </c>
    </row>
    <row r="10" spans="1:2">
      <c r="A10" s="4" t="s">
        <v>1542</v>
      </c>
      <c r="B10" s="7" t="n">
        <v>143.5</v>
      </c>
    </row>
    <row r="11" spans="1:2">
      <c r="A11" s="4" t="s">
        <v>1543</v>
      </c>
      <c r="B11" s="7" t="n">
        <v>832.2</v>
      </c>
    </row>
    <row r="12" spans="1:2">
      <c r="A12" s="4" t="s">
        <v>437</v>
      </c>
    </row>
    <row r="13" spans="1:2">
      <c r="A13" s="3" t="s">
        <v>1537</v>
      </c>
    </row>
    <row r="14" spans="1:2">
      <c r="A14" s="4" t="s">
        <v>1538</v>
      </c>
      <c r="B14" s="7" t="n">
        <v>12.8</v>
      </c>
    </row>
    <row r="15" spans="1:2">
      <c r="A15" s="4" t="s">
        <v>1539</v>
      </c>
      <c r="B15" s="7" t="n">
        <v>13.2</v>
      </c>
    </row>
    <row r="16" spans="1:2">
      <c r="A16" s="4" t="s">
        <v>1540</v>
      </c>
      <c r="B16" s="7" t="n">
        <v>13.6</v>
      </c>
    </row>
    <row r="17" spans="1:2">
      <c r="A17" s="4" t="s">
        <v>1541</v>
      </c>
      <c r="B17" s="7" t="n">
        <v>12.6</v>
      </c>
    </row>
    <row r="18" spans="1:2">
      <c r="A18" s="4" t="s">
        <v>1542</v>
      </c>
      <c r="B18" s="7" t="n">
        <v>11.5</v>
      </c>
    </row>
    <row r="19" spans="1:2">
      <c r="A19" s="4" t="s">
        <v>1543</v>
      </c>
      <c r="B19" s="7" t="n">
        <v>10.7</v>
      </c>
    </row>
    <row r="20" spans="1:2">
      <c r="A20" s="3" t="s">
        <v>1544</v>
      </c>
    </row>
    <row r="21" spans="1:2">
      <c r="A21" s="4" t="s">
        <v>1545</v>
      </c>
      <c r="B21" s="7" t="n">
        <v>0.1</v>
      </c>
    </row>
    <row r="22" spans="1:2">
      <c r="A22" s="4" t="s">
        <v>1546</v>
      </c>
      <c r="B22" s="7" t="n">
        <v>0.1</v>
      </c>
    </row>
    <row r="23" spans="1:2">
      <c r="A23" s="4" t="s">
        <v>1547</v>
      </c>
      <c r="B23" s="7" t="n">
        <v>0.1</v>
      </c>
    </row>
    <row r="24" spans="1:2">
      <c r="A24" s="4" t="s">
        <v>1548</v>
      </c>
      <c r="B24" s="7" t="n">
        <v>0.1</v>
      </c>
    </row>
    <row r="25" spans="1:2">
      <c r="A25" s="4" t="s">
        <v>1549</v>
      </c>
      <c r="B25" s="7" t="n">
        <v>0.1</v>
      </c>
    </row>
    <row r="26" spans="1:2">
      <c r="A26" s="4" t="s">
        <v>1550</v>
      </c>
      <c r="B26" s="6" t="n">
        <v>0.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30</v>
      </c>
      <c r="D2" s="2" t="s">
        <v>94</v>
      </c>
    </row>
    <row r="3" spans="1:4">
      <c r="A3" s="4" t="s">
        <v>430</v>
      </c>
    </row>
    <row r="4" spans="1:4">
      <c r="A4" s="3" t="s">
        <v>1382</v>
      </c>
    </row>
    <row r="5" spans="1:4">
      <c r="A5" s="4" t="s">
        <v>1383</v>
      </c>
      <c r="B5" s="6" t="n">
        <v>-865.4</v>
      </c>
      <c r="C5" s="6" t="n">
        <v>-885.9</v>
      </c>
    </row>
    <row r="6" spans="1:4">
      <c r="A6" s="4" t="s">
        <v>1384</v>
      </c>
      <c r="B6" s="7" t="n">
        <v>-865.4</v>
      </c>
      <c r="C6" s="7" t="n">
        <v>-885.9</v>
      </c>
    </row>
    <row r="7" spans="1:4">
      <c r="A7" s="3" t="s">
        <v>1385</v>
      </c>
    </row>
    <row r="8" spans="1:4">
      <c r="A8" s="4" t="s">
        <v>1386</v>
      </c>
      <c r="B8" s="7" t="n">
        <v>706.9</v>
      </c>
      <c r="C8" s="7" t="n">
        <v>771.2</v>
      </c>
    </row>
    <row r="9" spans="1:4">
      <c r="A9" s="4" t="s">
        <v>1387</v>
      </c>
      <c r="B9" s="7" t="n">
        <v>-2.9</v>
      </c>
      <c r="C9" s="7" t="n">
        <v>-5.1</v>
      </c>
    </row>
    <row r="10" spans="1:4">
      <c r="A10" s="4" t="s">
        <v>1388</v>
      </c>
      <c r="B10" s="5" t="n">
        <v>704</v>
      </c>
      <c r="C10" s="7" t="n">
        <v>766.1</v>
      </c>
    </row>
    <row r="11" spans="1:4">
      <c r="A11" s="3" t="s">
        <v>1395</v>
      </c>
    </row>
    <row r="12" spans="1:4">
      <c r="A12" s="4" t="s">
        <v>1372</v>
      </c>
      <c r="B12" s="5" t="n">
        <v>65</v>
      </c>
      <c r="C12" s="7" t="n">
        <v>63.2</v>
      </c>
      <c r="D12" s="10" t="n">
        <v>54</v>
      </c>
    </row>
    <row r="13" spans="1:4">
      <c r="A13" s="4" t="s">
        <v>1373</v>
      </c>
      <c r="B13" s="7" t="n">
        <v>134.9</v>
      </c>
      <c r="C13" s="7" t="n">
        <v>120.3</v>
      </c>
      <c r="D13" s="7" t="n">
        <v>117.1</v>
      </c>
    </row>
    <row r="14" spans="1:4">
      <c r="A14" s="4" t="s">
        <v>1396</v>
      </c>
      <c r="B14" s="5" t="n">
        <v>-155</v>
      </c>
      <c r="C14" s="7" t="n">
        <v>-160.6</v>
      </c>
      <c r="D14" s="7" t="n">
        <v>-131.9</v>
      </c>
    </row>
    <row r="15" spans="1:4">
      <c r="A15" s="4" t="s">
        <v>1397</v>
      </c>
      <c r="B15" s="7" t="n">
        <v>-2.2</v>
      </c>
      <c r="C15" s="7" t="n">
        <v>-1.9</v>
      </c>
      <c r="D15" s="7" t="n">
        <v>-4.7</v>
      </c>
    </row>
    <row r="16" spans="1:4">
      <c r="A16" s="4" t="s">
        <v>1398</v>
      </c>
      <c r="B16" s="5" t="n">
        <v>77</v>
      </c>
      <c r="C16" s="7" t="n">
        <v>102.4</v>
      </c>
      <c r="D16" s="7" t="n">
        <v>50.5</v>
      </c>
    </row>
    <row r="17" spans="1:4">
      <c r="A17" s="4" t="s">
        <v>1399</v>
      </c>
      <c r="B17" s="7" t="n">
        <v>119.7</v>
      </c>
      <c r="C17" s="7" t="n">
        <v>123.4</v>
      </c>
      <c r="D17" s="10" t="n">
        <v>85</v>
      </c>
    </row>
    <row r="18" spans="1:4">
      <c r="A18" s="3" t="s">
        <v>1400</v>
      </c>
    </row>
    <row r="19" spans="1:4">
      <c r="A19" s="4" t="s">
        <v>1401</v>
      </c>
      <c r="B19" s="7" t="n">
        <v>12.7</v>
      </c>
      <c r="C19" s="7" t="n">
        <v>114.3</v>
      </c>
    </row>
    <row r="20" spans="1:4">
      <c r="A20" s="4" t="s">
        <v>1402</v>
      </c>
      <c r="B20" s="5" t="n">
        <v>-77</v>
      </c>
      <c r="C20" s="7" t="n">
        <v>-102.4</v>
      </c>
    </row>
    <row r="21" spans="1:4">
      <c r="A21" s="4" t="s">
        <v>1403</v>
      </c>
      <c r="B21" s="7" t="n">
        <v>2.2</v>
      </c>
      <c r="C21" s="7" t="n">
        <v>1.9</v>
      </c>
    </row>
    <row r="22" spans="1:4">
      <c r="A22" s="4" t="s">
        <v>1404</v>
      </c>
      <c r="B22" s="7" t="n">
        <v>-62.1</v>
      </c>
      <c r="C22" s="7" t="n">
        <v>13.8</v>
      </c>
    </row>
    <row r="23" spans="1:4">
      <c r="A23" s="4" t="s">
        <v>1405</v>
      </c>
      <c r="B23" s="7" t="n">
        <v>57.6</v>
      </c>
      <c r="C23" s="7" t="n">
        <v>137.2</v>
      </c>
    </row>
    <row r="24" spans="1:4">
      <c r="A24" s="4" t="s">
        <v>1409</v>
      </c>
    </row>
    <row r="25" spans="1:4">
      <c r="A25" s="3" t="s">
        <v>1382</v>
      </c>
    </row>
    <row r="26" spans="1:4">
      <c r="A26" s="4" t="s">
        <v>1383</v>
      </c>
      <c r="B26" s="5" t="n">
        <v>-410</v>
      </c>
      <c r="C26" s="5" t="n">
        <v>-453</v>
      </c>
    </row>
    <row r="27" spans="1:4">
      <c r="A27" s="4" t="s">
        <v>1384</v>
      </c>
      <c r="B27" s="5" t="n">
        <v>-410</v>
      </c>
      <c r="C27" s="5" t="n">
        <v>-453</v>
      </c>
    </row>
    <row r="28" spans="1:4">
      <c r="A28" s="3" t="s">
        <v>1385</v>
      </c>
    </row>
    <row r="29" spans="1:4">
      <c r="A29" s="4" t="s">
        <v>1386</v>
      </c>
      <c r="B29" s="7" t="n">
        <v>587.5</v>
      </c>
      <c r="C29" s="5" t="n">
        <v>659</v>
      </c>
    </row>
    <row r="30" spans="1:4">
      <c r="A30" s="4" t="s">
        <v>1387</v>
      </c>
      <c r="B30" s="7" t="n">
        <v>-1.6</v>
      </c>
      <c r="C30" s="7" t="n">
        <v>-2.6</v>
      </c>
    </row>
    <row r="31" spans="1:4">
      <c r="A31" s="4" t="s">
        <v>1388</v>
      </c>
      <c r="B31" s="7" t="n">
        <v>585.9</v>
      </c>
      <c r="C31" s="7" t="n">
        <v>656.4</v>
      </c>
    </row>
    <row r="32" spans="1:4">
      <c r="A32" s="3" t="s">
        <v>1395</v>
      </c>
    </row>
    <row r="33" spans="1:4">
      <c r="A33" s="4" t="s">
        <v>1372</v>
      </c>
      <c r="B33" s="7" t="n">
        <v>58.1</v>
      </c>
      <c r="C33" s="7" t="n">
        <v>54.8</v>
      </c>
    </row>
    <row r="34" spans="1:4">
      <c r="A34" s="4" t="s">
        <v>1373</v>
      </c>
      <c r="B34" s="7" t="n">
        <v>115.9</v>
      </c>
      <c r="C34" s="7" t="n">
        <v>102.3</v>
      </c>
    </row>
    <row r="35" spans="1:4">
      <c r="A35" s="4" t="s">
        <v>1396</v>
      </c>
      <c r="B35" s="5" t="n">
        <v>-155</v>
      </c>
      <c r="C35" s="7" t="n">
        <v>-160.6</v>
      </c>
    </row>
    <row r="36" spans="1:4">
      <c r="A36" s="4" t="s">
        <v>1397</v>
      </c>
      <c r="B36" s="7" t="n">
        <v>-1.1</v>
      </c>
      <c r="C36" s="7" t="n">
        <v>-0.8</v>
      </c>
    </row>
    <row r="37" spans="1:4">
      <c r="A37" s="4" t="s">
        <v>1398</v>
      </c>
      <c r="B37" s="7" t="n">
        <v>69.5</v>
      </c>
      <c r="C37" s="7" t="n">
        <v>86.3</v>
      </c>
    </row>
    <row r="38" spans="1:4">
      <c r="A38" s="4" t="s">
        <v>1399</v>
      </c>
      <c r="B38" s="7" t="n">
        <v>87.40000000000001</v>
      </c>
      <c r="C38" s="5" t="n">
        <v>82</v>
      </c>
    </row>
    <row r="39" spans="1:4">
      <c r="A39" s="3" t="s">
        <v>1400</v>
      </c>
    </row>
    <row r="40" spans="1:4">
      <c r="A40" s="4" t="s">
        <v>1401</v>
      </c>
      <c r="B40" s="5" t="n">
        <v>-2</v>
      </c>
      <c r="C40" s="7" t="n">
        <v>142.1</v>
      </c>
    </row>
    <row r="41" spans="1:4">
      <c r="A41" s="4" t="s">
        <v>1402</v>
      </c>
      <c r="B41" s="7" t="n">
        <v>-69.5</v>
      </c>
      <c r="C41" s="7" t="n">
        <v>-86.3</v>
      </c>
    </row>
    <row r="42" spans="1:4">
      <c r="A42" s="4" t="s">
        <v>1403</v>
      </c>
      <c r="B42" s="7" t="n">
        <v>1.1</v>
      </c>
      <c r="C42" s="7" t="n">
        <v>0.8</v>
      </c>
    </row>
    <row r="43" spans="1:4">
      <c r="A43" s="4" t="s">
        <v>1404</v>
      </c>
      <c r="B43" s="7" t="n">
        <v>-70.40000000000001</v>
      </c>
      <c r="C43" s="7" t="n">
        <v>56.6</v>
      </c>
    </row>
    <row r="44" spans="1:4">
      <c r="A44" s="4" t="s">
        <v>1405</v>
      </c>
      <c r="B44" s="5" t="n">
        <v>17</v>
      </c>
      <c r="C44" s="7" t="n">
        <v>138.6</v>
      </c>
    </row>
    <row r="45" spans="1:4">
      <c r="A45" s="4" t="s">
        <v>1413</v>
      </c>
    </row>
    <row r="46" spans="1:4">
      <c r="A46" s="3" t="s">
        <v>1382</v>
      </c>
    </row>
    <row r="47" spans="1:4">
      <c r="A47" s="4" t="s">
        <v>1383</v>
      </c>
      <c r="B47" s="7" t="n">
        <v>-455.4</v>
      </c>
      <c r="C47" s="7" t="n">
        <v>-432.9</v>
      </c>
    </row>
    <row r="48" spans="1:4">
      <c r="A48" s="4" t="s">
        <v>1384</v>
      </c>
      <c r="B48" s="7" t="n">
        <v>-455.4</v>
      </c>
      <c r="C48" s="7" t="n">
        <v>-432.9</v>
      </c>
    </row>
    <row r="49" spans="1:4">
      <c r="A49" s="3" t="s">
        <v>1385</v>
      </c>
    </row>
    <row r="50" spans="1:4">
      <c r="A50" s="4" t="s">
        <v>1386</v>
      </c>
      <c r="B50" s="7" t="n">
        <v>119.4</v>
      </c>
      <c r="C50" s="7" t="n">
        <v>112.2</v>
      </c>
    </row>
    <row r="51" spans="1:4">
      <c r="A51" s="4" t="s">
        <v>1387</v>
      </c>
      <c r="B51" s="7" t="n">
        <v>-1.3</v>
      </c>
      <c r="C51" s="7" t="n">
        <v>-2.5</v>
      </c>
    </row>
    <row r="52" spans="1:4">
      <c r="A52" s="4" t="s">
        <v>1388</v>
      </c>
      <c r="B52" s="7" t="n">
        <v>118.1</v>
      </c>
      <c r="C52" s="7" t="n">
        <v>109.7</v>
      </c>
    </row>
    <row r="53" spans="1:4">
      <c r="A53" s="3" t="s">
        <v>1395</v>
      </c>
    </row>
    <row r="54" spans="1:4">
      <c r="A54" s="4" t="s">
        <v>1372</v>
      </c>
      <c r="B54" s="7" t="n">
        <v>6.9</v>
      </c>
      <c r="C54" s="7" t="n">
        <v>8.4</v>
      </c>
    </row>
    <row r="55" spans="1:4">
      <c r="A55" s="4" t="s">
        <v>1373</v>
      </c>
      <c r="B55" s="5" t="n">
        <v>19</v>
      </c>
      <c r="C55" s="5" t="n">
        <v>18</v>
      </c>
    </row>
    <row r="56" spans="1:4">
      <c r="A56" s="4" t="s">
        <v>1397</v>
      </c>
      <c r="B56" s="7" t="n">
        <v>-1.1</v>
      </c>
      <c r="C56" s="7" t="n">
        <v>-1.1</v>
      </c>
    </row>
    <row r="57" spans="1:4">
      <c r="A57" s="4" t="s">
        <v>1398</v>
      </c>
      <c r="B57" s="7" t="n">
        <v>7.5</v>
      </c>
      <c r="C57" s="7" t="n">
        <v>16.1</v>
      </c>
    </row>
    <row r="58" spans="1:4">
      <c r="A58" s="4" t="s">
        <v>1399</v>
      </c>
      <c r="B58" s="7" t="n">
        <v>32.3</v>
      </c>
      <c r="C58" s="7" t="n">
        <v>41.4</v>
      </c>
    </row>
    <row r="59" spans="1:4">
      <c r="A59" s="3" t="s">
        <v>1400</v>
      </c>
    </row>
    <row r="60" spans="1:4">
      <c r="A60" s="4" t="s">
        <v>1401</v>
      </c>
      <c r="B60" s="7" t="n">
        <v>14.7</v>
      </c>
      <c r="C60" s="7" t="n">
        <v>-27.8</v>
      </c>
    </row>
    <row r="61" spans="1:4">
      <c r="A61" s="4" t="s">
        <v>1402</v>
      </c>
      <c r="B61" s="7" t="n">
        <v>-7.5</v>
      </c>
      <c r="C61" s="7" t="n">
        <v>-16.1</v>
      </c>
    </row>
    <row r="62" spans="1:4">
      <c r="A62" s="4" t="s">
        <v>1403</v>
      </c>
      <c r="B62" s="7" t="n">
        <v>1.1</v>
      </c>
      <c r="C62" s="7" t="n">
        <v>1.1</v>
      </c>
    </row>
    <row r="63" spans="1:4">
      <c r="A63" s="4" t="s">
        <v>1404</v>
      </c>
      <c r="B63" s="7" t="n">
        <v>8.300000000000001</v>
      </c>
      <c r="C63" s="7" t="n">
        <v>-42.8</v>
      </c>
    </row>
    <row r="64" spans="1:4">
      <c r="A64" s="4" t="s">
        <v>1405</v>
      </c>
      <c r="B64" s="6" t="n">
        <v>40.6</v>
      </c>
      <c r="C64" s="6" t="n">
        <v>-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30</v>
      </c>
      <c r="D2" s="2" t="s">
        <v>94</v>
      </c>
    </row>
    <row r="3" spans="1:4">
      <c r="A3" s="3" t="s">
        <v>1553</v>
      </c>
    </row>
    <row r="4" spans="1:4">
      <c r="A4" s="4" t="s">
        <v>1554</v>
      </c>
      <c r="B4" s="7" t="n">
        <v>2.4</v>
      </c>
      <c r="C4" s="7" t="n">
        <v>2.4</v>
      </c>
    </row>
    <row r="5" spans="1:4">
      <c r="A5" s="4" t="s">
        <v>1555</v>
      </c>
      <c r="B5" s="10" t="n">
        <v>137900000</v>
      </c>
      <c r="C5" s="10" t="n">
        <v>108400000</v>
      </c>
    </row>
    <row r="6" spans="1:4">
      <c r="A6" s="4" t="s">
        <v>1556</v>
      </c>
    </row>
    <row r="7" spans="1:4">
      <c r="A7" s="3" t="s">
        <v>1553</v>
      </c>
    </row>
    <row r="8" spans="1:4">
      <c r="A8" s="4" t="s">
        <v>1557</v>
      </c>
      <c r="B8" s="5" t="n">
        <v>18000</v>
      </c>
    </row>
    <row r="9" spans="1:4">
      <c r="A9" s="4" t="s">
        <v>1558</v>
      </c>
      <c r="B9" s="10" t="n">
        <v>46600000</v>
      </c>
      <c r="C9" s="5" t="n">
        <v>45700000</v>
      </c>
      <c r="D9" s="10" t="n">
        <v>41700000</v>
      </c>
    </row>
    <row r="10" spans="1:4">
      <c r="A10" s="4" t="s">
        <v>1559</v>
      </c>
    </row>
    <row r="11" spans="1:4">
      <c r="A11" s="3" t="s">
        <v>1553</v>
      </c>
    </row>
    <row r="12" spans="1:4">
      <c r="A12" s="4" t="s">
        <v>1560</v>
      </c>
      <c r="B12" s="4" t="s">
        <v>1561</v>
      </c>
    </row>
    <row r="13" spans="1:4">
      <c r="A13" s="4" t="s">
        <v>1562</v>
      </c>
      <c r="B13" s="4" t="s">
        <v>1417</v>
      </c>
    </row>
    <row r="14" spans="1:4">
      <c r="A14" s="4" t="s">
        <v>1563</v>
      </c>
      <c r="B14" s="4" t="s">
        <v>1564</v>
      </c>
    </row>
    <row r="15" spans="1:4">
      <c r="A15" s="4" t="s">
        <v>1565</v>
      </c>
      <c r="B15" s="4" t="s">
        <v>1170</v>
      </c>
    </row>
    <row r="16" spans="1:4">
      <c r="A16" s="4" t="s">
        <v>1566</v>
      </c>
    </row>
    <row r="17" spans="1:4">
      <c r="A17" s="3" t="s">
        <v>1553</v>
      </c>
    </row>
    <row r="18" spans="1:4">
      <c r="A18" s="4" t="s">
        <v>1563</v>
      </c>
      <c r="B18" s="4" t="s">
        <v>1567</v>
      </c>
    </row>
    <row r="19" spans="1:4">
      <c r="A19" s="4" t="s">
        <v>1565</v>
      </c>
      <c r="B19" s="4" t="s">
        <v>1166</v>
      </c>
    </row>
    <row r="20" spans="1:4">
      <c r="A20" s="4" t="s">
        <v>1568</v>
      </c>
    </row>
    <row r="21" spans="1:4">
      <c r="A21" s="3" t="s">
        <v>1553</v>
      </c>
    </row>
    <row r="22" spans="1:4">
      <c r="A22" s="4" t="s">
        <v>1558</v>
      </c>
      <c r="B22" s="10" t="n">
        <v>3300000</v>
      </c>
      <c r="C22" s="10" t="n">
        <v>4500000</v>
      </c>
      <c r="D22" s="10" t="n">
        <v>4100000</v>
      </c>
    </row>
    <row r="23" spans="1:4">
      <c r="A23" s="4" t="s">
        <v>1569</v>
      </c>
    </row>
    <row r="24" spans="1:4">
      <c r="A24" s="3" t="s">
        <v>1553</v>
      </c>
    </row>
    <row r="25" spans="1:4">
      <c r="A25" s="4" t="s">
        <v>1563</v>
      </c>
      <c r="B25" s="4" t="s">
        <v>1564</v>
      </c>
    </row>
    <row r="26" spans="1:4">
      <c r="A26" s="4" t="s">
        <v>1565</v>
      </c>
      <c r="B26" s="4" t="s">
        <v>1170</v>
      </c>
    </row>
    <row r="27" spans="1:4">
      <c r="A27" s="4" t="s">
        <v>1570</v>
      </c>
    </row>
    <row r="28" spans="1:4">
      <c r="A28" s="3" t="s">
        <v>1553</v>
      </c>
    </row>
    <row r="29" spans="1:4">
      <c r="A29" s="4" t="s">
        <v>1563</v>
      </c>
      <c r="B29" s="4" t="s">
        <v>1567</v>
      </c>
    </row>
    <row r="30" spans="1:4">
      <c r="A30" s="4" t="s">
        <v>1565</v>
      </c>
      <c r="B30" s="4" t="s">
        <v>116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v>
      </c>
      <c r="C2" s="2" t="s">
        <v>30</v>
      </c>
      <c r="D2" s="2" t="s">
        <v>1572</v>
      </c>
    </row>
    <row r="3" spans="1:4">
      <c r="A3" s="3" t="s">
        <v>1573</v>
      </c>
    </row>
    <row r="4" spans="1:4">
      <c r="A4" s="4" t="s">
        <v>1574</v>
      </c>
      <c r="D4" s="10" t="n">
        <v>440</v>
      </c>
    </row>
    <row r="5" spans="1:4">
      <c r="A5" s="4" t="s">
        <v>1575</v>
      </c>
      <c r="B5" s="10" t="n">
        <v>600</v>
      </c>
    </row>
    <row r="6" spans="1:4">
      <c r="A6" s="4" t="s">
        <v>1576</v>
      </c>
      <c r="B6" s="5" t="n">
        <v>0</v>
      </c>
    </row>
    <row r="7" spans="1:4">
      <c r="A7" s="4" t="s">
        <v>1577</v>
      </c>
      <c r="B7" s="5" t="n">
        <v>172</v>
      </c>
    </row>
    <row r="8" spans="1:4">
      <c r="A8" s="3" t="s">
        <v>1578</v>
      </c>
    </row>
    <row r="9" spans="1:4">
      <c r="A9" s="4" t="s">
        <v>1579</v>
      </c>
      <c r="B9" s="7" t="n">
        <v>14.9</v>
      </c>
      <c r="C9" s="6" t="n">
        <v>15.1</v>
      </c>
    </row>
    <row r="10" spans="1:4">
      <c r="A10" s="4" t="s">
        <v>1580</v>
      </c>
      <c r="B10" s="6" t="n">
        <v>5.7</v>
      </c>
      <c r="C10" s="6" t="n">
        <v>5.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30</v>
      </c>
      <c r="D2" s="2" t="s">
        <v>94</v>
      </c>
    </row>
    <row r="3" spans="1:4">
      <c r="A3" s="3" t="s">
        <v>1582</v>
      </c>
    </row>
    <row r="4" spans="1:4">
      <c r="A4" s="4" t="s">
        <v>1583</v>
      </c>
      <c r="B4" s="6" t="n">
        <v>40.4</v>
      </c>
      <c r="C4" s="10" t="n">
        <v>38</v>
      </c>
      <c r="D4" s="6" t="n">
        <v>37.3</v>
      </c>
    </row>
    <row r="5" spans="1:4">
      <c r="A5" s="3" t="s">
        <v>1584</v>
      </c>
    </row>
    <row r="6" spans="1:4">
      <c r="A6" s="4" t="s">
        <v>1585</v>
      </c>
      <c r="B6" s="7" t="n">
        <v>45.2</v>
      </c>
    </row>
    <row r="7" spans="1:4">
      <c r="A7" s="4" t="s">
        <v>1586</v>
      </c>
      <c r="B7" s="7" t="n">
        <v>32.4</v>
      </c>
    </row>
    <row r="8" spans="1:4">
      <c r="A8" s="4" t="s">
        <v>1587</v>
      </c>
      <c r="B8" s="7" t="n">
        <v>22.3</v>
      </c>
    </row>
    <row r="9" spans="1:4">
      <c r="A9" s="4" t="s">
        <v>1588</v>
      </c>
      <c r="B9" s="7" t="n">
        <v>15.6</v>
      </c>
    </row>
    <row r="10" spans="1:4">
      <c r="A10" s="4" t="s">
        <v>1589</v>
      </c>
      <c r="B10" s="7" t="n">
        <v>11.3</v>
      </c>
    </row>
    <row r="11" spans="1:4">
      <c r="A11" s="4" t="s">
        <v>1590</v>
      </c>
      <c r="B11" s="7" t="n">
        <v>37.6</v>
      </c>
    </row>
    <row r="12" spans="1:4">
      <c r="A12" s="4" t="s">
        <v>1591</v>
      </c>
      <c r="B12" s="7" t="n">
        <v>164.4</v>
      </c>
    </row>
    <row r="13" spans="1:4">
      <c r="A13" s="4" t="s">
        <v>1592</v>
      </c>
      <c r="B13" s="7" t="n">
        <v>2.3</v>
      </c>
    </row>
    <row r="14" spans="1:4">
      <c r="A14" s="4" t="s">
        <v>1593</v>
      </c>
      <c r="B14" s="7" t="n">
        <v>162.1</v>
      </c>
    </row>
    <row r="15" spans="1:4">
      <c r="A15" s="3" t="s">
        <v>1594</v>
      </c>
    </row>
    <row r="16" spans="1:4">
      <c r="A16" s="4" t="s">
        <v>1595</v>
      </c>
      <c r="B16" s="7" t="n">
        <v>61.3</v>
      </c>
      <c r="C16" s="7" t="n">
        <v>63.6</v>
      </c>
    </row>
    <row r="17" spans="1:4">
      <c r="A17" s="4" t="s">
        <v>1596</v>
      </c>
      <c r="B17" s="7" t="n">
        <v>29.9</v>
      </c>
      <c r="C17" s="7" t="n">
        <v>29.9</v>
      </c>
    </row>
    <row r="18" spans="1:4">
      <c r="A18" s="4" t="s">
        <v>1597</v>
      </c>
      <c r="B18" s="7" t="n">
        <v>14.8</v>
      </c>
      <c r="C18" s="6" t="n">
        <v>14.1</v>
      </c>
      <c r="D18" s="10" t="n">
        <v>14</v>
      </c>
    </row>
    <row r="19" spans="1:4">
      <c r="A19" s="3" t="s">
        <v>1598</v>
      </c>
    </row>
    <row r="20" spans="1:4">
      <c r="A20" s="4" t="s">
        <v>1599</v>
      </c>
      <c r="B20" s="5" t="n">
        <v>3</v>
      </c>
    </row>
    <row r="21" spans="1:4">
      <c r="A21" s="4" t="s">
        <v>1600</v>
      </c>
      <c r="B21" s="7" t="n">
        <v>2.1</v>
      </c>
    </row>
    <row r="22" spans="1:4">
      <c r="A22" s="4" t="s">
        <v>1601</v>
      </c>
      <c r="B22" s="7" t="n">
        <v>0.9</v>
      </c>
    </row>
    <row r="23" spans="1:4">
      <c r="A23" s="4" t="s">
        <v>1602</v>
      </c>
      <c r="B23" s="7" t="n">
        <v>0.4</v>
      </c>
    </row>
    <row r="24" spans="1:4">
      <c r="A24" s="4" t="s">
        <v>1603</v>
      </c>
      <c r="B24" s="7" t="n">
        <v>0.1</v>
      </c>
    </row>
    <row r="25" spans="1:4">
      <c r="A25" s="4" t="s">
        <v>1604</v>
      </c>
      <c r="B25" s="7" t="n">
        <v>0.2</v>
      </c>
    </row>
    <row r="26" spans="1:4">
      <c r="A26" s="4" t="s">
        <v>1605</v>
      </c>
      <c r="B26" s="7" t="n">
        <v>6.7</v>
      </c>
    </row>
    <row r="27" spans="1:4">
      <c r="A27" s="4" t="s">
        <v>1606</v>
      </c>
      <c r="B27" s="7" t="n">
        <v>0.2</v>
      </c>
    </row>
    <row r="28" spans="1:4">
      <c r="A28" s="4" t="s">
        <v>1607</v>
      </c>
      <c r="B28" s="6" t="n">
        <v>6.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08</v>
      </c>
      <c r="B1" s="2" t="s">
        <v>1609</v>
      </c>
      <c r="C1" s="2" t="s">
        <v>1610</v>
      </c>
      <c r="D1" s="2" t="s">
        <v>1611</v>
      </c>
      <c r="E1" s="2" t="s">
        <v>1310</v>
      </c>
      <c r="F1" s="2" t="s">
        <v>1312</v>
      </c>
      <c r="G1" s="2" t="s">
        <v>1612</v>
      </c>
      <c r="H1" s="2" t="s">
        <v>1613</v>
      </c>
      <c r="I1" s="2" t="s">
        <v>1614</v>
      </c>
      <c r="J1" s="2" t="s">
        <v>1615</v>
      </c>
      <c r="K1" s="2" t="s">
        <v>1616</v>
      </c>
      <c r="L1" s="2" t="s">
        <v>2</v>
      </c>
      <c r="M1" s="2" t="s">
        <v>30</v>
      </c>
      <c r="N1" s="2" t="s">
        <v>94</v>
      </c>
    </row>
    <row r="2" spans="1:14">
      <c r="A2" s="3" t="s">
        <v>1617</v>
      </c>
    </row>
    <row r="3" spans="1:14">
      <c r="A3" s="4" t="s">
        <v>153</v>
      </c>
      <c r="M3" s="10" t="n">
        <v>550</v>
      </c>
    </row>
    <row r="4" spans="1:14">
      <c r="A4" s="4" t="s">
        <v>116</v>
      </c>
      <c r="M4" s="7" t="n">
        <v>8.199999999999999</v>
      </c>
    </row>
    <row r="5" spans="1:14">
      <c r="A5" s="4" t="s">
        <v>146</v>
      </c>
      <c r="M5" s="6" t="n">
        <v>16.5</v>
      </c>
      <c r="N5" s="10" t="n">
        <v>33</v>
      </c>
    </row>
    <row r="6" spans="1:14">
      <c r="A6" s="4" t="s">
        <v>1618</v>
      </c>
    </row>
    <row r="7" spans="1:14">
      <c r="A7" s="3" t="s">
        <v>1617</v>
      </c>
    </row>
    <row r="8" spans="1:14">
      <c r="A8" s="4" t="s">
        <v>116</v>
      </c>
      <c r="B8" s="6" t="n">
        <v>8.199999999999999</v>
      </c>
    </row>
    <row r="9" spans="1:14">
      <c r="A9" s="4" t="s">
        <v>146</v>
      </c>
      <c r="B9" s="6" t="n">
        <v>8.300000000000001</v>
      </c>
      <c r="C9" s="6" t="n">
        <v>8.199999999999999</v>
      </c>
      <c r="D9" s="6" t="n">
        <v>8.300000000000001</v>
      </c>
      <c r="E9" s="6" t="n">
        <v>8.199999999999999</v>
      </c>
      <c r="F9" s="6" t="n">
        <v>8.300000000000001</v>
      </c>
      <c r="G9" s="6" t="n">
        <v>8.199999999999999</v>
      </c>
    </row>
    <row r="10" spans="1:14">
      <c r="A10" s="4" t="s">
        <v>137</v>
      </c>
    </row>
    <row r="11" spans="1:14">
      <c r="A11" s="3" t="s">
        <v>1619</v>
      </c>
    </row>
    <row r="12" spans="1:14">
      <c r="A12" s="4" t="s">
        <v>1620</v>
      </c>
      <c r="L12" s="7" t="n">
        <v>291.4</v>
      </c>
      <c r="M12" s="7" t="n">
        <v>293.9</v>
      </c>
      <c r="N12" s="7" t="n">
        <v>295.2</v>
      </c>
    </row>
    <row r="13" spans="1:14">
      <c r="A13" s="4" t="s">
        <v>1621</v>
      </c>
      <c r="L13" s="5" t="n">
        <v>3</v>
      </c>
      <c r="M13" s="7" t="n">
        <v>3.5</v>
      </c>
      <c r="N13" s="7" t="n">
        <v>3.4</v>
      </c>
    </row>
    <row r="14" spans="1:14">
      <c r="A14" s="4" t="s">
        <v>1622</v>
      </c>
      <c r="L14" s="7" t="n">
        <v>-6.7</v>
      </c>
      <c r="M14" s="5" t="n">
        <v>-6</v>
      </c>
      <c r="N14" s="7" t="n">
        <v>-4.7</v>
      </c>
    </row>
    <row r="15" spans="1:14">
      <c r="A15" s="4" t="s">
        <v>1623</v>
      </c>
      <c r="L15" s="7" t="n">
        <v>287.7</v>
      </c>
      <c r="M15" s="7" t="n">
        <v>291.4</v>
      </c>
      <c r="N15" s="7" t="n">
        <v>293.9</v>
      </c>
    </row>
    <row r="16" spans="1:14">
      <c r="A16" s="3" t="s">
        <v>1624</v>
      </c>
    </row>
    <row r="17" spans="1:14">
      <c r="A17" s="4" t="s">
        <v>1625</v>
      </c>
      <c r="H17" s="10" t="n">
        <v>400</v>
      </c>
      <c r="I17" s="10" t="n">
        <v>150</v>
      </c>
      <c r="J17" s="10" t="n">
        <v>150</v>
      </c>
      <c r="K17" s="10" t="n">
        <v>200</v>
      </c>
    </row>
    <row r="18" spans="1:14">
      <c r="A18" s="4" t="s">
        <v>1626</v>
      </c>
    </row>
    <row r="19" spans="1:14">
      <c r="A19" s="3" t="s">
        <v>1617</v>
      </c>
    </row>
    <row r="20" spans="1:14">
      <c r="A20" s="4" t="s">
        <v>1627</v>
      </c>
      <c r="B20" s="5" t="n">
        <v>3</v>
      </c>
      <c r="M20" s="5" t="n">
        <v>3</v>
      </c>
    </row>
    <row r="21" spans="1:14">
      <c r="A21" s="4" t="s">
        <v>153</v>
      </c>
      <c r="B21" s="10" t="n">
        <v>300</v>
      </c>
    </row>
    <row r="22" spans="1:14">
      <c r="A22" s="4" t="s">
        <v>1628</v>
      </c>
      <c r="B22" s="8" t="n">
        <v>1.39</v>
      </c>
      <c r="C22" s="8" t="n">
        <v>1.39</v>
      </c>
      <c r="D22" s="8" t="n">
        <v>1.39</v>
      </c>
      <c r="E22" s="8" t="n">
        <v>1.39</v>
      </c>
      <c r="F22" s="8" t="n">
        <v>1.39</v>
      </c>
      <c r="G22" s="8" t="n">
        <v>1.39</v>
      </c>
    </row>
    <row r="23" spans="1:14">
      <c r="A23" s="3" t="s">
        <v>1619</v>
      </c>
    </row>
    <row r="24" spans="1:14">
      <c r="A24" s="4" t="s">
        <v>1620</v>
      </c>
      <c r="M24" s="5" t="n">
        <v>3</v>
      </c>
      <c r="N24" s="5" t="n">
        <v>3</v>
      </c>
    </row>
    <row r="25" spans="1:14">
      <c r="A25" s="4" t="s">
        <v>153</v>
      </c>
      <c r="B25" s="5" t="n">
        <v>-3</v>
      </c>
      <c r="M25" s="5" t="n">
        <v>-3</v>
      </c>
    </row>
    <row r="26" spans="1:14">
      <c r="A26" s="4" t="s">
        <v>1623</v>
      </c>
      <c r="N26" s="5" t="n">
        <v>3</v>
      </c>
    </row>
    <row r="27" spans="1:14">
      <c r="A27" s="4" t="s">
        <v>1629</v>
      </c>
    </row>
    <row r="28" spans="1:14">
      <c r="A28" s="3" t="s">
        <v>1617</v>
      </c>
    </row>
    <row r="29" spans="1:14">
      <c r="A29" s="4" t="s">
        <v>1627</v>
      </c>
      <c r="B29" s="5" t="n">
        <v>10</v>
      </c>
      <c r="M29" s="5" t="n">
        <v>10</v>
      </c>
    </row>
    <row r="30" spans="1:14">
      <c r="A30" s="4" t="s">
        <v>153</v>
      </c>
      <c r="B30" s="10" t="n">
        <v>250</v>
      </c>
      <c r="M30" s="6" t="n">
        <v>0.1</v>
      </c>
    </row>
    <row r="31" spans="1:14">
      <c r="A31" s="4" t="s">
        <v>1628</v>
      </c>
      <c r="B31" s="8" t="n">
        <v>0.41</v>
      </c>
      <c r="C31" s="8" t="n">
        <v>0.41</v>
      </c>
      <c r="D31" s="8" t="n">
        <v>0.41</v>
      </c>
      <c r="E31" s="8" t="n">
        <v>0.41</v>
      </c>
      <c r="F31" s="8" t="n">
        <v>0.41</v>
      </c>
      <c r="G31" s="8" t="n">
        <v>0.41</v>
      </c>
    </row>
    <row r="32" spans="1:14">
      <c r="A32" s="3" t="s">
        <v>1619</v>
      </c>
    </row>
    <row r="33" spans="1:14">
      <c r="A33" s="4" t="s">
        <v>1620</v>
      </c>
      <c r="M33" s="5" t="n">
        <v>10</v>
      </c>
      <c r="N33" s="5" t="n">
        <v>10</v>
      </c>
    </row>
    <row r="34" spans="1:14">
      <c r="A34" s="4" t="s">
        <v>153</v>
      </c>
      <c r="B34" s="5" t="n">
        <v>-10</v>
      </c>
      <c r="M34" s="5" t="n">
        <v>-10</v>
      </c>
    </row>
    <row r="35" spans="1:14">
      <c r="A35" s="4" t="s">
        <v>1623</v>
      </c>
      <c r="N35" s="5" t="n">
        <v>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v>
      </c>
      <c r="C2" s="2" t="s">
        <v>30</v>
      </c>
      <c r="D2" s="2" t="s">
        <v>94</v>
      </c>
    </row>
    <row r="3" spans="1:4">
      <c r="A3" s="3" t="s">
        <v>1631</v>
      </c>
    </row>
    <row r="4" spans="1:4">
      <c r="A4" s="4" t="s">
        <v>1632</v>
      </c>
      <c r="B4" s="6" t="n">
        <v>317.6</v>
      </c>
      <c r="C4" s="6" t="n">
        <v>-1263.9</v>
      </c>
      <c r="D4" s="6" t="n">
        <v>-115.6</v>
      </c>
    </row>
    <row r="5" spans="1:4">
      <c r="A5" s="4" t="s">
        <v>1633</v>
      </c>
      <c r="B5" s="7" t="n">
        <v>-96.59999999999999</v>
      </c>
      <c r="C5" s="7" t="n">
        <v>320.8</v>
      </c>
      <c r="D5" s="7" t="n">
        <v>-28.5</v>
      </c>
    </row>
    <row r="6" spans="1:4">
      <c r="A6" s="4" t="s">
        <v>130</v>
      </c>
      <c r="B6" s="5" t="n">
        <v>221</v>
      </c>
      <c r="C6" s="7" t="n">
        <v>-943.1</v>
      </c>
      <c r="D6" s="7" t="n">
        <v>-144.1</v>
      </c>
    </row>
    <row r="7" spans="1:4">
      <c r="A7" s="4" t="s">
        <v>1634</v>
      </c>
    </row>
    <row r="8" spans="1:4">
      <c r="A8" s="3" t="s">
        <v>1631</v>
      </c>
    </row>
    <row r="9" spans="1:4">
      <c r="A9" s="4" t="s">
        <v>1635</v>
      </c>
      <c r="B9" s="7" t="n">
        <v>254.6</v>
      </c>
      <c r="C9" s="7" t="n">
        <v>-1713.7</v>
      </c>
      <c r="D9" s="7" t="n">
        <v>1087.9</v>
      </c>
    </row>
    <row r="10" spans="1:4">
      <c r="A10" s="4" t="s">
        <v>1636</v>
      </c>
      <c r="B10" s="7" t="n">
        <v>5.6</v>
      </c>
      <c r="C10" s="7" t="n">
        <v>201.2</v>
      </c>
      <c r="D10" s="7" t="n">
        <v>-63.4</v>
      </c>
    </row>
    <row r="11" spans="1:4">
      <c r="A11" s="4" t="s">
        <v>1637</v>
      </c>
      <c r="B11" s="7" t="n">
        <v>-177.2</v>
      </c>
      <c r="C11" s="5" t="n">
        <v>779</v>
      </c>
      <c r="D11" s="7" t="n">
        <v>-458.4</v>
      </c>
    </row>
    <row r="12" spans="1:4">
      <c r="A12" s="4" t="s">
        <v>1632</v>
      </c>
      <c r="B12" s="7" t="n">
        <v>150.9</v>
      </c>
      <c r="C12" s="7" t="n">
        <v>-718.4</v>
      </c>
      <c r="D12" s="7" t="n">
        <v>492.9</v>
      </c>
    </row>
    <row r="13" spans="1:4">
      <c r="A13" s="4" t="s">
        <v>1638</v>
      </c>
      <c r="B13" s="7" t="n">
        <v>-78.09999999999999</v>
      </c>
      <c r="C13" s="5" t="n">
        <v>589</v>
      </c>
      <c r="D13" s="7" t="n">
        <v>-425.2</v>
      </c>
    </row>
    <row r="14" spans="1:4">
      <c r="A14" s="4" t="s">
        <v>1639</v>
      </c>
      <c r="B14" s="7" t="n">
        <v>-23.5</v>
      </c>
      <c r="C14" s="7" t="n">
        <v>-5.4</v>
      </c>
      <c r="D14" s="7" t="n">
        <v>24.4</v>
      </c>
    </row>
    <row r="15" spans="1:4">
      <c r="A15" s="4" t="s">
        <v>1640</v>
      </c>
      <c r="B15" s="5" t="n">
        <v>-2</v>
      </c>
      <c r="C15" s="7" t="n">
        <v>-70.40000000000001</v>
      </c>
      <c r="D15" s="7" t="n">
        <v>22.2</v>
      </c>
    </row>
    <row r="16" spans="1:4">
      <c r="A16" s="4" t="s">
        <v>1641</v>
      </c>
      <c r="B16" s="7" t="n">
        <v>51.8</v>
      </c>
      <c r="C16" s="7" t="n">
        <v>-265.5</v>
      </c>
      <c r="D16" s="7" t="n">
        <v>210.4</v>
      </c>
    </row>
    <row r="17" spans="1:4">
      <c r="A17" s="4" t="s">
        <v>1633</v>
      </c>
      <c r="B17" s="7" t="n">
        <v>-51.8</v>
      </c>
      <c r="C17" s="7" t="n">
        <v>247.7</v>
      </c>
      <c r="D17" s="7" t="n">
        <v>-168.2</v>
      </c>
    </row>
    <row r="18" spans="1:4">
      <c r="A18" s="4" t="s">
        <v>1642</v>
      </c>
      <c r="B18" s="7" t="n">
        <v>176.5</v>
      </c>
      <c r="C18" s="7" t="n">
        <v>-1124.7</v>
      </c>
      <c r="D18" s="7" t="n">
        <v>662.7</v>
      </c>
    </row>
    <row r="19" spans="1:4">
      <c r="A19" s="4" t="s">
        <v>1643</v>
      </c>
      <c r="B19" s="7" t="n">
        <v>44.4</v>
      </c>
      <c r="C19" s="7" t="n">
        <v>9.699999999999999</v>
      </c>
      <c r="D19" s="7" t="n">
        <v>-48.8</v>
      </c>
    </row>
    <row r="20" spans="1:4">
      <c r="A20" s="4" t="s">
        <v>1644</v>
      </c>
      <c r="B20" s="7" t="n">
        <v>3.6</v>
      </c>
      <c r="C20" s="7" t="n">
        <v>130.8</v>
      </c>
      <c r="D20" s="7" t="n">
        <v>-41.2</v>
      </c>
    </row>
    <row r="21" spans="1:4">
      <c r="A21" s="4" t="s">
        <v>1645</v>
      </c>
      <c r="B21" s="7" t="n">
        <v>-125.4</v>
      </c>
      <c r="C21" s="7" t="n">
        <v>513.5</v>
      </c>
      <c r="D21" s="5" t="n">
        <v>-248</v>
      </c>
    </row>
    <row r="22" spans="1:4">
      <c r="A22" s="4" t="s">
        <v>130</v>
      </c>
      <c r="B22" s="7" t="n">
        <v>99.09999999999999</v>
      </c>
      <c r="C22" s="7" t="n">
        <v>-470.7</v>
      </c>
      <c r="D22" s="7" t="n">
        <v>324.7</v>
      </c>
    </row>
    <row r="23" spans="1:4">
      <c r="A23" s="4" t="s">
        <v>1646</v>
      </c>
    </row>
    <row r="24" spans="1:4">
      <c r="A24" s="3" t="s">
        <v>1631</v>
      </c>
    </row>
    <row r="25" spans="1:4">
      <c r="A25" s="4" t="s">
        <v>1647</v>
      </c>
      <c r="B25" s="7" t="n">
        <v>67.90000000000001</v>
      </c>
      <c r="C25" s="7" t="n">
        <v>15.1</v>
      </c>
      <c r="D25" s="7" t="n">
        <v>-73.2</v>
      </c>
    </row>
    <row r="26" spans="1:4">
      <c r="A26" s="4" t="s">
        <v>1648</v>
      </c>
    </row>
    <row r="27" spans="1:4">
      <c r="A27" s="3" t="s">
        <v>1631</v>
      </c>
    </row>
    <row r="28" spans="1:4">
      <c r="A28" s="4" t="s">
        <v>1635</v>
      </c>
      <c r="B28" s="7" t="n">
        <v>-0.3</v>
      </c>
      <c r="C28" s="7" t="n">
        <v>29.4</v>
      </c>
      <c r="D28" s="5" t="n">
        <v>102</v>
      </c>
    </row>
    <row r="29" spans="1:4">
      <c r="A29" s="4" t="s">
        <v>1636</v>
      </c>
      <c r="B29" s="7" t="n">
        <v>-3.4</v>
      </c>
      <c r="C29" s="7" t="n">
        <v>-0.9</v>
      </c>
      <c r="D29" s="7" t="n">
        <v>-4.7</v>
      </c>
    </row>
    <row r="30" spans="1:4">
      <c r="A30" s="4" t="s">
        <v>1637</v>
      </c>
      <c r="B30" s="7" t="n">
        <v>0.8</v>
      </c>
      <c r="C30" s="7" t="n">
        <v>0.7</v>
      </c>
      <c r="D30" s="7" t="n">
        <v>-2.2</v>
      </c>
    </row>
    <row r="31" spans="1:4">
      <c r="A31" s="4" t="s">
        <v>1632</v>
      </c>
      <c r="B31" s="7" t="n">
        <v>-2.9</v>
      </c>
      <c r="C31" s="7" t="n">
        <v>29.2</v>
      </c>
      <c r="D31" s="7" t="n">
        <v>95.09999999999999</v>
      </c>
    </row>
    <row r="32" spans="1:4">
      <c r="A32" s="4" t="s">
        <v>1638</v>
      </c>
      <c r="B32" s="7" t="n">
        <v>-1.5</v>
      </c>
      <c r="C32" s="7" t="n">
        <v>-10.2</v>
      </c>
      <c r="D32" s="7" t="n">
        <v>-35.6</v>
      </c>
    </row>
    <row r="33" spans="1:4">
      <c r="A33" s="4" t="s">
        <v>1640</v>
      </c>
      <c r="B33" s="7" t="n">
        <v>1.2</v>
      </c>
      <c r="C33" s="7" t="n">
        <v>0.3</v>
      </c>
      <c r="D33" s="7" t="n">
        <v>1.7</v>
      </c>
    </row>
    <row r="34" spans="1:4">
      <c r="A34" s="4" t="s">
        <v>1641</v>
      </c>
      <c r="B34" s="7" t="n">
        <v>-0.3</v>
      </c>
      <c r="C34" s="7" t="n">
        <v>-0.2</v>
      </c>
      <c r="D34" s="7" t="n">
        <v>0.7</v>
      </c>
    </row>
    <row r="35" spans="1:4">
      <c r="A35" s="4" t="s">
        <v>1633</v>
      </c>
      <c r="B35" s="7" t="n">
        <v>-0.6</v>
      </c>
      <c r="C35" s="7" t="n">
        <v>-10.1</v>
      </c>
      <c r="D35" s="7" t="n">
        <v>-33.2</v>
      </c>
    </row>
    <row r="36" spans="1:4">
      <c r="A36" s="4" t="s">
        <v>1642</v>
      </c>
      <c r="B36" s="7" t="n">
        <v>-1.8</v>
      </c>
      <c r="C36" s="7" t="n">
        <v>19.2</v>
      </c>
      <c r="D36" s="7" t="n">
        <v>66.40000000000001</v>
      </c>
    </row>
    <row r="37" spans="1:4">
      <c r="A37" s="4" t="s">
        <v>1644</v>
      </c>
      <c r="B37" s="7" t="n">
        <v>-2.2</v>
      </c>
      <c r="C37" s="7" t="n">
        <v>-0.6</v>
      </c>
      <c r="D37" s="5" t="n">
        <v>-3</v>
      </c>
    </row>
    <row r="38" spans="1:4">
      <c r="A38" s="4" t="s">
        <v>1645</v>
      </c>
      <c r="B38" s="7" t="n">
        <v>0.5</v>
      </c>
      <c r="C38" s="7" t="n">
        <v>0.5</v>
      </c>
      <c r="D38" s="7" t="n">
        <v>-1.5</v>
      </c>
    </row>
    <row r="39" spans="1:4">
      <c r="A39" s="4" t="s">
        <v>130</v>
      </c>
      <c r="B39" s="7" t="n">
        <v>-3.5</v>
      </c>
      <c r="C39" s="7" t="n">
        <v>19.1</v>
      </c>
      <c r="D39" s="7" t="n">
        <v>61.9</v>
      </c>
    </row>
    <row r="40" spans="1:4">
      <c r="A40" s="4" t="s">
        <v>1649</v>
      </c>
    </row>
    <row r="41" spans="1:4">
      <c r="A41" s="3" t="s">
        <v>1631</v>
      </c>
    </row>
    <row r="42" spans="1:4">
      <c r="A42" s="4" t="s">
        <v>1635</v>
      </c>
      <c r="B42" s="7" t="n">
        <v>32.6</v>
      </c>
      <c r="C42" s="7" t="n">
        <v>58.4</v>
      </c>
      <c r="D42" s="7" t="n">
        <v>100.3</v>
      </c>
    </row>
    <row r="43" spans="1:4">
      <c r="A43" s="4" t="s">
        <v>1647</v>
      </c>
      <c r="B43" s="7" t="n">
        <v>-27.7</v>
      </c>
      <c r="C43" s="7" t="n">
        <v>-36.9</v>
      </c>
      <c r="D43" s="7" t="n">
        <v>3.8</v>
      </c>
    </row>
    <row r="44" spans="1:4">
      <c r="A44" s="4" t="s">
        <v>1636</v>
      </c>
      <c r="B44" s="7" t="n">
        <v>2.9</v>
      </c>
      <c r="C44" s="7" t="n">
        <v>19.5</v>
      </c>
      <c r="D44" s="7" t="n">
        <v>-12.8</v>
      </c>
    </row>
    <row r="45" spans="1:4">
      <c r="A45" s="4" t="s">
        <v>1637</v>
      </c>
      <c r="B45" s="7" t="n">
        <v>16.9</v>
      </c>
      <c r="C45" s="7" t="n">
        <v>-10.8</v>
      </c>
      <c r="D45" s="7" t="n">
        <v>3.2</v>
      </c>
    </row>
    <row r="46" spans="1:4">
      <c r="A46" s="4" t="s">
        <v>1632</v>
      </c>
      <c r="B46" s="7" t="n">
        <v>24.7</v>
      </c>
      <c r="C46" s="7" t="n">
        <v>30.2</v>
      </c>
      <c r="D46" s="7" t="n">
        <v>94.5</v>
      </c>
    </row>
    <row r="47" spans="1:4">
      <c r="A47" s="4" t="s">
        <v>1638</v>
      </c>
      <c r="B47" s="7" t="n">
        <v>-7.6</v>
      </c>
      <c r="C47" s="7" t="n">
        <v>-20.4</v>
      </c>
      <c r="D47" s="7" t="n">
        <v>-35.1</v>
      </c>
    </row>
    <row r="48" spans="1:4">
      <c r="A48" s="4" t="s">
        <v>1639</v>
      </c>
      <c r="B48" s="7" t="n">
        <v>5.4</v>
      </c>
      <c r="C48" s="7" t="n">
        <v>12.5</v>
      </c>
      <c r="D48" s="7" t="n">
        <v>-1.7</v>
      </c>
    </row>
    <row r="49" spans="1:4">
      <c r="A49" s="4" t="s">
        <v>1640</v>
      </c>
      <c r="B49" s="5" t="n">
        <v>-1</v>
      </c>
      <c r="C49" s="7" t="n">
        <v>-6.9</v>
      </c>
      <c r="D49" s="7" t="n">
        <v>4.5</v>
      </c>
    </row>
    <row r="50" spans="1:4">
      <c r="A50" s="4" t="s">
        <v>1641</v>
      </c>
      <c r="B50" s="5" t="n">
        <v>-6</v>
      </c>
      <c r="C50" s="7" t="n">
        <v>3.8</v>
      </c>
      <c r="D50" s="7" t="n">
        <v>-1.1</v>
      </c>
    </row>
    <row r="51" spans="1:4">
      <c r="A51" s="4" t="s">
        <v>1633</v>
      </c>
      <c r="B51" s="7" t="n">
        <v>-9.199999999999999</v>
      </c>
      <c r="C51" s="5" t="n">
        <v>-11</v>
      </c>
      <c r="D51" s="7" t="n">
        <v>-33.4</v>
      </c>
    </row>
    <row r="52" spans="1:4">
      <c r="A52" s="4" t="s">
        <v>1642</v>
      </c>
      <c r="B52" s="5" t="n">
        <v>25</v>
      </c>
      <c r="C52" s="5" t="n">
        <v>38</v>
      </c>
      <c r="D52" s="7" t="n">
        <v>65.2</v>
      </c>
    </row>
    <row r="53" spans="1:4">
      <c r="A53" s="4" t="s">
        <v>1643</v>
      </c>
      <c r="B53" s="7" t="n">
        <v>-22.3</v>
      </c>
      <c r="C53" s="7" t="n">
        <v>-24.4</v>
      </c>
      <c r="D53" s="7" t="n">
        <v>2.1</v>
      </c>
    </row>
    <row r="54" spans="1:4">
      <c r="A54" s="4" t="s">
        <v>1644</v>
      </c>
      <c r="B54" s="7" t="n">
        <v>1.9</v>
      </c>
      <c r="C54" s="7" t="n">
        <v>12.6</v>
      </c>
      <c r="D54" s="7" t="n">
        <v>-8.300000000000001</v>
      </c>
    </row>
    <row r="55" spans="1:4">
      <c r="A55" s="4" t="s">
        <v>1645</v>
      </c>
      <c r="B55" s="7" t="n">
        <v>10.9</v>
      </c>
      <c r="C55" s="5" t="n">
        <v>-7</v>
      </c>
      <c r="D55" s="7" t="n">
        <v>2.1</v>
      </c>
    </row>
    <row r="56" spans="1:4">
      <c r="A56" s="4" t="s">
        <v>130</v>
      </c>
      <c r="B56" s="7" t="n">
        <v>15.5</v>
      </c>
      <c r="C56" s="7" t="n">
        <v>19.2</v>
      </c>
      <c r="D56" s="7" t="n">
        <v>61.1</v>
      </c>
    </row>
    <row r="57" spans="1:4">
      <c r="A57" s="4" t="s">
        <v>1650</v>
      </c>
    </row>
    <row r="58" spans="1:4">
      <c r="A58" s="3" t="s">
        <v>1631</v>
      </c>
    </row>
    <row r="59" spans="1:4">
      <c r="A59" s="4" t="s">
        <v>1632</v>
      </c>
      <c r="B59" s="7" t="n">
        <v>75.59999999999999</v>
      </c>
      <c r="C59" s="7" t="n">
        <v>-543.6</v>
      </c>
      <c r="D59" s="7" t="n">
        <v>-374.7</v>
      </c>
    </row>
    <row r="60" spans="1:4">
      <c r="A60" s="4" t="s">
        <v>1633</v>
      </c>
      <c r="B60" s="7" t="n">
        <v>-7.5</v>
      </c>
      <c r="C60" s="5" t="n">
        <v>72</v>
      </c>
      <c r="D60" s="7" t="n">
        <v>38.1</v>
      </c>
    </row>
    <row r="61" spans="1:4">
      <c r="A61" s="4" t="s">
        <v>130</v>
      </c>
      <c r="B61" s="7" t="n">
        <v>68.09999999999999</v>
      </c>
      <c r="C61" s="7" t="n">
        <v>-471.6</v>
      </c>
      <c r="D61" s="7" t="n">
        <v>-336.6</v>
      </c>
    </row>
    <row r="62" spans="1:4">
      <c r="A62" s="4" t="s">
        <v>1651</v>
      </c>
    </row>
    <row r="63" spans="1:4">
      <c r="A63" s="3" t="s">
        <v>1631</v>
      </c>
    </row>
    <row r="64" spans="1:4">
      <c r="A64" s="4" t="s">
        <v>1635</v>
      </c>
      <c r="B64" s="7" t="n">
        <v>20.2</v>
      </c>
      <c r="C64" s="7" t="n">
        <v>-142.5</v>
      </c>
      <c r="D64" s="7" t="n">
        <v>-445.5</v>
      </c>
    </row>
    <row r="65" spans="1:4">
      <c r="A65" s="4" t="s">
        <v>1632</v>
      </c>
      <c r="B65" s="7" t="n">
        <v>69.3</v>
      </c>
      <c r="C65" s="7" t="n">
        <v>-61.3</v>
      </c>
      <c r="D65" s="7" t="n">
        <v>-423.4</v>
      </c>
    </row>
    <row r="66" spans="1:4">
      <c r="A66" s="4" t="s">
        <v>1638</v>
      </c>
      <c r="B66" s="7" t="n">
        <v>-6.8</v>
      </c>
      <c r="C66" s="7" t="n">
        <v>55.5</v>
      </c>
      <c r="D66" s="7" t="n">
        <v>176.3</v>
      </c>
    </row>
    <row r="67" spans="1:4">
      <c r="A67" s="4" t="s">
        <v>1639</v>
      </c>
      <c r="B67" s="7" t="n">
        <v>-20.7</v>
      </c>
      <c r="C67" s="7" t="n">
        <v>-33.3</v>
      </c>
      <c r="D67" s="7" t="n">
        <v>-8.1</v>
      </c>
    </row>
    <row r="68" spans="1:4">
      <c r="A68" s="4" t="s">
        <v>1633</v>
      </c>
      <c r="B68" s="7" t="n">
        <v>-27.5</v>
      </c>
      <c r="C68" s="7" t="n">
        <v>22.2</v>
      </c>
      <c r="D68" s="7" t="n">
        <v>168.2</v>
      </c>
    </row>
    <row r="69" spans="1:4">
      <c r="A69" s="4" t="s">
        <v>1642</v>
      </c>
      <c r="B69" s="7" t="n">
        <v>13.4</v>
      </c>
      <c r="C69" s="5" t="n">
        <v>-87</v>
      </c>
      <c r="D69" s="7" t="n">
        <v>-269.2</v>
      </c>
    </row>
    <row r="70" spans="1:4">
      <c r="A70" s="4" t="s">
        <v>1643</v>
      </c>
      <c r="B70" s="7" t="n">
        <v>28.4</v>
      </c>
      <c r="C70" s="7" t="n">
        <v>47.9</v>
      </c>
      <c r="D70" s="5" t="n">
        <v>14</v>
      </c>
    </row>
    <row r="71" spans="1:4">
      <c r="A71" s="4" t="s">
        <v>130</v>
      </c>
      <c r="B71" s="7" t="n">
        <v>41.8</v>
      </c>
      <c r="C71" s="7" t="n">
        <v>-39.1</v>
      </c>
      <c r="D71" s="7" t="n">
        <v>-255.2</v>
      </c>
    </row>
    <row r="72" spans="1:4">
      <c r="A72" s="4" t="s">
        <v>1652</v>
      </c>
    </row>
    <row r="73" spans="1:4">
      <c r="A73" s="3" t="s">
        <v>1631</v>
      </c>
    </row>
    <row r="74" spans="1:4">
      <c r="A74" s="4" t="s">
        <v>1647</v>
      </c>
      <c r="B74" s="6" t="n">
        <v>49.1</v>
      </c>
      <c r="C74" s="6" t="n">
        <v>81.2</v>
      </c>
      <c r="D74" s="6" t="n">
        <v>22.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53</v>
      </c>
      <c r="C1" s="2" t="s">
        <v>1</v>
      </c>
    </row>
    <row r="2" spans="1:5">
      <c r="C2" s="2" t="s">
        <v>2</v>
      </c>
      <c r="D2" s="2" t="s">
        <v>30</v>
      </c>
      <c r="E2" s="2" t="s">
        <v>94</v>
      </c>
    </row>
    <row r="3" spans="1:5">
      <c r="A3" s="3" t="s">
        <v>1654</v>
      </c>
    </row>
    <row r="4" spans="1:5">
      <c r="A4" s="4" t="s">
        <v>1655</v>
      </c>
      <c r="C4" s="6" t="n">
        <v>9311.6</v>
      </c>
    </row>
    <row r="5" spans="1:5">
      <c r="A5" s="4" t="s">
        <v>149</v>
      </c>
      <c r="B5" s="4" t="s">
        <v>150</v>
      </c>
      <c r="C5" s="7" t="n">
        <v>5.8</v>
      </c>
      <c r="D5" s="6" t="n">
        <v>-16.5</v>
      </c>
      <c r="E5" s="6" t="n">
        <v>-47.6</v>
      </c>
    </row>
    <row r="6" spans="1:5">
      <c r="A6" s="4" t="s">
        <v>1655</v>
      </c>
      <c r="C6" s="7" t="n">
        <v>10227.3</v>
      </c>
      <c r="D6" s="7" t="n">
        <v>9311.6</v>
      </c>
    </row>
    <row r="7" spans="1:5">
      <c r="A7" s="3" t="s">
        <v>1656</v>
      </c>
    </row>
    <row r="8" spans="1:5">
      <c r="A8" s="4" t="s">
        <v>1657</v>
      </c>
      <c r="C8" s="7" t="n">
        <v>85.7</v>
      </c>
      <c r="D8" s="5" t="n">
        <v>58</v>
      </c>
      <c r="E8" s="7" t="n">
        <v>247.2</v>
      </c>
    </row>
    <row r="9" spans="1:5">
      <c r="A9" s="4" t="s">
        <v>1658</v>
      </c>
      <c r="C9" s="7" t="n">
        <v>16.8</v>
      </c>
      <c r="D9" s="7" t="n">
        <v>4.9</v>
      </c>
      <c r="E9" s="5" t="n">
        <v>9</v>
      </c>
    </row>
    <row r="10" spans="1:5">
      <c r="A10" s="4" t="s">
        <v>1659</v>
      </c>
      <c r="C10" s="7" t="n">
        <v>179.5</v>
      </c>
    </row>
    <row r="11" spans="1:5">
      <c r="A11" s="4" t="s">
        <v>1660</v>
      </c>
      <c r="C11" s="7" t="n">
        <v>-261.5</v>
      </c>
    </row>
    <row r="12" spans="1:5">
      <c r="A12" s="4" t="s">
        <v>1661</v>
      </c>
      <c r="C12" s="7" t="n">
        <v>135.1</v>
      </c>
      <c r="D12" s="7" t="n">
        <v>56.1</v>
      </c>
      <c r="E12" s="7" t="n">
        <v>9.5</v>
      </c>
    </row>
    <row r="13" spans="1:5">
      <c r="A13" s="4" t="s">
        <v>1662</v>
      </c>
      <c r="C13" s="7" t="n">
        <v>-57.4</v>
      </c>
      <c r="D13" s="7" t="n">
        <v>-15.1</v>
      </c>
      <c r="E13" s="7" t="n">
        <v>-16.1</v>
      </c>
    </row>
    <row r="14" spans="1:5">
      <c r="A14" s="4" t="s">
        <v>1663</v>
      </c>
      <c r="C14" s="7" t="n">
        <v>-8.199999999999999</v>
      </c>
      <c r="D14" s="5" t="n">
        <v>-6</v>
      </c>
      <c r="E14" s="7" t="n">
        <v>-215.2</v>
      </c>
    </row>
    <row r="15" spans="1:5">
      <c r="A15" s="4" t="s">
        <v>1664</v>
      </c>
      <c r="C15" s="7" t="n">
        <v>4.2</v>
      </c>
      <c r="D15" s="7" t="n">
        <v>6.6</v>
      </c>
      <c r="E15" s="7" t="n">
        <v>28.9</v>
      </c>
    </row>
    <row r="16" spans="1:5">
      <c r="A16" s="4" t="s">
        <v>1665</v>
      </c>
      <c r="C16" s="7" t="n">
        <v>3.3</v>
      </c>
      <c r="D16" s="7" t="n">
        <v>-18.8</v>
      </c>
      <c r="E16" s="7" t="n">
        <v>-5.3</v>
      </c>
    </row>
    <row r="17" spans="1:5">
      <c r="A17" s="4" t="s">
        <v>1666</v>
      </c>
      <c r="C17" s="6" t="n">
        <v>97.5</v>
      </c>
      <c r="D17" s="7" t="n">
        <v>85.7</v>
      </c>
      <c r="E17" s="5" t="n">
        <v>58</v>
      </c>
    </row>
    <row r="18" spans="1:5">
      <c r="A18" s="3" t="s">
        <v>1667</v>
      </c>
    </row>
    <row r="19" spans="1:5">
      <c r="A19" s="4" t="s">
        <v>1668</v>
      </c>
      <c r="C19" s="4" t="s">
        <v>1412</v>
      </c>
    </row>
    <row r="20" spans="1:5">
      <c r="A20" s="4" t="s">
        <v>1669</v>
      </c>
      <c r="C20" s="6" t="n">
        <v>1143.3</v>
      </c>
    </row>
    <row r="21" spans="1:5">
      <c r="A21" s="4" t="s">
        <v>67</v>
      </c>
    </row>
    <row r="22" spans="1:5">
      <c r="A22" s="3" t="s">
        <v>1654</v>
      </c>
    </row>
    <row r="23" spans="1:5">
      <c r="A23" s="4" t="s">
        <v>1655</v>
      </c>
      <c r="C23" s="7" t="n">
        <v>-882.5</v>
      </c>
      <c r="D23" s="7" t="n">
        <v>50.4</v>
      </c>
      <c r="E23" s="7" t="n">
        <v>183.2</v>
      </c>
    </row>
    <row r="24" spans="1:5">
      <c r="A24" s="4" t="s">
        <v>1670</v>
      </c>
      <c r="C24" s="7" t="n">
        <v>166.1</v>
      </c>
      <c r="D24" s="7" t="n">
        <v>-974.9</v>
      </c>
      <c r="E24" s="5" t="n">
        <v>-162</v>
      </c>
    </row>
    <row r="25" spans="1:5">
      <c r="A25" s="4" t="s">
        <v>1671</v>
      </c>
      <c r="C25" s="7" t="n">
        <v>50.5</v>
      </c>
      <c r="D25" s="7" t="n">
        <v>52.3</v>
      </c>
      <c r="E25" s="7" t="n">
        <v>29.2</v>
      </c>
    </row>
    <row r="26" spans="1:5">
      <c r="A26" s="4" t="s">
        <v>1672</v>
      </c>
      <c r="C26" s="7" t="n">
        <v>216.6</v>
      </c>
      <c r="D26" s="7" t="n">
        <v>-922.6</v>
      </c>
      <c r="E26" s="7" t="n">
        <v>-132.8</v>
      </c>
    </row>
    <row r="27" spans="1:5">
      <c r="A27" s="4" t="s">
        <v>149</v>
      </c>
      <c r="B27" s="4" t="s">
        <v>150</v>
      </c>
      <c r="C27" s="7" t="n">
        <v>-9.300000000000001</v>
      </c>
      <c r="D27" s="7" t="n">
        <v>-10.3</v>
      </c>
    </row>
    <row r="28" spans="1:5">
      <c r="A28" s="4" t="s">
        <v>1655</v>
      </c>
      <c r="C28" s="7" t="n">
        <v>-675.2</v>
      </c>
      <c r="D28" s="7" t="n">
        <v>-882.5</v>
      </c>
      <c r="E28" s="7" t="n">
        <v>50.4</v>
      </c>
    </row>
    <row r="29" spans="1:5">
      <c r="A29" s="4" t="s">
        <v>125</v>
      </c>
    </row>
    <row r="30" spans="1:5">
      <c r="A30" s="3" t="s">
        <v>1654</v>
      </c>
    </row>
    <row r="31" spans="1:5">
      <c r="A31" s="4" t="s">
        <v>1655</v>
      </c>
      <c r="C31" s="7" t="n">
        <v>732.1</v>
      </c>
      <c r="D31" s="7" t="n">
        <v>1202.8</v>
      </c>
      <c r="E31" s="7" t="n">
        <v>878.1</v>
      </c>
    </row>
    <row r="32" spans="1:5">
      <c r="A32" s="4" t="s">
        <v>1670</v>
      </c>
      <c r="C32" s="7" t="n">
        <v>54.7</v>
      </c>
      <c r="D32" s="7" t="n">
        <v>-480.4</v>
      </c>
      <c r="E32" s="7" t="n">
        <v>373.5</v>
      </c>
    </row>
    <row r="33" spans="1:5">
      <c r="A33" s="4" t="s">
        <v>1671</v>
      </c>
      <c r="C33" s="7" t="n">
        <v>44.4</v>
      </c>
      <c r="D33" s="7" t="n">
        <v>9.699999999999999</v>
      </c>
      <c r="E33" s="7" t="n">
        <v>-48.8</v>
      </c>
    </row>
    <row r="34" spans="1:5">
      <c r="A34" s="4" t="s">
        <v>1672</v>
      </c>
      <c r="C34" s="7" t="n">
        <v>99.09999999999999</v>
      </c>
      <c r="D34" s="7" t="n">
        <v>-470.7</v>
      </c>
      <c r="E34" s="7" t="n">
        <v>324.7</v>
      </c>
    </row>
    <row r="35" spans="1:5">
      <c r="A35" s="4" t="s">
        <v>1655</v>
      </c>
      <c r="C35" s="7" t="n">
        <v>831.2</v>
      </c>
      <c r="D35" s="7" t="n">
        <v>732.1</v>
      </c>
      <c r="E35" s="7" t="n">
        <v>1202.8</v>
      </c>
    </row>
    <row r="36" spans="1:5">
      <c r="A36" s="4" t="s">
        <v>1673</v>
      </c>
    </row>
    <row r="37" spans="1:5">
      <c r="A37" s="3" t="s">
        <v>1654</v>
      </c>
    </row>
    <row r="38" spans="1:5">
      <c r="A38" s="4" t="s">
        <v>1655</v>
      </c>
      <c r="C38" s="5" t="n">
        <v>-86</v>
      </c>
      <c r="D38" s="7" t="n">
        <v>-105.1</v>
      </c>
      <c r="E38" s="5" t="n">
        <v>-167</v>
      </c>
    </row>
    <row r="39" spans="1:5">
      <c r="A39" s="4" t="s">
        <v>1670</v>
      </c>
      <c r="C39" s="7" t="n">
        <v>-3.5</v>
      </c>
    </row>
    <row r="40" spans="1:5">
      <c r="A40" s="4" t="s">
        <v>1671</v>
      </c>
      <c r="D40" s="7" t="n">
        <v>19.1</v>
      </c>
      <c r="E40" s="7" t="n">
        <v>61.9</v>
      </c>
    </row>
    <row r="41" spans="1:5">
      <c r="A41" s="4" t="s">
        <v>1672</v>
      </c>
      <c r="C41" s="7" t="n">
        <v>-3.5</v>
      </c>
      <c r="D41" s="7" t="n">
        <v>19.1</v>
      </c>
      <c r="E41" s="7" t="n">
        <v>61.9</v>
      </c>
    </row>
    <row r="42" spans="1:5">
      <c r="A42" s="4" t="s">
        <v>1655</v>
      </c>
      <c r="C42" s="7" t="n">
        <v>-89.5</v>
      </c>
      <c r="D42" s="5" t="n">
        <v>-86</v>
      </c>
      <c r="E42" s="7" t="n">
        <v>-105.1</v>
      </c>
    </row>
    <row r="43" spans="1:5">
      <c r="A43" s="4" t="s">
        <v>127</v>
      </c>
    </row>
    <row r="44" spans="1:5">
      <c r="A44" s="3" t="s">
        <v>1654</v>
      </c>
    </row>
    <row r="45" spans="1:5">
      <c r="A45" s="4" t="s">
        <v>1655</v>
      </c>
      <c r="C45" s="7" t="n">
        <v>69.8</v>
      </c>
      <c r="D45" s="7" t="n">
        <v>50.6</v>
      </c>
      <c r="E45" s="7" t="n">
        <v>-10.5</v>
      </c>
    </row>
    <row r="46" spans="1:5">
      <c r="A46" s="4" t="s">
        <v>1670</v>
      </c>
      <c r="C46" s="7" t="n">
        <v>37.8</v>
      </c>
      <c r="D46" s="7" t="n">
        <v>43.6</v>
      </c>
      <c r="E46" s="5" t="n">
        <v>59</v>
      </c>
    </row>
    <row r="47" spans="1:5">
      <c r="A47" s="4" t="s">
        <v>1671</v>
      </c>
      <c r="C47" s="7" t="n">
        <v>-22.3</v>
      </c>
      <c r="D47" s="7" t="n">
        <v>-24.4</v>
      </c>
      <c r="E47" s="7" t="n">
        <v>2.1</v>
      </c>
    </row>
    <row r="48" spans="1:5">
      <c r="A48" s="4" t="s">
        <v>1672</v>
      </c>
      <c r="C48" s="7" t="n">
        <v>15.5</v>
      </c>
      <c r="D48" s="7" t="n">
        <v>19.2</v>
      </c>
      <c r="E48" s="7" t="n">
        <v>61.1</v>
      </c>
    </row>
    <row r="49" spans="1:5">
      <c r="A49" s="4" t="s">
        <v>1655</v>
      </c>
      <c r="C49" s="7" t="n">
        <v>85.3</v>
      </c>
      <c r="D49" s="7" t="n">
        <v>69.8</v>
      </c>
      <c r="E49" s="7" t="n">
        <v>50.6</v>
      </c>
    </row>
    <row r="50" spans="1:5">
      <c r="A50" s="4" t="s">
        <v>128</v>
      </c>
    </row>
    <row r="51" spans="1:5">
      <c r="A51" s="3" t="s">
        <v>1654</v>
      </c>
    </row>
    <row r="52" spans="1:5">
      <c r="A52" s="4" t="s">
        <v>1655</v>
      </c>
      <c r="C52" s="7" t="n">
        <v>-1148.2</v>
      </c>
      <c r="D52" s="7" t="n">
        <v>-686.8</v>
      </c>
      <c r="E52" s="7" t="n">
        <v>-361.5</v>
      </c>
    </row>
    <row r="53" spans="1:5">
      <c r="A53" s="4" t="s">
        <v>1670</v>
      </c>
      <c r="C53" s="7" t="n">
        <v>63.7</v>
      </c>
      <c r="D53" s="7" t="n">
        <v>-451.1</v>
      </c>
      <c r="E53" s="7" t="n">
        <v>-325.3</v>
      </c>
    </row>
    <row r="54" spans="1:5">
      <c r="A54" s="4" t="s">
        <v>1672</v>
      </c>
      <c r="C54" s="7" t="n">
        <v>63.7</v>
      </c>
      <c r="D54" s="7" t="n">
        <v>-451.1</v>
      </c>
      <c r="E54" s="7" t="n">
        <v>-325.3</v>
      </c>
    </row>
    <row r="55" spans="1:5">
      <c r="A55" s="4" t="s">
        <v>149</v>
      </c>
      <c r="C55" s="7" t="n">
        <v>-9.300000000000001</v>
      </c>
      <c r="D55" s="7" t="n">
        <v>-10.3</v>
      </c>
    </row>
    <row r="56" spans="1:5">
      <c r="A56" s="4" t="s">
        <v>1655</v>
      </c>
      <c r="C56" s="7" t="n">
        <v>-1093.8</v>
      </c>
      <c r="D56" s="7" t="n">
        <v>-1148.2</v>
      </c>
      <c r="E56" s="7" t="n">
        <v>-686.8</v>
      </c>
    </row>
    <row r="57" spans="1:5">
      <c r="A57" s="4" t="s">
        <v>1674</v>
      </c>
    </row>
    <row r="58" spans="1:5">
      <c r="A58" s="3" t="s">
        <v>1654</v>
      </c>
    </row>
    <row r="59" spans="1:5">
      <c r="A59" s="4" t="s">
        <v>1655</v>
      </c>
      <c r="C59" s="7" t="n">
        <v>-450.2</v>
      </c>
      <c r="D59" s="7" t="n">
        <v>-411.1</v>
      </c>
      <c r="E59" s="7" t="n">
        <v>-155.9</v>
      </c>
    </row>
    <row r="60" spans="1:5">
      <c r="A60" s="4" t="s">
        <v>1670</v>
      </c>
      <c r="C60" s="7" t="n">
        <v>13.4</v>
      </c>
      <c r="D60" s="5" t="n">
        <v>-87</v>
      </c>
      <c r="E60" s="7" t="n">
        <v>-269.2</v>
      </c>
    </row>
    <row r="61" spans="1:5">
      <c r="A61" s="4" t="s">
        <v>1671</v>
      </c>
      <c r="C61" s="7" t="n">
        <v>28.4</v>
      </c>
      <c r="D61" s="7" t="n">
        <v>47.9</v>
      </c>
      <c r="E61" s="5" t="n">
        <v>14</v>
      </c>
    </row>
    <row r="62" spans="1:5">
      <c r="A62" s="4" t="s">
        <v>1672</v>
      </c>
      <c r="C62" s="7" t="n">
        <v>41.8</v>
      </c>
      <c r="D62" s="7" t="n">
        <v>-39.1</v>
      </c>
      <c r="E62" s="7" t="n">
        <v>-255.2</v>
      </c>
    </row>
    <row r="63" spans="1:5">
      <c r="A63" s="4" t="s">
        <v>1655</v>
      </c>
      <c r="C63" s="6" t="n">
        <v>-408.4</v>
      </c>
      <c r="D63" s="6" t="n">
        <v>-450.2</v>
      </c>
      <c r="E63" s="6" t="n">
        <v>-411.1</v>
      </c>
    </row>
    <row r="64" spans="1:5"/>
    <row r="65" spans="1:5">
      <c r="A65" s="4" t="s">
        <v>150</v>
      </c>
      <c r="B65" s="4" t="s">
        <v>156</v>
      </c>
    </row>
  </sheetData>
  <mergeCells count="4">
    <mergeCell ref="A1:B2"/>
    <mergeCell ref="C1:E1"/>
    <mergeCell ref="A64:D64"/>
    <mergeCell ref="B65:D6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5</v>
      </c>
      <c r="B1" s="2" t="s">
        <v>2</v>
      </c>
      <c r="C1" s="2" t="s">
        <v>30</v>
      </c>
    </row>
    <row r="2" spans="1:3">
      <c r="A2" s="3" t="s">
        <v>1676</v>
      </c>
    </row>
    <row r="3" spans="1:3">
      <c r="A3" s="4" t="s">
        <v>917</v>
      </c>
      <c r="B3" s="6" t="n">
        <v>893.6</v>
      </c>
      <c r="C3" s="6" t="n">
        <v>666.6</v>
      </c>
    </row>
    <row r="4" spans="1:3">
      <c r="A4" s="4" t="s">
        <v>80</v>
      </c>
      <c r="B4" s="7" t="n">
        <v>139832.6</v>
      </c>
      <c r="C4" s="7" t="n">
        <v>136978.9</v>
      </c>
    </row>
    <row r="5" spans="1:3">
      <c r="A5" s="4" t="s">
        <v>991</v>
      </c>
      <c r="B5" s="7" t="n">
        <v>-176.5</v>
      </c>
      <c r="C5" s="7" t="n">
        <v>-177.4</v>
      </c>
    </row>
    <row r="6" spans="1:3">
      <c r="A6" s="4" t="s">
        <v>1677</v>
      </c>
      <c r="B6" s="6" t="n">
        <v>57.6</v>
      </c>
      <c r="C6" s="7" t="n">
        <v>7.3</v>
      </c>
    </row>
    <row r="7" spans="1:3">
      <c r="A7" s="3" t="s">
        <v>1678</v>
      </c>
    </row>
    <row r="8" spans="1:3">
      <c r="A8" s="4" t="s">
        <v>1679</v>
      </c>
      <c r="B8" s="4" t="s">
        <v>746</v>
      </c>
    </row>
    <row r="9" spans="1:3">
      <c r="A9" s="4" t="s">
        <v>631</v>
      </c>
    </row>
    <row r="10" spans="1:3">
      <c r="A10" s="3" t="s">
        <v>1676</v>
      </c>
    </row>
    <row r="11" spans="1:3">
      <c r="A11" s="4" t="s">
        <v>1680</v>
      </c>
      <c r="B11" s="6" t="n">
        <v>54846.1</v>
      </c>
      <c r="C11" s="7" t="n">
        <v>49966.5</v>
      </c>
    </row>
    <row r="12" spans="1:3">
      <c r="A12" s="4" t="s">
        <v>639</v>
      </c>
    </row>
    <row r="13" spans="1:3">
      <c r="A13" s="3" t="s">
        <v>1676</v>
      </c>
    </row>
    <row r="14" spans="1:3">
      <c r="A14" s="4" t="s">
        <v>1680</v>
      </c>
      <c r="B14" s="5" t="n">
        <v>1433</v>
      </c>
      <c r="C14" s="7" t="n">
        <v>1503.5</v>
      </c>
    </row>
    <row r="15" spans="1:3">
      <c r="A15" s="4" t="s">
        <v>640</v>
      </c>
    </row>
    <row r="16" spans="1:3">
      <c r="A16" s="3" t="s">
        <v>1676</v>
      </c>
    </row>
    <row r="17" spans="1:3">
      <c r="A17" s="4" t="s">
        <v>1680</v>
      </c>
      <c r="B17" s="7" t="n">
        <v>893.6</v>
      </c>
      <c r="C17" s="7" t="n">
        <v>793.3</v>
      </c>
    </row>
    <row r="18" spans="1:3">
      <c r="A18" s="4" t="s">
        <v>641</v>
      </c>
    </row>
    <row r="19" spans="1:3">
      <c r="A19" s="3" t="s">
        <v>1676</v>
      </c>
    </row>
    <row r="20" spans="1:3">
      <c r="A20" s="4" t="s">
        <v>1680</v>
      </c>
      <c r="B20" s="7" t="n">
        <v>5569.2</v>
      </c>
      <c r="C20" s="7" t="n">
        <v>4717.1</v>
      </c>
    </row>
    <row r="21" spans="1:3">
      <c r="A21" s="4" t="s">
        <v>642</v>
      </c>
    </row>
    <row r="22" spans="1:3">
      <c r="A22" s="3" t="s">
        <v>1676</v>
      </c>
    </row>
    <row r="23" spans="1:3">
      <c r="A23" s="4" t="s">
        <v>1680</v>
      </c>
      <c r="B23" s="7" t="n">
        <v>34192.4</v>
      </c>
      <c r="C23" s="7" t="n">
        <v>31140.2</v>
      </c>
    </row>
    <row r="24" spans="1:3">
      <c r="A24" s="4" t="s">
        <v>643</v>
      </c>
    </row>
    <row r="25" spans="1:3">
      <c r="A25" s="3" t="s">
        <v>1676</v>
      </c>
    </row>
    <row r="26" spans="1:3">
      <c r="A26" s="4" t="s">
        <v>1680</v>
      </c>
      <c r="B26" s="7" t="n">
        <v>2834.7</v>
      </c>
      <c r="C26" s="7" t="n">
        <v>2627.5</v>
      </c>
    </row>
    <row r="27" spans="1:3">
      <c r="A27" s="4" t="s">
        <v>644</v>
      </c>
    </row>
    <row r="28" spans="1:3">
      <c r="A28" s="3" t="s">
        <v>1676</v>
      </c>
    </row>
    <row r="29" spans="1:3">
      <c r="A29" s="4" t="s">
        <v>1680</v>
      </c>
      <c r="B29" s="7" t="n">
        <v>4096.5</v>
      </c>
      <c r="C29" s="7" t="n">
        <v>3919.8</v>
      </c>
    </row>
    <row r="30" spans="1:3">
      <c r="A30" s="4" t="s">
        <v>645</v>
      </c>
    </row>
    <row r="31" spans="1:3">
      <c r="A31" s="3" t="s">
        <v>1676</v>
      </c>
    </row>
    <row r="32" spans="1:3">
      <c r="A32" s="4" t="s">
        <v>1680</v>
      </c>
      <c r="B32" s="7" t="n">
        <v>758.6</v>
      </c>
      <c r="C32" s="7" t="n">
        <v>667.5</v>
      </c>
    </row>
    <row r="33" spans="1:3">
      <c r="A33" s="4" t="s">
        <v>646</v>
      </c>
    </row>
    <row r="34" spans="1:3">
      <c r="A34" s="3" t="s">
        <v>1676</v>
      </c>
    </row>
    <row r="35" spans="1:3">
      <c r="A35" s="4" t="s">
        <v>1680</v>
      </c>
      <c r="B35" s="7" t="n">
        <v>5068.1</v>
      </c>
      <c r="C35" s="7" t="n">
        <v>4597.6</v>
      </c>
    </row>
    <row r="36" spans="1:3">
      <c r="A36" s="4" t="s">
        <v>647</v>
      </c>
    </row>
    <row r="37" spans="1:3">
      <c r="A37" s="3" t="s">
        <v>1676</v>
      </c>
    </row>
    <row r="38" spans="1:3">
      <c r="A38" s="4" t="s">
        <v>1680</v>
      </c>
      <c r="B38" s="7" t="n">
        <v>98.90000000000001</v>
      </c>
      <c r="C38" s="7" t="n">
        <v>104.5</v>
      </c>
    </row>
    <row r="39" spans="1:3">
      <c r="A39" s="4" t="s">
        <v>1681</v>
      </c>
    </row>
    <row r="40" spans="1:3">
      <c r="A40" s="3" t="s">
        <v>1676</v>
      </c>
    </row>
    <row r="41" spans="1:3">
      <c r="A41" s="4" t="s">
        <v>917</v>
      </c>
      <c r="B41" s="7" t="n">
        <v>893.6</v>
      </c>
      <c r="C41" s="7" t="n">
        <v>666.6</v>
      </c>
    </row>
    <row r="42" spans="1:3">
      <c r="A42" s="4" t="s">
        <v>78</v>
      </c>
      <c r="B42" s="5" t="n">
        <v>470</v>
      </c>
      <c r="C42" s="7" t="n">
        <v>517.2</v>
      </c>
    </row>
    <row r="43" spans="1:3">
      <c r="A43" s="4" t="s">
        <v>1682</v>
      </c>
      <c r="B43" s="7" t="n">
        <v>92.7</v>
      </c>
      <c r="C43" s="7" t="n">
        <v>69.59999999999999</v>
      </c>
    </row>
    <row r="44" spans="1:3">
      <c r="A44" s="4" t="s">
        <v>1683</v>
      </c>
      <c r="B44" s="7" t="n">
        <v>1947.1</v>
      </c>
      <c r="C44" s="7" t="n">
        <v>1603.2</v>
      </c>
    </row>
    <row r="45" spans="1:3">
      <c r="A45" s="4" t="s">
        <v>1684</v>
      </c>
      <c r="B45" s="7" t="n">
        <v>60067.5</v>
      </c>
      <c r="C45" s="7" t="n">
        <v>54747.5</v>
      </c>
    </row>
    <row r="46" spans="1:3">
      <c r="A46" s="4" t="s">
        <v>1685</v>
      </c>
      <c r="B46" s="7" t="n">
        <v>92.7</v>
      </c>
      <c r="C46" s="7" t="n">
        <v>69.59999999999999</v>
      </c>
    </row>
    <row r="47" spans="1:3">
      <c r="A47" s="4" t="s">
        <v>80</v>
      </c>
      <c r="B47" s="7" t="n">
        <v>139832.6</v>
      </c>
      <c r="C47" s="7" t="n">
        <v>136978.9</v>
      </c>
    </row>
    <row r="48" spans="1:3">
      <c r="A48" s="4" t="s">
        <v>50</v>
      </c>
      <c r="B48" s="7" t="n">
        <v>199900.1</v>
      </c>
      <c r="C48" s="7" t="n">
        <v>191726.4</v>
      </c>
    </row>
    <row r="49" spans="1:3">
      <c r="A49" s="4" t="s">
        <v>1686</v>
      </c>
      <c r="B49" s="7" t="n">
        <v>92.7</v>
      </c>
      <c r="C49" s="7" t="n">
        <v>69.59999999999999</v>
      </c>
    </row>
    <row r="50" spans="1:3">
      <c r="A50" s="4" t="s">
        <v>991</v>
      </c>
      <c r="B50" s="7" t="n">
        <v>-176.5</v>
      </c>
      <c r="C50" s="7" t="n">
        <v>-177.4</v>
      </c>
    </row>
    <row r="51" spans="1:3">
      <c r="A51" s="4" t="s">
        <v>887</v>
      </c>
      <c r="B51" s="5" t="n">
        <v>-573</v>
      </c>
      <c r="C51" s="7" t="n">
        <v>-772.4</v>
      </c>
    </row>
    <row r="52" spans="1:3">
      <c r="A52" s="4" t="s">
        <v>84</v>
      </c>
      <c r="B52" s="7" t="n">
        <v>-272.2</v>
      </c>
      <c r="C52" s="7" t="n">
        <v>-298.4</v>
      </c>
    </row>
    <row r="53" spans="1:3">
      <c r="A53" s="4" t="s">
        <v>61</v>
      </c>
      <c r="B53" s="7" t="n">
        <v>-1021.7</v>
      </c>
      <c r="C53" s="7" t="n">
        <v>-1248.2</v>
      </c>
    </row>
    <row r="54" spans="1:3">
      <c r="A54" s="4" t="s">
        <v>1687</v>
      </c>
      <c r="B54" s="7" t="n">
        <v>198878.4</v>
      </c>
      <c r="C54" s="7" t="n">
        <v>190478.2</v>
      </c>
    </row>
    <row r="55" spans="1:3">
      <c r="A55" s="4" t="s">
        <v>1688</v>
      </c>
      <c r="B55" s="7" t="n">
        <v>92.7</v>
      </c>
      <c r="C55" s="7" t="n">
        <v>69.59999999999999</v>
      </c>
    </row>
    <row r="56" spans="1:3">
      <c r="A56" s="4" t="s">
        <v>1689</v>
      </c>
    </row>
    <row r="57" spans="1:3">
      <c r="A57" s="3" t="s">
        <v>1676</v>
      </c>
    </row>
    <row r="58" spans="1:3">
      <c r="A58" s="4" t="s">
        <v>78</v>
      </c>
      <c r="B58" s="7" t="n">
        <v>169.8</v>
      </c>
      <c r="C58" s="7" t="n">
        <v>208.1</v>
      </c>
    </row>
    <row r="59" spans="1:3">
      <c r="A59" s="4" t="s">
        <v>1683</v>
      </c>
      <c r="B59" s="7" t="n">
        <v>51.2</v>
      </c>
      <c r="C59" s="7" t="n">
        <v>26.5</v>
      </c>
    </row>
    <row r="60" spans="1:3">
      <c r="A60" s="4" t="s">
        <v>1684</v>
      </c>
      <c r="B60" s="7" t="n">
        <v>1742.6</v>
      </c>
      <c r="C60" s="7" t="n">
        <v>1882.1</v>
      </c>
    </row>
    <row r="61" spans="1:3">
      <c r="A61" s="4" t="s">
        <v>80</v>
      </c>
      <c r="B61" s="7" t="n">
        <v>79688.10000000001</v>
      </c>
      <c r="C61" s="7" t="n">
        <v>72303.60000000001</v>
      </c>
    </row>
    <row r="62" spans="1:3">
      <c r="A62" s="4" t="s">
        <v>50</v>
      </c>
      <c r="B62" s="7" t="n">
        <v>81430.7</v>
      </c>
      <c r="C62" s="7" t="n">
        <v>74185.7</v>
      </c>
    </row>
    <row r="63" spans="1:3">
      <c r="A63" s="4" t="s">
        <v>1687</v>
      </c>
      <c r="B63" s="7" t="n">
        <v>81430.7</v>
      </c>
      <c r="C63" s="7" t="n">
        <v>74185.7</v>
      </c>
    </row>
    <row r="64" spans="1:3">
      <c r="A64" s="4" t="s">
        <v>1690</v>
      </c>
    </row>
    <row r="65" spans="1:3">
      <c r="A65" s="3" t="s">
        <v>1676</v>
      </c>
    </row>
    <row r="66" spans="1:3">
      <c r="A66" s="4" t="s">
        <v>917</v>
      </c>
      <c r="B66" s="7" t="n">
        <v>859.7</v>
      </c>
      <c r="C66" s="7" t="n">
        <v>619.4</v>
      </c>
    </row>
    <row r="67" spans="1:3">
      <c r="A67" s="4" t="s">
        <v>78</v>
      </c>
      <c r="B67" s="7" t="n">
        <v>170.6</v>
      </c>
      <c r="C67" s="7" t="n">
        <v>204.4</v>
      </c>
    </row>
    <row r="68" spans="1:3">
      <c r="A68" s="4" t="s">
        <v>1683</v>
      </c>
      <c r="B68" s="7" t="n">
        <v>1895.9</v>
      </c>
      <c r="C68" s="7" t="n">
        <v>1576.7</v>
      </c>
    </row>
    <row r="69" spans="1:3">
      <c r="A69" s="4" t="s">
        <v>1684</v>
      </c>
      <c r="B69" s="7" t="n">
        <v>57548.4</v>
      </c>
      <c r="C69" s="7" t="n">
        <v>52195.1</v>
      </c>
    </row>
    <row r="70" spans="1:3">
      <c r="A70" s="4" t="s">
        <v>80</v>
      </c>
      <c r="B70" s="7" t="n">
        <v>52789.7</v>
      </c>
      <c r="C70" s="7" t="n">
        <v>57661.4</v>
      </c>
    </row>
    <row r="71" spans="1:3">
      <c r="A71" s="4" t="s">
        <v>50</v>
      </c>
      <c r="B71" s="7" t="n">
        <v>110338.1</v>
      </c>
      <c r="C71" s="7" t="n">
        <v>109856.5</v>
      </c>
    </row>
    <row r="72" spans="1:3">
      <c r="A72" s="4" t="s">
        <v>887</v>
      </c>
      <c r="B72" s="7" t="n">
        <v>-550.4</v>
      </c>
      <c r="C72" s="7" t="n">
        <v>-721.9</v>
      </c>
    </row>
    <row r="73" spans="1:3">
      <c r="A73" s="4" t="s">
        <v>84</v>
      </c>
      <c r="B73" s="7" t="n">
        <v>-212.3</v>
      </c>
      <c r="C73" s="7" t="n">
        <v>-230.3</v>
      </c>
    </row>
    <row r="74" spans="1:3">
      <c r="A74" s="4" t="s">
        <v>61</v>
      </c>
      <c r="B74" s="7" t="n">
        <v>-762.7</v>
      </c>
      <c r="C74" s="7" t="n">
        <v>-952.2</v>
      </c>
    </row>
    <row r="75" spans="1:3">
      <c r="A75" s="4" t="s">
        <v>1687</v>
      </c>
      <c r="B75" s="7" t="n">
        <v>109575.4</v>
      </c>
      <c r="C75" s="7" t="n">
        <v>108904.3</v>
      </c>
    </row>
    <row r="76" spans="1:3">
      <c r="A76" s="4" t="s">
        <v>1691</v>
      </c>
    </row>
    <row r="77" spans="1:3">
      <c r="A77" s="3" t="s">
        <v>1676</v>
      </c>
    </row>
    <row r="78" spans="1:3">
      <c r="A78" s="4" t="s">
        <v>917</v>
      </c>
      <c r="B78" s="7" t="n">
        <v>33.9</v>
      </c>
      <c r="C78" s="7" t="n">
        <v>47.2</v>
      </c>
    </row>
    <row r="79" spans="1:3">
      <c r="A79" s="4" t="s">
        <v>78</v>
      </c>
      <c r="B79" s="7" t="n">
        <v>36.9</v>
      </c>
      <c r="C79" s="7" t="n">
        <v>35.1</v>
      </c>
    </row>
    <row r="80" spans="1:3">
      <c r="A80" s="4" t="s">
        <v>1684</v>
      </c>
      <c r="B80" s="7" t="n">
        <v>683.8</v>
      </c>
      <c r="C80" s="7" t="n">
        <v>600.7</v>
      </c>
    </row>
    <row r="81" spans="1:3">
      <c r="A81" s="4" t="s">
        <v>80</v>
      </c>
      <c r="B81" s="7" t="n">
        <v>7354.8</v>
      </c>
      <c r="C81" s="7" t="n">
        <v>7013.9</v>
      </c>
    </row>
    <row r="82" spans="1:3">
      <c r="A82" s="4" t="s">
        <v>50</v>
      </c>
      <c r="B82" s="7" t="n">
        <v>8038.6</v>
      </c>
      <c r="C82" s="7" t="n">
        <v>7614.6</v>
      </c>
    </row>
    <row r="83" spans="1:3">
      <c r="A83" s="4" t="s">
        <v>991</v>
      </c>
      <c r="B83" s="7" t="n">
        <v>-176.5</v>
      </c>
      <c r="C83" s="7" t="n">
        <v>-177.4</v>
      </c>
    </row>
    <row r="84" spans="1:3">
      <c r="A84" s="4" t="s">
        <v>887</v>
      </c>
      <c r="B84" s="7" t="n">
        <v>-22.6</v>
      </c>
      <c r="C84" s="7" t="n">
        <v>-50.5</v>
      </c>
    </row>
    <row r="85" spans="1:3">
      <c r="A85" s="4" t="s">
        <v>84</v>
      </c>
      <c r="B85" s="7" t="n">
        <v>-59.9</v>
      </c>
      <c r="C85" s="7" t="n">
        <v>-68.09999999999999</v>
      </c>
    </row>
    <row r="86" spans="1:3">
      <c r="A86" s="4" t="s">
        <v>61</v>
      </c>
      <c r="B86" s="5" t="n">
        <v>-259</v>
      </c>
      <c r="C86" s="5" t="n">
        <v>-296</v>
      </c>
    </row>
    <row r="87" spans="1:3">
      <c r="A87" s="4" t="s">
        <v>1687</v>
      </c>
      <c r="B87" s="7" t="n">
        <v>7779.6</v>
      </c>
      <c r="C87" s="7" t="n">
        <v>7318.6</v>
      </c>
    </row>
    <row r="88" spans="1:3">
      <c r="A88" s="4" t="s">
        <v>1692</v>
      </c>
    </row>
    <row r="89" spans="1:3">
      <c r="A89" s="3" t="s">
        <v>1676</v>
      </c>
    </row>
    <row r="90" spans="1:3">
      <c r="A90" s="4" t="s">
        <v>1680</v>
      </c>
      <c r="B90" s="7" t="n">
        <v>54846.1</v>
      </c>
      <c r="C90" s="7" t="n">
        <v>49966.5</v>
      </c>
    </row>
    <row r="91" spans="1:3">
      <c r="A91" s="4" t="s">
        <v>1693</v>
      </c>
      <c r="B91" s="7" t="n">
        <v>398.4</v>
      </c>
      <c r="C91" s="7" t="n">
        <v>686.8</v>
      </c>
    </row>
    <row r="92" spans="1:3">
      <c r="A92" s="4" t="s">
        <v>1694</v>
      </c>
    </row>
    <row r="93" spans="1:3">
      <c r="A93" s="3" t="s">
        <v>1676</v>
      </c>
    </row>
    <row r="94" spans="1:3">
      <c r="A94" s="4" t="s">
        <v>1680</v>
      </c>
      <c r="B94" s="7" t="n">
        <v>1020.7</v>
      </c>
      <c r="C94" s="7" t="n">
        <v>972.2</v>
      </c>
    </row>
    <row r="95" spans="1:3">
      <c r="A95" s="4" t="s">
        <v>1693</v>
      </c>
      <c r="C95" s="7" t="n">
        <v>199.2</v>
      </c>
    </row>
    <row r="96" spans="1:3">
      <c r="A96" s="4" t="s">
        <v>1695</v>
      </c>
    </row>
    <row r="97" spans="1:3">
      <c r="A97" s="3" t="s">
        <v>1676</v>
      </c>
    </row>
    <row r="98" spans="1:3">
      <c r="A98" s="4" t="s">
        <v>1680</v>
      </c>
      <c r="B98" s="5" t="n">
        <v>53308</v>
      </c>
      <c r="C98" s="7" t="n">
        <v>48615.5</v>
      </c>
    </row>
    <row r="99" spans="1:3">
      <c r="A99" s="4" t="s">
        <v>1693</v>
      </c>
      <c r="B99" s="7" t="n">
        <v>305.5</v>
      </c>
      <c r="C99" s="7" t="n">
        <v>352.1</v>
      </c>
    </row>
    <row r="100" spans="1:3">
      <c r="A100" s="4" t="s">
        <v>1696</v>
      </c>
    </row>
    <row r="101" spans="1:3">
      <c r="A101" s="3" t="s">
        <v>1676</v>
      </c>
    </row>
    <row r="102" spans="1:3">
      <c r="A102" s="4" t="s">
        <v>1680</v>
      </c>
      <c r="B102" s="7" t="n">
        <v>517.4</v>
      </c>
      <c r="C102" s="7" t="n">
        <v>378.8</v>
      </c>
    </row>
    <row r="103" spans="1:3">
      <c r="A103" s="4" t="s">
        <v>1693</v>
      </c>
      <c r="B103" s="7" t="n">
        <v>92.90000000000001</v>
      </c>
      <c r="C103" s="7" t="n">
        <v>135.5</v>
      </c>
    </row>
    <row r="104" spans="1:3">
      <c r="A104" s="4" t="s">
        <v>1697</v>
      </c>
    </row>
    <row r="105" spans="1:3">
      <c r="A105" s="3" t="s">
        <v>1676</v>
      </c>
    </row>
    <row r="106" spans="1:3">
      <c r="A106" s="4" t="s">
        <v>1680</v>
      </c>
      <c r="B106" s="5" t="n">
        <v>1433</v>
      </c>
      <c r="C106" s="7" t="n">
        <v>1503.5</v>
      </c>
    </row>
    <row r="107" spans="1:3">
      <c r="A107" s="4" t="s">
        <v>1698</v>
      </c>
    </row>
    <row r="108" spans="1:3">
      <c r="A108" s="3" t="s">
        <v>1676</v>
      </c>
    </row>
    <row r="109" spans="1:3">
      <c r="A109" s="4" t="s">
        <v>1680</v>
      </c>
      <c r="B109" s="7" t="n">
        <v>996.5</v>
      </c>
      <c r="C109" s="5" t="n">
        <v>931</v>
      </c>
    </row>
    <row r="110" spans="1:3">
      <c r="A110" s="4" t="s">
        <v>1699</v>
      </c>
    </row>
    <row r="111" spans="1:3">
      <c r="A111" s="3" t="s">
        <v>1676</v>
      </c>
    </row>
    <row r="112" spans="1:3">
      <c r="A112" s="4" t="s">
        <v>1680</v>
      </c>
      <c r="B112" s="7" t="n">
        <v>436.5</v>
      </c>
      <c r="C112" s="7" t="n">
        <v>572.5</v>
      </c>
    </row>
    <row r="113" spans="1:3">
      <c r="A113" s="4" t="s">
        <v>1700</v>
      </c>
    </row>
    <row r="114" spans="1:3">
      <c r="A114" s="3" t="s">
        <v>1676</v>
      </c>
    </row>
    <row r="115" spans="1:3">
      <c r="A115" s="4" t="s">
        <v>1680</v>
      </c>
      <c r="B115" s="7" t="n">
        <v>893.6</v>
      </c>
      <c r="C115" s="7" t="n">
        <v>793.3</v>
      </c>
    </row>
    <row r="116" spans="1:3">
      <c r="A116" s="4" t="s">
        <v>1701</v>
      </c>
    </row>
    <row r="117" spans="1:3">
      <c r="A117" s="3" t="s">
        <v>1676</v>
      </c>
    </row>
    <row r="118" spans="1:3">
      <c r="A118" s="4" t="s">
        <v>1680</v>
      </c>
      <c r="B118" s="5" t="n">
        <v>3</v>
      </c>
      <c r="C118" s="5" t="n">
        <v>3</v>
      </c>
    </row>
    <row r="119" spans="1:3">
      <c r="A119" s="4" t="s">
        <v>1702</v>
      </c>
    </row>
    <row r="120" spans="1:3">
      <c r="A120" s="3" t="s">
        <v>1676</v>
      </c>
    </row>
    <row r="121" spans="1:3">
      <c r="A121" s="4" t="s">
        <v>1680</v>
      </c>
      <c r="B121" s="7" t="n">
        <v>828.5</v>
      </c>
      <c r="C121" s="7" t="n">
        <v>711.2</v>
      </c>
    </row>
    <row r="122" spans="1:3">
      <c r="A122" s="4" t="s">
        <v>1703</v>
      </c>
    </row>
    <row r="123" spans="1:3">
      <c r="A123" s="3" t="s">
        <v>1676</v>
      </c>
    </row>
    <row r="124" spans="1:3">
      <c r="A124" s="4" t="s">
        <v>1680</v>
      </c>
      <c r="B124" s="7" t="n">
        <v>62.1</v>
      </c>
      <c r="C124" s="7" t="n">
        <v>79.09999999999999</v>
      </c>
    </row>
    <row r="125" spans="1:3">
      <c r="A125" s="4" t="s">
        <v>1704</v>
      </c>
    </row>
    <row r="126" spans="1:3">
      <c r="A126" s="3" t="s">
        <v>1676</v>
      </c>
    </row>
    <row r="127" spans="1:3">
      <c r="A127" s="4" t="s">
        <v>1680</v>
      </c>
      <c r="B127" s="7" t="n">
        <v>5569.2</v>
      </c>
      <c r="C127" s="7" t="n">
        <v>4717.1</v>
      </c>
    </row>
    <row r="128" spans="1:3">
      <c r="A128" s="4" t="s">
        <v>1705</v>
      </c>
    </row>
    <row r="129" spans="1:3">
      <c r="A129" s="3" t="s">
        <v>1676</v>
      </c>
    </row>
    <row r="130" spans="1:3">
      <c r="A130" s="4" t="s">
        <v>1680</v>
      </c>
      <c r="B130" s="7" t="n">
        <v>5569.2</v>
      </c>
      <c r="C130" s="7" t="n">
        <v>4717.1</v>
      </c>
    </row>
    <row r="131" spans="1:3">
      <c r="A131" s="4" t="s">
        <v>1706</v>
      </c>
    </row>
    <row r="132" spans="1:3">
      <c r="A132" s="3" t="s">
        <v>1676</v>
      </c>
    </row>
    <row r="133" spans="1:3">
      <c r="A133" s="4" t="s">
        <v>1680</v>
      </c>
      <c r="B133" s="7" t="n">
        <v>34192.4</v>
      </c>
      <c r="C133" s="7" t="n">
        <v>31140.2</v>
      </c>
    </row>
    <row r="134" spans="1:3">
      <c r="A134" s="4" t="s">
        <v>1707</v>
      </c>
    </row>
    <row r="135" spans="1:3">
      <c r="A135" s="3" t="s">
        <v>1676</v>
      </c>
    </row>
    <row r="136" spans="1:3">
      <c r="A136" s="4" t="s">
        <v>1680</v>
      </c>
      <c r="B136" s="7" t="n">
        <v>21.2</v>
      </c>
      <c r="C136" s="7" t="n">
        <v>38.2</v>
      </c>
    </row>
    <row r="137" spans="1:3">
      <c r="A137" s="4" t="s">
        <v>1708</v>
      </c>
    </row>
    <row r="138" spans="1:3">
      <c r="A138" s="3" t="s">
        <v>1676</v>
      </c>
    </row>
    <row r="139" spans="1:3">
      <c r="A139" s="4" t="s">
        <v>1680</v>
      </c>
      <c r="B139" s="7" t="n">
        <v>33912.1</v>
      </c>
      <c r="C139" s="7" t="n">
        <v>30878.1</v>
      </c>
    </row>
    <row r="140" spans="1:3">
      <c r="A140" s="4" t="s">
        <v>1709</v>
      </c>
    </row>
    <row r="141" spans="1:3">
      <c r="A141" s="3" t="s">
        <v>1676</v>
      </c>
    </row>
    <row r="142" spans="1:3">
      <c r="A142" s="4" t="s">
        <v>1680</v>
      </c>
      <c r="B142" s="7" t="n">
        <v>259.1</v>
      </c>
      <c r="C142" s="7" t="n">
        <v>223.9</v>
      </c>
    </row>
    <row r="143" spans="1:3">
      <c r="A143" s="4" t="s">
        <v>1710</v>
      </c>
    </row>
    <row r="144" spans="1:3">
      <c r="A144" s="3" t="s">
        <v>1676</v>
      </c>
    </row>
    <row r="145" spans="1:3">
      <c r="A145" s="4" t="s">
        <v>1680</v>
      </c>
      <c r="B145" s="7" t="n">
        <v>2834.7</v>
      </c>
      <c r="C145" s="7" t="n">
        <v>2627.5</v>
      </c>
    </row>
    <row r="146" spans="1:3">
      <c r="A146" s="4" t="s">
        <v>1711</v>
      </c>
    </row>
    <row r="147" spans="1:3">
      <c r="A147" s="3" t="s">
        <v>1676</v>
      </c>
    </row>
    <row r="148" spans="1:3">
      <c r="A148" s="4" t="s">
        <v>1680</v>
      </c>
      <c r="B148" s="7" t="n">
        <v>2834.7</v>
      </c>
      <c r="C148" s="7" t="n">
        <v>2627.5</v>
      </c>
    </row>
    <row r="149" spans="1:3">
      <c r="A149" s="4" t="s">
        <v>1712</v>
      </c>
    </row>
    <row r="150" spans="1:3">
      <c r="A150" s="3" t="s">
        <v>1676</v>
      </c>
    </row>
    <row r="151" spans="1:3">
      <c r="A151" s="4" t="s">
        <v>1680</v>
      </c>
      <c r="B151" s="7" t="n">
        <v>4096.5</v>
      </c>
      <c r="C151" s="7" t="n">
        <v>3919.8</v>
      </c>
    </row>
    <row r="152" spans="1:3">
      <c r="A152" s="4" t="s">
        <v>1713</v>
      </c>
    </row>
    <row r="153" spans="1:3">
      <c r="A153" s="3" t="s">
        <v>1676</v>
      </c>
    </row>
    <row r="154" spans="1:3">
      <c r="A154" s="4" t="s">
        <v>1680</v>
      </c>
      <c r="B154" s="7" t="n">
        <v>4025.4</v>
      </c>
      <c r="C154" s="5" t="n">
        <v>3915</v>
      </c>
    </row>
    <row r="155" spans="1:3">
      <c r="A155" s="4" t="s">
        <v>1714</v>
      </c>
    </row>
    <row r="156" spans="1:3">
      <c r="A156" s="3" t="s">
        <v>1676</v>
      </c>
    </row>
    <row r="157" spans="1:3">
      <c r="A157" s="4" t="s">
        <v>1680</v>
      </c>
      <c r="B157" s="7" t="n">
        <v>71.09999999999999</v>
      </c>
      <c r="C157" s="7" t="n">
        <v>4.8</v>
      </c>
    </row>
    <row r="158" spans="1:3">
      <c r="A158" s="4" t="s">
        <v>1715</v>
      </c>
    </row>
    <row r="159" spans="1:3">
      <c r="A159" s="3" t="s">
        <v>1676</v>
      </c>
    </row>
    <row r="160" spans="1:3">
      <c r="A160" s="4" t="s">
        <v>1680</v>
      </c>
      <c r="B160" s="7" t="n">
        <v>758.6</v>
      </c>
      <c r="C160" s="7" t="n">
        <v>667.5</v>
      </c>
    </row>
    <row r="161" spans="1:3">
      <c r="A161" s="4" t="s">
        <v>1716</v>
      </c>
    </row>
    <row r="162" spans="1:3">
      <c r="A162" s="3" t="s">
        <v>1676</v>
      </c>
    </row>
    <row r="163" spans="1:3">
      <c r="A163" s="4" t="s">
        <v>1680</v>
      </c>
      <c r="B163" s="5" t="n">
        <v>725</v>
      </c>
      <c r="C163" s="5" t="n">
        <v>604</v>
      </c>
    </row>
    <row r="164" spans="1:3">
      <c r="A164" s="4" t="s">
        <v>1717</v>
      </c>
    </row>
    <row r="165" spans="1:3">
      <c r="A165" s="3" t="s">
        <v>1676</v>
      </c>
    </row>
    <row r="166" spans="1:3">
      <c r="A166" s="4" t="s">
        <v>1680</v>
      </c>
      <c r="B166" s="7" t="n">
        <v>33.6</v>
      </c>
      <c r="C166" s="7" t="n">
        <v>63.5</v>
      </c>
    </row>
    <row r="167" spans="1:3">
      <c r="A167" s="4" t="s">
        <v>1718</v>
      </c>
    </row>
    <row r="168" spans="1:3">
      <c r="A168" s="3" t="s">
        <v>1676</v>
      </c>
    </row>
    <row r="169" spans="1:3">
      <c r="A169" s="4" t="s">
        <v>1680</v>
      </c>
      <c r="B169" s="7" t="n">
        <v>5068.1</v>
      </c>
      <c r="C169" s="7" t="n">
        <v>4597.6</v>
      </c>
    </row>
    <row r="170" spans="1:3">
      <c r="A170" s="4" t="s">
        <v>1719</v>
      </c>
    </row>
    <row r="171" spans="1:3">
      <c r="A171" s="3" t="s">
        <v>1676</v>
      </c>
    </row>
    <row r="172" spans="1:3">
      <c r="A172" s="4" t="s">
        <v>1680</v>
      </c>
      <c r="B172" s="7" t="n">
        <v>4976.6</v>
      </c>
      <c r="C172" s="7" t="n">
        <v>4590.1</v>
      </c>
    </row>
    <row r="173" spans="1:3">
      <c r="A173" s="4" t="s">
        <v>1720</v>
      </c>
    </row>
    <row r="174" spans="1:3">
      <c r="A174" s="3" t="s">
        <v>1676</v>
      </c>
    </row>
    <row r="175" spans="1:3">
      <c r="A175" s="4" t="s">
        <v>1680</v>
      </c>
      <c r="B175" s="7" t="n">
        <v>91.5</v>
      </c>
      <c r="C175" s="7" t="n">
        <v>7.5</v>
      </c>
    </row>
    <row r="176" spans="1:3">
      <c r="A176" s="4" t="s">
        <v>1721</v>
      </c>
    </row>
    <row r="177" spans="1:3">
      <c r="A177" s="3" t="s">
        <v>1676</v>
      </c>
    </row>
    <row r="178" spans="1:3">
      <c r="A178" s="4" t="s">
        <v>1680</v>
      </c>
      <c r="B178" s="7" t="n">
        <v>98.90000000000001</v>
      </c>
      <c r="C178" s="7" t="n">
        <v>104.5</v>
      </c>
    </row>
    <row r="179" spans="1:3">
      <c r="A179" s="4" t="s">
        <v>1693</v>
      </c>
      <c r="B179" s="7" t="n">
        <v>1413.4</v>
      </c>
      <c r="C179" s="7" t="n">
        <v>1202.7</v>
      </c>
    </row>
    <row r="180" spans="1:3">
      <c r="A180" s="4" t="s">
        <v>1722</v>
      </c>
    </row>
    <row r="181" spans="1:3">
      <c r="A181" s="3" t="s">
        <v>1676</v>
      </c>
    </row>
    <row r="182" spans="1:3">
      <c r="A182" s="4" t="s">
        <v>1680</v>
      </c>
      <c r="B182" s="7" t="n">
        <v>55.2</v>
      </c>
      <c r="C182" s="7" t="n">
        <v>62.2</v>
      </c>
    </row>
    <row r="183" spans="1:3">
      <c r="A183" s="4" t="s">
        <v>1693</v>
      </c>
      <c r="B183" s="7" t="n">
        <v>445.7</v>
      </c>
      <c r="C183" s="7" t="n">
        <v>413.9</v>
      </c>
    </row>
    <row r="184" spans="1:3">
      <c r="A184" s="4" t="s">
        <v>1723</v>
      </c>
    </row>
    <row r="185" spans="1:3">
      <c r="A185" s="3" t="s">
        <v>1676</v>
      </c>
    </row>
    <row r="186" spans="1:3">
      <c r="A186" s="4" t="s">
        <v>1680</v>
      </c>
      <c r="B186" s="5" t="n">
        <v>41</v>
      </c>
      <c r="C186" s="7" t="n">
        <v>38.2</v>
      </c>
    </row>
    <row r="187" spans="1:3">
      <c r="A187" s="4" t="s">
        <v>1693</v>
      </c>
      <c r="B187" s="7" t="n">
        <v>967.7</v>
      </c>
      <c r="C187" s="7" t="n">
        <v>788.8</v>
      </c>
    </row>
    <row r="188" spans="1:3">
      <c r="A188" s="4" t="s">
        <v>1724</v>
      </c>
    </row>
    <row r="189" spans="1:3">
      <c r="A189" s="3" t="s">
        <v>1676</v>
      </c>
    </row>
    <row r="190" spans="1:3">
      <c r="A190" s="4" t="s">
        <v>1680</v>
      </c>
      <c r="B190" s="6" t="n">
        <v>2.7</v>
      </c>
      <c r="C190" s="6" t="n">
        <v>4.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5</v>
      </c>
      <c r="B1" s="2" t="s">
        <v>1</v>
      </c>
    </row>
    <row r="2" spans="1:4">
      <c r="B2" s="2" t="s">
        <v>2</v>
      </c>
      <c r="C2" s="2" t="s">
        <v>30</v>
      </c>
      <c r="D2" s="2" t="s">
        <v>94</v>
      </c>
    </row>
    <row r="3" spans="1:4">
      <c r="A3" s="4" t="s">
        <v>663</v>
      </c>
    </row>
    <row r="4" spans="1:4">
      <c r="A4" s="3" t="s">
        <v>1726</v>
      </c>
    </row>
    <row r="5" spans="1:4">
      <c r="A5" s="4" t="s">
        <v>1727</v>
      </c>
      <c r="B5" s="6" t="n">
        <v>378.8</v>
      </c>
      <c r="C5" s="6" t="n">
        <v>412.2</v>
      </c>
      <c r="D5" s="6" t="n">
        <v>336.8</v>
      </c>
    </row>
    <row r="6" spans="1:4">
      <c r="A6" s="4" t="s">
        <v>1728</v>
      </c>
      <c r="B6" s="7" t="n">
        <v>-10.8</v>
      </c>
      <c r="C6" s="7" t="n">
        <v>-0.4</v>
      </c>
      <c r="D6" s="7" t="n">
        <v>-3.3</v>
      </c>
    </row>
    <row r="7" spans="1:4">
      <c r="A7" s="4" t="s">
        <v>1729</v>
      </c>
      <c r="B7" s="7" t="n">
        <v>8.300000000000001</v>
      </c>
      <c r="C7" s="7" t="n">
        <v>-4.1</v>
      </c>
      <c r="D7" s="7" t="n">
        <v>1.8</v>
      </c>
    </row>
    <row r="8" spans="1:4">
      <c r="A8" s="4" t="s">
        <v>1730</v>
      </c>
      <c r="B8" s="7" t="n">
        <v>143.2</v>
      </c>
      <c r="C8" s="7" t="n">
        <v>87.40000000000001</v>
      </c>
      <c r="D8" s="7" t="n">
        <v>95.40000000000001</v>
      </c>
    </row>
    <row r="9" spans="1:4">
      <c r="A9" s="4" t="s">
        <v>1731</v>
      </c>
      <c r="B9" s="7" t="n">
        <v>51.1</v>
      </c>
      <c r="C9" s="7" t="n">
        <v>42.8</v>
      </c>
      <c r="D9" s="7" t="n">
        <v>57.3</v>
      </c>
    </row>
    <row r="10" spans="1:4">
      <c r="A10" s="4" t="s">
        <v>1732</v>
      </c>
      <c r="B10" s="7" t="n">
        <v>-53.2</v>
      </c>
      <c r="C10" s="7" t="n">
        <v>-159.1</v>
      </c>
      <c r="D10" s="7" t="n">
        <v>-75.8</v>
      </c>
    </row>
    <row r="11" spans="1:4">
      <c r="A11" s="4" t="s">
        <v>1733</v>
      </c>
      <c r="B11" s="7" t="n">
        <v>517.4</v>
      </c>
      <c r="C11" s="7" t="n">
        <v>378.8</v>
      </c>
      <c r="D11" s="7" t="n">
        <v>412.2</v>
      </c>
    </row>
    <row r="12" spans="1:4">
      <c r="A12" s="4" t="s">
        <v>1734</v>
      </c>
      <c r="B12" s="7" t="n">
        <v>-10.8</v>
      </c>
      <c r="C12" s="7" t="n">
        <v>-0.6</v>
      </c>
      <c r="D12" s="7" t="n">
        <v>-1.8</v>
      </c>
    </row>
    <row r="13" spans="1:4">
      <c r="A13" s="3" t="s">
        <v>1735</v>
      </c>
    </row>
    <row r="14" spans="1:4">
      <c r="A14" s="4" t="s">
        <v>1736</v>
      </c>
      <c r="B14" s="5" t="n">
        <v>226</v>
      </c>
      <c r="C14" s="7" t="n">
        <v>124.1</v>
      </c>
      <c r="D14" s="7" t="n">
        <v>211.1</v>
      </c>
    </row>
    <row r="15" spans="1:4">
      <c r="A15" s="4" t="s">
        <v>1737</v>
      </c>
      <c r="B15" s="7" t="n">
        <v>-19.4</v>
      </c>
      <c r="C15" s="7" t="n">
        <v>-7.8</v>
      </c>
      <c r="D15" s="5" t="n">
        <v>-80</v>
      </c>
    </row>
    <row r="16" spans="1:4">
      <c r="A16" s="4" t="s">
        <v>1738</v>
      </c>
      <c r="B16" s="7" t="n">
        <v>-63.4</v>
      </c>
      <c r="C16" s="7" t="n">
        <v>-28.9</v>
      </c>
      <c r="D16" s="7" t="n">
        <v>-35.7</v>
      </c>
    </row>
    <row r="17" spans="1:4">
      <c r="A17" s="4" t="s">
        <v>1730</v>
      </c>
      <c r="B17" s="7" t="n">
        <v>143.2</v>
      </c>
      <c r="C17" s="7" t="n">
        <v>87.40000000000001</v>
      </c>
      <c r="D17" s="7" t="n">
        <v>95.40000000000001</v>
      </c>
    </row>
    <row r="18" spans="1:4">
      <c r="A18" s="4" t="s">
        <v>1739</v>
      </c>
    </row>
    <row r="19" spans="1:4">
      <c r="A19" s="3" t="s">
        <v>1726</v>
      </c>
    </row>
    <row r="20" spans="1:4">
      <c r="A20" s="4" t="s">
        <v>1727</v>
      </c>
      <c r="B20" s="7" t="n">
        <v>79.09999999999999</v>
      </c>
      <c r="C20" s="7" t="n">
        <v>38.7</v>
      </c>
      <c r="D20" s="7" t="n">
        <v>47.5</v>
      </c>
    </row>
    <row r="21" spans="1:4">
      <c r="A21" s="4" t="s">
        <v>1728</v>
      </c>
      <c r="B21" s="7" t="n">
        <v>-0.3</v>
      </c>
      <c r="C21" s="7" t="n">
        <v>-0.2</v>
      </c>
      <c r="D21" s="7" t="n">
        <v>-0.3</v>
      </c>
    </row>
    <row r="22" spans="1:4">
      <c r="A22" s="4" t="s">
        <v>1729</v>
      </c>
      <c r="B22" s="7" t="n">
        <v>1.4</v>
      </c>
      <c r="C22" s="7" t="n">
        <v>-0.4</v>
      </c>
    </row>
    <row r="23" spans="1:4">
      <c r="A23" s="4" t="s">
        <v>1730</v>
      </c>
      <c r="B23" s="7" t="n">
        <v>14.5</v>
      </c>
      <c r="C23" s="5" t="n">
        <v>41</v>
      </c>
      <c r="D23" s="7" t="n">
        <v>-8.5</v>
      </c>
    </row>
    <row r="24" spans="1:4">
      <c r="A24" s="4" t="s">
        <v>1732</v>
      </c>
      <c r="B24" s="7" t="n">
        <v>-32.6</v>
      </c>
    </row>
    <row r="25" spans="1:4">
      <c r="A25" s="4" t="s">
        <v>1733</v>
      </c>
      <c r="B25" s="7" t="n">
        <v>62.1</v>
      </c>
      <c r="C25" s="7" t="n">
        <v>79.09999999999999</v>
      </c>
      <c r="D25" s="7" t="n">
        <v>38.7</v>
      </c>
    </row>
    <row r="26" spans="1:4">
      <c r="A26" s="4" t="s">
        <v>1734</v>
      </c>
      <c r="B26" s="7" t="n">
        <v>-0.3</v>
      </c>
      <c r="C26" s="7" t="n">
        <v>-0.2</v>
      </c>
      <c r="D26" s="7" t="n">
        <v>-0.2</v>
      </c>
    </row>
    <row r="27" spans="1:4">
      <c r="A27" s="3" t="s">
        <v>1735</v>
      </c>
    </row>
    <row r="28" spans="1:4">
      <c r="A28" s="4" t="s">
        <v>1736</v>
      </c>
      <c r="B28" s="7" t="n">
        <v>19.3</v>
      </c>
      <c r="C28" s="7" t="n">
        <v>42.4</v>
      </c>
      <c r="D28" s="7" t="n">
        <v>12.1</v>
      </c>
    </row>
    <row r="29" spans="1:4">
      <c r="A29" s="4" t="s">
        <v>1737</v>
      </c>
      <c r="B29" s="7" t="n">
        <v>-3.4</v>
      </c>
      <c r="C29" s="7" t="n">
        <v>-0.1</v>
      </c>
      <c r="D29" s="7" t="n">
        <v>-19.4</v>
      </c>
    </row>
    <row r="30" spans="1:4">
      <c r="A30" s="4" t="s">
        <v>1738</v>
      </c>
      <c r="B30" s="7" t="n">
        <v>-1.4</v>
      </c>
      <c r="C30" s="7" t="n">
        <v>-1.3</v>
      </c>
      <c r="D30" s="7" t="n">
        <v>-1.2</v>
      </c>
    </row>
    <row r="31" spans="1:4">
      <c r="A31" s="4" t="s">
        <v>1730</v>
      </c>
      <c r="B31" s="7" t="n">
        <v>14.5</v>
      </c>
      <c r="C31" s="5" t="n">
        <v>41</v>
      </c>
      <c r="D31" s="7" t="n">
        <v>-8.5</v>
      </c>
    </row>
    <row r="32" spans="1:4">
      <c r="A32" s="4" t="s">
        <v>1740</v>
      </c>
    </row>
    <row r="33" spans="1:4">
      <c r="A33" s="3" t="s">
        <v>1726</v>
      </c>
    </row>
    <row r="34" spans="1:4">
      <c r="A34" s="4" t="s">
        <v>1727</v>
      </c>
      <c r="D34" s="7" t="n">
        <v>1.8</v>
      </c>
    </row>
    <row r="35" spans="1:4">
      <c r="A35" s="4" t="s">
        <v>1730</v>
      </c>
      <c r="D35" s="7" t="n">
        <v>-0.1</v>
      </c>
    </row>
    <row r="36" spans="1:4">
      <c r="A36" s="4" t="s">
        <v>1732</v>
      </c>
      <c r="D36" s="7" t="n">
        <v>-1.7</v>
      </c>
    </row>
    <row r="37" spans="1:4">
      <c r="A37" s="3" t="s">
        <v>1735</v>
      </c>
    </row>
    <row r="38" spans="1:4">
      <c r="A38" s="4" t="s">
        <v>1738</v>
      </c>
      <c r="D38" s="7" t="n">
        <v>-0.1</v>
      </c>
    </row>
    <row r="39" spans="1:4">
      <c r="A39" s="4" t="s">
        <v>1730</v>
      </c>
      <c r="D39" s="7" t="n">
        <v>-0.1</v>
      </c>
    </row>
    <row r="40" spans="1:4">
      <c r="A40" s="4" t="s">
        <v>621</v>
      </c>
    </row>
    <row r="41" spans="1:4">
      <c r="A41" s="3" t="s">
        <v>1726</v>
      </c>
    </row>
    <row r="42" spans="1:4">
      <c r="A42" s="4" t="s">
        <v>1727</v>
      </c>
      <c r="B42" s="7" t="n">
        <v>223.9</v>
      </c>
      <c r="C42" s="7" t="n">
        <v>245.6</v>
      </c>
      <c r="D42" s="5" t="n">
        <v>164</v>
      </c>
    </row>
    <row r="43" spans="1:4">
      <c r="A43" s="4" t="s">
        <v>1728</v>
      </c>
      <c r="B43" s="7" t="n">
        <v>-2.2</v>
      </c>
      <c r="C43" s="7" t="n">
        <v>-0.3</v>
      </c>
      <c r="D43" s="7" t="n">
        <v>-1.8</v>
      </c>
    </row>
    <row r="44" spans="1:4">
      <c r="A44" s="4" t="s">
        <v>1729</v>
      </c>
      <c r="B44" s="7" t="n">
        <v>-3.2</v>
      </c>
      <c r="C44" s="7" t="n">
        <v>-4.4</v>
      </c>
      <c r="D44" s="7" t="n">
        <v>-1.3</v>
      </c>
    </row>
    <row r="45" spans="1:4">
      <c r="A45" s="4" t="s">
        <v>1730</v>
      </c>
      <c r="B45" s="7" t="n">
        <v>26.6</v>
      </c>
      <c r="C45" s="7" t="n">
        <v>27.7</v>
      </c>
      <c r="D45" s="5" t="n">
        <v>56</v>
      </c>
    </row>
    <row r="46" spans="1:4">
      <c r="A46" s="4" t="s">
        <v>1731</v>
      </c>
      <c r="B46" s="7" t="n">
        <v>15.7</v>
      </c>
      <c r="C46" s="7" t="n">
        <v>42.8</v>
      </c>
      <c r="D46" s="7" t="n">
        <v>46.6</v>
      </c>
    </row>
    <row r="47" spans="1:4">
      <c r="A47" s="4" t="s">
        <v>1732</v>
      </c>
      <c r="B47" s="7" t="n">
        <v>-1.7</v>
      </c>
      <c r="C47" s="7" t="n">
        <v>-87.5</v>
      </c>
      <c r="D47" s="7" t="n">
        <v>-17.9</v>
      </c>
    </row>
    <row r="48" spans="1:4">
      <c r="A48" s="4" t="s">
        <v>1733</v>
      </c>
      <c r="B48" s="7" t="n">
        <v>259.1</v>
      </c>
      <c r="C48" s="7" t="n">
        <v>223.9</v>
      </c>
      <c r="D48" s="7" t="n">
        <v>245.6</v>
      </c>
    </row>
    <row r="49" spans="1:4">
      <c r="A49" s="4" t="s">
        <v>1734</v>
      </c>
      <c r="B49" s="7" t="n">
        <v>-2.2</v>
      </c>
      <c r="C49" s="7" t="n">
        <v>-0.4</v>
      </c>
      <c r="D49" s="7" t="n">
        <v>-1.6</v>
      </c>
    </row>
    <row r="50" spans="1:4">
      <c r="A50" s="3" t="s">
        <v>1735</v>
      </c>
    </row>
    <row r="51" spans="1:4">
      <c r="A51" s="4" t="s">
        <v>1736</v>
      </c>
      <c r="B51" s="5" t="n">
        <v>66</v>
      </c>
      <c r="C51" s="7" t="n">
        <v>52.8</v>
      </c>
      <c r="D51" s="7" t="n">
        <v>118.5</v>
      </c>
    </row>
    <row r="52" spans="1:4">
      <c r="A52" s="4" t="s">
        <v>1737</v>
      </c>
      <c r="B52" s="7" t="n">
        <v>-13.7</v>
      </c>
      <c r="C52" s="7" t="n">
        <v>-7.7</v>
      </c>
      <c r="D52" s="7" t="n">
        <v>-54.8</v>
      </c>
    </row>
    <row r="53" spans="1:4">
      <c r="A53" s="4" t="s">
        <v>1738</v>
      </c>
      <c r="B53" s="7" t="n">
        <v>-25.7</v>
      </c>
      <c r="C53" s="7" t="n">
        <v>-17.4</v>
      </c>
      <c r="D53" s="7" t="n">
        <v>-7.7</v>
      </c>
    </row>
    <row r="54" spans="1:4">
      <c r="A54" s="4" t="s">
        <v>1730</v>
      </c>
      <c r="B54" s="7" t="n">
        <v>26.6</v>
      </c>
      <c r="C54" s="7" t="n">
        <v>27.7</v>
      </c>
      <c r="D54" s="5" t="n">
        <v>56</v>
      </c>
    </row>
    <row r="55" spans="1:4">
      <c r="A55" s="4" t="s">
        <v>623</v>
      </c>
    </row>
    <row r="56" spans="1:4">
      <c r="A56" s="3" t="s">
        <v>1726</v>
      </c>
    </row>
    <row r="57" spans="1:4">
      <c r="A57" s="4" t="s">
        <v>1727</v>
      </c>
      <c r="B57" s="7" t="n">
        <v>4.8</v>
      </c>
      <c r="D57" s="7" t="n">
        <v>1.6</v>
      </c>
    </row>
    <row r="58" spans="1:4">
      <c r="A58" s="4" t="s">
        <v>1728</v>
      </c>
      <c r="B58" s="7" t="n">
        <v>-8.300000000000001</v>
      </c>
      <c r="C58" s="7" t="n">
        <v>0.1</v>
      </c>
      <c r="D58" s="7" t="n">
        <v>-1.2</v>
      </c>
    </row>
    <row r="59" spans="1:4">
      <c r="A59" s="4" t="s">
        <v>1729</v>
      </c>
      <c r="B59" s="7" t="n">
        <v>8.800000000000001</v>
      </c>
      <c r="D59" s="7" t="n">
        <v>1.3</v>
      </c>
    </row>
    <row r="60" spans="1:4">
      <c r="A60" s="4" t="s">
        <v>1730</v>
      </c>
      <c r="B60" s="7" t="n">
        <v>32.7</v>
      </c>
      <c r="C60" s="7" t="n">
        <v>12.3</v>
      </c>
      <c r="D60" s="5" t="n">
        <v>-6</v>
      </c>
    </row>
    <row r="61" spans="1:4">
      <c r="A61" s="4" t="s">
        <v>1731</v>
      </c>
      <c r="B61" s="7" t="n">
        <v>35.4</v>
      </c>
      <c r="D61" s="7" t="n">
        <v>6.8</v>
      </c>
    </row>
    <row r="62" spans="1:4">
      <c r="A62" s="4" t="s">
        <v>1732</v>
      </c>
      <c r="B62" s="7" t="n">
        <v>-2.3</v>
      </c>
      <c r="C62" s="7" t="n">
        <v>-7.6</v>
      </c>
      <c r="D62" s="7" t="n">
        <v>-2.5</v>
      </c>
    </row>
    <row r="63" spans="1:4">
      <c r="A63" s="4" t="s">
        <v>1733</v>
      </c>
      <c r="B63" s="7" t="n">
        <v>71.09999999999999</v>
      </c>
      <c r="C63" s="7" t="n">
        <v>4.8</v>
      </c>
    </row>
    <row r="64" spans="1:4">
      <c r="A64" s="4" t="s">
        <v>1734</v>
      </c>
      <c r="B64" s="7" t="n">
        <v>-8.300000000000001</v>
      </c>
    </row>
    <row r="65" spans="1:4">
      <c r="A65" s="3" t="s">
        <v>1735</v>
      </c>
    </row>
    <row r="66" spans="1:4">
      <c r="A66" s="4" t="s">
        <v>1736</v>
      </c>
      <c r="B66" s="7" t="n">
        <v>35.7</v>
      </c>
      <c r="C66" s="7" t="n">
        <v>12.4</v>
      </c>
    </row>
    <row r="67" spans="1:4">
      <c r="A67" s="4" t="s">
        <v>1737</v>
      </c>
      <c r="D67" s="7" t="n">
        <v>-5.8</v>
      </c>
    </row>
    <row r="68" spans="1:4">
      <c r="A68" s="4" t="s">
        <v>1738</v>
      </c>
      <c r="B68" s="5" t="n">
        <v>-3</v>
      </c>
      <c r="C68" s="7" t="n">
        <v>-0.1</v>
      </c>
      <c r="D68" s="7" t="n">
        <v>-0.2</v>
      </c>
    </row>
    <row r="69" spans="1:4">
      <c r="A69" s="4" t="s">
        <v>1730</v>
      </c>
      <c r="B69" s="7" t="n">
        <v>32.7</v>
      </c>
      <c r="C69" s="7" t="n">
        <v>12.3</v>
      </c>
      <c r="D69" s="5" t="n">
        <v>-6</v>
      </c>
    </row>
    <row r="70" spans="1:4">
      <c r="A70" s="4" t="s">
        <v>624</v>
      </c>
    </row>
    <row r="71" spans="1:4">
      <c r="A71" s="3" t="s">
        <v>1726</v>
      </c>
    </row>
    <row r="72" spans="1:4">
      <c r="A72" s="4" t="s">
        <v>1727</v>
      </c>
      <c r="B72" s="7" t="n">
        <v>63.5</v>
      </c>
      <c r="C72" s="7" t="n">
        <v>64.2</v>
      </c>
      <c r="D72" s="7" t="n">
        <v>37.8</v>
      </c>
    </row>
    <row r="73" spans="1:4">
      <c r="A73" s="4" t="s">
        <v>1729</v>
      </c>
      <c r="B73" s="7" t="n">
        <v>0.8</v>
      </c>
      <c r="C73" s="7" t="n">
        <v>-0.1</v>
      </c>
      <c r="D73" s="7" t="n">
        <v>0.4</v>
      </c>
    </row>
    <row r="74" spans="1:4">
      <c r="A74" s="4" t="s">
        <v>1730</v>
      </c>
      <c r="B74" s="7" t="n">
        <v>-30.7</v>
      </c>
      <c r="C74" s="7" t="n">
        <v>-0.6</v>
      </c>
      <c r="D74" s="7" t="n">
        <v>46.1</v>
      </c>
    </row>
    <row r="75" spans="1:4">
      <c r="A75" s="4" t="s">
        <v>1731</v>
      </c>
      <c r="D75" s="7" t="n">
        <v>3.9</v>
      </c>
    </row>
    <row r="76" spans="1:4">
      <c r="A76" s="4" t="s">
        <v>1732</v>
      </c>
      <c r="D76" s="5" t="n">
        <v>-24</v>
      </c>
    </row>
    <row r="77" spans="1:4">
      <c r="A77" s="4" t="s">
        <v>1733</v>
      </c>
      <c r="B77" s="7" t="n">
        <v>33.6</v>
      </c>
      <c r="C77" s="7" t="n">
        <v>63.5</v>
      </c>
      <c r="D77" s="7" t="n">
        <v>64.2</v>
      </c>
    </row>
    <row r="78" spans="1:4">
      <c r="A78" s="3" t="s">
        <v>1735</v>
      </c>
    </row>
    <row r="79" spans="1:4">
      <c r="A79" s="4" t="s">
        <v>1736</v>
      </c>
      <c r="D79" s="7" t="n">
        <v>61.3</v>
      </c>
    </row>
    <row r="80" spans="1:4">
      <c r="A80" s="4" t="s">
        <v>1738</v>
      </c>
      <c r="B80" s="7" t="n">
        <v>-30.7</v>
      </c>
      <c r="C80" s="7" t="n">
        <v>-0.6</v>
      </c>
      <c r="D80" s="7" t="n">
        <v>-15.2</v>
      </c>
    </row>
    <row r="81" spans="1:4">
      <c r="A81" s="4" t="s">
        <v>1730</v>
      </c>
      <c r="B81" s="7" t="n">
        <v>-30.7</v>
      </c>
      <c r="C81" s="7" t="n">
        <v>-0.6</v>
      </c>
      <c r="D81" s="7" t="n">
        <v>46.1</v>
      </c>
    </row>
    <row r="82" spans="1:4">
      <c r="A82" s="4" t="s">
        <v>625</v>
      </c>
    </row>
    <row r="83" spans="1:4">
      <c r="A83" s="3" t="s">
        <v>1726</v>
      </c>
    </row>
    <row r="84" spans="1:4">
      <c r="A84" s="4" t="s">
        <v>1727</v>
      </c>
      <c r="B84" s="7" t="n">
        <v>7.5</v>
      </c>
      <c r="C84" s="7" t="n">
        <v>63.7</v>
      </c>
      <c r="D84" s="7" t="n">
        <v>84.09999999999999</v>
      </c>
    </row>
    <row r="85" spans="1:4">
      <c r="A85" s="4" t="s">
        <v>1729</v>
      </c>
      <c r="B85" s="7" t="n">
        <v>0.5</v>
      </c>
      <c r="C85" s="7" t="n">
        <v>0.8</v>
      </c>
      <c r="D85" s="7" t="n">
        <v>1.4</v>
      </c>
    </row>
    <row r="86" spans="1:4">
      <c r="A86" s="4" t="s">
        <v>1730</v>
      </c>
      <c r="B86" s="7" t="n">
        <v>100.1</v>
      </c>
      <c r="C86" s="5" t="n">
        <v>7</v>
      </c>
      <c r="D86" s="7" t="n">
        <v>7.9</v>
      </c>
    </row>
    <row r="87" spans="1:4">
      <c r="A87" s="4" t="s">
        <v>1732</v>
      </c>
      <c r="B87" s="7" t="n">
        <v>-16.6</v>
      </c>
      <c r="C87" s="5" t="n">
        <v>-64</v>
      </c>
      <c r="D87" s="7" t="n">
        <v>-29.7</v>
      </c>
    </row>
    <row r="88" spans="1:4">
      <c r="A88" s="4" t="s">
        <v>1733</v>
      </c>
      <c r="B88" s="7" t="n">
        <v>91.5</v>
      </c>
      <c r="C88" s="7" t="n">
        <v>7.5</v>
      </c>
      <c r="D88" s="7" t="n">
        <v>63.7</v>
      </c>
    </row>
    <row r="89" spans="1:4">
      <c r="A89" s="3" t="s">
        <v>1735</v>
      </c>
    </row>
    <row r="90" spans="1:4">
      <c r="A90" s="4" t="s">
        <v>1736</v>
      </c>
      <c r="B90" s="5" t="n">
        <v>105</v>
      </c>
      <c r="C90" s="7" t="n">
        <v>16.5</v>
      </c>
      <c r="D90" s="7" t="n">
        <v>19.2</v>
      </c>
    </row>
    <row r="91" spans="1:4">
      <c r="A91" s="4" t="s">
        <v>1737</v>
      </c>
      <c r="B91" s="7" t="n">
        <v>-2.3</v>
      </c>
    </row>
    <row r="92" spans="1:4">
      <c r="A92" s="4" t="s">
        <v>1738</v>
      </c>
      <c r="B92" s="7" t="n">
        <v>-2.6</v>
      </c>
      <c r="C92" s="7" t="n">
        <v>-9.5</v>
      </c>
      <c r="D92" s="7" t="n">
        <v>-11.3</v>
      </c>
    </row>
    <row r="93" spans="1:4">
      <c r="A93" s="4" t="s">
        <v>1730</v>
      </c>
      <c r="B93" s="7" t="n">
        <v>100.1</v>
      </c>
      <c r="C93" s="5" t="n">
        <v>7</v>
      </c>
      <c r="D93" s="7" t="n">
        <v>7.9</v>
      </c>
    </row>
    <row r="94" spans="1:4">
      <c r="A94" s="4" t="s">
        <v>664</v>
      </c>
    </row>
    <row r="95" spans="1:4">
      <c r="A95" s="3" t="s">
        <v>1726</v>
      </c>
    </row>
    <row r="96" spans="1:4">
      <c r="A96" s="4" t="s">
        <v>1727</v>
      </c>
      <c r="B96" s="7" t="n">
        <v>4.1</v>
      </c>
      <c r="C96" s="7" t="n">
        <v>4.1</v>
      </c>
      <c r="D96" s="7" t="n">
        <v>16.9</v>
      </c>
    </row>
    <row r="97" spans="1:4">
      <c r="A97" s="4" t="s">
        <v>1728</v>
      </c>
      <c r="B97" s="7" t="n">
        <v>-1.3</v>
      </c>
      <c r="D97" s="7" t="n">
        <v>4.2</v>
      </c>
    </row>
    <row r="98" spans="1:4">
      <c r="A98" s="4" t="s">
        <v>1729</v>
      </c>
      <c r="B98" s="7" t="n">
        <v>-0.1</v>
      </c>
      <c r="D98" s="7" t="n">
        <v>2.8</v>
      </c>
    </row>
    <row r="99" spans="1:4">
      <c r="A99" s="4" t="s">
        <v>1730</v>
      </c>
      <c r="D99" s="5" t="n">
        <v>-20</v>
      </c>
    </row>
    <row r="100" spans="1:4">
      <c r="A100" s="4" t="s">
        <v>1731</v>
      </c>
      <c r="D100" s="7" t="n">
        <v>0.2</v>
      </c>
    </row>
    <row r="101" spans="1:4">
      <c r="A101" s="4" t="s">
        <v>1733</v>
      </c>
      <c r="B101" s="7" t="n">
        <v>2.7</v>
      </c>
      <c r="C101" s="7" t="n">
        <v>4.1</v>
      </c>
      <c r="D101" s="7" t="n">
        <v>4.1</v>
      </c>
    </row>
    <row r="102" spans="1:4">
      <c r="A102" s="4" t="s">
        <v>1734</v>
      </c>
      <c r="B102" s="7" t="n">
        <v>-1.4</v>
      </c>
      <c r="D102" s="7" t="n">
        <v>-0.3</v>
      </c>
    </row>
    <row r="103" spans="1:4">
      <c r="A103" s="3" t="s">
        <v>1735</v>
      </c>
    </row>
    <row r="104" spans="1:4">
      <c r="A104" s="4" t="s">
        <v>1737</v>
      </c>
      <c r="D104" s="5" t="n">
        <v>-20</v>
      </c>
    </row>
    <row r="105" spans="1:4">
      <c r="A105" s="4" t="s">
        <v>1730</v>
      </c>
      <c r="D105" s="5" t="n">
        <v>-20</v>
      </c>
    </row>
    <row r="106" spans="1:4">
      <c r="A106" s="4" t="s">
        <v>665</v>
      </c>
    </row>
    <row r="107" spans="1:4">
      <c r="A107" s="3" t="s">
        <v>1726</v>
      </c>
    </row>
    <row r="108" spans="1:4">
      <c r="A108" s="4" t="s">
        <v>1727</v>
      </c>
      <c r="B108" s="7" t="n">
        <v>135.5</v>
      </c>
      <c r="C108" s="7" t="n">
        <v>139.7</v>
      </c>
      <c r="D108" s="7" t="n">
        <v>169.9</v>
      </c>
    </row>
    <row r="109" spans="1:4">
      <c r="A109" s="4" t="s">
        <v>1728</v>
      </c>
      <c r="B109" s="7" t="n">
        <v>0.5</v>
      </c>
      <c r="C109" s="5" t="n">
        <v>-4</v>
      </c>
      <c r="D109" s="7" t="n">
        <v>9.9</v>
      </c>
    </row>
    <row r="110" spans="1:4">
      <c r="A110" s="4" t="s">
        <v>1730</v>
      </c>
      <c r="B110" s="7" t="n">
        <v>-43.1</v>
      </c>
      <c r="C110" s="7" t="n">
        <v>-0.2</v>
      </c>
      <c r="D110" s="7" t="n">
        <v>-40.1</v>
      </c>
    </row>
    <row r="111" spans="1:4">
      <c r="A111" s="4" t="s">
        <v>1733</v>
      </c>
      <c r="B111" s="7" t="n">
        <v>92.90000000000001</v>
      </c>
      <c r="C111" s="7" t="n">
        <v>135.5</v>
      </c>
      <c r="D111" s="7" t="n">
        <v>139.7</v>
      </c>
    </row>
    <row r="112" spans="1:4">
      <c r="A112" s="4" t="s">
        <v>1734</v>
      </c>
      <c r="B112" s="7" t="n">
        <v>0.1</v>
      </c>
      <c r="C112" s="7" t="n">
        <v>-4.2</v>
      </c>
      <c r="D112" s="7" t="n">
        <v>1.2</v>
      </c>
    </row>
    <row r="113" spans="1:4">
      <c r="A113" s="3" t="s">
        <v>1735</v>
      </c>
    </row>
    <row r="114" spans="1:4">
      <c r="A114" s="4" t="s">
        <v>1737</v>
      </c>
      <c r="B114" s="5" t="n">
        <v>-18</v>
      </c>
      <c r="C114" s="7" t="n">
        <v>-0.2</v>
      </c>
      <c r="D114" s="5" t="n">
        <v>-10</v>
      </c>
    </row>
    <row r="115" spans="1:4">
      <c r="A115" s="4" t="s">
        <v>1738</v>
      </c>
      <c r="B115" s="7" t="n">
        <v>-25.1</v>
      </c>
      <c r="D115" s="7" t="n">
        <v>-30.1</v>
      </c>
    </row>
    <row r="116" spans="1:4">
      <c r="A116" s="4" t="s">
        <v>1730</v>
      </c>
      <c r="B116" s="7" t="n">
        <v>-43.1</v>
      </c>
      <c r="C116" s="7" t="n">
        <v>-0.2</v>
      </c>
      <c r="D116" s="7" t="n">
        <v>-40.1</v>
      </c>
    </row>
    <row r="117" spans="1:4">
      <c r="A117" s="4" t="s">
        <v>878</v>
      </c>
    </row>
    <row r="118" spans="1:4">
      <c r="A118" s="3" t="s">
        <v>1726</v>
      </c>
    </row>
    <row r="119" spans="1:4">
      <c r="A119" s="4" t="s">
        <v>1727</v>
      </c>
      <c r="B119" s="7" t="n">
        <v>47.2</v>
      </c>
      <c r="C119" s="7" t="n">
        <v>53.7</v>
      </c>
      <c r="D119" s="7" t="n">
        <v>74.2</v>
      </c>
    </row>
    <row r="120" spans="1:4">
      <c r="A120" s="4" t="s">
        <v>1728</v>
      </c>
      <c r="B120" s="7" t="n">
        <v>-15.1</v>
      </c>
      <c r="C120" s="7" t="n">
        <v>-8.699999999999999</v>
      </c>
      <c r="D120" s="5" t="n">
        <v>-32</v>
      </c>
    </row>
    <row r="121" spans="1:4">
      <c r="A121" s="4" t="s">
        <v>1730</v>
      </c>
      <c r="B121" s="7" t="n">
        <v>1.8</v>
      </c>
      <c r="C121" s="7" t="n">
        <v>2.2</v>
      </c>
      <c r="D121" s="7" t="n">
        <v>11.5</v>
      </c>
    </row>
    <row r="122" spans="1:4">
      <c r="A122" s="4" t="s">
        <v>1733</v>
      </c>
      <c r="B122" s="7" t="n">
        <v>33.9</v>
      </c>
      <c r="C122" s="7" t="n">
        <v>47.2</v>
      </c>
      <c r="D122" s="7" t="n">
        <v>53.7</v>
      </c>
    </row>
    <row r="123" spans="1:4">
      <c r="A123" s="4" t="s">
        <v>1734</v>
      </c>
      <c r="B123" s="7" t="n">
        <v>-12.8</v>
      </c>
      <c r="C123" s="7" t="n">
        <v>-8.5</v>
      </c>
      <c r="D123" s="5" t="n">
        <v>-32</v>
      </c>
    </row>
    <row r="124" spans="1:4">
      <c r="A124" s="3" t="s">
        <v>1735</v>
      </c>
    </row>
    <row r="125" spans="1:4">
      <c r="A125" s="4" t="s">
        <v>1736</v>
      </c>
      <c r="B125" s="7" t="n">
        <v>0.5</v>
      </c>
      <c r="C125" s="7" t="n">
        <v>2.5</v>
      </c>
      <c r="D125" s="7" t="n">
        <v>11.8</v>
      </c>
    </row>
    <row r="126" spans="1:4">
      <c r="A126" s="4" t="s">
        <v>1737</v>
      </c>
      <c r="B126" s="7" t="n">
        <v>1.3</v>
      </c>
      <c r="C126" s="7" t="n">
        <v>-0.3</v>
      </c>
      <c r="D126" s="7" t="n">
        <v>-0.3</v>
      </c>
    </row>
    <row r="127" spans="1:4">
      <c r="A127" s="4" t="s">
        <v>1730</v>
      </c>
      <c r="B127" s="7" t="n">
        <v>1.8</v>
      </c>
      <c r="C127" s="7" t="n">
        <v>2.2</v>
      </c>
      <c r="D127" s="7" t="n">
        <v>11.5</v>
      </c>
    </row>
    <row r="128" spans="1:4">
      <c r="A128" s="4" t="s">
        <v>78</v>
      </c>
    </row>
    <row r="129" spans="1:4">
      <c r="A129" s="3" t="s">
        <v>1726</v>
      </c>
    </row>
    <row r="130" spans="1:4">
      <c r="A130" s="4" t="s">
        <v>1727</v>
      </c>
      <c r="B130" s="7" t="n">
        <v>35.1</v>
      </c>
      <c r="C130" s="7" t="n">
        <v>127.2</v>
      </c>
      <c r="D130" s="7" t="n">
        <v>142.9</v>
      </c>
    </row>
    <row r="131" spans="1:4">
      <c r="A131" s="4" t="s">
        <v>1728</v>
      </c>
      <c r="B131" s="7" t="n">
        <v>1.5</v>
      </c>
      <c r="C131" s="7" t="n">
        <v>7.3</v>
      </c>
      <c r="D131" s="7" t="n">
        <v>15.7</v>
      </c>
    </row>
    <row r="132" spans="1:4">
      <c r="A132" s="4" t="s">
        <v>1730</v>
      </c>
      <c r="B132" s="7" t="n">
        <v>0.3</v>
      </c>
      <c r="C132" s="7" t="n">
        <v>-64.40000000000001</v>
      </c>
      <c r="D132" s="7" t="n">
        <v>-31.4</v>
      </c>
    </row>
    <row r="133" spans="1:4">
      <c r="A133" s="4" t="s">
        <v>1732</v>
      </c>
      <c r="C133" s="5" t="n">
        <v>-35</v>
      </c>
    </row>
    <row r="134" spans="1:4">
      <c r="A134" s="4" t="s">
        <v>1733</v>
      </c>
      <c r="B134" s="7" t="n">
        <v>36.9</v>
      </c>
      <c r="C134" s="7" t="n">
        <v>35.1</v>
      </c>
      <c r="D134" s="7" t="n">
        <v>127.2</v>
      </c>
    </row>
    <row r="135" spans="1:4">
      <c r="A135" s="4" t="s">
        <v>1734</v>
      </c>
      <c r="B135" s="7" t="n">
        <v>1.5</v>
      </c>
      <c r="C135" s="7" t="n">
        <v>7.2</v>
      </c>
      <c r="D135" s="7" t="n">
        <v>15.7</v>
      </c>
    </row>
    <row r="136" spans="1:4">
      <c r="A136" s="3" t="s">
        <v>1735</v>
      </c>
    </row>
    <row r="137" spans="1:4">
      <c r="A137" s="4" t="s">
        <v>1736</v>
      </c>
      <c r="B137" s="7" t="n">
        <v>0.7</v>
      </c>
      <c r="C137" s="7" t="n">
        <v>4.4</v>
      </c>
      <c r="D137" s="7" t="n">
        <v>0.2</v>
      </c>
    </row>
    <row r="138" spans="1:4">
      <c r="A138" s="4" t="s">
        <v>1737</v>
      </c>
      <c r="B138" s="7" t="n">
        <v>-0.4</v>
      </c>
      <c r="C138" s="7" t="n">
        <v>-68.8</v>
      </c>
    </row>
    <row r="139" spans="1:4">
      <c r="A139" s="4" t="s">
        <v>1738</v>
      </c>
      <c r="D139" s="7" t="n">
        <v>-31.6</v>
      </c>
    </row>
    <row r="140" spans="1:4">
      <c r="A140" s="4" t="s">
        <v>1730</v>
      </c>
      <c r="B140" s="7" t="n">
        <v>0.3</v>
      </c>
      <c r="C140" s="7" t="n">
        <v>-64.40000000000001</v>
      </c>
      <c r="D140" s="7" t="n">
        <v>-31.4</v>
      </c>
    </row>
    <row r="141" spans="1:4">
      <c r="A141" s="4" t="s">
        <v>80</v>
      </c>
    </row>
    <row r="142" spans="1:4">
      <c r="A142" s="3" t="s">
        <v>1726</v>
      </c>
    </row>
    <row r="143" spans="1:4">
      <c r="A143" s="4" t="s">
        <v>1727</v>
      </c>
      <c r="B143" s="7" t="n">
        <v>7013.9</v>
      </c>
      <c r="C143" s="7" t="n">
        <v>5891.4</v>
      </c>
      <c r="D143" s="7" t="n">
        <v>5265.2</v>
      </c>
    </row>
    <row r="144" spans="1:4">
      <c r="A144" s="4" t="s">
        <v>1728</v>
      </c>
      <c r="B144" s="7" t="n">
        <v>718.9</v>
      </c>
      <c r="C144" s="7" t="n">
        <v>1054.8</v>
      </c>
      <c r="D144" s="7" t="n">
        <v>649.6</v>
      </c>
    </row>
    <row r="145" spans="1:4">
      <c r="A145" s="4" t="s">
        <v>1730</v>
      </c>
      <c r="B145" s="7" t="n">
        <v>-382.5</v>
      </c>
      <c r="C145" s="7" t="n">
        <v>59.5</v>
      </c>
      <c r="D145" s="7" t="n">
        <v>-13.9</v>
      </c>
    </row>
    <row r="146" spans="1:4">
      <c r="A146" s="4" t="s">
        <v>1731</v>
      </c>
      <c r="B146" s="7" t="n">
        <v>5.3</v>
      </c>
      <c r="C146" s="7" t="n">
        <v>8.5</v>
      </c>
      <c r="D146" s="7" t="n">
        <v>4.4</v>
      </c>
    </row>
    <row r="147" spans="1:4">
      <c r="A147" s="4" t="s">
        <v>1732</v>
      </c>
      <c r="B147" s="7" t="n">
        <v>-0.8</v>
      </c>
      <c r="C147" s="7" t="n">
        <v>-0.3</v>
      </c>
      <c r="D147" s="7" t="n">
        <v>-13.9</v>
      </c>
    </row>
    <row r="148" spans="1:4">
      <c r="A148" s="4" t="s">
        <v>1733</v>
      </c>
      <c r="B148" s="7" t="n">
        <v>7354.8</v>
      </c>
      <c r="C148" s="7" t="n">
        <v>7013.9</v>
      </c>
      <c r="D148" s="7" t="n">
        <v>5891.4</v>
      </c>
    </row>
    <row r="149" spans="1:4">
      <c r="A149" s="4" t="s">
        <v>1734</v>
      </c>
      <c r="B149" s="7" t="n">
        <v>669.7</v>
      </c>
      <c r="C149" s="7" t="n">
        <v>850.3</v>
      </c>
      <c r="D149" s="7" t="n">
        <v>608.4</v>
      </c>
    </row>
    <row r="150" spans="1:4">
      <c r="A150" s="3" t="s">
        <v>1735</v>
      </c>
    </row>
    <row r="151" spans="1:4">
      <c r="A151" s="4" t="s">
        <v>1736</v>
      </c>
      <c r="B151" s="5" t="n">
        <v>528</v>
      </c>
      <c r="C151" s="7" t="n">
        <v>796.9</v>
      </c>
      <c r="D151" s="7" t="n">
        <v>705.9</v>
      </c>
    </row>
    <row r="152" spans="1:4">
      <c r="A152" s="4" t="s">
        <v>1737</v>
      </c>
      <c r="B152" s="7" t="n">
        <v>-654.5</v>
      </c>
      <c r="C152" s="7" t="n">
        <v>-436.5</v>
      </c>
      <c r="D152" s="7" t="n">
        <v>-500.2</v>
      </c>
    </row>
    <row r="153" spans="1:4">
      <c r="A153" s="4" t="s">
        <v>1741</v>
      </c>
      <c r="B153" s="7" t="n">
        <v>-345.4</v>
      </c>
      <c r="C153" s="7" t="n">
        <v>-323.4</v>
      </c>
      <c r="D153" s="7" t="n">
        <v>-331.8</v>
      </c>
    </row>
    <row r="154" spans="1:4">
      <c r="A154" s="4" t="s">
        <v>1738</v>
      </c>
      <c r="B154" s="7" t="n">
        <v>89.40000000000001</v>
      </c>
      <c r="C154" s="7" t="n">
        <v>22.5</v>
      </c>
      <c r="D154" s="7" t="n">
        <v>112.2</v>
      </c>
    </row>
    <row r="155" spans="1:4">
      <c r="A155" s="4" t="s">
        <v>1730</v>
      </c>
      <c r="B155" s="7" t="n">
        <v>-382.5</v>
      </c>
      <c r="C155" s="7" t="n">
        <v>59.5</v>
      </c>
      <c r="D155" s="7" t="n">
        <v>-13.9</v>
      </c>
    </row>
    <row r="156" spans="1:4">
      <c r="A156" s="4" t="s">
        <v>991</v>
      </c>
    </row>
    <row r="157" spans="1:4">
      <c r="A157" s="3" t="s">
        <v>1726</v>
      </c>
    </row>
    <row r="158" spans="1:4">
      <c r="A158" s="4" t="s">
        <v>1742</v>
      </c>
      <c r="B158" s="7" t="n">
        <v>-177.4</v>
      </c>
      <c r="C158" s="7" t="n">
        <v>-176.4</v>
      </c>
      <c r="D158" s="7" t="n">
        <v>-6.9</v>
      </c>
    </row>
    <row r="159" spans="1:4">
      <c r="A159" s="4" t="s">
        <v>1743</v>
      </c>
      <c r="B159" s="7" t="n">
        <v>-5.9</v>
      </c>
      <c r="C159" s="7" t="n">
        <v>-13.4</v>
      </c>
      <c r="D159" s="5" t="n">
        <v>-196</v>
      </c>
    </row>
    <row r="160" spans="1:4">
      <c r="A160" s="4" t="s">
        <v>1744</v>
      </c>
      <c r="B160" s="7" t="n">
        <v>6.8</v>
      </c>
      <c r="C160" s="7" t="n">
        <v>12.4</v>
      </c>
      <c r="D160" s="7" t="n">
        <v>26.5</v>
      </c>
    </row>
    <row r="161" spans="1:4">
      <c r="A161" s="4" t="s">
        <v>1745</v>
      </c>
      <c r="B161" s="7" t="n">
        <v>-176.5</v>
      </c>
      <c r="C161" s="7" t="n">
        <v>-177.4</v>
      </c>
      <c r="D161" s="7" t="n">
        <v>-176.4</v>
      </c>
    </row>
    <row r="162" spans="1:4">
      <c r="A162" s="4" t="s">
        <v>1746</v>
      </c>
      <c r="B162" s="7" t="n">
        <v>-12.6</v>
      </c>
      <c r="C162" s="7" t="n">
        <v>-17.8</v>
      </c>
      <c r="D162" s="7" t="n">
        <v>-196.5</v>
      </c>
    </row>
    <row r="163" spans="1:4">
      <c r="A163" s="3" t="s">
        <v>1735</v>
      </c>
    </row>
    <row r="164" spans="1:4">
      <c r="A164" s="4" t="s">
        <v>1747</v>
      </c>
      <c r="B164" s="7" t="n">
        <v>1.8</v>
      </c>
      <c r="C164" s="7" t="n">
        <v>5.1</v>
      </c>
      <c r="D164" s="7" t="n">
        <v>20.7</v>
      </c>
    </row>
    <row r="165" spans="1:4">
      <c r="A165" s="4" t="s">
        <v>1748</v>
      </c>
      <c r="B165" s="5" t="n">
        <v>5</v>
      </c>
      <c r="C165" s="7" t="n">
        <v>7.3</v>
      </c>
      <c r="D165" s="7" t="n">
        <v>5.8</v>
      </c>
    </row>
    <row r="166" spans="1:4">
      <c r="A166" s="4" t="s">
        <v>1744</v>
      </c>
      <c r="B166" s="7" t="n">
        <v>6.8</v>
      </c>
      <c r="C166" s="7" t="n">
        <v>12.4</v>
      </c>
      <c r="D166" s="7" t="n">
        <v>26.5</v>
      </c>
    </row>
    <row r="167" spans="1:4">
      <c r="A167" s="4" t="s">
        <v>887</v>
      </c>
    </row>
    <row r="168" spans="1:4">
      <c r="A168" s="3" t="s">
        <v>1726</v>
      </c>
    </row>
    <row r="169" spans="1:4">
      <c r="A169" s="4" t="s">
        <v>1742</v>
      </c>
      <c r="B169" s="7" t="n">
        <v>-50.5</v>
      </c>
      <c r="C169" s="7" t="n">
        <v>-35.5</v>
      </c>
      <c r="D169" s="7" t="n">
        <v>-39.6</v>
      </c>
    </row>
    <row r="170" spans="1:4">
      <c r="A170" s="4" t="s">
        <v>1743</v>
      </c>
      <c r="B170" s="7" t="n">
        <v>26.4</v>
      </c>
      <c r="C170" s="7" t="n">
        <v>-17.4</v>
      </c>
      <c r="D170" s="7" t="n">
        <v>3.9</v>
      </c>
    </row>
    <row r="171" spans="1:4">
      <c r="A171" s="4" t="s">
        <v>1749</v>
      </c>
      <c r="B171" s="7" t="n">
        <v>0.5</v>
      </c>
      <c r="C171" s="7" t="n">
        <v>2.2</v>
      </c>
      <c r="D171" s="7" t="n">
        <v>-0.4</v>
      </c>
    </row>
    <row r="172" spans="1:4">
      <c r="A172" s="4" t="s">
        <v>1744</v>
      </c>
      <c r="B172" s="5" t="n">
        <v>1</v>
      </c>
      <c r="C172" s="7" t="n">
        <v>0.2</v>
      </c>
      <c r="D172" s="7" t="n">
        <v>0.6</v>
      </c>
    </row>
    <row r="173" spans="1:4">
      <c r="A173" s="4" t="s">
        <v>1745</v>
      </c>
      <c r="B173" s="7" t="n">
        <v>-22.6</v>
      </c>
      <c r="C173" s="7" t="n">
        <v>-50.5</v>
      </c>
      <c r="D173" s="7" t="n">
        <v>-35.5</v>
      </c>
    </row>
    <row r="174" spans="1:4">
      <c r="A174" s="4" t="s">
        <v>1746</v>
      </c>
      <c r="B174" s="7" t="n">
        <v>23.2</v>
      </c>
      <c r="C174" s="5" t="n">
        <v>-18</v>
      </c>
      <c r="D174" s="7" t="n">
        <v>-0.9</v>
      </c>
    </row>
    <row r="175" spans="1:4">
      <c r="A175" s="3" t="s">
        <v>1735</v>
      </c>
    </row>
    <row r="176" spans="1:4">
      <c r="A176" s="4" t="s">
        <v>1750</v>
      </c>
      <c r="D176" s="7" t="n">
        <v>-1.5</v>
      </c>
    </row>
    <row r="177" spans="1:4">
      <c r="A177" s="4" t="s">
        <v>1751</v>
      </c>
      <c r="B177" s="5" t="n">
        <v>1</v>
      </c>
      <c r="C177" s="7" t="n">
        <v>0.2</v>
      </c>
      <c r="D177" s="7" t="n">
        <v>2.1</v>
      </c>
    </row>
    <row r="178" spans="1:4">
      <c r="A178" s="4" t="s">
        <v>1744</v>
      </c>
      <c r="B178" s="5" t="n">
        <v>1</v>
      </c>
      <c r="C178" s="7" t="n">
        <v>0.2</v>
      </c>
      <c r="D178" s="7" t="n">
        <v>0.6</v>
      </c>
    </row>
    <row r="179" spans="1:4">
      <c r="A179" s="4" t="s">
        <v>84</v>
      </c>
    </row>
    <row r="180" spans="1:4">
      <c r="A180" s="3" t="s">
        <v>1726</v>
      </c>
    </row>
    <row r="181" spans="1:4">
      <c r="A181" s="4" t="s">
        <v>1742</v>
      </c>
      <c r="B181" s="7" t="n">
        <v>-68.09999999999999</v>
      </c>
      <c r="C181" s="7" t="n">
        <v>-66.3</v>
      </c>
      <c r="D181" s="7" t="n">
        <v>-73.90000000000001</v>
      </c>
    </row>
    <row r="182" spans="1:4">
      <c r="A182" s="4" t="s">
        <v>1743</v>
      </c>
      <c r="B182" s="7" t="n">
        <v>-9.199999999999999</v>
      </c>
      <c r="C182" s="7" t="n">
        <v>-1.8</v>
      </c>
      <c r="D182" s="7" t="n">
        <v>-1.4</v>
      </c>
    </row>
    <row r="183" spans="1:4">
      <c r="A183" s="4" t="s">
        <v>1744</v>
      </c>
      <c r="B183" s="7" t="n">
        <v>17.4</v>
      </c>
      <c r="D183" s="5" t="n">
        <v>9</v>
      </c>
    </row>
    <row r="184" spans="1:4">
      <c r="A184" s="4" t="s">
        <v>1745</v>
      </c>
      <c r="B184" s="7" t="n">
        <v>-59.9</v>
      </c>
      <c r="C184" s="7" t="n">
        <v>-68.09999999999999</v>
      </c>
      <c r="D184" s="7" t="n">
        <v>-66.3</v>
      </c>
    </row>
    <row r="185" spans="1:4">
      <c r="A185" s="4" t="s">
        <v>1746</v>
      </c>
      <c r="B185" s="7" t="n">
        <v>-7.5</v>
      </c>
      <c r="C185" s="6" t="n">
        <v>-1.9</v>
      </c>
      <c r="D185" s="7" t="n">
        <v>-0.8</v>
      </c>
    </row>
    <row r="186" spans="1:4">
      <c r="A186" s="3" t="s">
        <v>1735</v>
      </c>
    </row>
    <row r="187" spans="1:4">
      <c r="A187" s="4" t="s">
        <v>1751</v>
      </c>
      <c r="B187" s="7" t="n">
        <v>17.4</v>
      </c>
      <c r="D187" s="5" t="n">
        <v>9</v>
      </c>
    </row>
    <row r="188" spans="1:4">
      <c r="A188" s="4" t="s">
        <v>1744</v>
      </c>
      <c r="B188" s="6" t="n">
        <v>17.4</v>
      </c>
      <c r="D188" s="10" t="n">
        <v>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2</v>
      </c>
      <c r="B1" s="2" t="s">
        <v>1</v>
      </c>
    </row>
    <row r="2" spans="1:4">
      <c r="B2" s="2" t="s">
        <v>2</v>
      </c>
      <c r="C2" s="2" t="s">
        <v>30</v>
      </c>
      <c r="D2" s="2" t="s">
        <v>94</v>
      </c>
    </row>
    <row r="3" spans="1:4">
      <c r="A3" s="4" t="s">
        <v>663</v>
      </c>
    </row>
    <row r="4" spans="1:4">
      <c r="A4" s="3" t="s">
        <v>1753</v>
      </c>
    </row>
    <row r="5" spans="1:4">
      <c r="A5" s="4" t="s">
        <v>1754</v>
      </c>
      <c r="B5" s="6" t="n">
        <v>51.1</v>
      </c>
      <c r="C5" s="6" t="n">
        <v>42.8</v>
      </c>
      <c r="D5" s="6" t="n">
        <v>57.3</v>
      </c>
    </row>
    <row r="6" spans="1:4">
      <c r="A6" s="4" t="s">
        <v>1755</v>
      </c>
      <c r="B6" s="7" t="n">
        <v>53.2</v>
      </c>
      <c r="C6" s="7" t="n">
        <v>159.1</v>
      </c>
      <c r="D6" s="7" t="n">
        <v>75.8</v>
      </c>
    </row>
    <row r="7" spans="1:4">
      <c r="A7" s="4" t="s">
        <v>1739</v>
      </c>
    </row>
    <row r="8" spans="1:4">
      <c r="A8" s="3" t="s">
        <v>1753</v>
      </c>
    </row>
    <row r="9" spans="1:4">
      <c r="A9" s="4" t="s">
        <v>1755</v>
      </c>
      <c r="B9" s="7" t="n">
        <v>32.6</v>
      </c>
    </row>
    <row r="10" spans="1:4">
      <c r="A10" s="4" t="s">
        <v>1740</v>
      </c>
    </row>
    <row r="11" spans="1:4">
      <c r="A11" s="3" t="s">
        <v>1753</v>
      </c>
    </row>
    <row r="12" spans="1:4">
      <c r="A12" s="4" t="s">
        <v>1755</v>
      </c>
      <c r="D12" s="7" t="n">
        <v>1.7</v>
      </c>
    </row>
    <row r="13" spans="1:4">
      <c r="A13" s="4" t="s">
        <v>621</v>
      </c>
    </row>
    <row r="14" spans="1:4">
      <c r="A14" s="3" t="s">
        <v>1753</v>
      </c>
    </row>
    <row r="15" spans="1:4">
      <c r="A15" s="4" t="s">
        <v>1754</v>
      </c>
      <c r="B15" s="7" t="n">
        <v>15.7</v>
      </c>
      <c r="C15" s="7" t="n">
        <v>42.8</v>
      </c>
      <c r="D15" s="7" t="n">
        <v>46.6</v>
      </c>
    </row>
    <row r="16" spans="1:4">
      <c r="A16" s="4" t="s">
        <v>1755</v>
      </c>
      <c r="B16" s="7" t="n">
        <v>1.7</v>
      </c>
      <c r="C16" s="7" t="n">
        <v>87.5</v>
      </c>
      <c r="D16" s="7" t="n">
        <v>17.9</v>
      </c>
    </row>
    <row r="17" spans="1:4">
      <c r="A17" s="4" t="s">
        <v>623</v>
      </c>
    </row>
    <row r="18" spans="1:4">
      <c r="A18" s="3" t="s">
        <v>1753</v>
      </c>
    </row>
    <row r="19" spans="1:4">
      <c r="A19" s="4" t="s">
        <v>1754</v>
      </c>
      <c r="B19" s="7" t="n">
        <v>35.4</v>
      </c>
      <c r="D19" s="7" t="n">
        <v>6.8</v>
      </c>
    </row>
    <row r="20" spans="1:4">
      <c r="A20" s="4" t="s">
        <v>1755</v>
      </c>
      <c r="B20" s="7" t="n">
        <v>2.3</v>
      </c>
      <c r="C20" s="7" t="n">
        <v>7.6</v>
      </c>
      <c r="D20" s="7" t="n">
        <v>2.5</v>
      </c>
    </row>
    <row r="21" spans="1:4">
      <c r="A21" s="4" t="s">
        <v>624</v>
      </c>
    </row>
    <row r="22" spans="1:4">
      <c r="A22" s="3" t="s">
        <v>1753</v>
      </c>
    </row>
    <row r="23" spans="1:4">
      <c r="A23" s="4" t="s">
        <v>1754</v>
      </c>
      <c r="D23" s="7" t="n">
        <v>3.9</v>
      </c>
    </row>
    <row r="24" spans="1:4">
      <c r="A24" s="4" t="s">
        <v>1755</v>
      </c>
      <c r="D24" s="5" t="n">
        <v>24</v>
      </c>
    </row>
    <row r="25" spans="1:4">
      <c r="A25" s="4" t="s">
        <v>625</v>
      </c>
    </row>
    <row r="26" spans="1:4">
      <c r="A26" s="3" t="s">
        <v>1753</v>
      </c>
    </row>
    <row r="27" spans="1:4">
      <c r="A27" s="4" t="s">
        <v>1755</v>
      </c>
      <c r="B27" s="7" t="n">
        <v>16.6</v>
      </c>
      <c r="C27" s="5" t="n">
        <v>64</v>
      </c>
      <c r="D27" s="7" t="n">
        <v>29.7</v>
      </c>
    </row>
    <row r="28" spans="1:4">
      <c r="A28" s="4" t="s">
        <v>664</v>
      </c>
    </row>
    <row r="29" spans="1:4">
      <c r="A29" s="3" t="s">
        <v>1753</v>
      </c>
    </row>
    <row r="30" spans="1:4">
      <c r="A30" s="4" t="s">
        <v>1754</v>
      </c>
      <c r="D30" s="7" t="n">
        <v>0.2</v>
      </c>
    </row>
    <row r="31" spans="1:4">
      <c r="A31" s="4" t="s">
        <v>80</v>
      </c>
    </row>
    <row r="32" spans="1:4">
      <c r="A32" s="3" t="s">
        <v>1753</v>
      </c>
    </row>
    <row r="33" spans="1:4">
      <c r="A33" s="4" t="s">
        <v>1756</v>
      </c>
      <c r="B33" s="7" t="n">
        <v>45.4</v>
      </c>
      <c r="C33" s="7" t="n">
        <v>26.9</v>
      </c>
      <c r="D33" s="5" t="n">
        <v>33</v>
      </c>
    </row>
    <row r="34" spans="1:4">
      <c r="A34" s="4" t="s">
        <v>1757</v>
      </c>
      <c r="B34" s="7" t="n">
        <v>4.9</v>
      </c>
      <c r="C34" s="7" t="n">
        <v>8.1</v>
      </c>
      <c r="D34" s="7" t="n">
        <v>71.3</v>
      </c>
    </row>
    <row r="35" spans="1:4">
      <c r="A35" s="4" t="s">
        <v>1754</v>
      </c>
      <c r="B35" s="7" t="n">
        <v>5.3</v>
      </c>
      <c r="C35" s="7" t="n">
        <v>8.5</v>
      </c>
      <c r="D35" s="7" t="n">
        <v>4.4</v>
      </c>
    </row>
    <row r="36" spans="1:4">
      <c r="A36" s="4" t="s">
        <v>1755</v>
      </c>
      <c r="B36" s="6" t="n">
        <v>0.8</v>
      </c>
      <c r="C36" s="7" t="n">
        <v>0.3</v>
      </c>
      <c r="D36" s="6" t="n">
        <v>13.9</v>
      </c>
    </row>
    <row r="37" spans="1:4">
      <c r="A37" s="4" t="s">
        <v>78</v>
      </c>
    </row>
    <row r="38" spans="1:4">
      <c r="A38" s="3" t="s">
        <v>1753</v>
      </c>
    </row>
    <row r="39" spans="1:4">
      <c r="A39" s="4" t="s">
        <v>1757</v>
      </c>
      <c r="C39" s="7" t="n">
        <v>141.4</v>
      </c>
    </row>
    <row r="40" spans="1:4">
      <c r="A40" s="4" t="s">
        <v>1755</v>
      </c>
      <c r="C40" s="10" t="n">
        <v>3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8</v>
      </c>
      <c r="B1" s="2" t="s">
        <v>1</v>
      </c>
    </row>
    <row r="2" spans="1:3">
      <c r="B2" s="2" t="s">
        <v>2</v>
      </c>
      <c r="C2" s="2" t="s">
        <v>30</v>
      </c>
    </row>
    <row r="3" spans="1:3">
      <c r="A3" s="3" t="s">
        <v>1759</v>
      </c>
    </row>
    <row r="4" spans="1:3">
      <c r="A4" s="4" t="s">
        <v>1760</v>
      </c>
      <c r="B4" s="6" t="n">
        <v>199900.1</v>
      </c>
      <c r="C4" s="6" t="n">
        <v>191726.4</v>
      </c>
    </row>
    <row r="5" spans="1:3">
      <c r="A5" s="4" t="s">
        <v>1761</v>
      </c>
      <c r="B5" s="7" t="n">
        <v>-1021.7</v>
      </c>
      <c r="C5" s="7" t="n">
        <v>-1248.2</v>
      </c>
    </row>
    <row r="6" spans="1:3">
      <c r="A6" s="4" t="s">
        <v>1762</v>
      </c>
    </row>
    <row r="7" spans="1:3">
      <c r="A7" s="3" t="s">
        <v>1759</v>
      </c>
    </row>
    <row r="8" spans="1:3">
      <c r="A8" s="4" t="s">
        <v>1760</v>
      </c>
      <c r="B8" s="7" t="n">
        <v>8038.6</v>
      </c>
      <c r="C8" s="7" t="n">
        <v>7614.6</v>
      </c>
    </row>
    <row r="9" spans="1:3">
      <c r="A9" s="4" t="s">
        <v>1761</v>
      </c>
      <c r="B9" s="5" t="n">
        <v>-259</v>
      </c>
      <c r="C9" s="5" t="n">
        <v>-296</v>
      </c>
    </row>
    <row r="10" spans="1:3">
      <c r="A10" s="4" t="s">
        <v>1763</v>
      </c>
    </row>
    <row r="11" spans="1:3">
      <c r="A11" s="3" t="s">
        <v>1759</v>
      </c>
    </row>
    <row r="12" spans="1:3">
      <c r="A12" s="4" t="s">
        <v>1760</v>
      </c>
      <c r="B12" s="6" t="n">
        <v>7.6</v>
      </c>
      <c r="C12" s="6" t="n">
        <v>8.9</v>
      </c>
    </row>
    <row r="13" spans="1:3">
      <c r="A13" s="4" t="s">
        <v>1764</v>
      </c>
    </row>
    <row r="14" spans="1:3">
      <c r="A14" s="3" t="s">
        <v>1759</v>
      </c>
    </row>
    <row r="15" spans="1:3">
      <c r="A15" s="4" t="s">
        <v>1765</v>
      </c>
      <c r="B15" s="4" t="s">
        <v>758</v>
      </c>
      <c r="C15" s="4" t="s">
        <v>742</v>
      </c>
    </row>
    <row r="16" spans="1:3">
      <c r="A16" s="4" t="s">
        <v>1766</v>
      </c>
      <c r="B16" s="4" t="s">
        <v>775</v>
      </c>
      <c r="C16" s="4" t="s">
        <v>775</v>
      </c>
    </row>
    <row r="17" spans="1:3">
      <c r="A17" s="4" t="s">
        <v>1767</v>
      </c>
      <c r="B17" s="4" t="s">
        <v>1768</v>
      </c>
    </row>
    <row r="18" spans="1:3">
      <c r="A18" s="4" t="s">
        <v>1769</v>
      </c>
    </row>
    <row r="19" spans="1:3">
      <c r="A19" s="3" t="s">
        <v>1759</v>
      </c>
    </row>
    <row r="20" spans="1:3">
      <c r="A20" s="4" t="s">
        <v>1765</v>
      </c>
      <c r="B20" s="4" t="s">
        <v>758</v>
      </c>
      <c r="C20" s="4" t="s">
        <v>742</v>
      </c>
    </row>
    <row r="21" spans="1:3">
      <c r="A21" s="4" t="s">
        <v>1766</v>
      </c>
      <c r="B21" s="4" t="s">
        <v>775</v>
      </c>
      <c r="C21" s="4" t="s">
        <v>775</v>
      </c>
    </row>
    <row r="22" spans="1:3">
      <c r="A22" s="4" t="s">
        <v>1767</v>
      </c>
      <c r="B22" s="4" t="s">
        <v>1768</v>
      </c>
    </row>
    <row r="23" spans="1:3">
      <c r="A23" s="4" t="s">
        <v>1770</v>
      </c>
    </row>
    <row r="24" spans="1:3">
      <c r="A24" s="3" t="s">
        <v>1759</v>
      </c>
    </row>
    <row r="25" spans="1:3">
      <c r="A25" s="4" t="s">
        <v>1760</v>
      </c>
      <c r="B25" s="6" t="n">
        <v>49.8</v>
      </c>
      <c r="C25" s="6" t="n">
        <v>43.2</v>
      </c>
    </row>
    <row r="26" spans="1:3">
      <c r="A26" s="4" t="s">
        <v>1771</v>
      </c>
    </row>
    <row r="27" spans="1:3">
      <c r="A27" s="3" t="s">
        <v>1759</v>
      </c>
    </row>
    <row r="28" spans="1:3">
      <c r="A28" s="4" t="s">
        <v>1765</v>
      </c>
      <c r="B28" s="4" t="s">
        <v>757</v>
      </c>
      <c r="C28" s="4" t="s">
        <v>1772</v>
      </c>
    </row>
    <row r="29" spans="1:3">
      <c r="A29" s="4" t="s">
        <v>1766</v>
      </c>
      <c r="B29" s="4" t="s">
        <v>1772</v>
      </c>
      <c r="C29" s="4" t="s">
        <v>1772</v>
      </c>
    </row>
    <row r="30" spans="1:3">
      <c r="A30" s="4" t="s">
        <v>1767</v>
      </c>
      <c r="B30" s="4" t="s">
        <v>1772</v>
      </c>
      <c r="C30" s="4" t="s">
        <v>1773</v>
      </c>
    </row>
    <row r="31" spans="1:3">
      <c r="A31" s="4" t="s">
        <v>1774</v>
      </c>
    </row>
    <row r="32" spans="1:3">
      <c r="A32" s="3" t="s">
        <v>1759</v>
      </c>
    </row>
    <row r="33" spans="1:3">
      <c r="A33" s="4" t="s">
        <v>1765</v>
      </c>
      <c r="B33" s="4" t="s">
        <v>1775</v>
      </c>
      <c r="C33" s="4" t="s">
        <v>1776</v>
      </c>
    </row>
    <row r="34" spans="1:3">
      <c r="A34" s="4" t="s">
        <v>1766</v>
      </c>
      <c r="B34" s="4" t="s">
        <v>1777</v>
      </c>
      <c r="C34" s="4" t="s">
        <v>1777</v>
      </c>
    </row>
    <row r="35" spans="1:3">
      <c r="A35" s="4" t="s">
        <v>1767</v>
      </c>
      <c r="B35" s="4" t="s">
        <v>1778</v>
      </c>
      <c r="C35" s="4" t="s">
        <v>1779</v>
      </c>
    </row>
    <row r="36" spans="1:3">
      <c r="A36" s="4" t="s">
        <v>1780</v>
      </c>
    </row>
    <row r="37" spans="1:3">
      <c r="A37" s="3" t="s">
        <v>1759</v>
      </c>
    </row>
    <row r="38" spans="1:3">
      <c r="A38" s="4" t="s">
        <v>1765</v>
      </c>
      <c r="B38" s="4" t="s">
        <v>755</v>
      </c>
      <c r="C38" s="4" t="s">
        <v>1473</v>
      </c>
    </row>
    <row r="39" spans="1:3">
      <c r="A39" s="4" t="s">
        <v>1766</v>
      </c>
      <c r="B39" s="4" t="s">
        <v>1781</v>
      </c>
      <c r="C39" s="4" t="s">
        <v>1782</v>
      </c>
    </row>
    <row r="40" spans="1:3">
      <c r="A40" s="4" t="s">
        <v>1767</v>
      </c>
      <c r="B40" s="4" t="s">
        <v>1783</v>
      </c>
      <c r="C40" s="4" t="s">
        <v>1772</v>
      </c>
    </row>
    <row r="41" spans="1:3">
      <c r="A41" s="4" t="s">
        <v>1784</v>
      </c>
    </row>
    <row r="42" spans="1:3">
      <c r="A42" s="3" t="s">
        <v>1759</v>
      </c>
    </row>
    <row r="43" spans="1:3">
      <c r="A43" s="4" t="s">
        <v>1760</v>
      </c>
      <c r="B43" s="6" t="n">
        <v>49.3</v>
      </c>
    </row>
    <row r="44" spans="1:3">
      <c r="A44" s="4" t="s">
        <v>1785</v>
      </c>
    </row>
    <row r="45" spans="1:3">
      <c r="A45" s="3" t="s">
        <v>1759</v>
      </c>
    </row>
    <row r="46" spans="1:3">
      <c r="A46" s="4" t="s">
        <v>1765</v>
      </c>
      <c r="B46" s="4" t="s">
        <v>1216</v>
      </c>
    </row>
    <row r="47" spans="1:3">
      <c r="A47" s="4" t="s">
        <v>1786</v>
      </c>
      <c r="B47" s="4" t="s">
        <v>1772</v>
      </c>
    </row>
    <row r="48" spans="1:3">
      <c r="A48" s="4" t="s">
        <v>1787</v>
      </c>
      <c r="B48" s="4" t="s">
        <v>1772</v>
      </c>
    </row>
    <row r="49" spans="1:3">
      <c r="A49" s="4" t="s">
        <v>1788</v>
      </c>
    </row>
    <row r="50" spans="1:3">
      <c r="A50" s="3" t="s">
        <v>1759</v>
      </c>
    </row>
    <row r="51" spans="1:3">
      <c r="A51" s="4" t="s">
        <v>1765</v>
      </c>
      <c r="B51" s="4" t="s">
        <v>1789</v>
      </c>
    </row>
    <row r="52" spans="1:3">
      <c r="A52" s="4" t="s">
        <v>1786</v>
      </c>
      <c r="B52" s="4" t="s">
        <v>1412</v>
      </c>
    </row>
    <row r="53" spans="1:3">
      <c r="A53" s="4" t="s">
        <v>1787</v>
      </c>
      <c r="B53" s="4" t="s">
        <v>1790</v>
      </c>
    </row>
    <row r="54" spans="1:3">
      <c r="A54" s="4" t="s">
        <v>1791</v>
      </c>
    </row>
    <row r="55" spans="1:3">
      <c r="A55" s="3" t="s">
        <v>1759</v>
      </c>
    </row>
    <row r="56" spans="1:3">
      <c r="A56" s="4" t="s">
        <v>1765</v>
      </c>
      <c r="B56" s="4" t="s">
        <v>1792</v>
      </c>
    </row>
    <row r="57" spans="1:3">
      <c r="A57" s="4" t="s">
        <v>1786</v>
      </c>
      <c r="B57" s="4" t="s">
        <v>1793</v>
      </c>
    </row>
    <row r="58" spans="1:3">
      <c r="A58" s="4" t="s">
        <v>1787</v>
      </c>
      <c r="B58" s="4" t="s">
        <v>1794</v>
      </c>
    </row>
    <row r="59" spans="1:3">
      <c r="A59" s="4" t="s">
        <v>1795</v>
      </c>
    </row>
    <row r="60" spans="1:3">
      <c r="A60" s="3" t="s">
        <v>1759</v>
      </c>
    </row>
    <row r="61" spans="1:3">
      <c r="A61" s="4" t="s">
        <v>1760</v>
      </c>
      <c r="B61" s="6" t="n">
        <v>0.2</v>
      </c>
      <c r="C61" s="6" t="n">
        <v>3.1</v>
      </c>
    </row>
    <row r="62" spans="1:3">
      <c r="A62" s="4" t="s">
        <v>1796</v>
      </c>
    </row>
    <row r="63" spans="1:3">
      <c r="A63" s="3" t="s">
        <v>1759</v>
      </c>
    </row>
    <row r="64" spans="1:3">
      <c r="A64" s="4" t="s">
        <v>1765</v>
      </c>
      <c r="B64" s="4" t="s">
        <v>1797</v>
      </c>
      <c r="C64" s="4" t="s">
        <v>1798</v>
      </c>
    </row>
    <row r="65" spans="1:3">
      <c r="A65" s="4" t="s">
        <v>1786</v>
      </c>
      <c r="B65" s="4" t="s">
        <v>728</v>
      </c>
      <c r="C65" s="4" t="s">
        <v>728</v>
      </c>
    </row>
    <row r="66" spans="1:3">
      <c r="A66" s="4" t="s">
        <v>1787</v>
      </c>
      <c r="B66" s="4" t="s">
        <v>1799</v>
      </c>
      <c r="C66" s="4" t="s">
        <v>1800</v>
      </c>
    </row>
    <row r="67" spans="1:3">
      <c r="A67" s="4" t="s">
        <v>1801</v>
      </c>
    </row>
    <row r="68" spans="1:3">
      <c r="A68" s="3" t="s">
        <v>1759</v>
      </c>
    </row>
    <row r="69" spans="1:3">
      <c r="A69" s="4" t="s">
        <v>1765</v>
      </c>
      <c r="B69" s="4" t="s">
        <v>1797</v>
      </c>
      <c r="C69" s="4" t="s">
        <v>1798</v>
      </c>
    </row>
    <row r="70" spans="1:3">
      <c r="A70" s="4" t="s">
        <v>1786</v>
      </c>
      <c r="B70" s="4" t="s">
        <v>728</v>
      </c>
      <c r="C70" s="4" t="s">
        <v>728</v>
      </c>
    </row>
    <row r="71" spans="1:3">
      <c r="A71" s="4" t="s">
        <v>1787</v>
      </c>
      <c r="B71" s="4" t="s">
        <v>1799</v>
      </c>
      <c r="C71" s="4" t="s">
        <v>1800</v>
      </c>
    </row>
    <row r="72" spans="1:3">
      <c r="A72" s="4" t="s">
        <v>1802</v>
      </c>
    </row>
    <row r="73" spans="1:3">
      <c r="A73" s="3" t="s">
        <v>1759</v>
      </c>
    </row>
    <row r="74" spans="1:3">
      <c r="A74" s="4" t="s">
        <v>1760</v>
      </c>
      <c r="B74" s="6" t="n">
        <v>6.8</v>
      </c>
      <c r="C74" s="6" t="n">
        <v>7.5</v>
      </c>
    </row>
    <row r="75" spans="1:3">
      <c r="A75" s="4" t="s">
        <v>1803</v>
      </c>
    </row>
    <row r="76" spans="1:3">
      <c r="A76" s="3" t="s">
        <v>1759</v>
      </c>
    </row>
    <row r="77" spans="1:3">
      <c r="A77" s="4" t="s">
        <v>1765</v>
      </c>
      <c r="B77" s="4" t="s">
        <v>1804</v>
      </c>
      <c r="C77" s="4" t="s">
        <v>1804</v>
      </c>
    </row>
    <row r="78" spans="1:3">
      <c r="A78" s="4" t="s">
        <v>1766</v>
      </c>
      <c r="B78" s="4" t="s">
        <v>1804</v>
      </c>
      <c r="C78" s="4" t="s">
        <v>1776</v>
      </c>
    </row>
    <row r="79" spans="1:3">
      <c r="A79" s="4" t="s">
        <v>1805</v>
      </c>
    </row>
    <row r="80" spans="1:3">
      <c r="A80" s="3" t="s">
        <v>1759</v>
      </c>
    </row>
    <row r="81" spans="1:3">
      <c r="A81" s="4" t="s">
        <v>1765</v>
      </c>
      <c r="B81" s="4" t="s">
        <v>1804</v>
      </c>
      <c r="C81" s="4" t="s">
        <v>1804</v>
      </c>
    </row>
    <row r="82" spans="1:3">
      <c r="A82" s="4" t="s">
        <v>1766</v>
      </c>
      <c r="B82" s="4" t="s">
        <v>1804</v>
      </c>
      <c r="C82" s="4" t="s">
        <v>1776</v>
      </c>
    </row>
    <row r="83" spans="1:3">
      <c r="A83" s="4" t="s">
        <v>1806</v>
      </c>
    </row>
    <row r="84" spans="1:3">
      <c r="A84" s="3" t="s">
        <v>1759</v>
      </c>
    </row>
    <row r="85" spans="1:3">
      <c r="A85" s="4" t="s">
        <v>1760</v>
      </c>
      <c r="B85" s="6" t="n">
        <v>10.5</v>
      </c>
      <c r="C85" s="6" t="n">
        <v>10.5</v>
      </c>
    </row>
    <row r="86" spans="1:3">
      <c r="A86" s="4" t="s">
        <v>1807</v>
      </c>
    </row>
    <row r="87" spans="1:3">
      <c r="A87" s="3" t="s">
        <v>1759</v>
      </c>
    </row>
    <row r="88" spans="1:3">
      <c r="A88" s="4" t="s">
        <v>1765</v>
      </c>
      <c r="B88" s="4" t="s">
        <v>758</v>
      </c>
      <c r="C88" s="4" t="s">
        <v>1808</v>
      </c>
    </row>
    <row r="89" spans="1:3">
      <c r="A89" s="4" t="s">
        <v>1766</v>
      </c>
      <c r="B89" s="4" t="s">
        <v>1772</v>
      </c>
      <c r="C89" s="4" t="s">
        <v>1772</v>
      </c>
    </row>
    <row r="90" spans="1:3">
      <c r="A90" s="4" t="s">
        <v>1809</v>
      </c>
    </row>
    <row r="91" spans="1:3">
      <c r="A91" s="3" t="s">
        <v>1759</v>
      </c>
    </row>
    <row r="92" spans="1:3">
      <c r="A92" s="4" t="s">
        <v>1765</v>
      </c>
      <c r="B92" s="4" t="s">
        <v>517</v>
      </c>
      <c r="C92" s="4" t="s">
        <v>743</v>
      </c>
    </row>
    <row r="93" spans="1:3">
      <c r="A93" s="4" t="s">
        <v>1766</v>
      </c>
      <c r="B93" s="4" t="s">
        <v>1170</v>
      </c>
      <c r="C93" s="4" t="s">
        <v>1170</v>
      </c>
    </row>
    <row r="94" spans="1:3">
      <c r="A94" s="4" t="s">
        <v>1810</v>
      </c>
    </row>
    <row r="95" spans="1:3">
      <c r="A95" s="3" t="s">
        <v>1759</v>
      </c>
    </row>
    <row r="96" spans="1:3">
      <c r="A96" s="4" t="s">
        <v>1765</v>
      </c>
      <c r="B96" s="4" t="s">
        <v>743</v>
      </c>
      <c r="C96" s="4" t="s">
        <v>1811</v>
      </c>
    </row>
    <row r="97" spans="1:3">
      <c r="A97" s="4" t="s">
        <v>1766</v>
      </c>
      <c r="B97" s="4" t="s">
        <v>1812</v>
      </c>
      <c r="C97" s="4" t="s">
        <v>1812</v>
      </c>
    </row>
    <row r="98" spans="1:3">
      <c r="A98" s="4" t="s">
        <v>1813</v>
      </c>
    </row>
    <row r="99" spans="1:3">
      <c r="A99" s="3" t="s">
        <v>1759</v>
      </c>
    </row>
    <row r="100" spans="1:3">
      <c r="A100" s="4" t="s">
        <v>1760</v>
      </c>
      <c r="B100" s="6" t="n">
        <v>36.9</v>
      </c>
      <c r="C100" s="6" t="n">
        <v>35.1</v>
      </c>
    </row>
    <row r="101" spans="1:3">
      <c r="A101" s="4" t="s">
        <v>1814</v>
      </c>
    </row>
    <row r="102" spans="1:3">
      <c r="A102" s="3" t="s">
        <v>1759</v>
      </c>
    </row>
    <row r="103" spans="1:3">
      <c r="A103" s="4" t="s">
        <v>1765</v>
      </c>
      <c r="B103" s="4" t="s">
        <v>1775</v>
      </c>
      <c r="C103" s="4" t="s">
        <v>1793</v>
      </c>
    </row>
    <row r="104" spans="1:3">
      <c r="A104" s="4" t="s">
        <v>1815</v>
      </c>
      <c r="B104" s="4" t="s">
        <v>1816</v>
      </c>
      <c r="C104" s="4" t="s">
        <v>1816</v>
      </c>
    </row>
    <row r="105" spans="1:3">
      <c r="A105" s="4" t="s">
        <v>1817</v>
      </c>
      <c r="B105" s="4" t="s">
        <v>1818</v>
      </c>
      <c r="C105" s="4" t="s">
        <v>1819</v>
      </c>
    </row>
    <row r="106" spans="1:3">
      <c r="A106" s="4" t="s">
        <v>1820</v>
      </c>
    </row>
    <row r="107" spans="1:3">
      <c r="A107" s="3" t="s">
        <v>1759</v>
      </c>
    </row>
    <row r="108" spans="1:3">
      <c r="A108" s="4" t="s">
        <v>1765</v>
      </c>
      <c r="B108" s="4" t="s">
        <v>1775</v>
      </c>
      <c r="C108" s="4" t="s">
        <v>1793</v>
      </c>
    </row>
    <row r="109" spans="1:3">
      <c r="A109" s="4" t="s">
        <v>1815</v>
      </c>
      <c r="B109" s="4" t="s">
        <v>1816</v>
      </c>
      <c r="C109" s="4" t="s">
        <v>1816</v>
      </c>
    </row>
    <row r="110" spans="1:3">
      <c r="A110" s="4" t="s">
        <v>1817</v>
      </c>
      <c r="B110" s="4" t="s">
        <v>1818</v>
      </c>
      <c r="C110" s="4" t="s">
        <v>1819</v>
      </c>
    </row>
    <row r="111" spans="1:3">
      <c r="A111" s="4" t="s">
        <v>1821</v>
      </c>
    </row>
    <row r="112" spans="1:3">
      <c r="A112" s="3" t="s">
        <v>1759</v>
      </c>
    </row>
    <row r="113" spans="1:3">
      <c r="A113" s="4" t="s">
        <v>1822</v>
      </c>
      <c r="B113" s="4" t="s">
        <v>1823</v>
      </c>
      <c r="C113" s="4" t="s">
        <v>1824</v>
      </c>
    </row>
    <row r="114" spans="1:3">
      <c r="A114" s="4" t="s">
        <v>1825</v>
      </c>
      <c r="B114" s="4" t="s">
        <v>1826</v>
      </c>
      <c r="C114" s="4" t="s">
        <v>758</v>
      </c>
    </row>
    <row r="115" spans="1:3">
      <c r="A115" s="4" t="s">
        <v>1827</v>
      </c>
    </row>
    <row r="116" spans="1:3">
      <c r="A116" s="3" t="s">
        <v>1759</v>
      </c>
    </row>
    <row r="117" spans="1:3">
      <c r="A117" s="4" t="s">
        <v>1822</v>
      </c>
      <c r="B117" s="4" t="s">
        <v>1823</v>
      </c>
      <c r="C117" s="4" t="s">
        <v>1824</v>
      </c>
    </row>
    <row r="118" spans="1:3">
      <c r="A118" s="4" t="s">
        <v>1825</v>
      </c>
      <c r="B118" s="4" t="s">
        <v>1826</v>
      </c>
      <c r="C118" s="4" t="s">
        <v>758</v>
      </c>
    </row>
    <row r="119" spans="1:3">
      <c r="A119" s="4" t="s">
        <v>1828</v>
      </c>
    </row>
    <row r="120" spans="1:3">
      <c r="A120" s="3" t="s">
        <v>1759</v>
      </c>
    </row>
    <row r="121" spans="1:3">
      <c r="A121" s="4" t="s">
        <v>1760</v>
      </c>
      <c r="B121" s="6" t="n">
        <v>7225.4</v>
      </c>
      <c r="C121" s="6" t="n">
        <v>6881.8</v>
      </c>
    </row>
    <row r="122" spans="1:3">
      <c r="A122" s="4" t="s">
        <v>1829</v>
      </c>
    </row>
    <row r="123" spans="1:3">
      <c r="A123" s="3" t="s">
        <v>1759</v>
      </c>
    </row>
    <row r="124" spans="1:3">
      <c r="A124" s="4" t="s">
        <v>1765</v>
      </c>
      <c r="B124" s="4" t="s">
        <v>1830</v>
      </c>
      <c r="C124" s="4" t="s">
        <v>1830</v>
      </c>
    </row>
    <row r="125" spans="1:3">
      <c r="A125" s="4" t="s">
        <v>1766</v>
      </c>
      <c r="B125" s="4" t="s">
        <v>1772</v>
      </c>
      <c r="C125" s="4" t="s">
        <v>1772</v>
      </c>
    </row>
    <row r="126" spans="1:3">
      <c r="A126" s="4" t="s">
        <v>1825</v>
      </c>
      <c r="B126" s="4" t="s">
        <v>1831</v>
      </c>
      <c r="C126" s="4" t="s">
        <v>1832</v>
      </c>
    </row>
    <row r="127" spans="1:3">
      <c r="A127" s="4" t="s">
        <v>1833</v>
      </c>
    </row>
    <row r="128" spans="1:3">
      <c r="A128" s="3" t="s">
        <v>1759</v>
      </c>
    </row>
    <row r="129" spans="1:3">
      <c r="A129" s="4" t="s">
        <v>1765</v>
      </c>
      <c r="B129" s="4" t="s">
        <v>1167</v>
      </c>
      <c r="C129" s="4" t="s">
        <v>1834</v>
      </c>
    </row>
    <row r="130" spans="1:3">
      <c r="A130" s="4" t="s">
        <v>1766</v>
      </c>
      <c r="B130" s="4" t="s">
        <v>1777</v>
      </c>
      <c r="C130" s="4" t="s">
        <v>1777</v>
      </c>
    </row>
    <row r="131" spans="1:3">
      <c r="A131" s="4" t="s">
        <v>1825</v>
      </c>
      <c r="B131" s="4" t="s">
        <v>1835</v>
      </c>
      <c r="C131" s="4" t="s">
        <v>1776</v>
      </c>
    </row>
    <row r="132" spans="1:3">
      <c r="A132" s="4" t="s">
        <v>1836</v>
      </c>
    </row>
    <row r="133" spans="1:3">
      <c r="A133" s="3" t="s">
        <v>1759</v>
      </c>
    </row>
    <row r="134" spans="1:3">
      <c r="A134" s="4" t="s">
        <v>1765</v>
      </c>
      <c r="B134" s="4" t="s">
        <v>1837</v>
      </c>
      <c r="C134" s="4" t="s">
        <v>1838</v>
      </c>
    </row>
    <row r="135" spans="1:3">
      <c r="A135" s="4" t="s">
        <v>1766</v>
      </c>
      <c r="B135" s="4" t="s">
        <v>1839</v>
      </c>
      <c r="C135" s="4" t="s">
        <v>1779</v>
      </c>
    </row>
    <row r="136" spans="1:3">
      <c r="A136" s="4" t="s">
        <v>1825</v>
      </c>
      <c r="B136" s="4" t="s">
        <v>1840</v>
      </c>
      <c r="C136" s="4" t="s">
        <v>1841</v>
      </c>
    </row>
    <row r="137" spans="1:3">
      <c r="A137" s="4" t="s">
        <v>1842</v>
      </c>
    </row>
    <row r="138" spans="1:3">
      <c r="A138" s="3" t="s">
        <v>1759</v>
      </c>
    </row>
    <row r="139" spans="1:3">
      <c r="A139" s="4" t="s">
        <v>1765</v>
      </c>
      <c r="B139" s="4" t="s">
        <v>1843</v>
      </c>
      <c r="C139" s="4" t="s">
        <v>1167</v>
      </c>
    </row>
    <row r="140" spans="1:3">
      <c r="A140" s="4" t="s">
        <v>1815</v>
      </c>
      <c r="B140" s="4" t="s">
        <v>1224</v>
      </c>
      <c r="C140" s="4" t="s">
        <v>1224</v>
      </c>
    </row>
    <row r="141" spans="1:3">
      <c r="A141" s="4" t="s">
        <v>1817</v>
      </c>
      <c r="B141" s="4" t="s">
        <v>1844</v>
      </c>
      <c r="C141" s="4" t="s">
        <v>763</v>
      </c>
    </row>
    <row r="142" spans="1:3">
      <c r="A142" s="4" t="s">
        <v>1845</v>
      </c>
    </row>
    <row r="143" spans="1:3">
      <c r="A143" s="3" t="s">
        <v>1759</v>
      </c>
    </row>
    <row r="144" spans="1:3">
      <c r="A144" s="4" t="s">
        <v>1765</v>
      </c>
      <c r="B144" s="4" t="s">
        <v>1846</v>
      </c>
      <c r="C144" s="4" t="s">
        <v>1847</v>
      </c>
    </row>
    <row r="145" spans="1:3">
      <c r="A145" s="4" t="s">
        <v>1815</v>
      </c>
      <c r="B145" s="4" t="s">
        <v>1848</v>
      </c>
      <c r="C145" s="4" t="s">
        <v>1849</v>
      </c>
    </row>
    <row r="146" spans="1:3">
      <c r="A146" s="4" t="s">
        <v>1817</v>
      </c>
      <c r="B146" s="4" t="s">
        <v>1224</v>
      </c>
      <c r="C146" s="4" t="s">
        <v>1224</v>
      </c>
    </row>
    <row r="147" spans="1:3">
      <c r="A147" s="4" t="s">
        <v>1850</v>
      </c>
    </row>
    <row r="148" spans="1:3">
      <c r="A148" s="3" t="s">
        <v>1759</v>
      </c>
    </row>
    <row r="149" spans="1:3">
      <c r="A149" s="4" t="s">
        <v>1765</v>
      </c>
      <c r="B149" s="4" t="s">
        <v>1182</v>
      </c>
      <c r="C149" s="4" t="s">
        <v>1439</v>
      </c>
    </row>
    <row r="150" spans="1:3">
      <c r="A150" s="4" t="s">
        <v>1815</v>
      </c>
      <c r="B150" s="4" t="s">
        <v>1851</v>
      </c>
      <c r="C150" s="4" t="s">
        <v>1852</v>
      </c>
    </row>
    <row r="151" spans="1:3">
      <c r="A151" s="4" t="s">
        <v>1817</v>
      </c>
      <c r="B151" s="4" t="s">
        <v>1818</v>
      </c>
      <c r="C151" s="4" t="s">
        <v>1170</v>
      </c>
    </row>
    <row r="152" spans="1:3">
      <c r="A152" s="4" t="s">
        <v>1853</v>
      </c>
    </row>
    <row r="153" spans="1:3">
      <c r="A153" s="3" t="s">
        <v>1759</v>
      </c>
    </row>
    <row r="154" spans="1:3">
      <c r="A154" s="4" t="s">
        <v>1822</v>
      </c>
      <c r="B154" s="4" t="s">
        <v>1854</v>
      </c>
      <c r="C154" s="4" t="s">
        <v>1793</v>
      </c>
    </row>
    <row r="155" spans="1:3">
      <c r="A155" s="4" t="s">
        <v>1825</v>
      </c>
      <c r="B155" s="4" t="s">
        <v>1169</v>
      </c>
      <c r="C155" s="4" t="s">
        <v>1830</v>
      </c>
    </row>
    <row r="156" spans="1:3">
      <c r="A156" s="4" t="s">
        <v>1855</v>
      </c>
    </row>
    <row r="157" spans="1:3">
      <c r="A157" s="3" t="s">
        <v>1759</v>
      </c>
    </row>
    <row r="158" spans="1:3">
      <c r="A158" s="4" t="s">
        <v>1822</v>
      </c>
      <c r="B158" s="4" t="s">
        <v>1856</v>
      </c>
      <c r="C158" s="4" t="s">
        <v>1857</v>
      </c>
    </row>
    <row r="159" spans="1:3">
      <c r="A159" s="4" t="s">
        <v>1825</v>
      </c>
      <c r="B159" s="4" t="s">
        <v>1858</v>
      </c>
      <c r="C159" s="4" t="s">
        <v>1858</v>
      </c>
    </row>
    <row r="160" spans="1:3">
      <c r="A160" s="4" t="s">
        <v>1859</v>
      </c>
    </row>
    <row r="161" spans="1:3">
      <c r="A161" s="3" t="s">
        <v>1759</v>
      </c>
    </row>
    <row r="162" spans="1:3">
      <c r="A162" s="4" t="s">
        <v>1822</v>
      </c>
      <c r="B162" s="4" t="s">
        <v>1860</v>
      </c>
      <c r="C162" s="4" t="s">
        <v>1861</v>
      </c>
    </row>
    <row r="163" spans="1:3">
      <c r="A163" s="4" t="s">
        <v>1825</v>
      </c>
      <c r="B163" s="4" t="s">
        <v>1838</v>
      </c>
      <c r="C163" s="4" t="s">
        <v>742</v>
      </c>
    </row>
    <row r="164" spans="1:3">
      <c r="A164" s="4" t="s">
        <v>1862</v>
      </c>
    </row>
    <row r="165" spans="1:3">
      <c r="A165" s="3" t="s">
        <v>1759</v>
      </c>
    </row>
    <row r="166" spans="1:3">
      <c r="A166" s="4" t="s">
        <v>1761</v>
      </c>
      <c r="B166" s="6" t="n">
        <v>-176.5</v>
      </c>
      <c r="C166" s="6" t="n">
        <v>-177.4</v>
      </c>
    </row>
    <row r="167" spans="1:3">
      <c r="A167" s="4" t="s">
        <v>1863</v>
      </c>
    </row>
    <row r="168" spans="1:3">
      <c r="A168" s="3" t="s">
        <v>1759</v>
      </c>
    </row>
    <row r="169" spans="1:3">
      <c r="A169" s="4" t="s">
        <v>1864</v>
      </c>
      <c r="B169" s="4" t="s">
        <v>1811</v>
      </c>
      <c r="C169" s="4" t="s">
        <v>1865</v>
      </c>
    </row>
    <row r="170" spans="1:3">
      <c r="A170" s="4" t="s">
        <v>1866</v>
      </c>
      <c r="B170" s="4" t="s">
        <v>1867</v>
      </c>
      <c r="C170" s="4" t="s">
        <v>1868</v>
      </c>
    </row>
    <row r="171" spans="1:3">
      <c r="A171" s="4" t="s">
        <v>1869</v>
      </c>
      <c r="B171" s="4" t="s">
        <v>1870</v>
      </c>
      <c r="C171" s="4" t="s">
        <v>1871</v>
      </c>
    </row>
    <row r="172" spans="1:3">
      <c r="A172" s="4" t="s">
        <v>1872</v>
      </c>
      <c r="B172" s="4" t="s">
        <v>775</v>
      </c>
      <c r="C172" s="4" t="s">
        <v>775</v>
      </c>
    </row>
    <row r="173" spans="1:3">
      <c r="A173" s="4" t="s">
        <v>1873</v>
      </c>
    </row>
    <row r="174" spans="1:3">
      <c r="A174" s="3" t="s">
        <v>1759</v>
      </c>
    </row>
    <row r="175" spans="1:3">
      <c r="A175" s="4" t="s">
        <v>1864</v>
      </c>
      <c r="B175" s="4" t="s">
        <v>743</v>
      </c>
      <c r="C175" s="4" t="s">
        <v>1811</v>
      </c>
    </row>
    <row r="176" spans="1:3">
      <c r="A176" s="4" t="s">
        <v>1866</v>
      </c>
      <c r="B176" s="4" t="s">
        <v>1874</v>
      </c>
      <c r="C176" s="4" t="s">
        <v>1875</v>
      </c>
    </row>
    <row r="177" spans="1:3">
      <c r="A177" s="4" t="s">
        <v>1869</v>
      </c>
      <c r="B177" s="4" t="s">
        <v>1876</v>
      </c>
      <c r="C177" s="4" t="s">
        <v>764</v>
      </c>
    </row>
    <row r="178" spans="1:3">
      <c r="A178" s="4" t="s">
        <v>1872</v>
      </c>
      <c r="B178" s="4" t="s">
        <v>1877</v>
      </c>
      <c r="C178" s="4" t="s">
        <v>187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8</v>
      </c>
      <c r="B1" s="2" t="s">
        <v>1</v>
      </c>
    </row>
    <row r="2" spans="1:4">
      <c r="B2" s="2" t="s">
        <v>2</v>
      </c>
      <c r="C2" s="2" t="s">
        <v>30</v>
      </c>
      <c r="D2" s="2" t="s">
        <v>94</v>
      </c>
    </row>
    <row r="3" spans="1:4">
      <c r="A3" s="4" t="s">
        <v>1879</v>
      </c>
    </row>
    <row r="4" spans="1:4">
      <c r="A4" s="3" t="s">
        <v>1880</v>
      </c>
    </row>
    <row r="5" spans="1:4">
      <c r="A5" s="4" t="s">
        <v>1765</v>
      </c>
      <c r="D5" s="4" t="s">
        <v>1881</v>
      </c>
    </row>
    <row r="6" spans="1:4">
      <c r="A6" s="4" t="s">
        <v>1815</v>
      </c>
      <c r="D6" s="4" t="s">
        <v>1882</v>
      </c>
    </row>
    <row r="7" spans="1:4">
      <c r="A7" s="4" t="s">
        <v>1817</v>
      </c>
      <c r="D7" s="4" t="s">
        <v>763</v>
      </c>
    </row>
    <row r="8" spans="1:4">
      <c r="A8" s="4" t="s">
        <v>1883</v>
      </c>
    </row>
    <row r="9" spans="1:4">
      <c r="A9" s="3" t="s">
        <v>1880</v>
      </c>
    </row>
    <row r="10" spans="1:4">
      <c r="A10" s="4" t="s">
        <v>1765</v>
      </c>
      <c r="D10" s="4" t="s">
        <v>518</v>
      </c>
    </row>
    <row r="11" spans="1:4">
      <c r="A11" s="4" t="s">
        <v>1815</v>
      </c>
      <c r="D11" s="4" t="s">
        <v>517</v>
      </c>
    </row>
    <row r="12" spans="1:4">
      <c r="A12" s="4" t="s">
        <v>1817</v>
      </c>
      <c r="D12" s="4" t="s">
        <v>1884</v>
      </c>
    </row>
    <row r="13" spans="1:4">
      <c r="A13" s="4" t="s">
        <v>77</v>
      </c>
    </row>
    <row r="14" spans="1:4">
      <c r="A14" s="3" t="s">
        <v>1880</v>
      </c>
    </row>
    <row r="15" spans="1:4">
      <c r="A15" s="4" t="s">
        <v>1765</v>
      </c>
      <c r="B15" s="4" t="s">
        <v>1885</v>
      </c>
    </row>
    <row r="16" spans="1:4">
      <c r="A16" s="4" t="s">
        <v>1815</v>
      </c>
      <c r="B16" s="4" t="s">
        <v>517</v>
      </c>
    </row>
    <row r="17" spans="1:4">
      <c r="A17" s="4" t="s">
        <v>1817</v>
      </c>
      <c r="B17" s="4" t="s">
        <v>1772</v>
      </c>
    </row>
    <row r="18" spans="1:4">
      <c r="A18" s="4" t="s">
        <v>1886</v>
      </c>
    </row>
    <row r="19" spans="1:4">
      <c r="A19" s="3" t="s">
        <v>1880</v>
      </c>
    </row>
    <row r="20" spans="1:4">
      <c r="A20" s="4" t="s">
        <v>1765</v>
      </c>
      <c r="C20" s="4" t="s">
        <v>1887</v>
      </c>
      <c r="D20" s="4" t="s">
        <v>1888</v>
      </c>
    </row>
    <row r="21" spans="1:4">
      <c r="A21" s="4" t="s">
        <v>1815</v>
      </c>
      <c r="C21" s="4" t="s">
        <v>1882</v>
      </c>
      <c r="D21" s="4" t="s">
        <v>1889</v>
      </c>
    </row>
    <row r="22" spans="1:4">
      <c r="A22" s="4" t="s">
        <v>1817</v>
      </c>
      <c r="C22" s="4" t="s">
        <v>743</v>
      </c>
      <c r="D22" s="4" t="s">
        <v>1170</v>
      </c>
    </row>
    <row r="23" spans="1:4">
      <c r="A23" s="4" t="s">
        <v>1890</v>
      </c>
    </row>
    <row r="24" spans="1:4">
      <c r="A24" s="3" t="s">
        <v>1880</v>
      </c>
    </row>
    <row r="25" spans="1:4">
      <c r="A25" s="4" t="s">
        <v>1765</v>
      </c>
      <c r="C25" s="4" t="s">
        <v>1891</v>
      </c>
      <c r="D25" s="4" t="s">
        <v>1892</v>
      </c>
    </row>
    <row r="26" spans="1:4">
      <c r="A26" s="4" t="s">
        <v>1815</v>
      </c>
      <c r="C26" s="4" t="s">
        <v>1893</v>
      </c>
      <c r="D26" s="4" t="s">
        <v>1893</v>
      </c>
    </row>
    <row r="27" spans="1:4">
      <c r="A27" s="4" t="s">
        <v>1817</v>
      </c>
      <c r="C27" s="4" t="s">
        <v>1170</v>
      </c>
      <c r="D27" s="4" t="s">
        <v>1894</v>
      </c>
    </row>
    <row r="28" spans="1:4">
      <c r="A28" s="4" t="s">
        <v>1895</v>
      </c>
    </row>
    <row r="29" spans="1:4">
      <c r="A29" s="3" t="s">
        <v>1880</v>
      </c>
    </row>
    <row r="30" spans="1:4">
      <c r="A30" s="4" t="s">
        <v>1896</v>
      </c>
      <c r="B30" s="6" t="n">
        <v>2.7</v>
      </c>
      <c r="C30" s="6" t="n">
        <v>9.4</v>
      </c>
      <c r="D30" s="6" t="n">
        <v>68.90000000000001</v>
      </c>
    </row>
    <row r="31" spans="1:4">
      <c r="A31" s="4" t="s">
        <v>1897</v>
      </c>
    </row>
    <row r="32" spans="1:4">
      <c r="A32" s="3" t="s">
        <v>1880</v>
      </c>
    </row>
    <row r="33" spans="1:4">
      <c r="A33" s="4" t="s">
        <v>1898</v>
      </c>
      <c r="B33" s="7" t="n">
        <v>2.4</v>
      </c>
      <c r="C33" s="5" t="n">
        <v>3</v>
      </c>
      <c r="D33" s="5" t="n">
        <v>10</v>
      </c>
    </row>
    <row r="34" spans="1:4">
      <c r="A34" s="4" t="s">
        <v>1899</v>
      </c>
    </row>
    <row r="35" spans="1:4">
      <c r="A35" s="3" t="s">
        <v>1880</v>
      </c>
    </row>
    <row r="36" spans="1:4">
      <c r="A36" s="4" t="s">
        <v>1896</v>
      </c>
      <c r="B36" s="7" t="n">
        <v>13.9</v>
      </c>
      <c r="C36" s="7" t="n">
        <v>30.9</v>
      </c>
      <c r="D36" s="7" t="n">
        <v>22.3</v>
      </c>
    </row>
    <row r="37" spans="1:4">
      <c r="A37" s="4" t="s">
        <v>1898</v>
      </c>
      <c r="B37" s="7" t="n">
        <v>5.3</v>
      </c>
    </row>
    <row r="38" spans="1:4">
      <c r="A38" s="4" t="s">
        <v>1900</v>
      </c>
    </row>
    <row r="39" spans="1:4">
      <c r="A39" s="3" t="s">
        <v>1880</v>
      </c>
    </row>
    <row r="40" spans="1:4">
      <c r="A40" s="4" t="s">
        <v>1898</v>
      </c>
      <c r="B40" s="7" t="n">
        <v>0.8</v>
      </c>
      <c r="C40" s="7" t="n">
        <v>2.9</v>
      </c>
      <c r="D40" s="6" t="n">
        <v>6.2</v>
      </c>
    </row>
    <row r="41" spans="1:4">
      <c r="A41" s="4" t="s">
        <v>1901</v>
      </c>
    </row>
    <row r="42" spans="1:4">
      <c r="A42" s="3" t="s">
        <v>1880</v>
      </c>
    </row>
    <row r="43" spans="1:4">
      <c r="A43" s="4" t="s">
        <v>1898</v>
      </c>
      <c r="B43" s="6" t="n">
        <v>4.5</v>
      </c>
    </row>
    <row r="44" spans="1:4">
      <c r="A44" s="4" t="s">
        <v>1902</v>
      </c>
    </row>
    <row r="45" spans="1:4">
      <c r="A45" s="3" t="s">
        <v>1880</v>
      </c>
    </row>
    <row r="46" spans="1:4">
      <c r="A46" s="4" t="s">
        <v>1896</v>
      </c>
      <c r="C46" s="5" t="n">
        <v>0</v>
      </c>
    </row>
    <row r="47" spans="1:4">
      <c r="A47" s="4" t="s">
        <v>1903</v>
      </c>
    </row>
    <row r="48" spans="1:4">
      <c r="A48" s="3" t="s">
        <v>1880</v>
      </c>
    </row>
    <row r="49" spans="1:4">
      <c r="A49" s="4" t="s">
        <v>1898</v>
      </c>
      <c r="C49" s="10" t="n">
        <v>2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904</v>
      </c>
      <c r="B1" s="2" t="s">
        <v>1</v>
      </c>
    </row>
    <row r="2" spans="1:4">
      <c r="B2" s="2" t="s">
        <v>602</v>
      </c>
      <c r="C2" s="2" t="s">
        <v>686</v>
      </c>
      <c r="D2" s="2" t="s">
        <v>848</v>
      </c>
    </row>
    <row r="3" spans="1:4">
      <c r="A3" s="4" t="s">
        <v>1905</v>
      </c>
    </row>
    <row r="4" spans="1:4">
      <c r="A4" s="3" t="s">
        <v>1906</v>
      </c>
    </row>
    <row r="5" spans="1:4">
      <c r="A5" s="4" t="s">
        <v>1907</v>
      </c>
      <c r="B5" s="6" t="n">
        <v>12.4</v>
      </c>
      <c r="C5" s="6" t="n">
        <v>18.3</v>
      </c>
    </row>
    <row r="6" spans="1:4">
      <c r="A6" s="4" t="s">
        <v>1908</v>
      </c>
      <c r="B6" s="5" t="n">
        <v>12</v>
      </c>
      <c r="C6" s="7" t="n">
        <v>17.8</v>
      </c>
    </row>
    <row r="7" spans="1:4">
      <c r="A7" s="4" t="s">
        <v>1909</v>
      </c>
      <c r="B7" s="7" t="n">
        <v>-0.1</v>
      </c>
      <c r="C7" s="5" t="n">
        <v>-2</v>
      </c>
      <c r="D7" s="6" t="n">
        <v>-1.5</v>
      </c>
    </row>
    <row r="8" spans="1:4">
      <c r="A8" s="4" t="s">
        <v>1910</v>
      </c>
      <c r="B8" s="10" t="n">
        <v>0</v>
      </c>
      <c r="C8" s="10" t="n">
        <v>0</v>
      </c>
      <c r="D8" s="10" t="n">
        <v>0</v>
      </c>
    </row>
    <row r="9" spans="1:4">
      <c r="A9" s="4" t="s">
        <v>1911</v>
      </c>
      <c r="B9" s="5" t="n">
        <v>0</v>
      </c>
      <c r="C9" s="5" t="n">
        <v>0</v>
      </c>
      <c r="D9" s="5" t="n">
        <v>0</v>
      </c>
    </row>
    <row r="10" spans="1:4">
      <c r="A10" s="4" t="s">
        <v>1912</v>
      </c>
      <c r="B10" s="6" t="n">
        <v>1.2</v>
      </c>
      <c r="C10" s="6" t="n">
        <v>3.6</v>
      </c>
      <c r="D10" s="6" t="n">
        <v>6.2</v>
      </c>
    </row>
    <row r="11" spans="1:4">
      <c r="A11" s="4" t="s">
        <v>1913</v>
      </c>
    </row>
    <row r="12" spans="1:4">
      <c r="A12" s="3" t="s">
        <v>1906</v>
      </c>
    </row>
    <row r="13" spans="1:4">
      <c r="A13" s="4" t="s">
        <v>1909</v>
      </c>
      <c r="B13" s="7" t="n">
        <v>-9.800000000000001</v>
      </c>
      <c r="C13" s="7" t="n">
        <v>-2.1</v>
      </c>
      <c r="D13" s="7" t="n">
        <v>-0.7</v>
      </c>
    </row>
    <row r="14" spans="1:4">
      <c r="A14" s="4" t="s">
        <v>1914</v>
      </c>
      <c r="B14" s="7" t="n">
        <v>59.9</v>
      </c>
      <c r="C14" s="7" t="n">
        <v>68.09999999999999</v>
      </c>
    </row>
    <row r="15" spans="1:4">
      <c r="A15" s="4" t="s">
        <v>1915</v>
      </c>
      <c r="B15" s="5" t="n">
        <v>60</v>
      </c>
      <c r="C15" s="5" t="n">
        <v>78</v>
      </c>
    </row>
    <row r="16" spans="1:4">
      <c r="A16" s="4" t="s">
        <v>1916</v>
      </c>
      <c r="B16" s="7" t="n">
        <v>-9.800000000000001</v>
      </c>
      <c r="C16" s="7" t="n">
        <v>-1.9</v>
      </c>
      <c r="D16" s="7" t="n">
        <v>-2.4</v>
      </c>
    </row>
    <row r="17" spans="1:4">
      <c r="A17" s="4" t="s">
        <v>1917</v>
      </c>
      <c r="B17" s="7" t="n">
        <v>1.1</v>
      </c>
      <c r="C17" s="7" t="n">
        <v>1.1</v>
      </c>
      <c r="D17" s="5" t="n">
        <v>3</v>
      </c>
    </row>
    <row r="18" spans="1:4">
      <c r="A18" s="4" t="s">
        <v>1918</v>
      </c>
    </row>
    <row r="19" spans="1:4">
      <c r="A19" s="3" t="s">
        <v>1906</v>
      </c>
    </row>
    <row r="20" spans="1:4">
      <c r="A20" s="4" t="s">
        <v>1907</v>
      </c>
      <c r="B20" s="7" t="n">
        <v>36.9</v>
      </c>
      <c r="C20" s="7" t="n">
        <v>35.1</v>
      </c>
    </row>
    <row r="21" spans="1:4">
      <c r="A21" s="4" t="s">
        <v>1909</v>
      </c>
      <c r="B21" s="7" t="n">
        <v>1.5</v>
      </c>
      <c r="C21" s="6" t="n">
        <v>7.2</v>
      </c>
      <c r="D21" s="6" t="n">
        <v>17.3</v>
      </c>
    </row>
    <row r="22" spans="1:4">
      <c r="A22" s="4" t="s">
        <v>1919</v>
      </c>
    </row>
    <row r="23" spans="1:4">
      <c r="A23" s="3" t="s">
        <v>1906</v>
      </c>
    </row>
    <row r="24" spans="1:4">
      <c r="A24" s="4" t="s">
        <v>1907</v>
      </c>
      <c r="B24" s="7" t="n">
        <v>36.9</v>
      </c>
    </row>
    <row r="25" spans="1:4">
      <c r="A25" s="4" t="s">
        <v>1909</v>
      </c>
      <c r="B25" s="7" t="n">
        <v>2.8</v>
      </c>
    </row>
    <row r="26" spans="1:4">
      <c r="A26" s="4" t="s">
        <v>1920</v>
      </c>
      <c r="B26" s="6" t="n">
        <v>0.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1</v>
      </c>
      <c r="B1" s="2" t="s">
        <v>2</v>
      </c>
      <c r="C1" s="2" t="s">
        <v>30</v>
      </c>
    </row>
    <row r="2" spans="1:3">
      <c r="A2" s="3" t="s">
        <v>1922</v>
      </c>
    </row>
    <row r="3" spans="1:3">
      <c r="A3" s="4" t="s">
        <v>36</v>
      </c>
      <c r="B3" s="6" t="n">
        <v>13230.2</v>
      </c>
      <c r="C3" s="6" t="n">
        <v>12339.4</v>
      </c>
    </row>
    <row r="4" spans="1:3">
      <c r="A4" s="4" t="s">
        <v>38</v>
      </c>
      <c r="B4" s="7" t="n">
        <v>823.8</v>
      </c>
      <c r="C4" s="7" t="n">
        <v>817.1</v>
      </c>
    </row>
    <row r="5" spans="1:3">
      <c r="A5" s="4" t="s">
        <v>55</v>
      </c>
      <c r="B5" s="7" t="n">
        <v>-51.4</v>
      </c>
      <c r="C5" s="7" t="n">
        <v>-181.1</v>
      </c>
    </row>
    <row r="6" spans="1:3">
      <c r="A6" s="4" t="s">
        <v>82</v>
      </c>
      <c r="B6" s="7" t="n">
        <v>-3125.7</v>
      </c>
      <c r="C6" s="7" t="n">
        <v>-3265.2</v>
      </c>
    </row>
    <row r="7" spans="1:3">
      <c r="A7" s="4" t="s">
        <v>1923</v>
      </c>
    </row>
    <row r="8" spans="1:3">
      <c r="A8" s="3" t="s">
        <v>1922</v>
      </c>
    </row>
    <row r="9" spans="1:3">
      <c r="A9" s="4" t="s">
        <v>36</v>
      </c>
      <c r="B9" s="7" t="n">
        <v>13230.2</v>
      </c>
      <c r="C9" s="7" t="n">
        <v>12339.4</v>
      </c>
    </row>
    <row r="10" spans="1:3">
      <c r="A10" s="4" t="s">
        <v>38</v>
      </c>
      <c r="B10" s="7" t="n">
        <v>823.8</v>
      </c>
      <c r="C10" s="7" t="n">
        <v>817.1</v>
      </c>
    </row>
    <row r="11" spans="1:3">
      <c r="A11" s="4" t="s">
        <v>78</v>
      </c>
      <c r="B11" s="7" t="n">
        <v>230.3</v>
      </c>
      <c r="C11" s="5" t="n">
        <v>185</v>
      </c>
    </row>
    <row r="12" spans="1:3">
      <c r="A12" s="4" t="s">
        <v>1924</v>
      </c>
      <c r="B12" s="7" t="n">
        <v>772.5</v>
      </c>
      <c r="C12" s="7" t="n">
        <v>961.6</v>
      </c>
    </row>
    <row r="13" spans="1:3">
      <c r="A13" s="4" t="s">
        <v>991</v>
      </c>
      <c r="B13" s="7" t="n">
        <v>-31089.4</v>
      </c>
      <c r="C13" s="7" t="n">
        <v>-29063.6</v>
      </c>
    </row>
    <row r="14" spans="1:3">
      <c r="A14" s="4" t="s">
        <v>55</v>
      </c>
      <c r="B14" s="7" t="n">
        <v>-51.4</v>
      </c>
      <c r="C14" s="7" t="n">
        <v>-181.1</v>
      </c>
    </row>
    <row r="15" spans="1:3">
      <c r="A15" s="4" t="s">
        <v>82</v>
      </c>
      <c r="B15" s="7" t="n">
        <v>-3125.7</v>
      </c>
      <c r="C15" s="7" t="n">
        <v>-3265.2</v>
      </c>
    </row>
    <row r="16" spans="1:3">
      <c r="A16" s="4" t="s">
        <v>83</v>
      </c>
      <c r="B16" s="7" t="n">
        <v>-127452.1</v>
      </c>
      <c r="C16" s="5" t="n">
        <v>-125265</v>
      </c>
    </row>
    <row r="17" spans="1:3">
      <c r="A17" s="4" t="s">
        <v>1925</v>
      </c>
      <c r="B17" s="7" t="n">
        <v>-2199.8</v>
      </c>
      <c r="C17" s="7" t="n">
        <v>-2070.8</v>
      </c>
    </row>
    <row r="18" spans="1:3">
      <c r="A18" s="4" t="s">
        <v>1926</v>
      </c>
      <c r="B18" s="7" t="n">
        <v>-575.7</v>
      </c>
      <c r="C18" s="7" t="n">
        <v>-216.3</v>
      </c>
    </row>
    <row r="19" spans="1:3">
      <c r="A19" s="4" t="s">
        <v>1927</v>
      </c>
    </row>
    <row r="20" spans="1:3">
      <c r="A20" s="3" t="s">
        <v>1922</v>
      </c>
    </row>
    <row r="21" spans="1:3">
      <c r="A21" s="4" t="s">
        <v>36</v>
      </c>
      <c r="B21" s="7" t="n">
        <v>13453.2</v>
      </c>
      <c r="C21" s="7" t="n">
        <v>12653.5</v>
      </c>
    </row>
    <row r="22" spans="1:3">
      <c r="A22" s="4" t="s">
        <v>38</v>
      </c>
      <c r="B22" s="5" t="n">
        <v>1011</v>
      </c>
      <c r="C22" s="7" t="n">
        <v>1023.1</v>
      </c>
    </row>
    <row r="23" spans="1:3">
      <c r="A23" s="4" t="s">
        <v>78</v>
      </c>
      <c r="B23" s="7" t="n">
        <v>236.8</v>
      </c>
      <c r="C23" s="7" t="n">
        <v>197.8</v>
      </c>
    </row>
    <row r="24" spans="1:3">
      <c r="A24" s="4" t="s">
        <v>1924</v>
      </c>
      <c r="B24" s="7" t="n">
        <v>772.5</v>
      </c>
      <c r="C24" s="7" t="n">
        <v>961.6</v>
      </c>
    </row>
    <row r="25" spans="1:3">
      <c r="A25" s="4" t="s">
        <v>991</v>
      </c>
      <c r="B25" s="7" t="n">
        <v>-30622.6</v>
      </c>
      <c r="C25" s="7" t="n">
        <v>-28703.2</v>
      </c>
    </row>
    <row r="26" spans="1:3">
      <c r="A26" s="4" t="s">
        <v>55</v>
      </c>
      <c r="B26" s="7" t="n">
        <v>-51.4</v>
      </c>
      <c r="C26" s="7" t="n">
        <v>-181.1</v>
      </c>
    </row>
    <row r="27" spans="1:3">
      <c r="A27" s="4" t="s">
        <v>82</v>
      </c>
      <c r="B27" s="5" t="n">
        <v>-3242</v>
      </c>
      <c r="C27" s="7" t="n">
        <v>-3411.9</v>
      </c>
    </row>
    <row r="28" spans="1:3">
      <c r="A28" s="4" t="s">
        <v>83</v>
      </c>
      <c r="B28" s="5" t="n">
        <v>-126282</v>
      </c>
      <c r="C28" s="7" t="n">
        <v>-124005.9</v>
      </c>
    </row>
    <row r="29" spans="1:3">
      <c r="A29" s="4" t="s">
        <v>1925</v>
      </c>
      <c r="B29" s="7" t="n">
        <v>-2204.1</v>
      </c>
      <c r="C29" s="7" t="n">
        <v>-2074.4</v>
      </c>
    </row>
    <row r="30" spans="1:3">
      <c r="A30" s="4" t="s">
        <v>1926</v>
      </c>
      <c r="B30" s="7" t="n">
        <v>-575.7</v>
      </c>
      <c r="C30" s="7" t="n">
        <v>-216.3</v>
      </c>
    </row>
    <row r="31" spans="1:3">
      <c r="A31" s="4" t="s">
        <v>1928</v>
      </c>
    </row>
    <row r="32" spans="1:3">
      <c r="A32" s="3" t="s">
        <v>1922</v>
      </c>
    </row>
    <row r="33" spans="1:3">
      <c r="A33" s="4" t="s">
        <v>1924</v>
      </c>
      <c r="B33" s="7" t="n">
        <v>731.4</v>
      </c>
      <c r="C33" s="7" t="n">
        <v>961.6</v>
      </c>
    </row>
    <row r="34" spans="1:3">
      <c r="A34" s="4" t="s">
        <v>1925</v>
      </c>
      <c r="B34" s="7" t="n">
        <v>-1585.1</v>
      </c>
      <c r="C34" s="7" t="n">
        <v>-1457.4</v>
      </c>
    </row>
    <row r="35" spans="1:3">
      <c r="A35" s="4" t="s">
        <v>1926</v>
      </c>
      <c r="B35" s="7" t="n">
        <v>-575.7</v>
      </c>
      <c r="C35" s="7" t="n">
        <v>-216.3</v>
      </c>
    </row>
    <row r="36" spans="1:3">
      <c r="A36" s="4" t="s">
        <v>1929</v>
      </c>
    </row>
    <row r="37" spans="1:3">
      <c r="A37" s="3" t="s">
        <v>1922</v>
      </c>
    </row>
    <row r="38" spans="1:3">
      <c r="A38" s="4" t="s">
        <v>78</v>
      </c>
      <c r="B38" s="7" t="n">
        <v>157.7</v>
      </c>
      <c r="C38" s="7" t="n">
        <v>118.9</v>
      </c>
    </row>
    <row r="39" spans="1:3">
      <c r="A39" s="4" t="s">
        <v>1924</v>
      </c>
      <c r="B39" s="7" t="n">
        <v>41.1</v>
      </c>
    </row>
    <row r="40" spans="1:3">
      <c r="A40" s="4" t="s">
        <v>991</v>
      </c>
      <c r="B40" s="7" t="n">
        <v>-5400.8</v>
      </c>
      <c r="C40" s="5" t="n">
        <v>-4925</v>
      </c>
    </row>
    <row r="41" spans="1:3">
      <c r="A41" s="4" t="s">
        <v>55</v>
      </c>
      <c r="B41" s="7" t="n">
        <v>-51.4</v>
      </c>
      <c r="C41" s="7" t="n">
        <v>-181.1</v>
      </c>
    </row>
    <row r="42" spans="1:3">
      <c r="A42" s="4" t="s">
        <v>82</v>
      </c>
      <c r="B42" s="5" t="n">
        <v>-3242</v>
      </c>
      <c r="C42" s="7" t="n">
        <v>-3369.1</v>
      </c>
    </row>
    <row r="43" spans="1:3">
      <c r="A43" s="4" t="s">
        <v>1925</v>
      </c>
      <c r="B43" s="5" t="n">
        <v>-619</v>
      </c>
      <c r="C43" s="5" t="n">
        <v>-617</v>
      </c>
    </row>
    <row r="44" spans="1:3">
      <c r="A44" s="4" t="s">
        <v>1930</v>
      </c>
    </row>
    <row r="45" spans="1:3">
      <c r="A45" s="3" t="s">
        <v>1922</v>
      </c>
    </row>
    <row r="46" spans="1:3">
      <c r="A46" s="4" t="s">
        <v>36</v>
      </c>
      <c r="B46" s="7" t="n">
        <v>13453.2</v>
      </c>
      <c r="C46" s="7" t="n">
        <v>12653.5</v>
      </c>
    </row>
    <row r="47" spans="1:3">
      <c r="A47" s="4" t="s">
        <v>38</v>
      </c>
      <c r="B47" s="5" t="n">
        <v>1011</v>
      </c>
      <c r="C47" s="7" t="n">
        <v>1023.1</v>
      </c>
    </row>
    <row r="48" spans="1:3">
      <c r="A48" s="4" t="s">
        <v>78</v>
      </c>
      <c r="B48" s="7" t="n">
        <v>79.09999999999999</v>
      </c>
      <c r="C48" s="7" t="n">
        <v>78.90000000000001</v>
      </c>
    </row>
    <row r="49" spans="1:3">
      <c r="A49" s="4" t="s">
        <v>991</v>
      </c>
      <c r="B49" s="7" t="n">
        <v>-25221.8</v>
      </c>
      <c r="C49" s="7" t="n">
        <v>-23778.2</v>
      </c>
    </row>
    <row r="50" spans="1:3">
      <c r="A50" s="4" t="s">
        <v>82</v>
      </c>
      <c r="C50" s="7" t="n">
        <v>-42.8</v>
      </c>
    </row>
    <row r="51" spans="1:3">
      <c r="A51" s="4" t="s">
        <v>83</v>
      </c>
      <c r="B51" s="10" t="n">
        <v>-126282</v>
      </c>
      <c r="C51" s="6" t="n">
        <v>-124005.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31</v>
      </c>
      <c r="B1" s="2" t="s">
        <v>1</v>
      </c>
    </row>
    <row r="2" spans="1:4">
      <c r="B2" s="2" t="s">
        <v>2</v>
      </c>
      <c r="C2" s="2" t="s">
        <v>30</v>
      </c>
      <c r="D2" s="2" t="s">
        <v>94</v>
      </c>
    </row>
    <row r="3" spans="1:4">
      <c r="A3" s="3" t="s">
        <v>1932</v>
      </c>
    </row>
    <row r="4" spans="1:4">
      <c r="A4" s="4" t="s">
        <v>1933</v>
      </c>
      <c r="B4" s="6" t="n">
        <v>3.8</v>
      </c>
      <c r="C4" s="6" t="n">
        <v>-2.1</v>
      </c>
      <c r="D4" s="6" t="n">
        <v>6.4</v>
      </c>
    </row>
    <row r="5" spans="1:4">
      <c r="A5" s="4" t="s">
        <v>1934</v>
      </c>
      <c r="B5" s="7" t="n">
        <v>-180.5</v>
      </c>
      <c r="C5" s="7" t="n">
        <v>-158.1</v>
      </c>
    </row>
    <row r="6" spans="1:4">
      <c r="A6" s="4" t="s">
        <v>1935</v>
      </c>
      <c r="B6" s="5" t="n">
        <v>4734</v>
      </c>
      <c r="C6" s="7" t="n">
        <v>3934.2</v>
      </c>
    </row>
    <row r="7" spans="1:4">
      <c r="A7" s="4" t="s">
        <v>1936</v>
      </c>
      <c r="B7" s="5" t="n">
        <v>1809</v>
      </c>
      <c r="C7" s="5" t="n">
        <v>1447</v>
      </c>
    </row>
    <row r="8" spans="1:4">
      <c r="A8" s="4" t="s">
        <v>1937</v>
      </c>
      <c r="B8" s="7" t="n">
        <v>996.7</v>
      </c>
      <c r="C8" s="7" t="n">
        <v>948.6</v>
      </c>
      <c r="D8" s="7" t="n">
        <v>535.5</v>
      </c>
    </row>
    <row r="9" spans="1:4">
      <c r="A9" s="4" t="s">
        <v>1938</v>
      </c>
      <c r="B9" s="6" t="n">
        <v>4643.8</v>
      </c>
      <c r="C9" s="6" t="n">
        <v>4496.7</v>
      </c>
      <c r="D9" s="6" t="n">
        <v>4202.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9</v>
      </c>
      <c r="B1" s="2" t="s">
        <v>2</v>
      </c>
      <c r="C1" s="2" t="s">
        <v>30</v>
      </c>
    </row>
    <row r="2" spans="1:3">
      <c r="A2" s="3" t="s">
        <v>1940</v>
      </c>
    </row>
    <row r="3" spans="1:3">
      <c r="A3" s="4" t="s">
        <v>50</v>
      </c>
      <c r="B3" s="6" t="n">
        <v>228014.3</v>
      </c>
      <c r="C3" s="6" t="n">
        <v>218660.3</v>
      </c>
    </row>
    <row r="4" spans="1:3">
      <c r="A4" s="4" t="s">
        <v>551</v>
      </c>
    </row>
    <row r="5" spans="1:3">
      <c r="A5" s="3" t="s">
        <v>1940</v>
      </c>
    </row>
    <row r="6" spans="1:3">
      <c r="A6" s="4" t="s">
        <v>50</v>
      </c>
      <c r="B6" s="7" t="n">
        <v>152721.7</v>
      </c>
      <c r="C6" s="7" t="n">
        <v>139678.5</v>
      </c>
    </row>
    <row r="7" spans="1:3">
      <c r="A7" s="4" t="s">
        <v>552</v>
      </c>
    </row>
    <row r="8" spans="1:3">
      <c r="A8" s="3" t="s">
        <v>1940</v>
      </c>
    </row>
    <row r="9" spans="1:3">
      <c r="A9" s="4" t="s">
        <v>50</v>
      </c>
      <c r="B9" s="7" t="n">
        <v>1952.1</v>
      </c>
      <c r="C9" s="7" t="n">
        <v>1880.4</v>
      </c>
    </row>
    <row r="10" spans="1:3">
      <c r="A10" s="4" t="s">
        <v>553</v>
      </c>
    </row>
    <row r="11" spans="1:3">
      <c r="A11" s="3" t="s">
        <v>1940</v>
      </c>
    </row>
    <row r="12" spans="1:3">
      <c r="A12" s="4" t="s">
        <v>50</v>
      </c>
      <c r="B12" s="7" t="n">
        <v>45118.3</v>
      </c>
      <c r="C12" s="7" t="n">
        <v>50588.6</v>
      </c>
    </row>
    <row r="13" spans="1:3">
      <c r="A13" s="4" t="s">
        <v>554</v>
      </c>
    </row>
    <row r="14" spans="1:3">
      <c r="A14" s="3" t="s">
        <v>1940</v>
      </c>
    </row>
    <row r="15" spans="1:3">
      <c r="A15" s="4" t="s">
        <v>50</v>
      </c>
      <c r="B15" s="7" t="n">
        <v>23144.2</v>
      </c>
      <c r="C15" s="7" t="n">
        <v>21961.4</v>
      </c>
    </row>
    <row r="16" spans="1:3">
      <c r="A16" s="4" t="s">
        <v>1941</v>
      </c>
    </row>
    <row r="17" spans="1:3">
      <c r="A17" s="3" t="s">
        <v>1940</v>
      </c>
    </row>
    <row r="18" spans="1:3">
      <c r="A18" s="4" t="s">
        <v>50</v>
      </c>
      <c r="B18" s="10" t="n">
        <v>5078</v>
      </c>
      <c r="C18" s="6" t="n">
        <v>4551.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2</v>
      </c>
      <c r="B1" s="2" t="s">
        <v>1308</v>
      </c>
      <c r="J1" s="2" t="s">
        <v>1</v>
      </c>
    </row>
    <row r="2" spans="1:12">
      <c r="B2" s="2" t="s">
        <v>2</v>
      </c>
      <c r="C2" s="2" t="s">
        <v>1943</v>
      </c>
      <c r="D2" s="2" t="s">
        <v>4</v>
      </c>
      <c r="E2" s="2" t="s">
        <v>1944</v>
      </c>
      <c r="F2" s="2" t="s">
        <v>30</v>
      </c>
      <c r="G2" s="2" t="s">
        <v>1309</v>
      </c>
      <c r="H2" s="2" t="s">
        <v>1609</v>
      </c>
      <c r="I2" s="2" t="s">
        <v>1311</v>
      </c>
      <c r="J2" s="2" t="s">
        <v>2</v>
      </c>
      <c r="K2" s="2" t="s">
        <v>30</v>
      </c>
      <c r="L2" s="2" t="s">
        <v>94</v>
      </c>
    </row>
    <row r="3" spans="1:12">
      <c r="A3" s="3" t="s">
        <v>1945</v>
      </c>
    </row>
    <row r="4" spans="1:12">
      <c r="A4" s="4" t="s">
        <v>1946</v>
      </c>
      <c r="J4" s="6" t="n">
        <v>80.90000000000001</v>
      </c>
      <c r="K4" s="6" t="n">
        <v>-162.7</v>
      </c>
      <c r="L4" s="6" t="n">
        <v>-77.40000000000001</v>
      </c>
    </row>
    <row r="5" spans="1:12">
      <c r="A5" s="4" t="s">
        <v>104</v>
      </c>
      <c r="B5" s="6" t="n">
        <v>3513.8</v>
      </c>
      <c r="C5" s="10" t="n">
        <v>2818</v>
      </c>
      <c r="D5" s="6" t="n">
        <v>3025.7</v>
      </c>
      <c r="E5" s="6" t="n">
        <v>3036.6</v>
      </c>
      <c r="F5" s="10" t="n">
        <v>2807</v>
      </c>
      <c r="G5" s="6" t="n">
        <v>3240.9</v>
      </c>
      <c r="H5" s="6" t="n">
        <v>3259.2</v>
      </c>
      <c r="I5" s="6" t="n">
        <v>2657.3</v>
      </c>
      <c r="J5" s="7" t="n">
        <v>12394.1</v>
      </c>
      <c r="K5" s="7" t="n">
        <v>11964.4</v>
      </c>
      <c r="L5" s="7" t="n">
        <v>10477.6</v>
      </c>
    </row>
    <row r="6" spans="1:12">
      <c r="A6" s="4" t="s">
        <v>1947</v>
      </c>
      <c r="J6" s="7" t="n">
        <v>46.3</v>
      </c>
      <c r="K6" s="7" t="n">
        <v>-170.7</v>
      </c>
      <c r="L6" s="7" t="n">
        <v>-143.1</v>
      </c>
    </row>
    <row r="7" spans="1:12">
      <c r="A7" s="4" t="s">
        <v>110</v>
      </c>
      <c r="J7" s="7" t="n">
        <v>1591.7</v>
      </c>
      <c r="K7" s="7" t="n">
        <v>1430.8</v>
      </c>
      <c r="L7" s="7" t="n">
        <v>1494.9</v>
      </c>
    </row>
    <row r="8" spans="1:12">
      <c r="A8" s="4" t="s">
        <v>1349</v>
      </c>
      <c r="K8" s="7" t="n">
        <v>15.1</v>
      </c>
      <c r="L8" s="7" t="n">
        <v>-62.2</v>
      </c>
    </row>
    <row r="9" spans="1:12">
      <c r="A9" s="4" t="s">
        <v>1948</v>
      </c>
      <c r="K9" s="7" t="n">
        <v>-3.4</v>
      </c>
      <c r="L9" s="7" t="n">
        <v>-0.9</v>
      </c>
    </row>
    <row r="10" spans="1:12">
      <c r="A10" s="4" t="s">
        <v>552</v>
      </c>
    </row>
    <row r="11" spans="1:12">
      <c r="A11" s="3" t="s">
        <v>1945</v>
      </c>
    </row>
    <row r="12" spans="1:12">
      <c r="A12" s="4" t="s">
        <v>1949</v>
      </c>
      <c r="J12" s="7" t="n">
        <v>235.7</v>
      </c>
      <c r="K12" s="7" t="n">
        <v>220.6</v>
      </c>
      <c r="L12" s="7" t="n">
        <v>206.3</v>
      </c>
    </row>
    <row r="13" spans="1:12">
      <c r="A13" s="4" t="s">
        <v>1950</v>
      </c>
    </row>
    <row r="14" spans="1:12">
      <c r="A14" s="3" t="s">
        <v>1945</v>
      </c>
    </row>
    <row r="15" spans="1:12">
      <c r="A15" s="4" t="s">
        <v>1951</v>
      </c>
      <c r="J15" s="7" t="n">
        <v>12380.8</v>
      </c>
      <c r="K15" s="7" t="n">
        <v>12121.1</v>
      </c>
      <c r="L15" s="7" t="n">
        <v>10609.2</v>
      </c>
    </row>
    <row r="16" spans="1:12">
      <c r="A16" s="4" t="s">
        <v>1952</v>
      </c>
      <c r="J16" s="7" t="n">
        <v>1668.7</v>
      </c>
      <c r="K16" s="7" t="n">
        <v>1637.1</v>
      </c>
      <c r="L16" s="7" t="n">
        <v>1723.1</v>
      </c>
    </row>
    <row r="17" spans="1:12">
      <c r="A17" s="4" t="s">
        <v>1953</v>
      </c>
    </row>
    <row r="18" spans="1:12">
      <c r="A18" s="3" t="s">
        <v>1945</v>
      </c>
    </row>
    <row r="19" spans="1:12">
      <c r="A19" s="4" t="s">
        <v>1951</v>
      </c>
      <c r="J19" s="7" t="n">
        <v>6150.7</v>
      </c>
      <c r="K19" s="7" t="n">
        <v>6166.9</v>
      </c>
      <c r="L19" s="7" t="n">
        <v>4799.7</v>
      </c>
    </row>
    <row r="20" spans="1:12">
      <c r="A20" s="4" t="s">
        <v>1952</v>
      </c>
      <c r="J20" s="7" t="n">
        <v>794.5</v>
      </c>
      <c r="K20" s="7" t="n">
        <v>740.1</v>
      </c>
      <c r="L20" s="7" t="n">
        <v>851.2</v>
      </c>
    </row>
    <row r="21" spans="1:12">
      <c r="A21" s="4" t="s">
        <v>1949</v>
      </c>
      <c r="J21" s="7" t="n">
        <v>373.3</v>
      </c>
      <c r="K21" s="7" t="n">
        <v>424.5</v>
      </c>
      <c r="L21" s="7" t="n">
        <v>440.1</v>
      </c>
    </row>
    <row r="22" spans="1:12">
      <c r="A22" s="4" t="s">
        <v>1954</v>
      </c>
    </row>
    <row r="23" spans="1:12">
      <c r="A23" s="3" t="s">
        <v>1945</v>
      </c>
    </row>
    <row r="24" spans="1:12">
      <c r="A24" s="4" t="s">
        <v>1951</v>
      </c>
      <c r="J24" s="7" t="n">
        <v>1743.2</v>
      </c>
      <c r="K24" s="5" t="n">
        <v>1774</v>
      </c>
      <c r="L24" s="7" t="n">
        <v>1778.9</v>
      </c>
    </row>
    <row r="25" spans="1:12">
      <c r="A25" s="4" t="s">
        <v>1955</v>
      </c>
    </row>
    <row r="26" spans="1:12">
      <c r="A26" s="3" t="s">
        <v>1945</v>
      </c>
    </row>
    <row r="27" spans="1:12">
      <c r="A27" s="4" t="s">
        <v>1951</v>
      </c>
      <c r="J27" s="7" t="n">
        <v>4407.5</v>
      </c>
      <c r="K27" s="7" t="n">
        <v>4392.9</v>
      </c>
      <c r="L27" s="7" t="n">
        <v>3020.8</v>
      </c>
    </row>
    <row r="28" spans="1:12">
      <c r="A28" s="4" t="s">
        <v>1956</v>
      </c>
    </row>
    <row r="29" spans="1:12">
      <c r="A29" s="3" t="s">
        <v>1945</v>
      </c>
    </row>
    <row r="30" spans="1:12">
      <c r="A30" s="4" t="s">
        <v>1951</v>
      </c>
      <c r="J30" s="7" t="n">
        <v>1387.1</v>
      </c>
      <c r="K30" s="7" t="n">
        <v>1343.5</v>
      </c>
      <c r="L30" s="7" t="n">
        <v>1257.4</v>
      </c>
    </row>
    <row r="31" spans="1:12">
      <c r="A31" s="4" t="s">
        <v>1952</v>
      </c>
      <c r="J31" s="7" t="n">
        <v>443.8</v>
      </c>
      <c r="K31" s="7" t="n">
        <v>388.5</v>
      </c>
      <c r="L31" s="7" t="n">
        <v>350.1</v>
      </c>
    </row>
    <row r="32" spans="1:12">
      <c r="A32" s="4" t="s">
        <v>1957</v>
      </c>
    </row>
    <row r="33" spans="1:12">
      <c r="A33" s="3" t="s">
        <v>1945</v>
      </c>
    </row>
    <row r="34" spans="1:12">
      <c r="A34" s="4" t="s">
        <v>1951</v>
      </c>
      <c r="J34" s="5" t="n">
        <v>1252</v>
      </c>
      <c r="K34" s="7" t="n">
        <v>1220.6</v>
      </c>
      <c r="L34" s="7" t="n">
        <v>1329.8</v>
      </c>
    </row>
    <row r="35" spans="1:12">
      <c r="A35" s="4" t="s">
        <v>1952</v>
      </c>
      <c r="J35" s="7" t="n">
        <v>288.1</v>
      </c>
      <c r="K35" s="7" t="n">
        <v>271.3</v>
      </c>
      <c r="L35" s="7" t="n">
        <v>352.7</v>
      </c>
    </row>
    <row r="36" spans="1:12">
      <c r="A36" s="4" t="s">
        <v>1958</v>
      </c>
    </row>
    <row r="37" spans="1:12">
      <c r="A37" s="3" t="s">
        <v>1945</v>
      </c>
    </row>
    <row r="38" spans="1:12">
      <c r="A38" s="4" t="s">
        <v>1951</v>
      </c>
      <c r="J38" s="7" t="n">
        <v>3637.3</v>
      </c>
      <c r="K38" s="7" t="n">
        <v>3440.6</v>
      </c>
      <c r="L38" s="7" t="n">
        <v>3262.6</v>
      </c>
    </row>
    <row r="39" spans="1:12">
      <c r="A39" s="4" t="s">
        <v>1952</v>
      </c>
      <c r="J39" s="7" t="n">
        <v>361.2</v>
      </c>
      <c r="K39" s="7" t="n">
        <v>429.5</v>
      </c>
      <c r="L39" s="7" t="n">
        <v>344.1</v>
      </c>
    </row>
    <row r="40" spans="1:12">
      <c r="A40" s="4" t="s">
        <v>1959</v>
      </c>
    </row>
    <row r="41" spans="1:12">
      <c r="A41" s="3" t="s">
        <v>1945</v>
      </c>
    </row>
    <row r="42" spans="1:12">
      <c r="A42" s="4" t="s">
        <v>1951</v>
      </c>
      <c r="J42" s="7" t="n">
        <v>2011.4</v>
      </c>
      <c r="K42" s="7" t="n">
        <v>1868.1</v>
      </c>
      <c r="L42" s="7" t="n">
        <v>1727.1</v>
      </c>
    </row>
    <row r="43" spans="1:12">
      <c r="A43" s="4" t="s">
        <v>1960</v>
      </c>
    </row>
    <row r="44" spans="1:12">
      <c r="A44" s="3" t="s">
        <v>1945</v>
      </c>
    </row>
    <row r="45" spans="1:12">
      <c r="A45" s="4" t="s">
        <v>1951</v>
      </c>
      <c r="J45" s="7" t="n">
        <v>1626.1</v>
      </c>
      <c r="K45" s="7" t="n">
        <v>1572.7</v>
      </c>
      <c r="L45" s="7" t="n">
        <v>1535.7</v>
      </c>
    </row>
    <row r="46" spans="1:12">
      <c r="A46" s="4" t="s">
        <v>1961</v>
      </c>
    </row>
    <row r="47" spans="1:12">
      <c r="A47" s="3" t="s">
        <v>1945</v>
      </c>
    </row>
    <row r="48" spans="1:12">
      <c r="A48" s="4" t="s">
        <v>1951</v>
      </c>
      <c r="J48" s="7" t="n">
        <v>-0.2</v>
      </c>
      <c r="K48" s="7" t="n">
        <v>-0.2</v>
      </c>
      <c r="L48" s="7" t="n">
        <v>-0.2</v>
      </c>
    </row>
    <row r="49" spans="1:12">
      <c r="A49" s="4" t="s">
        <v>1962</v>
      </c>
    </row>
    <row r="50" spans="1:12">
      <c r="A50" s="3" t="s">
        <v>1945</v>
      </c>
    </row>
    <row r="51" spans="1:12">
      <c r="A51" s="4" t="s">
        <v>1951</v>
      </c>
      <c r="J51" s="7" t="n">
        <v>-46.3</v>
      </c>
      <c r="K51" s="7" t="n">
        <v>-50.5</v>
      </c>
      <c r="L51" s="7" t="n">
        <v>-40.3</v>
      </c>
    </row>
    <row r="52" spans="1:12">
      <c r="A52" s="4" t="s">
        <v>1952</v>
      </c>
      <c r="J52" s="7" t="n">
        <v>-218.9</v>
      </c>
      <c r="K52" s="7" t="n">
        <v>-192.3</v>
      </c>
      <c r="L52" s="5" t="n">
        <v>-175</v>
      </c>
    </row>
    <row r="53" spans="1:12">
      <c r="A53" s="4" t="s">
        <v>1963</v>
      </c>
    </row>
    <row r="54" spans="1:12">
      <c r="A54" s="3" t="s">
        <v>1945</v>
      </c>
    </row>
    <row r="55" spans="1:12">
      <c r="A55" s="4" t="s">
        <v>1946</v>
      </c>
      <c r="J55" s="7" t="n">
        <v>80.90000000000001</v>
      </c>
      <c r="K55" s="7" t="n">
        <v>-162.7</v>
      </c>
      <c r="L55" s="7" t="n">
        <v>-77.40000000000001</v>
      </c>
    </row>
    <row r="56" spans="1:12">
      <c r="A56" s="4" t="s">
        <v>1964</v>
      </c>
      <c r="J56" s="7" t="n">
        <v>-67.59999999999999</v>
      </c>
      <c r="K56" s="7" t="n">
        <v>-55.5</v>
      </c>
      <c r="L56" s="7" t="n">
        <v>-54.4</v>
      </c>
    </row>
    <row r="57" spans="1:12">
      <c r="A57" s="4" t="s">
        <v>1965</v>
      </c>
      <c r="K57" s="7" t="n">
        <v>60.2</v>
      </c>
    </row>
    <row r="58" spans="1:12">
      <c r="A58" s="4" t="s">
        <v>1966</v>
      </c>
      <c r="K58" s="7" t="n">
        <v>1.3</v>
      </c>
      <c r="L58" s="7" t="n">
        <v>0.2</v>
      </c>
    </row>
    <row r="59" spans="1:12">
      <c r="A59" s="4" t="s">
        <v>1947</v>
      </c>
      <c r="J59" s="7" t="n">
        <v>46.3</v>
      </c>
      <c r="K59" s="7" t="n">
        <v>-170.7</v>
      </c>
      <c r="L59" s="7" t="n">
        <v>-143.1</v>
      </c>
    </row>
    <row r="60" spans="1:12">
      <c r="A60" s="4" t="s">
        <v>1967</v>
      </c>
      <c r="J60" s="7" t="n">
        <v>-86.40000000000001</v>
      </c>
      <c r="K60" s="7" t="n">
        <v>11.7</v>
      </c>
      <c r="L60" s="7" t="n">
        <v>-63.1</v>
      </c>
    </row>
    <row r="61" spans="1:12">
      <c r="A61" s="4" t="s">
        <v>1968</v>
      </c>
      <c r="J61" s="6" t="n">
        <v>-36.9</v>
      </c>
      <c r="K61" s="6" t="n">
        <v>-47.3</v>
      </c>
      <c r="L61" s="10" t="n">
        <v>-22</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9</v>
      </c>
      <c r="B1" s="2" t="s">
        <v>1</v>
      </c>
    </row>
    <row r="2" spans="1:4">
      <c r="B2" s="2" t="s">
        <v>2</v>
      </c>
      <c r="C2" s="2" t="s">
        <v>30</v>
      </c>
      <c r="D2" s="2" t="s">
        <v>94</v>
      </c>
    </row>
    <row r="3" spans="1:4">
      <c r="A3" s="3" t="s">
        <v>1970</v>
      </c>
    </row>
    <row r="4" spans="1:4">
      <c r="A4" s="4" t="s">
        <v>103</v>
      </c>
      <c r="B4" s="6" t="n">
        <v>171.1</v>
      </c>
      <c r="C4" s="6" t="n">
        <v>-51.1</v>
      </c>
      <c r="D4" s="6" t="n">
        <v>14.7</v>
      </c>
    </row>
    <row r="5" spans="1:4">
      <c r="A5" s="4" t="s">
        <v>1971</v>
      </c>
      <c r="B5" s="7" t="n">
        <v>-94.09999999999999</v>
      </c>
      <c r="C5" s="7" t="n">
        <v>-111.7</v>
      </c>
      <c r="D5" s="7" t="n">
        <v>-92.8</v>
      </c>
    </row>
    <row r="6" spans="1:4">
      <c r="A6" s="4" t="s">
        <v>1972</v>
      </c>
      <c r="B6" s="7" t="n">
        <v>-2.5</v>
      </c>
      <c r="C6" s="7" t="n">
        <v>-1.1</v>
      </c>
    </row>
    <row r="7" spans="1:4">
      <c r="A7" s="4" t="s">
        <v>1973</v>
      </c>
      <c r="B7" s="7" t="n">
        <v>0.1</v>
      </c>
    </row>
    <row r="8" spans="1:4">
      <c r="A8" s="4" t="s">
        <v>1974</v>
      </c>
      <c r="B8" s="7" t="n">
        <v>6.1</v>
      </c>
      <c r="C8" s="7" t="n">
        <v>1.3</v>
      </c>
    </row>
    <row r="9" spans="1:4">
      <c r="A9" s="4" t="s">
        <v>1975</v>
      </c>
      <c r="B9" s="7" t="n">
        <v>0.2</v>
      </c>
      <c r="C9" s="7" t="n">
        <v>-0.1</v>
      </c>
      <c r="D9" s="7" t="n">
        <v>0.7</v>
      </c>
    </row>
    <row r="10" spans="1:4">
      <c r="A10" s="4" t="s">
        <v>1946</v>
      </c>
      <c r="B10" s="7" t="n">
        <v>80.90000000000001</v>
      </c>
      <c r="C10" s="7" t="n">
        <v>-162.7</v>
      </c>
      <c r="D10" s="7" t="n">
        <v>-77.40000000000001</v>
      </c>
    </row>
    <row r="11" spans="1:4">
      <c r="A11" s="4" t="s">
        <v>1976</v>
      </c>
      <c r="B11" s="7" t="n">
        <v>-77.40000000000001</v>
      </c>
      <c r="C11" s="5" t="n">
        <v>-14</v>
      </c>
      <c r="D11" s="7" t="n">
        <v>-49.3</v>
      </c>
    </row>
    <row r="12" spans="1:4">
      <c r="A12" s="4" t="s">
        <v>1977</v>
      </c>
      <c r="B12" s="7" t="n">
        <v>-7.2</v>
      </c>
      <c r="C12" s="7" t="n">
        <v>6.2</v>
      </c>
      <c r="D12" s="7" t="n">
        <v>-21.2</v>
      </c>
    </row>
    <row r="13" spans="1:4">
      <c r="A13" s="4" t="s">
        <v>1978</v>
      </c>
      <c r="B13" s="5" t="n">
        <v>50</v>
      </c>
      <c r="C13" s="7" t="n">
        <v>-0.2</v>
      </c>
      <c r="D13" s="7" t="n">
        <v>4.8</v>
      </c>
    </row>
    <row r="14" spans="1:4">
      <c r="A14" s="4" t="s">
        <v>1947</v>
      </c>
      <c r="B14" s="6" t="n">
        <v>46.3</v>
      </c>
      <c r="C14" s="6" t="n">
        <v>-170.7</v>
      </c>
      <c r="D14" s="6" t="n">
        <v>-143.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9</v>
      </c>
      <c r="B1" s="2" t="s">
        <v>1</v>
      </c>
    </row>
    <row r="2" spans="1:4">
      <c r="B2" s="2" t="s">
        <v>2</v>
      </c>
      <c r="C2" s="2" t="s">
        <v>30</v>
      </c>
      <c r="D2" s="2" t="s">
        <v>94</v>
      </c>
    </row>
    <row r="3" spans="1:4">
      <c r="A3" s="3" t="s">
        <v>1980</v>
      </c>
    </row>
    <row r="4" spans="1:4">
      <c r="A4" s="4" t="s">
        <v>111</v>
      </c>
      <c r="B4" s="6" t="n">
        <v>229.9</v>
      </c>
      <c r="C4" s="6" t="n">
        <v>177.6</v>
      </c>
      <c r="D4" s="6" t="n">
        <v>318.5</v>
      </c>
    </row>
    <row r="5" spans="1:4">
      <c r="A5" s="4" t="s">
        <v>1950</v>
      </c>
    </row>
    <row r="6" spans="1:4">
      <c r="A6" s="3" t="s">
        <v>1980</v>
      </c>
    </row>
    <row r="7" spans="1:4">
      <c r="A7" s="4" t="s">
        <v>1981</v>
      </c>
      <c r="B7" s="7" t="n">
        <v>337.6</v>
      </c>
      <c r="C7" s="7" t="n">
        <v>341.9</v>
      </c>
      <c r="D7" s="7" t="n">
        <v>372.2</v>
      </c>
    </row>
    <row r="8" spans="1:4">
      <c r="A8" s="4" t="s">
        <v>1953</v>
      </c>
    </row>
    <row r="9" spans="1:4">
      <c r="A9" s="3" t="s">
        <v>1980</v>
      </c>
    </row>
    <row r="10" spans="1:4">
      <c r="A10" s="4" t="s">
        <v>1981</v>
      </c>
      <c r="B10" s="7" t="n">
        <v>98.59999999999999</v>
      </c>
      <c r="C10" s="7" t="n">
        <v>76.09999999999999</v>
      </c>
      <c r="D10" s="7" t="n">
        <v>128.5</v>
      </c>
    </row>
    <row r="11" spans="1:4">
      <c r="A11" s="4" t="s">
        <v>1956</v>
      </c>
    </row>
    <row r="12" spans="1:4">
      <c r="A12" s="3" t="s">
        <v>1980</v>
      </c>
    </row>
    <row r="13" spans="1:4">
      <c r="A13" s="4" t="s">
        <v>1981</v>
      </c>
      <c r="B13" s="7" t="n">
        <v>166.8</v>
      </c>
      <c r="C13" s="7" t="n">
        <v>148.4</v>
      </c>
      <c r="D13" s="7" t="n">
        <v>132.9</v>
      </c>
    </row>
    <row r="14" spans="1:4">
      <c r="A14" s="4" t="s">
        <v>1957</v>
      </c>
    </row>
    <row r="15" spans="1:4">
      <c r="A15" s="3" t="s">
        <v>1980</v>
      </c>
    </row>
    <row r="16" spans="1:4">
      <c r="A16" s="4" t="s">
        <v>1981</v>
      </c>
      <c r="B16" s="7" t="n">
        <v>62.7</v>
      </c>
      <c r="C16" s="7" t="n">
        <v>51.5</v>
      </c>
      <c r="D16" s="7" t="n">
        <v>84.7</v>
      </c>
    </row>
    <row r="17" spans="1:4">
      <c r="A17" s="4" t="s">
        <v>1958</v>
      </c>
    </row>
    <row r="18" spans="1:4">
      <c r="A18" s="3" t="s">
        <v>1980</v>
      </c>
    </row>
    <row r="19" spans="1:4">
      <c r="A19" s="4" t="s">
        <v>1981</v>
      </c>
      <c r="B19" s="7" t="n">
        <v>118.8</v>
      </c>
      <c r="C19" s="7" t="n">
        <v>143.1</v>
      </c>
      <c r="D19" s="7" t="n">
        <v>112.8</v>
      </c>
    </row>
    <row r="20" spans="1:4">
      <c r="A20" s="4" t="s">
        <v>1962</v>
      </c>
    </row>
    <row r="21" spans="1:4">
      <c r="A21" s="3" t="s">
        <v>1980</v>
      </c>
    </row>
    <row r="22" spans="1:4">
      <c r="A22" s="4" t="s">
        <v>1981</v>
      </c>
      <c r="B22" s="7" t="n">
        <v>-109.3</v>
      </c>
      <c r="C22" s="7" t="n">
        <v>-77.2</v>
      </c>
      <c r="D22" s="7" t="n">
        <v>-86.7</v>
      </c>
    </row>
    <row r="23" spans="1:4">
      <c r="A23" s="4" t="s">
        <v>1963</v>
      </c>
    </row>
    <row r="24" spans="1:4">
      <c r="A24" s="3" t="s">
        <v>1980</v>
      </c>
    </row>
    <row r="25" spans="1:4">
      <c r="A25" s="4" t="s">
        <v>1982</v>
      </c>
      <c r="B25" s="7" t="n">
        <v>-6.6</v>
      </c>
      <c r="C25" s="7" t="n">
        <v>-45.6</v>
      </c>
      <c r="D25" s="7" t="n">
        <v>-43.6</v>
      </c>
    </row>
    <row r="26" spans="1:4">
      <c r="A26" s="4" t="s">
        <v>1983</v>
      </c>
      <c r="B26" s="7" t="n">
        <v>-34.4</v>
      </c>
      <c r="C26" s="7" t="n">
        <v>-63.2</v>
      </c>
      <c r="D26" s="7" t="n">
        <v>44.3</v>
      </c>
    </row>
    <row r="27" spans="1:4">
      <c r="A27" s="4" t="s">
        <v>1984</v>
      </c>
      <c r="B27" s="6" t="n">
        <v>-66.7</v>
      </c>
      <c r="C27" s="6" t="n">
        <v>-55.5</v>
      </c>
      <c r="D27" s="6" t="n">
        <v>-54.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5</v>
      </c>
      <c r="B1" s="2" t="s">
        <v>1</v>
      </c>
    </row>
    <row r="2" spans="1:4">
      <c r="B2" s="2" t="s">
        <v>2</v>
      </c>
      <c r="C2" s="2" t="s">
        <v>30</v>
      </c>
      <c r="D2" s="2" t="s">
        <v>94</v>
      </c>
    </row>
    <row r="3" spans="1:4">
      <c r="A3" s="3" t="s">
        <v>1986</v>
      </c>
    </row>
    <row r="4" spans="1:4">
      <c r="A4" s="4" t="s">
        <v>166</v>
      </c>
      <c r="B4" s="6" t="n">
        <v>133.5</v>
      </c>
      <c r="C4" s="6" t="n">
        <v>143.7</v>
      </c>
      <c r="D4" s="6" t="n">
        <v>122.7</v>
      </c>
    </row>
    <row r="5" spans="1:4">
      <c r="A5" s="4" t="s">
        <v>1953</v>
      </c>
    </row>
    <row r="6" spans="1:4">
      <c r="A6" s="3" t="s">
        <v>1986</v>
      </c>
    </row>
    <row r="7" spans="1:4">
      <c r="A7" s="4" t="s">
        <v>1987</v>
      </c>
      <c r="B7" s="7" t="n">
        <v>30.4</v>
      </c>
      <c r="C7" s="7" t="n">
        <v>28.3</v>
      </c>
      <c r="D7" s="7" t="n">
        <v>27.5</v>
      </c>
    </row>
    <row r="8" spans="1:4">
      <c r="A8" s="4" t="s">
        <v>1956</v>
      </c>
    </row>
    <row r="9" spans="1:4">
      <c r="A9" s="3" t="s">
        <v>1986</v>
      </c>
    </row>
    <row r="10" spans="1:4">
      <c r="A10" s="4" t="s">
        <v>1987</v>
      </c>
      <c r="B10" s="7" t="n">
        <v>18.8</v>
      </c>
      <c r="C10" s="7" t="n">
        <v>16.5</v>
      </c>
      <c r="D10" s="7" t="n">
        <v>17.1</v>
      </c>
    </row>
    <row r="11" spans="1:4">
      <c r="A11" s="4" t="s">
        <v>1957</v>
      </c>
    </row>
    <row r="12" spans="1:4">
      <c r="A12" s="3" t="s">
        <v>1986</v>
      </c>
    </row>
    <row r="13" spans="1:4">
      <c r="A13" s="4" t="s">
        <v>1987</v>
      </c>
      <c r="B13" s="7" t="n">
        <v>50.1</v>
      </c>
      <c r="C13" s="7" t="n">
        <v>69.3</v>
      </c>
      <c r="D13" s="7" t="n">
        <v>51.6</v>
      </c>
    </row>
    <row r="14" spans="1:4">
      <c r="A14" s="4" t="s">
        <v>1958</v>
      </c>
    </row>
    <row r="15" spans="1:4">
      <c r="A15" s="3" t="s">
        <v>1986</v>
      </c>
    </row>
    <row r="16" spans="1:4">
      <c r="A16" s="4" t="s">
        <v>1987</v>
      </c>
      <c r="B16" s="7" t="n">
        <v>26.8</v>
      </c>
      <c r="C16" s="7" t="n">
        <v>23.1</v>
      </c>
      <c r="D16" s="7" t="n">
        <v>21.2</v>
      </c>
    </row>
    <row r="17" spans="1:4">
      <c r="A17" s="4" t="s">
        <v>1962</v>
      </c>
    </row>
    <row r="18" spans="1:4">
      <c r="A18" s="3" t="s">
        <v>1986</v>
      </c>
    </row>
    <row r="19" spans="1:4">
      <c r="A19" s="4" t="s">
        <v>1987</v>
      </c>
      <c r="B19" s="6" t="n">
        <v>7.4</v>
      </c>
      <c r="C19" s="6" t="n">
        <v>6.5</v>
      </c>
      <c r="D19" s="6" t="n">
        <v>5.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3"/>
  </cols>
  <sheetData>
    <row r="1" spans="1:6">
      <c r="A1" s="1" t="s">
        <v>1988</v>
      </c>
      <c r="B1" s="2" t="s">
        <v>1</v>
      </c>
      <c r="E1" s="2" t="s">
        <v>1989</v>
      </c>
    </row>
    <row r="2" spans="1:6">
      <c r="B2" s="2" t="s">
        <v>2</v>
      </c>
      <c r="C2" s="2" t="s">
        <v>30</v>
      </c>
      <c r="D2" s="2" t="s">
        <v>94</v>
      </c>
      <c r="E2" s="2" t="s">
        <v>2</v>
      </c>
      <c r="F2" s="2" t="s">
        <v>1990</v>
      </c>
    </row>
    <row r="3" spans="1:6">
      <c r="A3" s="4" t="s">
        <v>238</v>
      </c>
    </row>
    <row r="4" spans="1:6">
      <c r="A4" s="3" t="s">
        <v>1991</v>
      </c>
    </row>
    <row r="5" spans="1:6">
      <c r="A5" s="4" t="s">
        <v>1992</v>
      </c>
      <c r="B5" s="6" t="n">
        <v>73.8</v>
      </c>
      <c r="C5" s="6" t="n">
        <v>69.7</v>
      </c>
      <c r="D5" s="6" t="n">
        <v>66.2</v>
      </c>
    </row>
    <row r="6" spans="1:6">
      <c r="A6" s="4" t="s">
        <v>1993</v>
      </c>
      <c r="B6" s="7" t="n">
        <v>21.5</v>
      </c>
      <c r="C6" s="7" t="n">
        <v>22.5</v>
      </c>
      <c r="D6" s="7" t="n">
        <v>21.6</v>
      </c>
    </row>
    <row r="7" spans="1:6">
      <c r="A7" s="4" t="s">
        <v>1994</v>
      </c>
      <c r="B7" s="6" t="n">
        <v>2.8</v>
      </c>
      <c r="C7" s="6" t="n">
        <v>2.2</v>
      </c>
      <c r="D7" s="6" t="n">
        <v>2.5</v>
      </c>
    </row>
    <row r="8" spans="1:6">
      <c r="A8" s="4" t="s">
        <v>1995</v>
      </c>
    </row>
    <row r="9" spans="1:6">
      <c r="A9" s="3" t="s">
        <v>1991</v>
      </c>
    </row>
    <row r="10" spans="1:6">
      <c r="A10" s="4" t="s">
        <v>1996</v>
      </c>
      <c r="B10" s="7" t="n">
        <v>9.9</v>
      </c>
      <c r="E10" s="7" t="n">
        <v>9.9</v>
      </c>
    </row>
    <row r="11" spans="1:6">
      <c r="A11" s="4" t="s">
        <v>1997</v>
      </c>
    </row>
    <row r="12" spans="1:6">
      <c r="A12" s="3" t="s">
        <v>1991</v>
      </c>
    </row>
    <row r="13" spans="1:6">
      <c r="A13" s="4" t="s">
        <v>1998</v>
      </c>
      <c r="E13" s="5" t="n">
        <v>0</v>
      </c>
    </row>
    <row r="14" spans="1:6">
      <c r="A14" s="4" t="s">
        <v>1999</v>
      </c>
      <c r="E14" s="5" t="n">
        <v>0</v>
      </c>
    </row>
    <row r="15" spans="1:6">
      <c r="A15" s="4" t="s">
        <v>2000</v>
      </c>
    </row>
    <row r="16" spans="1:6">
      <c r="A16" s="3" t="s">
        <v>1991</v>
      </c>
    </row>
    <row r="17" spans="1:6">
      <c r="A17" s="4" t="s">
        <v>2001</v>
      </c>
      <c r="F17" s="5"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2002</v>
      </c>
      <c r="B1" s="2" t="s">
        <v>1</v>
      </c>
    </row>
    <row r="2" spans="1:4">
      <c r="B2" s="2" t="s">
        <v>2</v>
      </c>
      <c r="C2" s="2" t="s">
        <v>30</v>
      </c>
      <c r="D2" s="2" t="s">
        <v>94</v>
      </c>
    </row>
    <row r="3" spans="1:4">
      <c r="A3" s="3" t="s">
        <v>2003</v>
      </c>
    </row>
    <row r="4" spans="1:4">
      <c r="A4" s="4" t="s">
        <v>2004</v>
      </c>
      <c r="B4" s="7" t="n">
        <v>7.7</v>
      </c>
    </row>
    <row r="5" spans="1:4">
      <c r="A5" s="4" t="s">
        <v>1998</v>
      </c>
      <c r="B5" s="7" t="n">
        <v>1.1</v>
      </c>
    </row>
    <row r="6" spans="1:4">
      <c r="A6" s="4" t="s">
        <v>2005</v>
      </c>
      <c r="B6" s="7" t="n">
        <v>0.7</v>
      </c>
    </row>
    <row r="7" spans="1:4">
      <c r="A7" s="4" t="s">
        <v>2006</v>
      </c>
      <c r="B7" s="7" t="n">
        <v>0.6</v>
      </c>
    </row>
    <row r="8" spans="1:4">
      <c r="A8" s="4" t="s">
        <v>2007</v>
      </c>
      <c r="B8" s="7" t="n">
        <v>7.5</v>
      </c>
      <c r="C8" s="7" t="n">
        <v>7.7</v>
      </c>
    </row>
    <row r="9" spans="1:4">
      <c r="A9" s="4" t="s">
        <v>2008</v>
      </c>
      <c r="B9" s="7" t="n">
        <v>7.4</v>
      </c>
    </row>
    <row r="10" spans="1:4">
      <c r="A10" s="4" t="s">
        <v>2009</v>
      </c>
      <c r="B10" s="7" t="n">
        <v>5.9</v>
      </c>
    </row>
    <row r="11" spans="1:4">
      <c r="A11" s="4" t="s">
        <v>2010</v>
      </c>
      <c r="B11" s="8" t="n">
        <v>43.71</v>
      </c>
    </row>
    <row r="12" spans="1:4">
      <c r="A12" s="4" t="s">
        <v>2011</v>
      </c>
      <c r="B12" s="9" t="n">
        <v>37.38</v>
      </c>
    </row>
    <row r="13" spans="1:4">
      <c r="A13" s="4" t="s">
        <v>2012</v>
      </c>
      <c r="B13" s="9" t="n">
        <v>20.52</v>
      </c>
    </row>
    <row r="14" spans="1:4">
      <c r="A14" s="4" t="s">
        <v>2013</v>
      </c>
      <c r="B14" s="9" t="n">
        <v>49.31</v>
      </c>
    </row>
    <row r="15" spans="1:4">
      <c r="A15" s="4" t="s">
        <v>2014</v>
      </c>
      <c r="B15" s="9" t="n">
        <v>44.61</v>
      </c>
      <c r="C15" s="8" t="n">
        <v>43.71</v>
      </c>
    </row>
    <row r="16" spans="1:4">
      <c r="A16" s="4" t="s">
        <v>2015</v>
      </c>
      <c r="B16" s="9" t="n">
        <v>44.62</v>
      </c>
    </row>
    <row r="17" spans="1:4">
      <c r="A17" s="4" t="s">
        <v>2016</v>
      </c>
      <c r="B17" s="8" t="n">
        <v>45.64</v>
      </c>
    </row>
    <row r="18" spans="1:4">
      <c r="A18" s="4" t="s">
        <v>2017</v>
      </c>
      <c r="B18" s="6" t="n">
        <v>108.9</v>
      </c>
    </row>
    <row r="19" spans="1:4">
      <c r="A19" s="4" t="s">
        <v>2018</v>
      </c>
      <c r="B19" s="7" t="n">
        <v>108.6</v>
      </c>
    </row>
    <row r="20" spans="1:4">
      <c r="A20" s="4" t="s">
        <v>2019</v>
      </c>
      <c r="B20" s="7" t="n">
        <v>82.59999999999999</v>
      </c>
    </row>
    <row r="21" spans="1:4">
      <c r="A21" s="4" t="s">
        <v>2020</v>
      </c>
      <c r="B21" s="6" t="n">
        <v>25.7</v>
      </c>
      <c r="C21" s="6" t="n">
        <v>17.4</v>
      </c>
      <c r="D21" s="6" t="n">
        <v>25.4</v>
      </c>
    </row>
    <row r="22" spans="1:4">
      <c r="A22" s="3" t="s">
        <v>2021</v>
      </c>
    </row>
    <row r="23" spans="1:4">
      <c r="A23" s="4" t="s">
        <v>2022</v>
      </c>
      <c r="B23" s="4" t="s">
        <v>2023</v>
      </c>
      <c r="C23" s="4" t="s">
        <v>2024</v>
      </c>
      <c r="D23" s="4" t="s">
        <v>2025</v>
      </c>
    </row>
    <row r="24" spans="1:4">
      <c r="A24" s="4" t="s">
        <v>2026</v>
      </c>
      <c r="B24" s="4" t="s">
        <v>2027</v>
      </c>
      <c r="C24" s="4" t="s">
        <v>2027</v>
      </c>
      <c r="D24" s="4" t="s">
        <v>2027</v>
      </c>
    </row>
    <row r="25" spans="1:4">
      <c r="A25" s="4" t="s">
        <v>2028</v>
      </c>
      <c r="B25" s="4" t="s">
        <v>757</v>
      </c>
      <c r="C25" s="4" t="s">
        <v>1844</v>
      </c>
      <c r="D25" s="4" t="s">
        <v>763</v>
      </c>
    </row>
    <row r="26" spans="1:4">
      <c r="A26" s="4" t="s">
        <v>2029</v>
      </c>
      <c r="B26" s="4" t="s">
        <v>2030</v>
      </c>
      <c r="C26" s="4" t="s">
        <v>2031</v>
      </c>
      <c r="D26" s="4" t="s">
        <v>1865</v>
      </c>
    </row>
    <row r="27" spans="1:4">
      <c r="A27" s="4" t="s">
        <v>2032</v>
      </c>
      <c r="B27" s="8" t="n">
        <v>8.91</v>
      </c>
      <c r="C27" s="8" t="n">
        <v>20.43</v>
      </c>
      <c r="D27" s="8" t="n">
        <v>18.89</v>
      </c>
    </row>
    <row r="28" spans="1:4">
      <c r="A28" s="3" t="s">
        <v>2033</v>
      </c>
    </row>
    <row r="29" spans="1:4">
      <c r="A29" s="4" t="s">
        <v>2034</v>
      </c>
      <c r="B29" s="6" t="n">
        <v>2.9</v>
      </c>
    </row>
    <row r="30" spans="1:4">
      <c r="A30" s="4" t="s">
        <v>2035</v>
      </c>
      <c r="B30" s="4" t="s">
        <v>933</v>
      </c>
    </row>
    <row r="31" spans="1:4">
      <c r="A31" s="4" t="s">
        <v>2036</v>
      </c>
      <c r="B31" s="6" t="n">
        <v>15.3</v>
      </c>
      <c r="C31" s="6" t="n">
        <v>52.7</v>
      </c>
      <c r="D31" s="6" t="n">
        <v>56.1</v>
      </c>
    </row>
    <row r="32" spans="1:4">
      <c r="A32" s="4" t="s">
        <v>2037</v>
      </c>
      <c r="B32" s="10" t="n">
        <v>9</v>
      </c>
      <c r="C32" s="10" t="n">
        <v>6</v>
      </c>
      <c r="D32" s="6" t="n">
        <v>8.6</v>
      </c>
    </row>
    <row r="33" spans="1:4">
      <c r="A33" s="3" t="s">
        <v>2038</v>
      </c>
    </row>
    <row r="34" spans="1:4">
      <c r="A34" s="4" t="s">
        <v>2039</v>
      </c>
      <c r="B34" s="4" t="s">
        <v>955</v>
      </c>
    </row>
    <row r="35" spans="1:4">
      <c r="A35" s="4" t="s">
        <v>2040</v>
      </c>
    </row>
    <row r="36" spans="1:4">
      <c r="A36" s="3" t="s">
        <v>2003</v>
      </c>
    </row>
    <row r="37" spans="1:4">
      <c r="A37" s="4" t="s">
        <v>2007</v>
      </c>
      <c r="B37" s="7" t="n">
        <v>0.4</v>
      </c>
    </row>
    <row r="38" spans="1:4">
      <c r="A38" s="3" t="s">
        <v>2038</v>
      </c>
    </row>
    <row r="39" spans="1:4">
      <c r="A39" s="4" t="s">
        <v>2041</v>
      </c>
      <c r="B39" s="8" t="n">
        <v>11.07</v>
      </c>
    </row>
    <row r="40" spans="1:4">
      <c r="A40" s="4" t="s">
        <v>2042</v>
      </c>
      <c r="B40" s="8" t="n">
        <v>21.69</v>
      </c>
    </row>
    <row r="41" spans="1:4">
      <c r="A41" s="4" t="s">
        <v>2043</v>
      </c>
      <c r="B41" s="4" t="s">
        <v>939</v>
      </c>
    </row>
    <row r="42" spans="1:4">
      <c r="A42" s="4" t="s">
        <v>2044</v>
      </c>
    </row>
    <row r="43" spans="1:4">
      <c r="A43" s="3" t="s">
        <v>2003</v>
      </c>
    </row>
    <row r="44" spans="1:4">
      <c r="A44" s="4" t="s">
        <v>2007</v>
      </c>
      <c r="B44" s="7" t="n">
        <v>1.5</v>
      </c>
    </row>
    <row r="45" spans="1:4">
      <c r="A45" s="3" t="s">
        <v>2038</v>
      </c>
    </row>
    <row r="46" spans="1:4">
      <c r="A46" s="4" t="s">
        <v>2041</v>
      </c>
      <c r="B46" s="8" t="n">
        <v>21.7</v>
      </c>
    </row>
    <row r="47" spans="1:4">
      <c r="A47" s="4" t="s">
        <v>2042</v>
      </c>
      <c r="B47" s="8" t="n">
        <v>32.32</v>
      </c>
    </row>
    <row r="48" spans="1:4">
      <c r="A48" s="4" t="s">
        <v>2043</v>
      </c>
      <c r="B48" s="4" t="s">
        <v>2045</v>
      </c>
    </row>
    <row r="49" spans="1:4">
      <c r="A49" s="4" t="s">
        <v>2046</v>
      </c>
    </row>
    <row r="50" spans="1:4">
      <c r="A50" s="3" t="s">
        <v>2003</v>
      </c>
    </row>
    <row r="51" spans="1:4">
      <c r="A51" s="4" t="s">
        <v>2007</v>
      </c>
      <c r="B51" s="7" t="n">
        <v>1.5</v>
      </c>
    </row>
    <row r="52" spans="1:4">
      <c r="A52" s="3" t="s">
        <v>2038</v>
      </c>
    </row>
    <row r="53" spans="1:4">
      <c r="A53" s="4" t="s">
        <v>2041</v>
      </c>
      <c r="B53" s="8" t="n">
        <v>32.33</v>
      </c>
    </row>
    <row r="54" spans="1:4">
      <c r="A54" s="4" t="s">
        <v>2042</v>
      </c>
      <c r="B54" s="8" t="n">
        <v>42.95</v>
      </c>
    </row>
    <row r="55" spans="1:4">
      <c r="A55" s="4" t="s">
        <v>2043</v>
      </c>
      <c r="B55" s="4" t="s">
        <v>2047</v>
      </c>
    </row>
    <row r="56" spans="1:4">
      <c r="A56" s="4" t="s">
        <v>2048</v>
      </c>
    </row>
    <row r="57" spans="1:4">
      <c r="A57" s="3" t="s">
        <v>2003</v>
      </c>
    </row>
    <row r="58" spans="1:4">
      <c r="A58" s="4" t="s">
        <v>2007</v>
      </c>
      <c r="B58" s="7" t="n">
        <v>1.2</v>
      </c>
    </row>
    <row r="59" spans="1:4">
      <c r="A59" s="3" t="s">
        <v>2038</v>
      </c>
    </row>
    <row r="60" spans="1:4">
      <c r="A60" s="4" t="s">
        <v>2041</v>
      </c>
      <c r="B60" s="8" t="n">
        <v>42.96</v>
      </c>
    </row>
    <row r="61" spans="1:4">
      <c r="A61" s="4" t="s">
        <v>2042</v>
      </c>
      <c r="B61" s="8" t="n">
        <v>53.58</v>
      </c>
    </row>
    <row r="62" spans="1:4">
      <c r="A62" s="4" t="s">
        <v>2043</v>
      </c>
      <c r="B62" s="4" t="s">
        <v>2049</v>
      </c>
    </row>
    <row r="63" spans="1:4">
      <c r="A63" s="4" t="s">
        <v>2050</v>
      </c>
    </row>
    <row r="64" spans="1:4">
      <c r="A64" s="3" t="s">
        <v>2003</v>
      </c>
    </row>
    <row r="65" spans="1:4">
      <c r="A65" s="4" t="s">
        <v>2007</v>
      </c>
      <c r="B65" s="7" t="n">
        <v>2.9</v>
      </c>
    </row>
    <row r="66" spans="1:4">
      <c r="A66" s="3" t="s">
        <v>2038</v>
      </c>
    </row>
    <row r="67" spans="1:4">
      <c r="A67" s="4" t="s">
        <v>2041</v>
      </c>
      <c r="B67" s="8" t="n">
        <v>53.59</v>
      </c>
    </row>
    <row r="68" spans="1:4">
      <c r="A68" s="4" t="s">
        <v>2042</v>
      </c>
      <c r="B68" s="8" t="n">
        <v>64.22</v>
      </c>
    </row>
    <row r="69" spans="1:4">
      <c r="A69" s="4" t="s">
        <v>2043</v>
      </c>
      <c r="B69" s="4" t="s">
        <v>968</v>
      </c>
    </row>
    <row r="70" spans="1:4">
      <c r="A70" s="4" t="s">
        <v>2051</v>
      </c>
    </row>
    <row r="71" spans="1:4">
      <c r="A71" s="3" t="s">
        <v>2003</v>
      </c>
    </row>
    <row r="72" spans="1:4">
      <c r="A72" s="4" t="s">
        <v>2007</v>
      </c>
      <c r="B72" s="7" t="n">
        <v>7.5</v>
      </c>
    </row>
    <row r="73" spans="1:4">
      <c r="A73" s="3" t="s">
        <v>2038</v>
      </c>
    </row>
    <row r="74" spans="1:4">
      <c r="A74" s="4" t="s">
        <v>2041</v>
      </c>
      <c r="B74" s="8" t="n">
        <v>11.07</v>
      </c>
    </row>
    <row r="75" spans="1:4">
      <c r="A75" s="4" t="s">
        <v>2042</v>
      </c>
      <c r="B75" s="8" t="n">
        <v>64.22</v>
      </c>
    </row>
    <row r="76" spans="1:4">
      <c r="A76" s="4" t="s">
        <v>2043</v>
      </c>
      <c r="B76" s="4" t="s">
        <v>2052</v>
      </c>
    </row>
    <row r="77" spans="1:4">
      <c r="A77" s="4" t="s">
        <v>2053</v>
      </c>
    </row>
    <row r="78" spans="1:4">
      <c r="A78" s="3" t="s">
        <v>1991</v>
      </c>
    </row>
    <row r="79" spans="1:4">
      <c r="A79" s="4" t="s">
        <v>2054</v>
      </c>
      <c r="B79" s="4" t="s">
        <v>1417</v>
      </c>
    </row>
    <row r="80" spans="1:4">
      <c r="A80" s="4" t="s">
        <v>2055</v>
      </c>
      <c r="B80" s="4" t="s">
        <v>955</v>
      </c>
    </row>
    <row r="81" spans="1:4">
      <c r="A81" s="3" t="s">
        <v>2003</v>
      </c>
    </row>
    <row r="82" spans="1:4">
      <c r="A82" s="4" t="s">
        <v>1998</v>
      </c>
      <c r="B82" s="7" t="n">
        <v>1.1</v>
      </c>
      <c r="C82" s="7" t="n">
        <v>0.6</v>
      </c>
      <c r="D82" s="7" t="n">
        <v>0.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056</v>
      </c>
      <c r="B1" s="2" t="s">
        <v>1</v>
      </c>
    </row>
    <row r="2" spans="1:4">
      <c r="B2" s="2" t="s">
        <v>2</v>
      </c>
      <c r="C2" s="2" t="s">
        <v>30</v>
      </c>
      <c r="D2" s="2" t="s">
        <v>94</v>
      </c>
    </row>
    <row r="3" spans="1:4">
      <c r="A3" s="4" t="s">
        <v>2057</v>
      </c>
    </row>
    <row r="4" spans="1:4">
      <c r="A4" s="3" t="s">
        <v>2058</v>
      </c>
    </row>
    <row r="5" spans="1:4">
      <c r="A5" s="4" t="s">
        <v>2059</v>
      </c>
      <c r="B5" s="7" t="n">
        <v>0.9</v>
      </c>
    </row>
    <row r="6" spans="1:4">
      <c r="A6" s="4" t="s">
        <v>1999</v>
      </c>
      <c r="B6" s="7" t="n">
        <v>0.3</v>
      </c>
      <c r="C6" s="7" t="n">
        <v>0.3</v>
      </c>
      <c r="D6" s="7" t="n">
        <v>0.3</v>
      </c>
    </row>
    <row r="7" spans="1:4">
      <c r="A7" s="4" t="s">
        <v>2060</v>
      </c>
      <c r="B7" s="7" t="n">
        <v>0.3</v>
      </c>
    </row>
    <row r="8" spans="1:4">
      <c r="A8" s="4" t="s">
        <v>2061</v>
      </c>
      <c r="B8" s="7" t="n">
        <v>0.9</v>
      </c>
      <c r="C8" s="7" t="n">
        <v>0.9</v>
      </c>
    </row>
    <row r="9" spans="1:4">
      <c r="A9" s="4" t="s">
        <v>2062</v>
      </c>
      <c r="B9" s="8" t="n">
        <v>41.57</v>
      </c>
    </row>
    <row r="10" spans="1:4">
      <c r="A10" s="4" t="s">
        <v>2063</v>
      </c>
      <c r="B10" s="9" t="n">
        <v>37.38</v>
      </c>
      <c r="C10" s="8" t="n">
        <v>51.33</v>
      </c>
      <c r="D10" s="8" t="n">
        <v>44.88</v>
      </c>
    </row>
    <row r="11" spans="1:4">
      <c r="A11" s="4" t="s">
        <v>2064</v>
      </c>
      <c r="B11" s="9" t="n">
        <v>30.7</v>
      </c>
    </row>
    <row r="12" spans="1:4">
      <c r="A12" s="4" t="s">
        <v>2065</v>
      </c>
      <c r="B12" s="8" t="n">
        <v>44.23</v>
      </c>
      <c r="C12" s="8" t="n">
        <v>41.57</v>
      </c>
    </row>
    <row r="13" spans="1:4">
      <c r="A13" s="3" t="s">
        <v>2066</v>
      </c>
    </row>
    <row r="14" spans="1:4">
      <c r="A14" s="4" t="s">
        <v>2067</v>
      </c>
      <c r="B14" s="4" t="s">
        <v>1772</v>
      </c>
    </row>
    <row r="15" spans="1:4">
      <c r="A15" s="4" t="s">
        <v>2068</v>
      </c>
      <c r="B15" s="4" t="s">
        <v>2069</v>
      </c>
    </row>
    <row r="16" spans="1:4">
      <c r="A16" s="4" t="s">
        <v>2034</v>
      </c>
      <c r="B16" s="6" t="n">
        <v>4.5</v>
      </c>
    </row>
    <row r="17" spans="1:4">
      <c r="A17" s="4" t="s">
        <v>2035</v>
      </c>
      <c r="B17" s="4" t="s">
        <v>2070</v>
      </c>
    </row>
    <row r="18" spans="1:4">
      <c r="A18" s="4" t="s">
        <v>2071</v>
      </c>
      <c r="B18" s="6" t="n">
        <v>4.8</v>
      </c>
      <c r="C18" s="6" t="n">
        <v>7.4</v>
      </c>
      <c r="D18" s="10" t="n">
        <v>4</v>
      </c>
    </row>
    <row r="19" spans="1:4">
      <c r="A19" s="4" t="s">
        <v>2072</v>
      </c>
      <c r="B19" s="6" t="n">
        <v>18.1</v>
      </c>
      <c r="C19" s="6" t="n">
        <v>20.1</v>
      </c>
      <c r="D19" s="6" t="n">
        <v>11.4</v>
      </c>
    </row>
    <row r="20" spans="1:4">
      <c r="A20" s="4" t="s">
        <v>2073</v>
      </c>
      <c r="B20" s="4" t="s">
        <v>955</v>
      </c>
    </row>
    <row r="21" spans="1:4">
      <c r="A21" s="4" t="s">
        <v>2074</v>
      </c>
    </row>
    <row r="22" spans="1:4">
      <c r="A22" s="3" t="s">
        <v>2058</v>
      </c>
    </row>
    <row r="23" spans="1:4">
      <c r="A23" s="4" t="s">
        <v>2059</v>
      </c>
      <c r="B23" s="5" t="n">
        <v>3</v>
      </c>
    </row>
    <row r="24" spans="1:4">
      <c r="A24" s="4" t="s">
        <v>1999</v>
      </c>
      <c r="B24" s="7" t="n">
        <v>1.3</v>
      </c>
      <c r="C24" s="7" t="n">
        <v>0.9</v>
      </c>
      <c r="D24" s="7" t="n">
        <v>0.9</v>
      </c>
    </row>
    <row r="25" spans="1:4">
      <c r="A25" s="4" t="s">
        <v>2060</v>
      </c>
      <c r="B25" s="7" t="n">
        <v>1.3</v>
      </c>
    </row>
    <row r="26" spans="1:4">
      <c r="A26" s="4" t="s">
        <v>2061</v>
      </c>
      <c r="B26" s="5" t="n">
        <v>3</v>
      </c>
      <c r="C26" s="5" t="n">
        <v>3</v>
      </c>
    </row>
    <row r="27" spans="1:4">
      <c r="A27" s="4" t="s">
        <v>2062</v>
      </c>
      <c r="B27" s="8" t="n">
        <v>41.32</v>
      </c>
    </row>
    <row r="28" spans="1:4">
      <c r="A28" s="4" t="s">
        <v>2063</v>
      </c>
      <c r="B28" s="9" t="n">
        <v>37.59</v>
      </c>
      <c r="C28" s="8" t="n">
        <v>51.35</v>
      </c>
      <c r="D28" s="8" t="n">
        <v>45.03</v>
      </c>
    </row>
    <row r="29" spans="1:4">
      <c r="A29" s="4" t="s">
        <v>2064</v>
      </c>
      <c r="B29" s="9" t="n">
        <v>31.23</v>
      </c>
    </row>
    <row r="30" spans="1:4">
      <c r="A30" s="4" t="s">
        <v>2065</v>
      </c>
      <c r="B30" s="8" t="n">
        <v>43.77</v>
      </c>
      <c r="C30" s="8" t="n">
        <v>41.32</v>
      </c>
    </row>
    <row r="31" spans="1:4">
      <c r="A31" s="3" t="s">
        <v>2066</v>
      </c>
    </row>
    <row r="32" spans="1:4">
      <c r="A32" s="4" t="s">
        <v>2034</v>
      </c>
      <c r="B32" s="10" t="n">
        <v>45</v>
      </c>
    </row>
    <row r="33" spans="1:4">
      <c r="A33" s="4" t="s">
        <v>2035</v>
      </c>
      <c r="B33" s="4" t="s">
        <v>933</v>
      </c>
    </row>
    <row r="34" spans="1:4">
      <c r="A34" s="4" t="s">
        <v>2071</v>
      </c>
      <c r="B34" s="6" t="n">
        <v>16.1</v>
      </c>
      <c r="C34" s="6" t="n">
        <v>18.8</v>
      </c>
      <c r="D34" s="6" t="n">
        <v>12.8</v>
      </c>
    </row>
    <row r="35" spans="1:4">
      <c r="A35" s="4" t="s">
        <v>2072</v>
      </c>
      <c r="B35" s="6" t="n">
        <v>46.2</v>
      </c>
      <c r="C35" s="6" t="n">
        <v>53.6</v>
      </c>
      <c r="D35" s="6" t="n">
        <v>38.5</v>
      </c>
    </row>
    <row r="36" spans="1:4">
      <c r="A36" s="4" t="s">
        <v>2075</v>
      </c>
    </row>
    <row r="37" spans="1:4">
      <c r="A37" s="3" t="s">
        <v>2066</v>
      </c>
    </row>
    <row r="38" spans="1:4">
      <c r="A38" s="4" t="s">
        <v>2055</v>
      </c>
      <c r="B38" s="4" t="s">
        <v>955</v>
      </c>
    </row>
    <row r="39" spans="1:4">
      <c r="A39" s="4" t="s">
        <v>2076</v>
      </c>
    </row>
    <row r="40" spans="1:4">
      <c r="A40" s="3" t="s">
        <v>2066</v>
      </c>
    </row>
    <row r="41" spans="1:4">
      <c r="A41" s="4" t="s">
        <v>2055</v>
      </c>
      <c r="B41" s="4" t="s">
        <v>527</v>
      </c>
    </row>
    <row r="42" spans="1:4">
      <c r="A42" s="4" t="s">
        <v>2077</v>
      </c>
    </row>
    <row r="43" spans="1:4">
      <c r="A43" s="3" t="s">
        <v>1991</v>
      </c>
    </row>
    <row r="44" spans="1:4">
      <c r="A44" s="4" t="s">
        <v>2078</v>
      </c>
      <c r="B44" s="7" t="n">
        <v>0.7</v>
      </c>
      <c r="C44" s="7" t="n">
        <v>0.6</v>
      </c>
      <c r="D44" s="7" t="n">
        <v>0.5</v>
      </c>
    </row>
    <row r="45" spans="1:4">
      <c r="A45" s="4" t="s">
        <v>2079</v>
      </c>
      <c r="B45" s="10" t="n">
        <v>14</v>
      </c>
      <c r="C45" s="8" t="n">
        <v>7.29</v>
      </c>
      <c r="D45" s="8" t="n">
        <v>8.94</v>
      </c>
    </row>
    <row r="46" spans="1:4">
      <c r="A46" s="4" t="s">
        <v>2080</v>
      </c>
      <c r="B46" s="7" t="n">
        <v>3.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1</v>
      </c>
      <c r="B1" s="2" t="s">
        <v>1</v>
      </c>
    </row>
    <row r="2" spans="1:4">
      <c r="B2" s="2" t="s">
        <v>2</v>
      </c>
      <c r="C2" s="2" t="s">
        <v>30</v>
      </c>
      <c r="D2" s="2" t="s">
        <v>94</v>
      </c>
    </row>
    <row r="3" spans="1:4">
      <c r="A3" s="3" t="s">
        <v>1991</v>
      </c>
    </row>
    <row r="4" spans="1:4">
      <c r="A4" s="4" t="s">
        <v>2082</v>
      </c>
      <c r="B4" s="10" t="n">
        <v>25000</v>
      </c>
    </row>
    <row r="5" spans="1:4">
      <c r="A5" s="4" t="s">
        <v>2083</v>
      </c>
      <c r="B5" s="4" t="s">
        <v>2084</v>
      </c>
    </row>
    <row r="6" spans="1:4">
      <c r="A6" s="4" t="s">
        <v>2078</v>
      </c>
      <c r="B6" s="7" t="n">
        <v>0.7</v>
      </c>
      <c r="C6" s="7" t="n">
        <v>0.6</v>
      </c>
      <c r="D6" s="7" t="n">
        <v>0.5</v>
      </c>
    </row>
    <row r="7" spans="1:4">
      <c r="A7" s="4" t="s">
        <v>2079</v>
      </c>
      <c r="B7" s="10" t="n">
        <v>14</v>
      </c>
      <c r="C7" s="8" t="n">
        <v>7.29</v>
      </c>
      <c r="D7" s="8" t="n">
        <v>8.94</v>
      </c>
    </row>
    <row r="8" spans="1:4">
      <c r="A8" s="4" t="s">
        <v>2085</v>
      </c>
      <c r="B8" s="10" t="n">
        <v>10200000</v>
      </c>
      <c r="C8" s="10" t="n">
        <v>4100000</v>
      </c>
      <c r="D8" s="10" t="n">
        <v>4700000</v>
      </c>
    </row>
    <row r="9" spans="1:4">
      <c r="A9" s="4" t="s">
        <v>2086</v>
      </c>
      <c r="B9" s="5" t="n">
        <v>25500000</v>
      </c>
      <c r="C9" s="5" t="n">
        <v>23400000</v>
      </c>
      <c r="D9" s="5" t="n">
        <v>22200000</v>
      </c>
    </row>
    <row r="10" spans="1:4">
      <c r="A10" s="4" t="s">
        <v>2087</v>
      </c>
      <c r="B10" s="10" t="n">
        <v>600000</v>
      </c>
      <c r="C10" s="10" t="n">
        <v>600000</v>
      </c>
      <c r="D10" s="10" t="n">
        <v>1100000</v>
      </c>
    </row>
    <row r="11" spans="1:4">
      <c r="A11" s="4" t="s">
        <v>2080</v>
      </c>
      <c r="B11" s="7" t="n">
        <v>3.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88</v>
      </c>
      <c r="B1" s="2" t="s">
        <v>1308</v>
      </c>
      <c r="J1" s="2" t="s">
        <v>1</v>
      </c>
    </row>
    <row r="2" spans="1:12">
      <c r="B2" s="2" t="s">
        <v>2</v>
      </c>
      <c r="C2" s="2" t="s">
        <v>1943</v>
      </c>
      <c r="D2" s="2" t="s">
        <v>4</v>
      </c>
      <c r="E2" s="2" t="s">
        <v>1944</v>
      </c>
      <c r="F2" s="2" t="s">
        <v>30</v>
      </c>
      <c r="G2" s="2" t="s">
        <v>1309</v>
      </c>
      <c r="H2" s="2" t="s">
        <v>1609</v>
      </c>
      <c r="I2" s="2" t="s">
        <v>1311</v>
      </c>
      <c r="J2" s="2" t="s">
        <v>2</v>
      </c>
      <c r="K2" s="2" t="s">
        <v>30</v>
      </c>
      <c r="L2" s="2" t="s">
        <v>94</v>
      </c>
    </row>
    <row r="3" spans="1:12">
      <c r="A3" s="3" t="s">
        <v>240</v>
      </c>
    </row>
    <row r="4" spans="1:12">
      <c r="A4" s="4" t="s">
        <v>112</v>
      </c>
      <c r="B4" s="6" t="n">
        <v>338.2</v>
      </c>
      <c r="C4" s="6" t="n">
        <v>327.4</v>
      </c>
      <c r="D4" s="10" t="n">
        <v>327</v>
      </c>
      <c r="E4" s="6" t="n">
        <v>369.2</v>
      </c>
      <c r="F4" s="6" t="n">
        <v>258.3</v>
      </c>
      <c r="G4" s="6" t="n">
        <v>300.9</v>
      </c>
      <c r="H4" s="6" t="n">
        <v>264.9</v>
      </c>
      <c r="I4" s="6" t="n">
        <v>429.1</v>
      </c>
      <c r="J4" s="6" t="n">
        <v>1361.8</v>
      </c>
      <c r="K4" s="6" t="n">
        <v>1253.2</v>
      </c>
      <c r="L4" s="6" t="n">
        <v>1176.4</v>
      </c>
    </row>
    <row r="5" spans="1:12">
      <c r="A5" s="3" t="s">
        <v>2089</v>
      </c>
    </row>
    <row r="6" spans="1:12">
      <c r="A6" s="4" t="s">
        <v>113</v>
      </c>
      <c r="J6" s="7" t="n">
        <v>45.3</v>
      </c>
      <c r="K6" s="7" t="n">
        <v>19.2</v>
      </c>
      <c r="L6" s="7" t="n">
        <v>32.3</v>
      </c>
    </row>
    <row r="7" spans="1:12">
      <c r="A7" s="4" t="s">
        <v>115</v>
      </c>
      <c r="K7" s="7" t="n">
        <v>16.5</v>
      </c>
      <c r="L7" s="5" t="n">
        <v>33</v>
      </c>
    </row>
    <row r="8" spans="1:12">
      <c r="A8" s="4" t="s">
        <v>116</v>
      </c>
      <c r="K8" s="7" t="n">
        <v>8.199999999999999</v>
      </c>
    </row>
    <row r="9" spans="1:12">
      <c r="A9" s="4" t="s">
        <v>2090</v>
      </c>
      <c r="L9" s="7" t="n">
        <v>19.7</v>
      </c>
    </row>
    <row r="10" spans="1:12">
      <c r="A10" s="4" t="s">
        <v>139</v>
      </c>
      <c r="J10" s="6" t="n">
        <v>1316.5</v>
      </c>
      <c r="K10" s="6" t="n">
        <v>1209.3</v>
      </c>
      <c r="L10" s="6" t="n">
        <v>1091.4</v>
      </c>
    </row>
    <row r="11" spans="1:12">
      <c r="A11" s="3" t="s">
        <v>2091</v>
      </c>
    </row>
    <row r="12" spans="1:12">
      <c r="A12" s="4" t="s">
        <v>2092</v>
      </c>
      <c r="J12" s="7" t="n">
        <v>289.4</v>
      </c>
      <c r="K12" s="7" t="n">
        <v>294.4</v>
      </c>
      <c r="L12" s="7" t="n">
        <v>294.7</v>
      </c>
    </row>
    <row r="13" spans="1:12">
      <c r="A13" s="3" t="s">
        <v>2093</v>
      </c>
    </row>
    <row r="14" spans="1:12">
      <c r="A14" s="4" t="s">
        <v>2094</v>
      </c>
      <c r="J14" s="7" t="n">
        <v>1.3</v>
      </c>
      <c r="K14" s="7" t="n">
        <v>1.5</v>
      </c>
      <c r="L14" s="7" t="n">
        <v>1.8</v>
      </c>
    </row>
    <row r="15" spans="1:12">
      <c r="A15" s="4" t="s">
        <v>2095</v>
      </c>
      <c r="J15" s="7" t="n">
        <v>1.7</v>
      </c>
      <c r="K15" s="7" t="n">
        <v>1.7</v>
      </c>
      <c r="L15" s="7" t="n">
        <v>1.8</v>
      </c>
    </row>
    <row r="16" spans="1:12">
      <c r="A16" s="4" t="s">
        <v>2096</v>
      </c>
      <c r="J16" s="7" t="n">
        <v>0.3</v>
      </c>
      <c r="K16" s="7" t="n">
        <v>0.4</v>
      </c>
      <c r="L16" s="7" t="n">
        <v>0.4</v>
      </c>
    </row>
    <row r="17" spans="1:12">
      <c r="A17" s="4" t="s">
        <v>2097</v>
      </c>
      <c r="J17" s="7" t="n">
        <v>292.7</v>
      </c>
      <c r="K17" s="5" t="n">
        <v>298</v>
      </c>
      <c r="L17" s="7" t="n">
        <v>298.7</v>
      </c>
    </row>
    <row r="18" spans="1:12">
      <c r="A18" s="3" t="s">
        <v>2098</v>
      </c>
    </row>
    <row r="19" spans="1:12">
      <c r="A19" s="4" t="s">
        <v>2092</v>
      </c>
      <c r="B19" s="8" t="n">
        <v>1.1</v>
      </c>
      <c r="C19" s="8" t="n">
        <v>1.07</v>
      </c>
      <c r="D19" s="8" t="n">
        <v>1.11</v>
      </c>
      <c r="E19" s="8" t="n">
        <v>1.26</v>
      </c>
      <c r="F19" s="8" t="n">
        <v>0.87</v>
      </c>
      <c r="G19" s="8" t="n">
        <v>1.02</v>
      </c>
      <c r="H19" s="8" t="n">
        <v>0.82</v>
      </c>
      <c r="I19" s="8" t="n">
        <v>1.41</v>
      </c>
      <c r="J19" s="8" t="n">
        <v>4.55</v>
      </c>
      <c r="K19" s="8" t="n">
        <v>4.11</v>
      </c>
      <c r="L19" s="8" t="n">
        <v>3.7</v>
      </c>
    </row>
    <row r="20" spans="1:12">
      <c r="A20" s="4" t="s">
        <v>2097</v>
      </c>
      <c r="B20" s="8" t="n">
        <v>1.09</v>
      </c>
      <c r="C20" s="8" t="n">
        <v>1.06</v>
      </c>
      <c r="D20" s="8" t="n">
        <v>1.1</v>
      </c>
      <c r="E20" s="8" t="n">
        <v>1.25</v>
      </c>
      <c r="F20" s="8" t="n">
        <v>0.86</v>
      </c>
      <c r="G20" s="8" t="n">
        <v>1.01</v>
      </c>
      <c r="H20" s="8" t="n">
        <v>0.8100000000000001</v>
      </c>
      <c r="I20" s="8" t="n">
        <v>1.39</v>
      </c>
      <c r="J20" s="8" t="n">
        <v>4.5</v>
      </c>
      <c r="K20" s="8" t="n">
        <v>4.06</v>
      </c>
      <c r="L20" s="8" t="n">
        <v>3.65</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9</v>
      </c>
      <c r="B1" s="2" t="s">
        <v>1308</v>
      </c>
      <c r="J1" s="2" t="s">
        <v>1</v>
      </c>
    </row>
    <row r="2" spans="1:12">
      <c r="B2" s="2" t="s">
        <v>2</v>
      </c>
      <c r="C2" s="2" t="s">
        <v>1943</v>
      </c>
      <c r="D2" s="2" t="s">
        <v>4</v>
      </c>
      <c r="E2" s="2" t="s">
        <v>1944</v>
      </c>
      <c r="F2" s="2" t="s">
        <v>30</v>
      </c>
      <c r="G2" s="2" t="s">
        <v>1309</v>
      </c>
      <c r="H2" s="2" t="s">
        <v>1609</v>
      </c>
      <c r="I2" s="2" t="s">
        <v>1311</v>
      </c>
      <c r="J2" s="2" t="s">
        <v>2</v>
      </c>
      <c r="K2" s="2" t="s">
        <v>30</v>
      </c>
      <c r="L2" s="2" t="s">
        <v>94</v>
      </c>
    </row>
    <row r="3" spans="1:12">
      <c r="A3" s="3" t="s">
        <v>242</v>
      </c>
    </row>
    <row r="4" spans="1:12">
      <c r="A4" s="4" t="s">
        <v>104</v>
      </c>
      <c r="B4" s="6" t="n">
        <v>3513.8</v>
      </c>
      <c r="C4" s="10" t="n">
        <v>2818</v>
      </c>
      <c r="D4" s="6" t="n">
        <v>3025.7</v>
      </c>
      <c r="E4" s="6" t="n">
        <v>3036.6</v>
      </c>
      <c r="F4" s="10" t="n">
        <v>2807</v>
      </c>
      <c r="G4" s="6" t="n">
        <v>3240.9</v>
      </c>
      <c r="H4" s="6" t="n">
        <v>3259.2</v>
      </c>
      <c r="I4" s="6" t="n">
        <v>2657.3</v>
      </c>
      <c r="J4" s="6" t="n">
        <v>12394.1</v>
      </c>
      <c r="K4" s="6" t="n">
        <v>11964.4</v>
      </c>
      <c r="L4" s="6" t="n">
        <v>10477.6</v>
      </c>
    </row>
    <row r="5" spans="1:12">
      <c r="A5" s="4" t="s">
        <v>109</v>
      </c>
      <c r="B5" s="7" t="n">
        <v>3132.5</v>
      </c>
      <c r="C5" s="7" t="n">
        <v>2447.3</v>
      </c>
      <c r="D5" s="7" t="n">
        <v>2625.8</v>
      </c>
      <c r="E5" s="7" t="n">
        <v>2596.8</v>
      </c>
      <c r="F5" s="5" t="n">
        <v>2498</v>
      </c>
      <c r="G5" s="7" t="n">
        <v>2871.7</v>
      </c>
      <c r="H5" s="7" t="n">
        <v>2964.7</v>
      </c>
      <c r="I5" s="7" t="n">
        <v>2199.2</v>
      </c>
      <c r="J5" s="7" t="n">
        <v>10802.4</v>
      </c>
      <c r="K5" s="7" t="n">
        <v>10533.6</v>
      </c>
      <c r="L5" s="7" t="n">
        <v>8982.700000000001</v>
      </c>
    </row>
    <row r="6" spans="1:12">
      <c r="A6" s="4" t="s">
        <v>112</v>
      </c>
      <c r="B6" s="7" t="n">
        <v>338.2</v>
      </c>
      <c r="C6" s="7" t="n">
        <v>327.4</v>
      </c>
      <c r="D6" s="5" t="n">
        <v>327</v>
      </c>
      <c r="E6" s="7" t="n">
        <v>369.2</v>
      </c>
      <c r="F6" s="7" t="n">
        <v>258.3</v>
      </c>
      <c r="G6" s="7" t="n">
        <v>300.9</v>
      </c>
      <c r="H6" s="7" t="n">
        <v>264.9</v>
      </c>
      <c r="I6" s="7" t="n">
        <v>429.1</v>
      </c>
      <c r="J6" s="7" t="n">
        <v>1361.8</v>
      </c>
      <c r="K6" s="7" t="n">
        <v>1253.2</v>
      </c>
      <c r="L6" s="7" t="n">
        <v>1176.4</v>
      </c>
    </row>
    <row r="7" spans="1:12">
      <c r="A7" s="4" t="s">
        <v>117</v>
      </c>
      <c r="B7" s="10" t="n">
        <v>318</v>
      </c>
      <c r="C7" s="6" t="n">
        <v>308.2</v>
      </c>
      <c r="D7" s="6" t="n">
        <v>322.3</v>
      </c>
      <c r="E7" s="10" t="n">
        <v>368</v>
      </c>
      <c r="F7" s="6" t="n">
        <v>253.6</v>
      </c>
      <c r="G7" s="6" t="n">
        <v>300.4</v>
      </c>
      <c r="H7" s="6" t="n">
        <v>241.1</v>
      </c>
      <c r="I7" s="6" t="n">
        <v>414.2</v>
      </c>
      <c r="J7" s="6" t="n">
        <v>1316.5</v>
      </c>
      <c r="K7" s="6" t="n">
        <v>1209.3</v>
      </c>
      <c r="L7" s="6" t="n">
        <v>1111.1</v>
      </c>
    </row>
    <row r="8" spans="1:12">
      <c r="A8" s="4" t="s">
        <v>119</v>
      </c>
      <c r="B8" s="8" t="n">
        <v>1.1</v>
      </c>
      <c r="C8" s="8" t="n">
        <v>1.07</v>
      </c>
      <c r="D8" s="8" t="n">
        <v>1.11</v>
      </c>
      <c r="E8" s="8" t="n">
        <v>1.26</v>
      </c>
      <c r="F8" s="8" t="n">
        <v>0.87</v>
      </c>
      <c r="G8" s="8" t="n">
        <v>1.02</v>
      </c>
      <c r="H8" s="8" t="n">
        <v>0.82</v>
      </c>
      <c r="I8" s="8" t="n">
        <v>1.41</v>
      </c>
      <c r="J8" s="8" t="n">
        <v>4.55</v>
      </c>
      <c r="K8" s="8" t="n">
        <v>4.11</v>
      </c>
      <c r="L8" s="8" t="n">
        <v>3.7</v>
      </c>
    </row>
    <row r="9" spans="1:12">
      <c r="A9" s="4" t="s">
        <v>120</v>
      </c>
      <c r="B9" s="8" t="n">
        <v>1.09</v>
      </c>
      <c r="C9" s="8" t="n">
        <v>1.06</v>
      </c>
      <c r="D9" s="8" t="n">
        <v>1.1</v>
      </c>
      <c r="E9" s="8" t="n">
        <v>1.25</v>
      </c>
      <c r="F9" s="8" t="n">
        <v>0.86</v>
      </c>
      <c r="G9" s="8" t="n">
        <v>1.01</v>
      </c>
      <c r="H9" s="8" t="n">
        <v>0.8100000000000001</v>
      </c>
      <c r="I9" s="8" t="n">
        <v>1.39</v>
      </c>
      <c r="J9" s="8" t="n">
        <v>4.5</v>
      </c>
      <c r="K9" s="8" t="n">
        <v>4.06</v>
      </c>
      <c r="L9" s="8" t="n">
        <v>3.6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0</v>
      </c>
      <c r="B1" s="2" t="s">
        <v>2</v>
      </c>
      <c r="C1" s="2" t="s">
        <v>30</v>
      </c>
      <c r="D1" s="2" t="s">
        <v>94</v>
      </c>
      <c r="E1" s="2" t="s">
        <v>593</v>
      </c>
    </row>
    <row r="2" spans="1:5">
      <c r="A2" s="3" t="s">
        <v>31</v>
      </c>
    </row>
    <row r="3" spans="1:5">
      <c r="A3" s="4" t="s">
        <v>74</v>
      </c>
      <c r="B3" s="6" t="n">
        <v>54846.1</v>
      </c>
      <c r="C3" s="6" t="n">
        <v>49966.5</v>
      </c>
    </row>
    <row r="4" spans="1:5">
      <c r="A4" s="4" t="s">
        <v>75</v>
      </c>
      <c r="B4" s="7" t="n">
        <v>398.4</v>
      </c>
      <c r="C4" s="7" t="n">
        <v>686.8</v>
      </c>
    </row>
    <row r="5" spans="1:5">
      <c r="A5" s="4" t="s">
        <v>34</v>
      </c>
      <c r="B5" s="7" t="n">
        <v>98.90000000000001</v>
      </c>
      <c r="C5" s="7" t="n">
        <v>104.5</v>
      </c>
    </row>
    <row r="6" spans="1:5">
      <c r="A6" s="4" t="s">
        <v>76</v>
      </c>
      <c r="B6" s="7" t="n">
        <v>1413.4</v>
      </c>
      <c r="C6" s="7" t="n">
        <v>1202.7</v>
      </c>
    </row>
    <row r="7" spans="1:5">
      <c r="A7" s="4" t="s">
        <v>36</v>
      </c>
      <c r="B7" s="7" t="n">
        <v>13230.2</v>
      </c>
      <c r="C7" s="7" t="n">
        <v>12339.4</v>
      </c>
    </row>
    <row r="8" spans="1:5">
      <c r="A8" s="4" t="s">
        <v>77</v>
      </c>
      <c r="B8" s="7" t="n">
        <v>1368.8</v>
      </c>
      <c r="C8" s="7" t="n">
        <v>1451.8</v>
      </c>
    </row>
    <row r="9" spans="1:5">
      <c r="A9" s="4" t="s">
        <v>38</v>
      </c>
      <c r="B9" s="7" t="n">
        <v>823.8</v>
      </c>
      <c r="C9" s="7" t="n">
        <v>817.1</v>
      </c>
    </row>
    <row r="10" spans="1:5">
      <c r="A10" s="4" t="s">
        <v>2101</v>
      </c>
      <c r="B10" s="7" t="n">
        <v>773.2</v>
      </c>
      <c r="C10" s="7" t="n">
        <v>632.7</v>
      </c>
    </row>
    <row r="11" spans="1:5">
      <c r="A11" s="4" t="s">
        <v>78</v>
      </c>
      <c r="B11" s="7" t="n">
        <v>2882.7</v>
      </c>
      <c r="C11" s="5" t="n">
        <v>2619</v>
      </c>
    </row>
    <row r="12" spans="1:5">
      <c r="A12" s="4" t="s">
        <v>41</v>
      </c>
      <c r="B12" s="7" t="n">
        <v>2719.6</v>
      </c>
      <c r="C12" s="7" t="n">
        <v>2564.8</v>
      </c>
      <c r="D12" s="6" t="n">
        <v>1863.9</v>
      </c>
      <c r="E12" s="6" t="n">
        <v>2371.8</v>
      </c>
    </row>
    <row r="13" spans="1:5">
      <c r="A13" s="4" t="s">
        <v>42</v>
      </c>
      <c r="B13" s="7" t="n">
        <v>580.6</v>
      </c>
      <c r="C13" s="7" t="n">
        <v>545.6</v>
      </c>
    </row>
    <row r="14" spans="1:5">
      <c r="A14" s="4" t="s">
        <v>43</v>
      </c>
      <c r="B14" s="7" t="n">
        <v>1361.9</v>
      </c>
      <c r="C14" s="7" t="n">
        <v>1429.3</v>
      </c>
    </row>
    <row r="15" spans="1:5">
      <c r="A15" s="4" t="s">
        <v>44</v>
      </c>
      <c r="B15" s="7" t="n">
        <v>3380.2</v>
      </c>
      <c r="C15" s="7" t="n">
        <v>3276.1</v>
      </c>
      <c r="D15" s="5" t="n">
        <v>2993</v>
      </c>
      <c r="E15" s="5" t="n">
        <v>3077</v>
      </c>
    </row>
    <row r="16" spans="1:5">
      <c r="A16" s="4" t="s">
        <v>45</v>
      </c>
      <c r="B16" s="5" t="n">
        <v>699</v>
      </c>
      <c r="C16" s="7" t="n">
        <v>633.8</v>
      </c>
    </row>
    <row r="17" spans="1:5">
      <c r="A17" s="4" t="s">
        <v>46</v>
      </c>
      <c r="B17" s="7" t="n">
        <v>1020.8</v>
      </c>
      <c r="C17" s="5" t="n">
        <v>1009</v>
      </c>
      <c r="D17" s="7" t="n">
        <v>1007.4</v>
      </c>
    </row>
    <row r="18" spans="1:5">
      <c r="A18" s="4" t="s">
        <v>47</v>
      </c>
      <c r="B18" s="7" t="n">
        <v>1325.3</v>
      </c>
      <c r="C18" s="7" t="n">
        <v>1359.2</v>
      </c>
    </row>
    <row r="19" spans="1:5">
      <c r="A19" s="4" t="s">
        <v>80</v>
      </c>
      <c r="B19" s="7" t="n">
        <v>139832.6</v>
      </c>
      <c r="C19" s="7" t="n">
        <v>136978.9</v>
      </c>
    </row>
    <row r="20" spans="1:5">
      <c r="A20" s="4" t="s">
        <v>49</v>
      </c>
      <c r="B20" s="7" t="n">
        <v>1258.8</v>
      </c>
      <c r="C20" s="7" t="n">
        <v>1043.1</v>
      </c>
    </row>
    <row r="21" spans="1:5">
      <c r="A21" s="4" t="s">
        <v>50</v>
      </c>
      <c r="B21" s="7" t="n">
        <v>228014.3</v>
      </c>
      <c r="C21" s="7" t="n">
        <v>218660.3</v>
      </c>
    </row>
    <row r="22" spans="1:5">
      <c r="A22" s="3" t="s">
        <v>51</v>
      </c>
    </row>
    <row r="23" spans="1:5">
      <c r="A23" s="4" t="s">
        <v>81</v>
      </c>
      <c r="B23" s="7" t="n">
        <v>37953.6</v>
      </c>
      <c r="C23" s="7" t="n">
        <v>35716.1</v>
      </c>
    </row>
    <row r="24" spans="1:5">
      <c r="A24" s="4" t="s">
        <v>53</v>
      </c>
      <c r="B24" s="7" t="n">
        <v>29000.7</v>
      </c>
      <c r="C24" s="7" t="n">
        <v>25856.5</v>
      </c>
    </row>
    <row r="25" spans="1:5">
      <c r="A25" s="4" t="s">
        <v>54</v>
      </c>
      <c r="B25" s="7" t="n">
        <v>890.4</v>
      </c>
      <c r="C25" s="7" t="n">
        <v>805.4</v>
      </c>
    </row>
    <row r="26" spans="1:5">
      <c r="A26" s="4" t="s">
        <v>55</v>
      </c>
      <c r="B26" s="7" t="n">
        <v>51.4</v>
      </c>
      <c r="C26" s="7" t="n">
        <v>181.1</v>
      </c>
    </row>
    <row r="27" spans="1:5">
      <c r="A27" s="4" t="s">
        <v>82</v>
      </c>
      <c r="B27" s="7" t="n">
        <v>3125.7</v>
      </c>
      <c r="C27" s="7" t="n">
        <v>3265.2</v>
      </c>
    </row>
    <row r="28" spans="1:5">
      <c r="A28" s="4" t="s">
        <v>57</v>
      </c>
      <c r="B28" s="7" t="n">
        <v>12.9</v>
      </c>
      <c r="C28" s="7" t="n">
        <v>18.4</v>
      </c>
    </row>
    <row r="29" spans="1:5">
      <c r="A29" s="4" t="s">
        <v>58</v>
      </c>
      <c r="B29" s="7" t="n">
        <v>972.4</v>
      </c>
      <c r="C29" s="7" t="n">
        <v>697.2</v>
      </c>
    </row>
    <row r="30" spans="1:5">
      <c r="A30" s="4" t="s">
        <v>83</v>
      </c>
      <c r="B30" s="7" t="n">
        <v>139832.6</v>
      </c>
      <c r="C30" s="7" t="n">
        <v>136978.9</v>
      </c>
    </row>
    <row r="31" spans="1:5">
      <c r="A31" s="4" t="s">
        <v>84</v>
      </c>
      <c r="B31" s="7" t="n">
        <v>5783.3</v>
      </c>
      <c r="C31" s="7" t="n">
        <v>5678.4</v>
      </c>
    </row>
    <row r="32" spans="1:5">
      <c r="A32" s="4" t="s">
        <v>61</v>
      </c>
      <c r="B32" s="5" t="n">
        <v>217623</v>
      </c>
      <c r="C32" s="7" t="n">
        <v>209197.2</v>
      </c>
    </row>
    <row r="33" spans="1:5">
      <c r="A33" s="4" t="s">
        <v>85</v>
      </c>
      <c r="B33" s="7" t="n">
        <v>97.5</v>
      </c>
      <c r="C33" s="7" t="n">
        <v>85.7</v>
      </c>
      <c r="D33" s="5" t="n">
        <v>58</v>
      </c>
      <c r="E33" s="7" t="n">
        <v>247.2</v>
      </c>
    </row>
    <row r="34" spans="1:5">
      <c r="A34" s="3" t="s">
        <v>63</v>
      </c>
    </row>
    <row r="35" spans="1:5">
      <c r="A35" s="4" t="s">
        <v>137</v>
      </c>
      <c r="B35" s="7" t="n">
        <v>4.7</v>
      </c>
      <c r="C35" s="7" t="n">
        <v>4.7</v>
      </c>
    </row>
    <row r="36" spans="1:5">
      <c r="A36" s="4" t="s">
        <v>65</v>
      </c>
      <c r="B36" s="5" t="n">
        <v>9686</v>
      </c>
      <c r="C36" s="7" t="n">
        <v>9544.799999999999</v>
      </c>
    </row>
    <row r="37" spans="1:5">
      <c r="A37" s="4" t="s">
        <v>66</v>
      </c>
      <c r="B37" s="7" t="n">
        <v>7720.4</v>
      </c>
      <c r="C37" s="7" t="n">
        <v>6875.9</v>
      </c>
    </row>
    <row r="38" spans="1:5">
      <c r="A38" s="4" t="s">
        <v>67</v>
      </c>
      <c r="B38" s="7" t="n">
        <v>-675.2</v>
      </c>
      <c r="C38" s="7" t="n">
        <v>-882.5</v>
      </c>
    </row>
    <row r="39" spans="1:5">
      <c r="A39" s="4" t="s">
        <v>2102</v>
      </c>
      <c r="B39" s="7" t="n">
        <v>-6508.6</v>
      </c>
      <c r="C39" s="7" t="n">
        <v>-6231.3</v>
      </c>
    </row>
    <row r="40" spans="1:5">
      <c r="A40" s="4" t="s">
        <v>69</v>
      </c>
      <c r="B40" s="7" t="n">
        <v>10227.3</v>
      </c>
      <c r="C40" s="7" t="n">
        <v>9311.6</v>
      </c>
    </row>
    <row r="41" spans="1:5">
      <c r="A41" s="4" t="s">
        <v>70</v>
      </c>
      <c r="B41" s="7" t="n">
        <v>66.5</v>
      </c>
      <c r="C41" s="7" t="n">
        <v>65.8</v>
      </c>
    </row>
    <row r="42" spans="1:5">
      <c r="A42" s="4" t="s">
        <v>71</v>
      </c>
      <c r="B42" s="7" t="n">
        <v>10293.8</v>
      </c>
      <c r="C42" s="7" t="n">
        <v>9377.4</v>
      </c>
      <c r="D42" s="5" t="n">
        <v>10232</v>
      </c>
      <c r="E42" s="5" t="n">
        <v>9777</v>
      </c>
    </row>
    <row r="43" spans="1:5">
      <c r="A43" s="4" t="s">
        <v>72</v>
      </c>
      <c r="B43" s="7" t="n">
        <v>228014.3</v>
      </c>
      <c r="C43" s="7" t="n">
        <v>218660.3</v>
      </c>
    </row>
    <row r="44" spans="1:5">
      <c r="A44" s="4" t="s">
        <v>2103</v>
      </c>
    </row>
    <row r="45" spans="1:5">
      <c r="A45" s="3" t="s">
        <v>31</v>
      </c>
    </row>
    <row r="46" spans="1:5">
      <c r="A46" s="4" t="s">
        <v>2101</v>
      </c>
      <c r="B46" s="7" t="n">
        <v>12597.9</v>
      </c>
      <c r="C46" s="7" t="n">
        <v>12223.4</v>
      </c>
    </row>
    <row r="47" spans="1:5">
      <c r="A47" s="4" t="s">
        <v>78</v>
      </c>
      <c r="B47" s="7" t="n">
        <v>9.800000000000001</v>
      </c>
      <c r="C47" s="7" t="n">
        <v>9.699999999999999</v>
      </c>
    </row>
    <row r="48" spans="1:5">
      <c r="A48" s="4" t="s">
        <v>41</v>
      </c>
      <c r="B48" s="7" t="n">
        <v>882.6</v>
      </c>
      <c r="C48" s="7" t="n">
        <v>578.7</v>
      </c>
      <c r="D48" s="7" t="n">
        <v>412.4</v>
      </c>
      <c r="E48" s="7" t="n">
        <v>131.5</v>
      </c>
    </row>
    <row r="49" spans="1:5">
      <c r="A49" s="4" t="s">
        <v>49</v>
      </c>
      <c r="B49" s="7" t="n">
        <v>573.7</v>
      </c>
      <c r="C49" s="5" t="n">
        <v>458</v>
      </c>
    </row>
    <row r="50" spans="1:5">
      <c r="A50" s="4" t="s">
        <v>50</v>
      </c>
      <c r="B50" s="5" t="n">
        <v>14064</v>
      </c>
      <c r="C50" s="7" t="n">
        <v>13269.8</v>
      </c>
    </row>
    <row r="51" spans="1:5">
      <c r="A51" s="3" t="s">
        <v>51</v>
      </c>
    </row>
    <row r="52" spans="1:5">
      <c r="A52" s="4" t="s">
        <v>82</v>
      </c>
      <c r="B52" s="7" t="n">
        <v>3126.4</v>
      </c>
      <c r="C52" s="7" t="n">
        <v>3223.8</v>
      </c>
    </row>
    <row r="53" spans="1:5">
      <c r="A53" s="4" t="s">
        <v>84</v>
      </c>
      <c r="B53" s="7" t="n">
        <v>710.3</v>
      </c>
      <c r="C53" s="7" t="n">
        <v>734.4</v>
      </c>
    </row>
    <row r="54" spans="1:5">
      <c r="A54" s="4" t="s">
        <v>61</v>
      </c>
      <c r="B54" s="7" t="n">
        <v>3836.7</v>
      </c>
      <c r="C54" s="7" t="n">
        <v>3958.2</v>
      </c>
    </row>
    <row r="55" spans="1:5">
      <c r="A55" s="3" t="s">
        <v>63</v>
      </c>
    </row>
    <row r="56" spans="1:5">
      <c r="A56" s="4" t="s">
        <v>137</v>
      </c>
      <c r="B56" s="7" t="n">
        <v>4.7</v>
      </c>
      <c r="C56" s="7" t="n">
        <v>4.7</v>
      </c>
    </row>
    <row r="57" spans="1:5">
      <c r="A57" s="4" t="s">
        <v>65</v>
      </c>
      <c r="B57" s="5" t="n">
        <v>9686</v>
      </c>
      <c r="C57" s="7" t="n">
        <v>9544.799999999999</v>
      </c>
    </row>
    <row r="58" spans="1:5">
      <c r="A58" s="4" t="s">
        <v>66</v>
      </c>
      <c r="B58" s="7" t="n">
        <v>7720.4</v>
      </c>
      <c r="C58" s="7" t="n">
        <v>6875.9</v>
      </c>
    </row>
    <row r="59" spans="1:5">
      <c r="A59" s="4" t="s">
        <v>67</v>
      </c>
      <c r="B59" s="7" t="n">
        <v>-675.2</v>
      </c>
      <c r="C59" s="7" t="n">
        <v>-882.5</v>
      </c>
    </row>
    <row r="60" spans="1:5">
      <c r="A60" s="4" t="s">
        <v>2102</v>
      </c>
      <c r="B60" s="7" t="n">
        <v>-6508.6</v>
      </c>
      <c r="C60" s="7" t="n">
        <v>-6231.3</v>
      </c>
    </row>
    <row r="61" spans="1:5">
      <c r="A61" s="4" t="s">
        <v>69</v>
      </c>
      <c r="B61" s="7" t="n">
        <v>10227.3</v>
      </c>
      <c r="C61" s="7" t="n">
        <v>9311.6</v>
      </c>
    </row>
    <row r="62" spans="1:5">
      <c r="A62" s="4" t="s">
        <v>71</v>
      </c>
      <c r="B62" s="7" t="n">
        <v>10227.3</v>
      </c>
      <c r="C62" s="7" t="n">
        <v>9311.6</v>
      </c>
    </row>
    <row r="63" spans="1:5">
      <c r="A63" s="4" t="s">
        <v>72</v>
      </c>
      <c r="B63" s="5" t="n">
        <v>14064</v>
      </c>
      <c r="C63" s="7" t="n">
        <v>13269.8</v>
      </c>
    </row>
    <row r="64" spans="1:5">
      <c r="A64" s="4" t="s">
        <v>2104</v>
      </c>
    </row>
    <row r="65" spans="1:5">
      <c r="A65" s="3" t="s">
        <v>31</v>
      </c>
    </row>
    <row r="66" spans="1:5">
      <c r="A66" s="4" t="s">
        <v>74</v>
      </c>
      <c r="B66" s="7" t="n">
        <v>48672.1</v>
      </c>
      <c r="C66" s="7" t="n">
        <v>43862.7</v>
      </c>
    </row>
    <row r="67" spans="1:5">
      <c r="A67" s="4" t="s">
        <v>75</v>
      </c>
      <c r="B67" s="7" t="n">
        <v>135.6</v>
      </c>
      <c r="C67" s="7" t="n">
        <v>436.2</v>
      </c>
    </row>
    <row r="68" spans="1:5">
      <c r="A68" s="4" t="s">
        <v>34</v>
      </c>
      <c r="B68" s="7" t="n">
        <v>96.3</v>
      </c>
      <c r="C68" s="7" t="n">
        <v>101.7</v>
      </c>
    </row>
    <row r="69" spans="1:5">
      <c r="A69" s="4" t="s">
        <v>76</v>
      </c>
      <c r="B69" s="7" t="n">
        <v>8.199999999999999</v>
      </c>
      <c r="C69" s="7" t="n">
        <v>0.3</v>
      </c>
    </row>
    <row r="70" spans="1:5">
      <c r="A70" s="4" t="s">
        <v>36</v>
      </c>
      <c r="B70" s="7" t="n">
        <v>12460.7</v>
      </c>
      <c r="C70" s="7" t="n">
        <v>11696.9</v>
      </c>
    </row>
    <row r="71" spans="1:5">
      <c r="A71" s="4" t="s">
        <v>77</v>
      </c>
      <c r="B71" s="7" t="n">
        <v>4.4</v>
      </c>
      <c r="C71" s="7" t="n">
        <v>6.3</v>
      </c>
    </row>
    <row r="72" spans="1:5">
      <c r="A72" s="4" t="s">
        <v>38</v>
      </c>
      <c r="B72" s="7" t="n">
        <v>784.8</v>
      </c>
      <c r="C72" s="7" t="n">
        <v>786.3</v>
      </c>
    </row>
    <row r="73" spans="1:5">
      <c r="A73" s="4" t="s">
        <v>2101</v>
      </c>
      <c r="B73" s="7" t="n">
        <v>2071.1</v>
      </c>
      <c r="C73" s="7" t="n">
        <v>2220.5</v>
      </c>
    </row>
    <row r="74" spans="1:5">
      <c r="A74" s="4" t="s">
        <v>78</v>
      </c>
      <c r="B74" s="5" t="n">
        <v>4740</v>
      </c>
      <c r="C74" s="7" t="n">
        <v>3944.3</v>
      </c>
    </row>
    <row r="75" spans="1:5">
      <c r="A75" s="4" t="s">
        <v>41</v>
      </c>
      <c r="B75" s="7" t="n">
        <v>675.1</v>
      </c>
      <c r="C75" s="7" t="n">
        <v>1127.9</v>
      </c>
      <c r="D75" s="7" t="n">
        <v>602.7</v>
      </c>
      <c r="E75" s="7" t="n">
        <v>1332.2</v>
      </c>
    </row>
    <row r="76" spans="1:5">
      <c r="A76" s="4" t="s">
        <v>42</v>
      </c>
      <c r="B76" s="7" t="n">
        <v>513.7</v>
      </c>
      <c r="C76" s="7" t="n">
        <v>477.9</v>
      </c>
    </row>
    <row r="77" spans="1:5">
      <c r="A77" s="4" t="s">
        <v>43</v>
      </c>
      <c r="B77" s="5" t="n">
        <v>1538</v>
      </c>
      <c r="C77" s="7" t="n">
        <v>1512.7</v>
      </c>
    </row>
    <row r="78" spans="1:5">
      <c r="A78" s="4" t="s">
        <v>44</v>
      </c>
      <c r="B78" s="7" t="n">
        <v>3184.2</v>
      </c>
      <c r="C78" s="7" t="n">
        <v>3057.3</v>
      </c>
    </row>
    <row r="79" spans="1:5">
      <c r="A79" s="4" t="s">
        <v>45</v>
      </c>
      <c r="B79" s="7" t="n">
        <v>610.4</v>
      </c>
      <c r="C79" s="5" t="n">
        <v>552</v>
      </c>
    </row>
    <row r="80" spans="1:5">
      <c r="A80" s="4" t="s">
        <v>46</v>
      </c>
      <c r="B80" s="7" t="n">
        <v>54.3</v>
      </c>
      <c r="C80" s="7" t="n">
        <v>54.3</v>
      </c>
    </row>
    <row r="81" spans="1:5">
      <c r="A81" s="4" t="s">
        <v>47</v>
      </c>
      <c r="B81" s="7" t="n">
        <v>23.5</v>
      </c>
      <c r="C81" s="7" t="n">
        <v>24.6</v>
      </c>
    </row>
    <row r="82" spans="1:5">
      <c r="A82" s="4" t="s">
        <v>80</v>
      </c>
      <c r="B82" s="7" t="n">
        <v>103661.9</v>
      </c>
      <c r="C82" s="7" t="n">
        <v>94762.8</v>
      </c>
    </row>
    <row r="83" spans="1:5">
      <c r="A83" s="4" t="s">
        <v>49</v>
      </c>
      <c r="B83" s="7" t="n">
        <v>969.5</v>
      </c>
      <c r="C83" s="5" t="n">
        <v>878</v>
      </c>
    </row>
    <row r="84" spans="1:5">
      <c r="A84" s="4" t="s">
        <v>50</v>
      </c>
      <c r="B84" s="7" t="n">
        <v>180203.8</v>
      </c>
      <c r="C84" s="7" t="n">
        <v>165502.7</v>
      </c>
    </row>
    <row r="85" spans="1:5">
      <c r="A85" s="3" t="s">
        <v>51</v>
      </c>
    </row>
    <row r="86" spans="1:5">
      <c r="A86" s="4" t="s">
        <v>81</v>
      </c>
      <c r="B86" s="7" t="n">
        <v>35337.7</v>
      </c>
      <c r="C86" s="7" t="n">
        <v>33151.7</v>
      </c>
    </row>
    <row r="87" spans="1:5">
      <c r="A87" s="4" t="s">
        <v>53</v>
      </c>
      <c r="B87" s="7" t="n">
        <v>24392.6</v>
      </c>
      <c r="C87" s="5" t="n">
        <v>21914</v>
      </c>
    </row>
    <row r="88" spans="1:5">
      <c r="A88" s="4" t="s">
        <v>54</v>
      </c>
      <c r="B88" s="7" t="n">
        <v>780.7</v>
      </c>
      <c r="C88" s="7" t="n">
        <v>718.1</v>
      </c>
    </row>
    <row r="89" spans="1:5">
      <c r="A89" s="4" t="s">
        <v>58</v>
      </c>
      <c r="B89" s="7" t="n">
        <v>533.6</v>
      </c>
      <c r="C89" s="7" t="n">
        <v>415.2</v>
      </c>
    </row>
    <row r="90" spans="1:5">
      <c r="A90" s="4" t="s">
        <v>83</v>
      </c>
      <c r="B90" s="7" t="n">
        <v>103661.9</v>
      </c>
      <c r="C90" s="7" t="n">
        <v>94762.8</v>
      </c>
    </row>
    <row r="91" spans="1:5">
      <c r="A91" s="4" t="s">
        <v>84</v>
      </c>
      <c r="B91" s="7" t="n">
        <v>7300.9</v>
      </c>
      <c r="C91" s="7" t="n">
        <v>6330.1</v>
      </c>
    </row>
    <row r="92" spans="1:5">
      <c r="A92" s="4" t="s">
        <v>61</v>
      </c>
      <c r="B92" s="7" t="n">
        <v>172007.4</v>
      </c>
      <c r="C92" s="7" t="n">
        <v>157291.9</v>
      </c>
    </row>
    <row r="93" spans="1:5">
      <c r="A93" s="3" t="s">
        <v>63</v>
      </c>
    </row>
    <row r="94" spans="1:5">
      <c r="A94" s="4" t="s">
        <v>137</v>
      </c>
      <c r="B94" s="7" t="n">
        <v>2.5</v>
      </c>
      <c r="C94" s="7" t="n">
        <v>2.5</v>
      </c>
    </row>
    <row r="95" spans="1:5">
      <c r="A95" s="4" t="s">
        <v>65</v>
      </c>
      <c r="B95" s="7" t="n">
        <v>5305.6</v>
      </c>
      <c r="C95" s="7" t="n">
        <v>5334.4</v>
      </c>
    </row>
    <row r="96" spans="1:5">
      <c r="A96" s="4" t="s">
        <v>66</v>
      </c>
      <c r="B96" s="7" t="n">
        <v>2139.9</v>
      </c>
      <c r="C96" s="7" t="n">
        <v>2232.6</v>
      </c>
    </row>
    <row r="97" spans="1:5">
      <c r="A97" s="4" t="s">
        <v>67</v>
      </c>
      <c r="B97" s="7" t="n">
        <v>748.4</v>
      </c>
      <c r="C97" s="7" t="n">
        <v>641.3</v>
      </c>
    </row>
    <row r="98" spans="1:5">
      <c r="A98" s="4" t="s">
        <v>69</v>
      </c>
      <c r="B98" s="7" t="n">
        <v>8196.4</v>
      </c>
      <c r="C98" s="7" t="n">
        <v>8210.799999999999</v>
      </c>
    </row>
    <row r="99" spans="1:5">
      <c r="A99" s="4" t="s">
        <v>71</v>
      </c>
      <c r="B99" s="7" t="n">
        <v>8196.4</v>
      </c>
      <c r="C99" s="7" t="n">
        <v>8210.799999999999</v>
      </c>
    </row>
    <row r="100" spans="1:5">
      <c r="A100" s="4" t="s">
        <v>72</v>
      </c>
      <c r="B100" s="7" t="n">
        <v>180203.8</v>
      </c>
      <c r="C100" s="7" t="n">
        <v>165502.7</v>
      </c>
    </row>
    <row r="101" spans="1:5">
      <c r="A101" s="4" t="s">
        <v>2105</v>
      </c>
    </row>
    <row r="102" spans="1:5">
      <c r="A102" s="3" t="s">
        <v>31</v>
      </c>
    </row>
    <row r="103" spans="1:5">
      <c r="A103" s="4" t="s">
        <v>74</v>
      </c>
      <c r="B103" s="7" t="n">
        <v>6559.9</v>
      </c>
      <c r="C103" s="7" t="n">
        <v>6482.5</v>
      </c>
    </row>
    <row r="104" spans="1:5">
      <c r="A104" s="4" t="s">
        <v>75</v>
      </c>
      <c r="B104" s="7" t="n">
        <v>262.8</v>
      </c>
      <c r="C104" s="7" t="n">
        <v>250.6</v>
      </c>
    </row>
    <row r="105" spans="1:5">
      <c r="A105" s="4" t="s">
        <v>34</v>
      </c>
      <c r="B105" s="7" t="n">
        <v>2.6</v>
      </c>
      <c r="C105" s="7" t="n">
        <v>2.8</v>
      </c>
    </row>
    <row r="106" spans="1:5">
      <c r="A106" s="4" t="s">
        <v>76</v>
      </c>
      <c r="B106" s="7" t="n">
        <v>1405.2</v>
      </c>
      <c r="C106" s="7" t="n">
        <v>1202.4</v>
      </c>
    </row>
    <row r="107" spans="1:5">
      <c r="A107" s="4" t="s">
        <v>36</v>
      </c>
      <c r="B107" s="7" t="n">
        <v>1289.4</v>
      </c>
      <c r="C107" s="7" t="n">
        <v>1155.3</v>
      </c>
    </row>
    <row r="108" spans="1:5">
      <c r="A108" s="4" t="s">
        <v>77</v>
      </c>
      <c r="B108" s="7" t="n">
        <v>1364.4</v>
      </c>
      <c r="C108" s="7" t="n">
        <v>1445.5</v>
      </c>
    </row>
    <row r="109" spans="1:5">
      <c r="A109" s="4" t="s">
        <v>38</v>
      </c>
      <c r="B109" s="5" t="n">
        <v>39</v>
      </c>
      <c r="C109" s="7" t="n">
        <v>30.8</v>
      </c>
    </row>
    <row r="110" spans="1:5">
      <c r="A110" s="4" t="s">
        <v>2101</v>
      </c>
      <c r="B110" s="7" t="n">
        <v>6493.7</v>
      </c>
      <c r="C110" s="7" t="n">
        <v>6229.8</v>
      </c>
    </row>
    <row r="111" spans="1:5">
      <c r="A111" s="4" t="s">
        <v>78</v>
      </c>
      <c r="B111" s="5" t="n">
        <v>1783</v>
      </c>
      <c r="C111" s="7" t="n">
        <v>1636.5</v>
      </c>
    </row>
    <row r="112" spans="1:5">
      <c r="A112" s="4" t="s">
        <v>41</v>
      </c>
      <c r="B112" s="7" t="n">
        <v>2082.8</v>
      </c>
      <c r="C112" s="7" t="n">
        <v>1253.7</v>
      </c>
      <c r="D112" s="7" t="n">
        <v>1253.6</v>
      </c>
      <c r="E112" s="7" t="n">
        <v>894.5</v>
      </c>
    </row>
    <row r="113" spans="1:5">
      <c r="A113" s="4" t="s">
        <v>42</v>
      </c>
      <c r="B113" s="7" t="n">
        <v>74.5</v>
      </c>
      <c r="C113" s="7" t="n">
        <v>76.7</v>
      </c>
    </row>
    <row r="114" spans="1:5">
      <c r="A114" s="4" t="s">
        <v>43</v>
      </c>
      <c r="B114" s="5" t="n">
        <v>2836</v>
      </c>
      <c r="C114" s="7" t="n">
        <v>2465.9</v>
      </c>
    </row>
    <row r="115" spans="1:5">
      <c r="A115" s="4" t="s">
        <v>44</v>
      </c>
      <c r="B115" s="5" t="n">
        <v>196</v>
      </c>
      <c r="C115" s="7" t="n">
        <v>218.8</v>
      </c>
    </row>
    <row r="116" spans="1:5">
      <c r="A116" s="4" t="s">
        <v>45</v>
      </c>
      <c r="B116" s="7" t="n">
        <v>88.59999999999999</v>
      </c>
      <c r="C116" s="7" t="n">
        <v>81.8</v>
      </c>
    </row>
    <row r="117" spans="1:5">
      <c r="A117" s="4" t="s">
        <v>46</v>
      </c>
      <c r="B117" s="7" t="n">
        <v>966.5</v>
      </c>
      <c r="C117" s="7" t="n">
        <v>954.7</v>
      </c>
    </row>
    <row r="118" spans="1:5">
      <c r="A118" s="4" t="s">
        <v>47</v>
      </c>
      <c r="B118" s="7" t="n">
        <v>1301.8</v>
      </c>
      <c r="C118" s="7" t="n">
        <v>1334.6</v>
      </c>
    </row>
    <row r="119" spans="1:5">
      <c r="A119" s="4" t="s">
        <v>80</v>
      </c>
      <c r="B119" s="7" t="n">
        <v>36170.7</v>
      </c>
      <c r="C119" s="7" t="n">
        <v>42216.1</v>
      </c>
    </row>
    <row r="120" spans="1:5">
      <c r="A120" s="4" t="s">
        <v>49</v>
      </c>
      <c r="B120" s="7" t="n">
        <v>3507.7</v>
      </c>
      <c r="C120" s="7" t="n">
        <v>2995.6</v>
      </c>
    </row>
    <row r="121" spans="1:5">
      <c r="A121" s="4" t="s">
        <v>50</v>
      </c>
      <c r="B121" s="7" t="n">
        <v>66424.60000000001</v>
      </c>
      <c r="C121" s="7" t="n">
        <v>70034.10000000001</v>
      </c>
    </row>
    <row r="122" spans="1:5">
      <c r="A122" s="3" t="s">
        <v>51</v>
      </c>
    </row>
    <row r="123" spans="1:5">
      <c r="A123" s="4" t="s">
        <v>81</v>
      </c>
      <c r="B123" s="7" t="n">
        <v>2949.2</v>
      </c>
      <c r="C123" s="7" t="n">
        <v>2885.1</v>
      </c>
    </row>
    <row r="124" spans="1:5">
      <c r="A124" s="4" t="s">
        <v>53</v>
      </c>
      <c r="B124" s="7" t="n">
        <v>5312.1</v>
      </c>
      <c r="C124" s="7" t="n">
        <v>4479.3</v>
      </c>
    </row>
    <row r="125" spans="1:5">
      <c r="A125" s="4" t="s">
        <v>54</v>
      </c>
      <c r="B125" s="5" t="n">
        <v>111</v>
      </c>
      <c r="C125" s="7" t="n">
        <v>88.2</v>
      </c>
    </row>
    <row r="126" spans="1:5">
      <c r="A126" s="4" t="s">
        <v>55</v>
      </c>
      <c r="B126" s="7" t="n">
        <v>51.4</v>
      </c>
      <c r="C126" s="7" t="n">
        <v>181.1</v>
      </c>
    </row>
    <row r="127" spans="1:5">
      <c r="A127" s="4" t="s">
        <v>82</v>
      </c>
      <c r="B127" s="7" t="n">
        <v>495.1</v>
      </c>
      <c r="C127" s="7" t="n">
        <v>535.2</v>
      </c>
    </row>
    <row r="128" spans="1:5">
      <c r="A128" s="4" t="s">
        <v>57</v>
      </c>
      <c r="B128" s="7" t="n">
        <v>124.3</v>
      </c>
      <c r="C128" s="7" t="n">
        <v>101.9</v>
      </c>
    </row>
    <row r="129" spans="1:5">
      <c r="A129" s="4" t="s">
        <v>58</v>
      </c>
      <c r="B129" s="7" t="n">
        <v>1111.9</v>
      </c>
      <c r="C129" s="7" t="n">
        <v>928.9</v>
      </c>
    </row>
    <row r="130" spans="1:5">
      <c r="A130" s="4" t="s">
        <v>83</v>
      </c>
      <c r="B130" s="7" t="n">
        <v>36170.7</v>
      </c>
      <c r="C130" s="7" t="n">
        <v>42216.1</v>
      </c>
    </row>
    <row r="131" spans="1:5">
      <c r="A131" s="4" t="s">
        <v>84</v>
      </c>
      <c r="B131" s="7" t="n">
        <v>7425.9</v>
      </c>
      <c r="C131" s="7" t="n">
        <v>6323.6</v>
      </c>
    </row>
    <row r="132" spans="1:5">
      <c r="A132" s="4" t="s">
        <v>61</v>
      </c>
      <c r="B132" s="7" t="n">
        <v>53751.6</v>
      </c>
      <c r="C132" s="7" t="n">
        <v>57739.4</v>
      </c>
    </row>
    <row r="133" spans="1:5">
      <c r="A133" s="4" t="s">
        <v>85</v>
      </c>
      <c r="B133" s="7" t="n">
        <v>97.5</v>
      </c>
      <c r="C133" s="7" t="n">
        <v>85.7</v>
      </c>
    </row>
    <row r="134" spans="1:5">
      <c r="A134" s="3" t="s">
        <v>63</v>
      </c>
    </row>
    <row r="135" spans="1:5">
      <c r="A135" s="4" t="s">
        <v>65</v>
      </c>
      <c r="B135" s="7" t="n">
        <v>9010.9</v>
      </c>
      <c r="C135" s="5" t="n">
        <v>9000</v>
      </c>
    </row>
    <row r="136" spans="1:5">
      <c r="A136" s="4" t="s">
        <v>66</v>
      </c>
      <c r="B136" s="7" t="n">
        <v>3724.3</v>
      </c>
      <c r="C136" s="7" t="n">
        <v>3522.3</v>
      </c>
    </row>
    <row r="137" spans="1:5">
      <c r="A137" s="4" t="s">
        <v>67</v>
      </c>
      <c r="B137" s="7" t="n">
        <v>-230.9</v>
      </c>
      <c r="C137" s="7" t="n">
        <v>-383.6</v>
      </c>
    </row>
    <row r="138" spans="1:5">
      <c r="A138" s="4" t="s">
        <v>69</v>
      </c>
      <c r="B138" s="7" t="n">
        <v>12504.3</v>
      </c>
      <c r="C138" s="7" t="n">
        <v>12138.7</v>
      </c>
    </row>
    <row r="139" spans="1:5">
      <c r="A139" s="4" t="s">
        <v>70</v>
      </c>
      <c r="B139" s="7" t="n">
        <v>71.2</v>
      </c>
      <c r="C139" s="7" t="n">
        <v>70.3</v>
      </c>
    </row>
    <row r="140" spans="1:5">
      <c r="A140" s="4" t="s">
        <v>71</v>
      </c>
      <c r="B140" s="7" t="n">
        <v>12575.5</v>
      </c>
      <c r="C140" s="5" t="n">
        <v>12209</v>
      </c>
    </row>
    <row r="141" spans="1:5">
      <c r="A141" s="4" t="s">
        <v>72</v>
      </c>
      <c r="B141" s="7" t="n">
        <v>66424.60000000001</v>
      </c>
      <c r="C141" s="7" t="n">
        <v>70034.10000000001</v>
      </c>
    </row>
    <row r="142" spans="1:5">
      <c r="A142" s="4" t="s">
        <v>2106</v>
      </c>
    </row>
    <row r="143" spans="1:5">
      <c r="A143" s="3" t="s">
        <v>31</v>
      </c>
    </row>
    <row r="144" spans="1:5">
      <c r="A144" s="4" t="s">
        <v>74</v>
      </c>
      <c r="B144" s="7" t="n">
        <v>-385.9</v>
      </c>
      <c r="C144" s="7" t="n">
        <v>-378.7</v>
      </c>
    </row>
    <row r="145" spans="1:5">
      <c r="A145" s="4" t="s">
        <v>36</v>
      </c>
      <c r="B145" s="7" t="n">
        <v>-519.9</v>
      </c>
      <c r="C145" s="7" t="n">
        <v>-512.8</v>
      </c>
    </row>
    <row r="146" spans="1:5">
      <c r="A146" s="4" t="s">
        <v>2101</v>
      </c>
      <c r="B146" s="7" t="n">
        <v>-20389.5</v>
      </c>
      <c r="C146" s="5" t="n">
        <v>-20041</v>
      </c>
    </row>
    <row r="147" spans="1:5">
      <c r="A147" s="4" t="s">
        <v>78</v>
      </c>
      <c r="B147" s="7" t="n">
        <v>-3650.1</v>
      </c>
      <c r="C147" s="7" t="n">
        <v>-2971.5</v>
      </c>
    </row>
    <row r="148" spans="1:5">
      <c r="A148" s="4" t="s">
        <v>41</v>
      </c>
      <c r="B148" s="7" t="n">
        <v>-920.9</v>
      </c>
      <c r="C148" s="7" t="n">
        <v>-395.5</v>
      </c>
      <c r="D148" s="6" t="n">
        <v>-404.8</v>
      </c>
      <c r="E148" s="6" t="n">
        <v>13.6</v>
      </c>
    </row>
    <row r="149" spans="1:5">
      <c r="A149" s="4" t="s">
        <v>42</v>
      </c>
      <c r="B149" s="7" t="n">
        <v>-7.6</v>
      </c>
      <c r="C149" s="5" t="n">
        <v>-9</v>
      </c>
    </row>
    <row r="150" spans="1:5">
      <c r="A150" s="4" t="s">
        <v>43</v>
      </c>
      <c r="B150" s="7" t="n">
        <v>-3012.1</v>
      </c>
      <c r="C150" s="7" t="n">
        <v>-2549.3</v>
      </c>
    </row>
    <row r="151" spans="1:5">
      <c r="A151" s="4" t="s">
        <v>49</v>
      </c>
      <c r="B151" s="7" t="n">
        <v>-3792.1</v>
      </c>
      <c r="C151" s="7" t="n">
        <v>-3288.5</v>
      </c>
    </row>
    <row r="152" spans="1:5">
      <c r="A152" s="4" t="s">
        <v>50</v>
      </c>
      <c r="B152" s="7" t="n">
        <v>-32678.1</v>
      </c>
      <c r="C152" s="7" t="n">
        <v>-30146.3</v>
      </c>
    </row>
    <row r="153" spans="1:5">
      <c r="A153" s="3" t="s">
        <v>51</v>
      </c>
    </row>
    <row r="154" spans="1:5">
      <c r="A154" s="4" t="s">
        <v>81</v>
      </c>
      <c r="B154" s="7" t="n">
        <v>-333.3</v>
      </c>
      <c r="C154" s="7" t="n">
        <v>-320.7</v>
      </c>
    </row>
    <row r="155" spans="1:5">
      <c r="A155" s="4" t="s">
        <v>53</v>
      </c>
      <c r="B155" s="5" t="n">
        <v>-704</v>
      </c>
      <c r="C155" s="7" t="n">
        <v>-536.8</v>
      </c>
    </row>
    <row r="156" spans="1:5">
      <c r="A156" s="4" t="s">
        <v>54</v>
      </c>
      <c r="B156" s="7" t="n">
        <v>-1.3</v>
      </c>
      <c r="C156" s="7" t="n">
        <v>-0.9</v>
      </c>
    </row>
    <row r="157" spans="1:5">
      <c r="A157" s="4" t="s">
        <v>82</v>
      </c>
      <c r="B157" s="7" t="n">
        <v>-495.8</v>
      </c>
      <c r="C157" s="7" t="n">
        <v>-493.8</v>
      </c>
    </row>
    <row r="158" spans="1:5">
      <c r="A158" s="4" t="s">
        <v>57</v>
      </c>
      <c r="B158" s="7" t="n">
        <v>-111.4</v>
      </c>
      <c r="C158" s="7" t="n">
        <v>-83.5</v>
      </c>
    </row>
    <row r="159" spans="1:5">
      <c r="A159" s="4" t="s">
        <v>58</v>
      </c>
      <c r="B159" s="7" t="n">
        <v>-673.1</v>
      </c>
      <c r="C159" s="7" t="n">
        <v>-646.9</v>
      </c>
    </row>
    <row r="160" spans="1:5">
      <c r="A160" s="4" t="s">
        <v>84</v>
      </c>
      <c r="B160" s="7" t="n">
        <v>-9653.799999999999</v>
      </c>
      <c r="C160" s="7" t="n">
        <v>-7709.7</v>
      </c>
    </row>
    <row r="161" spans="1:5">
      <c r="A161" s="4" t="s">
        <v>61</v>
      </c>
      <c r="B161" s="7" t="n">
        <v>-11972.7</v>
      </c>
      <c r="C161" s="7" t="n">
        <v>-9792.299999999999</v>
      </c>
    </row>
    <row r="162" spans="1:5">
      <c r="A162" s="3" t="s">
        <v>63</v>
      </c>
    </row>
    <row r="163" spans="1:5">
      <c r="A163" s="4" t="s">
        <v>137</v>
      </c>
      <c r="B163" s="7" t="n">
        <v>-2.5</v>
      </c>
      <c r="C163" s="7" t="n">
        <v>-2.5</v>
      </c>
    </row>
    <row r="164" spans="1:5">
      <c r="A164" s="4" t="s">
        <v>65</v>
      </c>
      <c r="B164" s="7" t="n">
        <v>-14316.5</v>
      </c>
      <c r="C164" s="7" t="n">
        <v>-14334.4</v>
      </c>
    </row>
    <row r="165" spans="1:5">
      <c r="A165" s="4" t="s">
        <v>66</v>
      </c>
      <c r="B165" s="7" t="n">
        <v>-5864.2</v>
      </c>
      <c r="C165" s="7" t="n">
        <v>-5754.9</v>
      </c>
    </row>
    <row r="166" spans="1:5">
      <c r="A166" s="4" t="s">
        <v>67</v>
      </c>
      <c r="B166" s="7" t="n">
        <v>-517.5</v>
      </c>
      <c r="C166" s="7" t="n">
        <v>-257.7</v>
      </c>
    </row>
    <row r="167" spans="1:5">
      <c r="A167" s="4" t="s">
        <v>69</v>
      </c>
      <c r="B167" s="7" t="n">
        <v>-20700.7</v>
      </c>
      <c r="C167" s="7" t="n">
        <v>-20349.5</v>
      </c>
    </row>
    <row r="168" spans="1:5">
      <c r="A168" s="4" t="s">
        <v>70</v>
      </c>
      <c r="B168" s="7" t="n">
        <v>-4.7</v>
      </c>
      <c r="C168" s="7" t="n">
        <v>-4.5</v>
      </c>
    </row>
    <row r="169" spans="1:5">
      <c r="A169" s="4" t="s">
        <v>71</v>
      </c>
      <c r="B169" s="7" t="n">
        <v>-20705.4</v>
      </c>
      <c r="C169" s="5" t="n">
        <v>-20354</v>
      </c>
    </row>
    <row r="170" spans="1:5">
      <c r="A170" s="4" t="s">
        <v>72</v>
      </c>
      <c r="B170" s="6" t="n">
        <v>-32678.1</v>
      </c>
      <c r="C170" s="6" t="n">
        <v>-30146.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07</v>
      </c>
      <c r="B1" s="2" t="s">
        <v>1308</v>
      </c>
      <c r="J1" s="2" t="s">
        <v>1</v>
      </c>
    </row>
    <row r="2" spans="1:12">
      <c r="B2" s="2" t="s">
        <v>2</v>
      </c>
      <c r="C2" s="2" t="s">
        <v>1943</v>
      </c>
      <c r="D2" s="2" t="s">
        <v>4</v>
      </c>
      <c r="E2" s="2" t="s">
        <v>1944</v>
      </c>
      <c r="F2" s="2" t="s">
        <v>30</v>
      </c>
      <c r="G2" s="2" t="s">
        <v>1309</v>
      </c>
      <c r="H2" s="2" t="s">
        <v>1609</v>
      </c>
      <c r="I2" s="2" t="s">
        <v>1311</v>
      </c>
      <c r="J2" s="2" t="s">
        <v>2</v>
      </c>
      <c r="K2" s="2" t="s">
        <v>30</v>
      </c>
      <c r="L2" s="2" t="s">
        <v>94</v>
      </c>
    </row>
    <row r="3" spans="1:12">
      <c r="A3" s="3" t="s">
        <v>95</v>
      </c>
    </row>
    <row r="4" spans="1:12">
      <c r="A4" s="4" t="s">
        <v>96</v>
      </c>
      <c r="J4" s="6" t="n">
        <v>5299.1</v>
      </c>
      <c r="K4" s="6" t="n">
        <v>5310.3</v>
      </c>
      <c r="L4" s="6" t="n">
        <v>3722.9</v>
      </c>
    </row>
    <row r="5" spans="1:12">
      <c r="A5" s="4" t="s">
        <v>97</v>
      </c>
      <c r="J5" s="7" t="n">
        <v>3627.4</v>
      </c>
      <c r="K5" s="7" t="n">
        <v>3653.1</v>
      </c>
      <c r="L5" s="7" t="n">
        <v>3482.1</v>
      </c>
    </row>
    <row r="6" spans="1:12">
      <c r="A6" s="4" t="s">
        <v>98</v>
      </c>
      <c r="J6" s="7" t="n">
        <v>3296.5</v>
      </c>
      <c r="K6" s="7" t="n">
        <v>3052.1</v>
      </c>
      <c r="L6" s="7" t="n">
        <v>3257.9</v>
      </c>
    </row>
    <row r="7" spans="1:12">
      <c r="A7" s="4" t="s">
        <v>99</v>
      </c>
      <c r="J7" s="7" t="n">
        <v>269.5</v>
      </c>
      <c r="K7" s="7" t="n">
        <v>-20.9</v>
      </c>
      <c r="L7" s="7" t="n">
        <v>92.7</v>
      </c>
    </row>
    <row r="8" spans="1:12">
      <c r="A8" s="4" t="s">
        <v>100</v>
      </c>
      <c r="J8" s="7" t="n">
        <v>-98.8</v>
      </c>
      <c r="K8" s="7" t="n">
        <v>-0.8</v>
      </c>
      <c r="L8" s="7" t="n">
        <v>23.8</v>
      </c>
    </row>
    <row r="9" spans="1:12">
      <c r="A9" s="4" t="s">
        <v>101</v>
      </c>
      <c r="J9" s="7" t="n">
        <v>0.4</v>
      </c>
      <c r="K9" s="7" t="n">
        <v>-29.4</v>
      </c>
      <c r="L9" s="7" t="n">
        <v>-101.8</v>
      </c>
    </row>
    <row r="10" spans="1:12">
      <c r="A10" s="4" t="s">
        <v>102</v>
      </c>
      <c r="J10" s="7" t="n">
        <v>-98.40000000000001</v>
      </c>
      <c r="K10" s="7" t="n">
        <v>-30.2</v>
      </c>
      <c r="L10" s="5" t="n">
        <v>-78</v>
      </c>
    </row>
    <row r="11" spans="1:12">
      <c r="A11" s="4" t="s">
        <v>103</v>
      </c>
      <c r="J11" s="7" t="n">
        <v>171.1</v>
      </c>
      <c r="K11" s="7" t="n">
        <v>-51.1</v>
      </c>
      <c r="L11" s="7" t="n">
        <v>14.7</v>
      </c>
    </row>
    <row r="12" spans="1:12">
      <c r="A12" s="4" t="s">
        <v>104</v>
      </c>
      <c r="B12" s="6" t="n">
        <v>3513.8</v>
      </c>
      <c r="C12" s="10" t="n">
        <v>2818</v>
      </c>
      <c r="D12" s="6" t="n">
        <v>3025.7</v>
      </c>
      <c r="E12" s="6" t="n">
        <v>3036.6</v>
      </c>
      <c r="F12" s="10" t="n">
        <v>2807</v>
      </c>
      <c r="G12" s="6" t="n">
        <v>3240.9</v>
      </c>
      <c r="H12" s="6" t="n">
        <v>3259.2</v>
      </c>
      <c r="I12" s="6" t="n">
        <v>2657.3</v>
      </c>
      <c r="J12" s="7" t="n">
        <v>12394.1</v>
      </c>
      <c r="K12" s="7" t="n">
        <v>11964.4</v>
      </c>
      <c r="L12" s="7" t="n">
        <v>10477.6</v>
      </c>
    </row>
    <row r="13" spans="1:12">
      <c r="A13" s="3" t="s">
        <v>105</v>
      </c>
    </row>
    <row r="14" spans="1:12">
      <c r="A14" s="4" t="s">
        <v>106</v>
      </c>
      <c r="J14" s="7" t="n">
        <v>6913.2</v>
      </c>
      <c r="K14" s="7" t="n">
        <v>6697.7</v>
      </c>
      <c r="L14" s="5" t="n">
        <v>5231</v>
      </c>
    </row>
    <row r="15" spans="1:12">
      <c r="A15" s="4" t="s">
        <v>107</v>
      </c>
      <c r="J15" s="7" t="n">
        <v>156.6</v>
      </c>
      <c r="K15" s="7" t="n">
        <v>163.5</v>
      </c>
      <c r="L15" s="7" t="n">
        <v>177.4</v>
      </c>
    </row>
    <row r="16" spans="1:12">
      <c r="A16" s="4" t="s">
        <v>108</v>
      </c>
      <c r="J16" s="7" t="n">
        <v>3732.6</v>
      </c>
      <c r="K16" s="7" t="n">
        <v>3672.4</v>
      </c>
      <c r="L16" s="7" t="n">
        <v>3574.3</v>
      </c>
    </row>
    <row r="17" spans="1:12">
      <c r="A17" s="4" t="s">
        <v>109</v>
      </c>
      <c r="B17" s="7" t="n">
        <v>3132.5</v>
      </c>
      <c r="C17" s="7" t="n">
        <v>2447.3</v>
      </c>
      <c r="D17" s="7" t="n">
        <v>2625.8</v>
      </c>
      <c r="E17" s="7" t="n">
        <v>2596.8</v>
      </c>
      <c r="F17" s="5" t="n">
        <v>2498</v>
      </c>
      <c r="G17" s="7" t="n">
        <v>2871.7</v>
      </c>
      <c r="H17" s="7" t="n">
        <v>2964.7</v>
      </c>
      <c r="I17" s="7" t="n">
        <v>2199.2</v>
      </c>
      <c r="J17" s="7" t="n">
        <v>10802.4</v>
      </c>
      <c r="K17" s="7" t="n">
        <v>10533.6</v>
      </c>
      <c r="L17" s="7" t="n">
        <v>8982.700000000001</v>
      </c>
    </row>
    <row r="18" spans="1:12">
      <c r="A18" s="4" t="s">
        <v>110</v>
      </c>
      <c r="J18" s="7" t="n">
        <v>1591.7</v>
      </c>
      <c r="K18" s="7" t="n">
        <v>1430.8</v>
      </c>
      <c r="L18" s="7" t="n">
        <v>1494.9</v>
      </c>
    </row>
    <row r="19" spans="1:12">
      <c r="A19" s="4" t="s">
        <v>111</v>
      </c>
      <c r="J19" s="7" t="n">
        <v>229.9</v>
      </c>
      <c r="K19" s="7" t="n">
        <v>177.6</v>
      </c>
      <c r="L19" s="7" t="n">
        <v>318.5</v>
      </c>
    </row>
    <row r="20" spans="1:12">
      <c r="A20" s="4" t="s">
        <v>112</v>
      </c>
      <c r="B20" s="7" t="n">
        <v>338.2</v>
      </c>
      <c r="C20" s="7" t="n">
        <v>327.4</v>
      </c>
      <c r="D20" s="5" t="n">
        <v>327</v>
      </c>
      <c r="E20" s="7" t="n">
        <v>369.2</v>
      </c>
      <c r="F20" s="7" t="n">
        <v>258.3</v>
      </c>
      <c r="G20" s="7" t="n">
        <v>300.9</v>
      </c>
      <c r="H20" s="7" t="n">
        <v>264.9</v>
      </c>
      <c r="I20" s="7" t="n">
        <v>429.1</v>
      </c>
      <c r="J20" s="7" t="n">
        <v>1361.8</v>
      </c>
      <c r="K20" s="7" t="n">
        <v>1253.2</v>
      </c>
      <c r="L20" s="7" t="n">
        <v>1176.4</v>
      </c>
    </row>
    <row r="21" spans="1:12">
      <c r="A21" s="4" t="s">
        <v>113</v>
      </c>
      <c r="J21" s="7" t="n">
        <v>45.3</v>
      </c>
      <c r="K21" s="7" t="n">
        <v>19.2</v>
      </c>
      <c r="L21" s="7" t="n">
        <v>32.3</v>
      </c>
    </row>
    <row r="22" spans="1:12">
      <c r="A22" s="4" t="s">
        <v>114</v>
      </c>
      <c r="J22" s="7" t="n">
        <v>1316.5</v>
      </c>
      <c r="K22" s="5" t="n">
        <v>1234</v>
      </c>
      <c r="L22" s="7" t="n">
        <v>1144.1</v>
      </c>
    </row>
    <row r="23" spans="1:12">
      <c r="A23" s="4" t="s">
        <v>115</v>
      </c>
      <c r="K23" s="7" t="n">
        <v>16.5</v>
      </c>
      <c r="L23" s="5" t="n">
        <v>33</v>
      </c>
    </row>
    <row r="24" spans="1:12">
      <c r="A24" s="4" t="s">
        <v>116</v>
      </c>
      <c r="K24" s="7" t="n">
        <v>8.199999999999999</v>
      </c>
    </row>
    <row r="25" spans="1:12">
      <c r="A25" s="4" t="s">
        <v>117</v>
      </c>
      <c r="B25" s="5" t="n">
        <v>318</v>
      </c>
      <c r="C25" s="7" t="n">
        <v>308.2</v>
      </c>
      <c r="D25" s="7" t="n">
        <v>322.3</v>
      </c>
      <c r="E25" s="5" t="n">
        <v>368</v>
      </c>
      <c r="F25" s="7" t="n">
        <v>253.6</v>
      </c>
      <c r="G25" s="7" t="n">
        <v>300.4</v>
      </c>
      <c r="H25" s="7" t="n">
        <v>241.1</v>
      </c>
      <c r="I25" s="7" t="n">
        <v>414.2</v>
      </c>
      <c r="J25" s="7" t="n">
        <v>1316.5</v>
      </c>
      <c r="K25" s="7" t="n">
        <v>1209.3</v>
      </c>
      <c r="L25" s="7" t="n">
        <v>1111.1</v>
      </c>
    </row>
    <row r="26" spans="1:12">
      <c r="A26" s="4" t="s">
        <v>112</v>
      </c>
      <c r="B26" s="6" t="n">
        <v>338.2</v>
      </c>
      <c r="C26" s="6" t="n">
        <v>327.4</v>
      </c>
      <c r="D26" s="10" t="n">
        <v>327</v>
      </c>
      <c r="E26" s="6" t="n">
        <v>369.2</v>
      </c>
      <c r="F26" s="6" t="n">
        <v>258.3</v>
      </c>
      <c r="G26" s="6" t="n">
        <v>300.9</v>
      </c>
      <c r="H26" s="6" t="n">
        <v>264.9</v>
      </c>
      <c r="I26" s="6" t="n">
        <v>429.1</v>
      </c>
      <c r="J26" s="7" t="n">
        <v>1361.8</v>
      </c>
      <c r="K26" s="7" t="n">
        <v>1253.2</v>
      </c>
      <c r="L26" s="7" t="n">
        <v>1176.4</v>
      </c>
    </row>
    <row r="27" spans="1:12">
      <c r="A27" s="4" t="s">
        <v>130</v>
      </c>
      <c r="J27" s="5" t="n">
        <v>221</v>
      </c>
      <c r="K27" s="7" t="n">
        <v>-943.1</v>
      </c>
      <c r="L27" s="7" t="n">
        <v>-144.1</v>
      </c>
    </row>
    <row r="28" spans="1:12">
      <c r="A28" s="4" t="s">
        <v>131</v>
      </c>
      <c r="J28" s="7" t="n">
        <v>1582.8</v>
      </c>
      <c r="K28" s="7" t="n">
        <v>310.1</v>
      </c>
      <c r="L28" s="7" t="n">
        <v>1032.3</v>
      </c>
    </row>
    <row r="29" spans="1:12">
      <c r="A29" s="4" t="s">
        <v>2103</v>
      </c>
    </row>
    <row r="30" spans="1:12">
      <c r="A30" s="3" t="s">
        <v>95</v>
      </c>
    </row>
    <row r="31" spans="1:12">
      <c r="A31" s="4" t="s">
        <v>98</v>
      </c>
      <c r="J31" s="7" t="n">
        <v>3.4</v>
      </c>
      <c r="K31" s="7" t="n">
        <v>1.6</v>
      </c>
      <c r="L31" s="7" t="n">
        <v>0.5</v>
      </c>
    </row>
    <row r="32" spans="1:12">
      <c r="A32" s="4" t="s">
        <v>104</v>
      </c>
      <c r="J32" s="7" t="n">
        <v>3.4</v>
      </c>
      <c r="K32" s="7" t="n">
        <v>1.6</v>
      </c>
      <c r="L32" s="7" t="n">
        <v>0.5</v>
      </c>
    </row>
    <row r="33" spans="1:12">
      <c r="A33" s="3" t="s">
        <v>105</v>
      </c>
    </row>
    <row r="34" spans="1:12">
      <c r="A34" s="4" t="s">
        <v>108</v>
      </c>
      <c r="J34" s="7" t="n">
        <v>312.3</v>
      </c>
      <c r="K34" s="7" t="n">
        <v>175.4</v>
      </c>
      <c r="L34" s="7" t="n">
        <v>144.3</v>
      </c>
    </row>
    <row r="35" spans="1:12">
      <c r="A35" s="4" t="s">
        <v>109</v>
      </c>
      <c r="J35" s="7" t="n">
        <v>312.3</v>
      </c>
      <c r="K35" s="7" t="n">
        <v>175.4</v>
      </c>
      <c r="L35" s="7" t="n">
        <v>144.3</v>
      </c>
    </row>
    <row r="36" spans="1:12">
      <c r="A36" s="4" t="s">
        <v>110</v>
      </c>
      <c r="J36" s="7" t="n">
        <v>-308.9</v>
      </c>
      <c r="K36" s="7" t="n">
        <v>-173.8</v>
      </c>
      <c r="L36" s="7" t="n">
        <v>-143.8</v>
      </c>
    </row>
    <row r="37" spans="1:12">
      <c r="A37" s="4" t="s">
        <v>111</v>
      </c>
      <c r="J37" s="7" t="n">
        <v>-134.9</v>
      </c>
      <c r="K37" s="7" t="n">
        <v>-71.2</v>
      </c>
      <c r="L37" s="7" t="n">
        <v>-86.3</v>
      </c>
    </row>
    <row r="38" spans="1:12">
      <c r="A38" s="4" t="s">
        <v>2108</v>
      </c>
      <c r="J38" s="7" t="n">
        <v>1490.5</v>
      </c>
      <c r="K38" s="7" t="n">
        <v>1336.6</v>
      </c>
      <c r="L38" s="7" t="n">
        <v>1201.6</v>
      </c>
    </row>
    <row r="39" spans="1:12">
      <c r="A39" s="4" t="s">
        <v>112</v>
      </c>
      <c r="J39" s="7" t="n">
        <v>1316.5</v>
      </c>
      <c r="K39" s="5" t="n">
        <v>1234</v>
      </c>
      <c r="L39" s="7" t="n">
        <v>1144.1</v>
      </c>
    </row>
    <row r="40" spans="1:12">
      <c r="A40" s="4" t="s">
        <v>114</v>
      </c>
      <c r="J40" s="7" t="n">
        <v>1316.5</v>
      </c>
      <c r="K40" s="5" t="n">
        <v>1234</v>
      </c>
      <c r="L40" s="7" t="n">
        <v>1144.1</v>
      </c>
    </row>
    <row r="41" spans="1:12">
      <c r="A41" s="4" t="s">
        <v>115</v>
      </c>
      <c r="K41" s="7" t="n">
        <v>16.5</v>
      </c>
      <c r="L41" s="5" t="n">
        <v>33</v>
      </c>
    </row>
    <row r="42" spans="1:12">
      <c r="A42" s="4" t="s">
        <v>116</v>
      </c>
      <c r="K42" s="7" t="n">
        <v>8.199999999999999</v>
      </c>
    </row>
    <row r="43" spans="1:12">
      <c r="A43" s="4" t="s">
        <v>117</v>
      </c>
      <c r="K43" s="7" t="n">
        <v>1209.3</v>
      </c>
      <c r="L43" s="7" t="n">
        <v>1111.1</v>
      </c>
    </row>
    <row r="44" spans="1:12">
      <c r="A44" s="4" t="s">
        <v>112</v>
      </c>
      <c r="J44" s="7" t="n">
        <v>1316.5</v>
      </c>
      <c r="K44" s="5" t="n">
        <v>1234</v>
      </c>
      <c r="L44" s="7" t="n">
        <v>1144.1</v>
      </c>
    </row>
    <row r="45" spans="1:12">
      <c r="A45" s="4" t="s">
        <v>130</v>
      </c>
      <c r="J45" s="7" t="n">
        <v>218.8</v>
      </c>
      <c r="K45" s="5" t="n">
        <v>-988</v>
      </c>
      <c r="L45" s="7" t="n">
        <v>-198.8</v>
      </c>
    </row>
    <row r="46" spans="1:12">
      <c r="A46" s="4" t="s">
        <v>131</v>
      </c>
      <c r="J46" s="7" t="n">
        <v>1535.3</v>
      </c>
      <c r="K46" s="5" t="n">
        <v>246</v>
      </c>
      <c r="L46" s="7" t="n">
        <v>945.3</v>
      </c>
    </row>
    <row r="47" spans="1:12">
      <c r="A47" s="4" t="s">
        <v>2104</v>
      </c>
    </row>
    <row r="48" spans="1:12">
      <c r="A48" s="3" t="s">
        <v>95</v>
      </c>
    </row>
    <row r="49" spans="1:12">
      <c r="A49" s="4" t="s">
        <v>96</v>
      </c>
      <c r="J49" s="5" t="n">
        <v>4869</v>
      </c>
      <c r="K49" s="5" t="n">
        <v>4950</v>
      </c>
      <c r="L49" s="7" t="n">
        <v>3329.2</v>
      </c>
    </row>
    <row r="50" spans="1:12">
      <c r="A50" s="4" t="s">
        <v>97</v>
      </c>
      <c r="J50" s="7" t="n">
        <v>1956.1</v>
      </c>
      <c r="K50" s="7" t="n">
        <v>2014.1</v>
      </c>
      <c r="L50" s="7" t="n">
        <v>1892.5</v>
      </c>
    </row>
    <row r="51" spans="1:12">
      <c r="A51" s="4" t="s">
        <v>98</v>
      </c>
      <c r="J51" s="7" t="n">
        <v>2300.2</v>
      </c>
      <c r="K51" s="5" t="n">
        <v>2164</v>
      </c>
      <c r="L51" s="7" t="n">
        <v>2288.3</v>
      </c>
    </row>
    <row r="52" spans="1:12">
      <c r="A52" s="4" t="s">
        <v>99</v>
      </c>
      <c r="J52" s="7" t="n">
        <v>210.4</v>
      </c>
      <c r="K52" s="7" t="n">
        <v>357.2</v>
      </c>
      <c r="L52" s="7" t="n">
        <v>1117.6</v>
      </c>
    </row>
    <row r="53" spans="1:12">
      <c r="A53" s="4" t="s">
        <v>100</v>
      </c>
      <c r="J53" s="7" t="n">
        <v>-92.2</v>
      </c>
      <c r="K53" s="7" t="n">
        <v>-0.4</v>
      </c>
      <c r="L53" s="5" t="n">
        <v>33</v>
      </c>
    </row>
    <row r="54" spans="1:12">
      <c r="A54" s="4" t="s">
        <v>101</v>
      </c>
      <c r="J54" s="5" t="n">
        <v>-3</v>
      </c>
      <c r="K54" s="7" t="n">
        <v>-29.4</v>
      </c>
      <c r="L54" s="7" t="n">
        <v>-102.1</v>
      </c>
    </row>
    <row r="55" spans="1:12">
      <c r="A55" s="4" t="s">
        <v>102</v>
      </c>
      <c r="J55" s="7" t="n">
        <v>-95.2</v>
      </c>
      <c r="K55" s="7" t="n">
        <v>-29.8</v>
      </c>
      <c r="L55" s="7" t="n">
        <v>-69.09999999999999</v>
      </c>
    </row>
    <row r="56" spans="1:12">
      <c r="A56" s="4" t="s">
        <v>103</v>
      </c>
      <c r="J56" s="7" t="n">
        <v>115.2</v>
      </c>
      <c r="K56" s="7" t="n">
        <v>327.4</v>
      </c>
      <c r="L56" s="7" t="n">
        <v>1048.5</v>
      </c>
    </row>
    <row r="57" spans="1:12">
      <c r="A57" s="4" t="s">
        <v>104</v>
      </c>
      <c r="J57" s="7" t="n">
        <v>9240.5</v>
      </c>
      <c r="K57" s="7" t="n">
        <v>9455.5</v>
      </c>
      <c r="L57" s="7" t="n">
        <v>8558.5</v>
      </c>
    </row>
    <row r="58" spans="1:12">
      <c r="A58" s="3" t="s">
        <v>105</v>
      </c>
    </row>
    <row r="59" spans="1:12">
      <c r="A59" s="4" t="s">
        <v>106</v>
      </c>
      <c r="J59" s="7" t="n">
        <v>6177.9</v>
      </c>
      <c r="K59" s="7" t="n">
        <v>6047.1</v>
      </c>
      <c r="L59" s="7" t="n">
        <v>4521.2</v>
      </c>
    </row>
    <row r="60" spans="1:12">
      <c r="A60" s="4" t="s">
        <v>107</v>
      </c>
      <c r="J60" s="7" t="n">
        <v>156.6</v>
      </c>
      <c r="K60" s="7" t="n">
        <v>163.5</v>
      </c>
      <c r="L60" s="7" t="n">
        <v>177.4</v>
      </c>
    </row>
    <row r="61" spans="1:12">
      <c r="A61" s="4" t="s">
        <v>108</v>
      </c>
      <c r="J61" s="7" t="n">
        <v>2113.9</v>
      </c>
      <c r="K61" s="7" t="n">
        <v>2189.2</v>
      </c>
      <c r="L61" s="7" t="n">
        <v>2168.8</v>
      </c>
    </row>
    <row r="62" spans="1:12">
      <c r="A62" s="4" t="s">
        <v>109</v>
      </c>
      <c r="J62" s="7" t="n">
        <v>8448.4</v>
      </c>
      <c r="K62" s="7" t="n">
        <v>8399.799999999999</v>
      </c>
      <c r="L62" s="7" t="n">
        <v>6867.4</v>
      </c>
    </row>
    <row r="63" spans="1:12">
      <c r="A63" s="4" t="s">
        <v>110</v>
      </c>
      <c r="J63" s="7" t="n">
        <v>792.1</v>
      </c>
      <c r="K63" s="7" t="n">
        <v>1055.7</v>
      </c>
      <c r="L63" s="7" t="n">
        <v>1691.1</v>
      </c>
    </row>
    <row r="64" spans="1:12">
      <c r="A64" s="4" t="s">
        <v>111</v>
      </c>
      <c r="J64" s="7" t="n">
        <v>97.90000000000001</v>
      </c>
      <c r="K64" s="7" t="n">
        <v>235.7</v>
      </c>
      <c r="L64" s="7" t="n">
        <v>426.8</v>
      </c>
    </row>
    <row r="65" spans="1:12">
      <c r="A65" s="4" t="s">
        <v>2108</v>
      </c>
      <c r="J65" s="7" t="n">
        <v>395.9</v>
      </c>
      <c r="K65" s="7" t="n">
        <v>114.6</v>
      </c>
      <c r="L65" s="7" t="n">
        <v>-306.8</v>
      </c>
    </row>
    <row r="66" spans="1:12">
      <c r="A66" s="4" t="s">
        <v>112</v>
      </c>
      <c r="J66" s="7" t="n">
        <v>1090.1</v>
      </c>
      <c r="K66" s="7" t="n">
        <v>934.6</v>
      </c>
      <c r="L66" s="7" t="n">
        <v>957.5</v>
      </c>
    </row>
    <row r="67" spans="1:12">
      <c r="A67" s="4" t="s">
        <v>114</v>
      </c>
      <c r="J67" s="7" t="n">
        <v>1090.1</v>
      </c>
      <c r="K67" s="7" t="n">
        <v>934.6</v>
      </c>
      <c r="L67" s="7" t="n">
        <v>957.5</v>
      </c>
    </row>
    <row r="68" spans="1:12">
      <c r="A68" s="4" t="s">
        <v>117</v>
      </c>
      <c r="K68" s="7" t="n">
        <v>934.6</v>
      </c>
      <c r="L68" s="7" t="n">
        <v>957.5</v>
      </c>
    </row>
    <row r="69" spans="1:12">
      <c r="A69" s="4" t="s">
        <v>112</v>
      </c>
      <c r="J69" s="7" t="n">
        <v>1090.1</v>
      </c>
      <c r="K69" s="7" t="n">
        <v>934.6</v>
      </c>
      <c r="L69" s="7" t="n">
        <v>957.5</v>
      </c>
    </row>
    <row r="70" spans="1:12">
      <c r="A70" s="4" t="s">
        <v>130</v>
      </c>
      <c r="J70" s="7" t="n">
        <v>116.5</v>
      </c>
      <c r="K70" s="7" t="n">
        <v>-446.9</v>
      </c>
      <c r="L70" s="7" t="n">
        <v>367.7</v>
      </c>
    </row>
    <row r="71" spans="1:12">
      <c r="A71" s="4" t="s">
        <v>131</v>
      </c>
      <c r="J71" s="7" t="n">
        <v>1206.6</v>
      </c>
      <c r="K71" s="7" t="n">
        <v>487.7</v>
      </c>
      <c r="L71" s="7" t="n">
        <v>1325.2</v>
      </c>
    </row>
    <row r="72" spans="1:12">
      <c r="A72" s="4" t="s">
        <v>2105</v>
      </c>
    </row>
    <row r="73" spans="1:12">
      <c r="A73" s="3" t="s">
        <v>95</v>
      </c>
    </row>
    <row r="74" spans="1:12">
      <c r="A74" s="4" t="s">
        <v>96</v>
      </c>
      <c r="J74" s="7" t="n">
        <v>430.1</v>
      </c>
      <c r="K74" s="7" t="n">
        <v>360.3</v>
      </c>
      <c r="L74" s="7" t="n">
        <v>393.7</v>
      </c>
    </row>
    <row r="75" spans="1:12">
      <c r="A75" s="4" t="s">
        <v>97</v>
      </c>
      <c r="J75" s="7" t="n">
        <v>2061.1</v>
      </c>
      <c r="K75" s="7" t="n">
        <v>2037.1</v>
      </c>
      <c r="L75" s="7" t="n">
        <v>1981.3</v>
      </c>
    </row>
    <row r="76" spans="1:12">
      <c r="A76" s="4" t="s">
        <v>98</v>
      </c>
      <c r="J76" s="7" t="n">
        <v>2004.7</v>
      </c>
      <c r="K76" s="7" t="n">
        <v>1632.5</v>
      </c>
      <c r="L76" s="7" t="n">
        <v>1738.2</v>
      </c>
    </row>
    <row r="77" spans="1:12">
      <c r="A77" s="4" t="s">
        <v>99</v>
      </c>
      <c r="J77" s="7" t="n">
        <v>48.1</v>
      </c>
      <c r="K77" s="7" t="n">
        <v>-378.1</v>
      </c>
      <c r="L77" s="7" t="n">
        <v>-1024.9</v>
      </c>
    </row>
    <row r="78" spans="1:12">
      <c r="A78" s="4" t="s">
        <v>100</v>
      </c>
      <c r="J78" s="7" t="n">
        <v>-6.6</v>
      </c>
      <c r="K78" s="7" t="n">
        <v>-0.4</v>
      </c>
      <c r="L78" s="7" t="n">
        <v>-9.199999999999999</v>
      </c>
    </row>
    <row r="79" spans="1:12">
      <c r="A79" s="4" t="s">
        <v>101</v>
      </c>
      <c r="J79" s="7" t="n">
        <v>3.4</v>
      </c>
      <c r="L79" s="7" t="n">
        <v>0.3</v>
      </c>
    </row>
    <row r="80" spans="1:12">
      <c r="A80" s="4" t="s">
        <v>102</v>
      </c>
      <c r="J80" s="7" t="n">
        <v>-3.2</v>
      </c>
      <c r="K80" s="7" t="n">
        <v>-0.4</v>
      </c>
      <c r="L80" s="7" t="n">
        <v>-8.9</v>
      </c>
    </row>
    <row r="81" spans="1:12">
      <c r="A81" s="4" t="s">
        <v>103</v>
      </c>
      <c r="J81" s="7" t="n">
        <v>44.9</v>
      </c>
      <c r="K81" s="7" t="n">
        <v>-378.5</v>
      </c>
      <c r="L81" s="7" t="n">
        <v>-1033.8</v>
      </c>
    </row>
    <row r="82" spans="1:12">
      <c r="A82" s="4" t="s">
        <v>104</v>
      </c>
      <c r="J82" s="7" t="n">
        <v>4540.8</v>
      </c>
      <c r="K82" s="7" t="n">
        <v>3651.4</v>
      </c>
      <c r="L82" s="7" t="n">
        <v>3079.4</v>
      </c>
    </row>
    <row r="83" spans="1:12">
      <c r="A83" s="3" t="s">
        <v>105</v>
      </c>
    </row>
    <row r="84" spans="1:12">
      <c r="A84" s="4" t="s">
        <v>106</v>
      </c>
      <c r="J84" s="7" t="n">
        <v>746.3</v>
      </c>
      <c r="K84" s="7" t="n">
        <v>661.9</v>
      </c>
      <c r="L84" s="7" t="n">
        <v>721.3</v>
      </c>
    </row>
    <row r="85" spans="1:12">
      <c r="A85" s="4" t="s">
        <v>108</v>
      </c>
      <c r="J85" s="7" t="n">
        <v>1629.7</v>
      </c>
      <c r="K85" s="7" t="n">
        <v>1643.3</v>
      </c>
      <c r="L85" s="7" t="n">
        <v>1589.3</v>
      </c>
    </row>
    <row r="86" spans="1:12">
      <c r="A86" s="4" t="s">
        <v>109</v>
      </c>
      <c r="J86" s="5" t="n">
        <v>2376</v>
      </c>
      <c r="K86" s="7" t="n">
        <v>2305.2</v>
      </c>
      <c r="L86" s="7" t="n">
        <v>2310.6</v>
      </c>
    </row>
    <row r="87" spans="1:12">
      <c r="A87" s="4" t="s">
        <v>110</v>
      </c>
      <c r="J87" s="7" t="n">
        <v>2164.8</v>
      </c>
      <c r="K87" s="7" t="n">
        <v>1346.2</v>
      </c>
      <c r="L87" s="7" t="n">
        <v>768.8</v>
      </c>
    </row>
    <row r="88" spans="1:12">
      <c r="A88" s="4" t="s">
        <v>111</v>
      </c>
      <c r="J88" s="5" t="n">
        <v>270</v>
      </c>
      <c r="K88" s="7" t="n">
        <v>14.7</v>
      </c>
      <c r="L88" s="7" t="n">
        <v>-19.8</v>
      </c>
    </row>
    <row r="89" spans="1:12">
      <c r="A89" s="4" t="s">
        <v>2108</v>
      </c>
      <c r="J89" s="5" t="n">
        <v>-366</v>
      </c>
      <c r="K89" s="7" t="n">
        <v>17.4</v>
      </c>
      <c r="L89" s="7" t="n">
        <v>449.6</v>
      </c>
    </row>
    <row r="90" spans="1:12">
      <c r="A90" s="4" t="s">
        <v>112</v>
      </c>
      <c r="J90" s="7" t="n">
        <v>1528.8</v>
      </c>
      <c r="K90" s="7" t="n">
        <v>1348.9</v>
      </c>
      <c r="L90" s="7" t="n">
        <v>1238.2</v>
      </c>
    </row>
    <row r="91" spans="1:12">
      <c r="A91" s="4" t="s">
        <v>113</v>
      </c>
      <c r="J91" s="7" t="n">
        <v>45.3</v>
      </c>
      <c r="K91" s="7" t="n">
        <v>19.2</v>
      </c>
      <c r="L91" s="7" t="n">
        <v>32.3</v>
      </c>
    </row>
    <row r="92" spans="1:12">
      <c r="A92" s="4" t="s">
        <v>114</v>
      </c>
      <c r="J92" s="7" t="n">
        <v>1483.5</v>
      </c>
      <c r="K92" s="7" t="n">
        <v>1329.7</v>
      </c>
      <c r="L92" s="7" t="n">
        <v>1205.9</v>
      </c>
    </row>
    <row r="93" spans="1:12">
      <c r="A93" s="4" t="s">
        <v>117</v>
      </c>
      <c r="K93" s="7" t="n">
        <v>1329.7</v>
      </c>
      <c r="L93" s="7" t="n">
        <v>1205.9</v>
      </c>
    </row>
    <row r="94" spans="1:12">
      <c r="A94" s="4" t="s">
        <v>112</v>
      </c>
      <c r="J94" s="7" t="n">
        <v>1528.8</v>
      </c>
      <c r="K94" s="7" t="n">
        <v>1348.9</v>
      </c>
      <c r="L94" s="7" t="n">
        <v>1238.2</v>
      </c>
    </row>
    <row r="95" spans="1:12">
      <c r="A95" s="4" t="s">
        <v>130</v>
      </c>
      <c r="J95" s="7" t="n">
        <v>218.1</v>
      </c>
      <c r="K95" s="5" t="n">
        <v>-935</v>
      </c>
      <c r="L95" s="7" t="n">
        <v>180.3</v>
      </c>
    </row>
    <row r="96" spans="1:12">
      <c r="A96" s="4" t="s">
        <v>131</v>
      </c>
      <c r="J96" s="7" t="n">
        <v>1746.9</v>
      </c>
      <c r="K96" s="7" t="n">
        <v>413.9</v>
      </c>
      <c r="L96" s="7" t="n">
        <v>1418.5</v>
      </c>
    </row>
    <row r="97" spans="1:12">
      <c r="A97" s="4" t="s">
        <v>2106</v>
      </c>
    </row>
    <row r="98" spans="1:12">
      <c r="A98" s="3" t="s">
        <v>95</v>
      </c>
    </row>
    <row r="99" spans="1:12">
      <c r="A99" s="4" t="s">
        <v>97</v>
      </c>
      <c r="J99" s="7" t="n">
        <v>-389.8</v>
      </c>
      <c r="K99" s="7" t="n">
        <v>-398.1</v>
      </c>
      <c r="L99" s="7" t="n">
        <v>-391.7</v>
      </c>
    </row>
    <row r="100" spans="1:12">
      <c r="A100" s="4" t="s">
        <v>98</v>
      </c>
      <c r="J100" s="7" t="n">
        <v>-1011.8</v>
      </c>
      <c r="K100" s="5" t="n">
        <v>-746</v>
      </c>
      <c r="L100" s="7" t="n">
        <v>-769.1</v>
      </c>
    </row>
    <row r="101" spans="1:12">
      <c r="A101" s="4" t="s">
        <v>99</v>
      </c>
      <c r="J101" s="5" t="n">
        <v>11</v>
      </c>
    </row>
    <row r="102" spans="1:12">
      <c r="A102" s="4" t="s">
        <v>103</v>
      </c>
      <c r="J102" s="5" t="n">
        <v>11</v>
      </c>
    </row>
    <row r="103" spans="1:12">
      <c r="A103" s="4" t="s">
        <v>104</v>
      </c>
      <c r="J103" s="7" t="n">
        <v>-1390.6</v>
      </c>
      <c r="K103" s="7" t="n">
        <v>-1144.1</v>
      </c>
      <c r="L103" s="7" t="n">
        <v>-1160.8</v>
      </c>
    </row>
    <row r="104" spans="1:12">
      <c r="A104" s="3" t="s">
        <v>105</v>
      </c>
    </row>
    <row r="105" spans="1:12">
      <c r="A105" s="4" t="s">
        <v>106</v>
      </c>
      <c r="J105" s="5" t="n">
        <v>-11</v>
      </c>
      <c r="K105" s="7" t="n">
        <v>-11.3</v>
      </c>
      <c r="L105" s="7" t="n">
        <v>-11.5</v>
      </c>
    </row>
    <row r="106" spans="1:12">
      <c r="A106" s="4" t="s">
        <v>108</v>
      </c>
      <c r="J106" s="7" t="n">
        <v>-323.3</v>
      </c>
      <c r="K106" s="7" t="n">
        <v>-335.5</v>
      </c>
      <c r="L106" s="7" t="n">
        <v>-328.1</v>
      </c>
    </row>
    <row r="107" spans="1:12">
      <c r="A107" s="4" t="s">
        <v>109</v>
      </c>
      <c r="J107" s="7" t="n">
        <v>-334.3</v>
      </c>
      <c r="K107" s="7" t="n">
        <v>-346.8</v>
      </c>
      <c r="L107" s="7" t="n">
        <v>-339.6</v>
      </c>
    </row>
    <row r="108" spans="1:12">
      <c r="A108" s="4" t="s">
        <v>110</v>
      </c>
      <c r="J108" s="7" t="n">
        <v>-1056.3</v>
      </c>
      <c r="K108" s="7" t="n">
        <v>-797.3</v>
      </c>
      <c r="L108" s="7" t="n">
        <v>-821.2</v>
      </c>
    </row>
    <row r="109" spans="1:12">
      <c r="A109" s="4" t="s">
        <v>111</v>
      </c>
      <c r="J109" s="7" t="n">
        <v>-3.1</v>
      </c>
      <c r="K109" s="7" t="n">
        <v>-1.6</v>
      </c>
      <c r="L109" s="7" t="n">
        <v>-2.2</v>
      </c>
    </row>
    <row r="110" spans="1:12">
      <c r="A110" s="4" t="s">
        <v>2108</v>
      </c>
      <c r="J110" s="7" t="n">
        <v>-1520.4</v>
      </c>
      <c r="K110" s="7" t="n">
        <v>-1468.6</v>
      </c>
      <c r="L110" s="7" t="n">
        <v>-1344.4</v>
      </c>
    </row>
    <row r="111" spans="1:12">
      <c r="A111" s="4" t="s">
        <v>112</v>
      </c>
      <c r="J111" s="7" t="n">
        <v>-2573.6</v>
      </c>
      <c r="K111" s="7" t="n">
        <v>-2264.3</v>
      </c>
      <c r="L111" s="7" t="n">
        <v>-2163.4</v>
      </c>
    </row>
    <row r="112" spans="1:12">
      <c r="A112" s="4" t="s">
        <v>114</v>
      </c>
      <c r="J112" s="7" t="n">
        <v>-2573.6</v>
      </c>
      <c r="K112" s="7" t="n">
        <v>-2264.3</v>
      </c>
      <c r="L112" s="7" t="n">
        <v>-2163.4</v>
      </c>
    </row>
    <row r="113" spans="1:12">
      <c r="A113" s="4" t="s">
        <v>117</v>
      </c>
      <c r="K113" s="7" t="n">
        <v>-2264.3</v>
      </c>
      <c r="L113" s="7" t="n">
        <v>-2163.4</v>
      </c>
    </row>
    <row r="114" spans="1:12">
      <c r="A114" s="4" t="s">
        <v>112</v>
      </c>
      <c r="J114" s="7" t="n">
        <v>-2573.6</v>
      </c>
      <c r="K114" s="7" t="n">
        <v>-2264.3</v>
      </c>
      <c r="L114" s="7" t="n">
        <v>-2163.4</v>
      </c>
    </row>
    <row r="115" spans="1:12">
      <c r="A115" s="4" t="s">
        <v>130</v>
      </c>
      <c r="J115" s="7" t="n">
        <v>-332.4</v>
      </c>
      <c r="K115" s="7" t="n">
        <v>1426.8</v>
      </c>
      <c r="L115" s="7" t="n">
        <v>-493.3</v>
      </c>
    </row>
    <row r="116" spans="1:12">
      <c r="A116" s="4" t="s">
        <v>131</v>
      </c>
      <c r="J116" s="10" t="n">
        <v>-2906</v>
      </c>
      <c r="K116" s="6" t="n">
        <v>-837.5</v>
      </c>
      <c r="L116" s="6" t="n">
        <v>-2656.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9</v>
      </c>
      <c r="B1" s="2" t="s">
        <v>1</v>
      </c>
    </row>
    <row r="2" spans="1:4">
      <c r="B2" s="2" t="s">
        <v>2</v>
      </c>
      <c r="C2" s="2" t="s">
        <v>30</v>
      </c>
      <c r="D2" s="2" t="s">
        <v>94</v>
      </c>
    </row>
    <row r="3" spans="1:4">
      <c r="A3" s="3" t="s">
        <v>158</v>
      </c>
    </row>
    <row r="4" spans="1:4">
      <c r="A4" s="4" t="s">
        <v>173</v>
      </c>
      <c r="B4" s="6" t="n">
        <v>3857.8</v>
      </c>
      <c r="C4" s="6" t="n">
        <v>4377.1</v>
      </c>
      <c r="D4" s="6" t="n">
        <v>3102.9</v>
      </c>
    </row>
    <row r="5" spans="1:4">
      <c r="A5" s="3" t="s">
        <v>174</v>
      </c>
    </row>
    <row r="6" spans="1:4">
      <c r="A6" s="4" t="s">
        <v>175</v>
      </c>
      <c r="B6" s="7" t="n">
        <v>-13763.8</v>
      </c>
      <c r="C6" s="7" t="n">
        <v>-9920.299999999999</v>
      </c>
      <c r="D6" s="5" t="n">
        <v>-9054</v>
      </c>
    </row>
    <row r="7" spans="1:4">
      <c r="A7" s="4" t="s">
        <v>176</v>
      </c>
      <c r="B7" s="7" t="n">
        <v>1890.5</v>
      </c>
      <c r="C7" s="5" t="n">
        <v>1563</v>
      </c>
      <c r="D7" s="5" t="n">
        <v>2512</v>
      </c>
    </row>
    <row r="8" spans="1:4">
      <c r="A8" s="4" t="s">
        <v>177</v>
      </c>
      <c r="B8" s="7" t="n">
        <v>7742.8</v>
      </c>
      <c r="C8" s="7" t="n">
        <v>6625.9</v>
      </c>
      <c r="D8" s="7" t="n">
        <v>6244.7</v>
      </c>
    </row>
    <row r="9" spans="1:4">
      <c r="A9" s="4" t="s">
        <v>178</v>
      </c>
      <c r="B9" s="5" t="n">
        <v>-2889</v>
      </c>
      <c r="C9" s="7" t="n">
        <v>-2275.1</v>
      </c>
      <c r="D9" s="7" t="n">
        <v>-2169.6</v>
      </c>
    </row>
    <row r="10" spans="1:4">
      <c r="A10" s="4" t="s">
        <v>179</v>
      </c>
      <c r="B10" s="7" t="n">
        <v>2068.7</v>
      </c>
      <c r="C10" s="7" t="n">
        <v>1687.3</v>
      </c>
      <c r="D10" s="7" t="n">
        <v>1793.6</v>
      </c>
    </row>
    <row r="11" spans="1:4">
      <c r="A11" s="4" t="s">
        <v>180</v>
      </c>
      <c r="B11" s="7" t="n">
        <v>-109.7</v>
      </c>
      <c r="C11" s="5" t="n">
        <v>-322</v>
      </c>
      <c r="D11" s="7" t="n">
        <v>-281.7</v>
      </c>
    </row>
    <row r="12" spans="1:4">
      <c r="A12" s="4" t="s">
        <v>181</v>
      </c>
      <c r="B12" s="7" t="n">
        <v>-154.9</v>
      </c>
      <c r="C12" s="7" t="n">
        <v>-136.4</v>
      </c>
      <c r="D12" s="5" t="n">
        <v>-136</v>
      </c>
    </row>
    <row r="13" spans="1:4">
      <c r="A13" s="4" t="s">
        <v>182</v>
      </c>
      <c r="C13" s="7" t="n">
        <v>-291.2</v>
      </c>
    </row>
    <row r="14" spans="1:4">
      <c r="A14" s="4" t="s">
        <v>183</v>
      </c>
      <c r="B14" s="7" t="n">
        <v>61.5</v>
      </c>
      <c r="C14" s="7" t="n">
        <v>-98.8</v>
      </c>
      <c r="D14" s="7" t="n">
        <v>-81.7</v>
      </c>
    </row>
    <row r="15" spans="1:4">
      <c r="A15" s="4" t="s">
        <v>184</v>
      </c>
      <c r="B15" s="7" t="n">
        <v>-5153.9</v>
      </c>
      <c r="C15" s="7" t="n">
        <v>-3167.6</v>
      </c>
      <c r="D15" s="7" t="n">
        <v>-1172.7</v>
      </c>
    </row>
    <row r="16" spans="1:4">
      <c r="A16" s="3" t="s">
        <v>185</v>
      </c>
    </row>
    <row r="17" spans="1:4">
      <c r="A17" s="4" t="s">
        <v>186</v>
      </c>
      <c r="B17" s="7" t="n">
        <v>37.8</v>
      </c>
      <c r="C17" s="7" t="n">
        <v>76.09999999999999</v>
      </c>
      <c r="D17" s="7" t="n">
        <v>77.5</v>
      </c>
    </row>
    <row r="18" spans="1:4">
      <c r="A18" s="4" t="s">
        <v>187</v>
      </c>
      <c r="B18" s="7" t="n">
        <v>-277.3</v>
      </c>
      <c r="C18" s="7" t="n">
        <v>-300.6</v>
      </c>
      <c r="D18" s="7" t="n">
        <v>-222.7</v>
      </c>
    </row>
    <row r="19" spans="1:4">
      <c r="A19" s="4" t="s">
        <v>188</v>
      </c>
      <c r="B19" s="7" t="n">
        <v>0.4</v>
      </c>
      <c r="C19" s="7" t="n">
        <v>0.3</v>
      </c>
      <c r="D19" s="7" t="n">
        <v>15.1</v>
      </c>
    </row>
    <row r="20" spans="1:4">
      <c r="A20" s="4" t="s">
        <v>189</v>
      </c>
      <c r="B20" s="7" t="n">
        <v>-87.7</v>
      </c>
      <c r="C20" s="5" t="n">
        <v>-82</v>
      </c>
      <c r="D20" s="5" t="n">
        <v>-58</v>
      </c>
    </row>
    <row r="21" spans="1:4">
      <c r="A21" s="4" t="s">
        <v>190</v>
      </c>
      <c r="B21" s="5" t="n">
        <v>12</v>
      </c>
      <c r="C21" s="7" t="n">
        <v>15.7</v>
      </c>
      <c r="D21" s="7" t="n">
        <v>9.699999999999999</v>
      </c>
    </row>
    <row r="22" spans="1:4">
      <c r="A22" s="4" t="s">
        <v>149</v>
      </c>
      <c r="B22" s="7" t="n">
        <v>-2.4</v>
      </c>
      <c r="C22" s="7" t="n">
        <v>-22.5</v>
      </c>
      <c r="D22" s="5" t="n">
        <v>-227</v>
      </c>
    </row>
    <row r="23" spans="1:4">
      <c r="A23" s="4" t="s">
        <v>145</v>
      </c>
      <c r="B23" s="7" t="n">
        <v>-464.9</v>
      </c>
      <c r="C23" s="5" t="n">
        <v>-441</v>
      </c>
      <c r="D23" s="7" t="n">
        <v>-376.6</v>
      </c>
    </row>
    <row r="24" spans="1:4">
      <c r="A24" s="4" t="s">
        <v>146</v>
      </c>
      <c r="C24" s="7" t="n">
        <v>-16.5</v>
      </c>
      <c r="D24" s="5" t="n">
        <v>-33</v>
      </c>
    </row>
    <row r="25" spans="1:4">
      <c r="A25" s="4" t="s">
        <v>153</v>
      </c>
      <c r="C25" s="5" t="n">
        <v>-550</v>
      </c>
    </row>
    <row r="26" spans="1:4">
      <c r="A26" s="4" t="s">
        <v>191</v>
      </c>
      <c r="B26" s="7" t="n">
        <v>656.1</v>
      </c>
      <c r="C26" s="7" t="n">
        <v>804.9</v>
      </c>
      <c r="D26" s="7" t="n">
        <v>38.5</v>
      </c>
    </row>
    <row r="27" spans="1:4">
      <c r="A27" s="4" t="s">
        <v>192</v>
      </c>
      <c r="B27" s="7" t="n">
        <v>-799.3</v>
      </c>
      <c r="C27" s="7" t="n">
        <v>-52.6</v>
      </c>
      <c r="D27" s="7" t="n">
        <v>-100.3</v>
      </c>
    </row>
    <row r="28" spans="1:4">
      <c r="A28" s="4" t="s">
        <v>193</v>
      </c>
      <c r="B28" s="7" t="n">
        <v>-131.4</v>
      </c>
      <c r="C28" s="5" t="n">
        <v>157</v>
      </c>
      <c r="D28" s="7" t="n">
        <v>-118.3</v>
      </c>
    </row>
    <row r="29" spans="1:4">
      <c r="A29" s="4" t="s">
        <v>194</v>
      </c>
      <c r="B29" s="7" t="n">
        <v>10770.9</v>
      </c>
      <c r="C29" s="7" t="n">
        <v>6492.3</v>
      </c>
      <c r="D29" s="7" t="n">
        <v>5638.4</v>
      </c>
    </row>
    <row r="30" spans="1:4">
      <c r="A30" s="4" t="s">
        <v>195</v>
      </c>
      <c r="B30" s="7" t="n">
        <v>-8392.700000000001</v>
      </c>
      <c r="C30" s="7" t="n">
        <v>-6666.8</v>
      </c>
      <c r="D30" s="7" t="n">
        <v>-7099.2</v>
      </c>
    </row>
    <row r="31" spans="1:4">
      <c r="A31" s="4" t="s">
        <v>196</v>
      </c>
      <c r="B31" s="5" t="n">
        <v>129</v>
      </c>
      <c r="C31" s="7" t="n">
        <v>91.09999999999999</v>
      </c>
      <c r="D31" s="7" t="n">
        <v>30.7</v>
      </c>
    </row>
    <row r="32" spans="1:4">
      <c r="A32" s="4" t="s">
        <v>171</v>
      </c>
      <c r="B32" s="7" t="n">
        <v>0.4</v>
      </c>
      <c r="C32" s="5" t="n">
        <v>-14</v>
      </c>
      <c r="D32" s="7" t="n">
        <v>-12.9</v>
      </c>
    </row>
    <row r="33" spans="1:4">
      <c r="A33" s="4" t="s">
        <v>197</v>
      </c>
      <c r="B33" s="7" t="n">
        <v>1450.9</v>
      </c>
      <c r="C33" s="7" t="n">
        <v>-508.6</v>
      </c>
      <c r="D33" s="7" t="n">
        <v>-2438.1</v>
      </c>
    </row>
    <row r="34" spans="1:4">
      <c r="A34" s="4" t="s">
        <v>198</v>
      </c>
      <c r="B34" s="7" t="n">
        <v>154.8</v>
      </c>
      <c r="C34" s="7" t="n">
        <v>700.9</v>
      </c>
      <c r="D34" s="7" t="n">
        <v>-507.9</v>
      </c>
    </row>
    <row r="35" spans="1:4">
      <c r="A35" s="4" t="s">
        <v>199</v>
      </c>
      <c r="B35" s="7" t="n">
        <v>2564.8</v>
      </c>
      <c r="C35" s="7" t="n">
        <v>1863.9</v>
      </c>
      <c r="D35" s="7" t="n">
        <v>2371.8</v>
      </c>
    </row>
    <row r="36" spans="1:4">
      <c r="A36" s="4" t="s">
        <v>200</v>
      </c>
      <c r="B36" s="7" t="n">
        <v>2719.6</v>
      </c>
      <c r="C36" s="7" t="n">
        <v>2564.8</v>
      </c>
      <c r="D36" s="7" t="n">
        <v>1863.9</v>
      </c>
    </row>
    <row r="37" spans="1:4">
      <c r="A37" s="4" t="s">
        <v>2103</v>
      </c>
    </row>
    <row r="38" spans="1:4">
      <c r="A38" s="3" t="s">
        <v>158</v>
      </c>
    </row>
    <row r="39" spans="1:4">
      <c r="A39" s="4" t="s">
        <v>173</v>
      </c>
      <c r="B39" s="7" t="n">
        <v>-188.6</v>
      </c>
      <c r="C39" s="7" t="n">
        <v>-85.09999999999999</v>
      </c>
      <c r="D39" s="7" t="n">
        <v>-81.59999999999999</v>
      </c>
    </row>
    <row r="40" spans="1:4">
      <c r="A40" s="3" t="s">
        <v>174</v>
      </c>
    </row>
    <row r="41" spans="1:4">
      <c r="A41" s="4" t="s">
        <v>181</v>
      </c>
      <c r="B41" s="7" t="n">
        <v>-0.1</v>
      </c>
    </row>
    <row r="42" spans="1:4">
      <c r="A42" s="4" t="s">
        <v>2110</v>
      </c>
      <c r="B42" s="7" t="n">
        <v>1295.3</v>
      </c>
      <c r="C42" s="7" t="n">
        <v>685.5</v>
      </c>
      <c r="D42" s="7" t="n">
        <v>917.7</v>
      </c>
    </row>
    <row r="43" spans="1:4">
      <c r="A43" s="4" t="s">
        <v>183</v>
      </c>
      <c r="B43" s="7" t="n">
        <v>1.3</v>
      </c>
      <c r="C43" s="7" t="n">
        <v>5.4</v>
      </c>
      <c r="D43" s="7" t="n">
        <v>-0.7</v>
      </c>
    </row>
    <row r="44" spans="1:4">
      <c r="A44" s="4" t="s">
        <v>184</v>
      </c>
      <c r="B44" s="7" t="n">
        <v>1296.5</v>
      </c>
      <c r="C44" s="7" t="n">
        <v>690.9</v>
      </c>
      <c r="D44" s="5" t="n">
        <v>917</v>
      </c>
    </row>
    <row r="45" spans="1:4">
      <c r="A45" s="3" t="s">
        <v>185</v>
      </c>
    </row>
    <row r="46" spans="1:4">
      <c r="A46" s="4" t="s">
        <v>186</v>
      </c>
      <c r="B46" s="7" t="n">
        <v>37.8</v>
      </c>
      <c r="C46" s="7" t="n">
        <v>76.09999999999999</v>
      </c>
      <c r="D46" s="7" t="n">
        <v>77.5</v>
      </c>
    </row>
    <row r="47" spans="1:4">
      <c r="A47" s="4" t="s">
        <v>187</v>
      </c>
      <c r="B47" s="7" t="n">
        <v>-277.3</v>
      </c>
      <c r="C47" s="7" t="n">
        <v>-300.6</v>
      </c>
      <c r="D47" s="7" t="n">
        <v>-222.7</v>
      </c>
    </row>
    <row r="48" spans="1:4">
      <c r="A48" s="4" t="s">
        <v>190</v>
      </c>
      <c r="B48" s="7" t="n">
        <v>0.7</v>
      </c>
      <c r="C48" s="7" t="n">
        <v>0.7</v>
      </c>
      <c r="D48" s="7" t="n">
        <v>0.3</v>
      </c>
    </row>
    <row r="49" spans="1:4">
      <c r="A49" s="4" t="s">
        <v>145</v>
      </c>
      <c r="B49" s="7" t="n">
        <v>-464.9</v>
      </c>
      <c r="C49" s="5" t="n">
        <v>-441</v>
      </c>
      <c r="D49" s="7" t="n">
        <v>-376.6</v>
      </c>
    </row>
    <row r="50" spans="1:4">
      <c r="A50" s="4" t="s">
        <v>146</v>
      </c>
      <c r="C50" s="7" t="n">
        <v>-16.5</v>
      </c>
      <c r="D50" s="5" t="n">
        <v>-33</v>
      </c>
    </row>
    <row r="51" spans="1:4">
      <c r="A51" s="4" t="s">
        <v>153</v>
      </c>
      <c r="C51" s="5" t="n">
        <v>-550</v>
      </c>
    </row>
    <row r="52" spans="1:4">
      <c r="A52" s="4" t="s">
        <v>191</v>
      </c>
      <c r="B52" s="7" t="n">
        <v>644.2</v>
      </c>
      <c r="C52" s="7" t="n">
        <v>791.8</v>
      </c>
    </row>
    <row r="53" spans="1:4">
      <c r="A53" s="4" t="s">
        <v>192</v>
      </c>
      <c r="B53" s="7" t="n">
        <v>-744.5</v>
      </c>
    </row>
    <row r="54" spans="1:4">
      <c r="A54" s="4" t="s">
        <v>197</v>
      </c>
      <c r="B54" s="5" t="n">
        <v>-804</v>
      </c>
      <c r="C54" s="7" t="n">
        <v>-439.5</v>
      </c>
      <c r="D54" s="7" t="n">
        <v>-554.5</v>
      </c>
    </row>
    <row r="55" spans="1:4">
      <c r="A55" s="4" t="s">
        <v>198</v>
      </c>
      <c r="B55" s="7" t="n">
        <v>303.9</v>
      </c>
      <c r="C55" s="7" t="n">
        <v>166.3</v>
      </c>
      <c r="D55" s="7" t="n">
        <v>280.9</v>
      </c>
    </row>
    <row r="56" spans="1:4">
      <c r="A56" s="4" t="s">
        <v>199</v>
      </c>
      <c r="B56" s="7" t="n">
        <v>578.7</v>
      </c>
      <c r="C56" s="7" t="n">
        <v>412.4</v>
      </c>
      <c r="D56" s="7" t="n">
        <v>131.5</v>
      </c>
    </row>
    <row r="57" spans="1:4">
      <c r="A57" s="4" t="s">
        <v>200</v>
      </c>
      <c r="B57" s="7" t="n">
        <v>882.6</v>
      </c>
      <c r="C57" s="7" t="n">
        <v>578.7</v>
      </c>
      <c r="D57" s="7" t="n">
        <v>412.4</v>
      </c>
    </row>
    <row r="58" spans="1:4">
      <c r="A58" s="4" t="s">
        <v>2104</v>
      </c>
    </row>
    <row r="59" spans="1:4">
      <c r="A59" s="3" t="s">
        <v>158</v>
      </c>
    </row>
    <row r="60" spans="1:4">
      <c r="A60" s="4" t="s">
        <v>173</v>
      </c>
      <c r="B60" s="7" t="n">
        <v>3657.5</v>
      </c>
      <c r="C60" s="5" t="n">
        <v>3803</v>
      </c>
      <c r="D60" s="5" t="n">
        <v>2461</v>
      </c>
    </row>
    <row r="61" spans="1:4">
      <c r="A61" s="3" t="s">
        <v>174</v>
      </c>
    </row>
    <row r="62" spans="1:4">
      <c r="A62" s="4" t="s">
        <v>175</v>
      </c>
      <c r="B62" s="7" t="n">
        <v>-12771.1</v>
      </c>
      <c r="C62" s="7" t="n">
        <v>-8835.200000000001</v>
      </c>
      <c r="D62" s="7" t="n">
        <v>-8038.3</v>
      </c>
    </row>
    <row r="63" spans="1:4">
      <c r="A63" s="4" t="s">
        <v>176</v>
      </c>
      <c r="B63" s="7" t="n">
        <v>1312.7</v>
      </c>
      <c r="C63" s="7" t="n">
        <v>1017.2</v>
      </c>
      <c r="D63" s="7" t="n">
        <v>2066.1</v>
      </c>
    </row>
    <row r="64" spans="1:4">
      <c r="A64" s="4" t="s">
        <v>177</v>
      </c>
      <c r="B64" s="7" t="n">
        <v>7097.4</v>
      </c>
      <c r="C64" s="7" t="n">
        <v>5847.9</v>
      </c>
      <c r="D64" s="7" t="n">
        <v>5696.6</v>
      </c>
    </row>
    <row r="65" spans="1:4">
      <c r="A65" s="4" t="s">
        <v>178</v>
      </c>
      <c r="B65" s="7" t="n">
        <v>-2615.7</v>
      </c>
      <c r="C65" s="7" t="n">
        <v>-2177.1</v>
      </c>
      <c r="D65" s="5" t="n">
        <v>-2141</v>
      </c>
    </row>
    <row r="66" spans="1:4">
      <c r="A66" s="4" t="s">
        <v>179</v>
      </c>
      <c r="B66" s="7" t="n">
        <v>1843.6</v>
      </c>
      <c r="C66" s="7" t="n">
        <v>1441.8</v>
      </c>
      <c r="D66" s="7" t="n">
        <v>1658.3</v>
      </c>
    </row>
    <row r="67" spans="1:4">
      <c r="A67" s="4" t="s">
        <v>180</v>
      </c>
      <c r="C67" s="7" t="n">
        <v>-0.3</v>
      </c>
      <c r="D67" s="7" t="n">
        <v>-0.8</v>
      </c>
    </row>
    <row r="68" spans="1:4">
      <c r="A68" s="4" t="s">
        <v>181</v>
      </c>
      <c r="B68" s="7" t="n">
        <v>-113.2</v>
      </c>
      <c r="C68" s="7" t="n">
        <v>-109.3</v>
      </c>
      <c r="D68" s="7" t="n">
        <v>-115.1</v>
      </c>
    </row>
    <row r="69" spans="1:4">
      <c r="A69" s="4" t="s">
        <v>2110</v>
      </c>
      <c r="B69" s="7" t="n">
        <v>3.1</v>
      </c>
      <c r="C69" s="7" t="n">
        <v>-1.5</v>
      </c>
      <c r="D69" s="7" t="n">
        <v>255.2</v>
      </c>
    </row>
    <row r="70" spans="1:4">
      <c r="A70" s="4" t="s">
        <v>183</v>
      </c>
      <c r="B70" s="7" t="n">
        <v>317.7</v>
      </c>
      <c r="C70" s="5" t="n">
        <v>555</v>
      </c>
      <c r="D70" s="7" t="n">
        <v>175.7</v>
      </c>
    </row>
    <row r="71" spans="1:4">
      <c r="A71" s="4" t="s">
        <v>184</v>
      </c>
      <c r="B71" s="7" t="n">
        <v>-4925.5</v>
      </c>
      <c r="C71" s="7" t="n">
        <v>-2261.5</v>
      </c>
      <c r="D71" s="7" t="n">
        <v>-443.3</v>
      </c>
    </row>
    <row r="72" spans="1:4">
      <c r="A72" s="3" t="s">
        <v>185</v>
      </c>
    </row>
    <row r="73" spans="1:4">
      <c r="A73" s="4" t="s">
        <v>188</v>
      </c>
      <c r="B73" s="7" t="n">
        <v>0.4</v>
      </c>
      <c r="C73" s="7" t="n">
        <v>0.3</v>
      </c>
      <c r="D73" s="7" t="n">
        <v>15.1</v>
      </c>
    </row>
    <row r="74" spans="1:4">
      <c r="A74" s="4" t="s">
        <v>189</v>
      </c>
      <c r="B74" s="7" t="n">
        <v>-87.7</v>
      </c>
      <c r="C74" s="5" t="n">
        <v>-82</v>
      </c>
      <c r="D74" s="5" t="n">
        <v>-58</v>
      </c>
    </row>
    <row r="75" spans="1:4">
      <c r="A75" s="4" t="s">
        <v>190</v>
      </c>
      <c r="B75" s="7" t="n">
        <v>4.7</v>
      </c>
      <c r="C75" s="7" t="n">
        <v>5.7</v>
      </c>
      <c r="D75" s="7" t="n">
        <v>4.2</v>
      </c>
    </row>
    <row r="76" spans="1:4">
      <c r="A76" s="4" t="s">
        <v>192</v>
      </c>
      <c r="D76" s="5" t="n">
        <v>-100</v>
      </c>
    </row>
    <row r="77" spans="1:4">
      <c r="A77" s="4" t="s">
        <v>2111</v>
      </c>
      <c r="B77" s="5" t="n">
        <v>-1195</v>
      </c>
      <c r="C77" s="7" t="n">
        <v>-485.6</v>
      </c>
      <c r="D77" s="7" t="n">
        <v>-867.7</v>
      </c>
    </row>
    <row r="78" spans="1:4">
      <c r="A78" s="4" t="s">
        <v>194</v>
      </c>
      <c r="B78" s="7" t="n">
        <v>10465.8</v>
      </c>
      <c r="C78" s="7" t="n">
        <v>6214.8</v>
      </c>
      <c r="D78" s="7" t="n">
        <v>5349.1</v>
      </c>
    </row>
    <row r="79" spans="1:4">
      <c r="A79" s="4" t="s">
        <v>195</v>
      </c>
      <c r="B79" s="7" t="n">
        <v>-8373.299999999999</v>
      </c>
      <c r="C79" s="7" t="n">
        <v>-6655.5</v>
      </c>
      <c r="D79" s="7" t="n">
        <v>-7088.8</v>
      </c>
    </row>
    <row r="80" spans="1:4">
      <c r="A80" s="4" t="s">
        <v>171</v>
      </c>
      <c r="B80" s="7" t="n">
        <v>0.3</v>
      </c>
      <c r="C80" s="5" t="n">
        <v>-14</v>
      </c>
      <c r="D80" s="7" t="n">
        <v>-1.1</v>
      </c>
    </row>
    <row r="81" spans="1:4">
      <c r="A81" s="4" t="s">
        <v>197</v>
      </c>
      <c r="B81" s="7" t="n">
        <v>815.2</v>
      </c>
      <c r="C81" s="7" t="n">
        <v>-1016.3</v>
      </c>
      <c r="D81" s="7" t="n">
        <v>-2747.2</v>
      </c>
    </row>
    <row r="82" spans="1:4">
      <c r="A82" s="4" t="s">
        <v>198</v>
      </c>
      <c r="B82" s="7" t="n">
        <v>-452.8</v>
      </c>
      <c r="C82" s="7" t="n">
        <v>525.2</v>
      </c>
      <c r="D82" s="7" t="n">
        <v>-729.5</v>
      </c>
    </row>
    <row r="83" spans="1:4">
      <c r="A83" s="4" t="s">
        <v>199</v>
      </c>
      <c r="B83" s="7" t="n">
        <v>1127.9</v>
      </c>
      <c r="C83" s="7" t="n">
        <v>602.7</v>
      </c>
      <c r="D83" s="7" t="n">
        <v>1332.2</v>
      </c>
    </row>
    <row r="84" spans="1:4">
      <c r="A84" s="4" t="s">
        <v>200</v>
      </c>
      <c r="B84" s="7" t="n">
        <v>675.1</v>
      </c>
      <c r="C84" s="7" t="n">
        <v>1127.9</v>
      </c>
      <c r="D84" s="7" t="n">
        <v>602.7</v>
      </c>
    </row>
    <row r="85" spans="1:4">
      <c r="A85" s="4" t="s">
        <v>2105</v>
      </c>
    </row>
    <row r="86" spans="1:4">
      <c r="A86" s="3" t="s">
        <v>158</v>
      </c>
    </row>
    <row r="87" spans="1:4">
      <c r="A87" s="4" t="s">
        <v>173</v>
      </c>
      <c r="B87" s="7" t="n">
        <v>1601.1</v>
      </c>
      <c r="C87" s="5" t="n">
        <v>317</v>
      </c>
      <c r="D87" s="5" t="n">
        <v>1205</v>
      </c>
    </row>
    <row r="88" spans="1:4">
      <c r="A88" s="3" t="s">
        <v>174</v>
      </c>
    </row>
    <row r="89" spans="1:4">
      <c r="A89" s="4" t="s">
        <v>175</v>
      </c>
      <c r="B89" s="7" t="n">
        <v>-1005.8</v>
      </c>
      <c r="C89" s="7" t="n">
        <v>-1085.1</v>
      </c>
      <c r="D89" s="7" t="n">
        <v>-1025.9</v>
      </c>
    </row>
    <row r="90" spans="1:4">
      <c r="A90" s="4" t="s">
        <v>176</v>
      </c>
      <c r="B90" s="7" t="n">
        <v>577.8</v>
      </c>
      <c r="C90" s="7" t="n">
        <v>546.4</v>
      </c>
      <c r="D90" s="7" t="n">
        <v>445.9</v>
      </c>
    </row>
    <row r="91" spans="1:4">
      <c r="A91" s="4" t="s">
        <v>177</v>
      </c>
      <c r="B91" s="7" t="n">
        <v>645.4</v>
      </c>
      <c r="C91" s="5" t="n">
        <v>778</v>
      </c>
      <c r="D91" s="7" t="n">
        <v>548.1</v>
      </c>
    </row>
    <row r="92" spans="1:4">
      <c r="A92" s="4" t="s">
        <v>178</v>
      </c>
      <c r="B92" s="7" t="n">
        <v>-333.5</v>
      </c>
      <c r="C92" s="7" t="n">
        <v>-325.8</v>
      </c>
      <c r="D92" s="7" t="n">
        <v>-188.6</v>
      </c>
    </row>
    <row r="93" spans="1:4">
      <c r="A93" s="4" t="s">
        <v>179</v>
      </c>
      <c r="B93" s="7" t="n">
        <v>274.7</v>
      </c>
      <c r="C93" s="7" t="n">
        <v>307.6</v>
      </c>
      <c r="D93" s="7" t="n">
        <v>254.8</v>
      </c>
    </row>
    <row r="94" spans="1:4">
      <c r="A94" s="4" t="s">
        <v>180</v>
      </c>
      <c r="B94" s="7" t="n">
        <v>-109.7</v>
      </c>
      <c r="C94" s="7" t="n">
        <v>-321.7</v>
      </c>
      <c r="D94" s="7" t="n">
        <v>-280.9</v>
      </c>
    </row>
    <row r="95" spans="1:4">
      <c r="A95" s="4" t="s">
        <v>181</v>
      </c>
      <c r="B95" s="7" t="n">
        <v>-41.6</v>
      </c>
      <c r="C95" s="7" t="n">
        <v>-27.1</v>
      </c>
      <c r="D95" s="7" t="n">
        <v>-20.9</v>
      </c>
    </row>
    <row r="96" spans="1:4">
      <c r="A96" s="4" t="s">
        <v>182</v>
      </c>
      <c r="C96" s="7" t="n">
        <v>-291.2</v>
      </c>
    </row>
    <row r="97" spans="1:4">
      <c r="A97" s="4" t="s">
        <v>2110</v>
      </c>
      <c r="B97" s="5" t="n">
        <v>1195</v>
      </c>
      <c r="C97" s="7" t="n">
        <v>485.6</v>
      </c>
      <c r="D97" s="7" t="n">
        <v>867.7</v>
      </c>
    </row>
    <row r="98" spans="1:4">
      <c r="A98" s="4" t="s">
        <v>183</v>
      </c>
      <c r="B98" s="7" t="n">
        <v>-922.8</v>
      </c>
      <c r="C98" s="7" t="n">
        <v>-319.8</v>
      </c>
      <c r="D98" s="7" t="n">
        <v>-290.7</v>
      </c>
    </row>
    <row r="99" spans="1:4">
      <c r="A99" s="4" t="s">
        <v>184</v>
      </c>
      <c r="B99" s="7" t="n">
        <v>279.5</v>
      </c>
      <c r="C99" s="7" t="n">
        <v>-253.1</v>
      </c>
      <c r="D99" s="7" t="n">
        <v>309.5</v>
      </c>
    </row>
    <row r="100" spans="1:4">
      <c r="A100" s="3" t="s">
        <v>185</v>
      </c>
    </row>
    <row r="101" spans="1:4">
      <c r="A101" s="4" t="s">
        <v>190</v>
      </c>
      <c r="B101" s="7" t="n">
        <v>6.6</v>
      </c>
      <c r="C101" s="7" t="n">
        <v>9.300000000000001</v>
      </c>
      <c r="D101" s="7" t="n">
        <v>5.2</v>
      </c>
    </row>
    <row r="102" spans="1:4">
      <c r="A102" s="4" t="s">
        <v>149</v>
      </c>
      <c r="B102" s="7" t="n">
        <v>-4.3</v>
      </c>
      <c r="C102" s="7" t="n">
        <v>-23.4</v>
      </c>
      <c r="D102" s="7" t="n">
        <v>-227.5</v>
      </c>
    </row>
    <row r="103" spans="1:4">
      <c r="A103" s="4" t="s">
        <v>2112</v>
      </c>
      <c r="B103" s="7" t="n">
        <v>1.9</v>
      </c>
      <c r="C103" s="7" t="n">
        <v>0.9</v>
      </c>
      <c r="D103" s="7" t="n">
        <v>0.5</v>
      </c>
    </row>
    <row r="104" spans="1:4">
      <c r="A104" s="4" t="s">
        <v>191</v>
      </c>
      <c r="B104" s="7" t="n">
        <v>6.8</v>
      </c>
      <c r="C104" s="7" t="n">
        <v>235.5</v>
      </c>
      <c r="D104" s="7" t="n">
        <v>140.9</v>
      </c>
    </row>
    <row r="105" spans="1:4">
      <c r="A105" s="4" t="s">
        <v>192</v>
      </c>
      <c r="B105" s="7" t="n">
        <v>-47.5</v>
      </c>
      <c r="C105" s="7" t="n">
        <v>-116.4</v>
      </c>
      <c r="D105" s="7" t="n">
        <v>-81.09999999999999</v>
      </c>
    </row>
    <row r="106" spans="1:4">
      <c r="A106" s="4" t="s">
        <v>193</v>
      </c>
      <c r="B106" s="7" t="n">
        <v>-131.4</v>
      </c>
      <c r="C106" s="5" t="n">
        <v>157</v>
      </c>
      <c r="D106" s="7" t="n">
        <v>-118.3</v>
      </c>
    </row>
    <row r="107" spans="1:4">
      <c r="A107" s="4" t="s">
        <v>2111</v>
      </c>
      <c r="B107" s="7" t="n">
        <v>-1298.4</v>
      </c>
      <c r="C107" s="5" t="n">
        <v>-684</v>
      </c>
      <c r="D107" s="7" t="n">
        <v>-1172.9</v>
      </c>
    </row>
    <row r="108" spans="1:4">
      <c r="A108" s="4" t="s">
        <v>194</v>
      </c>
      <c r="B108" s="7" t="n">
        <v>305.1</v>
      </c>
      <c r="C108" s="7" t="n">
        <v>277.5</v>
      </c>
      <c r="D108" s="7" t="n">
        <v>289.3</v>
      </c>
    </row>
    <row r="109" spans="1:4">
      <c r="A109" s="4" t="s">
        <v>195</v>
      </c>
      <c r="B109" s="7" t="n">
        <v>-19.4</v>
      </c>
      <c r="C109" s="7" t="n">
        <v>-11.3</v>
      </c>
      <c r="D109" s="7" t="n">
        <v>-10.4</v>
      </c>
    </row>
    <row r="110" spans="1:4">
      <c r="A110" s="4" t="s">
        <v>196</v>
      </c>
      <c r="B110" s="5" t="n">
        <v>129</v>
      </c>
      <c r="C110" s="7" t="n">
        <v>91.09999999999999</v>
      </c>
      <c r="D110" s="7" t="n">
        <v>30.7</v>
      </c>
    </row>
    <row r="111" spans="1:4">
      <c r="A111" s="4" t="s">
        <v>171</v>
      </c>
      <c r="B111" s="7" t="n">
        <v>0.1</v>
      </c>
      <c r="D111" s="7" t="n">
        <v>-11.8</v>
      </c>
    </row>
    <row r="112" spans="1:4">
      <c r="A112" s="4" t="s">
        <v>197</v>
      </c>
      <c r="B112" s="7" t="n">
        <v>-1051.5</v>
      </c>
      <c r="C112" s="7" t="n">
        <v>-63.8</v>
      </c>
      <c r="D112" s="7" t="n">
        <v>-1155.4</v>
      </c>
    </row>
    <row r="113" spans="1:4">
      <c r="A113" s="4" t="s">
        <v>198</v>
      </c>
      <c r="B113" s="7" t="n">
        <v>829.1</v>
      </c>
      <c r="C113" s="7" t="n">
        <v>0.1</v>
      </c>
      <c r="D113" s="7" t="n">
        <v>359.1</v>
      </c>
    </row>
    <row r="114" spans="1:4">
      <c r="A114" s="4" t="s">
        <v>199</v>
      </c>
      <c r="B114" s="7" t="n">
        <v>1253.7</v>
      </c>
      <c r="C114" s="7" t="n">
        <v>1253.6</v>
      </c>
      <c r="D114" s="7" t="n">
        <v>894.5</v>
      </c>
    </row>
    <row r="115" spans="1:4">
      <c r="A115" s="4" t="s">
        <v>200</v>
      </c>
      <c r="B115" s="7" t="n">
        <v>2082.8</v>
      </c>
      <c r="C115" s="7" t="n">
        <v>1253.7</v>
      </c>
      <c r="D115" s="7" t="n">
        <v>1253.6</v>
      </c>
    </row>
    <row r="116" spans="1:4">
      <c r="A116" s="4" t="s">
        <v>2106</v>
      </c>
    </row>
    <row r="117" spans="1:4">
      <c r="A117" s="3" t="s">
        <v>158</v>
      </c>
    </row>
    <row r="118" spans="1:4">
      <c r="A118" s="4" t="s">
        <v>173</v>
      </c>
      <c r="B118" s="7" t="n">
        <v>-1212.2</v>
      </c>
      <c r="C118" s="7" t="n">
        <v>342.2</v>
      </c>
      <c r="D118" s="7" t="n">
        <v>-481.5</v>
      </c>
    </row>
    <row r="119" spans="1:4">
      <c r="A119" s="3" t="s">
        <v>174</v>
      </c>
    </row>
    <row r="120" spans="1:4">
      <c r="A120" s="4" t="s">
        <v>175</v>
      </c>
      <c r="B120" s="7" t="n">
        <v>13.1</v>
      </c>
      <c r="D120" s="7" t="n">
        <v>10.2</v>
      </c>
    </row>
    <row r="121" spans="1:4">
      <c r="A121" s="4" t="s">
        <v>176</v>
      </c>
      <c r="C121" s="7" t="n">
        <v>-0.6</v>
      </c>
    </row>
    <row r="122" spans="1:4">
      <c r="A122" s="4" t="s">
        <v>178</v>
      </c>
      <c r="B122" s="7" t="n">
        <v>60.2</v>
      </c>
      <c r="C122" s="7" t="n">
        <v>227.8</v>
      </c>
      <c r="D122" s="5" t="n">
        <v>160</v>
      </c>
    </row>
    <row r="123" spans="1:4">
      <c r="A123" s="4" t="s">
        <v>179</v>
      </c>
      <c r="B123" s="7" t="n">
        <v>-49.6</v>
      </c>
      <c r="C123" s="7" t="n">
        <v>-62.1</v>
      </c>
      <c r="D123" s="7" t="n">
        <v>-119.5</v>
      </c>
    </row>
    <row r="124" spans="1:4">
      <c r="A124" s="4" t="s">
        <v>2110</v>
      </c>
      <c r="B124" s="7" t="n">
        <v>-2493.4</v>
      </c>
      <c r="C124" s="7" t="n">
        <v>-1169.6</v>
      </c>
      <c r="D124" s="7" t="n">
        <v>-2040.6</v>
      </c>
    </row>
    <row r="125" spans="1:4">
      <c r="A125" s="4" t="s">
        <v>183</v>
      </c>
      <c r="B125" s="7" t="n">
        <v>665.3</v>
      </c>
      <c r="C125" s="7" t="n">
        <v>-339.4</v>
      </c>
      <c r="D125" s="5" t="n">
        <v>34</v>
      </c>
    </row>
    <row r="126" spans="1:4">
      <c r="A126" s="4" t="s">
        <v>184</v>
      </c>
      <c r="B126" s="7" t="n">
        <v>-1804.4</v>
      </c>
      <c r="C126" s="7" t="n">
        <v>-1343.9</v>
      </c>
      <c r="D126" s="7" t="n">
        <v>-1955.9</v>
      </c>
    </row>
    <row r="127" spans="1:4">
      <c r="A127" s="3" t="s">
        <v>185</v>
      </c>
    </row>
    <row r="128" spans="1:4">
      <c r="A128" s="4" t="s">
        <v>149</v>
      </c>
      <c r="B128" s="7" t="n">
        <v>1.9</v>
      </c>
      <c r="C128" s="7" t="n">
        <v>0.9</v>
      </c>
      <c r="D128" s="7" t="n">
        <v>0.5</v>
      </c>
    </row>
    <row r="129" spans="1:4">
      <c r="A129" s="4" t="s">
        <v>2112</v>
      </c>
      <c r="B129" s="7" t="n">
        <v>-1.9</v>
      </c>
      <c r="C129" s="7" t="n">
        <v>-0.9</v>
      </c>
      <c r="D129" s="7" t="n">
        <v>-0.5</v>
      </c>
    </row>
    <row r="130" spans="1:4">
      <c r="A130" s="4" t="s">
        <v>191</v>
      </c>
      <c r="B130" s="7" t="n">
        <v>5.1</v>
      </c>
      <c r="C130" s="7" t="n">
        <v>-222.4</v>
      </c>
      <c r="D130" s="7" t="n">
        <v>-102.4</v>
      </c>
    </row>
    <row r="131" spans="1:4">
      <c r="A131" s="4" t="s">
        <v>192</v>
      </c>
      <c r="B131" s="7" t="n">
        <v>-7.3</v>
      </c>
      <c r="C131" s="7" t="n">
        <v>63.8</v>
      </c>
      <c r="D131" s="7" t="n">
        <v>80.8</v>
      </c>
    </row>
    <row r="132" spans="1:4">
      <c r="A132" s="4" t="s">
        <v>2111</v>
      </c>
      <c r="B132" s="7" t="n">
        <v>2493.4</v>
      </c>
      <c r="C132" s="7" t="n">
        <v>1169.6</v>
      </c>
      <c r="D132" s="7" t="n">
        <v>2040.6</v>
      </c>
    </row>
    <row r="133" spans="1:4">
      <c r="A133" s="4" t="s">
        <v>197</v>
      </c>
      <c r="B133" s="7" t="n">
        <v>2491.2</v>
      </c>
      <c r="C133" s="5" t="n">
        <v>1011</v>
      </c>
      <c r="D133" s="5" t="n">
        <v>2019</v>
      </c>
    </row>
    <row r="134" spans="1:4">
      <c r="A134" s="4" t="s">
        <v>198</v>
      </c>
      <c r="B134" s="7" t="n">
        <v>-525.4</v>
      </c>
      <c r="C134" s="7" t="n">
        <v>9.300000000000001</v>
      </c>
      <c r="D134" s="7" t="n">
        <v>-418.4</v>
      </c>
    </row>
    <row r="135" spans="1:4">
      <c r="A135" s="4" t="s">
        <v>199</v>
      </c>
      <c r="B135" s="7" t="n">
        <v>-395.5</v>
      </c>
      <c r="C135" s="7" t="n">
        <v>-404.8</v>
      </c>
      <c r="D135" s="7" t="n">
        <v>13.6</v>
      </c>
    </row>
    <row r="136" spans="1:4">
      <c r="A136" s="4" t="s">
        <v>200</v>
      </c>
      <c r="B136" s="6" t="n">
        <v>-920.9</v>
      </c>
      <c r="C136" s="6" t="n">
        <v>-395.5</v>
      </c>
      <c r="D136" s="6" t="n">
        <v>-404.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3</v>
      </c>
      <c r="B1" s="2" t="s">
        <v>2</v>
      </c>
      <c r="C1" s="2" t="s">
        <v>30</v>
      </c>
      <c r="D1" s="2" t="s">
        <v>94</v>
      </c>
      <c r="E1" s="2" t="s">
        <v>593</v>
      </c>
    </row>
    <row r="2" spans="1:5">
      <c r="A2" s="3" t="s">
        <v>31</v>
      </c>
    </row>
    <row r="3" spans="1:5">
      <c r="A3" s="4" t="s">
        <v>74</v>
      </c>
      <c r="B3" s="6" t="n">
        <v>54846.1</v>
      </c>
      <c r="C3" s="6" t="n">
        <v>49966.5</v>
      </c>
    </row>
    <row r="4" spans="1:5">
      <c r="A4" s="4" t="s">
        <v>75</v>
      </c>
      <c r="B4" s="7" t="n">
        <v>398.4</v>
      </c>
      <c r="C4" s="7" t="n">
        <v>686.8</v>
      </c>
    </row>
    <row r="5" spans="1:5">
      <c r="A5" s="4" t="s">
        <v>34</v>
      </c>
      <c r="B5" s="7" t="n">
        <v>98.90000000000001</v>
      </c>
      <c r="C5" s="7" t="n">
        <v>104.5</v>
      </c>
    </row>
    <row r="6" spans="1:5">
      <c r="A6" s="4" t="s">
        <v>76</v>
      </c>
      <c r="B6" s="7" t="n">
        <v>1413.4</v>
      </c>
      <c r="C6" s="7" t="n">
        <v>1202.7</v>
      </c>
    </row>
    <row r="7" spans="1:5">
      <c r="A7" s="4" t="s">
        <v>36</v>
      </c>
      <c r="B7" s="7" t="n">
        <v>13230.2</v>
      </c>
      <c r="C7" s="7" t="n">
        <v>12339.4</v>
      </c>
    </row>
    <row r="8" spans="1:5">
      <c r="A8" s="4" t="s">
        <v>77</v>
      </c>
      <c r="B8" s="7" t="n">
        <v>1368.8</v>
      </c>
      <c r="C8" s="7" t="n">
        <v>1451.8</v>
      </c>
    </row>
    <row r="9" spans="1:5">
      <c r="A9" s="4" t="s">
        <v>38</v>
      </c>
      <c r="B9" s="7" t="n">
        <v>823.8</v>
      </c>
      <c r="C9" s="7" t="n">
        <v>817.1</v>
      </c>
    </row>
    <row r="10" spans="1:5">
      <c r="A10" s="4" t="s">
        <v>2101</v>
      </c>
      <c r="B10" s="7" t="n">
        <v>773.2</v>
      </c>
      <c r="C10" s="7" t="n">
        <v>632.7</v>
      </c>
    </row>
    <row r="11" spans="1:5">
      <c r="A11" s="4" t="s">
        <v>78</v>
      </c>
      <c r="B11" s="7" t="n">
        <v>2882.7</v>
      </c>
      <c r="C11" s="5" t="n">
        <v>2619</v>
      </c>
    </row>
    <row r="12" spans="1:5">
      <c r="A12" s="4" t="s">
        <v>41</v>
      </c>
      <c r="B12" s="7" t="n">
        <v>2719.6</v>
      </c>
      <c r="C12" s="7" t="n">
        <v>2564.8</v>
      </c>
      <c r="D12" s="6" t="n">
        <v>1863.9</v>
      </c>
      <c r="E12" s="6" t="n">
        <v>2371.8</v>
      </c>
    </row>
    <row r="13" spans="1:5">
      <c r="A13" s="4" t="s">
        <v>42</v>
      </c>
      <c r="B13" s="7" t="n">
        <v>580.6</v>
      </c>
      <c r="C13" s="7" t="n">
        <v>545.6</v>
      </c>
    </row>
    <row r="14" spans="1:5">
      <c r="A14" s="4" t="s">
        <v>43</v>
      </c>
      <c r="B14" s="7" t="n">
        <v>1361.9</v>
      </c>
      <c r="C14" s="7" t="n">
        <v>1429.3</v>
      </c>
    </row>
    <row r="15" spans="1:5">
      <c r="A15" s="4" t="s">
        <v>44</v>
      </c>
      <c r="B15" s="7" t="n">
        <v>3380.2</v>
      </c>
      <c r="C15" s="7" t="n">
        <v>3276.1</v>
      </c>
      <c r="D15" s="5" t="n">
        <v>2993</v>
      </c>
      <c r="E15" s="5" t="n">
        <v>3077</v>
      </c>
    </row>
    <row r="16" spans="1:5">
      <c r="A16" s="4" t="s">
        <v>45</v>
      </c>
      <c r="B16" s="5" t="n">
        <v>699</v>
      </c>
      <c r="C16" s="7" t="n">
        <v>633.8</v>
      </c>
    </row>
    <row r="17" spans="1:5">
      <c r="A17" s="4" t="s">
        <v>46</v>
      </c>
      <c r="B17" s="7" t="n">
        <v>1020.8</v>
      </c>
      <c r="C17" s="5" t="n">
        <v>1009</v>
      </c>
      <c r="D17" s="7" t="n">
        <v>1007.4</v>
      </c>
    </row>
    <row r="18" spans="1:5">
      <c r="A18" s="4" t="s">
        <v>47</v>
      </c>
      <c r="B18" s="7" t="n">
        <v>1325.3</v>
      </c>
      <c r="C18" s="7" t="n">
        <v>1359.2</v>
      </c>
    </row>
    <row r="19" spans="1:5">
      <c r="A19" s="4" t="s">
        <v>80</v>
      </c>
      <c r="B19" s="7" t="n">
        <v>139832.6</v>
      </c>
      <c r="C19" s="7" t="n">
        <v>136978.9</v>
      </c>
    </row>
    <row r="20" spans="1:5">
      <c r="A20" s="4" t="s">
        <v>49</v>
      </c>
      <c r="B20" s="7" t="n">
        <v>1258.8</v>
      </c>
      <c r="C20" s="7" t="n">
        <v>1043.1</v>
      </c>
    </row>
    <row r="21" spans="1:5">
      <c r="A21" s="4" t="s">
        <v>50</v>
      </c>
      <c r="B21" s="7" t="n">
        <v>228014.3</v>
      </c>
      <c r="C21" s="7" t="n">
        <v>218660.3</v>
      </c>
    </row>
    <row r="22" spans="1:5">
      <c r="A22" s="3" t="s">
        <v>51</v>
      </c>
    </row>
    <row r="23" spans="1:5">
      <c r="A23" s="4" t="s">
        <v>81</v>
      </c>
      <c r="B23" s="7" t="n">
        <v>37953.6</v>
      </c>
      <c r="C23" s="7" t="n">
        <v>35716.1</v>
      </c>
    </row>
    <row r="24" spans="1:5">
      <c r="A24" s="4" t="s">
        <v>53</v>
      </c>
      <c r="B24" s="7" t="n">
        <v>29000.7</v>
      </c>
      <c r="C24" s="7" t="n">
        <v>25856.5</v>
      </c>
    </row>
    <row r="25" spans="1:5">
      <c r="A25" s="4" t="s">
        <v>54</v>
      </c>
      <c r="B25" s="7" t="n">
        <v>890.4</v>
      </c>
      <c r="C25" s="7" t="n">
        <v>805.4</v>
      </c>
    </row>
    <row r="26" spans="1:5">
      <c r="A26" s="4" t="s">
        <v>55</v>
      </c>
      <c r="B26" s="7" t="n">
        <v>51.4</v>
      </c>
      <c r="C26" s="7" t="n">
        <v>181.1</v>
      </c>
    </row>
    <row r="27" spans="1:5">
      <c r="A27" s="4" t="s">
        <v>82</v>
      </c>
      <c r="B27" s="7" t="n">
        <v>3125.7</v>
      </c>
      <c r="C27" s="7" t="n">
        <v>3265.2</v>
      </c>
    </row>
    <row r="28" spans="1:5">
      <c r="A28" s="4" t="s">
        <v>57</v>
      </c>
      <c r="B28" s="7" t="n">
        <v>12.9</v>
      </c>
      <c r="C28" s="7" t="n">
        <v>18.4</v>
      </c>
    </row>
    <row r="29" spans="1:5">
      <c r="A29" s="4" t="s">
        <v>58</v>
      </c>
      <c r="B29" s="7" t="n">
        <v>972.4</v>
      </c>
      <c r="C29" s="7" t="n">
        <v>697.2</v>
      </c>
    </row>
    <row r="30" spans="1:5">
      <c r="A30" s="4" t="s">
        <v>83</v>
      </c>
      <c r="B30" s="7" t="n">
        <v>139832.6</v>
      </c>
      <c r="C30" s="7" t="n">
        <v>136978.9</v>
      </c>
    </row>
    <row r="31" spans="1:5">
      <c r="A31" s="4" t="s">
        <v>84</v>
      </c>
      <c r="B31" s="7" t="n">
        <v>5783.3</v>
      </c>
      <c r="C31" s="7" t="n">
        <v>5678.4</v>
      </c>
    </row>
    <row r="32" spans="1:5">
      <c r="A32" s="4" t="s">
        <v>61</v>
      </c>
      <c r="B32" s="5" t="n">
        <v>217623</v>
      </c>
      <c r="C32" s="7" t="n">
        <v>209197.2</v>
      </c>
    </row>
    <row r="33" spans="1:5">
      <c r="A33" s="4" t="s">
        <v>85</v>
      </c>
      <c r="B33" s="7" t="n">
        <v>97.5</v>
      </c>
      <c r="C33" s="7" t="n">
        <v>85.7</v>
      </c>
      <c r="D33" s="5" t="n">
        <v>58</v>
      </c>
      <c r="E33" s="7" t="n">
        <v>247.2</v>
      </c>
    </row>
    <row r="34" spans="1:5">
      <c r="A34" s="3" t="s">
        <v>63</v>
      </c>
    </row>
    <row r="35" spans="1:5">
      <c r="A35" s="4" t="s">
        <v>137</v>
      </c>
      <c r="B35" s="7" t="n">
        <v>4.7</v>
      </c>
      <c r="C35" s="7" t="n">
        <v>4.7</v>
      </c>
    </row>
    <row r="36" spans="1:5">
      <c r="A36" s="4" t="s">
        <v>65</v>
      </c>
      <c r="B36" s="5" t="n">
        <v>9686</v>
      </c>
      <c r="C36" s="7" t="n">
        <v>9544.799999999999</v>
      </c>
    </row>
    <row r="37" spans="1:5">
      <c r="A37" s="4" t="s">
        <v>66</v>
      </c>
      <c r="B37" s="7" t="n">
        <v>7720.4</v>
      </c>
      <c r="C37" s="7" t="n">
        <v>6875.9</v>
      </c>
    </row>
    <row r="38" spans="1:5">
      <c r="A38" s="4" t="s">
        <v>67</v>
      </c>
      <c r="B38" s="7" t="n">
        <v>-675.2</v>
      </c>
      <c r="C38" s="7" t="n">
        <v>-882.5</v>
      </c>
    </row>
    <row r="39" spans="1:5">
      <c r="A39" s="4" t="s">
        <v>2102</v>
      </c>
      <c r="B39" s="7" t="n">
        <v>-6508.6</v>
      </c>
      <c r="C39" s="7" t="n">
        <v>-6231.3</v>
      </c>
    </row>
    <row r="40" spans="1:5">
      <c r="A40" s="4" t="s">
        <v>69</v>
      </c>
      <c r="B40" s="7" t="n">
        <v>10227.3</v>
      </c>
      <c r="C40" s="7" t="n">
        <v>9311.6</v>
      </c>
    </row>
    <row r="41" spans="1:5">
      <c r="A41" s="4" t="s">
        <v>70</v>
      </c>
      <c r="B41" s="7" t="n">
        <v>66.5</v>
      </c>
      <c r="C41" s="7" t="n">
        <v>65.8</v>
      </c>
    </row>
    <row r="42" spans="1:5">
      <c r="A42" s="4" t="s">
        <v>71</v>
      </c>
      <c r="B42" s="7" t="n">
        <v>10293.8</v>
      </c>
      <c r="C42" s="7" t="n">
        <v>9377.4</v>
      </c>
      <c r="D42" s="5" t="n">
        <v>10232</v>
      </c>
      <c r="E42" s="5" t="n">
        <v>9777</v>
      </c>
    </row>
    <row r="43" spans="1:5">
      <c r="A43" s="4" t="s">
        <v>72</v>
      </c>
      <c r="B43" s="7" t="n">
        <v>228014.3</v>
      </c>
      <c r="C43" s="7" t="n">
        <v>218660.3</v>
      </c>
    </row>
    <row r="44" spans="1:5">
      <c r="A44" s="4" t="s">
        <v>2103</v>
      </c>
    </row>
    <row r="45" spans="1:5">
      <c r="A45" s="3" t="s">
        <v>31</v>
      </c>
    </row>
    <row r="46" spans="1:5">
      <c r="A46" s="4" t="s">
        <v>2101</v>
      </c>
      <c r="B46" s="7" t="n">
        <v>12597.9</v>
      </c>
      <c r="C46" s="7" t="n">
        <v>12223.4</v>
      </c>
    </row>
    <row r="47" spans="1:5">
      <c r="A47" s="4" t="s">
        <v>78</v>
      </c>
      <c r="B47" s="7" t="n">
        <v>9.800000000000001</v>
      </c>
      <c r="C47" s="7" t="n">
        <v>9.699999999999999</v>
      </c>
    </row>
    <row r="48" spans="1:5">
      <c r="A48" s="4" t="s">
        <v>41</v>
      </c>
      <c r="B48" s="7" t="n">
        <v>882.6</v>
      </c>
      <c r="C48" s="7" t="n">
        <v>578.7</v>
      </c>
      <c r="D48" s="7" t="n">
        <v>412.4</v>
      </c>
      <c r="E48" s="7" t="n">
        <v>131.5</v>
      </c>
    </row>
    <row r="49" spans="1:5">
      <c r="A49" s="4" t="s">
        <v>49</v>
      </c>
      <c r="B49" s="7" t="n">
        <v>573.7</v>
      </c>
      <c r="C49" s="5" t="n">
        <v>458</v>
      </c>
    </row>
    <row r="50" spans="1:5">
      <c r="A50" s="4" t="s">
        <v>50</v>
      </c>
      <c r="B50" s="5" t="n">
        <v>14064</v>
      </c>
      <c r="C50" s="7" t="n">
        <v>13269.8</v>
      </c>
    </row>
    <row r="51" spans="1:5">
      <c r="A51" s="3" t="s">
        <v>51</v>
      </c>
    </row>
    <row r="52" spans="1:5">
      <c r="A52" s="4" t="s">
        <v>82</v>
      </c>
      <c r="B52" s="7" t="n">
        <v>3126.4</v>
      </c>
      <c r="C52" s="7" t="n">
        <v>3223.8</v>
      </c>
    </row>
    <row r="53" spans="1:5">
      <c r="A53" s="4" t="s">
        <v>84</v>
      </c>
      <c r="B53" s="7" t="n">
        <v>710.3</v>
      </c>
      <c r="C53" s="7" t="n">
        <v>734.4</v>
      </c>
    </row>
    <row r="54" spans="1:5">
      <c r="A54" s="4" t="s">
        <v>61</v>
      </c>
      <c r="B54" s="7" t="n">
        <v>3836.7</v>
      </c>
      <c r="C54" s="7" t="n">
        <v>3958.2</v>
      </c>
    </row>
    <row r="55" spans="1:5">
      <c r="A55" s="3" t="s">
        <v>63</v>
      </c>
    </row>
    <row r="56" spans="1:5">
      <c r="A56" s="4" t="s">
        <v>137</v>
      </c>
      <c r="B56" s="7" t="n">
        <v>4.7</v>
      </c>
      <c r="C56" s="7" t="n">
        <v>4.7</v>
      </c>
    </row>
    <row r="57" spans="1:5">
      <c r="A57" s="4" t="s">
        <v>65</v>
      </c>
      <c r="B57" s="5" t="n">
        <v>9686</v>
      </c>
      <c r="C57" s="7" t="n">
        <v>9544.799999999999</v>
      </c>
    </row>
    <row r="58" spans="1:5">
      <c r="A58" s="4" t="s">
        <v>66</v>
      </c>
      <c r="B58" s="7" t="n">
        <v>7720.4</v>
      </c>
      <c r="C58" s="7" t="n">
        <v>6875.9</v>
      </c>
    </row>
    <row r="59" spans="1:5">
      <c r="A59" s="4" t="s">
        <v>67</v>
      </c>
      <c r="B59" s="7" t="n">
        <v>-675.2</v>
      </c>
      <c r="C59" s="7" t="n">
        <v>-882.5</v>
      </c>
    </row>
    <row r="60" spans="1:5">
      <c r="A60" s="4" t="s">
        <v>2102</v>
      </c>
      <c r="B60" s="7" t="n">
        <v>-6508.6</v>
      </c>
      <c r="C60" s="7" t="n">
        <v>-6231.3</v>
      </c>
    </row>
    <row r="61" spans="1:5">
      <c r="A61" s="4" t="s">
        <v>69</v>
      </c>
      <c r="B61" s="7" t="n">
        <v>10227.3</v>
      </c>
      <c r="C61" s="7" t="n">
        <v>9311.6</v>
      </c>
    </row>
    <row r="62" spans="1:5">
      <c r="A62" s="4" t="s">
        <v>71</v>
      </c>
      <c r="B62" s="7" t="n">
        <v>10227.3</v>
      </c>
      <c r="C62" s="7" t="n">
        <v>9311.6</v>
      </c>
    </row>
    <row r="63" spans="1:5">
      <c r="A63" s="4" t="s">
        <v>72</v>
      </c>
      <c r="B63" s="5" t="n">
        <v>14064</v>
      </c>
      <c r="C63" s="7" t="n">
        <v>13269.8</v>
      </c>
    </row>
    <row r="64" spans="1:5">
      <c r="A64" s="4" t="s">
        <v>2114</v>
      </c>
    </row>
    <row r="65" spans="1:5">
      <c r="A65" s="3" t="s">
        <v>31</v>
      </c>
    </row>
    <row r="66" spans="1:5">
      <c r="A66" s="4" t="s">
        <v>2101</v>
      </c>
      <c r="B66" s="7" t="n">
        <v>12532.4</v>
      </c>
      <c r="C66" s="7" t="n">
        <v>12209.1</v>
      </c>
    </row>
    <row r="67" spans="1:5">
      <c r="A67" s="4" t="s">
        <v>78</v>
      </c>
      <c r="B67" s="7" t="n">
        <v>135.9</v>
      </c>
      <c r="C67" s="7" t="n">
        <v>185.9</v>
      </c>
    </row>
    <row r="68" spans="1:5">
      <c r="A68" s="4" t="s">
        <v>41</v>
      </c>
      <c r="B68" s="7" t="n">
        <v>1203.4</v>
      </c>
      <c r="C68" s="7" t="n">
        <v>730.5</v>
      </c>
      <c r="D68" s="7" t="n">
        <v>907.2</v>
      </c>
      <c r="E68" s="7" t="n">
        <v>688.7</v>
      </c>
    </row>
    <row r="69" spans="1:5">
      <c r="A69" s="4" t="s">
        <v>42</v>
      </c>
      <c r="B69" s="7" t="n">
        <v>0.1</v>
      </c>
    </row>
    <row r="70" spans="1:5">
      <c r="A70" s="4" t="s">
        <v>43</v>
      </c>
      <c r="B70" s="7" t="n">
        <v>0.3</v>
      </c>
      <c r="C70" s="7" t="n">
        <v>0.1</v>
      </c>
    </row>
    <row r="71" spans="1:5">
      <c r="A71" s="4" t="s">
        <v>49</v>
      </c>
      <c r="B71" s="7" t="n">
        <v>185.6</v>
      </c>
      <c r="C71" s="7" t="n">
        <v>205.2</v>
      </c>
    </row>
    <row r="72" spans="1:5">
      <c r="A72" s="4" t="s">
        <v>50</v>
      </c>
      <c r="B72" s="7" t="n">
        <v>14057.7</v>
      </c>
      <c r="C72" s="7" t="n">
        <v>13330.8</v>
      </c>
    </row>
    <row r="73" spans="1:5">
      <c r="A73" s="3" t="s">
        <v>51</v>
      </c>
    </row>
    <row r="74" spans="1:5">
      <c r="A74" s="4" t="s">
        <v>82</v>
      </c>
      <c r="B74" s="7" t="n">
        <v>142.1</v>
      </c>
      <c r="C74" s="5" t="n">
        <v>156</v>
      </c>
    </row>
    <row r="75" spans="1:5">
      <c r="A75" s="4" t="s">
        <v>57</v>
      </c>
      <c r="C75" s="7" t="n">
        <v>3.2</v>
      </c>
    </row>
    <row r="76" spans="1:5">
      <c r="A76" s="4" t="s">
        <v>84</v>
      </c>
      <c r="B76" s="7" t="n">
        <v>1411.3</v>
      </c>
      <c r="C76" s="7" t="n">
        <v>1032.9</v>
      </c>
    </row>
    <row r="77" spans="1:5">
      <c r="A77" s="4" t="s">
        <v>61</v>
      </c>
      <c r="B77" s="7" t="n">
        <v>1553.4</v>
      </c>
      <c r="C77" s="7" t="n">
        <v>1192.1</v>
      </c>
    </row>
    <row r="78" spans="1:5">
      <c r="A78" s="3" t="s">
        <v>63</v>
      </c>
    </row>
    <row r="79" spans="1:5">
      <c r="A79" s="4" t="s">
        <v>65</v>
      </c>
      <c r="B79" s="7" t="n">
        <v>9010.9</v>
      </c>
      <c r="C79" s="5" t="n">
        <v>9000</v>
      </c>
    </row>
    <row r="80" spans="1:5">
      <c r="A80" s="4" t="s">
        <v>66</v>
      </c>
      <c r="B80" s="7" t="n">
        <v>3724.3</v>
      </c>
      <c r="C80" s="7" t="n">
        <v>3522.3</v>
      </c>
    </row>
    <row r="81" spans="1:5">
      <c r="A81" s="4" t="s">
        <v>67</v>
      </c>
      <c r="B81" s="7" t="n">
        <v>-230.9</v>
      </c>
      <c r="C81" s="7" t="n">
        <v>-383.6</v>
      </c>
    </row>
    <row r="82" spans="1:5">
      <c r="A82" s="4" t="s">
        <v>69</v>
      </c>
      <c r="B82" s="7" t="n">
        <v>12504.3</v>
      </c>
      <c r="C82" s="7" t="n">
        <v>12138.7</v>
      </c>
    </row>
    <row r="83" spans="1:5">
      <c r="A83" s="4" t="s">
        <v>71</v>
      </c>
      <c r="B83" s="7" t="n">
        <v>12504.3</v>
      </c>
      <c r="C83" s="7" t="n">
        <v>12138.7</v>
      </c>
    </row>
    <row r="84" spans="1:5">
      <c r="A84" s="4" t="s">
        <v>72</v>
      </c>
      <c r="B84" s="7" t="n">
        <v>14057.7</v>
      </c>
      <c r="C84" s="7" t="n">
        <v>13330.8</v>
      </c>
    </row>
    <row r="85" spans="1:5">
      <c r="A85" s="4" t="s">
        <v>2115</v>
      </c>
    </row>
    <row r="86" spans="1:5">
      <c r="A86" s="3" t="s">
        <v>31</v>
      </c>
    </row>
    <row r="87" spans="1:5">
      <c r="A87" s="4" t="s">
        <v>74</v>
      </c>
      <c r="B87" s="7" t="n">
        <v>54846.1</v>
      </c>
      <c r="C87" s="7" t="n">
        <v>49966.5</v>
      </c>
    </row>
    <row r="88" spans="1:5">
      <c r="A88" s="4" t="s">
        <v>75</v>
      </c>
      <c r="B88" s="7" t="n">
        <v>398.4</v>
      </c>
      <c r="C88" s="7" t="n">
        <v>686.8</v>
      </c>
    </row>
    <row r="89" spans="1:5">
      <c r="A89" s="4" t="s">
        <v>34</v>
      </c>
      <c r="B89" s="7" t="n">
        <v>98.90000000000001</v>
      </c>
      <c r="C89" s="7" t="n">
        <v>104.5</v>
      </c>
    </row>
    <row r="90" spans="1:5">
      <c r="A90" s="4" t="s">
        <v>76</v>
      </c>
      <c r="B90" s="7" t="n">
        <v>1413.4</v>
      </c>
      <c r="C90" s="7" t="n">
        <v>1202.7</v>
      </c>
    </row>
    <row r="91" spans="1:5">
      <c r="A91" s="4" t="s">
        <v>36</v>
      </c>
      <c r="B91" s="7" t="n">
        <v>13230.2</v>
      </c>
      <c r="C91" s="7" t="n">
        <v>12339.4</v>
      </c>
    </row>
    <row r="92" spans="1:5">
      <c r="A92" s="4" t="s">
        <v>77</v>
      </c>
      <c r="B92" s="7" t="n">
        <v>1368.8</v>
      </c>
      <c r="C92" s="7" t="n">
        <v>1451.8</v>
      </c>
    </row>
    <row r="93" spans="1:5">
      <c r="A93" s="4" t="s">
        <v>38</v>
      </c>
      <c r="B93" s="7" t="n">
        <v>823.8</v>
      </c>
      <c r="C93" s="7" t="n">
        <v>817.1</v>
      </c>
    </row>
    <row r="94" spans="1:5">
      <c r="A94" s="4" t="s">
        <v>2101</v>
      </c>
      <c r="B94" s="7" t="n">
        <v>697.5</v>
      </c>
      <c r="C94" s="7" t="n">
        <v>583.2</v>
      </c>
    </row>
    <row r="95" spans="1:5">
      <c r="A95" s="4" t="s">
        <v>78</v>
      </c>
      <c r="B95" s="5" t="n">
        <v>2737</v>
      </c>
      <c r="C95" s="7" t="n">
        <v>2423.4</v>
      </c>
    </row>
    <row r="96" spans="1:5">
      <c r="A96" s="4" t="s">
        <v>41</v>
      </c>
      <c r="B96" s="7" t="n">
        <v>2114.8</v>
      </c>
      <c r="C96" s="7" t="n">
        <v>2413.3</v>
      </c>
      <c r="D96" s="5" t="n">
        <v>1598</v>
      </c>
      <c r="E96" s="5" t="n">
        <v>2384</v>
      </c>
    </row>
    <row r="97" spans="1:5">
      <c r="A97" s="4" t="s">
        <v>42</v>
      </c>
      <c r="B97" s="7" t="n">
        <v>580.5</v>
      </c>
      <c r="C97" s="7" t="n">
        <v>545.6</v>
      </c>
    </row>
    <row r="98" spans="1:5">
      <c r="A98" s="4" t="s">
        <v>43</v>
      </c>
      <c r="B98" s="7" t="n">
        <v>1503.1</v>
      </c>
      <c r="C98" s="7" t="n">
        <v>1584.6</v>
      </c>
    </row>
    <row r="99" spans="1:5">
      <c r="A99" s="4" t="s">
        <v>44</v>
      </c>
      <c r="B99" s="7" t="n">
        <v>3380.2</v>
      </c>
      <c r="C99" s="7" t="n">
        <v>3276.1</v>
      </c>
    </row>
    <row r="100" spans="1:5">
      <c r="A100" s="4" t="s">
        <v>45</v>
      </c>
      <c r="B100" s="5" t="n">
        <v>699</v>
      </c>
      <c r="C100" s="7" t="n">
        <v>633.8</v>
      </c>
    </row>
    <row r="101" spans="1:5">
      <c r="A101" s="4" t="s">
        <v>46</v>
      </c>
      <c r="B101" s="7" t="n">
        <v>1020.8</v>
      </c>
      <c r="C101" s="5" t="n">
        <v>1009</v>
      </c>
    </row>
    <row r="102" spans="1:5">
      <c r="A102" s="4" t="s">
        <v>47</v>
      </c>
      <c r="B102" s="7" t="n">
        <v>1325.3</v>
      </c>
      <c r="C102" s="7" t="n">
        <v>1359.2</v>
      </c>
    </row>
    <row r="103" spans="1:5">
      <c r="A103" s="4" t="s">
        <v>80</v>
      </c>
      <c r="B103" s="7" t="n">
        <v>139832.6</v>
      </c>
      <c r="C103" s="7" t="n">
        <v>136978.9</v>
      </c>
    </row>
    <row r="104" spans="1:5">
      <c r="A104" s="4" t="s">
        <v>49</v>
      </c>
      <c r="B104" s="7" t="n">
        <v>1200.9</v>
      </c>
      <c r="C104" s="7" t="n">
        <v>1065.4</v>
      </c>
    </row>
    <row r="105" spans="1:5">
      <c r="A105" s="4" t="s">
        <v>50</v>
      </c>
      <c r="B105" s="7" t="n">
        <v>227271.3</v>
      </c>
      <c r="C105" s="7" t="n">
        <v>218441.3</v>
      </c>
    </row>
    <row r="106" spans="1:5">
      <c r="A106" s="3" t="s">
        <v>51</v>
      </c>
    </row>
    <row r="107" spans="1:5">
      <c r="A107" s="4" t="s">
        <v>81</v>
      </c>
      <c r="B107" s="7" t="n">
        <v>37953.6</v>
      </c>
      <c r="C107" s="7" t="n">
        <v>35716.1</v>
      </c>
    </row>
    <row r="108" spans="1:5">
      <c r="A108" s="4" t="s">
        <v>53</v>
      </c>
      <c r="B108" s="7" t="n">
        <v>29000.7</v>
      </c>
      <c r="C108" s="7" t="n">
        <v>25856.5</v>
      </c>
    </row>
    <row r="109" spans="1:5">
      <c r="A109" s="4" t="s">
        <v>54</v>
      </c>
      <c r="B109" s="7" t="n">
        <v>890.4</v>
      </c>
      <c r="C109" s="7" t="n">
        <v>805.4</v>
      </c>
    </row>
    <row r="110" spans="1:5">
      <c r="A110" s="4" t="s">
        <v>55</v>
      </c>
      <c r="B110" s="7" t="n">
        <v>127.9</v>
      </c>
      <c r="C110" s="5" t="n">
        <v>290</v>
      </c>
    </row>
    <row r="111" spans="1:5">
      <c r="A111" s="4" t="s">
        <v>82</v>
      </c>
      <c r="B111" s="7" t="n">
        <v>-0.8</v>
      </c>
      <c r="C111" s="7" t="n">
        <v>41.4</v>
      </c>
    </row>
    <row r="112" spans="1:5">
      <c r="A112" s="4" t="s">
        <v>57</v>
      </c>
      <c r="B112" s="7" t="n">
        <v>68.3</v>
      </c>
      <c r="C112" s="7" t="n">
        <v>69.59999999999999</v>
      </c>
    </row>
    <row r="113" spans="1:5">
      <c r="A113" s="4" t="s">
        <v>58</v>
      </c>
      <c r="B113" s="7" t="n">
        <v>1619.3</v>
      </c>
      <c r="C113" s="7" t="n">
        <v>1325.2</v>
      </c>
    </row>
    <row r="114" spans="1:5">
      <c r="A114" s="4" t="s">
        <v>83</v>
      </c>
      <c r="B114" s="7" t="n">
        <v>139832.6</v>
      </c>
      <c r="C114" s="7" t="n">
        <v>136978.9</v>
      </c>
    </row>
    <row r="115" spans="1:5">
      <c r="A115" s="4" t="s">
        <v>84</v>
      </c>
      <c r="B115" s="7" t="n">
        <v>4962.1</v>
      </c>
      <c r="C115" s="7" t="n">
        <v>4912.9</v>
      </c>
    </row>
    <row r="116" spans="1:5">
      <c r="A116" s="4" t="s">
        <v>61</v>
      </c>
      <c r="B116" s="7" t="n">
        <v>214454.1</v>
      </c>
      <c r="C116" s="5" t="n">
        <v>205996</v>
      </c>
    </row>
    <row r="117" spans="1:5">
      <c r="A117" s="4" t="s">
        <v>85</v>
      </c>
      <c r="B117" s="7" t="n">
        <v>97.5</v>
      </c>
      <c r="C117" s="7" t="n">
        <v>85.7</v>
      </c>
    </row>
    <row r="118" spans="1:5">
      <c r="A118" s="3" t="s">
        <v>63</v>
      </c>
    </row>
    <row r="119" spans="1:5">
      <c r="A119" s="4" t="s">
        <v>137</v>
      </c>
      <c r="B119" s="7" t="n">
        <v>17.8</v>
      </c>
      <c r="C119" s="7" t="n">
        <v>17.8</v>
      </c>
    </row>
    <row r="120" spans="1:5">
      <c r="A120" s="4" t="s">
        <v>65</v>
      </c>
      <c r="B120" s="7" t="n">
        <v>10045.9</v>
      </c>
      <c r="C120" s="7" t="n">
        <v>9888.700000000001</v>
      </c>
    </row>
    <row r="121" spans="1:5">
      <c r="A121" s="4" t="s">
        <v>66</v>
      </c>
      <c r="B121" s="7" t="n">
        <v>2940.2</v>
      </c>
      <c r="C121" s="7" t="n">
        <v>2905.9</v>
      </c>
    </row>
    <row r="122" spans="1:5">
      <c r="A122" s="4" t="s">
        <v>67</v>
      </c>
      <c r="B122" s="7" t="n">
        <v>-348.7</v>
      </c>
      <c r="C122" s="7" t="n">
        <v>-516.6</v>
      </c>
    </row>
    <row r="123" spans="1:5">
      <c r="A123" s="4" t="s">
        <v>2102</v>
      </c>
      <c r="B123" s="5" t="n">
        <v>-2</v>
      </c>
      <c r="C123" s="5" t="n">
        <v>-2</v>
      </c>
    </row>
    <row r="124" spans="1:5">
      <c r="A124" s="4" t="s">
        <v>69</v>
      </c>
      <c r="B124" s="7" t="n">
        <v>12653.2</v>
      </c>
      <c r="C124" s="7" t="n">
        <v>12293.8</v>
      </c>
    </row>
    <row r="125" spans="1:5">
      <c r="A125" s="4" t="s">
        <v>70</v>
      </c>
      <c r="B125" s="7" t="n">
        <v>66.5</v>
      </c>
      <c r="C125" s="7" t="n">
        <v>65.8</v>
      </c>
    </row>
    <row r="126" spans="1:5">
      <c r="A126" s="4" t="s">
        <v>71</v>
      </c>
      <c r="B126" s="7" t="n">
        <v>12719.7</v>
      </c>
      <c r="C126" s="7" t="n">
        <v>12359.6</v>
      </c>
    </row>
    <row r="127" spans="1:5">
      <c r="A127" s="4" t="s">
        <v>72</v>
      </c>
      <c r="B127" s="7" t="n">
        <v>227271.3</v>
      </c>
      <c r="C127" s="7" t="n">
        <v>218441.3</v>
      </c>
    </row>
    <row r="128" spans="1:5">
      <c r="A128" s="4" t="s">
        <v>2116</v>
      </c>
    </row>
    <row r="129" spans="1:5">
      <c r="A129" s="3" t="s">
        <v>31</v>
      </c>
    </row>
    <row r="130" spans="1:5">
      <c r="A130" s="4" t="s">
        <v>2101</v>
      </c>
      <c r="B130" s="7" t="n">
        <v>-25054.6</v>
      </c>
      <c r="C130" s="5" t="n">
        <v>-24383</v>
      </c>
    </row>
    <row r="131" spans="1:5">
      <c r="A131" s="4" t="s">
        <v>41</v>
      </c>
      <c r="B131" s="7" t="n">
        <v>-1481.2</v>
      </c>
      <c r="C131" s="7" t="n">
        <v>-1157.7</v>
      </c>
      <c r="D131" s="6" t="n">
        <v>-1053.7</v>
      </c>
      <c r="E131" s="6" t="n">
        <v>-832.4</v>
      </c>
    </row>
    <row r="132" spans="1:5">
      <c r="A132" s="4" t="s">
        <v>43</v>
      </c>
      <c r="B132" s="7" t="n">
        <v>-141.5</v>
      </c>
      <c r="C132" s="7" t="n">
        <v>-155.4</v>
      </c>
    </row>
    <row r="133" spans="1:5">
      <c r="A133" s="4" t="s">
        <v>49</v>
      </c>
      <c r="B133" s="7" t="n">
        <v>-701.4</v>
      </c>
      <c r="C133" s="7" t="n">
        <v>-685.5</v>
      </c>
    </row>
    <row r="134" spans="1:5">
      <c r="A134" s="4" t="s">
        <v>50</v>
      </c>
      <c r="B134" s="7" t="n">
        <v>-27378.7</v>
      </c>
      <c r="C134" s="7" t="n">
        <v>-26381.6</v>
      </c>
    </row>
    <row r="135" spans="1:5">
      <c r="A135" s="3" t="s">
        <v>51</v>
      </c>
    </row>
    <row r="136" spans="1:5">
      <c r="A136" s="4" t="s">
        <v>55</v>
      </c>
      <c r="B136" s="7" t="n">
        <v>-76.5</v>
      </c>
      <c r="C136" s="7" t="n">
        <v>-108.9</v>
      </c>
    </row>
    <row r="137" spans="1:5">
      <c r="A137" s="4" t="s">
        <v>82</v>
      </c>
      <c r="B137" s="5" t="n">
        <v>-142</v>
      </c>
      <c r="C137" s="5" t="n">
        <v>-156</v>
      </c>
    </row>
    <row r="138" spans="1:5">
      <c r="A138" s="4" t="s">
        <v>57</v>
      </c>
      <c r="B138" s="7" t="n">
        <v>-55.4</v>
      </c>
      <c r="C138" s="7" t="n">
        <v>-54.4</v>
      </c>
    </row>
    <row r="139" spans="1:5">
      <c r="A139" s="4" t="s">
        <v>58</v>
      </c>
      <c r="B139" s="7" t="n">
        <v>-646.9</v>
      </c>
      <c r="C139" s="5" t="n">
        <v>-628</v>
      </c>
    </row>
    <row r="140" spans="1:5">
      <c r="A140" s="4" t="s">
        <v>84</v>
      </c>
      <c r="B140" s="7" t="n">
        <v>-1300.4</v>
      </c>
      <c r="C140" s="7" t="n">
        <v>-1001.8</v>
      </c>
    </row>
    <row r="141" spans="1:5">
      <c r="A141" s="4" t="s">
        <v>61</v>
      </c>
      <c r="B141" s="7" t="n">
        <v>-2221.2</v>
      </c>
      <c r="C141" s="7" t="n">
        <v>-1949.1</v>
      </c>
    </row>
    <row r="142" spans="1:5">
      <c r="A142" s="3" t="s">
        <v>63</v>
      </c>
    </row>
    <row r="143" spans="1:5">
      <c r="A143" s="4" t="s">
        <v>137</v>
      </c>
      <c r="B143" s="7" t="n">
        <v>-17.8</v>
      </c>
      <c r="C143" s="7" t="n">
        <v>-17.8</v>
      </c>
    </row>
    <row r="144" spans="1:5">
      <c r="A144" s="4" t="s">
        <v>65</v>
      </c>
      <c r="B144" s="7" t="n">
        <v>-19056.8</v>
      </c>
      <c r="C144" s="7" t="n">
        <v>-18888.7</v>
      </c>
    </row>
    <row r="145" spans="1:5">
      <c r="A145" s="4" t="s">
        <v>66</v>
      </c>
      <c r="B145" s="7" t="n">
        <v>-6664.5</v>
      </c>
      <c r="C145" s="7" t="n">
        <v>-6428.2</v>
      </c>
    </row>
    <row r="146" spans="1:5">
      <c r="A146" s="4" t="s">
        <v>67</v>
      </c>
      <c r="B146" s="7" t="n">
        <v>579.6</v>
      </c>
      <c r="C146" s="7" t="n">
        <v>900.2</v>
      </c>
    </row>
    <row r="147" spans="1:5">
      <c r="A147" s="4" t="s">
        <v>2102</v>
      </c>
      <c r="B147" s="5" t="n">
        <v>2</v>
      </c>
      <c r="C147" s="5" t="n">
        <v>2</v>
      </c>
    </row>
    <row r="148" spans="1:5">
      <c r="A148" s="4" t="s">
        <v>69</v>
      </c>
      <c r="B148" s="7" t="n">
        <v>-25157.5</v>
      </c>
      <c r="C148" s="7" t="n">
        <v>-24432.5</v>
      </c>
    </row>
    <row r="149" spans="1:5">
      <c r="A149" s="4" t="s">
        <v>71</v>
      </c>
      <c r="B149" s="7" t="n">
        <v>-25157.5</v>
      </c>
      <c r="C149" s="7" t="n">
        <v>-24432.5</v>
      </c>
    </row>
    <row r="150" spans="1:5">
      <c r="A150" s="4" t="s">
        <v>72</v>
      </c>
      <c r="B150" s="6" t="n">
        <v>-27378.7</v>
      </c>
      <c r="C150" s="6" t="n">
        <v>-26381.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17</v>
      </c>
      <c r="B1" s="2" t="s">
        <v>1308</v>
      </c>
      <c r="J1" s="2" t="s">
        <v>1</v>
      </c>
    </row>
    <row r="2" spans="1:12">
      <c r="B2" s="2" t="s">
        <v>2</v>
      </c>
      <c r="C2" s="2" t="s">
        <v>1943</v>
      </c>
      <c r="D2" s="2" t="s">
        <v>4</v>
      </c>
      <c r="E2" s="2" t="s">
        <v>1944</v>
      </c>
      <c r="F2" s="2" t="s">
        <v>30</v>
      </c>
      <c r="G2" s="2" t="s">
        <v>1309</v>
      </c>
      <c r="H2" s="2" t="s">
        <v>1609</v>
      </c>
      <c r="I2" s="2" t="s">
        <v>1311</v>
      </c>
      <c r="J2" s="2" t="s">
        <v>2</v>
      </c>
      <c r="K2" s="2" t="s">
        <v>30</v>
      </c>
      <c r="L2" s="2" t="s">
        <v>94</v>
      </c>
    </row>
    <row r="3" spans="1:12">
      <c r="A3" s="3" t="s">
        <v>95</v>
      </c>
    </row>
    <row r="4" spans="1:12">
      <c r="A4" s="4" t="s">
        <v>96</v>
      </c>
      <c r="J4" s="6" t="n">
        <v>5299.1</v>
      </c>
      <c r="K4" s="6" t="n">
        <v>5310.3</v>
      </c>
      <c r="L4" s="6" t="n">
        <v>3722.9</v>
      </c>
    </row>
    <row r="5" spans="1:12">
      <c r="A5" s="4" t="s">
        <v>97</v>
      </c>
      <c r="J5" s="7" t="n">
        <v>3627.4</v>
      </c>
      <c r="K5" s="7" t="n">
        <v>3653.1</v>
      </c>
      <c r="L5" s="7" t="n">
        <v>3482.1</v>
      </c>
    </row>
    <row r="6" spans="1:12">
      <c r="A6" s="4" t="s">
        <v>98</v>
      </c>
      <c r="J6" s="7" t="n">
        <v>3296.5</v>
      </c>
      <c r="K6" s="7" t="n">
        <v>3052.1</v>
      </c>
      <c r="L6" s="7" t="n">
        <v>3257.9</v>
      </c>
    </row>
    <row r="7" spans="1:12">
      <c r="A7" s="4" t="s">
        <v>99</v>
      </c>
      <c r="J7" s="7" t="n">
        <v>269.5</v>
      </c>
      <c r="K7" s="7" t="n">
        <v>-20.9</v>
      </c>
      <c r="L7" s="7" t="n">
        <v>92.7</v>
      </c>
    </row>
    <row r="8" spans="1:12">
      <c r="A8" s="4" t="s">
        <v>100</v>
      </c>
      <c r="J8" s="7" t="n">
        <v>-98.8</v>
      </c>
      <c r="K8" s="7" t="n">
        <v>-0.8</v>
      </c>
      <c r="L8" s="7" t="n">
        <v>23.8</v>
      </c>
    </row>
    <row r="9" spans="1:12">
      <c r="A9" s="4" t="s">
        <v>101</v>
      </c>
      <c r="J9" s="7" t="n">
        <v>0.4</v>
      </c>
      <c r="K9" s="7" t="n">
        <v>-29.4</v>
      </c>
      <c r="L9" s="7" t="n">
        <v>-101.8</v>
      </c>
    </row>
    <row r="10" spans="1:12">
      <c r="A10" s="4" t="s">
        <v>102</v>
      </c>
      <c r="J10" s="7" t="n">
        <v>-98.40000000000001</v>
      </c>
      <c r="K10" s="7" t="n">
        <v>-30.2</v>
      </c>
      <c r="L10" s="5" t="n">
        <v>-78</v>
      </c>
    </row>
    <row r="11" spans="1:12">
      <c r="A11" s="4" t="s">
        <v>103</v>
      </c>
      <c r="J11" s="7" t="n">
        <v>171.1</v>
      </c>
      <c r="K11" s="7" t="n">
        <v>-51.1</v>
      </c>
      <c r="L11" s="7" t="n">
        <v>14.7</v>
      </c>
    </row>
    <row r="12" spans="1:12">
      <c r="A12" s="4" t="s">
        <v>104</v>
      </c>
      <c r="B12" s="6" t="n">
        <v>3513.8</v>
      </c>
      <c r="C12" s="10" t="n">
        <v>2818</v>
      </c>
      <c r="D12" s="6" t="n">
        <v>3025.7</v>
      </c>
      <c r="E12" s="6" t="n">
        <v>3036.6</v>
      </c>
      <c r="F12" s="10" t="n">
        <v>2807</v>
      </c>
      <c r="G12" s="6" t="n">
        <v>3240.9</v>
      </c>
      <c r="H12" s="6" t="n">
        <v>3259.2</v>
      </c>
      <c r="I12" s="6" t="n">
        <v>2657.3</v>
      </c>
      <c r="J12" s="7" t="n">
        <v>12394.1</v>
      </c>
      <c r="K12" s="7" t="n">
        <v>11964.4</v>
      </c>
      <c r="L12" s="7" t="n">
        <v>10477.6</v>
      </c>
    </row>
    <row r="13" spans="1:12">
      <c r="A13" s="3" t="s">
        <v>105</v>
      </c>
    </row>
    <row r="14" spans="1:12">
      <c r="A14" s="4" t="s">
        <v>106</v>
      </c>
      <c r="J14" s="7" t="n">
        <v>6913.2</v>
      </c>
      <c r="K14" s="7" t="n">
        <v>6697.7</v>
      </c>
      <c r="L14" s="5" t="n">
        <v>5231</v>
      </c>
    </row>
    <row r="15" spans="1:12">
      <c r="A15" s="4" t="s">
        <v>107</v>
      </c>
      <c r="J15" s="7" t="n">
        <v>156.6</v>
      </c>
      <c r="K15" s="7" t="n">
        <v>163.5</v>
      </c>
      <c r="L15" s="7" t="n">
        <v>177.4</v>
      </c>
    </row>
    <row r="16" spans="1:12">
      <c r="A16" s="4" t="s">
        <v>108</v>
      </c>
      <c r="J16" s="7" t="n">
        <v>3732.6</v>
      </c>
      <c r="K16" s="7" t="n">
        <v>3672.4</v>
      </c>
      <c r="L16" s="7" t="n">
        <v>3574.3</v>
      </c>
    </row>
    <row r="17" spans="1:12">
      <c r="A17" s="4" t="s">
        <v>109</v>
      </c>
      <c r="B17" s="7" t="n">
        <v>3132.5</v>
      </c>
      <c r="C17" s="7" t="n">
        <v>2447.3</v>
      </c>
      <c r="D17" s="7" t="n">
        <v>2625.8</v>
      </c>
      <c r="E17" s="7" t="n">
        <v>2596.8</v>
      </c>
      <c r="F17" s="5" t="n">
        <v>2498</v>
      </c>
      <c r="G17" s="7" t="n">
        <v>2871.7</v>
      </c>
      <c r="H17" s="7" t="n">
        <v>2964.7</v>
      </c>
      <c r="I17" s="7" t="n">
        <v>2199.2</v>
      </c>
      <c r="J17" s="7" t="n">
        <v>10802.4</v>
      </c>
      <c r="K17" s="7" t="n">
        <v>10533.6</v>
      </c>
      <c r="L17" s="7" t="n">
        <v>8982.700000000001</v>
      </c>
    </row>
    <row r="18" spans="1:12">
      <c r="A18" s="4" t="s">
        <v>110</v>
      </c>
      <c r="J18" s="7" t="n">
        <v>1591.7</v>
      </c>
      <c r="K18" s="7" t="n">
        <v>1430.8</v>
      </c>
      <c r="L18" s="7" t="n">
        <v>1494.9</v>
      </c>
    </row>
    <row r="19" spans="1:12">
      <c r="A19" s="4" t="s">
        <v>111</v>
      </c>
      <c r="J19" s="7" t="n">
        <v>229.9</v>
      </c>
      <c r="K19" s="7" t="n">
        <v>177.6</v>
      </c>
      <c r="L19" s="7" t="n">
        <v>318.5</v>
      </c>
    </row>
    <row r="20" spans="1:12">
      <c r="A20" s="4" t="s">
        <v>112</v>
      </c>
      <c r="B20" s="7" t="n">
        <v>338.2</v>
      </c>
      <c r="C20" s="7" t="n">
        <v>327.4</v>
      </c>
      <c r="D20" s="5" t="n">
        <v>327</v>
      </c>
      <c r="E20" s="7" t="n">
        <v>369.2</v>
      </c>
      <c r="F20" s="7" t="n">
        <v>258.3</v>
      </c>
      <c r="G20" s="7" t="n">
        <v>300.9</v>
      </c>
      <c r="H20" s="7" t="n">
        <v>264.9</v>
      </c>
      <c r="I20" s="7" t="n">
        <v>429.1</v>
      </c>
      <c r="J20" s="7" t="n">
        <v>1361.8</v>
      </c>
      <c r="K20" s="7" t="n">
        <v>1253.2</v>
      </c>
      <c r="L20" s="7" t="n">
        <v>1176.4</v>
      </c>
    </row>
    <row r="21" spans="1:12">
      <c r="A21" s="4" t="s">
        <v>113</v>
      </c>
      <c r="J21" s="7" t="n">
        <v>45.3</v>
      </c>
      <c r="K21" s="7" t="n">
        <v>19.2</v>
      </c>
      <c r="L21" s="7" t="n">
        <v>32.3</v>
      </c>
    </row>
    <row r="22" spans="1:12">
      <c r="A22" s="4" t="s">
        <v>114</v>
      </c>
      <c r="J22" s="7" t="n">
        <v>1316.5</v>
      </c>
      <c r="K22" s="5" t="n">
        <v>1234</v>
      </c>
      <c r="L22" s="7" t="n">
        <v>1144.1</v>
      </c>
    </row>
    <row r="23" spans="1:12">
      <c r="A23" s="4" t="s">
        <v>115</v>
      </c>
      <c r="K23" s="7" t="n">
        <v>16.5</v>
      </c>
      <c r="L23" s="5" t="n">
        <v>33</v>
      </c>
    </row>
    <row r="24" spans="1:12">
      <c r="A24" s="4" t="s">
        <v>116</v>
      </c>
      <c r="K24" s="7" t="n">
        <v>8.199999999999999</v>
      </c>
    </row>
    <row r="25" spans="1:12">
      <c r="A25" s="4" t="s">
        <v>117</v>
      </c>
      <c r="B25" s="5" t="n">
        <v>318</v>
      </c>
      <c r="C25" s="7" t="n">
        <v>308.2</v>
      </c>
      <c r="D25" s="7" t="n">
        <v>322.3</v>
      </c>
      <c r="E25" s="5" t="n">
        <v>368</v>
      </c>
      <c r="F25" s="7" t="n">
        <v>253.6</v>
      </c>
      <c r="G25" s="7" t="n">
        <v>300.4</v>
      </c>
      <c r="H25" s="7" t="n">
        <v>241.1</v>
      </c>
      <c r="I25" s="7" t="n">
        <v>414.2</v>
      </c>
      <c r="J25" s="7" t="n">
        <v>1316.5</v>
      </c>
      <c r="K25" s="7" t="n">
        <v>1209.3</v>
      </c>
      <c r="L25" s="7" t="n">
        <v>1111.1</v>
      </c>
    </row>
    <row r="26" spans="1:12">
      <c r="A26" s="4" t="s">
        <v>112</v>
      </c>
      <c r="B26" s="6" t="n">
        <v>338.2</v>
      </c>
      <c r="C26" s="6" t="n">
        <v>327.4</v>
      </c>
      <c r="D26" s="10" t="n">
        <v>327</v>
      </c>
      <c r="E26" s="6" t="n">
        <v>369.2</v>
      </c>
      <c r="F26" s="6" t="n">
        <v>258.3</v>
      </c>
      <c r="G26" s="6" t="n">
        <v>300.9</v>
      </c>
      <c r="H26" s="6" t="n">
        <v>264.9</v>
      </c>
      <c r="I26" s="6" t="n">
        <v>429.1</v>
      </c>
      <c r="J26" s="7" t="n">
        <v>1361.8</v>
      </c>
      <c r="K26" s="7" t="n">
        <v>1253.2</v>
      </c>
      <c r="L26" s="7" t="n">
        <v>1176.4</v>
      </c>
    </row>
    <row r="27" spans="1:12">
      <c r="A27" s="4" t="s">
        <v>130</v>
      </c>
      <c r="J27" s="5" t="n">
        <v>221</v>
      </c>
      <c r="K27" s="7" t="n">
        <v>-943.1</v>
      </c>
      <c r="L27" s="7" t="n">
        <v>-144.1</v>
      </c>
    </row>
    <row r="28" spans="1:12">
      <c r="A28" s="4" t="s">
        <v>131</v>
      </c>
      <c r="J28" s="7" t="n">
        <v>1582.8</v>
      </c>
      <c r="K28" s="7" t="n">
        <v>310.1</v>
      </c>
      <c r="L28" s="7" t="n">
        <v>1032.3</v>
      </c>
    </row>
    <row r="29" spans="1:12">
      <c r="A29" s="4" t="s">
        <v>2103</v>
      </c>
    </row>
    <row r="30" spans="1:12">
      <c r="A30" s="3" t="s">
        <v>95</v>
      </c>
    </row>
    <row r="31" spans="1:12">
      <c r="A31" s="4" t="s">
        <v>98</v>
      </c>
      <c r="J31" s="7" t="n">
        <v>3.4</v>
      </c>
      <c r="K31" s="7" t="n">
        <v>1.6</v>
      </c>
      <c r="L31" s="7" t="n">
        <v>0.5</v>
      </c>
    </row>
    <row r="32" spans="1:12">
      <c r="A32" s="4" t="s">
        <v>104</v>
      </c>
      <c r="J32" s="7" t="n">
        <v>3.4</v>
      </c>
      <c r="K32" s="7" t="n">
        <v>1.6</v>
      </c>
      <c r="L32" s="7" t="n">
        <v>0.5</v>
      </c>
    </row>
    <row r="33" spans="1:12">
      <c r="A33" s="3" t="s">
        <v>105</v>
      </c>
    </row>
    <row r="34" spans="1:12">
      <c r="A34" s="4" t="s">
        <v>108</v>
      </c>
      <c r="J34" s="7" t="n">
        <v>312.3</v>
      </c>
      <c r="K34" s="7" t="n">
        <v>175.4</v>
      </c>
      <c r="L34" s="7" t="n">
        <v>144.3</v>
      </c>
    </row>
    <row r="35" spans="1:12">
      <c r="A35" s="4" t="s">
        <v>109</v>
      </c>
      <c r="J35" s="7" t="n">
        <v>312.3</v>
      </c>
      <c r="K35" s="7" t="n">
        <v>175.4</v>
      </c>
      <c r="L35" s="7" t="n">
        <v>144.3</v>
      </c>
    </row>
    <row r="36" spans="1:12">
      <c r="A36" s="4" t="s">
        <v>110</v>
      </c>
      <c r="J36" s="7" t="n">
        <v>-308.9</v>
      </c>
      <c r="K36" s="7" t="n">
        <v>-173.8</v>
      </c>
      <c r="L36" s="7" t="n">
        <v>-143.8</v>
      </c>
    </row>
    <row r="37" spans="1:12">
      <c r="A37" s="4" t="s">
        <v>111</v>
      </c>
      <c r="J37" s="7" t="n">
        <v>-134.9</v>
      </c>
      <c r="K37" s="7" t="n">
        <v>-71.2</v>
      </c>
      <c r="L37" s="7" t="n">
        <v>-86.3</v>
      </c>
    </row>
    <row r="38" spans="1:12">
      <c r="A38" s="4" t="s">
        <v>2108</v>
      </c>
      <c r="J38" s="7" t="n">
        <v>1490.5</v>
      </c>
      <c r="K38" s="7" t="n">
        <v>1336.6</v>
      </c>
      <c r="L38" s="7" t="n">
        <v>1201.6</v>
      </c>
    </row>
    <row r="39" spans="1:12">
      <c r="A39" s="4" t="s">
        <v>112</v>
      </c>
      <c r="J39" s="7" t="n">
        <v>1316.5</v>
      </c>
      <c r="K39" s="5" t="n">
        <v>1234</v>
      </c>
      <c r="L39" s="7" t="n">
        <v>1144.1</v>
      </c>
    </row>
    <row r="40" spans="1:12">
      <c r="A40" s="4" t="s">
        <v>114</v>
      </c>
      <c r="J40" s="7" t="n">
        <v>1316.5</v>
      </c>
      <c r="K40" s="5" t="n">
        <v>1234</v>
      </c>
      <c r="L40" s="7" t="n">
        <v>1144.1</v>
      </c>
    </row>
    <row r="41" spans="1:12">
      <c r="A41" s="4" t="s">
        <v>115</v>
      </c>
      <c r="K41" s="7" t="n">
        <v>16.5</v>
      </c>
      <c r="L41" s="5" t="n">
        <v>33</v>
      </c>
    </row>
    <row r="42" spans="1:12">
      <c r="A42" s="4" t="s">
        <v>116</v>
      </c>
      <c r="K42" s="7" t="n">
        <v>8.199999999999999</v>
      </c>
    </row>
    <row r="43" spans="1:12">
      <c r="A43" s="4" t="s">
        <v>117</v>
      </c>
      <c r="K43" s="7" t="n">
        <v>1209.3</v>
      </c>
      <c r="L43" s="7" t="n">
        <v>1111.1</v>
      </c>
    </row>
    <row r="44" spans="1:12">
      <c r="A44" s="4" t="s">
        <v>112</v>
      </c>
      <c r="J44" s="7" t="n">
        <v>1316.5</v>
      </c>
      <c r="K44" s="5" t="n">
        <v>1234</v>
      </c>
      <c r="L44" s="7" t="n">
        <v>1144.1</v>
      </c>
    </row>
    <row r="45" spans="1:12">
      <c r="A45" s="4" t="s">
        <v>130</v>
      </c>
      <c r="J45" s="7" t="n">
        <v>218.8</v>
      </c>
      <c r="K45" s="5" t="n">
        <v>-988</v>
      </c>
      <c r="L45" s="7" t="n">
        <v>-198.8</v>
      </c>
    </row>
    <row r="46" spans="1:12">
      <c r="A46" s="4" t="s">
        <v>131</v>
      </c>
      <c r="J46" s="7" t="n">
        <v>1535.3</v>
      </c>
      <c r="K46" s="5" t="n">
        <v>246</v>
      </c>
      <c r="L46" s="7" t="n">
        <v>945.3</v>
      </c>
    </row>
    <row r="47" spans="1:12">
      <c r="A47" s="4" t="s">
        <v>2114</v>
      </c>
    </row>
    <row r="48" spans="1:12">
      <c r="A48" s="3" t="s">
        <v>95</v>
      </c>
    </row>
    <row r="49" spans="1:12">
      <c r="A49" s="4" t="s">
        <v>97</v>
      </c>
      <c r="J49" s="7" t="n">
        <v>0.9</v>
      </c>
      <c r="K49" s="7" t="n">
        <v>0.3</v>
      </c>
      <c r="L49" s="7" t="n">
        <v>0.3</v>
      </c>
    </row>
    <row r="50" spans="1:12">
      <c r="A50" s="4" t="s">
        <v>98</v>
      </c>
      <c r="J50" s="7" t="n">
        <v>25.2</v>
      </c>
      <c r="K50" s="7" t="n">
        <v>15.6</v>
      </c>
      <c r="L50" s="7" t="n">
        <v>0.7</v>
      </c>
    </row>
    <row r="51" spans="1:12">
      <c r="A51" s="4" t="s">
        <v>99</v>
      </c>
      <c r="J51" s="7" t="n">
        <v>-4.5</v>
      </c>
      <c r="K51" s="7" t="n">
        <v>-0.7</v>
      </c>
      <c r="L51" s="7" t="n">
        <v>3.8</v>
      </c>
    </row>
    <row r="52" spans="1:12">
      <c r="A52" s="4" t="s">
        <v>103</v>
      </c>
      <c r="J52" s="7" t="n">
        <v>-4.5</v>
      </c>
      <c r="K52" s="7" t="n">
        <v>-0.7</v>
      </c>
      <c r="L52" s="7" t="n">
        <v>3.8</v>
      </c>
    </row>
    <row r="53" spans="1:12">
      <c r="A53" s="4" t="s">
        <v>104</v>
      </c>
      <c r="J53" s="7" t="n">
        <v>21.6</v>
      </c>
      <c r="K53" s="7" t="n">
        <v>15.2</v>
      </c>
      <c r="L53" s="7" t="n">
        <v>4.8</v>
      </c>
    </row>
    <row r="54" spans="1:12">
      <c r="A54" s="3" t="s">
        <v>105</v>
      </c>
    </row>
    <row r="55" spans="1:12">
      <c r="A55" s="4" t="s">
        <v>108</v>
      </c>
      <c r="J55" s="7" t="n">
        <v>9.699999999999999</v>
      </c>
      <c r="K55" s="7" t="n">
        <v>10.8</v>
      </c>
      <c r="L55" s="7" t="n">
        <v>12.2</v>
      </c>
    </row>
    <row r="56" spans="1:12">
      <c r="A56" s="4" t="s">
        <v>109</v>
      </c>
      <c r="J56" s="7" t="n">
        <v>9.699999999999999</v>
      </c>
      <c r="K56" s="7" t="n">
        <v>10.8</v>
      </c>
      <c r="L56" s="7" t="n">
        <v>12.2</v>
      </c>
    </row>
    <row r="57" spans="1:12">
      <c r="A57" s="4" t="s">
        <v>110</v>
      </c>
      <c r="J57" s="7" t="n">
        <v>11.9</v>
      </c>
      <c r="K57" s="7" t="n">
        <v>4.4</v>
      </c>
      <c r="L57" s="7" t="n">
        <v>-7.4</v>
      </c>
    </row>
    <row r="58" spans="1:12">
      <c r="A58" s="4" t="s">
        <v>111</v>
      </c>
      <c r="J58" s="7" t="n">
        <v>-24.3</v>
      </c>
      <c r="K58" s="7" t="n">
        <v>-0.9</v>
      </c>
      <c r="L58" s="7" t="n">
        <v>-8.5</v>
      </c>
    </row>
    <row r="59" spans="1:12">
      <c r="A59" s="4" t="s">
        <v>2108</v>
      </c>
      <c r="J59" s="7" t="n">
        <v>1447.3</v>
      </c>
      <c r="K59" s="7" t="n">
        <v>1324.4</v>
      </c>
      <c r="L59" s="7" t="n">
        <v>1204.8</v>
      </c>
    </row>
    <row r="60" spans="1:12">
      <c r="A60" s="4" t="s">
        <v>112</v>
      </c>
      <c r="J60" s="7" t="n">
        <v>1483.5</v>
      </c>
      <c r="K60" s="7" t="n">
        <v>1329.7</v>
      </c>
      <c r="L60" s="7" t="n">
        <v>1205.9</v>
      </c>
    </row>
    <row r="61" spans="1:12">
      <c r="A61" s="4" t="s">
        <v>114</v>
      </c>
      <c r="J61" s="7" t="n">
        <v>1483.5</v>
      </c>
      <c r="K61" s="7" t="n">
        <v>1329.7</v>
      </c>
      <c r="L61" s="7" t="n">
        <v>1205.9</v>
      </c>
    </row>
    <row r="62" spans="1:12">
      <c r="A62" s="4" t="s">
        <v>117</v>
      </c>
      <c r="K62" s="7" t="n">
        <v>1329.7</v>
      </c>
      <c r="L62" s="7" t="n">
        <v>1205.9</v>
      </c>
    </row>
    <row r="63" spans="1:12">
      <c r="A63" s="4" t="s">
        <v>112</v>
      </c>
      <c r="J63" s="7" t="n">
        <v>1483.5</v>
      </c>
      <c r="K63" s="7" t="n">
        <v>1329.7</v>
      </c>
      <c r="L63" s="7" t="n">
        <v>1205.9</v>
      </c>
    </row>
    <row r="64" spans="1:12">
      <c r="A64" s="4" t="s">
        <v>130</v>
      </c>
      <c r="J64" s="7" t="n">
        <v>174.3</v>
      </c>
      <c r="K64" s="7" t="n">
        <v>-923.4</v>
      </c>
      <c r="L64" s="7" t="n">
        <v>101.3</v>
      </c>
    </row>
    <row r="65" spans="1:12">
      <c r="A65" s="4" t="s">
        <v>131</v>
      </c>
      <c r="J65" s="7" t="n">
        <v>1657.8</v>
      </c>
      <c r="K65" s="7" t="n">
        <v>406.3</v>
      </c>
      <c r="L65" s="7" t="n">
        <v>1307.2</v>
      </c>
    </row>
    <row r="66" spans="1:12">
      <c r="A66" s="4" t="s">
        <v>2115</v>
      </c>
    </row>
    <row r="67" spans="1:12">
      <c r="A67" s="3" t="s">
        <v>95</v>
      </c>
    </row>
    <row r="68" spans="1:12">
      <c r="A68" s="4" t="s">
        <v>96</v>
      </c>
      <c r="J68" s="7" t="n">
        <v>5299.1</v>
      </c>
      <c r="K68" s="7" t="n">
        <v>5310.3</v>
      </c>
      <c r="L68" s="7" t="n">
        <v>3722.9</v>
      </c>
    </row>
    <row r="69" spans="1:12">
      <c r="A69" s="4" t="s">
        <v>97</v>
      </c>
      <c r="J69" s="5" t="n">
        <v>3634</v>
      </c>
      <c r="K69" s="7" t="n">
        <v>3653.6</v>
      </c>
      <c r="L69" s="7" t="n">
        <v>3482.4</v>
      </c>
    </row>
    <row r="70" spans="1:12">
      <c r="A70" s="4" t="s">
        <v>98</v>
      </c>
      <c r="J70" s="7" t="n">
        <v>3260.4</v>
      </c>
      <c r="K70" s="7" t="n">
        <v>3027.5</v>
      </c>
      <c r="L70" s="7" t="n">
        <v>3256.8</v>
      </c>
    </row>
    <row r="71" spans="1:12">
      <c r="A71" s="4" t="s">
        <v>99</v>
      </c>
      <c r="J71" s="7" t="n">
        <v>273.9</v>
      </c>
      <c r="K71" s="7" t="n">
        <v>-20.2</v>
      </c>
      <c r="L71" s="5" t="n">
        <v>93</v>
      </c>
    </row>
    <row r="72" spans="1:12">
      <c r="A72" s="4" t="s">
        <v>100</v>
      </c>
      <c r="J72" s="7" t="n">
        <v>-98.8</v>
      </c>
      <c r="K72" s="7" t="n">
        <v>-0.8</v>
      </c>
      <c r="L72" s="7" t="n">
        <v>23.8</v>
      </c>
    </row>
    <row r="73" spans="1:12">
      <c r="A73" s="4" t="s">
        <v>101</v>
      </c>
      <c r="J73" s="7" t="n">
        <v>0.4</v>
      </c>
      <c r="K73" s="7" t="n">
        <v>-29.4</v>
      </c>
      <c r="L73" s="7" t="n">
        <v>-101.8</v>
      </c>
    </row>
    <row r="74" spans="1:12">
      <c r="A74" s="4" t="s">
        <v>102</v>
      </c>
      <c r="J74" s="7" t="n">
        <v>-98.40000000000001</v>
      </c>
      <c r="K74" s="7" t="n">
        <v>-30.2</v>
      </c>
      <c r="L74" s="5" t="n">
        <v>-78</v>
      </c>
    </row>
    <row r="75" spans="1:12">
      <c r="A75" s="4" t="s">
        <v>103</v>
      </c>
      <c r="J75" s="7" t="n">
        <v>175.5</v>
      </c>
      <c r="K75" s="7" t="n">
        <v>-50.4</v>
      </c>
      <c r="L75" s="5" t="n">
        <v>15</v>
      </c>
    </row>
    <row r="76" spans="1:12">
      <c r="A76" s="4" t="s">
        <v>104</v>
      </c>
      <c r="J76" s="5" t="n">
        <v>12369</v>
      </c>
      <c r="K76" s="5" t="n">
        <v>11941</v>
      </c>
      <c r="L76" s="7" t="n">
        <v>10477.1</v>
      </c>
    </row>
    <row r="77" spans="1:12">
      <c r="A77" s="3" t="s">
        <v>105</v>
      </c>
    </row>
    <row r="78" spans="1:12">
      <c r="A78" s="4" t="s">
        <v>106</v>
      </c>
      <c r="J78" s="7" t="n">
        <v>6913.2</v>
      </c>
      <c r="K78" s="7" t="n">
        <v>6697.7</v>
      </c>
      <c r="L78" s="5" t="n">
        <v>5231</v>
      </c>
    </row>
    <row r="79" spans="1:12">
      <c r="A79" s="4" t="s">
        <v>107</v>
      </c>
      <c r="J79" s="7" t="n">
        <v>156.6</v>
      </c>
      <c r="K79" s="7" t="n">
        <v>163.5</v>
      </c>
      <c r="L79" s="7" t="n">
        <v>177.4</v>
      </c>
    </row>
    <row r="80" spans="1:12">
      <c r="A80" s="4" t="s">
        <v>108</v>
      </c>
      <c r="J80" s="7" t="n">
        <v>3417.5</v>
      </c>
      <c r="K80" s="7" t="n">
        <v>3486.5</v>
      </c>
      <c r="L80" s="7" t="n">
        <v>3418.3</v>
      </c>
    </row>
    <row r="81" spans="1:12">
      <c r="A81" s="4" t="s">
        <v>109</v>
      </c>
      <c r="J81" s="7" t="n">
        <v>10487.3</v>
      </c>
      <c r="K81" s="7" t="n">
        <v>10347.7</v>
      </c>
      <c r="L81" s="7" t="n">
        <v>8826.700000000001</v>
      </c>
    </row>
    <row r="82" spans="1:12">
      <c r="A82" s="4" t="s">
        <v>110</v>
      </c>
      <c r="J82" s="7" t="n">
        <v>1881.7</v>
      </c>
      <c r="K82" s="7" t="n">
        <v>1593.3</v>
      </c>
      <c r="L82" s="7" t="n">
        <v>1650.4</v>
      </c>
    </row>
    <row r="83" spans="1:12">
      <c r="A83" s="4" t="s">
        <v>111</v>
      </c>
      <c r="J83" s="7" t="n">
        <v>389.1</v>
      </c>
      <c r="K83" s="7" t="n">
        <v>249.7</v>
      </c>
      <c r="L83" s="7" t="n">
        <v>413.3</v>
      </c>
    </row>
    <row r="84" spans="1:12">
      <c r="A84" s="4" t="s">
        <v>112</v>
      </c>
      <c r="J84" s="7" t="n">
        <v>1492.6</v>
      </c>
      <c r="K84" s="7" t="n">
        <v>1343.6</v>
      </c>
      <c r="L84" s="7" t="n">
        <v>1237.1</v>
      </c>
    </row>
    <row r="85" spans="1:12">
      <c r="A85" s="4" t="s">
        <v>113</v>
      </c>
      <c r="J85" s="7" t="n">
        <v>45.3</v>
      </c>
      <c r="K85" s="7" t="n">
        <v>19.2</v>
      </c>
      <c r="L85" s="7" t="n">
        <v>32.3</v>
      </c>
    </row>
    <row r="86" spans="1:12">
      <c r="A86" s="4" t="s">
        <v>114</v>
      </c>
      <c r="J86" s="7" t="n">
        <v>1447.3</v>
      </c>
      <c r="K86" s="7" t="n">
        <v>1324.4</v>
      </c>
      <c r="L86" s="7" t="n">
        <v>1204.8</v>
      </c>
    </row>
    <row r="87" spans="1:12">
      <c r="A87" s="4" t="s">
        <v>117</v>
      </c>
      <c r="K87" s="7" t="n">
        <v>1324.4</v>
      </c>
      <c r="L87" s="7" t="n">
        <v>1204.8</v>
      </c>
    </row>
    <row r="88" spans="1:12">
      <c r="A88" s="4" t="s">
        <v>112</v>
      </c>
      <c r="J88" s="7" t="n">
        <v>1492.6</v>
      </c>
      <c r="K88" s="7" t="n">
        <v>1343.6</v>
      </c>
      <c r="L88" s="7" t="n">
        <v>1237.1</v>
      </c>
    </row>
    <row r="89" spans="1:12">
      <c r="A89" s="4" t="s">
        <v>130</v>
      </c>
      <c r="J89" s="7" t="n">
        <v>191.7</v>
      </c>
      <c r="K89" s="5" t="n">
        <v>-1007</v>
      </c>
      <c r="L89" s="7" t="n">
        <v>64.40000000000001</v>
      </c>
    </row>
    <row r="90" spans="1:12">
      <c r="A90" s="4" t="s">
        <v>131</v>
      </c>
      <c r="J90" s="7" t="n">
        <v>1684.3</v>
      </c>
      <c r="K90" s="7" t="n">
        <v>336.6</v>
      </c>
      <c r="L90" s="7" t="n">
        <v>1301.5</v>
      </c>
    </row>
    <row r="91" spans="1:12">
      <c r="A91" s="4" t="s">
        <v>2116</v>
      </c>
    </row>
    <row r="92" spans="1:12">
      <c r="A92" s="3" t="s">
        <v>95</v>
      </c>
    </row>
    <row r="93" spans="1:12">
      <c r="A93" s="4" t="s">
        <v>97</v>
      </c>
      <c r="J93" s="7" t="n">
        <v>-7.5</v>
      </c>
      <c r="K93" s="7" t="n">
        <v>-0.8</v>
      </c>
      <c r="L93" s="7" t="n">
        <v>-0.6</v>
      </c>
    </row>
    <row r="94" spans="1:12">
      <c r="A94" s="4" t="s">
        <v>98</v>
      </c>
      <c r="J94" s="7" t="n">
        <v>7.5</v>
      </c>
      <c r="K94" s="7" t="n">
        <v>7.4</v>
      </c>
      <c r="L94" s="7" t="n">
        <v>-0.1</v>
      </c>
    </row>
    <row r="95" spans="1:12">
      <c r="A95" s="4" t="s">
        <v>99</v>
      </c>
      <c r="J95" s="7" t="n">
        <v>0.1</v>
      </c>
      <c r="L95" s="7" t="n">
        <v>-4.1</v>
      </c>
    </row>
    <row r="96" spans="1:12">
      <c r="A96" s="4" t="s">
        <v>103</v>
      </c>
      <c r="J96" s="7" t="n">
        <v>0.1</v>
      </c>
      <c r="L96" s="7" t="n">
        <v>-4.1</v>
      </c>
    </row>
    <row r="97" spans="1:12">
      <c r="A97" s="4" t="s">
        <v>104</v>
      </c>
      <c r="J97" s="7" t="n">
        <v>0.1</v>
      </c>
      <c r="K97" s="7" t="n">
        <v>6.6</v>
      </c>
      <c r="L97" s="7" t="n">
        <v>-4.8</v>
      </c>
    </row>
    <row r="98" spans="1:12">
      <c r="A98" s="3" t="s">
        <v>105</v>
      </c>
    </row>
    <row r="99" spans="1:12">
      <c r="A99" s="4" t="s">
        <v>108</v>
      </c>
      <c r="J99" s="7" t="n">
        <v>-6.9</v>
      </c>
      <c r="K99" s="7" t="n">
        <v>-0.3</v>
      </c>
      <c r="L99" s="7" t="n">
        <v>-0.5</v>
      </c>
    </row>
    <row r="100" spans="1:12">
      <c r="A100" s="4" t="s">
        <v>109</v>
      </c>
      <c r="J100" s="7" t="n">
        <v>-6.9</v>
      </c>
      <c r="K100" s="7" t="n">
        <v>-0.3</v>
      </c>
      <c r="L100" s="7" t="n">
        <v>-0.5</v>
      </c>
    </row>
    <row r="101" spans="1:12">
      <c r="A101" s="4" t="s">
        <v>110</v>
      </c>
      <c r="J101" s="5" t="n">
        <v>7</v>
      </c>
      <c r="K101" s="7" t="n">
        <v>6.9</v>
      </c>
      <c r="L101" s="7" t="n">
        <v>-4.3</v>
      </c>
    </row>
    <row r="102" spans="1:12">
      <c r="A102" s="4" t="s">
        <v>2108</v>
      </c>
      <c r="J102" s="7" t="n">
        <v>-2937.8</v>
      </c>
      <c r="K102" s="5" t="n">
        <v>-2661</v>
      </c>
      <c r="L102" s="7" t="n">
        <v>-2406.4</v>
      </c>
    </row>
    <row r="103" spans="1:12">
      <c r="A103" s="4" t="s">
        <v>112</v>
      </c>
      <c r="J103" s="7" t="n">
        <v>-2930.8</v>
      </c>
      <c r="K103" s="7" t="n">
        <v>-2654.1</v>
      </c>
      <c r="L103" s="7" t="n">
        <v>-2410.7</v>
      </c>
    </row>
    <row r="104" spans="1:12">
      <c r="A104" s="4" t="s">
        <v>114</v>
      </c>
      <c r="J104" s="7" t="n">
        <v>-2930.8</v>
      </c>
      <c r="K104" s="7" t="n">
        <v>-2654.1</v>
      </c>
      <c r="L104" s="7" t="n">
        <v>-2410.7</v>
      </c>
    </row>
    <row r="105" spans="1:12">
      <c r="A105" s="4" t="s">
        <v>117</v>
      </c>
      <c r="K105" s="7" t="n">
        <v>-2654.1</v>
      </c>
      <c r="L105" s="7" t="n">
        <v>-2410.7</v>
      </c>
    </row>
    <row r="106" spans="1:12">
      <c r="A106" s="4" t="s">
        <v>112</v>
      </c>
      <c r="J106" s="7" t="n">
        <v>-2930.8</v>
      </c>
      <c r="K106" s="7" t="n">
        <v>-2654.1</v>
      </c>
      <c r="L106" s="7" t="n">
        <v>-2410.7</v>
      </c>
    </row>
    <row r="107" spans="1:12">
      <c r="A107" s="4" t="s">
        <v>130</v>
      </c>
      <c r="J107" s="7" t="n">
        <v>-363.8</v>
      </c>
      <c r="K107" s="7" t="n">
        <v>1975.3</v>
      </c>
      <c r="L107" s="5" t="n">
        <v>-111</v>
      </c>
    </row>
    <row r="108" spans="1:12">
      <c r="A108" s="4" t="s">
        <v>131</v>
      </c>
      <c r="J108" s="6" t="n">
        <v>-3294.6</v>
      </c>
      <c r="K108" s="6" t="n">
        <v>-678.8</v>
      </c>
      <c r="L108" s="6" t="n">
        <v>-2521.7</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8</v>
      </c>
      <c r="B1" s="2" t="s">
        <v>1</v>
      </c>
    </row>
    <row r="2" spans="1:4">
      <c r="B2" s="2" t="s">
        <v>2</v>
      </c>
      <c r="C2" s="2" t="s">
        <v>30</v>
      </c>
      <c r="D2" s="2" t="s">
        <v>94</v>
      </c>
    </row>
    <row r="3" spans="1:4">
      <c r="A3" s="3" t="s">
        <v>158</v>
      </c>
    </row>
    <row r="4" spans="1:4">
      <c r="A4" s="4" t="s">
        <v>173</v>
      </c>
      <c r="B4" s="6" t="n">
        <v>3857.8</v>
      </c>
      <c r="C4" s="6" t="n">
        <v>4377.1</v>
      </c>
      <c r="D4" s="6" t="n">
        <v>3102.9</v>
      </c>
    </row>
    <row r="5" spans="1:4">
      <c r="A5" s="3" t="s">
        <v>174</v>
      </c>
    </row>
    <row r="6" spans="1:4">
      <c r="A6" s="4" t="s">
        <v>175</v>
      </c>
      <c r="B6" s="7" t="n">
        <v>-13763.8</v>
      </c>
      <c r="C6" s="7" t="n">
        <v>-9920.299999999999</v>
      </c>
      <c r="D6" s="5" t="n">
        <v>-9054</v>
      </c>
    </row>
    <row r="7" spans="1:4">
      <c r="A7" s="4" t="s">
        <v>176</v>
      </c>
      <c r="B7" s="7" t="n">
        <v>1890.5</v>
      </c>
      <c r="C7" s="5" t="n">
        <v>1563</v>
      </c>
      <c r="D7" s="5" t="n">
        <v>2512</v>
      </c>
    </row>
    <row r="8" spans="1:4">
      <c r="A8" s="4" t="s">
        <v>177</v>
      </c>
      <c r="B8" s="7" t="n">
        <v>7742.8</v>
      </c>
      <c r="C8" s="7" t="n">
        <v>6625.9</v>
      </c>
      <c r="D8" s="7" t="n">
        <v>6244.7</v>
      </c>
    </row>
    <row r="9" spans="1:4">
      <c r="A9" s="4" t="s">
        <v>178</v>
      </c>
      <c r="B9" s="5" t="n">
        <v>-2889</v>
      </c>
      <c r="C9" s="7" t="n">
        <v>-2275.1</v>
      </c>
      <c r="D9" s="7" t="n">
        <v>-2169.6</v>
      </c>
    </row>
    <row r="10" spans="1:4">
      <c r="A10" s="4" t="s">
        <v>179</v>
      </c>
      <c r="B10" s="7" t="n">
        <v>2068.7</v>
      </c>
      <c r="C10" s="7" t="n">
        <v>1687.3</v>
      </c>
      <c r="D10" s="7" t="n">
        <v>1793.6</v>
      </c>
    </row>
    <row r="11" spans="1:4">
      <c r="A11" s="4" t="s">
        <v>180</v>
      </c>
      <c r="B11" s="7" t="n">
        <v>-109.7</v>
      </c>
      <c r="C11" s="5" t="n">
        <v>-322</v>
      </c>
      <c r="D11" s="7" t="n">
        <v>-281.7</v>
      </c>
    </row>
    <row r="12" spans="1:4">
      <c r="A12" s="4" t="s">
        <v>181</v>
      </c>
      <c r="B12" s="7" t="n">
        <v>-154.9</v>
      </c>
      <c r="C12" s="7" t="n">
        <v>-136.4</v>
      </c>
      <c r="D12" s="5" t="n">
        <v>-136</v>
      </c>
    </row>
    <row r="13" spans="1:4">
      <c r="A13" s="4" t="s">
        <v>182</v>
      </c>
      <c r="C13" s="7" t="n">
        <v>-291.2</v>
      </c>
    </row>
    <row r="14" spans="1:4">
      <c r="A14" s="4" t="s">
        <v>183</v>
      </c>
      <c r="B14" s="7" t="n">
        <v>61.5</v>
      </c>
      <c r="C14" s="7" t="n">
        <v>-98.8</v>
      </c>
      <c r="D14" s="7" t="n">
        <v>-81.7</v>
      </c>
    </row>
    <row r="15" spans="1:4">
      <c r="A15" s="4" t="s">
        <v>184</v>
      </c>
      <c r="B15" s="7" t="n">
        <v>-5153.9</v>
      </c>
      <c r="C15" s="7" t="n">
        <v>-3167.6</v>
      </c>
      <c r="D15" s="7" t="n">
        <v>-1172.7</v>
      </c>
    </row>
    <row r="16" spans="1:4">
      <c r="A16" s="3" t="s">
        <v>185</v>
      </c>
    </row>
    <row r="17" spans="1:4">
      <c r="A17" s="4" t="s">
        <v>186</v>
      </c>
      <c r="B17" s="7" t="n">
        <v>37.8</v>
      </c>
      <c r="C17" s="7" t="n">
        <v>76.09999999999999</v>
      </c>
      <c r="D17" s="7" t="n">
        <v>77.5</v>
      </c>
    </row>
    <row r="18" spans="1:4">
      <c r="A18" s="4" t="s">
        <v>187</v>
      </c>
      <c r="B18" s="7" t="n">
        <v>-277.3</v>
      </c>
      <c r="C18" s="7" t="n">
        <v>-300.6</v>
      </c>
      <c r="D18" s="7" t="n">
        <v>-222.7</v>
      </c>
    </row>
    <row r="19" spans="1:4">
      <c r="A19" s="4" t="s">
        <v>188</v>
      </c>
      <c r="B19" s="7" t="n">
        <v>0.4</v>
      </c>
      <c r="C19" s="7" t="n">
        <v>0.3</v>
      </c>
      <c r="D19" s="7" t="n">
        <v>15.1</v>
      </c>
    </row>
    <row r="20" spans="1:4">
      <c r="A20" s="4" t="s">
        <v>189</v>
      </c>
      <c r="B20" s="7" t="n">
        <v>-87.7</v>
      </c>
      <c r="C20" s="5" t="n">
        <v>-82</v>
      </c>
      <c r="D20" s="5" t="n">
        <v>-58</v>
      </c>
    </row>
    <row r="21" spans="1:4">
      <c r="A21" s="4" t="s">
        <v>190</v>
      </c>
      <c r="B21" s="5" t="n">
        <v>12</v>
      </c>
      <c r="C21" s="7" t="n">
        <v>15.7</v>
      </c>
      <c r="D21" s="7" t="n">
        <v>9.699999999999999</v>
      </c>
    </row>
    <row r="22" spans="1:4">
      <c r="A22" s="4" t="s">
        <v>149</v>
      </c>
      <c r="B22" s="7" t="n">
        <v>-2.4</v>
      </c>
      <c r="C22" s="7" t="n">
        <v>-22.5</v>
      </c>
      <c r="D22" s="5" t="n">
        <v>-227</v>
      </c>
    </row>
    <row r="23" spans="1:4">
      <c r="A23" s="4" t="s">
        <v>145</v>
      </c>
      <c r="B23" s="7" t="n">
        <v>-464.9</v>
      </c>
      <c r="C23" s="5" t="n">
        <v>-441</v>
      </c>
      <c r="D23" s="7" t="n">
        <v>-376.6</v>
      </c>
    </row>
    <row r="24" spans="1:4">
      <c r="A24" s="4" t="s">
        <v>146</v>
      </c>
      <c r="C24" s="7" t="n">
        <v>-16.5</v>
      </c>
      <c r="D24" s="5" t="n">
        <v>-33</v>
      </c>
    </row>
    <row r="25" spans="1:4">
      <c r="A25" s="4" t="s">
        <v>153</v>
      </c>
      <c r="C25" s="5" t="n">
        <v>-550</v>
      </c>
    </row>
    <row r="26" spans="1:4">
      <c r="A26" s="4" t="s">
        <v>191</v>
      </c>
      <c r="B26" s="7" t="n">
        <v>656.1</v>
      </c>
      <c r="C26" s="7" t="n">
        <v>804.9</v>
      </c>
      <c r="D26" s="7" t="n">
        <v>38.5</v>
      </c>
    </row>
    <row r="27" spans="1:4">
      <c r="A27" s="4" t="s">
        <v>192</v>
      </c>
      <c r="B27" s="7" t="n">
        <v>-799.3</v>
      </c>
      <c r="C27" s="7" t="n">
        <v>-52.6</v>
      </c>
      <c r="D27" s="7" t="n">
        <v>-100.3</v>
      </c>
    </row>
    <row r="28" spans="1:4">
      <c r="A28" s="4" t="s">
        <v>193</v>
      </c>
      <c r="B28" s="7" t="n">
        <v>-131.4</v>
      </c>
      <c r="C28" s="5" t="n">
        <v>157</v>
      </c>
      <c r="D28" s="7" t="n">
        <v>-118.3</v>
      </c>
    </row>
    <row r="29" spans="1:4">
      <c r="A29" s="4" t="s">
        <v>194</v>
      </c>
      <c r="B29" s="7" t="n">
        <v>10770.9</v>
      </c>
      <c r="C29" s="7" t="n">
        <v>6492.3</v>
      </c>
      <c r="D29" s="7" t="n">
        <v>5638.4</v>
      </c>
    </row>
    <row r="30" spans="1:4">
      <c r="A30" s="4" t="s">
        <v>195</v>
      </c>
      <c r="B30" s="7" t="n">
        <v>-8392.700000000001</v>
      </c>
      <c r="C30" s="7" t="n">
        <v>-6666.8</v>
      </c>
      <c r="D30" s="7" t="n">
        <v>-7099.2</v>
      </c>
    </row>
    <row r="31" spans="1:4">
      <c r="A31" s="4" t="s">
        <v>196</v>
      </c>
      <c r="B31" s="5" t="n">
        <v>129</v>
      </c>
      <c r="C31" s="7" t="n">
        <v>91.09999999999999</v>
      </c>
      <c r="D31" s="7" t="n">
        <v>30.7</v>
      </c>
    </row>
    <row r="32" spans="1:4">
      <c r="A32" s="4" t="s">
        <v>171</v>
      </c>
      <c r="B32" s="7" t="n">
        <v>0.4</v>
      </c>
      <c r="C32" s="5" t="n">
        <v>-14</v>
      </c>
      <c r="D32" s="7" t="n">
        <v>-12.9</v>
      </c>
    </row>
    <row r="33" spans="1:4">
      <c r="A33" s="4" t="s">
        <v>197</v>
      </c>
      <c r="B33" s="7" t="n">
        <v>1450.9</v>
      </c>
      <c r="C33" s="7" t="n">
        <v>-508.6</v>
      </c>
      <c r="D33" s="7" t="n">
        <v>-2438.1</v>
      </c>
    </row>
    <row r="34" spans="1:4">
      <c r="A34" s="4" t="s">
        <v>198</v>
      </c>
      <c r="B34" s="7" t="n">
        <v>154.8</v>
      </c>
      <c r="C34" s="7" t="n">
        <v>700.9</v>
      </c>
      <c r="D34" s="7" t="n">
        <v>-507.9</v>
      </c>
    </row>
    <row r="35" spans="1:4">
      <c r="A35" s="4" t="s">
        <v>199</v>
      </c>
      <c r="B35" s="7" t="n">
        <v>2564.8</v>
      </c>
      <c r="C35" s="7" t="n">
        <v>1863.9</v>
      </c>
      <c r="D35" s="7" t="n">
        <v>2371.8</v>
      </c>
    </row>
    <row r="36" spans="1:4">
      <c r="A36" s="4" t="s">
        <v>200</v>
      </c>
      <c r="B36" s="7" t="n">
        <v>2719.6</v>
      </c>
      <c r="C36" s="7" t="n">
        <v>2564.8</v>
      </c>
      <c r="D36" s="7" t="n">
        <v>1863.9</v>
      </c>
    </row>
    <row r="37" spans="1:4">
      <c r="A37" s="4" t="s">
        <v>2103</v>
      </c>
    </row>
    <row r="38" spans="1:4">
      <c r="A38" s="3" t="s">
        <v>158</v>
      </c>
    </row>
    <row r="39" spans="1:4">
      <c r="A39" s="4" t="s">
        <v>173</v>
      </c>
      <c r="B39" s="7" t="n">
        <v>-188.6</v>
      </c>
      <c r="C39" s="7" t="n">
        <v>-85.09999999999999</v>
      </c>
      <c r="D39" s="7" t="n">
        <v>-81.59999999999999</v>
      </c>
    </row>
    <row r="40" spans="1:4">
      <c r="A40" s="3" t="s">
        <v>174</v>
      </c>
    </row>
    <row r="41" spans="1:4">
      <c r="A41" s="4" t="s">
        <v>181</v>
      </c>
      <c r="B41" s="7" t="n">
        <v>-0.1</v>
      </c>
    </row>
    <row r="42" spans="1:4">
      <c r="A42" s="4" t="s">
        <v>2110</v>
      </c>
      <c r="B42" s="7" t="n">
        <v>1295.3</v>
      </c>
      <c r="C42" s="7" t="n">
        <v>685.5</v>
      </c>
      <c r="D42" s="7" t="n">
        <v>917.7</v>
      </c>
    </row>
    <row r="43" spans="1:4">
      <c r="A43" s="4" t="s">
        <v>183</v>
      </c>
      <c r="B43" s="7" t="n">
        <v>1.3</v>
      </c>
      <c r="C43" s="7" t="n">
        <v>5.4</v>
      </c>
      <c r="D43" s="7" t="n">
        <v>-0.7</v>
      </c>
    </row>
    <row r="44" spans="1:4">
      <c r="A44" s="4" t="s">
        <v>184</v>
      </c>
      <c r="B44" s="7" t="n">
        <v>1296.5</v>
      </c>
      <c r="C44" s="7" t="n">
        <v>690.9</v>
      </c>
      <c r="D44" s="5" t="n">
        <v>917</v>
      </c>
    </row>
    <row r="45" spans="1:4">
      <c r="A45" s="3" t="s">
        <v>185</v>
      </c>
    </row>
    <row r="46" spans="1:4">
      <c r="A46" s="4" t="s">
        <v>186</v>
      </c>
      <c r="B46" s="7" t="n">
        <v>37.8</v>
      </c>
      <c r="C46" s="7" t="n">
        <v>76.09999999999999</v>
      </c>
      <c r="D46" s="7" t="n">
        <v>77.5</v>
      </c>
    </row>
    <row r="47" spans="1:4">
      <c r="A47" s="4" t="s">
        <v>187</v>
      </c>
      <c r="B47" s="7" t="n">
        <v>-277.3</v>
      </c>
      <c r="C47" s="7" t="n">
        <v>-300.6</v>
      </c>
      <c r="D47" s="7" t="n">
        <v>-222.7</v>
      </c>
    </row>
    <row r="48" spans="1:4">
      <c r="A48" s="4" t="s">
        <v>190</v>
      </c>
      <c r="B48" s="7" t="n">
        <v>0.7</v>
      </c>
      <c r="C48" s="7" t="n">
        <v>0.7</v>
      </c>
      <c r="D48" s="7" t="n">
        <v>0.3</v>
      </c>
    </row>
    <row r="49" spans="1:4">
      <c r="A49" s="4" t="s">
        <v>145</v>
      </c>
      <c r="B49" s="7" t="n">
        <v>-464.9</v>
      </c>
      <c r="C49" s="5" t="n">
        <v>-441</v>
      </c>
      <c r="D49" s="7" t="n">
        <v>-376.6</v>
      </c>
    </row>
    <row r="50" spans="1:4">
      <c r="A50" s="4" t="s">
        <v>146</v>
      </c>
      <c r="C50" s="7" t="n">
        <v>-16.5</v>
      </c>
      <c r="D50" s="5" t="n">
        <v>-33</v>
      </c>
    </row>
    <row r="51" spans="1:4">
      <c r="A51" s="4" t="s">
        <v>153</v>
      </c>
      <c r="C51" s="5" t="n">
        <v>-550</v>
      </c>
    </row>
    <row r="52" spans="1:4">
      <c r="A52" s="4" t="s">
        <v>191</v>
      </c>
      <c r="B52" s="7" t="n">
        <v>644.2</v>
      </c>
      <c r="C52" s="7" t="n">
        <v>791.8</v>
      </c>
    </row>
    <row r="53" spans="1:4">
      <c r="A53" s="4" t="s">
        <v>192</v>
      </c>
      <c r="B53" s="7" t="n">
        <v>-744.5</v>
      </c>
    </row>
    <row r="54" spans="1:4">
      <c r="A54" s="4" t="s">
        <v>197</v>
      </c>
      <c r="B54" s="5" t="n">
        <v>-804</v>
      </c>
      <c r="C54" s="7" t="n">
        <v>-439.5</v>
      </c>
      <c r="D54" s="7" t="n">
        <v>-554.5</v>
      </c>
    </row>
    <row r="55" spans="1:4">
      <c r="A55" s="4" t="s">
        <v>198</v>
      </c>
      <c r="B55" s="7" t="n">
        <v>303.9</v>
      </c>
      <c r="C55" s="7" t="n">
        <v>166.3</v>
      </c>
      <c r="D55" s="7" t="n">
        <v>280.9</v>
      </c>
    </row>
    <row r="56" spans="1:4">
      <c r="A56" s="4" t="s">
        <v>199</v>
      </c>
      <c r="B56" s="7" t="n">
        <v>578.7</v>
      </c>
      <c r="C56" s="7" t="n">
        <v>412.4</v>
      </c>
      <c r="D56" s="7" t="n">
        <v>131.5</v>
      </c>
    </row>
    <row r="57" spans="1:4">
      <c r="A57" s="4" t="s">
        <v>200</v>
      </c>
      <c r="B57" s="7" t="n">
        <v>882.6</v>
      </c>
      <c r="C57" s="7" t="n">
        <v>578.7</v>
      </c>
      <c r="D57" s="7" t="n">
        <v>412.4</v>
      </c>
    </row>
    <row r="58" spans="1:4">
      <c r="A58" s="4" t="s">
        <v>2114</v>
      </c>
    </row>
    <row r="59" spans="1:4">
      <c r="A59" s="3" t="s">
        <v>158</v>
      </c>
    </row>
    <row r="60" spans="1:4">
      <c r="A60" s="4" t="s">
        <v>173</v>
      </c>
      <c r="B60" s="7" t="n">
        <v>255.7</v>
      </c>
      <c r="C60" s="7" t="n">
        <v>338.5</v>
      </c>
      <c r="D60" s="7" t="n">
        <v>-16.6</v>
      </c>
    </row>
    <row r="61" spans="1:4">
      <c r="A61" s="3" t="s">
        <v>174</v>
      </c>
    </row>
    <row r="62" spans="1:4">
      <c r="A62" s="4" t="s">
        <v>2110</v>
      </c>
      <c r="B62" s="7" t="n">
        <v>1583.3</v>
      </c>
      <c r="C62" s="7" t="n">
        <v>499.5</v>
      </c>
      <c r="D62" s="7" t="n">
        <v>1133.8</v>
      </c>
    </row>
    <row r="63" spans="1:4">
      <c r="A63" s="4" t="s">
        <v>183</v>
      </c>
      <c r="B63" s="7" t="n">
        <v>-56.8</v>
      </c>
      <c r="C63" s="7" t="n">
        <v>-485.2</v>
      </c>
      <c r="D63" s="5" t="n">
        <v>19</v>
      </c>
    </row>
    <row r="64" spans="1:4">
      <c r="A64" s="4" t="s">
        <v>184</v>
      </c>
      <c r="B64" s="7" t="n">
        <v>1526.5</v>
      </c>
      <c r="C64" s="7" t="n">
        <v>14.3</v>
      </c>
      <c r="D64" s="7" t="n">
        <v>1152.8</v>
      </c>
    </row>
    <row r="65" spans="1:4">
      <c r="A65" s="3" t="s">
        <v>185</v>
      </c>
    </row>
    <row r="66" spans="1:4">
      <c r="A66" s="4" t="s">
        <v>191</v>
      </c>
      <c r="B66" s="5" t="n">
        <v>6</v>
      </c>
      <c r="C66" s="5" t="n">
        <v>156</v>
      </c>
    </row>
    <row r="67" spans="1:4">
      <c r="A67" s="4" t="s">
        <v>192</v>
      </c>
      <c r="B67" s="5" t="n">
        <v>-20</v>
      </c>
    </row>
    <row r="68" spans="1:4">
      <c r="A68" s="4" t="s">
        <v>2111</v>
      </c>
      <c r="B68" s="7" t="n">
        <v>-1295.3</v>
      </c>
      <c r="C68" s="7" t="n">
        <v>-685.5</v>
      </c>
      <c r="D68" s="7" t="n">
        <v>-917.7</v>
      </c>
    </row>
    <row r="69" spans="1:4">
      <c r="A69" s="4" t="s">
        <v>197</v>
      </c>
      <c r="B69" s="7" t="n">
        <v>-1309.3</v>
      </c>
      <c r="C69" s="7" t="n">
        <v>-529.5</v>
      </c>
      <c r="D69" s="7" t="n">
        <v>-917.7</v>
      </c>
    </row>
    <row r="70" spans="1:4">
      <c r="A70" s="4" t="s">
        <v>198</v>
      </c>
      <c r="B70" s="7" t="n">
        <v>472.9</v>
      </c>
      <c r="C70" s="7" t="n">
        <v>-176.7</v>
      </c>
      <c r="D70" s="7" t="n">
        <v>218.5</v>
      </c>
    </row>
    <row r="71" spans="1:4">
      <c r="A71" s="4" t="s">
        <v>199</v>
      </c>
      <c r="B71" s="7" t="n">
        <v>730.5</v>
      </c>
      <c r="C71" s="7" t="n">
        <v>907.2</v>
      </c>
      <c r="D71" s="7" t="n">
        <v>688.7</v>
      </c>
    </row>
    <row r="72" spans="1:4">
      <c r="A72" s="4" t="s">
        <v>200</v>
      </c>
      <c r="B72" s="7" t="n">
        <v>1203.4</v>
      </c>
      <c r="C72" s="7" t="n">
        <v>730.5</v>
      </c>
      <c r="D72" s="7" t="n">
        <v>907.2</v>
      </c>
    </row>
    <row r="73" spans="1:4">
      <c r="A73" s="4" t="s">
        <v>2115</v>
      </c>
    </row>
    <row r="74" spans="1:4">
      <c r="A74" s="3" t="s">
        <v>158</v>
      </c>
    </row>
    <row r="75" spans="1:4">
      <c r="A75" s="4" t="s">
        <v>173</v>
      </c>
      <c r="B75" s="7" t="n">
        <v>3983.8</v>
      </c>
      <c r="C75" s="7" t="n">
        <v>4615.2</v>
      </c>
      <c r="D75" s="7" t="n">
        <v>3456.7</v>
      </c>
    </row>
    <row r="76" spans="1:4">
      <c r="A76" s="3" t="s">
        <v>174</v>
      </c>
    </row>
    <row r="77" spans="1:4">
      <c r="A77" s="4" t="s">
        <v>175</v>
      </c>
      <c r="B77" s="7" t="n">
        <v>-13763.8</v>
      </c>
      <c r="C77" s="7" t="n">
        <v>-9920.299999999999</v>
      </c>
      <c r="D77" s="5" t="n">
        <v>-9054</v>
      </c>
    </row>
    <row r="78" spans="1:4">
      <c r="A78" s="4" t="s">
        <v>176</v>
      </c>
      <c r="B78" s="7" t="n">
        <v>1890.5</v>
      </c>
      <c r="C78" s="5" t="n">
        <v>1563</v>
      </c>
      <c r="D78" s="5" t="n">
        <v>2512</v>
      </c>
    </row>
    <row r="79" spans="1:4">
      <c r="A79" s="4" t="s">
        <v>177</v>
      </c>
      <c r="B79" s="7" t="n">
        <v>7742.8</v>
      </c>
      <c r="C79" s="7" t="n">
        <v>6625.9</v>
      </c>
      <c r="D79" s="7" t="n">
        <v>6244.7</v>
      </c>
    </row>
    <row r="80" spans="1:4">
      <c r="A80" s="4" t="s">
        <v>178</v>
      </c>
      <c r="B80" s="5" t="n">
        <v>-2889</v>
      </c>
      <c r="C80" s="7" t="n">
        <v>-2275.1</v>
      </c>
      <c r="D80" s="7" t="n">
        <v>-2169.6</v>
      </c>
    </row>
    <row r="81" spans="1:4">
      <c r="A81" s="4" t="s">
        <v>179</v>
      </c>
      <c r="B81" s="7" t="n">
        <v>2068.7</v>
      </c>
      <c r="C81" s="7" t="n">
        <v>1687.3</v>
      </c>
      <c r="D81" s="7" t="n">
        <v>1793.6</v>
      </c>
    </row>
    <row r="82" spans="1:4">
      <c r="A82" s="4" t="s">
        <v>180</v>
      </c>
      <c r="B82" s="7" t="n">
        <v>-109.7</v>
      </c>
      <c r="C82" s="5" t="n">
        <v>-322</v>
      </c>
      <c r="D82" s="7" t="n">
        <v>-281.7</v>
      </c>
    </row>
    <row r="83" spans="1:4">
      <c r="A83" s="4" t="s">
        <v>181</v>
      </c>
      <c r="B83" s="7" t="n">
        <v>-154.8</v>
      </c>
      <c r="C83" s="7" t="n">
        <v>-136.4</v>
      </c>
      <c r="D83" s="5" t="n">
        <v>-136</v>
      </c>
    </row>
    <row r="84" spans="1:4">
      <c r="A84" s="4" t="s">
        <v>182</v>
      </c>
      <c r="C84" s="7" t="n">
        <v>-291.2</v>
      </c>
    </row>
    <row r="85" spans="1:4">
      <c r="A85" s="4" t="s">
        <v>183</v>
      </c>
      <c r="B85" s="7" t="n">
        <v>293.7</v>
      </c>
      <c r="C85" s="7" t="n">
        <v>-116.8</v>
      </c>
      <c r="D85" s="7" t="n">
        <v>3.6</v>
      </c>
    </row>
    <row r="86" spans="1:4">
      <c r="A86" s="4" t="s">
        <v>184</v>
      </c>
      <c r="B86" s="7" t="n">
        <v>-4921.6</v>
      </c>
      <c r="C86" s="7" t="n">
        <v>-3185.6</v>
      </c>
      <c r="D86" s="7" t="n">
        <v>-1087.4</v>
      </c>
    </row>
    <row r="87" spans="1:4">
      <c r="A87" s="3" t="s">
        <v>185</v>
      </c>
    </row>
    <row r="88" spans="1:4">
      <c r="A88" s="4" t="s">
        <v>188</v>
      </c>
      <c r="B88" s="7" t="n">
        <v>0.4</v>
      </c>
      <c r="C88" s="7" t="n">
        <v>0.3</v>
      </c>
      <c r="D88" s="7" t="n">
        <v>15.1</v>
      </c>
    </row>
    <row r="89" spans="1:4">
      <c r="A89" s="4" t="s">
        <v>189</v>
      </c>
      <c r="B89" s="7" t="n">
        <v>-87.7</v>
      </c>
      <c r="C89" s="5" t="n">
        <v>-82</v>
      </c>
      <c r="D89" s="5" t="n">
        <v>-58</v>
      </c>
    </row>
    <row r="90" spans="1:4">
      <c r="A90" s="4" t="s">
        <v>190</v>
      </c>
      <c r="B90" s="7" t="n">
        <v>11.3</v>
      </c>
      <c r="C90" s="5" t="n">
        <v>15</v>
      </c>
      <c r="D90" s="7" t="n">
        <v>9.4</v>
      </c>
    </row>
    <row r="91" spans="1:4">
      <c r="A91" s="4" t="s">
        <v>149</v>
      </c>
      <c r="B91" s="7" t="n">
        <v>-2.4</v>
      </c>
      <c r="C91" s="7" t="n">
        <v>-22.5</v>
      </c>
      <c r="D91" s="5" t="n">
        <v>-227</v>
      </c>
    </row>
    <row r="92" spans="1:4">
      <c r="A92" s="4" t="s">
        <v>191</v>
      </c>
      <c r="B92" s="7" t="n">
        <v>11.9</v>
      </c>
      <c r="C92" s="5" t="n">
        <v>77</v>
      </c>
      <c r="D92" s="7" t="n">
        <v>38.5</v>
      </c>
    </row>
    <row r="93" spans="1:4">
      <c r="A93" s="4" t="s">
        <v>192</v>
      </c>
      <c r="B93" s="7" t="n">
        <v>-54.8</v>
      </c>
      <c r="C93" s="7" t="n">
        <v>-116.5</v>
      </c>
      <c r="D93" s="7" t="n">
        <v>-100.3</v>
      </c>
    </row>
    <row r="94" spans="1:4">
      <c r="A94" s="4" t="s">
        <v>193</v>
      </c>
      <c r="B94" s="7" t="n">
        <v>-163.7</v>
      </c>
      <c r="C94" s="7" t="n">
        <v>111.3</v>
      </c>
      <c r="D94" s="7" t="n">
        <v>-256.2</v>
      </c>
    </row>
    <row r="95" spans="1:4">
      <c r="A95" s="4" t="s">
        <v>2111</v>
      </c>
      <c r="B95" s="7" t="n">
        <v>-1583.3</v>
      </c>
      <c r="C95" s="7" t="n">
        <v>-499.5</v>
      </c>
      <c r="D95" s="7" t="n">
        <v>-1133.8</v>
      </c>
    </row>
    <row r="96" spans="1:4">
      <c r="A96" s="4" t="s">
        <v>194</v>
      </c>
      <c r="B96" s="7" t="n">
        <v>10770.9</v>
      </c>
      <c r="C96" s="7" t="n">
        <v>6492.3</v>
      </c>
      <c r="D96" s="7" t="n">
        <v>5638.4</v>
      </c>
    </row>
    <row r="97" spans="1:4">
      <c r="A97" s="4" t="s">
        <v>195</v>
      </c>
      <c r="B97" s="7" t="n">
        <v>-8392.700000000001</v>
      </c>
      <c r="C97" s="7" t="n">
        <v>-6666.8</v>
      </c>
      <c r="D97" s="7" t="n">
        <v>-7099.2</v>
      </c>
    </row>
    <row r="98" spans="1:4">
      <c r="A98" s="4" t="s">
        <v>196</v>
      </c>
      <c r="B98" s="5" t="n">
        <v>129</v>
      </c>
      <c r="C98" s="7" t="n">
        <v>91.09999999999999</v>
      </c>
      <c r="D98" s="7" t="n">
        <v>30.7</v>
      </c>
    </row>
    <row r="99" spans="1:4">
      <c r="A99" s="4" t="s">
        <v>171</v>
      </c>
      <c r="B99" s="7" t="n">
        <v>0.4</v>
      </c>
      <c r="C99" s="5" t="n">
        <v>-14</v>
      </c>
      <c r="D99" s="7" t="n">
        <v>-12.9</v>
      </c>
    </row>
    <row r="100" spans="1:4">
      <c r="A100" s="4" t="s">
        <v>197</v>
      </c>
      <c r="B100" s="7" t="n">
        <v>639.3</v>
      </c>
      <c r="C100" s="7" t="n">
        <v>-614.3</v>
      </c>
      <c r="D100" s="7" t="n">
        <v>-3155.3</v>
      </c>
    </row>
    <row r="101" spans="1:4">
      <c r="A101" s="4" t="s">
        <v>198</v>
      </c>
      <c r="B101" s="7" t="n">
        <v>-298.5</v>
      </c>
      <c r="C101" s="7" t="n">
        <v>815.3</v>
      </c>
      <c r="D101" s="5" t="n">
        <v>-786</v>
      </c>
    </row>
    <row r="102" spans="1:4">
      <c r="A102" s="4" t="s">
        <v>199</v>
      </c>
      <c r="B102" s="7" t="n">
        <v>2413.3</v>
      </c>
      <c r="C102" s="5" t="n">
        <v>1598</v>
      </c>
      <c r="D102" s="5" t="n">
        <v>2384</v>
      </c>
    </row>
    <row r="103" spans="1:4">
      <c r="A103" s="4" t="s">
        <v>200</v>
      </c>
      <c r="B103" s="7" t="n">
        <v>2114.8</v>
      </c>
      <c r="C103" s="7" t="n">
        <v>2413.3</v>
      </c>
      <c r="D103" s="5" t="n">
        <v>1598</v>
      </c>
    </row>
    <row r="104" spans="1:4">
      <c r="A104" s="4" t="s">
        <v>2116</v>
      </c>
    </row>
    <row r="105" spans="1:4">
      <c r="A105" s="3" t="s">
        <v>158</v>
      </c>
    </row>
    <row r="106" spans="1:4">
      <c r="A106" s="4" t="s">
        <v>173</v>
      </c>
      <c r="B106" s="7" t="n">
        <v>-193.1</v>
      </c>
      <c r="C106" s="7" t="n">
        <v>-491.5</v>
      </c>
      <c r="D106" s="7" t="n">
        <v>-255.6</v>
      </c>
    </row>
    <row r="107" spans="1:4">
      <c r="A107" s="3" t="s">
        <v>174</v>
      </c>
    </row>
    <row r="108" spans="1:4">
      <c r="A108" s="4" t="s">
        <v>2110</v>
      </c>
      <c r="B108" s="7" t="n">
        <v>-2878.6</v>
      </c>
      <c r="C108" s="5" t="n">
        <v>-1185</v>
      </c>
      <c r="D108" s="7" t="n">
        <v>-2051.5</v>
      </c>
    </row>
    <row r="109" spans="1:4">
      <c r="A109" s="4" t="s">
        <v>183</v>
      </c>
      <c r="B109" s="7" t="n">
        <v>-176.7</v>
      </c>
      <c r="C109" s="7" t="n">
        <v>497.8</v>
      </c>
      <c r="D109" s="7" t="n">
        <v>-103.6</v>
      </c>
    </row>
    <row r="110" spans="1:4">
      <c r="A110" s="4" t="s">
        <v>184</v>
      </c>
      <c r="B110" s="7" t="n">
        <v>-3055.3</v>
      </c>
      <c r="C110" s="7" t="n">
        <v>-687.2</v>
      </c>
      <c r="D110" s="7" t="n">
        <v>-2155.1</v>
      </c>
    </row>
    <row r="111" spans="1:4">
      <c r="A111" s="3" t="s">
        <v>185</v>
      </c>
    </row>
    <row r="112" spans="1:4">
      <c r="A112" s="4" t="s">
        <v>191</v>
      </c>
      <c r="B112" s="5" t="n">
        <v>-6</v>
      </c>
      <c r="C112" s="7" t="n">
        <v>-219.9</v>
      </c>
    </row>
    <row r="113" spans="1:4">
      <c r="A113" s="4" t="s">
        <v>192</v>
      </c>
      <c r="B113" s="5" t="n">
        <v>20</v>
      </c>
      <c r="C113" s="7" t="n">
        <v>63.9</v>
      </c>
    </row>
    <row r="114" spans="1:4">
      <c r="A114" s="4" t="s">
        <v>193</v>
      </c>
      <c r="B114" s="7" t="n">
        <v>32.3</v>
      </c>
      <c r="C114" s="7" t="n">
        <v>45.7</v>
      </c>
      <c r="D114" s="7" t="n">
        <v>137.9</v>
      </c>
    </row>
    <row r="115" spans="1:4">
      <c r="A115" s="4" t="s">
        <v>2111</v>
      </c>
      <c r="B115" s="7" t="n">
        <v>2878.6</v>
      </c>
      <c r="C115" s="5" t="n">
        <v>1185</v>
      </c>
      <c r="D115" s="7" t="n">
        <v>2051.5</v>
      </c>
    </row>
    <row r="116" spans="1:4">
      <c r="A116" s="4" t="s">
        <v>197</v>
      </c>
      <c r="B116" s="7" t="n">
        <v>2924.9</v>
      </c>
      <c r="C116" s="7" t="n">
        <v>1074.7</v>
      </c>
      <c r="D116" s="7" t="n">
        <v>2189.4</v>
      </c>
    </row>
    <row r="117" spans="1:4">
      <c r="A117" s="4" t="s">
        <v>198</v>
      </c>
      <c r="B117" s="7" t="n">
        <v>-323.5</v>
      </c>
      <c r="C117" s="5" t="n">
        <v>-104</v>
      </c>
      <c r="D117" s="7" t="n">
        <v>-221.3</v>
      </c>
    </row>
    <row r="118" spans="1:4">
      <c r="A118" s="4" t="s">
        <v>199</v>
      </c>
      <c r="B118" s="7" t="n">
        <v>-1157.7</v>
      </c>
      <c r="C118" s="7" t="n">
        <v>-1053.7</v>
      </c>
      <c r="D118" s="7" t="n">
        <v>-832.4</v>
      </c>
    </row>
    <row r="119" spans="1:4">
      <c r="A119" s="4" t="s">
        <v>200</v>
      </c>
      <c r="B119" s="6" t="n">
        <v>-1481.2</v>
      </c>
      <c r="C119" s="6" t="n">
        <v>-1157.7</v>
      </c>
      <c r="D119" s="6" t="n">
        <v>-1053.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2119</v>
      </c>
      <c r="B1" s="2" t="s">
        <v>1534</v>
      </c>
    </row>
    <row r="2" spans="1:2">
      <c r="A2" s="3" t="s">
        <v>2120</v>
      </c>
    </row>
    <row r="3" spans="1:2">
      <c r="A3" s="4" t="s">
        <v>2121</v>
      </c>
      <c r="B3" s="6" t="n">
        <v>74179.60000000001</v>
      </c>
    </row>
    <row r="4" spans="1:2">
      <c r="A4" s="4" t="s">
        <v>2122</v>
      </c>
      <c r="B4" s="7" t="n">
        <v>75835.5</v>
      </c>
    </row>
    <row r="5" spans="1:2">
      <c r="A5" s="4" t="s">
        <v>2123</v>
      </c>
    </row>
    <row r="6" spans="1:2">
      <c r="A6" s="3" t="s">
        <v>2120</v>
      </c>
    </row>
    <row r="7" spans="1:2">
      <c r="A7" s="4" t="s">
        <v>2121</v>
      </c>
      <c r="B7" s="7" t="n">
        <v>53184.2</v>
      </c>
    </row>
    <row r="8" spans="1:2">
      <c r="A8" s="4" t="s">
        <v>2124</v>
      </c>
      <c r="B8" s="7" t="n">
        <v>54846.1</v>
      </c>
    </row>
    <row r="9" spans="1:2">
      <c r="A9" s="4" t="s">
        <v>2122</v>
      </c>
      <c r="B9" s="7" t="n">
        <v>54846.1</v>
      </c>
    </row>
    <row r="10" spans="1:2">
      <c r="A10" s="4" t="s">
        <v>2125</v>
      </c>
    </row>
    <row r="11" spans="1:2">
      <c r="A11" s="3" t="s">
        <v>2120</v>
      </c>
    </row>
    <row r="12" spans="1:2">
      <c r="A12" s="4" t="s">
        <v>2121</v>
      </c>
      <c r="B12" s="7" t="n">
        <v>398.4</v>
      </c>
    </row>
    <row r="13" spans="1:2">
      <c r="A13" s="4" t="s">
        <v>2124</v>
      </c>
      <c r="B13" s="7" t="n">
        <v>398.4</v>
      </c>
    </row>
    <row r="14" spans="1:2">
      <c r="A14" s="4" t="s">
        <v>2122</v>
      </c>
      <c r="B14" s="7" t="n">
        <v>398.4</v>
      </c>
    </row>
    <row r="15" spans="1:2">
      <c r="A15" s="4" t="s">
        <v>2126</v>
      </c>
    </row>
    <row r="16" spans="1:2">
      <c r="A16" s="3" t="s">
        <v>2120</v>
      </c>
    </row>
    <row r="17" spans="1:2">
      <c r="A17" s="4" t="s">
        <v>2121</v>
      </c>
      <c r="B17" s="7" t="n">
        <v>1426.7</v>
      </c>
    </row>
    <row r="18" spans="1:2">
      <c r="A18" s="4" t="s">
        <v>2124</v>
      </c>
      <c r="B18" s="5" t="n">
        <v>1433</v>
      </c>
    </row>
    <row r="19" spans="1:2">
      <c r="A19" s="4" t="s">
        <v>2122</v>
      </c>
      <c r="B19" s="5" t="n">
        <v>1433</v>
      </c>
    </row>
    <row r="20" spans="1:2">
      <c r="A20" s="4" t="s">
        <v>2127</v>
      </c>
    </row>
    <row r="21" spans="1:2">
      <c r="A21" s="3" t="s">
        <v>2120</v>
      </c>
    </row>
    <row r="22" spans="1:2">
      <c r="A22" s="4" t="s">
        <v>2121</v>
      </c>
      <c r="B22" s="7" t="n">
        <v>5463.9</v>
      </c>
    </row>
    <row r="23" spans="1:2">
      <c r="A23" s="4" t="s">
        <v>2124</v>
      </c>
      <c r="B23" s="7" t="n">
        <v>5569.2</v>
      </c>
    </row>
    <row r="24" spans="1:2">
      <c r="A24" s="4" t="s">
        <v>2122</v>
      </c>
      <c r="B24" s="7" t="n">
        <v>5569.2</v>
      </c>
    </row>
    <row r="25" spans="1:2">
      <c r="A25" s="4" t="s">
        <v>2128</v>
      </c>
    </row>
    <row r="26" spans="1:2">
      <c r="A26" s="3" t="s">
        <v>2120</v>
      </c>
    </row>
    <row r="27" spans="1:2">
      <c r="A27" s="4" t="s">
        <v>2121</v>
      </c>
      <c r="B27" s="7" t="n">
        <v>781.7</v>
      </c>
    </row>
    <row r="28" spans="1:2">
      <c r="A28" s="4" t="s">
        <v>2124</v>
      </c>
      <c r="B28" s="7" t="n">
        <v>893.6</v>
      </c>
    </row>
    <row r="29" spans="1:2">
      <c r="A29" s="4" t="s">
        <v>2122</v>
      </c>
      <c r="B29" s="7" t="n">
        <v>893.6</v>
      </c>
    </row>
    <row r="30" spans="1:2">
      <c r="A30" s="4" t="s">
        <v>2129</v>
      </c>
    </row>
    <row r="31" spans="1:2">
      <c r="A31" s="3" t="s">
        <v>2120</v>
      </c>
    </row>
    <row r="32" spans="1:2">
      <c r="A32" s="4" t="s">
        <v>2121</v>
      </c>
      <c r="B32" s="7" t="n">
        <v>4412.6</v>
      </c>
    </row>
    <row r="33" spans="1:2">
      <c r="A33" s="4" t="s">
        <v>2124</v>
      </c>
      <c r="B33" s="7" t="n">
        <v>3963.8</v>
      </c>
    </row>
    <row r="34" spans="1:2">
      <c r="A34" s="4" t="s">
        <v>2122</v>
      </c>
      <c r="B34" s="7" t="n">
        <v>3963.8</v>
      </c>
    </row>
    <row r="35" spans="1:2">
      <c r="A35" s="4" t="s">
        <v>2130</v>
      </c>
    </row>
    <row r="36" spans="1:2">
      <c r="A36" s="3" t="s">
        <v>2120</v>
      </c>
    </row>
    <row r="37" spans="1:2">
      <c r="A37" s="4" t="s">
        <v>2121</v>
      </c>
      <c r="B37" s="7" t="n">
        <v>33.8</v>
      </c>
    </row>
    <row r="38" spans="1:2">
      <c r="A38" s="4" t="s">
        <v>2124</v>
      </c>
      <c r="B38" s="5" t="n">
        <v>37</v>
      </c>
    </row>
    <row r="39" spans="1:2">
      <c r="A39" s="4" t="s">
        <v>2122</v>
      </c>
      <c r="B39" s="5" t="n">
        <v>37</v>
      </c>
    </row>
    <row r="40" spans="1:2">
      <c r="A40" s="4" t="s">
        <v>2131</v>
      </c>
    </row>
    <row r="41" spans="1:2">
      <c r="A41" s="3" t="s">
        <v>2120</v>
      </c>
    </row>
    <row r="42" spans="1:2">
      <c r="A42" s="4" t="s">
        <v>2121</v>
      </c>
      <c r="B42" s="7" t="n">
        <v>28253.3</v>
      </c>
    </row>
    <row r="43" spans="1:2">
      <c r="A43" s="4" t="s">
        <v>2124</v>
      </c>
      <c r="B43" s="7" t="n">
        <v>30191.6</v>
      </c>
    </row>
    <row r="44" spans="1:2">
      <c r="A44" s="4" t="s">
        <v>2122</v>
      </c>
      <c r="B44" s="7" t="n">
        <v>30191.6</v>
      </c>
    </row>
    <row r="45" spans="1:2">
      <c r="A45" s="4" t="s">
        <v>2132</v>
      </c>
    </row>
    <row r="46" spans="1:2">
      <c r="A46" s="3" t="s">
        <v>2120</v>
      </c>
    </row>
    <row r="47" spans="1:2">
      <c r="A47" s="4" t="s">
        <v>2121</v>
      </c>
      <c r="B47" s="5" t="n">
        <v>2798</v>
      </c>
    </row>
    <row r="48" spans="1:2">
      <c r="A48" s="4" t="s">
        <v>2124</v>
      </c>
      <c r="B48" s="7" t="n">
        <v>2834.7</v>
      </c>
    </row>
    <row r="49" spans="1:2">
      <c r="A49" s="4" t="s">
        <v>2122</v>
      </c>
      <c r="B49" s="7" t="n">
        <v>2834.7</v>
      </c>
    </row>
    <row r="50" spans="1:2">
      <c r="A50" s="4" t="s">
        <v>2133</v>
      </c>
    </row>
    <row r="51" spans="1:2">
      <c r="A51" s="3" t="s">
        <v>2120</v>
      </c>
    </row>
    <row r="52" spans="1:2">
      <c r="A52" s="4" t="s">
        <v>2121</v>
      </c>
      <c r="B52" s="7" t="n">
        <v>4153.2</v>
      </c>
    </row>
    <row r="53" spans="1:2">
      <c r="A53" s="4" t="s">
        <v>2124</v>
      </c>
      <c r="B53" s="7" t="n">
        <v>4096.5</v>
      </c>
    </row>
    <row r="54" spans="1:2">
      <c r="A54" s="4" t="s">
        <v>2122</v>
      </c>
      <c r="B54" s="7" t="n">
        <v>4096.5</v>
      </c>
    </row>
    <row r="55" spans="1:2">
      <c r="A55" s="4" t="s">
        <v>2134</v>
      </c>
    </row>
    <row r="56" spans="1:2">
      <c r="A56" s="3" t="s">
        <v>2120</v>
      </c>
    </row>
    <row r="57" spans="1:2">
      <c r="A57" s="4" t="s">
        <v>2121</v>
      </c>
      <c r="B57" s="7" t="n">
        <v>780.1</v>
      </c>
    </row>
    <row r="58" spans="1:2">
      <c r="A58" s="4" t="s">
        <v>2124</v>
      </c>
      <c r="B58" s="7" t="n">
        <v>758.6</v>
      </c>
    </row>
    <row r="59" spans="1:2">
      <c r="A59" s="4" t="s">
        <v>2122</v>
      </c>
      <c r="B59" s="7" t="n">
        <v>758.6</v>
      </c>
    </row>
    <row r="60" spans="1:2">
      <c r="A60" s="4" t="s">
        <v>2135</v>
      </c>
    </row>
    <row r="61" spans="1:2">
      <c r="A61" s="3" t="s">
        <v>2120</v>
      </c>
    </row>
    <row r="62" spans="1:2">
      <c r="A62" s="4" t="s">
        <v>2121</v>
      </c>
      <c r="B62" s="7" t="n">
        <v>5080.9</v>
      </c>
    </row>
    <row r="63" spans="1:2">
      <c r="A63" s="4" t="s">
        <v>2124</v>
      </c>
      <c r="B63" s="7" t="n">
        <v>5068.1</v>
      </c>
    </row>
    <row r="64" spans="1:2">
      <c r="A64" s="4" t="s">
        <v>2122</v>
      </c>
      <c r="B64" s="7" t="n">
        <v>5068.1</v>
      </c>
    </row>
    <row r="65" spans="1:2">
      <c r="A65" s="4" t="s">
        <v>2136</v>
      </c>
    </row>
    <row r="66" spans="1:2">
      <c r="A66" s="3" t="s">
        <v>2120</v>
      </c>
    </row>
    <row r="67" spans="1:2">
      <c r="A67" s="4" t="s">
        <v>2121</v>
      </c>
      <c r="B67" s="7" t="n">
        <v>104.9</v>
      </c>
    </row>
    <row r="68" spans="1:2">
      <c r="A68" s="4" t="s">
        <v>2124</v>
      </c>
      <c r="B68" s="7" t="n">
        <v>98.90000000000001</v>
      </c>
    </row>
    <row r="69" spans="1:2">
      <c r="A69" s="4" t="s">
        <v>2122</v>
      </c>
      <c r="B69" s="7" t="n">
        <v>98.90000000000001</v>
      </c>
    </row>
    <row r="70" spans="1:2">
      <c r="A70" s="4" t="s">
        <v>2137</v>
      </c>
    </row>
    <row r="71" spans="1:2">
      <c r="A71" s="3" t="s">
        <v>2120</v>
      </c>
    </row>
    <row r="72" spans="1:2">
      <c r="A72" s="4" t="s">
        <v>2121</v>
      </c>
      <c r="B72" s="7" t="n">
        <v>1413.4</v>
      </c>
    </row>
    <row r="73" spans="1:2">
      <c r="A73" s="4" t="s">
        <v>2124</v>
      </c>
      <c r="B73" s="7" t="n">
        <v>1413.4</v>
      </c>
    </row>
    <row r="74" spans="1:2">
      <c r="A74" s="4" t="s">
        <v>2122</v>
      </c>
      <c r="B74" s="7" t="n">
        <v>1413.4</v>
      </c>
    </row>
    <row r="75" spans="1:2">
      <c r="A75" s="4" t="s">
        <v>2138</v>
      </c>
    </row>
    <row r="76" spans="1:2">
      <c r="A76" s="3" t="s">
        <v>2120</v>
      </c>
    </row>
    <row r="77" spans="1:2">
      <c r="A77" s="4" t="s">
        <v>2121</v>
      </c>
      <c r="B77" s="7" t="n">
        <v>48.3</v>
      </c>
    </row>
    <row r="78" spans="1:2">
      <c r="A78" s="4" t="s">
        <v>2124</v>
      </c>
      <c r="B78" s="7" t="n">
        <v>38.5</v>
      </c>
    </row>
    <row r="79" spans="1:2">
      <c r="A79" s="4" t="s">
        <v>2122</v>
      </c>
      <c r="B79" s="7" t="n">
        <v>38.5</v>
      </c>
    </row>
    <row r="80" spans="1:2">
      <c r="A80" s="4" t="s">
        <v>2139</v>
      </c>
    </row>
    <row r="81" spans="1:2">
      <c r="A81" s="3" t="s">
        <v>2120</v>
      </c>
    </row>
    <row r="82" spans="1:2">
      <c r="A82" s="4" t="s">
        <v>2121</v>
      </c>
      <c r="B82" s="7" t="n">
        <v>1.2</v>
      </c>
    </row>
    <row r="83" spans="1:2">
      <c r="A83" s="4" t="s">
        <v>2124</v>
      </c>
      <c r="B83" s="7" t="n">
        <v>2.5</v>
      </c>
    </row>
    <row r="84" spans="1:2">
      <c r="A84" s="4" t="s">
        <v>2122</v>
      </c>
      <c r="B84" s="7" t="n">
        <v>2.5</v>
      </c>
    </row>
    <row r="85" spans="1:2">
      <c r="A85" s="4" t="s">
        <v>2140</v>
      </c>
    </row>
    <row r="86" spans="1:2">
      <c r="A86" s="3" t="s">
        <v>2120</v>
      </c>
    </row>
    <row r="87" spans="1:2">
      <c r="A87" s="4" t="s">
        <v>2121</v>
      </c>
      <c r="B87" s="7" t="n">
        <v>55.4</v>
      </c>
    </row>
    <row r="88" spans="1:2">
      <c r="A88" s="4" t="s">
        <v>2124</v>
      </c>
      <c r="B88" s="7" t="n">
        <v>57.9</v>
      </c>
    </row>
    <row r="89" spans="1:2">
      <c r="A89" s="4" t="s">
        <v>2122</v>
      </c>
      <c r="B89" s="7" t="n">
        <v>57.9</v>
      </c>
    </row>
    <row r="90" spans="1:2">
      <c r="A90" s="4" t="s">
        <v>36</v>
      </c>
    </row>
    <row r="91" spans="1:2">
      <c r="A91" s="3" t="s">
        <v>2120</v>
      </c>
    </row>
    <row r="92" spans="1:2">
      <c r="A92" s="4" t="s">
        <v>2121</v>
      </c>
      <c r="B92" s="7" t="n">
        <v>13230.2</v>
      </c>
    </row>
    <row r="93" spans="1:2">
      <c r="A93" s="4" t="s">
        <v>2122</v>
      </c>
      <c r="B93" s="7" t="n">
        <v>13230.2</v>
      </c>
    </row>
    <row r="94" spans="1:2">
      <c r="A94" s="4" t="s">
        <v>2141</v>
      </c>
    </row>
    <row r="95" spans="1:2">
      <c r="A95" s="3" t="s">
        <v>2120</v>
      </c>
    </row>
    <row r="96" spans="1:2">
      <c r="A96" s="4" t="s">
        <v>2121</v>
      </c>
      <c r="B96" s="7" t="n">
        <v>88.90000000000001</v>
      </c>
    </row>
    <row r="97" spans="1:2">
      <c r="A97" s="4" t="s">
        <v>2122</v>
      </c>
      <c r="B97" s="7" t="n">
        <v>88.90000000000001</v>
      </c>
    </row>
    <row r="98" spans="1:2">
      <c r="A98" s="4" t="s">
        <v>2142</v>
      </c>
    </row>
    <row r="99" spans="1:2">
      <c r="A99" s="3" t="s">
        <v>2120</v>
      </c>
    </row>
    <row r="100" spans="1:2">
      <c r="A100" s="4" t="s">
        <v>2121</v>
      </c>
      <c r="B100" s="7" t="n">
        <v>1279.9</v>
      </c>
    </row>
    <row r="101" spans="1:2">
      <c r="A101" s="4" t="s">
        <v>2122</v>
      </c>
      <c r="B101" s="7" t="n">
        <v>1279.9</v>
      </c>
    </row>
    <row r="102" spans="1:2">
      <c r="A102" s="4" t="s">
        <v>38</v>
      </c>
    </row>
    <row r="103" spans="1:2">
      <c r="A103" s="3" t="s">
        <v>2120</v>
      </c>
    </row>
    <row r="104" spans="1:2">
      <c r="A104" s="4" t="s">
        <v>2121</v>
      </c>
      <c r="B104" s="7" t="n">
        <v>823.8</v>
      </c>
    </row>
    <row r="105" spans="1:2">
      <c r="A105" s="4" t="s">
        <v>2122</v>
      </c>
      <c r="B105" s="7" t="n">
        <v>823.8</v>
      </c>
    </row>
    <row r="106" spans="1:2">
      <c r="A106" s="4" t="s">
        <v>2143</v>
      </c>
    </row>
    <row r="107" spans="1:2">
      <c r="A107" s="3" t="s">
        <v>2120</v>
      </c>
    </row>
    <row r="108" spans="1:2">
      <c r="A108" s="4" t="s">
        <v>2121</v>
      </c>
      <c r="B108" s="7" t="n">
        <v>3655.9</v>
      </c>
    </row>
    <row r="109" spans="1:2">
      <c r="A109" s="4" t="s">
        <v>2122</v>
      </c>
      <c r="B109" s="6" t="n">
        <v>3655.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44</v>
      </c>
      <c r="B1" s="2" t="s">
        <v>2</v>
      </c>
      <c r="C1" s="2" t="s">
        <v>30</v>
      </c>
      <c r="D1" s="2" t="s">
        <v>94</v>
      </c>
      <c r="E1" s="2" t="s">
        <v>593</v>
      </c>
    </row>
    <row r="2" spans="1:5">
      <c r="A2" s="3" t="s">
        <v>31</v>
      </c>
    </row>
    <row r="3" spans="1:5">
      <c r="A3" s="4" t="s">
        <v>41</v>
      </c>
      <c r="B3" s="6" t="n">
        <v>2719.6</v>
      </c>
      <c r="C3" s="6" t="n">
        <v>2564.8</v>
      </c>
      <c r="D3" s="6" t="n">
        <v>1863.9</v>
      </c>
      <c r="E3" s="6" t="n">
        <v>2371.8</v>
      </c>
    </row>
    <row r="4" spans="1:5">
      <c r="A4" s="4" t="s">
        <v>78</v>
      </c>
      <c r="B4" s="7" t="n">
        <v>3655.9</v>
      </c>
      <c r="C4" s="7" t="n">
        <v>3251.7</v>
      </c>
    </row>
    <row r="5" spans="1:5">
      <c r="A5" s="4" t="s">
        <v>2145</v>
      </c>
      <c r="B5" s="7" t="n">
        <v>103.9</v>
      </c>
      <c r="C5" s="5" t="n">
        <v>96</v>
      </c>
    </row>
    <row r="6" spans="1:5">
      <c r="A6" s="4" t="s">
        <v>2146</v>
      </c>
      <c r="B6" s="7" t="n">
        <v>773.2</v>
      </c>
      <c r="C6" s="7" t="n">
        <v>632.7</v>
      </c>
    </row>
    <row r="7" spans="1:5">
      <c r="A7" s="4" t="s">
        <v>50</v>
      </c>
      <c r="B7" s="7" t="n">
        <v>228014.3</v>
      </c>
      <c r="C7" s="7" t="n">
        <v>218660.3</v>
      </c>
    </row>
    <row r="8" spans="1:5">
      <c r="A8" s="3" t="s">
        <v>51</v>
      </c>
    </row>
    <row r="9" spans="1:5">
      <c r="A9" s="4" t="s">
        <v>82</v>
      </c>
      <c r="B9" s="7" t="n">
        <v>3125.7</v>
      </c>
      <c r="C9" s="7" t="n">
        <v>3265.2</v>
      </c>
    </row>
    <row r="10" spans="1:5">
      <c r="A10" s="4" t="s">
        <v>61</v>
      </c>
      <c r="B10" s="5" t="n">
        <v>217623</v>
      </c>
      <c r="C10" s="7" t="n">
        <v>209197.2</v>
      </c>
    </row>
    <row r="11" spans="1:5">
      <c r="A11" s="3" t="s">
        <v>63</v>
      </c>
    </row>
    <row r="12" spans="1:5">
      <c r="A12" s="4" t="s">
        <v>64</v>
      </c>
      <c r="B12" s="7" t="n">
        <v>4.7</v>
      </c>
      <c r="C12" s="7" t="n">
        <v>4.7</v>
      </c>
    </row>
    <row r="13" spans="1:5">
      <c r="A13" s="4" t="s">
        <v>65</v>
      </c>
      <c r="B13" s="5" t="n">
        <v>9686</v>
      </c>
      <c r="C13" s="7" t="n">
        <v>9544.799999999999</v>
      </c>
    </row>
    <row r="14" spans="1:5">
      <c r="A14" s="4" t="s">
        <v>66</v>
      </c>
      <c r="B14" s="7" t="n">
        <v>7720.4</v>
      </c>
      <c r="C14" s="7" t="n">
        <v>6875.9</v>
      </c>
    </row>
    <row r="15" spans="1:5">
      <c r="A15" s="4" t="s">
        <v>67</v>
      </c>
      <c r="B15" s="7" t="n">
        <v>-675.2</v>
      </c>
      <c r="C15" s="7" t="n">
        <v>-882.5</v>
      </c>
    </row>
    <row r="16" spans="1:5">
      <c r="A16" s="4" t="s">
        <v>68</v>
      </c>
      <c r="B16" s="7" t="n">
        <v>-6508.6</v>
      </c>
      <c r="C16" s="7" t="n">
        <v>-6231.3</v>
      </c>
    </row>
    <row r="17" spans="1:5">
      <c r="A17" s="4" t="s">
        <v>69</v>
      </c>
      <c r="B17" s="7" t="n">
        <v>10227.3</v>
      </c>
      <c r="C17" s="7" t="n">
        <v>9311.6</v>
      </c>
    </row>
    <row r="18" spans="1:5">
      <c r="A18" s="4" t="s">
        <v>72</v>
      </c>
      <c r="B18" s="7" t="n">
        <v>228014.3</v>
      </c>
      <c r="C18" s="7" t="n">
        <v>218660.3</v>
      </c>
    </row>
    <row r="19" spans="1:5">
      <c r="A19" s="4" t="s">
        <v>2103</v>
      </c>
    </row>
    <row r="20" spans="1:5">
      <c r="A20" s="3" t="s">
        <v>31</v>
      </c>
    </row>
    <row r="21" spans="1:5">
      <c r="A21" s="4" t="s">
        <v>41</v>
      </c>
      <c r="B21" s="7" t="n">
        <v>882.6</v>
      </c>
      <c r="C21" s="7" t="n">
        <v>578.7</v>
      </c>
      <c r="D21" s="6" t="n">
        <v>412.4</v>
      </c>
      <c r="E21" s="6" t="n">
        <v>131.5</v>
      </c>
    </row>
    <row r="22" spans="1:5">
      <c r="A22" s="4" t="s">
        <v>78</v>
      </c>
      <c r="B22" s="7" t="n">
        <v>9.800000000000001</v>
      </c>
      <c r="C22" s="7" t="n">
        <v>9.699999999999999</v>
      </c>
    </row>
    <row r="23" spans="1:5">
      <c r="A23" s="4" t="s">
        <v>2147</v>
      </c>
      <c r="B23" s="7" t="n">
        <v>85.59999999999999</v>
      </c>
      <c r="C23" s="7" t="n">
        <v>21.3</v>
      </c>
    </row>
    <row r="24" spans="1:5">
      <c r="A24" s="4" t="s">
        <v>2145</v>
      </c>
      <c r="B24" s="7" t="n">
        <v>473.2</v>
      </c>
      <c r="C24" s="7" t="n">
        <v>427.4</v>
      </c>
    </row>
    <row r="25" spans="1:5">
      <c r="A25" s="4" t="s">
        <v>2148</v>
      </c>
      <c r="B25" s="7" t="n">
        <v>4.5</v>
      </c>
      <c r="C25" s="7" t="n">
        <v>8.9</v>
      </c>
    </row>
    <row r="26" spans="1:5">
      <c r="A26" s="4" t="s">
        <v>49</v>
      </c>
      <c r="B26" s="7" t="n">
        <v>10.4</v>
      </c>
      <c r="C26" s="7" t="n">
        <v>0.4</v>
      </c>
    </row>
    <row r="27" spans="1:5">
      <c r="A27" s="4" t="s">
        <v>2146</v>
      </c>
      <c r="B27" s="7" t="n">
        <v>12597.9</v>
      </c>
      <c r="C27" s="7" t="n">
        <v>12223.4</v>
      </c>
    </row>
    <row r="28" spans="1:5">
      <c r="A28" s="4" t="s">
        <v>50</v>
      </c>
      <c r="B28" s="5" t="n">
        <v>14064</v>
      </c>
      <c r="C28" s="7" t="n">
        <v>13269.8</v>
      </c>
    </row>
    <row r="29" spans="1:5">
      <c r="A29" s="3" t="s">
        <v>51</v>
      </c>
    </row>
    <row r="30" spans="1:5">
      <c r="A30" s="4" t="s">
        <v>82</v>
      </c>
      <c r="B30" s="7" t="n">
        <v>3126.4</v>
      </c>
      <c r="C30" s="7" t="n">
        <v>3223.8</v>
      </c>
    </row>
    <row r="31" spans="1:5">
      <c r="A31" s="4" t="s">
        <v>2149</v>
      </c>
      <c r="B31" s="7" t="n">
        <v>23.4</v>
      </c>
      <c r="C31" s="7" t="n">
        <v>25.8</v>
      </c>
    </row>
    <row r="32" spans="1:5">
      <c r="A32" s="4" t="s">
        <v>2150</v>
      </c>
      <c r="B32" s="7" t="n">
        <v>686.4</v>
      </c>
      <c r="C32" s="7" t="n">
        <v>708.6</v>
      </c>
    </row>
    <row r="33" spans="1:5">
      <c r="A33" s="4" t="s">
        <v>84</v>
      </c>
      <c r="B33" s="7" t="n">
        <v>0.5</v>
      </c>
    </row>
    <row r="34" spans="1:5">
      <c r="A34" s="4" t="s">
        <v>61</v>
      </c>
      <c r="B34" s="7" t="n">
        <v>3836.7</v>
      </c>
      <c r="C34" s="7" t="n">
        <v>3958.2</v>
      </c>
    </row>
    <row r="35" spans="1:5">
      <c r="A35" s="3" t="s">
        <v>63</v>
      </c>
    </row>
    <row r="36" spans="1:5">
      <c r="A36" s="4" t="s">
        <v>64</v>
      </c>
      <c r="B36" s="7" t="n">
        <v>4.7</v>
      </c>
      <c r="C36" s="7" t="n">
        <v>4.7</v>
      </c>
    </row>
    <row r="37" spans="1:5">
      <c r="A37" s="4" t="s">
        <v>65</v>
      </c>
      <c r="B37" s="5" t="n">
        <v>9686</v>
      </c>
      <c r="C37" s="7" t="n">
        <v>9544.799999999999</v>
      </c>
    </row>
    <row r="38" spans="1:5">
      <c r="A38" s="4" t="s">
        <v>66</v>
      </c>
      <c r="B38" s="7" t="n">
        <v>7720.4</v>
      </c>
      <c r="C38" s="7" t="n">
        <v>6875.9</v>
      </c>
    </row>
    <row r="39" spans="1:5">
      <c r="A39" s="4" t="s">
        <v>67</v>
      </c>
      <c r="B39" s="7" t="n">
        <v>-675.2</v>
      </c>
      <c r="C39" s="7" t="n">
        <v>-882.5</v>
      </c>
    </row>
    <row r="40" spans="1:5">
      <c r="A40" s="4" t="s">
        <v>68</v>
      </c>
      <c r="B40" s="7" t="n">
        <v>-6508.6</v>
      </c>
      <c r="C40" s="7" t="n">
        <v>-6231.3</v>
      </c>
    </row>
    <row r="41" spans="1:5">
      <c r="A41" s="4" t="s">
        <v>69</v>
      </c>
      <c r="B41" s="7" t="n">
        <v>10227.3</v>
      </c>
      <c r="C41" s="7" t="n">
        <v>9311.6</v>
      </c>
    </row>
    <row r="42" spans="1:5">
      <c r="A42" s="4" t="s">
        <v>72</v>
      </c>
      <c r="B42" s="10" t="n">
        <v>14064</v>
      </c>
      <c r="C42" s="6" t="n">
        <v>13269.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1</v>
      </c>
      <c r="B1" s="2" t="s">
        <v>2</v>
      </c>
      <c r="C1" s="2" t="s">
        <v>30</v>
      </c>
    </row>
    <row r="2" spans="1:3">
      <c r="A2" s="3" t="s">
        <v>2152</v>
      </c>
    </row>
    <row r="3" spans="1:3">
      <c r="A3" s="4" t="s">
        <v>86</v>
      </c>
      <c r="B3" s="8" t="n">
        <v>0.01</v>
      </c>
      <c r="C3" s="8" t="n">
        <v>0.01</v>
      </c>
    </row>
    <row r="4" spans="1:3">
      <c r="A4" s="4" t="s">
        <v>87</v>
      </c>
      <c r="B4" s="5" t="n">
        <v>2500</v>
      </c>
      <c r="C4" s="5" t="n">
        <v>2500</v>
      </c>
    </row>
    <row r="5" spans="1:3">
      <c r="A5" s="4" t="s">
        <v>88</v>
      </c>
      <c r="B5" s="7" t="n">
        <v>469.2</v>
      </c>
      <c r="C5" s="7" t="n">
        <v>466.2</v>
      </c>
    </row>
    <row r="6" spans="1:3">
      <c r="A6" s="4" t="s">
        <v>89</v>
      </c>
      <c r="B6" s="7" t="n">
        <v>287.7</v>
      </c>
      <c r="C6" s="7" t="n">
        <v>291.4</v>
      </c>
    </row>
    <row r="7" spans="1:3">
      <c r="A7" s="4" t="s">
        <v>90</v>
      </c>
      <c r="B7" s="7" t="n">
        <v>181.5</v>
      </c>
      <c r="C7" s="7" t="n">
        <v>174.8</v>
      </c>
    </row>
    <row r="8" spans="1:3">
      <c r="A8" s="4" t="s">
        <v>2103</v>
      </c>
    </row>
    <row r="9" spans="1:3">
      <c r="A9" s="3" t="s">
        <v>2152</v>
      </c>
    </row>
    <row r="10" spans="1:3">
      <c r="A10" s="4" t="s">
        <v>86</v>
      </c>
      <c r="B10" s="8" t="n">
        <v>0.01</v>
      </c>
      <c r="C10" s="8" t="n">
        <v>0.01</v>
      </c>
    </row>
    <row r="11" spans="1:3">
      <c r="A11" s="4" t="s">
        <v>87</v>
      </c>
      <c r="B11" s="5" t="n">
        <v>2500</v>
      </c>
      <c r="C11" s="5" t="n">
        <v>2500</v>
      </c>
    </row>
    <row r="12" spans="1:3">
      <c r="A12" s="4" t="s">
        <v>88</v>
      </c>
      <c r="B12" s="7" t="n">
        <v>469.2</v>
      </c>
      <c r="C12" s="7" t="n">
        <v>466.2</v>
      </c>
    </row>
    <row r="13" spans="1:3">
      <c r="A13" s="4" t="s">
        <v>89</v>
      </c>
      <c r="B13" s="7" t="n">
        <v>287.7</v>
      </c>
      <c r="C13" s="7" t="n">
        <v>291.4</v>
      </c>
    </row>
    <row r="14" spans="1:3">
      <c r="A14" s="4" t="s">
        <v>90</v>
      </c>
      <c r="B14" s="7" t="n">
        <v>181.5</v>
      </c>
      <c r="C14" s="7" t="n">
        <v>174.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53</v>
      </c>
      <c r="B1" s="2" t="s">
        <v>1308</v>
      </c>
      <c r="J1" s="2" t="s">
        <v>1</v>
      </c>
    </row>
    <row r="2" spans="1:12">
      <c r="B2" s="2" t="s">
        <v>2</v>
      </c>
      <c r="C2" s="2" t="s">
        <v>1943</v>
      </c>
      <c r="D2" s="2" t="s">
        <v>4</v>
      </c>
      <c r="E2" s="2" t="s">
        <v>1944</v>
      </c>
      <c r="F2" s="2" t="s">
        <v>30</v>
      </c>
      <c r="G2" s="2" t="s">
        <v>1309</v>
      </c>
      <c r="H2" s="2" t="s">
        <v>1609</v>
      </c>
      <c r="I2" s="2" t="s">
        <v>1311</v>
      </c>
      <c r="J2" s="2" t="s">
        <v>2</v>
      </c>
      <c r="K2" s="2" t="s">
        <v>30</v>
      </c>
      <c r="L2" s="2" t="s">
        <v>94</v>
      </c>
    </row>
    <row r="3" spans="1:12">
      <c r="A3" s="3" t="s">
        <v>95</v>
      </c>
    </row>
    <row r="4" spans="1:12">
      <c r="A4" s="4" t="s">
        <v>98</v>
      </c>
      <c r="J4" s="6" t="n">
        <v>3296.5</v>
      </c>
      <c r="K4" s="6" t="n">
        <v>3052.1</v>
      </c>
      <c r="L4" s="6" t="n">
        <v>3257.9</v>
      </c>
    </row>
    <row r="5" spans="1:12">
      <c r="A5" s="4" t="s">
        <v>104</v>
      </c>
      <c r="B5" s="6" t="n">
        <v>3513.8</v>
      </c>
      <c r="C5" s="10" t="n">
        <v>2818</v>
      </c>
      <c r="D5" s="6" t="n">
        <v>3025.7</v>
      </c>
      <c r="E5" s="6" t="n">
        <v>3036.6</v>
      </c>
      <c r="F5" s="10" t="n">
        <v>2807</v>
      </c>
      <c r="G5" s="6" t="n">
        <v>3240.9</v>
      </c>
      <c r="H5" s="6" t="n">
        <v>3259.2</v>
      </c>
      <c r="I5" s="6" t="n">
        <v>2657.3</v>
      </c>
      <c r="J5" s="7" t="n">
        <v>12394.1</v>
      </c>
      <c r="K5" s="7" t="n">
        <v>11964.4</v>
      </c>
      <c r="L5" s="7" t="n">
        <v>10477.6</v>
      </c>
    </row>
    <row r="6" spans="1:12">
      <c r="A6" s="3" t="s">
        <v>105</v>
      </c>
    </row>
    <row r="7" spans="1:12">
      <c r="A7" s="4" t="s">
        <v>2154</v>
      </c>
      <c r="J7" s="7" t="n">
        <v>3732.6</v>
      </c>
      <c r="K7" s="7" t="n">
        <v>3672.4</v>
      </c>
      <c r="L7" s="7" t="n">
        <v>3574.3</v>
      </c>
    </row>
    <row r="8" spans="1:12">
      <c r="A8" s="4" t="s">
        <v>109</v>
      </c>
      <c r="B8" s="7" t="n">
        <v>3132.5</v>
      </c>
      <c r="C8" s="7" t="n">
        <v>2447.3</v>
      </c>
      <c r="D8" s="7" t="n">
        <v>2625.8</v>
      </c>
      <c r="E8" s="7" t="n">
        <v>2596.8</v>
      </c>
      <c r="F8" s="5" t="n">
        <v>2498</v>
      </c>
      <c r="G8" s="7" t="n">
        <v>2871.7</v>
      </c>
      <c r="H8" s="7" t="n">
        <v>2964.7</v>
      </c>
      <c r="I8" s="7" t="n">
        <v>2199.2</v>
      </c>
      <c r="J8" s="7" t="n">
        <v>10802.4</v>
      </c>
      <c r="K8" s="7" t="n">
        <v>10533.6</v>
      </c>
      <c r="L8" s="7" t="n">
        <v>8982.700000000001</v>
      </c>
    </row>
    <row r="9" spans="1:12">
      <c r="A9" s="4" t="s">
        <v>110</v>
      </c>
      <c r="J9" s="7" t="n">
        <v>1591.7</v>
      </c>
      <c r="K9" s="7" t="n">
        <v>1430.8</v>
      </c>
      <c r="L9" s="7" t="n">
        <v>1494.9</v>
      </c>
    </row>
    <row r="10" spans="1:12">
      <c r="A10" s="4" t="s">
        <v>111</v>
      </c>
      <c r="J10" s="7" t="n">
        <v>229.9</v>
      </c>
      <c r="K10" s="7" t="n">
        <v>177.6</v>
      </c>
      <c r="L10" s="7" t="n">
        <v>318.5</v>
      </c>
    </row>
    <row r="11" spans="1:12">
      <c r="A11" s="4" t="s">
        <v>114</v>
      </c>
      <c r="J11" s="7" t="n">
        <v>1316.5</v>
      </c>
      <c r="K11" s="5" t="n">
        <v>1234</v>
      </c>
      <c r="L11" s="7" t="n">
        <v>1144.1</v>
      </c>
    </row>
    <row r="12" spans="1:12">
      <c r="A12" s="4" t="s">
        <v>115</v>
      </c>
      <c r="K12" s="7" t="n">
        <v>16.5</v>
      </c>
      <c r="L12" s="5" t="n">
        <v>33</v>
      </c>
    </row>
    <row r="13" spans="1:12">
      <c r="A13" s="4" t="s">
        <v>116</v>
      </c>
      <c r="K13" s="7" t="n">
        <v>8.199999999999999</v>
      </c>
    </row>
    <row r="14" spans="1:12">
      <c r="A14" s="4" t="s">
        <v>117</v>
      </c>
      <c r="B14" s="10" t="n">
        <v>318</v>
      </c>
      <c r="C14" s="6" t="n">
        <v>308.2</v>
      </c>
      <c r="D14" s="6" t="n">
        <v>322.3</v>
      </c>
      <c r="E14" s="10" t="n">
        <v>368</v>
      </c>
      <c r="F14" s="6" t="n">
        <v>253.6</v>
      </c>
      <c r="G14" s="6" t="n">
        <v>300.4</v>
      </c>
      <c r="H14" s="6" t="n">
        <v>241.1</v>
      </c>
      <c r="I14" s="6" t="n">
        <v>414.2</v>
      </c>
      <c r="J14" s="7" t="n">
        <v>1316.5</v>
      </c>
      <c r="K14" s="7" t="n">
        <v>1209.3</v>
      </c>
      <c r="L14" s="7" t="n">
        <v>1111.1</v>
      </c>
    </row>
    <row r="15" spans="1:12">
      <c r="A15" s="4" t="s">
        <v>2103</v>
      </c>
    </row>
    <row r="16" spans="1:12">
      <c r="A16" s="3" t="s">
        <v>95</v>
      </c>
    </row>
    <row r="17" spans="1:12">
      <c r="A17" s="4" t="s">
        <v>98</v>
      </c>
      <c r="J17" s="7" t="n">
        <v>3.4</v>
      </c>
      <c r="K17" s="7" t="n">
        <v>1.6</v>
      </c>
      <c r="L17" s="7" t="n">
        <v>0.5</v>
      </c>
    </row>
    <row r="18" spans="1:12">
      <c r="A18" s="4" t="s">
        <v>104</v>
      </c>
      <c r="J18" s="7" t="n">
        <v>3.4</v>
      </c>
      <c r="K18" s="7" t="n">
        <v>1.6</v>
      </c>
      <c r="L18" s="7" t="n">
        <v>0.5</v>
      </c>
    </row>
    <row r="19" spans="1:12">
      <c r="A19" s="3" t="s">
        <v>105</v>
      </c>
    </row>
    <row r="20" spans="1:12">
      <c r="A20" s="4" t="s">
        <v>2154</v>
      </c>
      <c r="J20" s="7" t="n">
        <v>312.3</v>
      </c>
      <c r="K20" s="7" t="n">
        <v>175.4</v>
      </c>
      <c r="L20" s="7" t="n">
        <v>144.3</v>
      </c>
    </row>
    <row r="21" spans="1:12">
      <c r="A21" s="4" t="s">
        <v>109</v>
      </c>
      <c r="J21" s="7" t="n">
        <v>312.3</v>
      </c>
      <c r="K21" s="7" t="n">
        <v>175.4</v>
      </c>
      <c r="L21" s="7" t="n">
        <v>144.3</v>
      </c>
    </row>
    <row r="22" spans="1:12">
      <c r="A22" s="4" t="s">
        <v>110</v>
      </c>
      <c r="J22" s="7" t="n">
        <v>-308.9</v>
      </c>
      <c r="K22" s="7" t="n">
        <v>-173.8</v>
      </c>
      <c r="L22" s="7" t="n">
        <v>-143.8</v>
      </c>
    </row>
    <row r="23" spans="1:12">
      <c r="A23" s="4" t="s">
        <v>111</v>
      </c>
      <c r="J23" s="7" t="n">
        <v>-134.9</v>
      </c>
      <c r="K23" s="7" t="n">
        <v>-71.2</v>
      </c>
      <c r="L23" s="7" t="n">
        <v>-86.3</v>
      </c>
    </row>
    <row r="24" spans="1:12">
      <c r="A24" s="4" t="s">
        <v>2108</v>
      </c>
      <c r="J24" s="7" t="n">
        <v>1490.5</v>
      </c>
      <c r="K24" s="7" t="n">
        <v>1336.6</v>
      </c>
      <c r="L24" s="7" t="n">
        <v>1201.6</v>
      </c>
    </row>
    <row r="25" spans="1:12">
      <c r="A25" s="4" t="s">
        <v>114</v>
      </c>
      <c r="J25" s="7" t="n">
        <v>1316.5</v>
      </c>
      <c r="K25" s="5" t="n">
        <v>1234</v>
      </c>
      <c r="L25" s="7" t="n">
        <v>1144.1</v>
      </c>
    </row>
    <row r="26" spans="1:12">
      <c r="A26" s="4" t="s">
        <v>115</v>
      </c>
      <c r="K26" s="7" t="n">
        <v>16.5</v>
      </c>
      <c r="L26" s="5" t="n">
        <v>33</v>
      </c>
    </row>
    <row r="27" spans="1:12">
      <c r="A27" s="4" t="s">
        <v>116</v>
      </c>
      <c r="K27" s="7" t="n">
        <v>8.199999999999999</v>
      </c>
    </row>
    <row r="28" spans="1:12">
      <c r="A28" s="4" t="s">
        <v>117</v>
      </c>
      <c r="J28" s="6" t="n">
        <v>1316.5</v>
      </c>
      <c r="K28" s="6" t="n">
        <v>1209.3</v>
      </c>
      <c r="L28" s="6" t="n">
        <v>1111.1</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55</v>
      </c>
      <c r="B1" s="2" t="s">
        <v>1308</v>
      </c>
      <c r="J1" s="2" t="s">
        <v>1</v>
      </c>
    </row>
    <row r="2" spans="1:12">
      <c r="B2" s="2" t="s">
        <v>2</v>
      </c>
      <c r="C2" s="2" t="s">
        <v>1943</v>
      </c>
      <c r="D2" s="2" t="s">
        <v>4</v>
      </c>
      <c r="E2" s="2" t="s">
        <v>1944</v>
      </c>
      <c r="F2" s="2" t="s">
        <v>30</v>
      </c>
      <c r="G2" s="2" t="s">
        <v>1309</v>
      </c>
      <c r="H2" s="2" t="s">
        <v>1609</v>
      </c>
      <c r="I2" s="2" t="s">
        <v>1311</v>
      </c>
      <c r="J2" s="2" t="s">
        <v>2</v>
      </c>
      <c r="K2" s="2" t="s">
        <v>30</v>
      </c>
      <c r="L2" s="2" t="s">
        <v>94</v>
      </c>
    </row>
    <row r="3" spans="1:12">
      <c r="A3" s="3" t="s">
        <v>158</v>
      </c>
    </row>
    <row r="4" spans="1:12">
      <c r="A4" s="4" t="s">
        <v>112</v>
      </c>
      <c r="B4" s="6" t="n">
        <v>338.2</v>
      </c>
      <c r="C4" s="6" t="n">
        <v>327.4</v>
      </c>
      <c r="D4" s="10" t="n">
        <v>327</v>
      </c>
      <c r="E4" s="6" t="n">
        <v>369.2</v>
      </c>
      <c r="F4" s="6" t="n">
        <v>258.3</v>
      </c>
      <c r="G4" s="6" t="n">
        <v>300.9</v>
      </c>
      <c r="H4" s="6" t="n">
        <v>264.9</v>
      </c>
      <c r="I4" s="6" t="n">
        <v>429.1</v>
      </c>
      <c r="J4" s="6" t="n">
        <v>1361.8</v>
      </c>
      <c r="K4" s="6" t="n">
        <v>1253.2</v>
      </c>
      <c r="L4" s="6" t="n">
        <v>1176.4</v>
      </c>
    </row>
    <row r="5" spans="1:12">
      <c r="A5" s="3" t="s">
        <v>159</v>
      </c>
    </row>
    <row r="6" spans="1:12">
      <c r="A6" s="4" t="s">
        <v>164</v>
      </c>
      <c r="J6" s="7" t="n">
        <v>45.8</v>
      </c>
      <c r="K6" s="7" t="n">
        <v>-66.5</v>
      </c>
      <c r="L6" s="7" t="n">
        <v>175.9</v>
      </c>
    </row>
    <row r="7" spans="1:12">
      <c r="A7" s="4" t="s">
        <v>170</v>
      </c>
      <c r="J7" s="7" t="n">
        <v>84.40000000000001</v>
      </c>
      <c r="K7" s="7" t="n">
        <v>84.5</v>
      </c>
      <c r="L7" s="7" t="n">
        <v>75.3</v>
      </c>
    </row>
    <row r="8" spans="1:12">
      <c r="A8" s="4" t="s">
        <v>171</v>
      </c>
      <c r="J8" s="7" t="n">
        <v>-73.8</v>
      </c>
      <c r="K8" s="7" t="n">
        <v>141.2</v>
      </c>
      <c r="L8" s="7" t="n">
        <v>-189.1</v>
      </c>
    </row>
    <row r="9" spans="1:12">
      <c r="A9" s="4" t="s">
        <v>173</v>
      </c>
      <c r="J9" s="7" t="n">
        <v>3857.8</v>
      </c>
      <c r="K9" s="7" t="n">
        <v>4377.1</v>
      </c>
      <c r="L9" s="7" t="n">
        <v>3102.9</v>
      </c>
    </row>
    <row r="10" spans="1:12">
      <c r="A10" s="3" t="s">
        <v>174</v>
      </c>
    </row>
    <row r="11" spans="1:12">
      <c r="A11" s="4" t="s">
        <v>181</v>
      </c>
      <c r="J11" s="7" t="n">
        <v>-154.9</v>
      </c>
      <c r="K11" s="7" t="n">
        <v>-136.4</v>
      </c>
      <c r="L11" s="5" t="n">
        <v>-136</v>
      </c>
    </row>
    <row r="12" spans="1:12">
      <c r="A12" s="4" t="s">
        <v>183</v>
      </c>
      <c r="J12" s="7" t="n">
        <v>61.5</v>
      </c>
      <c r="K12" s="7" t="n">
        <v>-98.8</v>
      </c>
      <c r="L12" s="7" t="n">
        <v>-81.7</v>
      </c>
    </row>
    <row r="13" spans="1:12">
      <c r="A13" s="4" t="s">
        <v>184</v>
      </c>
      <c r="J13" s="7" t="n">
        <v>-5153.9</v>
      </c>
      <c r="K13" s="7" t="n">
        <v>-3167.6</v>
      </c>
      <c r="L13" s="7" t="n">
        <v>-1172.7</v>
      </c>
    </row>
    <row r="14" spans="1:12">
      <c r="A14" s="3" t="s">
        <v>185</v>
      </c>
    </row>
    <row r="15" spans="1:12">
      <c r="A15" s="4" t="s">
        <v>186</v>
      </c>
      <c r="J15" s="7" t="n">
        <v>37.8</v>
      </c>
      <c r="K15" s="7" t="n">
        <v>76.09999999999999</v>
      </c>
      <c r="L15" s="7" t="n">
        <v>77.5</v>
      </c>
    </row>
    <row r="16" spans="1:12">
      <c r="A16" s="4" t="s">
        <v>187</v>
      </c>
      <c r="J16" s="7" t="n">
        <v>-277.3</v>
      </c>
      <c r="K16" s="7" t="n">
        <v>-300.6</v>
      </c>
      <c r="L16" s="7" t="n">
        <v>-222.7</v>
      </c>
    </row>
    <row r="17" spans="1:12">
      <c r="A17" s="4" t="s">
        <v>190</v>
      </c>
      <c r="J17" s="5" t="n">
        <v>12</v>
      </c>
      <c r="K17" s="7" t="n">
        <v>15.7</v>
      </c>
      <c r="L17" s="7" t="n">
        <v>9.699999999999999</v>
      </c>
    </row>
    <row r="18" spans="1:12">
      <c r="A18" s="4" t="s">
        <v>145</v>
      </c>
      <c r="J18" s="7" t="n">
        <v>-464.9</v>
      </c>
      <c r="K18" s="5" t="n">
        <v>-441</v>
      </c>
      <c r="L18" s="7" t="n">
        <v>-376.6</v>
      </c>
    </row>
    <row r="19" spans="1:12">
      <c r="A19" s="4" t="s">
        <v>146</v>
      </c>
      <c r="K19" s="7" t="n">
        <v>-16.5</v>
      </c>
      <c r="L19" s="5" t="n">
        <v>-33</v>
      </c>
    </row>
    <row r="20" spans="1:12">
      <c r="A20" s="4" t="s">
        <v>153</v>
      </c>
      <c r="K20" s="5" t="n">
        <v>-550</v>
      </c>
    </row>
    <row r="21" spans="1:12">
      <c r="A21" s="4" t="s">
        <v>192</v>
      </c>
      <c r="J21" s="7" t="n">
        <v>-799.3</v>
      </c>
      <c r="K21" s="7" t="n">
        <v>-52.6</v>
      </c>
      <c r="L21" s="7" t="n">
        <v>-100.3</v>
      </c>
    </row>
    <row r="22" spans="1:12">
      <c r="A22" s="4" t="s">
        <v>191</v>
      </c>
      <c r="J22" s="7" t="n">
        <v>656.1</v>
      </c>
      <c r="K22" s="7" t="n">
        <v>804.9</v>
      </c>
      <c r="L22" s="7" t="n">
        <v>38.5</v>
      </c>
    </row>
    <row r="23" spans="1:12">
      <c r="A23" s="4" t="s">
        <v>197</v>
      </c>
      <c r="J23" s="7" t="n">
        <v>1450.9</v>
      </c>
      <c r="K23" s="7" t="n">
        <v>-508.6</v>
      </c>
      <c r="L23" s="7" t="n">
        <v>-2438.1</v>
      </c>
    </row>
    <row r="24" spans="1:12">
      <c r="A24" s="4" t="s">
        <v>198</v>
      </c>
      <c r="J24" s="7" t="n">
        <v>154.8</v>
      </c>
      <c r="K24" s="7" t="n">
        <v>700.9</v>
      </c>
      <c r="L24" s="7" t="n">
        <v>-507.9</v>
      </c>
    </row>
    <row r="25" spans="1:12">
      <c r="A25" s="4" t="s">
        <v>199</v>
      </c>
      <c r="E25" s="7" t="n">
        <v>2564.8</v>
      </c>
      <c r="I25" s="7" t="n">
        <v>1863.9</v>
      </c>
      <c r="J25" s="7" t="n">
        <v>2564.8</v>
      </c>
      <c r="K25" s="7" t="n">
        <v>1863.9</v>
      </c>
      <c r="L25" s="7" t="n">
        <v>2371.8</v>
      </c>
    </row>
    <row r="26" spans="1:12">
      <c r="A26" s="4" t="s">
        <v>200</v>
      </c>
      <c r="B26" s="7" t="n">
        <v>2719.6</v>
      </c>
      <c r="F26" s="7" t="n">
        <v>2564.8</v>
      </c>
      <c r="J26" s="7" t="n">
        <v>2719.6</v>
      </c>
      <c r="K26" s="7" t="n">
        <v>2564.8</v>
      </c>
      <c r="L26" s="7" t="n">
        <v>1863.9</v>
      </c>
    </row>
    <row r="27" spans="1:12">
      <c r="A27" s="4" t="s">
        <v>2103</v>
      </c>
    </row>
    <row r="28" spans="1:12">
      <c r="A28" s="3" t="s">
        <v>158</v>
      </c>
    </row>
    <row r="29" spans="1:12">
      <c r="A29" s="4" t="s">
        <v>112</v>
      </c>
      <c r="J29" s="7" t="n">
        <v>1316.5</v>
      </c>
      <c r="K29" s="5" t="n">
        <v>1234</v>
      </c>
      <c r="L29" s="7" t="n">
        <v>1144.1</v>
      </c>
    </row>
    <row r="30" spans="1:12">
      <c r="A30" s="3" t="s">
        <v>159</v>
      </c>
    </row>
    <row r="31" spans="1:12">
      <c r="A31" s="4" t="s">
        <v>2156</v>
      </c>
      <c r="J31" s="7" t="n">
        <v>-1490.5</v>
      </c>
      <c r="K31" s="7" t="n">
        <v>-1336.6</v>
      </c>
      <c r="L31" s="7" t="n">
        <v>-1201.6</v>
      </c>
    </row>
    <row r="32" spans="1:12">
      <c r="A32" s="4" t="s">
        <v>164</v>
      </c>
      <c r="J32" s="7" t="n">
        <v>-60.3</v>
      </c>
      <c r="K32" s="7" t="n">
        <v>-20.9</v>
      </c>
      <c r="L32" s="7" t="n">
        <v>-225.9</v>
      </c>
    </row>
    <row r="33" spans="1:12">
      <c r="A33" s="4" t="s">
        <v>170</v>
      </c>
      <c r="J33" s="7" t="n">
        <v>3.6</v>
      </c>
      <c r="K33" s="7" t="n">
        <v>3.9</v>
      </c>
      <c r="L33" s="7" t="n">
        <v>3.1</v>
      </c>
    </row>
    <row r="34" spans="1:12">
      <c r="A34" s="4" t="s">
        <v>171</v>
      </c>
      <c r="J34" s="7" t="n">
        <v>42.1</v>
      </c>
      <c r="K34" s="7" t="n">
        <v>34.5</v>
      </c>
      <c r="L34" s="7" t="n">
        <v>198.7</v>
      </c>
    </row>
    <row r="35" spans="1:12">
      <c r="A35" s="4" t="s">
        <v>173</v>
      </c>
      <c r="J35" s="7" t="n">
        <v>-188.6</v>
      </c>
      <c r="K35" s="7" t="n">
        <v>-85.09999999999999</v>
      </c>
      <c r="L35" s="7" t="n">
        <v>-81.59999999999999</v>
      </c>
    </row>
    <row r="36" spans="1:12">
      <c r="A36" s="3" t="s">
        <v>174</v>
      </c>
    </row>
    <row r="37" spans="1:12">
      <c r="A37" s="4" t="s">
        <v>181</v>
      </c>
      <c r="J37" s="7" t="n">
        <v>-0.1</v>
      </c>
    </row>
    <row r="38" spans="1:12">
      <c r="A38" s="4" t="s">
        <v>183</v>
      </c>
      <c r="J38" s="7" t="n">
        <v>1.3</v>
      </c>
      <c r="K38" s="7" t="n">
        <v>5.4</v>
      </c>
      <c r="L38" s="7" t="n">
        <v>-0.7</v>
      </c>
    </row>
    <row r="39" spans="1:12">
      <c r="A39" s="4" t="s">
        <v>2110</v>
      </c>
      <c r="J39" s="7" t="n">
        <v>1295.3</v>
      </c>
      <c r="K39" s="7" t="n">
        <v>685.5</v>
      </c>
      <c r="L39" s="7" t="n">
        <v>917.7</v>
      </c>
    </row>
    <row r="40" spans="1:12">
      <c r="A40" s="4" t="s">
        <v>184</v>
      </c>
      <c r="J40" s="7" t="n">
        <v>1296.5</v>
      </c>
      <c r="K40" s="7" t="n">
        <v>690.9</v>
      </c>
      <c r="L40" s="5" t="n">
        <v>917</v>
      </c>
    </row>
    <row r="41" spans="1:12">
      <c r="A41" s="3" t="s">
        <v>185</v>
      </c>
    </row>
    <row r="42" spans="1:12">
      <c r="A42" s="4" t="s">
        <v>186</v>
      </c>
      <c r="J42" s="7" t="n">
        <v>37.8</v>
      </c>
      <c r="K42" s="7" t="n">
        <v>76.09999999999999</v>
      </c>
      <c r="L42" s="7" t="n">
        <v>77.5</v>
      </c>
    </row>
    <row r="43" spans="1:12">
      <c r="A43" s="4" t="s">
        <v>187</v>
      </c>
      <c r="J43" s="7" t="n">
        <v>-277.3</v>
      </c>
      <c r="K43" s="7" t="n">
        <v>-300.6</v>
      </c>
      <c r="L43" s="7" t="n">
        <v>-222.7</v>
      </c>
    </row>
    <row r="44" spans="1:12">
      <c r="A44" s="4" t="s">
        <v>190</v>
      </c>
      <c r="J44" s="7" t="n">
        <v>0.7</v>
      </c>
      <c r="K44" s="7" t="n">
        <v>0.7</v>
      </c>
      <c r="L44" s="7" t="n">
        <v>0.3</v>
      </c>
    </row>
    <row r="45" spans="1:12">
      <c r="A45" s="4" t="s">
        <v>145</v>
      </c>
      <c r="J45" s="7" t="n">
        <v>-464.9</v>
      </c>
      <c r="K45" s="5" t="n">
        <v>-441</v>
      </c>
      <c r="L45" s="7" t="n">
        <v>-376.6</v>
      </c>
    </row>
    <row r="46" spans="1:12">
      <c r="A46" s="4" t="s">
        <v>146</v>
      </c>
      <c r="K46" s="7" t="n">
        <v>-16.5</v>
      </c>
      <c r="L46" s="5" t="n">
        <v>-33</v>
      </c>
    </row>
    <row r="47" spans="1:12">
      <c r="A47" s="4" t="s">
        <v>153</v>
      </c>
      <c r="K47" s="5" t="n">
        <v>-550</v>
      </c>
    </row>
    <row r="48" spans="1:12">
      <c r="A48" s="4" t="s">
        <v>192</v>
      </c>
      <c r="J48" s="7" t="n">
        <v>-744.5</v>
      </c>
    </row>
    <row r="49" spans="1:12">
      <c r="A49" s="4" t="s">
        <v>191</v>
      </c>
      <c r="J49" s="7" t="n">
        <v>644.2</v>
      </c>
      <c r="K49" s="7" t="n">
        <v>791.8</v>
      </c>
    </row>
    <row r="50" spans="1:12">
      <c r="A50" s="4" t="s">
        <v>197</v>
      </c>
      <c r="J50" s="5" t="n">
        <v>-804</v>
      </c>
      <c r="K50" s="7" t="n">
        <v>-439.5</v>
      </c>
      <c r="L50" s="7" t="n">
        <v>-554.5</v>
      </c>
    </row>
    <row r="51" spans="1:12">
      <c r="A51" s="4" t="s">
        <v>198</v>
      </c>
      <c r="J51" s="7" t="n">
        <v>303.9</v>
      </c>
      <c r="K51" s="7" t="n">
        <v>166.3</v>
      </c>
      <c r="L51" s="7" t="n">
        <v>280.9</v>
      </c>
    </row>
    <row r="52" spans="1:12">
      <c r="A52" s="4" t="s">
        <v>199</v>
      </c>
      <c r="E52" s="6" t="n">
        <v>578.7</v>
      </c>
      <c r="I52" s="6" t="n">
        <v>412.4</v>
      </c>
      <c r="J52" s="7" t="n">
        <v>578.7</v>
      </c>
      <c r="K52" s="7" t="n">
        <v>412.4</v>
      </c>
      <c r="L52" s="7" t="n">
        <v>131.5</v>
      </c>
    </row>
    <row r="53" spans="1:12">
      <c r="A53" s="4" t="s">
        <v>200</v>
      </c>
      <c r="B53" s="6" t="n">
        <v>882.6</v>
      </c>
      <c r="F53" s="6" t="n">
        <v>578.7</v>
      </c>
      <c r="J53" s="6" t="n">
        <v>882.6</v>
      </c>
      <c r="K53" s="6" t="n">
        <v>578.7</v>
      </c>
      <c r="L53" s="6" t="n">
        <v>412.4</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7</v>
      </c>
      <c r="B1" s="2" t="s">
        <v>1</v>
      </c>
    </row>
    <row r="2" spans="1:4">
      <c r="B2" s="2" t="s">
        <v>2</v>
      </c>
      <c r="C2" s="2" t="s">
        <v>30</v>
      </c>
      <c r="D2" s="2" t="s">
        <v>94</v>
      </c>
    </row>
    <row r="3" spans="1:4">
      <c r="A3" s="3" t="s">
        <v>2158</v>
      </c>
    </row>
    <row r="4" spans="1:4">
      <c r="A4" s="4" t="s">
        <v>2110</v>
      </c>
      <c r="B4" s="6" t="n">
        <v>1295.3</v>
      </c>
      <c r="C4" s="6" t="n">
        <v>685.5</v>
      </c>
      <c r="D4" s="6" t="n">
        <v>917.7</v>
      </c>
    </row>
    <row r="5" spans="1:4">
      <c r="A5" s="3" t="s">
        <v>2159</v>
      </c>
    </row>
    <row r="6" spans="1:4">
      <c r="A6" s="4" t="s">
        <v>2160</v>
      </c>
      <c r="B6" s="6" t="n">
        <v>74.5999999999999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61</v>
      </c>
      <c r="B1" s="2" t="s">
        <v>1</v>
      </c>
    </row>
    <row r="2" spans="1:5">
      <c r="B2" s="2" t="s">
        <v>2</v>
      </c>
      <c r="C2" s="2" t="s">
        <v>30</v>
      </c>
      <c r="D2" s="2" t="s">
        <v>94</v>
      </c>
      <c r="E2" s="2" t="s">
        <v>593</v>
      </c>
    </row>
    <row r="3" spans="1:5">
      <c r="A3" s="3" t="s">
        <v>2162</v>
      </c>
    </row>
    <row r="4" spans="1:5">
      <c r="A4" s="4" t="s">
        <v>44</v>
      </c>
      <c r="B4" s="6" t="n">
        <v>3380.2</v>
      </c>
      <c r="C4" s="6" t="n">
        <v>3276.1</v>
      </c>
      <c r="D4" s="10" t="n">
        <v>2993</v>
      </c>
      <c r="E4" s="10" t="n">
        <v>3077</v>
      </c>
    </row>
    <row r="5" spans="1:5">
      <c r="A5" s="4" t="s">
        <v>53</v>
      </c>
      <c r="B5" s="7" t="n">
        <v>29000.7</v>
      </c>
      <c r="C5" s="7" t="n">
        <v>25856.5</v>
      </c>
    </row>
    <row r="6" spans="1:5">
      <c r="A6" s="4" t="s">
        <v>2163</v>
      </c>
      <c r="B6" s="5" t="n">
        <v>38844</v>
      </c>
      <c r="C6" s="7" t="n">
        <v>36521.5</v>
      </c>
    </row>
    <row r="7" spans="1:5">
      <c r="A7" s="4" t="s">
        <v>96</v>
      </c>
      <c r="B7" s="7" t="n">
        <v>5299.1</v>
      </c>
      <c r="C7" s="7" t="n">
        <v>5310.3</v>
      </c>
      <c r="D7" s="7" t="n">
        <v>3722.9</v>
      </c>
    </row>
    <row r="8" spans="1:5">
      <c r="A8" s="4" t="s">
        <v>98</v>
      </c>
      <c r="B8" s="7" t="n">
        <v>3296.5</v>
      </c>
      <c r="C8" s="7" t="n">
        <v>3052.1</v>
      </c>
      <c r="D8" s="7" t="n">
        <v>3257.9</v>
      </c>
    </row>
    <row r="9" spans="1:5">
      <c r="A9" s="4" t="s">
        <v>106</v>
      </c>
      <c r="B9" s="7" t="n">
        <v>6913.2</v>
      </c>
      <c r="C9" s="7" t="n">
        <v>6697.7</v>
      </c>
      <c r="D9" s="5" t="n">
        <v>5231</v>
      </c>
    </row>
    <row r="10" spans="1:5">
      <c r="A10" s="4" t="s">
        <v>160</v>
      </c>
      <c r="B10" s="7" t="n">
        <v>285.1</v>
      </c>
      <c r="C10" s="7" t="n">
        <v>270.8</v>
      </c>
      <c r="D10" s="7" t="n">
        <v>367.2</v>
      </c>
    </row>
    <row r="11" spans="1:5">
      <c r="A11" s="4" t="s">
        <v>2164</v>
      </c>
      <c r="B11" s="7" t="n">
        <v>3447.5</v>
      </c>
      <c r="C11" s="7" t="n">
        <v>3401.6</v>
      </c>
      <c r="D11" s="7" t="n">
        <v>3207.1</v>
      </c>
    </row>
    <row r="12" spans="1:5">
      <c r="A12" s="4" t="s">
        <v>551</v>
      </c>
    </row>
    <row r="13" spans="1:5">
      <c r="A13" s="3" t="s">
        <v>2162</v>
      </c>
    </row>
    <row r="14" spans="1:5">
      <c r="A14" s="4" t="s">
        <v>44</v>
      </c>
      <c r="B14" s="7" t="n">
        <v>812.7</v>
      </c>
      <c r="C14" s="5" t="n">
        <v>854</v>
      </c>
    </row>
    <row r="15" spans="1:5">
      <c r="A15" s="4" t="s">
        <v>53</v>
      </c>
      <c r="B15" s="5" t="n">
        <v>15455</v>
      </c>
      <c r="C15" s="7" t="n">
        <v>13229.8</v>
      </c>
    </row>
    <row r="16" spans="1:5">
      <c r="A16" s="4" t="s">
        <v>2163</v>
      </c>
      <c r="B16" s="7" t="n">
        <v>30796.8</v>
      </c>
      <c r="C16" s="7" t="n">
        <v>28651.5</v>
      </c>
    </row>
    <row r="17" spans="1:5">
      <c r="A17" s="4" t="s">
        <v>96</v>
      </c>
      <c r="B17" s="7" t="n">
        <v>2860.9</v>
      </c>
      <c r="C17" s="7" t="n">
        <v>3011.4</v>
      </c>
      <c r="D17" s="7" t="n">
        <v>1584.5</v>
      </c>
    </row>
    <row r="18" spans="1:5">
      <c r="A18" s="4" t="s">
        <v>98</v>
      </c>
      <c r="B18" s="7" t="n">
        <v>1931.2</v>
      </c>
      <c r="C18" s="5" t="n">
        <v>1749</v>
      </c>
      <c r="D18" s="7" t="n">
        <v>1857.7</v>
      </c>
    </row>
    <row r="19" spans="1:5">
      <c r="A19" s="4" t="s">
        <v>106</v>
      </c>
      <c r="B19" s="7" t="n">
        <v>4108.3</v>
      </c>
      <c r="C19" s="7" t="n">
        <v>4158.4</v>
      </c>
      <c r="D19" s="7" t="n">
        <v>2766.9</v>
      </c>
    </row>
    <row r="20" spans="1:5">
      <c r="A20" s="4" t="s">
        <v>160</v>
      </c>
      <c r="B20" s="7" t="n">
        <v>161.4</v>
      </c>
      <c r="C20" s="7" t="n">
        <v>158.2</v>
      </c>
      <c r="D20" s="7" t="n">
        <v>163.6</v>
      </c>
    </row>
    <row r="21" spans="1:5">
      <c r="A21" s="4" t="s">
        <v>2164</v>
      </c>
      <c r="B21" s="7" t="n">
        <v>1114.3</v>
      </c>
      <c r="C21" s="7" t="n">
        <v>1126.8</v>
      </c>
      <c r="D21" s="7" t="n">
        <v>1056.9</v>
      </c>
    </row>
    <row r="22" spans="1:5">
      <c r="A22" s="4" t="s">
        <v>552</v>
      </c>
    </row>
    <row r="23" spans="1:5">
      <c r="A23" s="3" t="s">
        <v>2162</v>
      </c>
    </row>
    <row r="24" spans="1:5">
      <c r="A24" s="4" t="s">
        <v>98</v>
      </c>
      <c r="B24" s="7" t="n">
        <v>12.6</v>
      </c>
      <c r="C24" s="7" t="n">
        <v>8.1</v>
      </c>
      <c r="D24" s="7" t="n">
        <v>10.5</v>
      </c>
    </row>
    <row r="25" spans="1:5">
      <c r="A25" s="4" t="s">
        <v>2164</v>
      </c>
      <c r="B25" s="7" t="n">
        <v>935.8</v>
      </c>
      <c r="C25" s="7" t="n">
        <v>943.4</v>
      </c>
      <c r="D25" s="7" t="n">
        <v>895.3</v>
      </c>
    </row>
    <row r="26" spans="1:5">
      <c r="A26" s="4" t="s">
        <v>553</v>
      </c>
    </row>
    <row r="27" spans="1:5">
      <c r="A27" s="3" t="s">
        <v>2162</v>
      </c>
    </row>
    <row r="28" spans="1:5">
      <c r="A28" s="4" t="s">
        <v>44</v>
      </c>
      <c r="B28" s="5" t="n">
        <v>196</v>
      </c>
      <c r="C28" s="7" t="n">
        <v>218.8</v>
      </c>
    </row>
    <row r="29" spans="1:5">
      <c r="A29" s="4" t="s">
        <v>53</v>
      </c>
      <c r="B29" s="7" t="n">
        <v>4182.2</v>
      </c>
      <c r="C29" s="7" t="n">
        <v>3634.9</v>
      </c>
    </row>
    <row r="30" spans="1:5">
      <c r="A30" s="4" t="s">
        <v>2163</v>
      </c>
      <c r="B30" s="7" t="n">
        <v>1316.9</v>
      </c>
      <c r="C30" s="7" t="n">
        <v>1403.9</v>
      </c>
    </row>
    <row r="31" spans="1:5">
      <c r="A31" s="4" t="s">
        <v>96</v>
      </c>
      <c r="B31" s="7" t="n">
        <v>274.6</v>
      </c>
      <c r="C31" s="7" t="n">
        <v>252.9</v>
      </c>
      <c r="D31" s="7" t="n">
        <v>225.7</v>
      </c>
    </row>
    <row r="32" spans="1:5">
      <c r="A32" s="4" t="s">
        <v>98</v>
      </c>
      <c r="B32" s="7" t="n">
        <v>491.4</v>
      </c>
      <c r="C32" s="7" t="n">
        <v>495.9</v>
      </c>
      <c r="D32" s="5" t="n">
        <v>591</v>
      </c>
    </row>
    <row r="33" spans="1:5">
      <c r="A33" s="4" t="s">
        <v>106</v>
      </c>
      <c r="B33" s="7" t="n">
        <v>584.6</v>
      </c>
      <c r="C33" s="7" t="n">
        <v>573.9</v>
      </c>
      <c r="D33" s="7" t="n">
        <v>622.9</v>
      </c>
    </row>
    <row r="34" spans="1:5">
      <c r="A34" s="4" t="s">
        <v>160</v>
      </c>
      <c r="B34" s="7" t="n">
        <v>22.5</v>
      </c>
      <c r="C34" s="7" t="n">
        <v>19.1</v>
      </c>
      <c r="D34" s="7" t="n">
        <v>18.7</v>
      </c>
    </row>
    <row r="35" spans="1:5">
      <c r="A35" s="4" t="s">
        <v>2164</v>
      </c>
      <c r="B35" s="7" t="n">
        <v>365.5</v>
      </c>
      <c r="C35" s="7" t="n">
        <v>368.9</v>
      </c>
      <c r="D35" s="7" t="n">
        <v>342.8</v>
      </c>
    </row>
    <row r="36" spans="1:5">
      <c r="A36" s="4" t="s">
        <v>554</v>
      </c>
    </row>
    <row r="37" spans="1:5">
      <c r="A37" s="3" t="s">
        <v>2162</v>
      </c>
    </row>
    <row r="38" spans="1:5">
      <c r="A38" s="4" t="s">
        <v>44</v>
      </c>
      <c r="B38" s="7" t="n">
        <v>2371.5</v>
      </c>
      <c r="C38" s="7" t="n">
        <v>2203.3</v>
      </c>
    </row>
    <row r="39" spans="1:5">
      <c r="A39" s="4" t="s">
        <v>53</v>
      </c>
      <c r="B39" s="7" t="n">
        <v>9171.5</v>
      </c>
      <c r="C39" s="7" t="n">
        <v>8757.200000000001</v>
      </c>
    </row>
    <row r="40" spans="1:5">
      <c r="A40" s="4" t="s">
        <v>2163</v>
      </c>
      <c r="B40" s="7" t="n">
        <v>7060.7</v>
      </c>
      <c r="C40" s="7" t="n">
        <v>6783.5</v>
      </c>
    </row>
    <row r="41" spans="1:5">
      <c r="A41" s="4" t="s">
        <v>96</v>
      </c>
      <c r="B41" s="7" t="n">
        <v>2163.6</v>
      </c>
      <c r="C41" s="7" t="n">
        <v>2045.9</v>
      </c>
      <c r="D41" s="7" t="n">
        <v>1913.8</v>
      </c>
    </row>
    <row r="42" spans="1:5">
      <c r="A42" s="4" t="s">
        <v>98</v>
      </c>
      <c r="B42" s="7" t="n">
        <v>751.2</v>
      </c>
      <c r="C42" s="7" t="n">
        <v>717.8</v>
      </c>
      <c r="D42" s="7" t="n">
        <v>714.8</v>
      </c>
    </row>
    <row r="43" spans="1:5">
      <c r="A43" s="4" t="s">
        <v>106</v>
      </c>
      <c r="B43" s="7" t="n">
        <v>2221.4</v>
      </c>
      <c r="C43" s="7" t="n">
        <v>1963.5</v>
      </c>
      <c r="D43" s="7" t="n">
        <v>1847.9</v>
      </c>
    </row>
    <row r="44" spans="1:5">
      <c r="A44" s="4" t="s">
        <v>160</v>
      </c>
      <c r="B44" s="7" t="n">
        <v>101.2</v>
      </c>
      <c r="C44" s="7" t="n">
        <v>93.5</v>
      </c>
      <c r="D44" s="7" t="n">
        <v>184.9</v>
      </c>
    </row>
    <row r="45" spans="1:5">
      <c r="A45" s="4" t="s">
        <v>2164</v>
      </c>
      <c r="B45" s="7" t="n">
        <v>796.4</v>
      </c>
      <c r="C45" s="7" t="n">
        <v>788.1</v>
      </c>
      <c r="D45" s="7" t="n">
        <v>714.7</v>
      </c>
    </row>
    <row r="46" spans="1:5">
      <c r="A46" s="4" t="s">
        <v>1941</v>
      </c>
    </row>
    <row r="47" spans="1:5">
      <c r="A47" s="3" t="s">
        <v>2162</v>
      </c>
    </row>
    <row r="48" spans="1:5">
      <c r="A48" s="4" t="s">
        <v>53</v>
      </c>
      <c r="B48" s="5" t="n">
        <v>192</v>
      </c>
      <c r="C48" s="7" t="n">
        <v>234.6</v>
      </c>
    </row>
    <row r="49" spans="1:5">
      <c r="A49" s="4" t="s">
        <v>2163</v>
      </c>
      <c r="B49" s="7" t="n">
        <v>-330.4</v>
      </c>
      <c r="C49" s="7" t="n">
        <v>-317.4</v>
      </c>
    </row>
    <row r="50" spans="1:5">
      <c r="A50" s="4" t="s">
        <v>96</v>
      </c>
      <c r="C50" s="7" t="n">
        <v>0.1</v>
      </c>
      <c r="D50" s="7" t="n">
        <v>-1.1</v>
      </c>
    </row>
    <row r="51" spans="1:5">
      <c r="A51" s="4" t="s">
        <v>98</v>
      </c>
      <c r="B51" s="7" t="n">
        <v>110.1</v>
      </c>
      <c r="C51" s="7" t="n">
        <v>81.3</v>
      </c>
      <c r="D51" s="7" t="n">
        <v>83.90000000000001</v>
      </c>
    </row>
    <row r="52" spans="1:5">
      <c r="A52" s="4" t="s">
        <v>106</v>
      </c>
      <c r="B52" s="7" t="n">
        <v>-1.1</v>
      </c>
      <c r="C52" s="7" t="n">
        <v>1.9</v>
      </c>
      <c r="D52" s="7" t="n">
        <v>-6.7</v>
      </c>
    </row>
    <row r="53" spans="1:5">
      <c r="A53" s="4" t="s">
        <v>2164</v>
      </c>
      <c r="B53" s="6" t="n">
        <v>235.5</v>
      </c>
      <c r="C53" s="6" t="n">
        <v>174.4</v>
      </c>
      <c r="D53" s="6" t="n">
        <v>197.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165</v>
      </c>
      <c r="B1" s="2" t="s">
        <v>1</v>
      </c>
    </row>
    <row r="2" spans="1:4">
      <c r="B2" s="2" t="s">
        <v>2</v>
      </c>
      <c r="C2" s="2" t="s">
        <v>30</v>
      </c>
      <c r="D2" s="2" t="s">
        <v>94</v>
      </c>
    </row>
    <row r="3" spans="1:4">
      <c r="A3" s="3" t="s">
        <v>2166</v>
      </c>
    </row>
    <row r="4" spans="1:4">
      <c r="A4" s="4" t="s">
        <v>2167</v>
      </c>
      <c r="B4" s="6" t="n">
        <v>437977.4</v>
      </c>
      <c r="C4" s="6" t="n">
        <v>390603.3</v>
      </c>
      <c r="D4" s="6" t="n">
        <v>354951.9</v>
      </c>
    </row>
    <row r="5" spans="1:4">
      <c r="A5" s="4" t="s">
        <v>2168</v>
      </c>
      <c r="B5" s="7" t="n">
        <v>242777.7</v>
      </c>
      <c r="C5" s="7" t="n">
        <v>184588.9</v>
      </c>
      <c r="D5" s="7" t="n">
        <v>177418.6</v>
      </c>
    </row>
    <row r="6" spans="1:4">
      <c r="A6" s="4" t="s">
        <v>2169</v>
      </c>
      <c r="B6" s="7" t="n">
        <v>1087.8</v>
      </c>
      <c r="C6" s="7" t="n">
        <v>1187.1</v>
      </c>
      <c r="D6" s="7" t="n">
        <v>1317.7</v>
      </c>
    </row>
    <row r="7" spans="1:4">
      <c r="A7" s="4" t="s">
        <v>2170</v>
      </c>
      <c r="B7" s="6" t="n">
        <v>196287.5</v>
      </c>
      <c r="C7" s="6" t="n">
        <v>207201.5</v>
      </c>
      <c r="D7" s="10" t="n">
        <v>178851</v>
      </c>
    </row>
    <row r="8" spans="1:4">
      <c r="A8" s="4" t="s">
        <v>2171</v>
      </c>
      <c r="B8" s="4" t="s">
        <v>1777</v>
      </c>
      <c r="C8" s="4" t="s">
        <v>1777</v>
      </c>
      <c r="D8" s="4" t="s">
        <v>774</v>
      </c>
    </row>
    <row r="9" spans="1:4">
      <c r="A9" s="3" t="s">
        <v>2172</v>
      </c>
    </row>
    <row r="10" spans="1:4">
      <c r="A10" s="4" t="s">
        <v>2173</v>
      </c>
      <c r="B10" s="6" t="n">
        <v>5753.8</v>
      </c>
      <c r="C10" s="6" t="n">
        <v>5710.8</v>
      </c>
      <c r="D10" s="6" t="n">
        <v>4123.7</v>
      </c>
    </row>
    <row r="11" spans="1:4">
      <c r="A11" s="4" t="s">
        <v>2174</v>
      </c>
      <c r="B11" s="7" t="n">
        <v>456.4</v>
      </c>
      <c r="C11" s="7" t="n">
        <v>402.4</v>
      </c>
      <c r="D11" s="7" t="n">
        <v>402.9</v>
      </c>
    </row>
    <row r="12" spans="1:4">
      <c r="A12" s="4" t="s">
        <v>2175</v>
      </c>
      <c r="B12" s="7" t="n">
        <v>1.7</v>
      </c>
      <c r="C12" s="7" t="n">
        <v>1.9</v>
      </c>
      <c r="D12" s="7" t="n">
        <v>2.1</v>
      </c>
    </row>
    <row r="13" spans="1:4">
      <c r="A13" s="4" t="s">
        <v>2176</v>
      </c>
      <c r="B13" s="7" t="n">
        <v>5299.1</v>
      </c>
      <c r="C13" s="7" t="n">
        <v>5310.3</v>
      </c>
      <c r="D13" s="6" t="n">
        <v>3722.9</v>
      </c>
    </row>
    <row r="14" spans="1:4">
      <c r="A14" s="4" t="s">
        <v>2177</v>
      </c>
      <c r="D14" s="4" t="s">
        <v>2178</v>
      </c>
    </row>
    <row r="15" spans="1:4">
      <c r="A15" s="4" t="s">
        <v>2179</v>
      </c>
    </row>
    <row r="16" spans="1:4">
      <c r="A16" s="3" t="s">
        <v>2172</v>
      </c>
    </row>
    <row r="17" spans="1:4">
      <c r="A17" s="4" t="s">
        <v>2173</v>
      </c>
      <c r="B17" s="7" t="n">
        <v>4137.1</v>
      </c>
      <c r="C17" s="7" t="n">
        <v>4208.7</v>
      </c>
      <c r="D17" s="6" t="n">
        <v>2725.4</v>
      </c>
    </row>
    <row r="18" spans="1:4">
      <c r="A18" s="4" t="s">
        <v>2174</v>
      </c>
      <c r="B18" s="7" t="n">
        <v>285.2</v>
      </c>
      <c r="C18" s="7" t="n">
        <v>255.3</v>
      </c>
      <c r="D18" s="7" t="n">
        <v>228.1</v>
      </c>
    </row>
    <row r="19" spans="1:4">
      <c r="A19" s="4" t="s">
        <v>2175</v>
      </c>
      <c r="B19" s="7" t="n">
        <v>1.7</v>
      </c>
      <c r="C19" s="7" t="n">
        <v>1.9</v>
      </c>
      <c r="D19" s="7" t="n">
        <v>2.1</v>
      </c>
    </row>
    <row r="20" spans="1:4">
      <c r="A20" s="4" t="s">
        <v>2176</v>
      </c>
      <c r="B20" s="7" t="n">
        <v>3853.6</v>
      </c>
      <c r="C20" s="7" t="n">
        <v>3955.3</v>
      </c>
      <c r="D20" s="6" t="n">
        <v>2499.4</v>
      </c>
    </row>
    <row r="21" spans="1:4">
      <c r="A21" s="4" t="s">
        <v>2177</v>
      </c>
      <c r="D21" s="4" t="s">
        <v>2178</v>
      </c>
    </row>
    <row r="22" spans="1:4">
      <c r="A22" s="4" t="s">
        <v>2180</v>
      </c>
    </row>
    <row r="23" spans="1:4">
      <c r="A23" s="3" t="s">
        <v>2172</v>
      </c>
    </row>
    <row r="24" spans="1:4">
      <c r="A24" s="4" t="s">
        <v>2173</v>
      </c>
      <c r="B24" s="7" t="n">
        <v>1616.7</v>
      </c>
      <c r="C24" s="7" t="n">
        <v>1502.1</v>
      </c>
      <c r="D24" s="6" t="n">
        <v>1398.3</v>
      </c>
    </row>
    <row r="25" spans="1:4">
      <c r="A25" s="4" t="s">
        <v>2174</v>
      </c>
      <c r="B25" s="7" t="n">
        <v>171.2</v>
      </c>
      <c r="C25" s="7" t="n">
        <v>147.1</v>
      </c>
      <c r="D25" s="7" t="n">
        <v>174.8</v>
      </c>
    </row>
    <row r="26" spans="1:4">
      <c r="A26" s="4" t="s">
        <v>2176</v>
      </c>
      <c r="B26" s="6" t="n">
        <v>1445.5</v>
      </c>
      <c r="C26" s="10" t="n">
        <v>1355</v>
      </c>
      <c r="D26" s="6" t="n">
        <v>1223.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4846.1</v>
      </c>
      <c r="C3" s="6" t="n">
        <v>49966.5</v>
      </c>
    </row>
    <row r="4" spans="1:3">
      <c r="A4" s="4" t="s">
        <v>33</v>
      </c>
      <c r="B4" s="7" t="n">
        <v>398.4</v>
      </c>
      <c r="C4" s="7" t="n">
        <v>686.8</v>
      </c>
    </row>
    <row r="5" spans="1:3">
      <c r="A5" s="4" t="s">
        <v>34</v>
      </c>
      <c r="B5" s="7" t="n">
        <v>98.90000000000001</v>
      </c>
      <c r="C5" s="7" t="n">
        <v>104.5</v>
      </c>
    </row>
    <row r="6" spans="1:3">
      <c r="A6" s="4" t="s">
        <v>35</v>
      </c>
      <c r="B6" s="7" t="n">
        <v>1413.4</v>
      </c>
      <c r="C6" s="7" t="n">
        <v>1202.7</v>
      </c>
    </row>
    <row r="7" spans="1:3">
      <c r="A7" s="4" t="s">
        <v>36</v>
      </c>
      <c r="B7" s="7" t="n">
        <v>13230.2</v>
      </c>
      <c r="C7" s="7" t="n">
        <v>12339.4</v>
      </c>
    </row>
    <row r="8" spans="1:3">
      <c r="A8" s="4" t="s">
        <v>37</v>
      </c>
      <c r="B8" s="7" t="n">
        <v>1368.8</v>
      </c>
      <c r="C8" s="7" t="n">
        <v>1451.8</v>
      </c>
    </row>
    <row r="9" spans="1:3">
      <c r="A9" s="4" t="s">
        <v>38</v>
      </c>
      <c r="B9" s="7" t="n">
        <v>823.8</v>
      </c>
      <c r="C9" s="7" t="n">
        <v>817.1</v>
      </c>
    </row>
    <row r="10" spans="1:3">
      <c r="A10" s="4" t="s">
        <v>39</v>
      </c>
      <c r="B10" s="7" t="n">
        <v>3655.9</v>
      </c>
      <c r="C10" s="7" t="n">
        <v>3251.7</v>
      </c>
    </row>
    <row r="11" spans="1:3">
      <c r="A11" s="4" t="s">
        <v>40</v>
      </c>
      <c r="B11" s="7" t="n">
        <v>75835.5</v>
      </c>
      <c r="C11" s="7" t="n">
        <v>69820.5</v>
      </c>
    </row>
    <row r="12" spans="1:3">
      <c r="A12" s="4" t="s">
        <v>41</v>
      </c>
      <c r="B12" s="7" t="n">
        <v>2719.6</v>
      </c>
      <c r="C12" s="7" t="n">
        <v>2564.8</v>
      </c>
    </row>
    <row r="13" spans="1:3">
      <c r="A13" s="4" t="s">
        <v>42</v>
      </c>
      <c r="B13" s="7" t="n">
        <v>580.6</v>
      </c>
      <c r="C13" s="7" t="n">
        <v>545.6</v>
      </c>
    </row>
    <row r="14" spans="1:3">
      <c r="A14" s="4" t="s">
        <v>43</v>
      </c>
      <c r="B14" s="7" t="n">
        <v>1361.9</v>
      </c>
      <c r="C14" s="7" t="n">
        <v>1429.3</v>
      </c>
    </row>
    <row r="15" spans="1:3">
      <c r="A15" s="4" t="s">
        <v>44</v>
      </c>
      <c r="B15" s="7" t="n">
        <v>3380.2</v>
      </c>
      <c r="C15" s="7" t="n">
        <v>3276.1</v>
      </c>
    </row>
    <row r="16" spans="1:3">
      <c r="A16" s="4" t="s">
        <v>45</v>
      </c>
      <c r="B16" s="5" t="n">
        <v>699</v>
      </c>
      <c r="C16" s="7" t="n">
        <v>633.8</v>
      </c>
    </row>
    <row r="17" spans="1:3">
      <c r="A17" s="4" t="s">
        <v>46</v>
      </c>
      <c r="B17" s="7" t="n">
        <v>1020.8</v>
      </c>
      <c r="C17" s="5" t="n">
        <v>1009</v>
      </c>
    </row>
    <row r="18" spans="1:3">
      <c r="A18" s="4" t="s">
        <v>47</v>
      </c>
      <c r="B18" s="7" t="n">
        <v>1325.3</v>
      </c>
      <c r="C18" s="7" t="n">
        <v>1359.2</v>
      </c>
    </row>
    <row r="19" spans="1:3">
      <c r="A19" s="4" t="s">
        <v>48</v>
      </c>
      <c r="B19" s="7" t="n">
        <v>139832.6</v>
      </c>
      <c r="C19" s="7" t="n">
        <v>136978.9</v>
      </c>
    </row>
    <row r="20" spans="1:3">
      <c r="A20" s="4" t="s">
        <v>49</v>
      </c>
      <c r="B20" s="7" t="n">
        <v>1258.8</v>
      </c>
      <c r="C20" s="7" t="n">
        <v>1043.1</v>
      </c>
    </row>
    <row r="21" spans="1:3">
      <c r="A21" s="4" t="s">
        <v>50</v>
      </c>
      <c r="B21" s="7" t="n">
        <v>228014.3</v>
      </c>
      <c r="C21" s="7" t="n">
        <v>218660.3</v>
      </c>
    </row>
    <row r="22" spans="1:3">
      <c r="A22" s="3" t="s">
        <v>51</v>
      </c>
    </row>
    <row r="23" spans="1:3">
      <c r="A23" s="4" t="s">
        <v>52</v>
      </c>
      <c r="B23" s="7" t="n">
        <v>37953.6</v>
      </c>
      <c r="C23" s="7" t="n">
        <v>35716.1</v>
      </c>
    </row>
    <row r="24" spans="1:3">
      <c r="A24" s="4" t="s">
        <v>53</v>
      </c>
      <c r="B24" s="7" t="n">
        <v>29000.7</v>
      </c>
      <c r="C24" s="7" t="n">
        <v>25856.5</v>
      </c>
    </row>
    <row r="25" spans="1:3">
      <c r="A25" s="4" t="s">
        <v>54</v>
      </c>
      <c r="B25" s="7" t="n">
        <v>890.4</v>
      </c>
      <c r="C25" s="7" t="n">
        <v>805.4</v>
      </c>
    </row>
    <row r="26" spans="1:3">
      <c r="A26" s="4" t="s">
        <v>55</v>
      </c>
      <c r="B26" s="7" t="n">
        <v>51.4</v>
      </c>
      <c r="C26" s="7" t="n">
        <v>181.1</v>
      </c>
    </row>
    <row r="27" spans="1:3">
      <c r="A27" s="4" t="s">
        <v>56</v>
      </c>
      <c r="B27" s="7" t="n">
        <v>3125.7</v>
      </c>
      <c r="C27" s="7" t="n">
        <v>3265.2</v>
      </c>
    </row>
    <row r="28" spans="1:3">
      <c r="A28" s="4" t="s">
        <v>57</v>
      </c>
      <c r="B28" s="7" t="n">
        <v>12.9</v>
      </c>
      <c r="C28" s="7" t="n">
        <v>18.4</v>
      </c>
    </row>
    <row r="29" spans="1:3">
      <c r="A29" s="4" t="s">
        <v>58</v>
      </c>
      <c r="B29" s="7" t="n">
        <v>972.4</v>
      </c>
      <c r="C29" s="7" t="n">
        <v>697.2</v>
      </c>
    </row>
    <row r="30" spans="1:3">
      <c r="A30" s="4" t="s">
        <v>59</v>
      </c>
      <c r="B30" s="7" t="n">
        <v>139832.6</v>
      </c>
      <c r="C30" s="7" t="n">
        <v>136978.9</v>
      </c>
    </row>
    <row r="31" spans="1:3">
      <c r="A31" s="4" t="s">
        <v>60</v>
      </c>
      <c r="B31" s="7" t="n">
        <v>5783.3</v>
      </c>
      <c r="C31" s="7" t="n">
        <v>5678.4</v>
      </c>
    </row>
    <row r="32" spans="1:3">
      <c r="A32" s="4" t="s">
        <v>61</v>
      </c>
      <c r="B32" s="5" t="n">
        <v>217623</v>
      </c>
      <c r="C32" s="7" t="n">
        <v>209197.2</v>
      </c>
    </row>
    <row r="33" spans="1:3">
      <c r="A33" s="4" t="s">
        <v>62</v>
      </c>
      <c r="B33" s="7" t="n">
        <v>97.5</v>
      </c>
      <c r="C33" s="7" t="n">
        <v>85.7</v>
      </c>
    </row>
    <row r="34" spans="1:3">
      <c r="A34" s="3" t="s">
        <v>63</v>
      </c>
    </row>
    <row r="35" spans="1:3">
      <c r="A35" s="4" t="s">
        <v>64</v>
      </c>
      <c r="B35" s="7" t="n">
        <v>4.7</v>
      </c>
      <c r="C35" s="7" t="n">
        <v>4.7</v>
      </c>
    </row>
    <row r="36" spans="1:3">
      <c r="A36" s="4" t="s">
        <v>65</v>
      </c>
      <c r="B36" s="5" t="n">
        <v>9686</v>
      </c>
      <c r="C36" s="7" t="n">
        <v>9544.799999999999</v>
      </c>
    </row>
    <row r="37" spans="1:3">
      <c r="A37" s="4" t="s">
        <v>66</v>
      </c>
      <c r="B37" s="7" t="n">
        <v>7720.4</v>
      </c>
      <c r="C37" s="7" t="n">
        <v>6875.9</v>
      </c>
    </row>
    <row r="38" spans="1:3">
      <c r="A38" s="4" t="s">
        <v>67</v>
      </c>
      <c r="B38" s="7" t="n">
        <v>-675.2</v>
      </c>
      <c r="C38" s="7" t="n">
        <v>-882.5</v>
      </c>
    </row>
    <row r="39" spans="1:3">
      <c r="A39" s="4" t="s">
        <v>68</v>
      </c>
      <c r="B39" s="7" t="n">
        <v>-6508.6</v>
      </c>
      <c r="C39" s="7" t="n">
        <v>-6231.3</v>
      </c>
    </row>
    <row r="40" spans="1:3">
      <c r="A40" s="4" t="s">
        <v>69</v>
      </c>
      <c r="B40" s="7" t="n">
        <v>10227.3</v>
      </c>
      <c r="C40" s="7" t="n">
        <v>9311.6</v>
      </c>
    </row>
    <row r="41" spans="1:3">
      <c r="A41" s="4" t="s">
        <v>70</v>
      </c>
      <c r="B41" s="7" t="n">
        <v>66.5</v>
      </c>
      <c r="C41" s="7" t="n">
        <v>65.8</v>
      </c>
    </row>
    <row r="42" spans="1:3">
      <c r="A42" s="4" t="s">
        <v>71</v>
      </c>
      <c r="B42" s="7" t="n">
        <v>10293.8</v>
      </c>
      <c r="C42" s="7" t="n">
        <v>9377.4</v>
      </c>
    </row>
    <row r="43" spans="1:3">
      <c r="A43" s="4" t="s">
        <v>72</v>
      </c>
      <c r="B43" s="6" t="n">
        <v>228014.3</v>
      </c>
      <c r="C43" s="6" t="n">
        <v>2186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6" t="n">
        <v>54846.1</v>
      </c>
      <c r="C2" s="6" t="n">
        <v>49966.5</v>
      </c>
    </row>
    <row r="3" spans="1:3">
      <c r="A3" s="4" t="s">
        <v>75</v>
      </c>
      <c r="B3" s="7" t="n">
        <v>398.4</v>
      </c>
      <c r="C3" s="7" t="n">
        <v>686.8</v>
      </c>
    </row>
    <row r="4" spans="1:3">
      <c r="A4" s="4" t="s">
        <v>76</v>
      </c>
      <c r="B4" s="7" t="n">
        <v>1413.4</v>
      </c>
      <c r="C4" s="7" t="n">
        <v>1202.7</v>
      </c>
    </row>
    <row r="5" spans="1:3">
      <c r="A5" s="4" t="s">
        <v>77</v>
      </c>
      <c r="B5" s="7" t="n">
        <v>1368.8</v>
      </c>
      <c r="C5" s="7" t="n">
        <v>1451.8</v>
      </c>
    </row>
    <row r="6" spans="1:3">
      <c r="A6" s="4" t="s">
        <v>78</v>
      </c>
      <c r="B6" s="7" t="n">
        <v>3655.9</v>
      </c>
      <c r="C6" s="7" t="n">
        <v>3251.7</v>
      </c>
    </row>
    <row r="7" spans="1:3">
      <c r="A7" s="4" t="s">
        <v>79</v>
      </c>
      <c r="B7" s="7" t="n">
        <v>86.2</v>
      </c>
      <c r="C7" s="7" t="n">
        <v>53.4</v>
      </c>
    </row>
    <row r="8" spans="1:3">
      <c r="A8" s="4" t="s">
        <v>80</v>
      </c>
      <c r="B8" s="7" t="n">
        <v>139832.6</v>
      </c>
      <c r="C8" s="7" t="n">
        <v>136978.9</v>
      </c>
    </row>
    <row r="9" spans="1:3">
      <c r="A9" s="4" t="s">
        <v>81</v>
      </c>
      <c r="B9" s="7" t="n">
        <v>37953.6</v>
      </c>
      <c r="C9" s="7" t="n">
        <v>35716.1</v>
      </c>
    </row>
    <row r="10" spans="1:3">
      <c r="A10" s="4" t="s">
        <v>82</v>
      </c>
      <c r="B10" s="7" t="n">
        <v>3125.7</v>
      </c>
      <c r="C10" s="7" t="n">
        <v>3265.2</v>
      </c>
    </row>
    <row r="11" spans="1:3">
      <c r="A11" s="4" t="s">
        <v>83</v>
      </c>
      <c r="B11" s="7" t="n">
        <v>139832.6</v>
      </c>
      <c r="C11" s="7" t="n">
        <v>136978.9</v>
      </c>
    </row>
    <row r="12" spans="1:3">
      <c r="A12" s="4" t="s">
        <v>84</v>
      </c>
      <c r="B12" s="7" t="n">
        <v>5783.3</v>
      </c>
      <c r="C12" s="7" t="n">
        <v>5678.4</v>
      </c>
    </row>
    <row r="13" spans="1:3">
      <c r="A13" s="4" t="s">
        <v>85</v>
      </c>
      <c r="B13" s="6" t="n">
        <v>97.5</v>
      </c>
      <c r="C13" s="6" t="n">
        <v>85.7</v>
      </c>
    </row>
    <row r="14" spans="1:3">
      <c r="A14" s="4" t="s">
        <v>86</v>
      </c>
      <c r="B14" s="8" t="n">
        <v>0.01</v>
      </c>
      <c r="C14" s="8" t="n">
        <v>0.01</v>
      </c>
    </row>
    <row r="15" spans="1:3">
      <c r="A15" s="4" t="s">
        <v>87</v>
      </c>
      <c r="B15" s="5" t="n">
        <v>2500</v>
      </c>
      <c r="C15" s="5" t="n">
        <v>2500</v>
      </c>
    </row>
    <row r="16" spans="1:3">
      <c r="A16" s="4" t="s">
        <v>88</v>
      </c>
      <c r="B16" s="7" t="n">
        <v>469.2</v>
      </c>
      <c r="C16" s="7" t="n">
        <v>466.2</v>
      </c>
    </row>
    <row r="17" spans="1:3">
      <c r="A17" s="4" t="s">
        <v>89</v>
      </c>
      <c r="B17" s="7" t="n">
        <v>287.7</v>
      </c>
      <c r="C17" s="7" t="n">
        <v>291.4</v>
      </c>
    </row>
    <row r="18" spans="1:3">
      <c r="A18" s="4" t="s">
        <v>90</v>
      </c>
      <c r="B18" s="7" t="n">
        <v>181.5</v>
      </c>
      <c r="C18" s="7" t="n">
        <v>174.8</v>
      </c>
    </row>
    <row r="19" spans="1:3">
      <c r="A19" s="4" t="s">
        <v>91</v>
      </c>
    </row>
    <row r="20" spans="1:3">
      <c r="A20" s="4" t="s">
        <v>74</v>
      </c>
      <c r="B20" s="6" t="n">
        <v>232.5</v>
      </c>
      <c r="C20" s="6" t="n">
        <v>257.4</v>
      </c>
    </row>
    <row r="21" spans="1:3">
      <c r="A21" s="4" t="s">
        <v>75</v>
      </c>
      <c r="B21" s="7" t="n">
        <v>82.40000000000001</v>
      </c>
      <c r="C21" s="7" t="n">
        <v>100.4</v>
      </c>
    </row>
    <row r="22" spans="1:3">
      <c r="A22" s="4" t="s">
        <v>76</v>
      </c>
      <c r="B22" s="7" t="n">
        <v>721.9</v>
      </c>
      <c r="C22" s="7" t="n">
        <v>640.9</v>
      </c>
    </row>
    <row r="23" spans="1:3">
      <c r="A23" s="4" t="s">
        <v>77</v>
      </c>
      <c r="B23" s="7" t="n">
        <v>305.7</v>
      </c>
      <c r="C23" s="7" t="n">
        <v>354.5</v>
      </c>
    </row>
    <row r="24" spans="1:3">
      <c r="A24" s="4" t="s">
        <v>78</v>
      </c>
      <c r="B24" s="7" t="n">
        <v>89.8</v>
      </c>
      <c r="C24" s="7" t="n">
        <v>29.5</v>
      </c>
    </row>
    <row r="25" spans="1:3">
      <c r="A25" s="4" t="s">
        <v>80</v>
      </c>
      <c r="B25" s="7" t="n">
        <v>35844.1</v>
      </c>
      <c r="C25" s="7" t="n">
        <v>33300.4</v>
      </c>
    </row>
    <row r="26" spans="1:3">
      <c r="A26" s="4" t="s">
        <v>81</v>
      </c>
      <c r="B26" s="7" t="n">
        <v>358.7</v>
      </c>
      <c r="C26" s="7" t="n">
        <v>338.9</v>
      </c>
    </row>
    <row r="27" spans="1:3">
      <c r="A27" s="4" t="s">
        <v>82</v>
      </c>
      <c r="B27" s="5" t="n">
        <v>0</v>
      </c>
      <c r="C27" s="7" t="n">
        <v>42.8</v>
      </c>
    </row>
    <row r="28" spans="1:3">
      <c r="A28" s="4" t="s">
        <v>83</v>
      </c>
      <c r="B28" s="7" t="n">
        <v>35844.1</v>
      </c>
      <c r="C28" s="7" t="n">
        <v>33300.4</v>
      </c>
    </row>
    <row r="29" spans="1:3">
      <c r="A29" s="4" t="s">
        <v>84</v>
      </c>
      <c r="B29" s="7" t="n">
        <v>284.1</v>
      </c>
      <c r="C29" s="7" t="n">
        <v>345.9</v>
      </c>
    </row>
    <row r="30" spans="1:3">
      <c r="A30" s="4" t="s">
        <v>92</v>
      </c>
      <c r="B30" s="7" t="n">
        <v>59.9</v>
      </c>
      <c r="C30" s="6" t="n">
        <v>68.09999999999999</v>
      </c>
    </row>
    <row r="31" spans="1:3">
      <c r="A31" s="4" t="s">
        <v>85</v>
      </c>
      <c r="B31" s="6" t="n">
        <v>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v>
      </c>
    </row>
    <row r="3" spans="1:2">
      <c r="A3" s="3" t="s">
        <v>216</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18</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94</v>
      </c>
    </row>
    <row r="3" spans="1:4">
      <c r="A3" s="3" t="s">
        <v>95</v>
      </c>
    </row>
    <row r="4" spans="1:4">
      <c r="A4" s="4" t="s">
        <v>96</v>
      </c>
      <c r="B4" s="6" t="n">
        <v>5299.1</v>
      </c>
      <c r="C4" s="6" t="n">
        <v>5310.3</v>
      </c>
      <c r="D4" s="6" t="n">
        <v>3722.9</v>
      </c>
    </row>
    <row r="5" spans="1:4">
      <c r="A5" s="4" t="s">
        <v>97</v>
      </c>
      <c r="B5" s="7" t="n">
        <v>3627.4</v>
      </c>
      <c r="C5" s="7" t="n">
        <v>3653.1</v>
      </c>
      <c r="D5" s="7" t="n">
        <v>3482.1</v>
      </c>
    </row>
    <row r="6" spans="1:4">
      <c r="A6" s="4" t="s">
        <v>98</v>
      </c>
      <c r="B6" s="7" t="n">
        <v>3296.5</v>
      </c>
      <c r="C6" s="7" t="n">
        <v>3052.1</v>
      </c>
      <c r="D6" s="7" t="n">
        <v>3257.9</v>
      </c>
    </row>
    <row r="7" spans="1:4">
      <c r="A7" s="4" t="s">
        <v>99</v>
      </c>
      <c r="B7" s="7" t="n">
        <v>269.5</v>
      </c>
      <c r="C7" s="7" t="n">
        <v>-20.9</v>
      </c>
      <c r="D7" s="7" t="n">
        <v>92.7</v>
      </c>
    </row>
    <row r="8" spans="1:4">
      <c r="A8" s="4" t="s">
        <v>100</v>
      </c>
      <c r="B8" s="7" t="n">
        <v>-98.8</v>
      </c>
      <c r="C8" s="7" t="n">
        <v>-0.8</v>
      </c>
      <c r="D8" s="7" t="n">
        <v>23.8</v>
      </c>
    </row>
    <row r="9" spans="1:4">
      <c r="A9" s="4" t="s">
        <v>101</v>
      </c>
      <c r="B9" s="7" t="n">
        <v>0.4</v>
      </c>
      <c r="C9" s="7" t="n">
        <v>-29.4</v>
      </c>
      <c r="D9" s="7" t="n">
        <v>-101.8</v>
      </c>
    </row>
    <row r="10" spans="1:4">
      <c r="A10" s="4" t="s">
        <v>102</v>
      </c>
      <c r="B10" s="7" t="n">
        <v>-98.40000000000001</v>
      </c>
      <c r="C10" s="7" t="n">
        <v>-30.2</v>
      </c>
      <c r="D10" s="5" t="n">
        <v>-78</v>
      </c>
    </row>
    <row r="11" spans="1:4">
      <c r="A11" s="4" t="s">
        <v>103</v>
      </c>
      <c r="B11" s="7" t="n">
        <v>171.1</v>
      </c>
      <c r="C11" s="7" t="n">
        <v>-51.1</v>
      </c>
      <c r="D11" s="7" t="n">
        <v>14.7</v>
      </c>
    </row>
    <row r="12" spans="1:4">
      <c r="A12" s="4" t="s">
        <v>104</v>
      </c>
      <c r="B12" s="7" t="n">
        <v>12394.1</v>
      </c>
      <c r="C12" s="7" t="n">
        <v>11964.4</v>
      </c>
      <c r="D12" s="7" t="n">
        <v>10477.6</v>
      </c>
    </row>
    <row r="13" spans="1:4">
      <c r="A13" s="3" t="s">
        <v>105</v>
      </c>
    </row>
    <row r="14" spans="1:4">
      <c r="A14" s="4" t="s">
        <v>106</v>
      </c>
      <c r="B14" s="7" t="n">
        <v>6913.2</v>
      </c>
      <c r="C14" s="7" t="n">
        <v>6697.7</v>
      </c>
      <c r="D14" s="5" t="n">
        <v>5231</v>
      </c>
    </row>
    <row r="15" spans="1:4">
      <c r="A15" s="4" t="s">
        <v>107</v>
      </c>
      <c r="B15" s="7" t="n">
        <v>156.6</v>
      </c>
      <c r="C15" s="7" t="n">
        <v>163.5</v>
      </c>
      <c r="D15" s="7" t="n">
        <v>177.4</v>
      </c>
    </row>
    <row r="16" spans="1:4">
      <c r="A16" s="4" t="s">
        <v>108</v>
      </c>
      <c r="B16" s="7" t="n">
        <v>3732.6</v>
      </c>
      <c r="C16" s="7" t="n">
        <v>3672.4</v>
      </c>
      <c r="D16" s="7" t="n">
        <v>3574.3</v>
      </c>
    </row>
    <row r="17" spans="1:4">
      <c r="A17" s="4" t="s">
        <v>109</v>
      </c>
      <c r="B17" s="7" t="n">
        <v>10802.4</v>
      </c>
      <c r="C17" s="7" t="n">
        <v>10533.6</v>
      </c>
      <c r="D17" s="7" t="n">
        <v>8982.700000000001</v>
      </c>
    </row>
    <row r="18" spans="1:4">
      <c r="A18" s="4" t="s">
        <v>110</v>
      </c>
      <c r="B18" s="7" t="n">
        <v>1591.7</v>
      </c>
      <c r="C18" s="7" t="n">
        <v>1430.8</v>
      </c>
      <c r="D18" s="7" t="n">
        <v>1494.9</v>
      </c>
    </row>
    <row r="19" spans="1:4">
      <c r="A19" s="4" t="s">
        <v>111</v>
      </c>
      <c r="B19" s="7" t="n">
        <v>229.9</v>
      </c>
      <c r="C19" s="7" t="n">
        <v>177.6</v>
      </c>
      <c r="D19" s="7" t="n">
        <v>318.5</v>
      </c>
    </row>
    <row r="20" spans="1:4">
      <c r="A20" s="4" t="s">
        <v>112</v>
      </c>
      <c r="B20" s="7" t="n">
        <v>1361.8</v>
      </c>
      <c r="C20" s="7" t="n">
        <v>1253.2</v>
      </c>
      <c r="D20" s="7" t="n">
        <v>1176.4</v>
      </c>
    </row>
    <row r="21" spans="1:4">
      <c r="A21" s="4" t="s">
        <v>113</v>
      </c>
      <c r="B21" s="7" t="n">
        <v>45.3</v>
      </c>
      <c r="C21" s="7" t="n">
        <v>19.2</v>
      </c>
      <c r="D21" s="7" t="n">
        <v>32.3</v>
      </c>
    </row>
    <row r="22" spans="1:4">
      <c r="A22" s="4" t="s">
        <v>114</v>
      </c>
      <c r="B22" s="7" t="n">
        <v>1316.5</v>
      </c>
      <c r="C22" s="5" t="n">
        <v>1234</v>
      </c>
      <c r="D22" s="7" t="n">
        <v>1144.1</v>
      </c>
    </row>
    <row r="23" spans="1:4">
      <c r="A23" s="4" t="s">
        <v>115</v>
      </c>
      <c r="C23" s="7" t="n">
        <v>16.5</v>
      </c>
      <c r="D23" s="5" t="n">
        <v>33</v>
      </c>
    </row>
    <row r="24" spans="1:4">
      <c r="A24" s="4" t="s">
        <v>116</v>
      </c>
      <c r="C24" s="7" t="n">
        <v>8.199999999999999</v>
      </c>
    </row>
    <row r="25" spans="1:4">
      <c r="A25" s="4" t="s">
        <v>117</v>
      </c>
      <c r="B25" s="6" t="n">
        <v>1316.5</v>
      </c>
      <c r="C25" s="6" t="n">
        <v>1209.3</v>
      </c>
      <c r="D25" s="6" t="n">
        <v>1111.1</v>
      </c>
    </row>
    <row r="26" spans="1:4">
      <c r="A26" s="3" t="s">
        <v>118</v>
      </c>
    </row>
    <row r="27" spans="1:4">
      <c r="A27" s="4" t="s">
        <v>119</v>
      </c>
      <c r="B27" s="8" t="n">
        <v>4.55</v>
      </c>
      <c r="C27" s="8" t="n">
        <v>4.11</v>
      </c>
      <c r="D27" s="8" t="n">
        <v>3.7</v>
      </c>
    </row>
    <row r="28" spans="1:4">
      <c r="A28" s="4" t="s">
        <v>120</v>
      </c>
      <c r="B28" s="9" t="n">
        <v>4.5</v>
      </c>
      <c r="C28" s="9" t="n">
        <v>4.06</v>
      </c>
      <c r="D28" s="9" t="n">
        <v>3.65</v>
      </c>
    </row>
    <row r="29" spans="1:4">
      <c r="A29" s="4" t="s">
        <v>121</v>
      </c>
      <c r="B29" s="8" t="n">
        <v>1.61</v>
      </c>
      <c r="C29" s="8" t="n">
        <v>1.5</v>
      </c>
      <c r="D29" s="8" t="n">
        <v>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row>
    <row r="9" spans="1:2">
      <c r="A9" s="4" t="s">
        <v>384</v>
      </c>
      <c r="B9" s="4" t="s">
        <v>385</v>
      </c>
    </row>
    <row r="10" spans="1:2">
      <c r="A10" s="4" t="s">
        <v>386</v>
      </c>
    </row>
    <row r="11" spans="1:2">
      <c r="A11" s="4" t="s">
        <v>384</v>
      </c>
      <c r="B11" s="4" t="s">
        <v>387</v>
      </c>
    </row>
    <row r="12" spans="1:2">
      <c r="A12" s="4" t="s">
        <v>388</v>
      </c>
    </row>
    <row r="13" spans="1:2">
      <c r="A13" s="4" t="s">
        <v>384</v>
      </c>
      <c r="B13"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22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2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row>
    <row r="14" spans="1:2">
      <c r="A14" s="3" t="s">
        <v>411</v>
      </c>
    </row>
    <row r="15" spans="1:2">
      <c r="A15" s="4" t="s">
        <v>431</v>
      </c>
      <c r="B15" s="4" t="s">
        <v>432</v>
      </c>
    </row>
    <row r="16" spans="1:2">
      <c r="A16" s="4" t="s">
        <v>433</v>
      </c>
      <c r="B16" s="4" t="s">
        <v>434</v>
      </c>
    </row>
    <row r="17" spans="1:2">
      <c r="A17" s="4" t="s">
        <v>435</v>
      </c>
      <c r="B17" s="4" t="s">
        <v>436</v>
      </c>
    </row>
    <row r="18" spans="1:2">
      <c r="A18" s="4" t="s">
        <v>437</v>
      </c>
    </row>
    <row r="19" spans="1:2">
      <c r="A19" s="3" t="s">
        <v>411</v>
      </c>
    </row>
    <row r="20" spans="1:2">
      <c r="A20" s="4" t="s">
        <v>431</v>
      </c>
      <c r="B20" s="4" t="s">
        <v>438</v>
      </c>
    </row>
    <row r="21" spans="1:2">
      <c r="A21" s="4" t="s">
        <v>433</v>
      </c>
      <c r="B21" s="4" t="s">
        <v>439</v>
      </c>
    </row>
    <row r="22" spans="1:2">
      <c r="A22" s="4" t="s">
        <v>435</v>
      </c>
      <c r="B22" s="4" t="s">
        <v>440</v>
      </c>
    </row>
    <row r="23" spans="1:2">
      <c r="A23" s="4" t="s">
        <v>441</v>
      </c>
      <c r="B23"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v>
      </c>
    </row>
    <row r="2" spans="1:2">
      <c r="B2" s="2" t="s">
        <v>2</v>
      </c>
    </row>
    <row r="3" spans="1:2">
      <c r="A3" s="3" t="s">
        <v>228</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30</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32</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row r="9" spans="1:2">
      <c r="A9" s="4" t="s">
        <v>468</v>
      </c>
      <c r="B9"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34</v>
      </c>
    </row>
    <row r="4" spans="1:2">
      <c r="A4" s="4" t="s">
        <v>471</v>
      </c>
      <c r="B4" s="4" t="s">
        <v>4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236</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238</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94</v>
      </c>
    </row>
    <row r="3" spans="1:4">
      <c r="A3" s="3" t="s">
        <v>123</v>
      </c>
    </row>
    <row r="4" spans="1:4">
      <c r="A4" s="4" t="s">
        <v>112</v>
      </c>
      <c r="B4" s="6" t="n">
        <v>1361.8</v>
      </c>
      <c r="C4" s="6" t="n">
        <v>1253.2</v>
      </c>
      <c r="D4" s="6" t="n">
        <v>1176.4</v>
      </c>
    </row>
    <row r="5" spans="1:4">
      <c r="A5" s="3" t="s">
        <v>124</v>
      </c>
    </row>
    <row r="6" spans="1:4">
      <c r="A6" s="4" t="s">
        <v>125</v>
      </c>
      <c r="B6" s="7" t="n">
        <v>99.09999999999999</v>
      </c>
      <c r="C6" s="7" t="n">
        <v>-470.7</v>
      </c>
      <c r="D6" s="7" t="n">
        <v>324.7</v>
      </c>
    </row>
    <row r="7" spans="1:4">
      <c r="A7" s="4" t="s">
        <v>126</v>
      </c>
      <c r="B7" s="7" t="n">
        <v>-3.5</v>
      </c>
      <c r="C7" s="7" t="n">
        <v>19.1</v>
      </c>
      <c r="D7" s="7" t="n">
        <v>61.9</v>
      </c>
    </row>
    <row r="8" spans="1:4">
      <c r="A8" s="4" t="s">
        <v>127</v>
      </c>
      <c r="B8" s="7" t="n">
        <v>15.5</v>
      </c>
      <c r="C8" s="7" t="n">
        <v>19.2</v>
      </c>
      <c r="D8" s="7" t="n">
        <v>61.1</v>
      </c>
    </row>
    <row r="9" spans="1:4">
      <c r="A9" s="4" t="s">
        <v>128</v>
      </c>
      <c r="B9" s="7" t="n">
        <v>68.09999999999999</v>
      </c>
      <c r="C9" s="7" t="n">
        <v>-471.6</v>
      </c>
      <c r="D9" s="7" t="n">
        <v>-336.6</v>
      </c>
    </row>
    <row r="10" spans="1:4">
      <c r="A10" s="4" t="s">
        <v>129</v>
      </c>
      <c r="B10" s="7" t="n">
        <v>41.8</v>
      </c>
      <c r="C10" s="7" t="n">
        <v>-39.1</v>
      </c>
      <c r="D10" s="7" t="n">
        <v>-255.2</v>
      </c>
    </row>
    <row r="11" spans="1:4">
      <c r="A11" s="4" t="s">
        <v>130</v>
      </c>
      <c r="B11" s="5" t="n">
        <v>221</v>
      </c>
      <c r="C11" s="7" t="n">
        <v>-943.1</v>
      </c>
      <c r="D11" s="7" t="n">
        <v>-144.1</v>
      </c>
    </row>
    <row r="12" spans="1:4">
      <c r="A12" s="4" t="s">
        <v>131</v>
      </c>
      <c r="B12" s="7" t="n">
        <v>1582.8</v>
      </c>
      <c r="C12" s="7" t="n">
        <v>310.1</v>
      </c>
      <c r="D12" s="7" t="n">
        <v>1032.3</v>
      </c>
    </row>
    <row r="13" spans="1:4">
      <c r="A13" s="4" t="s">
        <v>132</v>
      </c>
      <c r="B13" s="7" t="n">
        <v>49.7</v>
      </c>
      <c r="C13" s="7" t="n">
        <v>-1.3</v>
      </c>
      <c r="D13" s="5" t="n">
        <v>21</v>
      </c>
    </row>
    <row r="14" spans="1:4">
      <c r="A14" s="4" t="s">
        <v>133</v>
      </c>
      <c r="B14" s="6" t="n">
        <v>1533.1</v>
      </c>
      <c r="C14" s="6" t="n">
        <v>311.4</v>
      </c>
      <c r="D14" s="6" t="n">
        <v>101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95</v>
      </c>
      <c r="B1" s="2" t="s">
        <v>1</v>
      </c>
    </row>
    <row r="2" spans="1:2">
      <c r="B2" s="2" t="s">
        <v>2</v>
      </c>
    </row>
    <row r="3" spans="1:2">
      <c r="A3" s="3" t="s">
        <v>240</v>
      </c>
    </row>
    <row r="4" spans="1:2">
      <c r="A4" s="4" t="s">
        <v>496</v>
      </c>
      <c r="B4"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8</v>
      </c>
      <c r="B1" s="2" t="s">
        <v>1</v>
      </c>
    </row>
    <row r="2" spans="1:2">
      <c r="B2" s="2" t="s">
        <v>2</v>
      </c>
    </row>
    <row r="3" spans="1:2">
      <c r="A3" s="3" t="s">
        <v>242</v>
      </c>
    </row>
    <row r="4" spans="1:2">
      <c r="A4" s="4" t="s">
        <v>499</v>
      </c>
      <c r="B4"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44</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506</v>
      </c>
      <c r="B1" s="2" t="s">
        <v>1</v>
      </c>
    </row>
    <row r="2" spans="1:4">
      <c r="B2" s="2" t="s">
        <v>507</v>
      </c>
      <c r="C2" s="2" t="s">
        <v>508</v>
      </c>
      <c r="D2" s="2" t="s">
        <v>509</v>
      </c>
    </row>
    <row r="3" spans="1:4">
      <c r="A3" s="3" t="s">
        <v>510</v>
      </c>
    </row>
    <row r="4" spans="1:4">
      <c r="A4" s="4" t="s">
        <v>511</v>
      </c>
      <c r="B4" s="4" t="s">
        <v>512</v>
      </c>
    </row>
    <row r="5" spans="1:4">
      <c r="A5" s="3" t="s">
        <v>212</v>
      </c>
    </row>
    <row r="6" spans="1:4">
      <c r="A6" s="4" t="s">
        <v>513</v>
      </c>
      <c r="B6" s="6" t="n">
        <v>130.7</v>
      </c>
      <c r="C6" s="6" t="n">
        <v>169.7</v>
      </c>
    </row>
    <row r="7" spans="1:4">
      <c r="A7" s="3" t="s">
        <v>514</v>
      </c>
    </row>
    <row r="8" spans="1:4">
      <c r="A8" s="4" t="s">
        <v>515</v>
      </c>
      <c r="B8" s="4" t="s">
        <v>516</v>
      </c>
      <c r="C8" s="4" t="s">
        <v>517</v>
      </c>
      <c r="D8" s="4" t="s">
        <v>518</v>
      </c>
    </row>
    <row r="9" spans="1:4">
      <c r="A9" s="4" t="s">
        <v>519</v>
      </c>
      <c r="B9" s="4" t="s">
        <v>520</v>
      </c>
      <c r="C9" s="4" t="s">
        <v>521</v>
      </c>
      <c r="D9" s="4" t="s">
        <v>522</v>
      </c>
    </row>
    <row r="10" spans="1:4">
      <c r="A10" s="4" t="s">
        <v>523</v>
      </c>
      <c r="B10" s="4" t="s">
        <v>524</v>
      </c>
      <c r="C10" s="4" t="s">
        <v>521</v>
      </c>
      <c r="D10" s="4" t="s">
        <v>522</v>
      </c>
    </row>
    <row r="11" spans="1:4">
      <c r="A11" s="3" t="s">
        <v>525</v>
      </c>
    </row>
    <row r="12" spans="1:4">
      <c r="A12" s="4" t="s">
        <v>526</v>
      </c>
      <c r="B12" s="4" t="s">
        <v>527</v>
      </c>
    </row>
    <row r="13" spans="1:4">
      <c r="A13" s="3" t="s">
        <v>528</v>
      </c>
    </row>
    <row r="14" spans="1:4">
      <c r="A14" s="4" t="s">
        <v>529</v>
      </c>
      <c r="B14" s="6" t="n">
        <v>412.8</v>
      </c>
      <c r="C14" s="6" t="n">
        <v>397.5</v>
      </c>
    </row>
    <row r="15" spans="1:4">
      <c r="A15" s="4" t="s">
        <v>530</v>
      </c>
      <c r="B15" s="6" t="n">
        <v>390.5</v>
      </c>
      <c r="C15" s="6" t="n">
        <v>379.4</v>
      </c>
    </row>
    <row r="16" spans="1:4">
      <c r="A16" s="4" t="s">
        <v>531</v>
      </c>
      <c r="B16" s="4" t="s">
        <v>532</v>
      </c>
      <c r="C16" s="4" t="s">
        <v>532</v>
      </c>
    </row>
    <row r="17" spans="1:4">
      <c r="A17" s="4" t="s">
        <v>533</v>
      </c>
      <c r="B17" s="5" t="n">
        <v>5</v>
      </c>
      <c r="C17" s="5" t="n">
        <v>5</v>
      </c>
    </row>
    <row r="18" spans="1:4">
      <c r="A18" s="4" t="s">
        <v>534</v>
      </c>
      <c r="B18" s="6" t="n">
        <v>837.1</v>
      </c>
      <c r="C18" s="6" t="n">
        <v>857.3</v>
      </c>
    </row>
    <row r="19" spans="1:4">
      <c r="A19" s="3" t="s">
        <v>535</v>
      </c>
    </row>
    <row r="20" spans="1:4">
      <c r="A20" s="4" t="s">
        <v>536</v>
      </c>
      <c r="B20" s="7" t="n">
        <v>5753.8</v>
      </c>
      <c r="C20" s="7" t="n">
        <v>5710.8</v>
      </c>
      <c r="D20" s="6" t="n">
        <v>4123.7</v>
      </c>
    </row>
    <row r="21" spans="1:4">
      <c r="A21" s="4" t="s">
        <v>537</v>
      </c>
      <c r="B21" s="7" t="n">
        <v>1.7</v>
      </c>
      <c r="C21" s="7" t="n">
        <v>1.9</v>
      </c>
      <c r="D21" s="7" t="n">
        <v>2.1</v>
      </c>
    </row>
    <row r="22" spans="1:4">
      <c r="A22" s="4" t="s">
        <v>538</v>
      </c>
      <c r="B22" s="7" t="n">
        <v>-456.4</v>
      </c>
      <c r="C22" s="7" t="n">
        <v>-402.4</v>
      </c>
      <c r="D22" s="7" t="n">
        <v>-402.9</v>
      </c>
    </row>
    <row r="23" spans="1:4">
      <c r="A23" s="4" t="s">
        <v>96</v>
      </c>
      <c r="B23" s="7" t="n">
        <v>5299.1</v>
      </c>
      <c r="C23" s="7" t="n">
        <v>5310.3</v>
      </c>
      <c r="D23" s="7" t="n">
        <v>3722.9</v>
      </c>
    </row>
    <row r="24" spans="1:4">
      <c r="A24" s="3" t="s">
        <v>539</v>
      </c>
    </row>
    <row r="25" spans="1:4">
      <c r="A25" s="4" t="s">
        <v>540</v>
      </c>
      <c r="B25" s="7" t="n">
        <v>7202.5</v>
      </c>
      <c r="C25" s="7" t="n">
        <v>7196.7</v>
      </c>
      <c r="D25" s="7" t="n">
        <v>5532.5</v>
      </c>
    </row>
    <row r="26" spans="1:4">
      <c r="A26" s="4" t="s">
        <v>541</v>
      </c>
      <c r="B26" s="7" t="n">
        <v>28.1</v>
      </c>
      <c r="C26" s="7" t="n">
        <v>28.7</v>
      </c>
      <c r="D26" s="7" t="n">
        <v>30.7</v>
      </c>
    </row>
    <row r="27" spans="1:4">
      <c r="A27" s="4" t="s">
        <v>542</v>
      </c>
      <c r="B27" s="7" t="n">
        <v>-317.4</v>
      </c>
      <c r="C27" s="7" t="n">
        <v>-527.7</v>
      </c>
      <c r="D27" s="7" t="n">
        <v>-332.2</v>
      </c>
    </row>
    <row r="28" spans="1:4">
      <c r="A28" s="4" t="s">
        <v>106</v>
      </c>
      <c r="B28" s="7" t="n">
        <v>6913.2</v>
      </c>
      <c r="C28" s="7" t="n">
        <v>6697.7</v>
      </c>
      <c r="D28" s="10" t="n">
        <v>5231</v>
      </c>
    </row>
    <row r="29" spans="1:4">
      <c r="A29" s="3" t="s">
        <v>543</v>
      </c>
    </row>
    <row r="30" spans="1:4">
      <c r="A30" s="4" t="s">
        <v>544</v>
      </c>
      <c r="B30" s="6" t="n">
        <v>158.4</v>
      </c>
      <c r="C30" s="6" t="n">
        <v>15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10" t="n">
        <v>1009</v>
      </c>
      <c r="C4" s="6" t="n">
        <v>1007.4</v>
      </c>
    </row>
    <row r="5" spans="1:3">
      <c r="A5" s="4" t="s">
        <v>548</v>
      </c>
      <c r="C5" s="7" t="n">
        <v>104.8</v>
      </c>
    </row>
    <row r="6" spans="1:3">
      <c r="A6" s="4" t="s">
        <v>549</v>
      </c>
      <c r="B6" s="7" t="n">
        <v>11.8</v>
      </c>
      <c r="C6" s="7" t="n">
        <v>-103.2</v>
      </c>
    </row>
    <row r="7" spans="1:3">
      <c r="A7" s="4" t="s">
        <v>550</v>
      </c>
      <c r="B7" s="7" t="n">
        <v>1020.8</v>
      </c>
      <c r="C7" s="5" t="n">
        <v>1009</v>
      </c>
    </row>
    <row r="8" spans="1:3">
      <c r="A8" s="4" t="s">
        <v>551</v>
      </c>
    </row>
    <row r="9" spans="1:3">
      <c r="A9" s="3" t="s">
        <v>546</v>
      </c>
    </row>
    <row r="10" spans="1:3">
      <c r="A10" s="4" t="s">
        <v>547</v>
      </c>
      <c r="B10" s="7" t="n">
        <v>57.4</v>
      </c>
      <c r="C10" s="7" t="n">
        <v>57.4</v>
      </c>
    </row>
    <row r="11" spans="1:3">
      <c r="A11" s="4" t="s">
        <v>550</v>
      </c>
      <c r="B11" s="7" t="n">
        <v>57.4</v>
      </c>
      <c r="C11" s="7" t="n">
        <v>57.4</v>
      </c>
    </row>
    <row r="12" spans="1:3">
      <c r="A12" s="4" t="s">
        <v>552</v>
      </c>
    </row>
    <row r="13" spans="1:3">
      <c r="A13" s="3" t="s">
        <v>546</v>
      </c>
    </row>
    <row r="14" spans="1:3">
      <c r="A14" s="4" t="s">
        <v>547</v>
      </c>
      <c r="B14" s="7" t="n">
        <v>252.1</v>
      </c>
      <c r="C14" s="7" t="n">
        <v>252.4</v>
      </c>
    </row>
    <row r="15" spans="1:3">
      <c r="A15" s="4" t="s">
        <v>548</v>
      </c>
      <c r="C15" s="7" t="n">
        <v>3.1</v>
      </c>
    </row>
    <row r="16" spans="1:3">
      <c r="A16" s="4" t="s">
        <v>549</v>
      </c>
      <c r="B16" s="7" t="n">
        <v>-9.6</v>
      </c>
      <c r="C16" s="7" t="n">
        <v>-3.4</v>
      </c>
    </row>
    <row r="17" spans="1:3">
      <c r="A17" s="4" t="s">
        <v>550</v>
      </c>
      <c r="B17" s="7" t="n">
        <v>242.5</v>
      </c>
      <c r="C17" s="7" t="n">
        <v>252.1</v>
      </c>
    </row>
    <row r="18" spans="1:3">
      <c r="A18" s="4" t="s">
        <v>553</v>
      </c>
    </row>
    <row r="19" spans="1:3">
      <c r="A19" s="3" t="s">
        <v>546</v>
      </c>
    </row>
    <row r="20" spans="1:3">
      <c r="A20" s="4" t="s">
        <v>547</v>
      </c>
      <c r="B20" s="7" t="n">
        <v>642.9</v>
      </c>
      <c r="C20" s="5" t="n">
        <v>641</v>
      </c>
    </row>
    <row r="21" spans="1:3">
      <c r="A21" s="4" t="s">
        <v>548</v>
      </c>
      <c r="C21" s="7" t="n">
        <v>101.7</v>
      </c>
    </row>
    <row r="22" spans="1:3">
      <c r="A22" s="4" t="s">
        <v>549</v>
      </c>
      <c r="B22" s="7" t="n">
        <v>21.4</v>
      </c>
      <c r="C22" s="7" t="n">
        <v>-99.8</v>
      </c>
    </row>
    <row r="23" spans="1:3">
      <c r="A23" s="4" t="s">
        <v>550</v>
      </c>
      <c r="B23" s="7" t="n">
        <v>664.3</v>
      </c>
      <c r="C23" s="7" t="n">
        <v>642.9</v>
      </c>
    </row>
    <row r="24" spans="1:3">
      <c r="A24" s="4" t="s">
        <v>554</v>
      </c>
    </row>
    <row r="25" spans="1:3">
      <c r="A25" s="3" t="s">
        <v>546</v>
      </c>
    </row>
    <row r="26" spans="1:3">
      <c r="A26" s="4" t="s">
        <v>547</v>
      </c>
      <c r="B26" s="7" t="n">
        <v>56.6</v>
      </c>
      <c r="C26" s="7" t="n">
        <v>56.6</v>
      </c>
    </row>
    <row r="27" spans="1:3">
      <c r="A27" s="4" t="s">
        <v>550</v>
      </c>
      <c r="B27" s="6" t="n">
        <v>56.6</v>
      </c>
      <c r="C27" s="6" t="n">
        <v>5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556</v>
      </c>
      <c r="C1" s="2" t="s">
        <v>30</v>
      </c>
    </row>
    <row r="2" spans="1:3">
      <c r="A2" s="3" t="s">
        <v>208</v>
      </c>
    </row>
    <row r="3" spans="1:3">
      <c r="A3" s="4" t="s">
        <v>548</v>
      </c>
      <c r="C3" s="6" t="n">
        <v>104.8</v>
      </c>
    </row>
    <row r="4" spans="1:3">
      <c r="A4" s="4" t="s">
        <v>557</v>
      </c>
    </row>
    <row r="5" spans="1:3">
      <c r="A5" s="3" t="s">
        <v>208</v>
      </c>
    </row>
    <row r="6" spans="1:3">
      <c r="A6" s="4" t="s">
        <v>558</v>
      </c>
      <c r="B6" s="6" t="n">
        <v>335.5</v>
      </c>
    </row>
    <row r="7" spans="1:3">
      <c r="A7" s="4" t="s">
        <v>548</v>
      </c>
      <c r="B7" s="6" t="n">
        <v>104.8</v>
      </c>
    </row>
    <row r="8" spans="1:3">
      <c r="A8" s="4" t="s">
        <v>559</v>
      </c>
    </row>
    <row r="9" spans="1:3">
      <c r="A9" s="3" t="s">
        <v>208</v>
      </c>
    </row>
    <row r="10" spans="1:3">
      <c r="A10" s="4" t="s">
        <v>560</v>
      </c>
      <c r="B10" s="4" t="s">
        <v>561</v>
      </c>
    </row>
    <row r="11" spans="1:3">
      <c r="A11" s="4" t="s">
        <v>562</v>
      </c>
      <c r="B11" s="10" t="n">
        <v>53</v>
      </c>
    </row>
    <row r="12" spans="1:3">
      <c r="A12" s="4" t="s">
        <v>563</v>
      </c>
      <c r="B12" s="4" t="s">
        <v>561</v>
      </c>
    </row>
    <row r="13" spans="1:3">
      <c r="A13" s="4" t="s">
        <v>564</v>
      </c>
    </row>
    <row r="14" spans="1:3">
      <c r="A14" s="3" t="s">
        <v>208</v>
      </c>
    </row>
    <row r="15" spans="1:3">
      <c r="A15" s="4" t="s">
        <v>562</v>
      </c>
      <c r="B15" s="10" t="n">
        <v>138</v>
      </c>
    </row>
    <row r="16" spans="1:3">
      <c r="A16" s="4" t="s">
        <v>563</v>
      </c>
      <c r="B16" s="4" t="s">
        <v>5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94</v>
      </c>
    </row>
    <row r="3" spans="1:4">
      <c r="A3" s="3" t="s">
        <v>567</v>
      </c>
    </row>
    <row r="4" spans="1:4">
      <c r="A4" s="4" t="s">
        <v>568</v>
      </c>
      <c r="B4" s="4" t="s">
        <v>569</v>
      </c>
    </row>
    <row r="5" spans="1:4">
      <c r="A5" s="4" t="s">
        <v>570</v>
      </c>
      <c r="B5" s="6" t="n">
        <v>756.2</v>
      </c>
      <c r="C5" s="6" t="n">
        <v>766.7</v>
      </c>
    </row>
    <row r="6" spans="1:4">
      <c r="A6" s="4" t="s">
        <v>571</v>
      </c>
      <c r="B6" s="7" t="n">
        <v>228.7</v>
      </c>
      <c r="C6" s="7" t="n">
        <v>198.1</v>
      </c>
    </row>
    <row r="7" spans="1:4">
      <c r="A7" s="4" t="s">
        <v>572</v>
      </c>
      <c r="B7" s="7" t="n">
        <v>527.5</v>
      </c>
      <c r="C7" s="7" t="n">
        <v>568.6</v>
      </c>
    </row>
    <row r="8" spans="1:4">
      <c r="A8" s="4" t="s">
        <v>573</v>
      </c>
      <c r="B8" s="7" t="n">
        <v>2.2</v>
      </c>
      <c r="C8" s="7" t="n">
        <v>0.5</v>
      </c>
      <c r="D8" s="6" t="n">
        <v>118.6</v>
      </c>
    </row>
    <row r="9" spans="1:4">
      <c r="A9" s="3" t="s">
        <v>574</v>
      </c>
    </row>
    <row r="10" spans="1:4">
      <c r="A10" s="4" t="s">
        <v>575</v>
      </c>
      <c r="B10" s="7" t="n">
        <v>44.5</v>
      </c>
      <c r="C10" s="7" t="n">
        <v>42.5</v>
      </c>
      <c r="D10" s="6" t="n">
        <v>49.9</v>
      </c>
    </row>
    <row r="11" spans="1:4">
      <c r="A11" s="3" t="s">
        <v>576</v>
      </c>
    </row>
    <row r="12" spans="1:4">
      <c r="A12" s="4" t="s">
        <v>577</v>
      </c>
      <c r="B12" s="7" t="n">
        <v>44.7</v>
      </c>
    </row>
    <row r="13" spans="1:4">
      <c r="A13" s="4" t="s">
        <v>578</v>
      </c>
      <c r="B13" s="7" t="n">
        <v>44.1</v>
      </c>
    </row>
    <row r="14" spans="1:4">
      <c r="A14" s="4" t="s">
        <v>579</v>
      </c>
      <c r="B14" s="5" t="n">
        <v>43</v>
      </c>
    </row>
    <row r="15" spans="1:4">
      <c r="A15" s="4" t="s">
        <v>580</v>
      </c>
      <c r="B15" s="7" t="n">
        <v>42.3</v>
      </c>
    </row>
    <row r="16" spans="1:4">
      <c r="A16" s="4" t="s">
        <v>581</v>
      </c>
      <c r="B16" s="6" t="n">
        <v>39.6</v>
      </c>
    </row>
    <row r="17" spans="1:4">
      <c r="A17" s="4" t="s">
        <v>582</v>
      </c>
    </row>
    <row r="18" spans="1:4">
      <c r="A18" s="3" t="s">
        <v>567</v>
      </c>
    </row>
    <row r="19" spans="1:4">
      <c r="A19" s="4" t="s">
        <v>570</v>
      </c>
      <c r="C19" s="7" t="n">
        <v>11.5</v>
      </c>
    </row>
    <row r="20" spans="1:4">
      <c r="A20" s="4" t="s">
        <v>571</v>
      </c>
      <c r="C20" s="7" t="n">
        <v>3.2</v>
      </c>
    </row>
    <row r="21" spans="1:4">
      <c r="A21" s="4" t="s">
        <v>583</v>
      </c>
    </row>
    <row r="22" spans="1:4">
      <c r="A22" s="3" t="s">
        <v>567</v>
      </c>
    </row>
    <row r="23" spans="1:4">
      <c r="A23" s="4" t="s">
        <v>584</v>
      </c>
      <c r="C23" s="6" t="n">
        <v>8.30000000000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30</v>
      </c>
      <c r="C2" s="2" t="s">
        <v>2</v>
      </c>
    </row>
    <row r="3" spans="1:3">
      <c r="A3" s="3" t="s">
        <v>586</v>
      </c>
    </row>
    <row r="4" spans="1:3">
      <c r="A4" s="4" t="s">
        <v>587</v>
      </c>
      <c r="B4" s="6" t="n">
        <v>790.6</v>
      </c>
      <c r="C4" s="6" t="n">
        <v>797.8</v>
      </c>
    </row>
    <row r="5" spans="1:3">
      <c r="A5" s="4" t="s">
        <v>588</v>
      </c>
    </row>
    <row r="6" spans="1:3">
      <c r="A6" s="3" t="s">
        <v>586</v>
      </c>
    </row>
    <row r="7" spans="1:3">
      <c r="A7" s="4" t="s">
        <v>587</v>
      </c>
      <c r="B7" s="5" t="n">
        <v>608</v>
      </c>
      <c r="C7" s="10" t="n">
        <v>608</v>
      </c>
    </row>
    <row r="8" spans="1:3">
      <c r="A8" s="4" t="s">
        <v>589</v>
      </c>
    </row>
    <row r="9" spans="1:3">
      <c r="A9" s="3" t="s">
        <v>586</v>
      </c>
    </row>
    <row r="10" spans="1:3">
      <c r="A10" s="4" t="s">
        <v>590</v>
      </c>
      <c r="B10" s="6" t="n">
        <v>1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592</v>
      </c>
      <c r="C1" s="2" t="s">
        <v>2</v>
      </c>
      <c r="D1" s="2" t="s">
        <v>30</v>
      </c>
      <c r="E1" s="2" t="s">
        <v>94</v>
      </c>
      <c r="F1" s="2" t="s">
        <v>593</v>
      </c>
    </row>
    <row r="2" spans="1:6">
      <c r="A2" s="3" t="s">
        <v>594</v>
      </c>
    </row>
    <row r="3" spans="1:6">
      <c r="A3" s="4" t="s">
        <v>595</v>
      </c>
      <c r="C3" s="6" t="n">
        <v>228014.3</v>
      </c>
      <c r="D3" s="6" t="n">
        <v>218660.3</v>
      </c>
    </row>
    <row r="4" spans="1:6">
      <c r="A4" s="4" t="s">
        <v>596</v>
      </c>
      <c r="C4" s="5" t="n">
        <v>217623</v>
      </c>
      <c r="D4" s="7" t="n">
        <v>209197.2</v>
      </c>
    </row>
    <row r="5" spans="1:6">
      <c r="A5" s="4" t="s">
        <v>85</v>
      </c>
      <c r="C5" s="6" t="n">
        <v>97.5</v>
      </c>
      <c r="D5" s="6" t="n">
        <v>85.7</v>
      </c>
      <c r="E5" s="10" t="n">
        <v>58</v>
      </c>
      <c r="F5" s="6" t="n">
        <v>247.2</v>
      </c>
    </row>
    <row r="6" spans="1:6">
      <c r="A6" s="4" t="s">
        <v>597</v>
      </c>
    </row>
    <row r="7" spans="1:6">
      <c r="A7" s="3" t="s">
        <v>594</v>
      </c>
    </row>
    <row r="8" spans="1:6">
      <c r="A8" s="4" t="s">
        <v>598</v>
      </c>
      <c r="B8" s="10" t="n">
        <v>8600</v>
      </c>
    </row>
    <row r="9" spans="1:6">
      <c r="A9" s="4" t="s">
        <v>599</v>
      </c>
      <c r="B9" s="5" t="n">
        <v>8600</v>
      </c>
    </row>
    <row r="10" spans="1:6">
      <c r="A10" s="4" t="s">
        <v>600</v>
      </c>
      <c r="B10" s="5" t="n">
        <v>0</v>
      </c>
    </row>
    <row r="11" spans="1:6">
      <c r="A11" s="4" t="s">
        <v>595</v>
      </c>
      <c r="B11" s="7" t="n">
        <v>180.1</v>
      </c>
    </row>
    <row r="12" spans="1:6">
      <c r="A12" s="4" t="s">
        <v>596</v>
      </c>
      <c r="B12" s="7" t="n">
        <v>0.6</v>
      </c>
    </row>
    <row r="13" spans="1:6">
      <c r="A13" s="4" t="s">
        <v>85</v>
      </c>
      <c r="B13" s="6" t="n">
        <v>17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01</v>
      </c>
      <c r="B1" s="2" t="s">
        <v>602</v>
      </c>
      <c r="C1" s="2" t="s">
        <v>603</v>
      </c>
    </row>
    <row r="2" spans="1:3">
      <c r="A2" s="3" t="s">
        <v>604</v>
      </c>
    </row>
    <row r="3" spans="1:3">
      <c r="A3" s="4" t="s">
        <v>50</v>
      </c>
      <c r="B3" s="6" t="n">
        <v>37298.4</v>
      </c>
      <c r="C3" s="6" t="n">
        <v>34702.2</v>
      </c>
    </row>
    <row r="4" spans="1:3">
      <c r="A4" s="4" t="s">
        <v>61</v>
      </c>
      <c r="B4" s="6" t="n">
        <v>36504.3</v>
      </c>
      <c r="C4" s="7" t="n">
        <v>34028.3</v>
      </c>
    </row>
    <row r="5" spans="1:3">
      <c r="A5" s="4" t="s">
        <v>605</v>
      </c>
    </row>
    <row r="6" spans="1:3">
      <c r="A6" s="3" t="s">
        <v>606</v>
      </c>
    </row>
    <row r="7" spans="1:3">
      <c r="A7" s="4" t="s">
        <v>607</v>
      </c>
      <c r="B7" s="5" t="n">
        <v>3</v>
      </c>
    </row>
    <row r="8" spans="1:3">
      <c r="A8" s="3" t="s">
        <v>604</v>
      </c>
    </row>
    <row r="9" spans="1:3">
      <c r="A9" s="4" t="s">
        <v>50</v>
      </c>
      <c r="B9" s="6" t="n">
        <v>233.3</v>
      </c>
      <c r="C9" s="7" t="n">
        <v>257.9</v>
      </c>
    </row>
    <row r="10" spans="1:3">
      <c r="A10" s="4" t="s">
        <v>61</v>
      </c>
      <c r="B10" s="6" t="n">
        <v>212.3</v>
      </c>
      <c r="C10" s="7" t="n">
        <v>231.8</v>
      </c>
    </row>
    <row r="11" spans="1:3">
      <c r="A11" s="4" t="s">
        <v>608</v>
      </c>
    </row>
    <row r="12" spans="1:3">
      <c r="A12" s="3" t="s">
        <v>606</v>
      </c>
    </row>
    <row r="13" spans="1:3">
      <c r="A13" s="4" t="s">
        <v>609</v>
      </c>
      <c r="B13" s="5" t="n">
        <v>1</v>
      </c>
    </row>
    <row r="14" spans="1:3">
      <c r="A14" s="3" t="s">
        <v>604</v>
      </c>
    </row>
    <row r="15" spans="1:3">
      <c r="A15" s="4" t="s">
        <v>50</v>
      </c>
      <c r="B15" s="6" t="n">
        <v>82.40000000000001</v>
      </c>
      <c r="C15" s="7" t="n">
        <v>100.4</v>
      </c>
    </row>
    <row r="16" spans="1:3">
      <c r="A16" s="4" t="s">
        <v>61</v>
      </c>
      <c r="B16" s="7" t="n">
        <v>61.5</v>
      </c>
      <c r="C16" s="7" t="n">
        <v>85.90000000000001</v>
      </c>
    </row>
    <row r="17" spans="1:3">
      <c r="A17" s="4" t="s">
        <v>610</v>
      </c>
    </row>
    <row r="18" spans="1:3">
      <c r="A18" s="3" t="s">
        <v>604</v>
      </c>
    </row>
    <row r="19" spans="1:3">
      <c r="A19" s="4" t="s">
        <v>50</v>
      </c>
      <c r="B19" s="7" t="n">
        <v>12.5</v>
      </c>
      <c r="C19" s="7" t="n">
        <v>18.4</v>
      </c>
    </row>
    <row r="20" spans="1:3">
      <c r="A20" s="4" t="s">
        <v>611</v>
      </c>
    </row>
    <row r="21" spans="1:3">
      <c r="A21" s="3" t="s">
        <v>604</v>
      </c>
    </row>
    <row r="22" spans="1:3">
      <c r="A22" s="4" t="s">
        <v>50</v>
      </c>
      <c r="B22" s="7" t="n">
        <v>36526.7</v>
      </c>
      <c r="C22" s="7" t="n">
        <v>33941.3</v>
      </c>
    </row>
    <row r="23" spans="1:3">
      <c r="A23" s="4" t="s">
        <v>61</v>
      </c>
      <c r="B23" s="7" t="n">
        <v>36202.8</v>
      </c>
      <c r="C23" s="7" t="n">
        <v>33639.3</v>
      </c>
    </row>
    <row r="24" spans="1:3">
      <c r="A24" s="4" t="s">
        <v>612</v>
      </c>
    </row>
    <row r="25" spans="1:3">
      <c r="A25" s="3" t="s">
        <v>604</v>
      </c>
    </row>
    <row r="26" spans="1:3">
      <c r="A26" s="4" t="s">
        <v>50</v>
      </c>
      <c r="B26" s="7" t="n">
        <v>329.2</v>
      </c>
      <c r="C26" s="7" t="n">
        <v>384.2</v>
      </c>
    </row>
    <row r="27" spans="1:3">
      <c r="A27" s="4" t="s">
        <v>61</v>
      </c>
      <c r="B27" s="7" t="n">
        <v>26.8</v>
      </c>
      <c r="C27" s="6" t="n">
        <v>71.3</v>
      </c>
    </row>
    <row r="28" spans="1:3">
      <c r="A28" s="4" t="s">
        <v>613</v>
      </c>
    </row>
    <row r="29" spans="1:3">
      <c r="A29" s="3" t="s">
        <v>604</v>
      </c>
    </row>
    <row r="30" spans="1:3">
      <c r="A30" s="4" t="s">
        <v>50</v>
      </c>
      <c r="B30" s="7" t="n">
        <v>114.3</v>
      </c>
    </row>
    <row r="31" spans="1:3">
      <c r="A31" s="4" t="s">
        <v>61</v>
      </c>
      <c r="B31" s="7" t="n">
        <v>0.9</v>
      </c>
    </row>
    <row r="32" spans="1:3">
      <c r="A32" s="4" t="s">
        <v>85</v>
      </c>
      <c r="B32" s="6" t="n">
        <v>5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2"/>
    <col customWidth="1" max="2" min="2" width="80"/>
    <col customWidth="1" max="3" min="3" width="24"/>
    <col customWidth="1" max="4" min="4" width="24"/>
    <col customWidth="1" max="5" min="5" width="13"/>
    <col customWidth="1" max="6" min="6" width="27"/>
    <col customWidth="1" max="7" min="7" width="40"/>
    <col customWidth="1" max="8" min="8" width="46"/>
    <col customWidth="1" max="9" min="9" width="15"/>
    <col customWidth="1" max="10" min="10" width="24"/>
    <col customWidth="1" max="11" min="11" width="12"/>
  </cols>
  <sheetData>
    <row r="1" spans="1:11">
      <c r="A1" s="1" t="s">
        <v>134</v>
      </c>
      <c r="C1" s="2" t="s">
        <v>135</v>
      </c>
      <c r="D1" s="2" t="s">
        <v>136</v>
      </c>
      <c r="E1" s="2" t="s">
        <v>137</v>
      </c>
      <c r="F1" s="2" t="s">
        <v>65</v>
      </c>
      <c r="G1" s="2" t="s">
        <v>66</v>
      </c>
      <c r="H1" s="2" t="s">
        <v>67</v>
      </c>
      <c r="I1" s="2" t="s">
        <v>138</v>
      </c>
      <c r="J1" s="2" t="s">
        <v>70</v>
      </c>
      <c r="K1" s="2" t="s">
        <v>139</v>
      </c>
    </row>
    <row r="2" spans="1:11">
      <c r="A2" s="4" t="s">
        <v>140</v>
      </c>
      <c r="C2" s="10" t="n">
        <v>0</v>
      </c>
      <c r="D2" s="6" t="n">
        <v>0.1</v>
      </c>
      <c r="E2" s="6" t="n">
        <v>4.6</v>
      </c>
      <c r="F2" s="6" t="n">
        <v>9798.9</v>
      </c>
      <c r="G2" s="6" t="n">
        <v>5405.4</v>
      </c>
      <c r="H2" s="6" t="n">
        <v>183.2</v>
      </c>
      <c r="I2" s="10" t="n">
        <v>-5708</v>
      </c>
      <c r="J2" s="6" t="n">
        <v>92.8</v>
      </c>
      <c r="K2" s="10" t="n">
        <v>9777</v>
      </c>
    </row>
    <row r="3" spans="1:11">
      <c r="A3" s="3" t="s">
        <v>141</v>
      </c>
    </row>
    <row r="4" spans="1:11">
      <c r="A4" s="4" t="s">
        <v>142</v>
      </c>
      <c r="F4" s="7" t="n">
        <v>77.5</v>
      </c>
      <c r="K4" s="7" t="n">
        <v>77.5</v>
      </c>
    </row>
    <row r="5" spans="1:11">
      <c r="A5" s="4" t="s">
        <v>143</v>
      </c>
      <c r="F5" s="7" t="n">
        <v>80.3</v>
      </c>
      <c r="G5" s="7" t="n">
        <v>-6.1</v>
      </c>
      <c r="K5" s="7" t="n">
        <v>74.2</v>
      </c>
    </row>
    <row r="6" spans="1:11">
      <c r="A6" s="4" t="s">
        <v>144</v>
      </c>
      <c r="I6" s="7" t="n">
        <v>-222.7</v>
      </c>
      <c r="K6" s="7" t="n">
        <v>-222.7</v>
      </c>
    </row>
    <row r="7" spans="1:11">
      <c r="A7" s="4" t="s">
        <v>145</v>
      </c>
      <c r="G7" s="7" t="n">
        <v>-376.6</v>
      </c>
      <c r="K7" s="7" t="n">
        <v>-376.6</v>
      </c>
    </row>
    <row r="8" spans="1:11">
      <c r="A8" s="4" t="s">
        <v>146</v>
      </c>
      <c r="G8" s="5" t="n">
        <v>-33</v>
      </c>
      <c r="K8" s="5" t="n">
        <v>-33</v>
      </c>
    </row>
    <row r="9" spans="1:11">
      <c r="A9" s="4" t="s">
        <v>147</v>
      </c>
      <c r="J9" s="7" t="n">
        <v>-23.9</v>
      </c>
      <c r="K9" s="7" t="n">
        <v>-23.9</v>
      </c>
    </row>
    <row r="10" spans="1:11">
      <c r="A10" s="4" t="s">
        <v>148</v>
      </c>
      <c r="J10" s="7" t="n">
        <v>7.4</v>
      </c>
      <c r="K10" s="7" t="n">
        <v>7.4</v>
      </c>
    </row>
    <row r="11" spans="1:11">
      <c r="A11" s="4" t="s">
        <v>149</v>
      </c>
      <c r="B11" s="4" t="s">
        <v>150</v>
      </c>
      <c r="F11" s="5" t="n">
        <v>-2</v>
      </c>
      <c r="J11" s="7" t="n">
        <v>-45.6</v>
      </c>
      <c r="K11" s="7" t="n">
        <v>-47.6</v>
      </c>
    </row>
    <row r="12" spans="1:11">
      <c r="A12" s="4" t="s">
        <v>151</v>
      </c>
      <c r="F12" s="7" t="n">
        <v>-9.199999999999999</v>
      </c>
      <c r="G12" s="7" t="n">
        <v>-19.7</v>
      </c>
      <c r="K12" s="7" t="n">
        <v>-28.9</v>
      </c>
    </row>
    <row r="13" spans="1:11">
      <c r="A13" s="4" t="s">
        <v>112</v>
      </c>
      <c r="B13" s="4" t="s">
        <v>150</v>
      </c>
      <c r="G13" s="7" t="n">
        <v>1144.1</v>
      </c>
      <c r="J13" s="7" t="n">
        <v>23.3</v>
      </c>
      <c r="K13" s="7" t="n">
        <v>1167.4</v>
      </c>
    </row>
    <row r="14" spans="1:11">
      <c r="A14" s="4" t="s">
        <v>130</v>
      </c>
      <c r="B14" s="4" t="s">
        <v>150</v>
      </c>
      <c r="H14" s="7" t="n">
        <v>-132.8</v>
      </c>
      <c r="J14" s="5" t="n">
        <v>-6</v>
      </c>
      <c r="K14" s="7" t="n">
        <v>-138.8</v>
      </c>
    </row>
    <row r="15" spans="1:11">
      <c r="A15" s="4" t="s">
        <v>152</v>
      </c>
      <c r="C15" s="5" t="n">
        <v>0</v>
      </c>
      <c r="D15" s="7" t="n">
        <v>0.1</v>
      </c>
      <c r="E15" s="7" t="n">
        <v>4.6</v>
      </c>
      <c r="F15" s="7" t="n">
        <v>9945.5</v>
      </c>
      <c r="G15" s="7" t="n">
        <v>6114.1</v>
      </c>
      <c r="H15" s="7" t="n">
        <v>50.4</v>
      </c>
      <c r="I15" s="7" t="n">
        <v>-5930.7</v>
      </c>
      <c r="J15" s="5" t="n">
        <v>48</v>
      </c>
      <c r="K15" s="5" t="n">
        <v>10232</v>
      </c>
    </row>
    <row r="16" spans="1:11">
      <c r="A16" s="3" t="s">
        <v>141</v>
      </c>
    </row>
    <row r="17" spans="1:11">
      <c r="A17" s="4" t="s">
        <v>142</v>
      </c>
      <c r="E17" s="7" t="n">
        <v>0.1</v>
      </c>
      <c r="F17" s="5" t="n">
        <v>76</v>
      </c>
      <c r="K17" s="7" t="n">
        <v>76.09999999999999</v>
      </c>
    </row>
    <row r="18" spans="1:11">
      <c r="A18" s="4" t="s">
        <v>143</v>
      </c>
      <c r="F18" s="7" t="n">
        <v>90.59999999999999</v>
      </c>
      <c r="G18" s="7" t="n">
        <v>-6.5</v>
      </c>
      <c r="J18" s="7" t="n">
        <v>0.1</v>
      </c>
      <c r="K18" s="7" t="n">
        <v>84.2</v>
      </c>
    </row>
    <row r="19" spans="1:11">
      <c r="A19" s="4" t="s">
        <v>144</v>
      </c>
      <c r="I19" s="7" t="n">
        <v>-300.6</v>
      </c>
      <c r="K19" s="7" t="n">
        <v>-300.6</v>
      </c>
    </row>
    <row r="20" spans="1:11">
      <c r="A20" s="4" t="s">
        <v>145</v>
      </c>
      <c r="G20" s="5" t="n">
        <v>-441</v>
      </c>
      <c r="K20" s="5" t="n">
        <v>-441</v>
      </c>
    </row>
    <row r="21" spans="1:11">
      <c r="A21" s="4" t="s">
        <v>146</v>
      </c>
      <c r="G21" s="7" t="n">
        <v>-16.5</v>
      </c>
      <c r="K21" s="7" t="n">
        <v>-16.5</v>
      </c>
    </row>
    <row r="22" spans="1:11">
      <c r="A22" s="4" t="s">
        <v>153</v>
      </c>
      <c r="D22" s="7" t="n">
        <v>-0.1</v>
      </c>
      <c r="F22" s="7" t="n">
        <v>-541.7</v>
      </c>
      <c r="G22" s="7" t="n">
        <v>-8.199999999999999</v>
      </c>
      <c r="K22" s="5" t="n">
        <v>-550</v>
      </c>
    </row>
    <row r="23" spans="1:11">
      <c r="A23" s="4" t="s">
        <v>147</v>
      </c>
      <c r="J23" s="7" t="n">
        <v>-15.4</v>
      </c>
      <c r="K23" s="7" t="n">
        <v>-15.4</v>
      </c>
    </row>
    <row r="24" spans="1:11">
      <c r="A24" s="4" t="s">
        <v>148</v>
      </c>
      <c r="J24" s="7" t="n">
        <v>7.7</v>
      </c>
      <c r="K24" s="7" t="n">
        <v>7.7</v>
      </c>
    </row>
    <row r="25" spans="1:11">
      <c r="A25" s="4" t="s">
        <v>149</v>
      </c>
      <c r="B25" s="4" t="s">
        <v>150</v>
      </c>
      <c r="F25" s="5" t="n">
        <v>-19</v>
      </c>
      <c r="H25" s="7" t="n">
        <v>-10.3</v>
      </c>
      <c r="J25" s="7" t="n">
        <v>12.8</v>
      </c>
      <c r="K25" s="7" t="n">
        <v>-16.5</v>
      </c>
    </row>
    <row r="26" spans="1:11">
      <c r="A26" s="4" t="s">
        <v>151</v>
      </c>
      <c r="F26" s="7" t="n">
        <v>-6.6</v>
      </c>
      <c r="K26" s="7" t="n">
        <v>-6.6</v>
      </c>
    </row>
    <row r="27" spans="1:11">
      <c r="A27" s="4" t="s">
        <v>112</v>
      </c>
      <c r="B27" s="4" t="s">
        <v>150</v>
      </c>
      <c r="G27" s="5" t="n">
        <v>1234</v>
      </c>
      <c r="J27" s="7" t="n">
        <v>14.3</v>
      </c>
      <c r="K27" s="7" t="n">
        <v>1248.3</v>
      </c>
    </row>
    <row r="28" spans="1:11">
      <c r="A28" s="4" t="s">
        <v>130</v>
      </c>
      <c r="B28" s="4" t="s">
        <v>150</v>
      </c>
      <c r="H28" s="7" t="n">
        <v>-922.6</v>
      </c>
      <c r="J28" s="7" t="n">
        <v>-1.7</v>
      </c>
      <c r="K28" s="7" t="n">
        <v>-924.3</v>
      </c>
    </row>
    <row r="29" spans="1:11">
      <c r="A29" s="4" t="s">
        <v>154</v>
      </c>
      <c r="C29" s="5" t="n">
        <v>0</v>
      </c>
      <c r="D29" s="5" t="n">
        <v>0</v>
      </c>
      <c r="E29" s="7" t="n">
        <v>4.7</v>
      </c>
      <c r="F29" s="7" t="n">
        <v>9544.799999999999</v>
      </c>
      <c r="G29" s="7" t="n">
        <v>6875.9</v>
      </c>
      <c r="H29" s="7" t="n">
        <v>-882.5</v>
      </c>
      <c r="I29" s="7" t="n">
        <v>-6231.3</v>
      </c>
      <c r="J29" s="7" t="n">
        <v>65.8</v>
      </c>
      <c r="K29" s="7" t="n">
        <v>9377.4</v>
      </c>
    </row>
    <row r="30" spans="1:11">
      <c r="A30" s="3" t="s">
        <v>141</v>
      </c>
    </row>
    <row r="31" spans="1:11">
      <c r="A31" s="4" t="s">
        <v>142</v>
      </c>
      <c r="F31" s="7" t="n">
        <v>37.8</v>
      </c>
      <c r="K31" s="7" t="n">
        <v>37.8</v>
      </c>
    </row>
    <row r="32" spans="1:11">
      <c r="A32" s="4" t="s">
        <v>143</v>
      </c>
      <c r="F32" s="7" t="n">
        <v>92.5</v>
      </c>
      <c r="G32" s="7" t="n">
        <v>-7.1</v>
      </c>
      <c r="J32" s="7" t="n">
        <v>0.4</v>
      </c>
      <c r="K32" s="7" t="n">
        <v>85.8</v>
      </c>
    </row>
    <row r="33" spans="1:11">
      <c r="A33" s="4" t="s">
        <v>144</v>
      </c>
      <c r="I33" s="7" t="n">
        <v>-277.3</v>
      </c>
      <c r="K33" s="7" t="n">
        <v>-277.3</v>
      </c>
    </row>
    <row r="34" spans="1:11">
      <c r="A34" s="4" t="s">
        <v>145</v>
      </c>
      <c r="G34" s="7" t="n">
        <v>-464.9</v>
      </c>
      <c r="K34" s="7" t="n">
        <v>-464.9</v>
      </c>
    </row>
    <row r="35" spans="1:11">
      <c r="A35" s="4" t="s">
        <v>147</v>
      </c>
      <c r="J35" s="7" t="n">
        <v>-34.8</v>
      </c>
      <c r="K35" s="7" t="n">
        <v>-34.8</v>
      </c>
    </row>
    <row r="36" spans="1:11">
      <c r="A36" s="4" t="s">
        <v>148</v>
      </c>
      <c r="J36" s="7" t="n">
        <v>5.5</v>
      </c>
      <c r="K36" s="7" t="n">
        <v>5.5</v>
      </c>
    </row>
    <row r="37" spans="1:11">
      <c r="A37" s="4" t="s">
        <v>149</v>
      </c>
      <c r="B37" s="4" t="s">
        <v>150</v>
      </c>
      <c r="F37" s="7" t="n">
        <v>15.1</v>
      </c>
      <c r="H37" s="7" t="n">
        <v>-9.300000000000001</v>
      </c>
      <c r="K37" s="7" t="n">
        <v>5.8</v>
      </c>
    </row>
    <row r="38" spans="1:11">
      <c r="A38" s="4" t="s">
        <v>151</v>
      </c>
      <c r="F38" s="7" t="n">
        <v>-4.2</v>
      </c>
      <c r="K38" s="7" t="n">
        <v>-4.2</v>
      </c>
    </row>
    <row r="39" spans="1:11">
      <c r="A39" s="4" t="s">
        <v>112</v>
      </c>
      <c r="B39" s="4" t="s">
        <v>150</v>
      </c>
      <c r="G39" s="7" t="n">
        <v>1316.5</v>
      </c>
      <c r="J39" s="7" t="n">
        <v>28.5</v>
      </c>
      <c r="K39" s="5" t="n">
        <v>1345</v>
      </c>
    </row>
    <row r="40" spans="1:11">
      <c r="A40" s="4" t="s">
        <v>130</v>
      </c>
      <c r="B40" s="4" t="s">
        <v>150</v>
      </c>
      <c r="H40" s="7" t="n">
        <v>216.6</v>
      </c>
      <c r="J40" s="7" t="n">
        <v>1.1</v>
      </c>
      <c r="K40" s="7" t="n">
        <v>217.7</v>
      </c>
    </row>
    <row r="41" spans="1:11">
      <c r="A41" s="4" t="s">
        <v>155</v>
      </c>
      <c r="C41" s="10" t="n">
        <v>0</v>
      </c>
      <c r="D41" s="10" t="n">
        <v>0</v>
      </c>
      <c r="E41" s="6" t="n">
        <v>4.7</v>
      </c>
      <c r="F41" s="10" t="n">
        <v>9686</v>
      </c>
      <c r="G41" s="6" t="n">
        <v>7720.4</v>
      </c>
      <c r="H41" s="6" t="n">
        <v>-675.2</v>
      </c>
      <c r="I41" s="6" t="n">
        <v>-6508.6</v>
      </c>
      <c r="J41" s="6" t="n">
        <v>66.5</v>
      </c>
      <c r="K41" s="6" t="n">
        <v>10293.8</v>
      </c>
    </row>
    <row r="42" spans="1:11"/>
    <row r="43" spans="1:11">
      <c r="A43" s="4" t="s">
        <v>150</v>
      </c>
      <c r="B43" s="4" t="s">
        <v>156</v>
      </c>
    </row>
  </sheetData>
  <mergeCells count="3">
    <mergeCell ref="A1:B1"/>
    <mergeCell ref="A42:J42"/>
    <mergeCell ref="B43:J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0</v>
      </c>
    </row>
    <row r="2" spans="1:3">
      <c r="A2" s="3" t="s">
        <v>615</v>
      </c>
    </row>
    <row r="3" spans="1:3">
      <c r="A3" s="4" t="s">
        <v>616</v>
      </c>
      <c r="B3" s="10" t="n">
        <v>800</v>
      </c>
      <c r="C3" s="10" t="n">
        <v>1300</v>
      </c>
    </row>
    <row r="4" spans="1:3">
      <c r="A4" s="4" t="s">
        <v>617</v>
      </c>
    </row>
    <row r="5" spans="1:3">
      <c r="A5" s="3" t="s">
        <v>618</v>
      </c>
    </row>
    <row r="6" spans="1:3">
      <c r="A6" s="4" t="s">
        <v>619</v>
      </c>
      <c r="B6" s="7" t="n">
        <v>654.6</v>
      </c>
      <c r="C6" s="7" t="n">
        <v>255.6</v>
      </c>
    </row>
    <row r="7" spans="1:3">
      <c r="A7" s="4" t="s">
        <v>620</v>
      </c>
      <c r="B7" s="7" t="n">
        <v>1127.8</v>
      </c>
      <c r="C7" s="7" t="n">
        <v>255.6</v>
      </c>
    </row>
    <row r="8" spans="1:3">
      <c r="A8" s="4" t="s">
        <v>621</v>
      </c>
    </row>
    <row r="9" spans="1:3">
      <c r="A9" s="3" t="s">
        <v>618</v>
      </c>
    </row>
    <row r="10" spans="1:3">
      <c r="A10" s="4" t="s">
        <v>619</v>
      </c>
      <c r="B10" s="7" t="n">
        <v>368.4</v>
      </c>
      <c r="C10" s="7" t="n">
        <v>453.4</v>
      </c>
    </row>
    <row r="11" spans="1:3">
      <c r="A11" s="4" t="s">
        <v>620</v>
      </c>
      <c r="B11" s="7" t="n">
        <v>298.6</v>
      </c>
      <c r="C11" s="7" t="n">
        <v>359.8</v>
      </c>
    </row>
    <row r="12" spans="1:3">
      <c r="A12" s="4" t="s">
        <v>622</v>
      </c>
    </row>
    <row r="13" spans="1:3">
      <c r="A13" s="3" t="s">
        <v>618</v>
      </c>
    </row>
    <row r="14" spans="1:3">
      <c r="A14" s="4" t="s">
        <v>619</v>
      </c>
      <c r="B14" s="7" t="n">
        <v>2834.7</v>
      </c>
      <c r="C14" s="7" t="n">
        <v>2627.5</v>
      </c>
    </row>
    <row r="15" spans="1:3">
      <c r="A15" s="4" t="s">
        <v>620</v>
      </c>
      <c r="B15" s="5" t="n">
        <v>2798</v>
      </c>
      <c r="C15" s="7" t="n">
        <v>2549.4</v>
      </c>
    </row>
    <row r="16" spans="1:3">
      <c r="A16" s="4" t="s">
        <v>623</v>
      </c>
    </row>
    <row r="17" spans="1:3">
      <c r="A17" s="3" t="s">
        <v>618</v>
      </c>
    </row>
    <row r="18" spans="1:3">
      <c r="A18" s="4" t="s">
        <v>619</v>
      </c>
      <c r="B18" s="7" t="n">
        <v>4096.5</v>
      </c>
      <c r="C18" s="7" t="n">
        <v>3919.8</v>
      </c>
    </row>
    <row r="19" spans="1:3">
      <c r="A19" s="4" t="s">
        <v>620</v>
      </c>
      <c r="B19" s="7" t="n">
        <v>4153.2</v>
      </c>
      <c r="C19" s="7" t="n">
        <v>3932.5</v>
      </c>
    </row>
    <row r="20" spans="1:3">
      <c r="A20" s="4" t="s">
        <v>624</v>
      </c>
    </row>
    <row r="21" spans="1:3">
      <c r="A21" s="3" t="s">
        <v>618</v>
      </c>
    </row>
    <row r="22" spans="1:3">
      <c r="A22" s="4" t="s">
        <v>619</v>
      </c>
      <c r="B22" s="7" t="n">
        <v>758.6</v>
      </c>
      <c r="C22" s="7" t="n">
        <v>667.5</v>
      </c>
    </row>
    <row r="23" spans="1:3">
      <c r="A23" s="4" t="s">
        <v>620</v>
      </c>
      <c r="B23" s="7" t="n">
        <v>780.1</v>
      </c>
      <c r="C23" s="7" t="n">
        <v>692.7</v>
      </c>
    </row>
    <row r="24" spans="1:3">
      <c r="A24" s="4" t="s">
        <v>625</v>
      </c>
    </row>
    <row r="25" spans="1:3">
      <c r="A25" s="3" t="s">
        <v>618</v>
      </c>
    </row>
    <row r="26" spans="1:3">
      <c r="A26" s="4" t="s">
        <v>619</v>
      </c>
      <c r="B26" s="7" t="n">
        <v>5036.1</v>
      </c>
      <c r="C26" s="7" t="n">
        <v>4530.8</v>
      </c>
    </row>
    <row r="27" spans="1:3">
      <c r="A27" s="4" t="s">
        <v>620</v>
      </c>
      <c r="B27" s="7" t="n">
        <v>5048.9</v>
      </c>
      <c r="C27" s="7" t="n">
        <v>4527.3</v>
      </c>
    </row>
    <row r="28" spans="1:3">
      <c r="A28" s="4" t="s">
        <v>626</v>
      </c>
    </row>
    <row r="29" spans="1:3">
      <c r="A29" s="3" t="s">
        <v>618</v>
      </c>
    </row>
    <row r="30" spans="1:3">
      <c r="A30" s="4" t="s">
        <v>619</v>
      </c>
      <c r="B30" s="7" t="n">
        <v>19.9</v>
      </c>
      <c r="C30" s="7" t="n">
        <v>25.9</v>
      </c>
    </row>
    <row r="31" spans="1:3">
      <c r="A31" s="4" t="s">
        <v>620</v>
      </c>
      <c r="B31" s="7" t="n">
        <v>19.9</v>
      </c>
      <c r="C31" s="7" t="n">
        <v>25.9</v>
      </c>
    </row>
    <row r="32" spans="1:3">
      <c r="A32" s="4" t="s">
        <v>627</v>
      </c>
    </row>
    <row r="33" spans="1:3">
      <c r="A33" s="3" t="s">
        <v>618</v>
      </c>
    </row>
    <row r="34" spans="1:3">
      <c r="A34" s="4" t="s">
        <v>619</v>
      </c>
      <c r="B34" s="7" t="n">
        <v>1.9</v>
      </c>
      <c r="C34" s="7" t="n">
        <v>2.3</v>
      </c>
    </row>
    <row r="35" spans="1:3">
      <c r="A35" s="4" t="s">
        <v>620</v>
      </c>
      <c r="B35" s="7" t="n">
        <v>1.9</v>
      </c>
      <c r="C35" s="7" t="n">
        <v>2.3</v>
      </c>
    </row>
    <row r="36" spans="1:3">
      <c r="A36" s="4" t="s">
        <v>628</v>
      </c>
    </row>
    <row r="37" spans="1:3">
      <c r="A37" s="3" t="s">
        <v>618</v>
      </c>
    </row>
    <row r="38" spans="1:3">
      <c r="A38" s="4" t="s">
        <v>619</v>
      </c>
      <c r="B38" s="7" t="n">
        <v>10.6</v>
      </c>
      <c r="C38" s="7" t="n">
        <v>35.1</v>
      </c>
    </row>
    <row r="39" spans="1:3">
      <c r="A39" s="4" t="s">
        <v>620</v>
      </c>
      <c r="B39" s="7" t="n">
        <v>10.6</v>
      </c>
      <c r="C39" s="6" t="n">
        <v>35.1</v>
      </c>
    </row>
    <row r="40" spans="1:3">
      <c r="A40" s="4" t="s">
        <v>629</v>
      </c>
    </row>
    <row r="41" spans="1:3">
      <c r="A41" s="3" t="s">
        <v>618</v>
      </c>
    </row>
    <row r="42" spans="1:3">
      <c r="A42" s="4" t="s">
        <v>619</v>
      </c>
      <c r="B42" s="7" t="n">
        <v>68.3</v>
      </c>
    </row>
    <row r="43" spans="1:3">
      <c r="A43" s="4" t="s">
        <v>620</v>
      </c>
      <c r="B43" s="6" t="n">
        <v>6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4" t="s">
        <v>631</v>
      </c>
    </row>
    <row r="3" spans="1:3">
      <c r="A3" s="3" t="s">
        <v>632</v>
      </c>
    </row>
    <row r="4" spans="1:3">
      <c r="A4" s="4" t="s">
        <v>633</v>
      </c>
      <c r="B4" s="6" t="n">
        <v>53184.2</v>
      </c>
      <c r="C4" s="6" t="n">
        <v>48674.3</v>
      </c>
    </row>
    <row r="5" spans="1:3">
      <c r="A5" s="4" t="s">
        <v>634</v>
      </c>
      <c r="B5" s="7" t="n">
        <v>2310.7</v>
      </c>
      <c r="C5" s="7" t="n">
        <v>2115.4</v>
      </c>
    </row>
    <row r="6" spans="1:3">
      <c r="A6" s="4" t="s">
        <v>635</v>
      </c>
      <c r="B6" s="7" t="n">
        <v>648.8</v>
      </c>
      <c r="C6" s="7" t="n">
        <v>823.2</v>
      </c>
    </row>
    <row r="7" spans="1:3">
      <c r="A7" s="4" t="s">
        <v>636</v>
      </c>
      <c r="B7" s="7" t="n">
        <v>54846.1</v>
      </c>
      <c r="C7" s="7" t="n">
        <v>49966.5</v>
      </c>
    </row>
    <row r="8" spans="1:3">
      <c r="A8" s="4" t="s">
        <v>637</v>
      </c>
      <c r="B8" s="7" t="n">
        <v>146.4</v>
      </c>
      <c r="C8" s="7" t="n">
        <v>146.1</v>
      </c>
    </row>
    <row r="9" spans="1:3">
      <c r="A9" s="4" t="s">
        <v>638</v>
      </c>
      <c r="B9" s="7" t="n">
        <v>120.9</v>
      </c>
      <c r="C9" s="7" t="n">
        <v>131.5</v>
      </c>
    </row>
    <row r="10" spans="1:3">
      <c r="A10" s="4" t="s">
        <v>639</v>
      </c>
    </row>
    <row r="11" spans="1:3">
      <c r="A11" s="3" t="s">
        <v>632</v>
      </c>
    </row>
    <row r="12" spans="1:3">
      <c r="A12" s="4" t="s">
        <v>633</v>
      </c>
      <c r="B12" s="7" t="n">
        <v>1426.7</v>
      </c>
      <c r="C12" s="7" t="n">
        <v>1488.4</v>
      </c>
    </row>
    <row r="13" spans="1:3">
      <c r="A13" s="4" t="s">
        <v>634</v>
      </c>
      <c r="B13" s="7" t="n">
        <v>17.2</v>
      </c>
      <c r="C13" s="7" t="n">
        <v>23.4</v>
      </c>
    </row>
    <row r="14" spans="1:3">
      <c r="A14" s="4" t="s">
        <v>635</v>
      </c>
      <c r="B14" s="7" t="n">
        <v>10.9</v>
      </c>
      <c r="C14" s="7" t="n">
        <v>8.300000000000001</v>
      </c>
    </row>
    <row r="15" spans="1:3">
      <c r="A15" s="4" t="s">
        <v>636</v>
      </c>
      <c r="B15" s="5" t="n">
        <v>1433</v>
      </c>
      <c r="C15" s="7" t="n">
        <v>1503.5</v>
      </c>
    </row>
    <row r="16" spans="1:3">
      <c r="A16" s="4" t="s">
        <v>640</v>
      </c>
    </row>
    <row r="17" spans="1:3">
      <c r="A17" s="3" t="s">
        <v>632</v>
      </c>
    </row>
    <row r="18" spans="1:3">
      <c r="A18" s="4" t="s">
        <v>633</v>
      </c>
      <c r="B18" s="7" t="n">
        <v>781.7</v>
      </c>
      <c r="C18" s="7" t="n">
        <v>669.8</v>
      </c>
    </row>
    <row r="19" spans="1:3">
      <c r="A19" s="4" t="s">
        <v>634</v>
      </c>
      <c r="B19" s="7" t="n">
        <v>119.3</v>
      </c>
      <c r="C19" s="7" t="n">
        <v>128.5</v>
      </c>
    </row>
    <row r="20" spans="1:3">
      <c r="A20" s="4" t="s">
        <v>635</v>
      </c>
      <c r="B20" s="7" t="n">
        <v>7.4</v>
      </c>
      <c r="C20" s="5" t="n">
        <v>5</v>
      </c>
    </row>
    <row r="21" spans="1:3">
      <c r="A21" s="4" t="s">
        <v>636</v>
      </c>
      <c r="B21" s="7" t="n">
        <v>893.6</v>
      </c>
      <c r="C21" s="7" t="n">
        <v>793.3</v>
      </c>
    </row>
    <row r="22" spans="1:3">
      <c r="A22" s="4" t="s">
        <v>641</v>
      </c>
    </row>
    <row r="23" spans="1:3">
      <c r="A23" s="3" t="s">
        <v>632</v>
      </c>
    </row>
    <row r="24" spans="1:3">
      <c r="A24" s="4" t="s">
        <v>633</v>
      </c>
      <c r="B24" s="7" t="n">
        <v>5463.9</v>
      </c>
      <c r="C24" s="7" t="n">
        <v>4501.8</v>
      </c>
    </row>
    <row r="25" spans="1:3">
      <c r="A25" s="4" t="s">
        <v>634</v>
      </c>
      <c r="B25" s="7" t="n">
        <v>192.4</v>
      </c>
      <c r="C25" s="7" t="n">
        <v>234.7</v>
      </c>
    </row>
    <row r="26" spans="1:3">
      <c r="A26" s="4" t="s">
        <v>635</v>
      </c>
      <c r="B26" s="7" t="n">
        <v>87.09999999999999</v>
      </c>
      <c r="C26" s="7" t="n">
        <v>19.4</v>
      </c>
    </row>
    <row r="27" spans="1:3">
      <c r="A27" s="4" t="s">
        <v>636</v>
      </c>
      <c r="B27" s="7" t="n">
        <v>5569.2</v>
      </c>
      <c r="C27" s="7" t="n">
        <v>4717.1</v>
      </c>
    </row>
    <row r="28" spans="1:3">
      <c r="A28" s="4" t="s">
        <v>637</v>
      </c>
      <c r="B28" s="7" t="n">
        <v>1.1</v>
      </c>
    </row>
    <row r="29" spans="1:3">
      <c r="A29" s="4" t="s">
        <v>642</v>
      </c>
    </row>
    <row r="30" spans="1:3">
      <c r="A30" s="3" t="s">
        <v>632</v>
      </c>
    </row>
    <row r="31" spans="1:3">
      <c r="A31" s="4" t="s">
        <v>633</v>
      </c>
      <c r="B31" s="7" t="n">
        <v>32699.7</v>
      </c>
      <c r="C31" s="7" t="n">
        <v>30245.5</v>
      </c>
    </row>
    <row r="32" spans="1:3">
      <c r="A32" s="4" t="s">
        <v>634</v>
      </c>
      <c r="B32" s="7" t="n">
        <v>1843.5</v>
      </c>
      <c r="C32" s="7" t="n">
        <v>1532.9</v>
      </c>
    </row>
    <row r="33" spans="1:3">
      <c r="A33" s="4" t="s">
        <v>635</v>
      </c>
      <c r="B33" s="7" t="n">
        <v>350.8</v>
      </c>
      <c r="C33" s="7" t="n">
        <v>638.2</v>
      </c>
    </row>
    <row r="34" spans="1:3">
      <c r="A34" s="4" t="s">
        <v>636</v>
      </c>
      <c r="B34" s="7" t="n">
        <v>34192.4</v>
      </c>
      <c r="C34" s="7" t="n">
        <v>31140.2</v>
      </c>
    </row>
    <row r="35" spans="1:3">
      <c r="A35" s="4" t="s">
        <v>637</v>
      </c>
      <c r="B35" s="7" t="n">
        <v>17.2</v>
      </c>
      <c r="C35" s="7" t="n">
        <v>5.9</v>
      </c>
    </row>
    <row r="36" spans="1:3">
      <c r="A36" s="4" t="s">
        <v>643</v>
      </c>
    </row>
    <row r="37" spans="1:3">
      <c r="A37" s="3" t="s">
        <v>632</v>
      </c>
    </row>
    <row r="38" spans="1:3">
      <c r="A38" s="4" t="s">
        <v>633</v>
      </c>
      <c r="B38" s="5" t="n">
        <v>2798</v>
      </c>
      <c r="C38" s="7" t="n">
        <v>2549.4</v>
      </c>
    </row>
    <row r="39" spans="1:3">
      <c r="A39" s="4" t="s">
        <v>634</v>
      </c>
      <c r="B39" s="7" t="n">
        <v>67.3</v>
      </c>
      <c r="C39" s="5" t="n">
        <v>90</v>
      </c>
    </row>
    <row r="40" spans="1:3">
      <c r="A40" s="4" t="s">
        <v>635</v>
      </c>
      <c r="B40" s="7" t="n">
        <v>30.6</v>
      </c>
      <c r="C40" s="7" t="n">
        <v>11.9</v>
      </c>
    </row>
    <row r="41" spans="1:3">
      <c r="A41" s="4" t="s">
        <v>636</v>
      </c>
      <c r="B41" s="7" t="n">
        <v>2834.7</v>
      </c>
      <c r="C41" s="7" t="n">
        <v>2627.5</v>
      </c>
    </row>
    <row r="42" spans="1:3">
      <c r="A42" s="4" t="s">
        <v>644</v>
      </c>
    </row>
    <row r="43" spans="1:3">
      <c r="A43" s="3" t="s">
        <v>632</v>
      </c>
    </row>
    <row r="44" spans="1:3">
      <c r="A44" s="4" t="s">
        <v>633</v>
      </c>
      <c r="B44" s="7" t="n">
        <v>4153.2</v>
      </c>
      <c r="C44" s="7" t="n">
        <v>3932.5</v>
      </c>
    </row>
    <row r="45" spans="1:3">
      <c r="A45" s="4" t="s">
        <v>634</v>
      </c>
      <c r="B45" s="7" t="n">
        <v>31.2</v>
      </c>
      <c r="C45" s="7" t="n">
        <v>65.3</v>
      </c>
    </row>
    <row r="46" spans="1:3">
      <c r="A46" s="4" t="s">
        <v>635</v>
      </c>
      <c r="B46" s="7" t="n">
        <v>87.90000000000001</v>
      </c>
      <c r="C46" s="5" t="n">
        <v>78</v>
      </c>
    </row>
    <row r="47" spans="1:3">
      <c r="A47" s="4" t="s">
        <v>636</v>
      </c>
      <c r="B47" s="7" t="n">
        <v>4096.5</v>
      </c>
      <c r="C47" s="7" t="n">
        <v>3919.8</v>
      </c>
    </row>
    <row r="48" spans="1:3">
      <c r="A48" s="4" t="s">
        <v>637</v>
      </c>
      <c r="B48" s="7" t="n">
        <v>77.5</v>
      </c>
      <c r="C48" s="7" t="n">
        <v>80.7</v>
      </c>
    </row>
    <row r="49" spans="1:3">
      <c r="A49" s="4" t="s">
        <v>645</v>
      </c>
    </row>
    <row r="50" spans="1:3">
      <c r="A50" s="3" t="s">
        <v>632</v>
      </c>
    </row>
    <row r="51" spans="1:3">
      <c r="A51" s="4" t="s">
        <v>633</v>
      </c>
      <c r="B51" s="7" t="n">
        <v>780.1</v>
      </c>
      <c r="C51" s="7" t="n">
        <v>692.7</v>
      </c>
    </row>
    <row r="52" spans="1:3">
      <c r="A52" s="4" t="s">
        <v>634</v>
      </c>
      <c r="B52" s="7" t="n">
        <v>2.8</v>
      </c>
      <c r="C52" s="7" t="n">
        <v>1.4</v>
      </c>
    </row>
    <row r="53" spans="1:3">
      <c r="A53" s="4" t="s">
        <v>635</v>
      </c>
      <c r="B53" s="7" t="n">
        <v>24.3</v>
      </c>
      <c r="C53" s="7" t="n">
        <v>26.6</v>
      </c>
    </row>
    <row r="54" spans="1:3">
      <c r="A54" s="4" t="s">
        <v>636</v>
      </c>
      <c r="B54" s="7" t="n">
        <v>758.6</v>
      </c>
      <c r="C54" s="7" t="n">
        <v>667.5</v>
      </c>
    </row>
    <row r="55" spans="1:3">
      <c r="A55" s="4" t="s">
        <v>637</v>
      </c>
      <c r="B55" s="7" t="n">
        <v>0.3</v>
      </c>
      <c r="C55" s="7" t="n">
        <v>1.3</v>
      </c>
    </row>
    <row r="56" spans="1:3">
      <c r="A56" s="4" t="s">
        <v>646</v>
      </c>
    </row>
    <row r="57" spans="1:3">
      <c r="A57" s="3" t="s">
        <v>632</v>
      </c>
    </row>
    <row r="58" spans="1:3">
      <c r="A58" s="4" t="s">
        <v>633</v>
      </c>
      <c r="B58" s="7" t="n">
        <v>5080.9</v>
      </c>
      <c r="C58" s="7" t="n">
        <v>4594.2</v>
      </c>
    </row>
    <row r="59" spans="1:3">
      <c r="A59" s="4" t="s">
        <v>634</v>
      </c>
      <c r="B59" s="5" t="n">
        <v>37</v>
      </c>
      <c r="C59" s="7" t="n">
        <v>39.2</v>
      </c>
    </row>
    <row r="60" spans="1:3">
      <c r="A60" s="4" t="s">
        <v>635</v>
      </c>
      <c r="B60" s="7" t="n">
        <v>49.8</v>
      </c>
      <c r="C60" s="7" t="n">
        <v>35.8</v>
      </c>
    </row>
    <row r="61" spans="1:3">
      <c r="A61" s="4" t="s">
        <v>636</v>
      </c>
      <c r="B61" s="7" t="n">
        <v>5068.1</v>
      </c>
      <c r="C61" s="7" t="n">
        <v>4597.6</v>
      </c>
    </row>
    <row r="62" spans="1:3">
      <c r="A62" s="4" t="s">
        <v>637</v>
      </c>
      <c r="B62" s="7" t="n">
        <v>50.3</v>
      </c>
      <c r="C62" s="7" t="n">
        <v>58.2</v>
      </c>
    </row>
    <row r="63" spans="1:3">
      <c r="A63" s="4" t="s">
        <v>647</v>
      </c>
    </row>
    <row r="64" spans="1:3">
      <c r="A64" s="3" t="s">
        <v>632</v>
      </c>
    </row>
    <row r="65" spans="1:3">
      <c r="A65" s="4" t="s">
        <v>633</v>
      </c>
      <c r="B65" s="7" t="n">
        <v>104.9</v>
      </c>
      <c r="C65" s="7" t="n">
        <v>111.2</v>
      </c>
    </row>
    <row r="66" spans="1:3">
      <c r="A66" s="4" t="s">
        <v>634</v>
      </c>
      <c r="B66" s="7" t="n">
        <v>4.9</v>
      </c>
      <c r="C66" s="7" t="n">
        <v>7.5</v>
      </c>
    </row>
    <row r="67" spans="1:3">
      <c r="A67" s="4" t="s">
        <v>635</v>
      </c>
      <c r="B67" s="7" t="n">
        <v>10.9</v>
      </c>
      <c r="C67" s="7" t="n">
        <v>14.2</v>
      </c>
    </row>
    <row r="68" spans="1:3">
      <c r="A68" s="4" t="s">
        <v>636</v>
      </c>
      <c r="B68" s="6" t="n">
        <v>98.90000000000001</v>
      </c>
      <c r="C68" s="6" t="n">
        <v>10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49</v>
      </c>
    </row>
    <row r="3" spans="1:3">
      <c r="A3" s="4" t="s">
        <v>650</v>
      </c>
      <c r="B3" s="6" t="n">
        <v>3216.1</v>
      </c>
    </row>
    <row r="4" spans="1:3">
      <c r="A4" s="4" t="s">
        <v>651</v>
      </c>
      <c r="B4" s="7" t="n">
        <v>12286.4</v>
      </c>
    </row>
    <row r="5" spans="1:3">
      <c r="A5" s="4" t="s">
        <v>652</v>
      </c>
      <c r="B5" s="7" t="n">
        <v>8572.799999999999</v>
      </c>
    </row>
    <row r="6" spans="1:3">
      <c r="A6" s="4" t="s">
        <v>653</v>
      </c>
      <c r="B6" s="7" t="n">
        <v>16296.7</v>
      </c>
    </row>
    <row r="7" spans="1:3">
      <c r="A7" s="4" t="s">
        <v>654</v>
      </c>
      <c r="B7" s="5" t="n">
        <v>40372</v>
      </c>
    </row>
    <row r="8" spans="1:3">
      <c r="A8" s="4" t="s">
        <v>655</v>
      </c>
      <c r="B8" s="7" t="n">
        <v>12812.2</v>
      </c>
    </row>
    <row r="9" spans="1:3">
      <c r="A9" s="4" t="s">
        <v>139</v>
      </c>
      <c r="B9" s="7" t="n">
        <v>53184.2</v>
      </c>
    </row>
    <row r="10" spans="1:3">
      <c r="A10" s="3" t="s">
        <v>656</v>
      </c>
    </row>
    <row r="11" spans="1:3">
      <c r="A11" s="4" t="s">
        <v>650</v>
      </c>
      <c r="B11" s="7" t="n">
        <v>3230.2</v>
      </c>
    </row>
    <row r="12" spans="1:3">
      <c r="A12" s="4" t="s">
        <v>651</v>
      </c>
      <c r="B12" s="7" t="n">
        <v>12677.4</v>
      </c>
    </row>
    <row r="13" spans="1:3">
      <c r="A13" s="4" t="s">
        <v>652</v>
      </c>
      <c r="B13" s="7" t="n">
        <v>8788.4</v>
      </c>
    </row>
    <row r="14" spans="1:3">
      <c r="A14" s="4" t="s">
        <v>653</v>
      </c>
      <c r="B14" s="7" t="n">
        <v>17392.2</v>
      </c>
    </row>
    <row r="15" spans="1:3">
      <c r="A15" s="4" t="s">
        <v>654</v>
      </c>
      <c r="B15" s="7" t="n">
        <v>42088.2</v>
      </c>
    </row>
    <row r="16" spans="1:3">
      <c r="A16" s="4" t="s">
        <v>655</v>
      </c>
      <c r="B16" s="7" t="n">
        <v>12757.9</v>
      </c>
    </row>
    <row r="17" spans="1:3">
      <c r="A17" s="4" t="s">
        <v>139</v>
      </c>
      <c r="B17" s="6" t="n">
        <v>54846.1</v>
      </c>
      <c r="C17" s="6" t="n">
        <v>4996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7</v>
      </c>
      <c r="B1" s="2" t="s">
        <v>1</v>
      </c>
    </row>
    <row r="2" spans="1:4">
      <c r="B2" s="2" t="s">
        <v>2</v>
      </c>
      <c r="C2" s="2" t="s">
        <v>30</v>
      </c>
      <c r="D2" s="2" t="s">
        <v>94</v>
      </c>
    </row>
    <row r="3" spans="1:4">
      <c r="A3" s="3" t="s">
        <v>658</v>
      </c>
    </row>
    <row r="4" spans="1:4">
      <c r="A4" s="4" t="s">
        <v>659</v>
      </c>
      <c r="B4" s="6" t="n">
        <v>3380.9</v>
      </c>
      <c r="C4" s="6" t="n">
        <v>3129.1</v>
      </c>
      <c r="D4" s="6" t="n">
        <v>3334.8</v>
      </c>
    </row>
    <row r="5" spans="1:4">
      <c r="A5" s="4" t="s">
        <v>660</v>
      </c>
      <c r="B5" s="7" t="n">
        <v>-84.40000000000001</v>
      </c>
      <c r="C5" s="5" t="n">
        <v>-77</v>
      </c>
      <c r="D5" s="7" t="n">
        <v>-76.90000000000001</v>
      </c>
    </row>
    <row r="6" spans="1:4">
      <c r="A6" s="4" t="s">
        <v>98</v>
      </c>
      <c r="B6" s="7" t="n">
        <v>3296.5</v>
      </c>
      <c r="C6" s="7" t="n">
        <v>3052.1</v>
      </c>
      <c r="D6" s="7" t="n">
        <v>3257.9</v>
      </c>
    </row>
    <row r="7" spans="1:4">
      <c r="A7" s="4" t="s">
        <v>36</v>
      </c>
    </row>
    <row r="8" spans="1:4">
      <c r="A8" s="3" t="s">
        <v>658</v>
      </c>
    </row>
    <row r="9" spans="1:4">
      <c r="A9" s="4" t="s">
        <v>659</v>
      </c>
      <c r="B9" s="7" t="n">
        <v>573.9</v>
      </c>
      <c r="C9" s="7" t="n">
        <v>575.1</v>
      </c>
      <c r="D9" s="7" t="n">
        <v>630.9</v>
      </c>
    </row>
    <row r="10" spans="1:4">
      <c r="A10" s="4" t="s">
        <v>77</v>
      </c>
    </row>
    <row r="11" spans="1:4">
      <c r="A11" s="3" t="s">
        <v>658</v>
      </c>
    </row>
    <row r="12" spans="1:4">
      <c r="A12" s="4" t="s">
        <v>659</v>
      </c>
      <c r="B12" s="7" t="n">
        <v>127.9</v>
      </c>
      <c r="C12" s="7" t="n">
        <v>97.09999999999999</v>
      </c>
      <c r="D12" s="7" t="n">
        <v>103.8</v>
      </c>
    </row>
    <row r="13" spans="1:4">
      <c r="A13" s="4" t="s">
        <v>38</v>
      </c>
    </row>
    <row r="14" spans="1:4">
      <c r="A14" s="3" t="s">
        <v>658</v>
      </c>
    </row>
    <row r="15" spans="1:4">
      <c r="A15" s="4" t="s">
        <v>659</v>
      </c>
      <c r="B15" s="7" t="n">
        <v>46.3</v>
      </c>
      <c r="C15" s="7" t="n">
        <v>46.3</v>
      </c>
      <c r="D15" s="7" t="n">
        <v>49.4</v>
      </c>
    </row>
    <row r="16" spans="1:4">
      <c r="A16" s="4" t="s">
        <v>41</v>
      </c>
    </row>
    <row r="17" spans="1:4">
      <c r="A17" s="3" t="s">
        <v>658</v>
      </c>
    </row>
    <row r="18" spans="1:4">
      <c r="A18" s="4" t="s">
        <v>659</v>
      </c>
      <c r="B18" s="7" t="n">
        <v>14.2</v>
      </c>
      <c r="C18" s="7" t="n">
        <v>8.5</v>
      </c>
      <c r="D18" s="7" t="n">
        <v>6.5</v>
      </c>
    </row>
    <row r="19" spans="1:4">
      <c r="A19" s="4" t="s">
        <v>661</v>
      </c>
    </row>
    <row r="20" spans="1:4">
      <c r="A20" s="3" t="s">
        <v>658</v>
      </c>
    </row>
    <row r="21" spans="1:4">
      <c r="A21" s="4" t="s">
        <v>659</v>
      </c>
      <c r="B21" s="7" t="n">
        <v>-36.1</v>
      </c>
      <c r="C21" s="7" t="n">
        <v>-66.59999999999999</v>
      </c>
      <c r="D21" s="5" t="n">
        <v>-88</v>
      </c>
    </row>
    <row r="22" spans="1:4">
      <c r="A22" s="4" t="s">
        <v>662</v>
      </c>
    </row>
    <row r="23" spans="1:4">
      <c r="A23" s="3" t="s">
        <v>658</v>
      </c>
    </row>
    <row r="24" spans="1:4">
      <c r="A24" s="4" t="s">
        <v>659</v>
      </c>
      <c r="B24" s="7" t="n">
        <v>329.2</v>
      </c>
      <c r="C24" s="7" t="n">
        <v>265.3</v>
      </c>
      <c r="D24" s="7" t="n">
        <v>252.1</v>
      </c>
    </row>
    <row r="25" spans="1:4">
      <c r="A25" s="4" t="s">
        <v>663</v>
      </c>
    </row>
    <row r="26" spans="1:4">
      <c r="A26" s="3" t="s">
        <v>658</v>
      </c>
    </row>
    <row r="27" spans="1:4">
      <c r="A27" s="4" t="s">
        <v>659</v>
      </c>
      <c r="B27" s="7" t="n">
        <v>2253.8</v>
      </c>
      <c r="C27" s="7" t="n">
        <v>2131.8</v>
      </c>
      <c r="D27" s="7" t="n">
        <v>2283.8</v>
      </c>
    </row>
    <row r="28" spans="1:4">
      <c r="A28" s="4" t="s">
        <v>664</v>
      </c>
    </row>
    <row r="29" spans="1:4">
      <c r="A29" s="3" t="s">
        <v>658</v>
      </c>
    </row>
    <row r="30" spans="1:4">
      <c r="A30" s="4" t="s">
        <v>659</v>
      </c>
      <c r="B30" s="7" t="n">
        <v>20.1</v>
      </c>
      <c r="C30" s="5" t="n">
        <v>15</v>
      </c>
      <c r="D30" s="5" t="n">
        <v>7</v>
      </c>
    </row>
    <row r="31" spans="1:4">
      <c r="A31" s="4" t="s">
        <v>665</v>
      </c>
    </row>
    <row r="32" spans="1:4">
      <c r="A32" s="3" t="s">
        <v>658</v>
      </c>
    </row>
    <row r="33" spans="1:4">
      <c r="A33" s="4" t="s">
        <v>659</v>
      </c>
      <c r="B33" s="7" t="n">
        <v>20.2</v>
      </c>
      <c r="C33" s="7" t="n">
        <v>21.4</v>
      </c>
      <c r="D33" s="7" t="n">
        <v>27.9</v>
      </c>
    </row>
    <row r="34" spans="1:4">
      <c r="A34" s="4" t="s">
        <v>629</v>
      </c>
    </row>
    <row r="35" spans="1:4">
      <c r="A35" s="3" t="s">
        <v>658</v>
      </c>
    </row>
    <row r="36" spans="1:4">
      <c r="A36" s="4" t="s">
        <v>659</v>
      </c>
      <c r="B36" s="6" t="n">
        <v>31.4</v>
      </c>
      <c r="C36" s="6" t="n">
        <v>35.2</v>
      </c>
      <c r="D36" s="6" t="n">
        <v>6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94</v>
      </c>
    </row>
    <row r="3" spans="1:4">
      <c r="A3" s="3" t="s">
        <v>667</v>
      </c>
    </row>
    <row r="4" spans="1:4">
      <c r="A4" s="4" t="s">
        <v>102</v>
      </c>
      <c r="B4" s="6" t="n">
        <v>-98.40000000000001</v>
      </c>
      <c r="C4" s="6" t="n">
        <v>-30.2</v>
      </c>
      <c r="D4" s="10" t="n">
        <v>-78</v>
      </c>
    </row>
    <row r="5" spans="1:4">
      <c r="A5" s="4" t="s">
        <v>103</v>
      </c>
      <c r="B5" s="7" t="n">
        <v>171.1</v>
      </c>
      <c r="C5" s="7" t="n">
        <v>-51.1</v>
      </c>
      <c r="D5" s="7" t="n">
        <v>14.7</v>
      </c>
    </row>
    <row r="6" spans="1:4">
      <c r="A6" s="3" t="s">
        <v>668</v>
      </c>
    </row>
    <row r="7" spans="1:4">
      <c r="A7" s="4" t="s">
        <v>669</v>
      </c>
      <c r="B7" s="7" t="n">
        <v>1916.9</v>
      </c>
      <c r="C7" s="7" t="n">
        <v>1537.5</v>
      </c>
      <c r="D7" s="7" t="n">
        <v>2251.2</v>
      </c>
    </row>
    <row r="8" spans="1:4">
      <c r="A8" s="4" t="s">
        <v>36</v>
      </c>
    </row>
    <row r="9" spans="1:4">
      <c r="A9" s="3" t="s">
        <v>667</v>
      </c>
    </row>
    <row r="10" spans="1:4">
      <c r="A10" s="4" t="s">
        <v>670</v>
      </c>
      <c r="B10" s="7" t="n">
        <v>4.5</v>
      </c>
      <c r="C10" s="7" t="n">
        <v>-0.1</v>
      </c>
      <c r="D10" s="7" t="n">
        <v>-9.4</v>
      </c>
    </row>
    <row r="11" spans="1:4">
      <c r="A11" s="4" t="s">
        <v>661</v>
      </c>
    </row>
    <row r="12" spans="1:4">
      <c r="A12" s="3" t="s">
        <v>667</v>
      </c>
    </row>
    <row r="13" spans="1:4">
      <c r="A13" s="4" t="s">
        <v>670</v>
      </c>
      <c r="B13" s="7" t="n">
        <v>210.1</v>
      </c>
      <c r="C13" s="7" t="n">
        <v>38.1</v>
      </c>
      <c r="D13" s="7" t="n">
        <v>13.1</v>
      </c>
    </row>
    <row r="14" spans="1:4">
      <c r="A14" s="4" t="s">
        <v>662</v>
      </c>
    </row>
    <row r="15" spans="1:4">
      <c r="A15" s="3" t="s">
        <v>667</v>
      </c>
    </row>
    <row r="16" spans="1:4">
      <c r="A16" s="4" t="s">
        <v>670</v>
      </c>
      <c r="B16" s="7" t="n">
        <v>35.9</v>
      </c>
      <c r="C16" s="7" t="n">
        <v>1.5</v>
      </c>
      <c r="D16" s="7" t="n">
        <v>20.4</v>
      </c>
    </row>
    <row r="17" spans="1:4">
      <c r="A17" s="4" t="s">
        <v>663</v>
      </c>
    </row>
    <row r="18" spans="1:4">
      <c r="A18" s="3" t="s">
        <v>667</v>
      </c>
    </row>
    <row r="19" spans="1:4">
      <c r="A19" s="4" t="s">
        <v>671</v>
      </c>
      <c r="B19" s="7" t="n">
        <v>74.59999999999999</v>
      </c>
      <c r="C19" s="7" t="n">
        <v>20.9</v>
      </c>
      <c r="D19" s="7" t="n">
        <v>61.3</v>
      </c>
    </row>
    <row r="20" spans="1:4">
      <c r="A20" s="4" t="s">
        <v>672</v>
      </c>
      <c r="B20" s="7" t="n">
        <v>-28.6</v>
      </c>
      <c r="C20" s="7" t="n">
        <v>-6.7</v>
      </c>
      <c r="D20" s="7" t="n">
        <v>-24.1</v>
      </c>
    </row>
    <row r="21" spans="1:4">
      <c r="A21" s="4" t="s">
        <v>102</v>
      </c>
      <c r="B21" s="7" t="n">
        <v>-96.7</v>
      </c>
      <c r="C21" s="7" t="n">
        <v>-30.5</v>
      </c>
      <c r="D21" s="5" t="n">
        <v>-88</v>
      </c>
    </row>
    <row r="22" spans="1:4">
      <c r="A22" s="4" t="s">
        <v>673</v>
      </c>
      <c r="B22" s="7" t="n">
        <v>-37.9</v>
      </c>
      <c r="C22" s="7" t="n">
        <v>-58.3</v>
      </c>
      <c r="D22" s="7" t="n">
        <v>-21.5</v>
      </c>
    </row>
    <row r="23" spans="1:4">
      <c r="A23" s="4" t="s">
        <v>664</v>
      </c>
    </row>
    <row r="24" spans="1:4">
      <c r="A24" s="3" t="s">
        <v>667</v>
      </c>
    </row>
    <row r="25" spans="1:4">
      <c r="A25" s="4" t="s">
        <v>671</v>
      </c>
      <c r="C25" s="7" t="n">
        <v>1.2</v>
      </c>
      <c r="D25" s="7" t="n">
        <v>0.2</v>
      </c>
    </row>
    <row r="26" spans="1:4">
      <c r="A26" s="4" t="s">
        <v>672</v>
      </c>
      <c r="C26" s="7" t="n">
        <v>-1.8</v>
      </c>
      <c r="D26" s="7" t="n">
        <v>-0.2</v>
      </c>
    </row>
    <row r="27" spans="1:4">
      <c r="A27" s="4" t="s">
        <v>102</v>
      </c>
      <c r="B27" s="7" t="n">
        <v>-1.7</v>
      </c>
      <c r="C27" s="7" t="n">
        <v>0.3</v>
      </c>
      <c r="D27" s="5" t="n">
        <v>10</v>
      </c>
    </row>
    <row r="28" spans="1:4">
      <c r="A28" s="4" t="s">
        <v>665</v>
      </c>
    </row>
    <row r="29" spans="1:4">
      <c r="A29" s="3" t="s">
        <v>667</v>
      </c>
    </row>
    <row r="30" spans="1:4">
      <c r="A30" s="4" t="s">
        <v>674</v>
      </c>
      <c r="B30" s="7" t="n">
        <v>4.1</v>
      </c>
      <c r="C30" s="7" t="n">
        <v>-12.3</v>
      </c>
      <c r="D30" s="7" t="n">
        <v>31.2</v>
      </c>
    </row>
    <row r="31" spans="1:4">
      <c r="A31" s="4" t="s">
        <v>629</v>
      </c>
    </row>
    <row r="32" spans="1:4">
      <c r="A32" s="3" t="s">
        <v>667</v>
      </c>
    </row>
    <row r="33" spans="1:4">
      <c r="A33" s="4" t="s">
        <v>674</v>
      </c>
      <c r="B33" s="6" t="n">
        <v>6.8</v>
      </c>
      <c r="C33" s="6" t="n">
        <v>-3.4</v>
      </c>
      <c r="D33" s="6" t="n">
        <v>2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94</v>
      </c>
    </row>
    <row r="3" spans="1:4">
      <c r="A3" s="3" t="s">
        <v>676</v>
      </c>
    </row>
    <row r="4" spans="1:4">
      <c r="A4" s="4" t="s">
        <v>100</v>
      </c>
      <c r="B4" s="6" t="n">
        <v>-98.8</v>
      </c>
      <c r="C4" s="6" t="n">
        <v>-0.8</v>
      </c>
      <c r="D4" s="6" t="n">
        <v>23.8</v>
      </c>
    </row>
    <row r="5" spans="1:4">
      <c r="A5" s="4" t="s">
        <v>101</v>
      </c>
      <c r="B5" s="7" t="n">
        <v>0.4</v>
      </c>
      <c r="C5" s="7" t="n">
        <v>-29.4</v>
      </c>
      <c r="D5" s="7" t="n">
        <v>-101.8</v>
      </c>
    </row>
    <row r="6" spans="1:4">
      <c r="A6" s="4" t="s">
        <v>102</v>
      </c>
      <c r="B6" s="7" t="n">
        <v>-98.40000000000001</v>
      </c>
      <c r="C6" s="7" t="n">
        <v>-30.2</v>
      </c>
      <c r="D6" s="5" t="n">
        <v>-78</v>
      </c>
    </row>
    <row r="7" spans="1:4">
      <c r="A7" s="4" t="s">
        <v>631</v>
      </c>
    </row>
    <row r="8" spans="1:4">
      <c r="A8" s="3" t="s">
        <v>676</v>
      </c>
    </row>
    <row r="9" spans="1:4">
      <c r="A9" s="4" t="s">
        <v>100</v>
      </c>
      <c r="B9" s="7" t="n">
        <v>-97.09999999999999</v>
      </c>
      <c r="C9" s="7" t="n">
        <v>-1.1</v>
      </c>
      <c r="D9" s="7" t="n">
        <v>13.8</v>
      </c>
    </row>
    <row r="10" spans="1:4">
      <c r="A10" s="4" t="s">
        <v>647</v>
      </c>
    </row>
    <row r="11" spans="1:4">
      <c r="A11" s="3" t="s">
        <v>676</v>
      </c>
    </row>
    <row r="12" spans="1:4">
      <c r="A12" s="4" t="s">
        <v>100</v>
      </c>
      <c r="B12" s="6" t="n">
        <v>-1.7</v>
      </c>
      <c r="C12" s="6" t="n">
        <v>0.3</v>
      </c>
      <c r="D12" s="10"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94</v>
      </c>
    </row>
    <row r="3" spans="1:4">
      <c r="A3" s="3" t="s">
        <v>678</v>
      </c>
    </row>
    <row r="4" spans="1:4">
      <c r="A4" s="4" t="s">
        <v>679</v>
      </c>
      <c r="B4" s="6" t="n">
        <v>-131.5</v>
      </c>
      <c r="C4" s="6" t="n">
        <v>-144.4</v>
      </c>
      <c r="D4" s="6" t="n">
        <v>-235.4</v>
      </c>
    </row>
    <row r="5" spans="1:4">
      <c r="A5" s="4" t="s">
        <v>680</v>
      </c>
      <c r="B5" s="7" t="n">
        <v>-43.4</v>
      </c>
      <c r="C5" s="7" t="n">
        <v>-6.1</v>
      </c>
      <c r="D5" s="7" t="n">
        <v>-11.3</v>
      </c>
    </row>
    <row r="6" spans="1:4">
      <c r="A6" s="4" t="s">
        <v>681</v>
      </c>
      <c r="B6" s="7" t="n">
        <v>-31.7</v>
      </c>
      <c r="C6" s="7" t="n">
        <v>-13.8</v>
      </c>
      <c r="D6" s="7" t="n">
        <v>-67.40000000000001</v>
      </c>
    </row>
    <row r="7" spans="1:4">
      <c r="A7" s="4" t="s">
        <v>682</v>
      </c>
      <c r="B7" s="7" t="n">
        <v>60.5</v>
      </c>
      <c r="C7" s="7" t="n">
        <v>24.7</v>
      </c>
      <c r="D7" s="7" t="n">
        <v>163.1</v>
      </c>
    </row>
    <row r="8" spans="1:4">
      <c r="A8" s="4" t="s">
        <v>683</v>
      </c>
      <c r="B8" s="7" t="n">
        <v>6.4</v>
      </c>
      <c r="C8" s="7" t="n">
        <v>7.5</v>
      </c>
      <c r="D8" s="7" t="n">
        <v>6.6</v>
      </c>
    </row>
    <row r="9" spans="1:4">
      <c r="A9" s="4" t="s">
        <v>128</v>
      </c>
      <c r="B9" s="7" t="n">
        <v>-0.2</v>
      </c>
      <c r="C9" s="7" t="n">
        <v>0.6</v>
      </c>
    </row>
    <row r="10" spans="1:4">
      <c r="A10" s="4" t="s">
        <v>684</v>
      </c>
      <c r="B10" s="6" t="n">
        <v>-139.9</v>
      </c>
      <c r="C10" s="6" t="n">
        <v>-131.5</v>
      </c>
      <c r="D10" s="6" t="n">
        <v>-14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5</v>
      </c>
      <c r="B1" s="2" t="s">
        <v>602</v>
      </c>
      <c r="C1" s="2" t="s">
        <v>686</v>
      </c>
    </row>
    <row r="2" spans="1:3">
      <c r="A2" s="4" t="s">
        <v>631</v>
      </c>
    </row>
    <row r="3" spans="1:3">
      <c r="A3" s="3" t="s">
        <v>687</v>
      </c>
    </row>
    <row r="4" spans="1:3">
      <c r="A4" s="4" t="s">
        <v>688</v>
      </c>
      <c r="B4" s="6" t="n">
        <v>14955.3</v>
      </c>
      <c r="C4" s="6" t="n">
        <v>14421.5</v>
      </c>
    </row>
    <row r="5" spans="1:3">
      <c r="A5" s="4" t="s">
        <v>689</v>
      </c>
      <c r="B5" s="7" t="n">
        <v>396.6</v>
      </c>
      <c r="C5" s="7" t="n">
        <v>395.9</v>
      </c>
    </row>
    <row r="6" spans="1:3">
      <c r="A6" s="4" t="s">
        <v>690</v>
      </c>
      <c r="B6" s="7" t="n">
        <v>2511.1</v>
      </c>
      <c r="C6" s="5" t="n">
        <v>2453</v>
      </c>
    </row>
    <row r="7" spans="1:3">
      <c r="A7" s="4" t="s">
        <v>691</v>
      </c>
      <c r="B7" s="7" t="n">
        <v>252.2</v>
      </c>
      <c r="C7" s="7" t="n">
        <v>427.3</v>
      </c>
    </row>
    <row r="8" spans="1:3">
      <c r="A8" s="4" t="s">
        <v>692</v>
      </c>
      <c r="B8" s="7" t="n">
        <v>17466.4</v>
      </c>
      <c r="C8" s="7" t="n">
        <v>16874.5</v>
      </c>
    </row>
    <row r="9" spans="1:3">
      <c r="A9" s="4" t="s">
        <v>693</v>
      </c>
      <c r="B9" s="7" t="n">
        <v>648.8</v>
      </c>
      <c r="C9" s="7" t="n">
        <v>823.2</v>
      </c>
    </row>
    <row r="10" spans="1:3">
      <c r="A10" s="4" t="s">
        <v>639</v>
      </c>
    </row>
    <row r="11" spans="1:3">
      <c r="A11" s="3" t="s">
        <v>687</v>
      </c>
    </row>
    <row r="12" spans="1:3">
      <c r="A12" s="4" t="s">
        <v>688</v>
      </c>
      <c r="B12" s="7" t="n">
        <v>570.3</v>
      </c>
      <c r="C12" s="7" t="n">
        <v>590.4</v>
      </c>
    </row>
    <row r="13" spans="1:3">
      <c r="A13" s="4" t="s">
        <v>689</v>
      </c>
      <c r="B13" s="7" t="n">
        <v>10.9</v>
      </c>
      <c r="C13" s="7" t="n">
        <v>7.6</v>
      </c>
    </row>
    <row r="14" spans="1:3">
      <c r="A14" s="4" t="s">
        <v>690</v>
      </c>
      <c r="B14" s="7" t="n">
        <v>8.199999999999999</v>
      </c>
      <c r="C14" s="7" t="n">
        <v>40.5</v>
      </c>
    </row>
    <row r="15" spans="1:3">
      <c r="A15" s="4" t="s">
        <v>691</v>
      </c>
      <c r="C15" s="7" t="n">
        <v>0.7</v>
      </c>
    </row>
    <row r="16" spans="1:3">
      <c r="A16" s="4" t="s">
        <v>692</v>
      </c>
      <c r="B16" s="7" t="n">
        <v>578.5</v>
      </c>
      <c r="C16" s="7" t="n">
        <v>630.9</v>
      </c>
    </row>
    <row r="17" spans="1:3">
      <c r="A17" s="4" t="s">
        <v>693</v>
      </c>
      <c r="B17" s="7" t="n">
        <v>10.9</v>
      </c>
      <c r="C17" s="7" t="n">
        <v>8.300000000000001</v>
      </c>
    </row>
    <row r="18" spans="1:3">
      <c r="A18" s="4" t="s">
        <v>640</v>
      </c>
    </row>
    <row r="19" spans="1:3">
      <c r="A19" s="3" t="s">
        <v>687</v>
      </c>
    </row>
    <row r="20" spans="1:3">
      <c r="A20" s="4" t="s">
        <v>688</v>
      </c>
      <c r="B20" s="5" t="n">
        <v>198</v>
      </c>
      <c r="C20" s="7" t="n">
        <v>86.3</v>
      </c>
    </row>
    <row r="21" spans="1:3">
      <c r="A21" s="4" t="s">
        <v>689</v>
      </c>
      <c r="B21" s="7" t="n">
        <v>5.4</v>
      </c>
      <c r="C21" s="7" t="n">
        <v>3.1</v>
      </c>
    </row>
    <row r="22" spans="1:3">
      <c r="A22" s="4" t="s">
        <v>690</v>
      </c>
      <c r="B22" s="7" t="n">
        <v>12.2</v>
      </c>
      <c r="C22" s="7" t="n">
        <v>16.1</v>
      </c>
    </row>
    <row r="23" spans="1:3">
      <c r="A23" s="4" t="s">
        <v>691</v>
      </c>
      <c r="B23" s="5" t="n">
        <v>2</v>
      </c>
      <c r="C23" s="7" t="n">
        <v>1.9</v>
      </c>
    </row>
    <row r="24" spans="1:3">
      <c r="A24" s="4" t="s">
        <v>692</v>
      </c>
      <c r="B24" s="7" t="n">
        <v>210.2</v>
      </c>
      <c r="C24" s="7" t="n">
        <v>102.4</v>
      </c>
    </row>
    <row r="25" spans="1:3">
      <c r="A25" s="4" t="s">
        <v>693</v>
      </c>
      <c r="B25" s="7" t="n">
        <v>7.4</v>
      </c>
      <c r="C25" s="5" t="n">
        <v>5</v>
      </c>
    </row>
    <row r="26" spans="1:3">
      <c r="A26" s="4" t="s">
        <v>641</v>
      </c>
    </row>
    <row r="27" spans="1:3">
      <c r="A27" s="3" t="s">
        <v>687</v>
      </c>
    </row>
    <row r="28" spans="1:3">
      <c r="A28" s="4" t="s">
        <v>688</v>
      </c>
      <c r="B28" s="7" t="n">
        <v>2229.4</v>
      </c>
      <c r="C28" s="5" t="n">
        <v>692</v>
      </c>
    </row>
    <row r="29" spans="1:3">
      <c r="A29" s="4" t="s">
        <v>689</v>
      </c>
      <c r="B29" s="7" t="n">
        <v>86.59999999999999</v>
      </c>
      <c r="C29" s="5" t="n">
        <v>19</v>
      </c>
    </row>
    <row r="30" spans="1:3">
      <c r="A30" s="4" t="s">
        <v>690</v>
      </c>
      <c r="B30" s="7" t="n">
        <v>4.8</v>
      </c>
      <c r="C30" s="7" t="n">
        <v>6.5</v>
      </c>
    </row>
    <row r="31" spans="1:3">
      <c r="A31" s="4" t="s">
        <v>691</v>
      </c>
      <c r="B31" s="7" t="n">
        <v>0.5</v>
      </c>
      <c r="C31" s="7" t="n">
        <v>0.4</v>
      </c>
    </row>
    <row r="32" spans="1:3">
      <c r="A32" s="4" t="s">
        <v>692</v>
      </c>
      <c r="B32" s="7" t="n">
        <v>2234.2</v>
      </c>
      <c r="C32" s="7" t="n">
        <v>698.5</v>
      </c>
    </row>
    <row r="33" spans="1:3">
      <c r="A33" s="4" t="s">
        <v>693</v>
      </c>
      <c r="B33" s="7" t="n">
        <v>87.09999999999999</v>
      </c>
      <c r="C33" s="7" t="n">
        <v>19.4</v>
      </c>
    </row>
    <row r="34" spans="1:3">
      <c r="A34" s="4" t="s">
        <v>642</v>
      </c>
    </row>
    <row r="35" spans="1:3">
      <c r="A35" s="3" t="s">
        <v>687</v>
      </c>
    </row>
    <row r="36" spans="1:3">
      <c r="A36" s="4" t="s">
        <v>688</v>
      </c>
      <c r="B36" s="7" t="n">
        <v>6559.7</v>
      </c>
      <c r="C36" s="7" t="n">
        <v>7975.7</v>
      </c>
    </row>
    <row r="37" spans="1:3">
      <c r="A37" s="4" t="s">
        <v>689</v>
      </c>
      <c r="B37" s="7" t="n">
        <v>189.2</v>
      </c>
      <c r="C37" s="7" t="n">
        <v>309.3</v>
      </c>
    </row>
    <row r="38" spans="1:3">
      <c r="A38" s="4" t="s">
        <v>690</v>
      </c>
      <c r="B38" s="7" t="n">
        <v>1285.6</v>
      </c>
      <c r="C38" s="5" t="n">
        <v>1375</v>
      </c>
    </row>
    <row r="39" spans="1:3">
      <c r="A39" s="4" t="s">
        <v>691</v>
      </c>
      <c r="B39" s="7" t="n">
        <v>161.6</v>
      </c>
      <c r="C39" s="7" t="n">
        <v>328.9</v>
      </c>
    </row>
    <row r="40" spans="1:3">
      <c r="A40" s="4" t="s">
        <v>692</v>
      </c>
      <c r="B40" s="7" t="n">
        <v>7845.3</v>
      </c>
      <c r="C40" s="7" t="n">
        <v>9350.700000000001</v>
      </c>
    </row>
    <row r="41" spans="1:3">
      <c r="A41" s="4" t="s">
        <v>693</v>
      </c>
      <c r="B41" s="7" t="n">
        <v>350.8</v>
      </c>
      <c r="C41" s="7" t="n">
        <v>638.2</v>
      </c>
    </row>
    <row r="42" spans="1:3">
      <c r="A42" s="4" t="s">
        <v>643</v>
      </c>
    </row>
    <row r="43" spans="1:3">
      <c r="A43" s="3" t="s">
        <v>687</v>
      </c>
    </row>
    <row r="44" spans="1:3">
      <c r="A44" s="4" t="s">
        <v>688</v>
      </c>
      <c r="B44" s="7" t="n">
        <v>1265.6</v>
      </c>
      <c r="C44" s="7" t="n">
        <v>656.7</v>
      </c>
    </row>
    <row r="45" spans="1:3">
      <c r="A45" s="4" t="s">
        <v>689</v>
      </c>
      <c r="B45" s="7" t="n">
        <v>29.8</v>
      </c>
      <c r="C45" s="7" t="n">
        <v>6.7</v>
      </c>
    </row>
    <row r="46" spans="1:3">
      <c r="A46" s="4" t="s">
        <v>690</v>
      </c>
      <c r="B46" s="5" t="n">
        <v>16</v>
      </c>
      <c r="C46" s="7" t="n">
        <v>147.9</v>
      </c>
    </row>
    <row r="47" spans="1:3">
      <c r="A47" s="4" t="s">
        <v>691</v>
      </c>
      <c r="B47" s="7" t="n">
        <v>0.8</v>
      </c>
      <c r="C47" s="7" t="n">
        <v>5.2</v>
      </c>
    </row>
    <row r="48" spans="1:3">
      <c r="A48" s="4" t="s">
        <v>692</v>
      </c>
      <c r="B48" s="7" t="n">
        <v>1281.6</v>
      </c>
      <c r="C48" s="7" t="n">
        <v>804.6</v>
      </c>
    </row>
    <row r="49" spans="1:3">
      <c r="A49" s="4" t="s">
        <v>693</v>
      </c>
      <c r="B49" s="7" t="n">
        <v>30.6</v>
      </c>
      <c r="C49" s="7" t="n">
        <v>11.9</v>
      </c>
    </row>
    <row r="50" spans="1:3">
      <c r="A50" s="4" t="s">
        <v>644</v>
      </c>
    </row>
    <row r="51" spans="1:3">
      <c r="A51" s="3" t="s">
        <v>687</v>
      </c>
    </row>
    <row r="52" spans="1:3">
      <c r="A52" s="4" t="s">
        <v>688</v>
      </c>
      <c r="B52" s="7" t="n">
        <v>1637.2</v>
      </c>
      <c r="C52" s="7" t="n">
        <v>1480.8</v>
      </c>
    </row>
    <row r="53" spans="1:3">
      <c r="A53" s="4" t="s">
        <v>689</v>
      </c>
      <c r="B53" s="5" t="n">
        <v>41</v>
      </c>
      <c r="C53" s="7" t="n">
        <v>27.3</v>
      </c>
    </row>
    <row r="54" spans="1:3">
      <c r="A54" s="4" t="s">
        <v>690</v>
      </c>
      <c r="B54" s="7" t="n">
        <v>612.5</v>
      </c>
      <c r="C54" s="7" t="n">
        <v>299.5</v>
      </c>
    </row>
    <row r="55" spans="1:3">
      <c r="A55" s="4" t="s">
        <v>691</v>
      </c>
      <c r="B55" s="7" t="n">
        <v>46.9</v>
      </c>
      <c r="C55" s="7" t="n">
        <v>50.7</v>
      </c>
    </row>
    <row r="56" spans="1:3">
      <c r="A56" s="4" t="s">
        <v>692</v>
      </c>
      <c r="B56" s="7" t="n">
        <v>2249.7</v>
      </c>
      <c r="C56" s="7" t="n">
        <v>1780.3</v>
      </c>
    </row>
    <row r="57" spans="1:3">
      <c r="A57" s="4" t="s">
        <v>693</v>
      </c>
      <c r="B57" s="7" t="n">
        <v>87.90000000000001</v>
      </c>
      <c r="C57" s="5" t="n">
        <v>78</v>
      </c>
    </row>
    <row r="58" spans="1:3">
      <c r="A58" s="4" t="s">
        <v>645</v>
      </c>
    </row>
    <row r="59" spans="1:3">
      <c r="A59" s="3" t="s">
        <v>687</v>
      </c>
    </row>
    <row r="60" spans="1:3">
      <c r="A60" s="4" t="s">
        <v>688</v>
      </c>
      <c r="B60" s="7" t="n">
        <v>265.7</v>
      </c>
      <c r="C60" s="7" t="n">
        <v>426.9</v>
      </c>
    </row>
    <row r="61" spans="1:3">
      <c r="A61" s="4" t="s">
        <v>689</v>
      </c>
      <c r="B61" s="7" t="n">
        <v>0.9</v>
      </c>
      <c r="C61" s="7" t="n">
        <v>3.8</v>
      </c>
    </row>
    <row r="62" spans="1:3">
      <c r="A62" s="4" t="s">
        <v>690</v>
      </c>
      <c r="B62" s="7" t="n">
        <v>195.6</v>
      </c>
      <c r="C62" s="5" t="n">
        <v>164</v>
      </c>
    </row>
    <row r="63" spans="1:3">
      <c r="A63" s="4" t="s">
        <v>691</v>
      </c>
      <c r="B63" s="7" t="n">
        <v>23.4</v>
      </c>
      <c r="C63" s="7" t="n">
        <v>22.8</v>
      </c>
    </row>
    <row r="64" spans="1:3">
      <c r="A64" s="4" t="s">
        <v>692</v>
      </c>
      <c r="B64" s="7" t="n">
        <v>461.3</v>
      </c>
      <c r="C64" s="7" t="n">
        <v>590.9</v>
      </c>
    </row>
    <row r="65" spans="1:3">
      <c r="A65" s="4" t="s">
        <v>693</v>
      </c>
      <c r="B65" s="7" t="n">
        <v>24.3</v>
      </c>
      <c r="C65" s="7" t="n">
        <v>26.6</v>
      </c>
    </row>
    <row r="66" spans="1:3">
      <c r="A66" s="4" t="s">
        <v>646</v>
      </c>
    </row>
    <row r="67" spans="1:3">
      <c r="A67" s="3" t="s">
        <v>687</v>
      </c>
    </row>
    <row r="68" spans="1:3">
      <c r="A68" s="4" t="s">
        <v>688</v>
      </c>
      <c r="B68" s="7" t="n">
        <v>2229.4</v>
      </c>
      <c r="C68" s="7" t="n">
        <v>2512.7</v>
      </c>
    </row>
    <row r="69" spans="1:3">
      <c r="A69" s="4" t="s">
        <v>689</v>
      </c>
      <c r="B69" s="7" t="n">
        <v>32.8</v>
      </c>
      <c r="C69" s="7" t="n">
        <v>19.1</v>
      </c>
    </row>
    <row r="70" spans="1:3">
      <c r="A70" s="4" t="s">
        <v>690</v>
      </c>
      <c r="B70" s="7" t="n">
        <v>376.2</v>
      </c>
      <c r="C70" s="7" t="n">
        <v>403.5</v>
      </c>
    </row>
    <row r="71" spans="1:3">
      <c r="A71" s="4" t="s">
        <v>691</v>
      </c>
      <c r="B71" s="5" t="n">
        <v>17</v>
      </c>
      <c r="C71" s="7" t="n">
        <v>16.7</v>
      </c>
    </row>
    <row r="72" spans="1:3">
      <c r="A72" s="4" t="s">
        <v>692</v>
      </c>
      <c r="B72" s="7" t="n">
        <v>2605.6</v>
      </c>
      <c r="C72" s="7" t="n">
        <v>2916.2</v>
      </c>
    </row>
    <row r="73" spans="1:3">
      <c r="A73" s="4" t="s">
        <v>693</v>
      </c>
      <c r="B73" s="7" t="n">
        <v>49.8</v>
      </c>
      <c r="C73" s="7" t="n">
        <v>35.8</v>
      </c>
    </row>
    <row r="74" spans="1:3">
      <c r="A74" s="4" t="s">
        <v>647</v>
      </c>
    </row>
    <row r="75" spans="1:3">
      <c r="A75" s="3" t="s">
        <v>687</v>
      </c>
    </row>
    <row r="76" spans="1:3">
      <c r="A76" s="4" t="s">
        <v>688</v>
      </c>
      <c r="B76" s="7" t="n">
        <v>18.2</v>
      </c>
      <c r="C76" s="7" t="n">
        <v>0.8</v>
      </c>
    </row>
    <row r="77" spans="1:3">
      <c r="A77" s="4" t="s">
        <v>689</v>
      </c>
      <c r="B77" s="7" t="n">
        <v>0.4</v>
      </c>
      <c r="C77" s="5" t="n">
        <v>1</v>
      </c>
    </row>
    <row r="78" spans="1:3">
      <c r="A78" s="4" t="s">
        <v>690</v>
      </c>
      <c r="B78" s="7" t="n">
        <v>35.4</v>
      </c>
      <c r="C78" s="7" t="n">
        <v>32.7</v>
      </c>
    </row>
    <row r="79" spans="1:3">
      <c r="A79" s="4" t="s">
        <v>691</v>
      </c>
      <c r="B79" s="7" t="n">
        <v>10.5</v>
      </c>
      <c r="C79" s="7" t="n">
        <v>13.2</v>
      </c>
    </row>
    <row r="80" spans="1:3">
      <c r="A80" s="4" t="s">
        <v>692</v>
      </c>
      <c r="B80" s="7" t="n">
        <v>53.6</v>
      </c>
      <c r="C80" s="7" t="n">
        <v>33.5</v>
      </c>
    </row>
    <row r="81" spans="1:3">
      <c r="A81" s="4" t="s">
        <v>693</v>
      </c>
      <c r="B81" s="7" t="n">
        <v>10.9</v>
      </c>
      <c r="C81" s="7" t="n">
        <v>14.2</v>
      </c>
    </row>
    <row r="82" spans="1:3">
      <c r="A82" s="4" t="s">
        <v>694</v>
      </c>
    </row>
    <row r="83" spans="1:3">
      <c r="A83" s="3" t="s">
        <v>687</v>
      </c>
    </row>
    <row r="84" spans="1:3">
      <c r="A84" s="4" t="s">
        <v>688</v>
      </c>
      <c r="B84" s="7" t="n">
        <v>14549.4</v>
      </c>
      <c r="C84" s="7" t="n">
        <v>13673.9</v>
      </c>
    </row>
    <row r="85" spans="1:3">
      <c r="A85" s="4" t="s">
        <v>689</v>
      </c>
      <c r="B85" s="7" t="n">
        <v>384.6</v>
      </c>
      <c r="C85" s="7" t="n">
        <v>376.3</v>
      </c>
    </row>
    <row r="86" spans="1:3">
      <c r="A86" s="4" t="s">
        <v>690</v>
      </c>
      <c r="B86" s="7" t="n">
        <v>2369.5</v>
      </c>
      <c r="C86" s="7" t="n">
        <v>2306.1</v>
      </c>
    </row>
    <row r="87" spans="1:3">
      <c r="A87" s="4" t="s">
        <v>691</v>
      </c>
      <c r="B87" s="7" t="n">
        <v>230.5</v>
      </c>
      <c r="C87" s="7" t="n">
        <v>400.7</v>
      </c>
    </row>
    <row r="88" spans="1:3">
      <c r="A88" s="4" t="s">
        <v>692</v>
      </c>
      <c r="B88" s="7" t="n">
        <v>16918.9</v>
      </c>
      <c r="C88" s="5" t="n">
        <v>15980</v>
      </c>
    </row>
    <row r="89" spans="1:3">
      <c r="A89" s="4" t="s">
        <v>693</v>
      </c>
      <c r="B89" s="6" t="n">
        <v>615.1</v>
      </c>
      <c r="C89" s="10" t="n">
        <v>777</v>
      </c>
    </row>
    <row r="90" spans="1:3">
      <c r="A90" s="3" t="s">
        <v>695</v>
      </c>
    </row>
    <row r="91" spans="1:3">
      <c r="A91" s="4" t="s">
        <v>696</v>
      </c>
      <c r="B91" s="5" t="n">
        <v>1911</v>
      </c>
      <c r="C91" s="5" t="n">
        <v>1725</v>
      </c>
    </row>
    <row r="92" spans="1:3">
      <c r="A92" s="4" t="s">
        <v>697</v>
      </c>
      <c r="B92" s="5" t="n">
        <v>453</v>
      </c>
      <c r="C92" s="5" t="n">
        <v>404</v>
      </c>
    </row>
    <row r="93" spans="1:3">
      <c r="A93" s="4" t="s">
        <v>698</v>
      </c>
      <c r="B93" s="6" t="n">
        <v>374.1</v>
      </c>
      <c r="C93" s="6" t="n">
        <v>298.1</v>
      </c>
    </row>
    <row r="94" spans="1:3">
      <c r="A94" s="4" t="s">
        <v>699</v>
      </c>
      <c r="B94" s="4" t="s">
        <v>700</v>
      </c>
      <c r="C94" s="4" t="s">
        <v>701</v>
      </c>
    </row>
    <row r="95" spans="1:3">
      <c r="A95" s="4" t="s">
        <v>702</v>
      </c>
      <c r="B95" s="5" t="n">
        <v>96</v>
      </c>
      <c r="C95" s="5" t="n">
        <v>95</v>
      </c>
    </row>
    <row r="96" spans="1:3">
      <c r="A96" s="4" t="s">
        <v>703</v>
      </c>
      <c r="B96" s="4" t="s">
        <v>704</v>
      </c>
      <c r="C96" s="4" t="s">
        <v>705</v>
      </c>
    </row>
    <row r="97" spans="1:3">
      <c r="A97" s="4" t="s">
        <v>706</v>
      </c>
      <c r="B97" s="5" t="n">
        <v>97</v>
      </c>
      <c r="C97" s="5" t="n">
        <v>97</v>
      </c>
    </row>
    <row r="98" spans="1:3">
      <c r="A98" s="4" t="s">
        <v>707</v>
      </c>
      <c r="B98" s="5" t="n">
        <v>91</v>
      </c>
      <c r="C98" s="5" t="n">
        <v>85</v>
      </c>
    </row>
    <row r="99" spans="1:3">
      <c r="A99" s="4" t="s">
        <v>708</v>
      </c>
    </row>
    <row r="100" spans="1:3">
      <c r="A100" s="3" t="s">
        <v>687</v>
      </c>
    </row>
    <row r="101" spans="1:3">
      <c r="A101" s="4" t="s">
        <v>691</v>
      </c>
      <c r="B101" s="6" t="n">
        <v>141.9</v>
      </c>
      <c r="C101" s="6" t="n">
        <v>304.2</v>
      </c>
    </row>
    <row r="102" spans="1:3">
      <c r="A102" s="3" t="s">
        <v>695</v>
      </c>
    </row>
    <row r="103" spans="1:3">
      <c r="A103" s="4" t="s">
        <v>707</v>
      </c>
      <c r="B103" s="5" t="n">
        <v>89</v>
      </c>
      <c r="C103" s="5" t="n">
        <v>80</v>
      </c>
    </row>
    <row r="104" spans="1:3">
      <c r="A104" s="4" t="s">
        <v>709</v>
      </c>
    </row>
    <row r="105" spans="1:3">
      <c r="A105" s="3" t="s">
        <v>687</v>
      </c>
    </row>
    <row r="106" spans="1:3">
      <c r="A106" s="4" t="s">
        <v>691</v>
      </c>
      <c r="B106" s="6" t="n">
        <v>46.9</v>
      </c>
      <c r="C106" s="6" t="n">
        <v>50.7</v>
      </c>
    </row>
    <row r="107" spans="1:3">
      <c r="A107" s="3" t="s">
        <v>695</v>
      </c>
    </row>
    <row r="108" spans="1:3">
      <c r="A108" s="4" t="s">
        <v>707</v>
      </c>
      <c r="B108" s="5" t="n">
        <v>93</v>
      </c>
      <c r="C108" s="5" t="n">
        <v>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711</v>
      </c>
    </row>
    <row r="3" spans="1:3">
      <c r="A3" s="4" t="s">
        <v>712</v>
      </c>
      <c r="B3" s="6" t="n">
        <v>1727.8</v>
      </c>
      <c r="C3" s="10" t="n">
        <v>1376</v>
      </c>
    </row>
    <row r="4" spans="1:3">
      <c r="A4" s="4" t="s">
        <v>126</v>
      </c>
      <c r="B4" s="7" t="n">
        <v>-146.4</v>
      </c>
      <c r="C4" s="7" t="n">
        <v>-146.1</v>
      </c>
    </row>
    <row r="5" spans="1:3">
      <c r="A5" s="4" t="s">
        <v>713</v>
      </c>
      <c r="B5" s="5" t="n">
        <v>-6</v>
      </c>
      <c r="C5" s="7" t="n">
        <v>-6.7</v>
      </c>
    </row>
    <row r="6" spans="1:3">
      <c r="A6" s="4" t="s">
        <v>714</v>
      </c>
      <c r="B6" s="7" t="n">
        <v>-121.9</v>
      </c>
      <c r="C6" s="5" t="n">
        <v>-127</v>
      </c>
    </row>
    <row r="7" spans="1:3">
      <c r="A7" s="4" t="s">
        <v>715</v>
      </c>
      <c r="B7" s="7" t="n">
        <v>-469.2</v>
      </c>
      <c r="C7" s="7" t="n">
        <v>-309.7</v>
      </c>
    </row>
    <row r="8" spans="1:3">
      <c r="A8" s="4" t="s">
        <v>127</v>
      </c>
      <c r="B8" s="7" t="n">
        <v>186.5</v>
      </c>
      <c r="C8" s="7" t="n">
        <v>181.6</v>
      </c>
    </row>
    <row r="9" spans="1:3">
      <c r="A9" s="4" t="s">
        <v>716</v>
      </c>
      <c r="B9" s="5" t="n">
        <v>68</v>
      </c>
      <c r="C9" s="5" t="n">
        <v>98</v>
      </c>
    </row>
    <row r="10" spans="1:3">
      <c r="A10" s="4" t="s">
        <v>717</v>
      </c>
      <c r="B10" s="7" t="n">
        <v>-411.8</v>
      </c>
      <c r="C10" s="7" t="n">
        <v>-350.2</v>
      </c>
    </row>
    <row r="11" spans="1:3">
      <c r="A11" s="4" t="s">
        <v>718</v>
      </c>
      <c r="B11" s="10" t="n">
        <v>827</v>
      </c>
      <c r="C11" s="6" t="n">
        <v>71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19</v>
      </c>
      <c r="B1" s="2" t="s">
        <v>1</v>
      </c>
    </row>
    <row r="2" spans="1:5">
      <c r="B2" s="2" t="s">
        <v>2</v>
      </c>
      <c r="C2" s="2" t="s">
        <v>30</v>
      </c>
      <c r="D2" s="2" t="s">
        <v>94</v>
      </c>
      <c r="E2" s="2" t="s">
        <v>593</v>
      </c>
    </row>
    <row r="3" spans="1:5">
      <c r="A3" s="3" t="s">
        <v>720</v>
      </c>
    </row>
    <row r="4" spans="1:5">
      <c r="A4" s="4" t="s">
        <v>721</v>
      </c>
      <c r="B4" s="6" t="n">
        <v>13275.1</v>
      </c>
      <c r="C4" s="10" t="n">
        <v>12391</v>
      </c>
      <c r="D4" s="6" t="n">
        <v>11868.1</v>
      </c>
    </row>
    <row r="5" spans="1:5">
      <c r="A5" s="4" t="s">
        <v>722</v>
      </c>
      <c r="B5" s="7" t="n">
        <v>-44.9</v>
      </c>
      <c r="C5" s="7" t="n">
        <v>-51.6</v>
      </c>
      <c r="D5" s="7" t="n">
        <v>-56.5</v>
      </c>
      <c r="E5" s="6" t="n">
        <v>-69.8</v>
      </c>
    </row>
    <row r="6" spans="1:5">
      <c r="A6" s="4" t="s">
        <v>723</v>
      </c>
      <c r="B6" s="7" t="n">
        <v>13230.2</v>
      </c>
      <c r="C6" s="7" t="n">
        <v>12339.4</v>
      </c>
    </row>
    <row r="7" spans="1:5">
      <c r="A7" s="4" t="s">
        <v>724</v>
      </c>
    </row>
    <row r="8" spans="1:5">
      <c r="A8" s="3" t="s">
        <v>720</v>
      </c>
    </row>
    <row r="9" spans="1:5">
      <c r="A9" s="4" t="s">
        <v>721</v>
      </c>
      <c r="B9" s="7" t="n">
        <v>12055.2</v>
      </c>
      <c r="C9" s="7" t="n">
        <v>11265.3</v>
      </c>
      <c r="D9" s="7" t="n">
        <v>10723.8</v>
      </c>
    </row>
    <row r="10" spans="1:5">
      <c r="A10" s="4" t="s">
        <v>722</v>
      </c>
      <c r="B10" s="7" t="n">
        <v>-27.4</v>
      </c>
      <c r="C10" s="7" t="n">
        <v>-27.5</v>
      </c>
      <c r="D10" s="7" t="n">
        <v>-26.9</v>
      </c>
      <c r="E10" s="7" t="n">
        <v>-28.7</v>
      </c>
    </row>
    <row r="11" spans="1:5">
      <c r="A11" s="4" t="s">
        <v>725</v>
      </c>
      <c r="B11" s="7" t="n">
        <v>163.3</v>
      </c>
      <c r="C11" s="7" t="n">
        <v>223.4</v>
      </c>
      <c r="D11" s="7" t="n">
        <v>59.5</v>
      </c>
    </row>
    <row r="12" spans="1:5">
      <c r="A12" s="4" t="s">
        <v>726</v>
      </c>
      <c r="B12" s="6" t="n">
        <v>0.3</v>
      </c>
      <c r="C12" s="6" t="n">
        <v>21.6</v>
      </c>
      <c r="D12" s="7" t="n">
        <v>2.3</v>
      </c>
    </row>
    <row r="13" spans="1:5">
      <c r="A13" s="4" t="s">
        <v>727</v>
      </c>
      <c r="B13" s="4" t="s">
        <v>728</v>
      </c>
      <c r="C13" s="4" t="s">
        <v>728</v>
      </c>
    </row>
    <row r="14" spans="1:5">
      <c r="A14" s="4" t="s">
        <v>729</v>
      </c>
    </row>
    <row r="15" spans="1:5">
      <c r="A15" s="3" t="s">
        <v>720</v>
      </c>
    </row>
    <row r="16" spans="1:5">
      <c r="A16" s="4" t="s">
        <v>721</v>
      </c>
      <c r="B16" s="6" t="n">
        <v>4417.6</v>
      </c>
      <c r="C16" s="10" t="n">
        <v>4010</v>
      </c>
    </row>
    <row r="17" spans="1:5">
      <c r="A17" s="4" t="s">
        <v>727</v>
      </c>
      <c r="B17" s="4" t="s">
        <v>730</v>
      </c>
      <c r="C17" s="4" t="s">
        <v>731</v>
      </c>
    </row>
    <row r="18" spans="1:5">
      <c r="A18" s="4" t="s">
        <v>732</v>
      </c>
    </row>
    <row r="19" spans="1:5">
      <c r="A19" s="3" t="s">
        <v>720</v>
      </c>
    </row>
    <row r="20" spans="1:5">
      <c r="A20" s="4" t="s">
        <v>721</v>
      </c>
      <c r="B20" s="6" t="n">
        <v>2671.1</v>
      </c>
      <c r="C20" s="6" t="n">
        <v>2521.6</v>
      </c>
    </row>
    <row r="21" spans="1:5">
      <c r="A21" s="4" t="s">
        <v>727</v>
      </c>
      <c r="B21" s="4" t="s">
        <v>733</v>
      </c>
      <c r="C21" s="4" t="s">
        <v>734</v>
      </c>
    </row>
    <row r="22" spans="1:5">
      <c r="A22" s="4" t="s">
        <v>735</v>
      </c>
    </row>
    <row r="23" spans="1:5">
      <c r="A23" s="3" t="s">
        <v>720</v>
      </c>
    </row>
    <row r="24" spans="1:5">
      <c r="A24" s="4" t="s">
        <v>721</v>
      </c>
      <c r="B24" s="6" t="n">
        <v>1802.4</v>
      </c>
      <c r="C24" s="6" t="n">
        <v>1840.9</v>
      </c>
    </row>
    <row r="25" spans="1:5">
      <c r="A25" s="4" t="s">
        <v>727</v>
      </c>
      <c r="B25" s="4" t="s">
        <v>736</v>
      </c>
      <c r="C25" s="4" t="s">
        <v>737</v>
      </c>
    </row>
    <row r="26" spans="1:5">
      <c r="A26" s="4" t="s">
        <v>738</v>
      </c>
    </row>
    <row r="27" spans="1:5">
      <c r="A27" s="3" t="s">
        <v>720</v>
      </c>
    </row>
    <row r="28" spans="1:5">
      <c r="A28" s="4" t="s">
        <v>721</v>
      </c>
      <c r="B28" s="6" t="n">
        <v>2741.4</v>
      </c>
      <c r="C28" s="6" t="n">
        <v>2474.2</v>
      </c>
    </row>
    <row r="29" spans="1:5">
      <c r="A29" s="4" t="s">
        <v>727</v>
      </c>
      <c r="B29" s="4" t="s">
        <v>739</v>
      </c>
      <c r="C29" s="4" t="s">
        <v>740</v>
      </c>
    </row>
    <row r="30" spans="1:5">
      <c r="A30" s="4" t="s">
        <v>741</v>
      </c>
    </row>
    <row r="31" spans="1:5">
      <c r="A31" s="3" t="s">
        <v>720</v>
      </c>
    </row>
    <row r="32" spans="1:5">
      <c r="A32" s="4" t="s">
        <v>721</v>
      </c>
      <c r="B32" s="6" t="n">
        <v>260.7</v>
      </c>
      <c r="C32" s="6" t="n">
        <v>320.5</v>
      </c>
    </row>
    <row r="33" spans="1:5">
      <c r="A33" s="4" t="s">
        <v>727</v>
      </c>
      <c r="B33" s="4" t="s">
        <v>742</v>
      </c>
      <c r="C33" s="4" t="s">
        <v>743</v>
      </c>
    </row>
    <row r="34" spans="1:5">
      <c r="A34" s="4" t="s">
        <v>744</v>
      </c>
    </row>
    <row r="35" spans="1:5">
      <c r="A35" s="3" t="s">
        <v>720</v>
      </c>
    </row>
    <row r="36" spans="1:5">
      <c r="A36" s="4" t="s">
        <v>721</v>
      </c>
      <c r="B36" s="10" t="n">
        <v>162</v>
      </c>
      <c r="C36" s="6" t="n">
        <v>98.09999999999999</v>
      </c>
    </row>
    <row r="37" spans="1:5">
      <c r="A37" s="4" t="s">
        <v>727</v>
      </c>
      <c r="B37" s="4" t="s">
        <v>745</v>
      </c>
      <c r="C37" s="4" t="s">
        <v>746</v>
      </c>
    </row>
    <row r="38" spans="1:5">
      <c r="A38" s="4" t="s">
        <v>747</v>
      </c>
    </row>
    <row r="39" spans="1:5">
      <c r="A39" s="3" t="s">
        <v>720</v>
      </c>
    </row>
    <row r="40" spans="1:5">
      <c r="A40" s="4" t="s">
        <v>721</v>
      </c>
      <c r="B40" s="6" t="n">
        <v>532.1</v>
      </c>
      <c r="C40" s="6" t="n">
        <v>509.4</v>
      </c>
    </row>
    <row r="41" spans="1:5">
      <c r="A41" s="4" t="s">
        <v>727</v>
      </c>
      <c r="B41" s="4" t="s">
        <v>748</v>
      </c>
      <c r="C41" s="4" t="s">
        <v>749</v>
      </c>
    </row>
    <row r="42" spans="1:5">
      <c r="A42" s="4" t="s">
        <v>750</v>
      </c>
    </row>
    <row r="43" spans="1:5">
      <c r="A43" s="3" t="s">
        <v>720</v>
      </c>
    </row>
    <row r="44" spans="1:5">
      <c r="A44" s="4" t="s">
        <v>721</v>
      </c>
      <c r="B44" s="6" t="n">
        <v>3317.3</v>
      </c>
      <c r="C44" s="6" t="n">
        <v>3075.6</v>
      </c>
    </row>
    <row r="45" spans="1:5">
      <c r="A45" s="4" t="s">
        <v>727</v>
      </c>
      <c r="B45" s="4" t="s">
        <v>751</v>
      </c>
      <c r="C45" s="4" t="s">
        <v>752</v>
      </c>
    </row>
    <row r="46" spans="1:5">
      <c r="A46" s="4" t="s">
        <v>753</v>
      </c>
    </row>
    <row r="47" spans="1:5">
      <c r="A47" s="3" t="s">
        <v>720</v>
      </c>
    </row>
    <row r="48" spans="1:5">
      <c r="A48" s="4" t="s">
        <v>721</v>
      </c>
      <c r="B48" s="6" t="n">
        <v>652.6</v>
      </c>
      <c r="C48" s="6" t="n">
        <v>451.8</v>
      </c>
    </row>
    <row r="49" spans="1:5">
      <c r="A49" s="4" t="s">
        <v>727</v>
      </c>
      <c r="B49" s="4" t="s">
        <v>754</v>
      </c>
      <c r="C49" s="4" t="s">
        <v>755</v>
      </c>
    </row>
    <row r="50" spans="1:5">
      <c r="A50" s="4" t="s">
        <v>756</v>
      </c>
    </row>
    <row r="51" spans="1:5">
      <c r="A51" s="3" t="s">
        <v>720</v>
      </c>
    </row>
    <row r="52" spans="1:5">
      <c r="A52" s="4" t="s">
        <v>721</v>
      </c>
      <c r="B52" s="6" t="n">
        <v>185.6</v>
      </c>
      <c r="C52" s="6" t="n">
        <v>264.3</v>
      </c>
    </row>
    <row r="53" spans="1:5">
      <c r="A53" s="4" t="s">
        <v>727</v>
      </c>
      <c r="B53" s="4" t="s">
        <v>757</v>
      </c>
      <c r="C53" s="4" t="s">
        <v>758</v>
      </c>
    </row>
    <row r="54" spans="1:5">
      <c r="A54" s="4" t="s">
        <v>759</v>
      </c>
    </row>
    <row r="55" spans="1:5">
      <c r="A55" s="3" t="s">
        <v>720</v>
      </c>
    </row>
    <row r="56" spans="1:5">
      <c r="A56" s="4" t="s">
        <v>721</v>
      </c>
      <c r="B56" s="6" t="n">
        <v>2189.5</v>
      </c>
      <c r="C56" s="6" t="n">
        <v>2072.7</v>
      </c>
    </row>
    <row r="57" spans="1:5">
      <c r="A57" s="4" t="s">
        <v>727</v>
      </c>
      <c r="B57" s="4" t="s">
        <v>760</v>
      </c>
      <c r="C57" s="4" t="s">
        <v>761</v>
      </c>
    </row>
    <row r="58" spans="1:5">
      <c r="A58" s="4" t="s">
        <v>762</v>
      </c>
    </row>
    <row r="59" spans="1:5">
      <c r="A59" s="3" t="s">
        <v>720</v>
      </c>
    </row>
    <row r="60" spans="1:5">
      <c r="A60" s="4" t="s">
        <v>721</v>
      </c>
      <c r="B60" s="6" t="n">
        <v>239.3</v>
      </c>
      <c r="C60" s="6" t="n">
        <v>215.1</v>
      </c>
    </row>
    <row r="61" spans="1:5">
      <c r="A61" s="4" t="s">
        <v>727</v>
      </c>
      <c r="B61" s="4" t="s">
        <v>763</v>
      </c>
      <c r="C61" s="4" t="s">
        <v>764</v>
      </c>
    </row>
    <row r="62" spans="1:5">
      <c r="A62" s="4" t="s">
        <v>765</v>
      </c>
    </row>
    <row r="63" spans="1:5">
      <c r="A63" s="3" t="s">
        <v>720</v>
      </c>
    </row>
    <row r="64" spans="1:5">
      <c r="A64" s="4" t="s">
        <v>721</v>
      </c>
      <c r="B64" s="6" t="n">
        <v>1211.7</v>
      </c>
      <c r="C64" s="6" t="n">
        <v>1120.6</v>
      </c>
    </row>
    <row r="65" spans="1:5">
      <c r="A65" s="4" t="s">
        <v>727</v>
      </c>
      <c r="B65" s="4" t="s">
        <v>766</v>
      </c>
      <c r="C65" s="4" t="s">
        <v>767</v>
      </c>
    </row>
    <row r="66" spans="1:5">
      <c r="A66" s="4" t="s">
        <v>768</v>
      </c>
    </row>
    <row r="67" spans="1:5">
      <c r="A67" s="3" t="s">
        <v>720</v>
      </c>
    </row>
    <row r="68" spans="1:5">
      <c r="A68" s="4" t="s">
        <v>721</v>
      </c>
      <c r="B68" s="6" t="n">
        <v>932.6</v>
      </c>
      <c r="C68" s="6" t="n">
        <v>898.8</v>
      </c>
    </row>
    <row r="69" spans="1:5">
      <c r="A69" s="4" t="s">
        <v>727</v>
      </c>
      <c r="B69" s="4" t="s">
        <v>769</v>
      </c>
      <c r="C69" s="4" t="s">
        <v>516</v>
      </c>
    </row>
    <row r="70" spans="1:5">
      <c r="A70" s="4" t="s">
        <v>770</v>
      </c>
    </row>
    <row r="71" spans="1:5">
      <c r="A71" s="3" t="s">
        <v>720</v>
      </c>
    </row>
    <row r="72" spans="1:5">
      <c r="A72" s="4" t="s">
        <v>721</v>
      </c>
      <c r="B72" s="6" t="n">
        <v>2707.2</v>
      </c>
      <c r="C72" s="6" t="n">
        <v>2614.1</v>
      </c>
    </row>
    <row r="73" spans="1:5">
      <c r="A73" s="4" t="s">
        <v>727</v>
      </c>
      <c r="B73" s="4" t="s">
        <v>771</v>
      </c>
      <c r="C73" s="4" t="s">
        <v>772</v>
      </c>
    </row>
    <row r="74" spans="1:5">
      <c r="A74" s="4" t="s">
        <v>773</v>
      </c>
    </row>
    <row r="75" spans="1:5">
      <c r="A75" s="3" t="s">
        <v>720</v>
      </c>
    </row>
    <row r="76" spans="1:5">
      <c r="A76" s="4" t="s">
        <v>721</v>
      </c>
      <c r="B76" s="6" t="n">
        <v>87.3</v>
      </c>
      <c r="C76" s="6" t="n">
        <v>42.9</v>
      </c>
    </row>
    <row r="77" spans="1:5">
      <c r="A77" s="4" t="s">
        <v>727</v>
      </c>
      <c r="B77" s="4" t="s">
        <v>774</v>
      </c>
      <c r="C77" s="4" t="s">
        <v>775</v>
      </c>
    </row>
    <row r="78" spans="1:5">
      <c r="A78" s="4" t="s">
        <v>776</v>
      </c>
    </row>
    <row r="79" spans="1:5">
      <c r="A79" s="3" t="s">
        <v>720</v>
      </c>
    </row>
    <row r="80" spans="1:5">
      <c r="A80" s="4" t="s">
        <v>721</v>
      </c>
      <c r="B80" s="6" t="n">
        <v>1219.9</v>
      </c>
      <c r="C80" s="6" t="n">
        <v>1125.7</v>
      </c>
      <c r="D80" s="7" t="n">
        <v>1144.3</v>
      </c>
    </row>
    <row r="81" spans="1:5">
      <c r="A81" s="4" t="s">
        <v>722</v>
      </c>
      <c r="B81" s="7" t="n">
        <v>-17.5</v>
      </c>
      <c r="C81" s="7" t="n">
        <v>-24.1</v>
      </c>
      <c r="D81" s="7" t="n">
        <v>-29.6</v>
      </c>
      <c r="E81" s="6" t="n">
        <v>-41.1</v>
      </c>
    </row>
    <row r="82" spans="1:5">
      <c r="A82" s="4" t="s">
        <v>725</v>
      </c>
      <c r="B82" s="7" t="n">
        <v>290.3</v>
      </c>
      <c r="C82" s="7" t="n">
        <v>295.3</v>
      </c>
      <c r="D82" s="7" t="n">
        <v>184.8</v>
      </c>
    </row>
    <row r="83" spans="1:5">
      <c r="A83" s="4" t="s">
        <v>726</v>
      </c>
      <c r="B83" s="7" t="n">
        <v>48.4</v>
      </c>
      <c r="C83" s="7" t="n">
        <v>79.3</v>
      </c>
      <c r="D83" s="6" t="n">
        <v>95.90000000000001</v>
      </c>
    </row>
    <row r="84" spans="1:5">
      <c r="A84" s="4" t="s">
        <v>777</v>
      </c>
    </row>
    <row r="85" spans="1:5">
      <c r="A85" s="3" t="s">
        <v>720</v>
      </c>
    </row>
    <row r="86" spans="1:5">
      <c r="A86" s="4" t="s">
        <v>721</v>
      </c>
      <c r="B86" s="7" t="n">
        <v>165.6</v>
      </c>
      <c r="C86" s="7" t="n">
        <v>218.8</v>
      </c>
    </row>
    <row r="87" spans="1:5">
      <c r="A87" s="4" t="s">
        <v>778</v>
      </c>
    </row>
    <row r="88" spans="1:5">
      <c r="A88" s="3" t="s">
        <v>720</v>
      </c>
    </row>
    <row r="89" spans="1:5">
      <c r="A89" s="4" t="s">
        <v>721</v>
      </c>
      <c r="B89" s="6" t="n">
        <v>1054.3</v>
      </c>
      <c r="C89" s="6" t="n">
        <v>90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94</v>
      </c>
    </row>
    <row r="3" spans="1:4">
      <c r="A3" s="3" t="s">
        <v>158</v>
      </c>
    </row>
    <row r="4" spans="1:4">
      <c r="A4" s="4" t="s">
        <v>112</v>
      </c>
      <c r="B4" s="6" t="n">
        <v>1361.8</v>
      </c>
      <c r="C4" s="6" t="n">
        <v>1253.2</v>
      </c>
      <c r="D4" s="6" t="n">
        <v>1176.4</v>
      </c>
    </row>
    <row r="5" spans="1:4">
      <c r="A5" s="3" t="s">
        <v>159</v>
      </c>
    </row>
    <row r="6" spans="1:4">
      <c r="A6" s="4" t="s">
        <v>160</v>
      </c>
      <c r="B6" s="7" t="n">
        <v>285.1</v>
      </c>
      <c r="C6" s="7" t="n">
        <v>270.8</v>
      </c>
      <c r="D6" s="7" t="n">
        <v>367.2</v>
      </c>
    </row>
    <row r="7" spans="1:4">
      <c r="A7" s="4" t="s">
        <v>161</v>
      </c>
      <c r="B7" s="7" t="n">
        <v>-402.3</v>
      </c>
      <c r="C7" s="7" t="n">
        <v>-390.3</v>
      </c>
      <c r="D7" s="7" t="n">
        <v>-404.1</v>
      </c>
    </row>
    <row r="8" spans="1:4">
      <c r="A8" s="4" t="s">
        <v>42</v>
      </c>
      <c r="B8" s="5" t="n">
        <v>-35</v>
      </c>
      <c r="C8" s="7" t="n">
        <v>-39.7</v>
      </c>
      <c r="D8" s="7" t="n">
        <v>26.2</v>
      </c>
    </row>
    <row r="9" spans="1:4">
      <c r="A9" s="4" t="s">
        <v>162</v>
      </c>
      <c r="B9" s="7" t="n">
        <v>166.5</v>
      </c>
      <c r="C9" s="7" t="n">
        <v>-201.9</v>
      </c>
      <c r="D9" s="7" t="n">
        <v>-93.40000000000001</v>
      </c>
    </row>
    <row r="10" spans="1:4">
      <c r="A10" s="4" t="s">
        <v>43</v>
      </c>
      <c r="B10" s="7" t="n">
        <v>98.7</v>
      </c>
      <c r="C10" s="7" t="n">
        <v>-211.5</v>
      </c>
      <c r="D10" s="7" t="n">
        <v>26.9</v>
      </c>
    </row>
    <row r="11" spans="1:4">
      <c r="A11" s="4" t="s">
        <v>163</v>
      </c>
      <c r="B11" s="7" t="n">
        <v>2140.3</v>
      </c>
      <c r="C11" s="7" t="n">
        <v>3283.6</v>
      </c>
      <c r="D11" s="5" t="n">
        <v>1634</v>
      </c>
    </row>
    <row r="12" spans="1:4">
      <c r="A12" s="4" t="s">
        <v>164</v>
      </c>
      <c r="B12" s="7" t="n">
        <v>45.8</v>
      </c>
      <c r="C12" s="7" t="n">
        <v>-66.5</v>
      </c>
      <c r="D12" s="7" t="n">
        <v>175.9</v>
      </c>
    </row>
    <row r="13" spans="1:4">
      <c r="A13" s="4" t="s">
        <v>165</v>
      </c>
      <c r="B13" s="7" t="n">
        <v>-171.1</v>
      </c>
      <c r="C13" s="7" t="n">
        <v>51.1</v>
      </c>
      <c r="D13" s="7" t="n">
        <v>-14.7</v>
      </c>
    </row>
    <row r="14" spans="1:4">
      <c r="A14" s="4" t="s">
        <v>166</v>
      </c>
      <c r="B14" s="7" t="n">
        <v>186.6</v>
      </c>
      <c r="C14" s="5" t="n">
        <v>193</v>
      </c>
      <c r="D14" s="7" t="n">
        <v>169.5</v>
      </c>
    </row>
    <row r="15" spans="1:4">
      <c r="A15" s="4" t="s">
        <v>167</v>
      </c>
      <c r="D15" s="7" t="n">
        <v>43.3</v>
      </c>
    </row>
    <row r="16" spans="1:4">
      <c r="A16" s="4" t="s">
        <v>168</v>
      </c>
      <c r="B16" s="7" t="n">
        <v>-58.2</v>
      </c>
      <c r="C16" s="7" t="n">
        <v>-44.1</v>
      </c>
      <c r="D16" s="7" t="n">
        <v>-49.4</v>
      </c>
    </row>
    <row r="17" spans="1:4">
      <c r="A17" s="4" t="s">
        <v>169</v>
      </c>
      <c r="B17" s="5" t="n">
        <v>229</v>
      </c>
      <c r="C17" s="7" t="n">
        <v>53.7</v>
      </c>
      <c r="D17" s="7" t="n">
        <v>158.9</v>
      </c>
    </row>
    <row r="18" spans="1:4">
      <c r="A18" s="4" t="s">
        <v>170</v>
      </c>
      <c r="B18" s="7" t="n">
        <v>84.40000000000001</v>
      </c>
      <c r="C18" s="7" t="n">
        <v>84.5</v>
      </c>
      <c r="D18" s="7" t="n">
        <v>75.3</v>
      </c>
    </row>
    <row r="19" spans="1:4">
      <c r="A19" s="4" t="s">
        <v>171</v>
      </c>
      <c r="B19" s="7" t="n">
        <v>-73.8</v>
      </c>
      <c r="C19" s="7" t="n">
        <v>141.2</v>
      </c>
      <c r="D19" s="7" t="n">
        <v>-189.1</v>
      </c>
    </row>
    <row r="20" spans="1:4">
      <c r="A20" s="4" t="s">
        <v>172</v>
      </c>
      <c r="B20" s="5" t="n">
        <v>2496</v>
      </c>
      <c r="C20" s="7" t="n">
        <v>3123.9</v>
      </c>
      <c r="D20" s="7" t="n">
        <v>1926.5</v>
      </c>
    </row>
    <row r="21" spans="1:4">
      <c r="A21" s="4" t="s">
        <v>173</v>
      </c>
      <c r="B21" s="7" t="n">
        <v>3857.8</v>
      </c>
      <c r="C21" s="7" t="n">
        <v>4377.1</v>
      </c>
      <c r="D21" s="7" t="n">
        <v>3102.9</v>
      </c>
    </row>
    <row r="22" spans="1:4">
      <c r="A22" s="3" t="s">
        <v>174</v>
      </c>
    </row>
    <row r="23" spans="1:4">
      <c r="A23" s="4" t="s">
        <v>175</v>
      </c>
      <c r="B23" s="7" t="n">
        <v>-13763.8</v>
      </c>
      <c r="C23" s="7" t="n">
        <v>-9920.299999999999</v>
      </c>
      <c r="D23" s="5" t="n">
        <v>-9054</v>
      </c>
    </row>
    <row r="24" spans="1:4">
      <c r="A24" s="4" t="s">
        <v>176</v>
      </c>
      <c r="B24" s="7" t="n">
        <v>1890.5</v>
      </c>
      <c r="C24" s="5" t="n">
        <v>1563</v>
      </c>
      <c r="D24" s="5" t="n">
        <v>2512</v>
      </c>
    </row>
    <row r="25" spans="1:4">
      <c r="A25" s="4" t="s">
        <v>177</v>
      </c>
      <c r="B25" s="7" t="n">
        <v>7742.8</v>
      </c>
      <c r="C25" s="7" t="n">
        <v>6625.9</v>
      </c>
      <c r="D25" s="7" t="n">
        <v>6244.7</v>
      </c>
    </row>
    <row r="26" spans="1:4">
      <c r="A26" s="4" t="s">
        <v>178</v>
      </c>
      <c r="B26" s="5" t="n">
        <v>-2889</v>
      </c>
      <c r="C26" s="7" t="n">
        <v>-2275.1</v>
      </c>
      <c r="D26" s="7" t="n">
        <v>-2169.6</v>
      </c>
    </row>
    <row r="27" spans="1:4">
      <c r="A27" s="4" t="s">
        <v>179</v>
      </c>
      <c r="B27" s="7" t="n">
        <v>2068.7</v>
      </c>
      <c r="C27" s="7" t="n">
        <v>1687.3</v>
      </c>
      <c r="D27" s="7" t="n">
        <v>1793.6</v>
      </c>
    </row>
    <row r="28" spans="1:4">
      <c r="A28" s="4" t="s">
        <v>180</v>
      </c>
      <c r="B28" s="7" t="n">
        <v>-109.7</v>
      </c>
      <c r="C28" s="5" t="n">
        <v>-322</v>
      </c>
      <c r="D28" s="7" t="n">
        <v>-281.7</v>
      </c>
    </row>
    <row r="29" spans="1:4">
      <c r="A29" s="4" t="s">
        <v>181</v>
      </c>
      <c r="B29" s="7" t="n">
        <v>-154.9</v>
      </c>
      <c r="C29" s="7" t="n">
        <v>-136.4</v>
      </c>
      <c r="D29" s="5" t="n">
        <v>-136</v>
      </c>
    </row>
    <row r="30" spans="1:4">
      <c r="A30" s="4" t="s">
        <v>182</v>
      </c>
      <c r="C30" s="7" t="n">
        <v>-291.2</v>
      </c>
    </row>
    <row r="31" spans="1:4">
      <c r="A31" s="4" t="s">
        <v>183</v>
      </c>
      <c r="B31" s="7" t="n">
        <v>61.5</v>
      </c>
      <c r="C31" s="7" t="n">
        <v>-98.8</v>
      </c>
      <c r="D31" s="7" t="n">
        <v>-81.7</v>
      </c>
    </row>
    <row r="32" spans="1:4">
      <c r="A32" s="4" t="s">
        <v>184</v>
      </c>
      <c r="B32" s="7" t="n">
        <v>-5153.9</v>
      </c>
      <c r="C32" s="7" t="n">
        <v>-3167.6</v>
      </c>
      <c r="D32" s="7" t="n">
        <v>-1172.7</v>
      </c>
    </row>
    <row r="33" spans="1:4">
      <c r="A33" s="3" t="s">
        <v>185</v>
      </c>
    </row>
    <row r="34" spans="1:4">
      <c r="A34" s="4" t="s">
        <v>186</v>
      </c>
      <c r="B34" s="7" t="n">
        <v>37.8</v>
      </c>
      <c r="C34" s="7" t="n">
        <v>76.09999999999999</v>
      </c>
      <c r="D34" s="7" t="n">
        <v>77.5</v>
      </c>
    </row>
    <row r="35" spans="1:4">
      <c r="A35" s="4" t="s">
        <v>187</v>
      </c>
      <c r="B35" s="7" t="n">
        <v>-277.3</v>
      </c>
      <c r="C35" s="7" t="n">
        <v>-300.6</v>
      </c>
      <c r="D35" s="7" t="n">
        <v>-222.7</v>
      </c>
    </row>
    <row r="36" spans="1:4">
      <c r="A36" s="4" t="s">
        <v>188</v>
      </c>
      <c r="B36" s="7" t="n">
        <v>0.4</v>
      </c>
      <c r="C36" s="7" t="n">
        <v>0.3</v>
      </c>
      <c r="D36" s="7" t="n">
        <v>15.1</v>
      </c>
    </row>
    <row r="37" spans="1:4">
      <c r="A37" s="4" t="s">
        <v>189</v>
      </c>
      <c r="B37" s="7" t="n">
        <v>-87.7</v>
      </c>
      <c r="C37" s="5" t="n">
        <v>-82</v>
      </c>
      <c r="D37" s="5" t="n">
        <v>-58</v>
      </c>
    </row>
    <row r="38" spans="1:4">
      <c r="A38" s="4" t="s">
        <v>190</v>
      </c>
      <c r="B38" s="5" t="n">
        <v>12</v>
      </c>
      <c r="C38" s="7" t="n">
        <v>15.7</v>
      </c>
      <c r="D38" s="7" t="n">
        <v>9.699999999999999</v>
      </c>
    </row>
    <row r="39" spans="1:4">
      <c r="A39" s="4" t="s">
        <v>149</v>
      </c>
      <c r="B39" s="7" t="n">
        <v>-2.4</v>
      </c>
      <c r="C39" s="7" t="n">
        <v>-22.5</v>
      </c>
      <c r="D39" s="5" t="n">
        <v>-227</v>
      </c>
    </row>
    <row r="40" spans="1:4">
      <c r="A40" s="4" t="s">
        <v>145</v>
      </c>
      <c r="B40" s="7" t="n">
        <v>-464.9</v>
      </c>
      <c r="C40" s="5" t="n">
        <v>-441</v>
      </c>
      <c r="D40" s="7" t="n">
        <v>-376.6</v>
      </c>
    </row>
    <row r="41" spans="1:4">
      <c r="A41" s="4" t="s">
        <v>146</v>
      </c>
      <c r="C41" s="7" t="n">
        <v>-16.5</v>
      </c>
      <c r="D41" s="5" t="n">
        <v>-33</v>
      </c>
    </row>
    <row r="42" spans="1:4">
      <c r="A42" s="4" t="s">
        <v>153</v>
      </c>
      <c r="C42" s="5" t="n">
        <v>-550</v>
      </c>
    </row>
    <row r="43" spans="1:4">
      <c r="A43" s="4" t="s">
        <v>191</v>
      </c>
      <c r="B43" s="7" t="n">
        <v>656.1</v>
      </c>
      <c r="C43" s="7" t="n">
        <v>804.9</v>
      </c>
      <c r="D43" s="7" t="n">
        <v>38.5</v>
      </c>
    </row>
    <row r="44" spans="1:4">
      <c r="A44" s="4" t="s">
        <v>192</v>
      </c>
      <c r="B44" s="7" t="n">
        <v>-799.3</v>
      </c>
      <c r="C44" s="7" t="n">
        <v>-52.6</v>
      </c>
      <c r="D44" s="7" t="n">
        <v>-100.3</v>
      </c>
    </row>
    <row r="45" spans="1:4">
      <c r="A45" s="4" t="s">
        <v>193</v>
      </c>
      <c r="B45" s="7" t="n">
        <v>-131.4</v>
      </c>
      <c r="C45" s="5" t="n">
        <v>157</v>
      </c>
      <c r="D45" s="7" t="n">
        <v>-118.3</v>
      </c>
    </row>
    <row r="46" spans="1:4">
      <c r="A46" s="4" t="s">
        <v>194</v>
      </c>
      <c r="B46" s="7" t="n">
        <v>10770.9</v>
      </c>
      <c r="C46" s="7" t="n">
        <v>6492.3</v>
      </c>
      <c r="D46" s="7" t="n">
        <v>5638.4</v>
      </c>
    </row>
    <row r="47" spans="1:4">
      <c r="A47" s="4" t="s">
        <v>195</v>
      </c>
      <c r="B47" s="7" t="n">
        <v>-8392.700000000001</v>
      </c>
      <c r="C47" s="7" t="n">
        <v>-6666.8</v>
      </c>
      <c r="D47" s="7" t="n">
        <v>-7099.2</v>
      </c>
    </row>
    <row r="48" spans="1:4">
      <c r="A48" s="4" t="s">
        <v>196</v>
      </c>
      <c r="B48" s="5" t="n">
        <v>129</v>
      </c>
      <c r="C48" s="7" t="n">
        <v>91.09999999999999</v>
      </c>
      <c r="D48" s="7" t="n">
        <v>30.7</v>
      </c>
    </row>
    <row r="49" spans="1:4">
      <c r="A49" s="4" t="s">
        <v>171</v>
      </c>
      <c r="B49" s="7" t="n">
        <v>0.4</v>
      </c>
      <c r="C49" s="5" t="n">
        <v>-14</v>
      </c>
      <c r="D49" s="7" t="n">
        <v>-12.9</v>
      </c>
    </row>
    <row r="50" spans="1:4">
      <c r="A50" s="4" t="s">
        <v>197</v>
      </c>
      <c r="B50" s="7" t="n">
        <v>1450.9</v>
      </c>
      <c r="C50" s="7" t="n">
        <v>-508.6</v>
      </c>
      <c r="D50" s="7" t="n">
        <v>-2438.1</v>
      </c>
    </row>
    <row r="51" spans="1:4">
      <c r="A51" s="4" t="s">
        <v>198</v>
      </c>
      <c r="B51" s="7" t="n">
        <v>154.8</v>
      </c>
      <c r="C51" s="7" t="n">
        <v>700.9</v>
      </c>
      <c r="D51" s="7" t="n">
        <v>-507.9</v>
      </c>
    </row>
    <row r="52" spans="1:4">
      <c r="A52" s="4" t="s">
        <v>199</v>
      </c>
      <c r="B52" s="7" t="n">
        <v>2564.8</v>
      </c>
      <c r="C52" s="7" t="n">
        <v>1863.9</v>
      </c>
      <c r="D52" s="7" t="n">
        <v>2371.8</v>
      </c>
    </row>
    <row r="53" spans="1:4">
      <c r="A53" s="4" t="s">
        <v>200</v>
      </c>
      <c r="B53" s="7" t="n">
        <v>2719.6</v>
      </c>
      <c r="C53" s="7" t="n">
        <v>2564.8</v>
      </c>
      <c r="D53" s="7" t="n">
        <v>1863.9</v>
      </c>
    </row>
    <row r="54" spans="1:4">
      <c r="A54" s="3" t="s">
        <v>201</v>
      </c>
    </row>
    <row r="55" spans="1:4">
      <c r="A55" s="4" t="s">
        <v>202</v>
      </c>
      <c r="B55" s="5" t="n">
        <v>162</v>
      </c>
      <c r="C55" s="7" t="n">
        <v>149.6</v>
      </c>
      <c r="D55" s="7" t="n">
        <v>137.6</v>
      </c>
    </row>
    <row r="56" spans="1:4">
      <c r="A56" s="4" t="s">
        <v>203</v>
      </c>
      <c r="B56" s="7" t="n">
        <v>178.8</v>
      </c>
      <c r="C56" s="6" t="n">
        <v>129.6</v>
      </c>
      <c r="D56" s="6" t="n">
        <v>73.8</v>
      </c>
    </row>
    <row r="57" spans="1:4">
      <c r="A57" s="3" t="s">
        <v>204</v>
      </c>
    </row>
    <row r="58" spans="1:4">
      <c r="A58" s="4" t="s">
        <v>205</v>
      </c>
      <c r="B58" s="6" t="n">
        <v>59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94</v>
      </c>
    </row>
    <row r="3" spans="1:4">
      <c r="A3" s="3" t="s">
        <v>780</v>
      </c>
    </row>
    <row r="4" spans="1:4">
      <c r="A4" s="4" t="s">
        <v>721</v>
      </c>
      <c r="B4" s="6" t="n">
        <v>13275.1</v>
      </c>
      <c r="C4" s="10" t="n">
        <v>12391</v>
      </c>
      <c r="D4" s="6" t="n">
        <v>11868.1</v>
      </c>
    </row>
    <row r="5" spans="1:4">
      <c r="A5" s="4" t="s">
        <v>724</v>
      </c>
    </row>
    <row r="6" spans="1:4">
      <c r="A6" s="3" t="s">
        <v>780</v>
      </c>
    </row>
    <row r="7" spans="1:4">
      <c r="A7" s="4" t="s">
        <v>721</v>
      </c>
      <c r="B7" s="7" t="n">
        <v>12055.2</v>
      </c>
      <c r="C7" s="7" t="n">
        <v>11265.3</v>
      </c>
      <c r="D7" s="7" t="n">
        <v>10723.8</v>
      </c>
    </row>
    <row r="8" spans="1:4">
      <c r="A8" s="4" t="s">
        <v>781</v>
      </c>
    </row>
    <row r="9" spans="1:4">
      <c r="A9" s="3" t="s">
        <v>780</v>
      </c>
    </row>
    <row r="10" spans="1:4">
      <c r="A10" s="4" t="s">
        <v>721</v>
      </c>
      <c r="B10" s="7" t="n">
        <v>10771.3</v>
      </c>
      <c r="C10" s="7" t="n">
        <v>10068.2</v>
      </c>
    </row>
    <row r="11" spans="1:4">
      <c r="A11" s="4" t="s">
        <v>782</v>
      </c>
    </row>
    <row r="12" spans="1:4">
      <c r="A12" s="3" t="s">
        <v>780</v>
      </c>
    </row>
    <row r="13" spans="1:4">
      <c r="A13" s="4" t="s">
        <v>721</v>
      </c>
      <c r="B13" s="7" t="n">
        <v>1110.4</v>
      </c>
      <c r="C13" s="7" t="n">
        <v>1011.9</v>
      </c>
    </row>
    <row r="14" spans="1:4">
      <c r="A14" s="4" t="s">
        <v>783</v>
      </c>
    </row>
    <row r="15" spans="1:4">
      <c r="A15" s="3" t="s">
        <v>780</v>
      </c>
    </row>
    <row r="16" spans="1:4">
      <c r="A16" s="4" t="s">
        <v>721</v>
      </c>
      <c r="B16" s="7" t="n">
        <v>160.5</v>
      </c>
      <c r="C16" s="7" t="n">
        <v>159.7</v>
      </c>
    </row>
    <row r="17" spans="1:4">
      <c r="A17" s="4" t="s">
        <v>784</v>
      </c>
    </row>
    <row r="18" spans="1:4">
      <c r="A18" s="3" t="s">
        <v>780</v>
      </c>
    </row>
    <row r="19" spans="1:4">
      <c r="A19" s="4" t="s">
        <v>721</v>
      </c>
      <c r="B19" s="5" t="n">
        <v>13</v>
      </c>
      <c r="C19" s="7" t="n">
        <v>25.5</v>
      </c>
    </row>
    <row r="20" spans="1:4">
      <c r="A20" s="4" t="s">
        <v>785</v>
      </c>
    </row>
    <row r="21" spans="1:4">
      <c r="A21" s="3" t="s">
        <v>780</v>
      </c>
    </row>
    <row r="22" spans="1:4">
      <c r="A22" s="4" t="s">
        <v>721</v>
      </c>
      <c r="B22" s="7" t="n">
        <v>11795.2</v>
      </c>
      <c r="C22" s="5" t="n">
        <v>10921</v>
      </c>
    </row>
    <row r="23" spans="1:4">
      <c r="A23" s="4" t="s">
        <v>786</v>
      </c>
    </row>
    <row r="24" spans="1:4">
      <c r="A24" s="3" t="s">
        <v>780</v>
      </c>
    </row>
    <row r="25" spans="1:4">
      <c r="A25" s="4" t="s">
        <v>721</v>
      </c>
      <c r="B25" s="7" t="n">
        <v>10612.8</v>
      </c>
      <c r="C25" s="7" t="n">
        <v>9844.200000000001</v>
      </c>
    </row>
    <row r="26" spans="1:4">
      <c r="A26" s="4" t="s">
        <v>787</v>
      </c>
    </row>
    <row r="27" spans="1:4">
      <c r="A27" s="3" t="s">
        <v>780</v>
      </c>
    </row>
    <row r="28" spans="1:4">
      <c r="A28" s="4" t="s">
        <v>721</v>
      </c>
      <c r="B28" s="7" t="n">
        <v>1009.8</v>
      </c>
      <c r="C28" s="7" t="n">
        <v>892.4</v>
      </c>
    </row>
    <row r="29" spans="1:4">
      <c r="A29" s="4" t="s">
        <v>788</v>
      </c>
    </row>
    <row r="30" spans="1:4">
      <c r="A30" s="3" t="s">
        <v>780</v>
      </c>
    </row>
    <row r="31" spans="1:4">
      <c r="A31" s="4" t="s">
        <v>721</v>
      </c>
      <c r="B31" s="7" t="n">
        <v>160.5</v>
      </c>
      <c r="C31" s="7" t="n">
        <v>159.6</v>
      </c>
    </row>
    <row r="32" spans="1:4">
      <c r="A32" s="4" t="s">
        <v>789</v>
      </c>
    </row>
    <row r="33" spans="1:4">
      <c r="A33" s="3" t="s">
        <v>780</v>
      </c>
    </row>
    <row r="34" spans="1:4">
      <c r="A34" s="4" t="s">
        <v>721</v>
      </c>
      <c r="B34" s="7" t="n">
        <v>12.1</v>
      </c>
      <c r="C34" s="7" t="n">
        <v>24.8</v>
      </c>
    </row>
    <row r="35" spans="1:4">
      <c r="A35" s="4" t="s">
        <v>790</v>
      </c>
    </row>
    <row r="36" spans="1:4">
      <c r="A36" s="3" t="s">
        <v>780</v>
      </c>
    </row>
    <row r="37" spans="1:4">
      <c r="A37" s="4" t="s">
        <v>721</v>
      </c>
      <c r="B37" s="5" t="n">
        <v>260</v>
      </c>
      <c r="C37" s="7" t="n">
        <v>344.3</v>
      </c>
    </row>
    <row r="38" spans="1:4">
      <c r="A38" s="4" t="s">
        <v>791</v>
      </c>
    </row>
    <row r="39" spans="1:4">
      <c r="A39" s="3" t="s">
        <v>780</v>
      </c>
    </row>
    <row r="40" spans="1:4">
      <c r="A40" s="4" t="s">
        <v>721</v>
      </c>
      <c r="B40" s="7" t="n">
        <v>158.5</v>
      </c>
      <c r="C40" s="5" t="n">
        <v>224</v>
      </c>
    </row>
    <row r="41" spans="1:4">
      <c r="A41" s="4" t="s">
        <v>792</v>
      </c>
    </row>
    <row r="42" spans="1:4">
      <c r="A42" s="3" t="s">
        <v>780</v>
      </c>
    </row>
    <row r="43" spans="1:4">
      <c r="A43" s="4" t="s">
        <v>721</v>
      </c>
      <c r="B43" s="7" t="n">
        <v>100.6</v>
      </c>
      <c r="C43" s="7" t="n">
        <v>119.5</v>
      </c>
    </row>
    <row r="44" spans="1:4">
      <c r="A44" s="4" t="s">
        <v>793</v>
      </c>
    </row>
    <row r="45" spans="1:4">
      <c r="A45" s="3" t="s">
        <v>780</v>
      </c>
    </row>
    <row r="46" spans="1:4">
      <c r="A46" s="4" t="s">
        <v>721</v>
      </c>
      <c r="C46" s="7" t="n">
        <v>0.1</v>
      </c>
    </row>
    <row r="47" spans="1:4">
      <c r="A47" s="4" t="s">
        <v>794</v>
      </c>
    </row>
    <row r="48" spans="1:4">
      <c r="A48" s="3" t="s">
        <v>780</v>
      </c>
    </row>
    <row r="49" spans="1:4">
      <c r="A49" s="4" t="s">
        <v>721</v>
      </c>
      <c r="B49" s="7" t="n">
        <v>0.9</v>
      </c>
      <c r="C49" s="7" t="n">
        <v>0.7</v>
      </c>
    </row>
    <row r="50" spans="1:4">
      <c r="A50" s="4" t="s">
        <v>776</v>
      </c>
    </row>
    <row r="51" spans="1:4">
      <c r="A51" s="3" t="s">
        <v>780</v>
      </c>
    </row>
    <row r="52" spans="1:4">
      <c r="A52" s="4" t="s">
        <v>721</v>
      </c>
      <c r="B52" s="7" t="n">
        <v>1219.9</v>
      </c>
      <c r="C52" s="7" t="n">
        <v>1125.7</v>
      </c>
      <c r="D52" s="6" t="n">
        <v>1144.3</v>
      </c>
    </row>
    <row r="53" spans="1:4">
      <c r="A53" s="4" t="s">
        <v>795</v>
      </c>
    </row>
    <row r="54" spans="1:4">
      <c r="A54" s="3" t="s">
        <v>780</v>
      </c>
    </row>
    <row r="55" spans="1:4">
      <c r="A55" s="4" t="s">
        <v>721</v>
      </c>
      <c r="B55" s="7" t="n">
        <v>1199.9</v>
      </c>
      <c r="C55" s="7" t="n">
        <v>1103.6</v>
      </c>
    </row>
    <row r="56" spans="1:4">
      <c r="A56" s="4" t="s">
        <v>796</v>
      </c>
    </row>
    <row r="57" spans="1:4">
      <c r="A57" s="3" t="s">
        <v>780</v>
      </c>
    </row>
    <row r="58" spans="1:4">
      <c r="A58" s="4" t="s">
        <v>721</v>
      </c>
      <c r="B58" s="10" t="n">
        <v>20</v>
      </c>
      <c r="C58" s="6" t="n">
        <v>22.1</v>
      </c>
    </row>
    <row r="59" spans="1:4">
      <c r="A59" s="4" t="s">
        <v>797</v>
      </c>
      <c r="B59" s="4" t="s">
        <v>798</v>
      </c>
      <c r="C59" s="4" t="s">
        <v>798</v>
      </c>
    </row>
    <row r="60" spans="1:4">
      <c r="A60" s="4" t="s">
        <v>777</v>
      </c>
    </row>
    <row r="61" spans="1:4">
      <c r="A61" s="3" t="s">
        <v>780</v>
      </c>
    </row>
    <row r="62" spans="1:4">
      <c r="A62" s="4" t="s">
        <v>721</v>
      </c>
      <c r="B62" s="6" t="n">
        <v>165.6</v>
      </c>
      <c r="C62" s="6" t="n">
        <v>218.8</v>
      </c>
    </row>
    <row r="63" spans="1:4">
      <c r="A63" s="4" t="s">
        <v>799</v>
      </c>
    </row>
    <row r="64" spans="1:4">
      <c r="A64" s="3" t="s">
        <v>780</v>
      </c>
    </row>
    <row r="65" spans="1:4">
      <c r="A65" s="4" t="s">
        <v>721</v>
      </c>
      <c r="B65" s="7" t="n">
        <v>156.8</v>
      </c>
      <c r="C65" s="5" t="n">
        <v>208</v>
      </c>
    </row>
    <row r="66" spans="1:4">
      <c r="A66" s="4" t="s">
        <v>800</v>
      </c>
    </row>
    <row r="67" spans="1:4">
      <c r="A67" s="3" t="s">
        <v>780</v>
      </c>
    </row>
    <row r="68" spans="1:4">
      <c r="A68" s="4" t="s">
        <v>721</v>
      </c>
      <c r="B68" s="7" t="n">
        <v>8.800000000000001</v>
      </c>
      <c r="C68" s="7" t="n">
        <v>10.8</v>
      </c>
    </row>
    <row r="69" spans="1:4">
      <c r="A69" s="4" t="s">
        <v>778</v>
      </c>
    </row>
    <row r="70" spans="1:4">
      <c r="A70" s="3" t="s">
        <v>780</v>
      </c>
    </row>
    <row r="71" spans="1:4">
      <c r="A71" s="4" t="s">
        <v>721</v>
      </c>
      <c r="B71" s="7" t="n">
        <v>1054.3</v>
      </c>
      <c r="C71" s="7" t="n">
        <v>906.9</v>
      </c>
    </row>
    <row r="72" spans="1:4">
      <c r="A72" s="4" t="s">
        <v>801</v>
      </c>
    </row>
    <row r="73" spans="1:4">
      <c r="A73" s="3" t="s">
        <v>780</v>
      </c>
    </row>
    <row r="74" spans="1:4">
      <c r="A74" s="4" t="s">
        <v>721</v>
      </c>
      <c r="B74" s="7" t="n">
        <v>1043.1</v>
      </c>
      <c r="C74" s="7" t="n">
        <v>895.6</v>
      </c>
    </row>
    <row r="75" spans="1:4">
      <c r="A75" s="4" t="s">
        <v>802</v>
      </c>
    </row>
    <row r="76" spans="1:4">
      <c r="A76" s="3" t="s">
        <v>780</v>
      </c>
    </row>
    <row r="77" spans="1:4">
      <c r="A77" s="4" t="s">
        <v>721</v>
      </c>
      <c r="B77" s="6" t="n">
        <v>11.2</v>
      </c>
      <c r="C77" s="6" t="n">
        <v>1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03</v>
      </c>
      <c r="B1" s="2" t="s">
        <v>2</v>
      </c>
      <c r="C1" s="2" t="s">
        <v>30</v>
      </c>
      <c r="D1" s="2" t="s">
        <v>94</v>
      </c>
    </row>
    <row r="2" spans="1:4">
      <c r="A2" s="3" t="s">
        <v>804</v>
      </c>
    </row>
    <row r="3" spans="1:4">
      <c r="A3" s="4" t="s">
        <v>805</v>
      </c>
      <c r="B3" s="6" t="n">
        <v>14.4</v>
      </c>
      <c r="C3" s="6" t="n">
        <v>18.7</v>
      </c>
    </row>
    <row r="4" spans="1:4">
      <c r="A4" s="4" t="s">
        <v>806</v>
      </c>
      <c r="B4" s="7" t="n">
        <v>65.8</v>
      </c>
      <c r="C4" s="7" t="n">
        <v>39.6</v>
      </c>
    </row>
    <row r="5" spans="1:4">
      <c r="A5" s="4" t="s">
        <v>807</v>
      </c>
      <c r="B5" s="7" t="n">
        <v>13209.3</v>
      </c>
      <c r="C5" s="7" t="n">
        <v>12351.4</v>
      </c>
    </row>
    <row r="6" spans="1:4">
      <c r="A6" s="4" t="s">
        <v>721</v>
      </c>
      <c r="B6" s="7" t="n">
        <v>13275.1</v>
      </c>
      <c r="C6" s="5" t="n">
        <v>12391</v>
      </c>
      <c r="D6" s="6" t="n">
        <v>11868.1</v>
      </c>
    </row>
    <row r="7" spans="1:4">
      <c r="A7" s="4" t="s">
        <v>808</v>
      </c>
      <c r="B7" s="7" t="n">
        <v>5.6</v>
      </c>
      <c r="C7" s="7" t="n">
        <v>3.4</v>
      </c>
    </row>
    <row r="8" spans="1:4">
      <c r="A8" s="4" t="s">
        <v>809</v>
      </c>
    </row>
    <row r="9" spans="1:4">
      <c r="A9" s="3" t="s">
        <v>804</v>
      </c>
    </row>
    <row r="10" spans="1:4">
      <c r="A10" s="4" t="s">
        <v>806</v>
      </c>
      <c r="B10" s="5" t="n">
        <v>42</v>
      </c>
      <c r="C10" s="7" t="n">
        <v>22.5</v>
      </c>
    </row>
    <row r="11" spans="1:4">
      <c r="A11" s="4" t="s">
        <v>810</v>
      </c>
    </row>
    <row r="12" spans="1:4">
      <c r="A12" s="3" t="s">
        <v>804</v>
      </c>
    </row>
    <row r="13" spans="1:4">
      <c r="A13" s="4" t="s">
        <v>806</v>
      </c>
      <c r="B13" s="7" t="n">
        <v>12.4</v>
      </c>
      <c r="C13" s="7" t="n">
        <v>6.5</v>
      </c>
    </row>
    <row r="14" spans="1:4">
      <c r="A14" s="4" t="s">
        <v>811</v>
      </c>
    </row>
    <row r="15" spans="1:4">
      <c r="A15" s="3" t="s">
        <v>804</v>
      </c>
    </row>
    <row r="16" spans="1:4">
      <c r="A16" s="4" t="s">
        <v>806</v>
      </c>
      <c r="B16" s="7" t="n">
        <v>11.4</v>
      </c>
      <c r="C16" s="7" t="n">
        <v>10.6</v>
      </c>
    </row>
    <row r="17" spans="1:4">
      <c r="A17" s="4" t="s">
        <v>724</v>
      </c>
    </row>
    <row r="18" spans="1:4">
      <c r="A18" s="3" t="s">
        <v>804</v>
      </c>
    </row>
    <row r="19" spans="1:4">
      <c r="A19" s="4" t="s">
        <v>721</v>
      </c>
      <c r="B19" s="7" t="n">
        <v>12055.2</v>
      </c>
      <c r="C19" s="7" t="n">
        <v>11265.3</v>
      </c>
      <c r="D19" s="7" t="n">
        <v>10723.8</v>
      </c>
    </row>
    <row r="20" spans="1:4">
      <c r="A20" s="4" t="s">
        <v>785</v>
      </c>
    </row>
    <row r="21" spans="1:4">
      <c r="A21" s="3" t="s">
        <v>804</v>
      </c>
    </row>
    <row r="22" spans="1:4">
      <c r="A22" s="4" t="s">
        <v>807</v>
      </c>
      <c r="B22" s="7" t="n">
        <v>11795.2</v>
      </c>
      <c r="C22" s="5" t="n">
        <v>10921</v>
      </c>
    </row>
    <row r="23" spans="1:4">
      <c r="A23" s="4" t="s">
        <v>721</v>
      </c>
      <c r="B23" s="7" t="n">
        <v>11795.2</v>
      </c>
      <c r="C23" s="5" t="n">
        <v>10921</v>
      </c>
    </row>
    <row r="24" spans="1:4">
      <c r="A24" s="4" t="s">
        <v>790</v>
      </c>
    </row>
    <row r="25" spans="1:4">
      <c r="A25" s="3" t="s">
        <v>804</v>
      </c>
    </row>
    <row r="26" spans="1:4">
      <c r="A26" s="4" t="s">
        <v>807</v>
      </c>
      <c r="B26" s="5" t="n">
        <v>260</v>
      </c>
      <c r="C26" s="7" t="n">
        <v>344.3</v>
      </c>
    </row>
    <row r="27" spans="1:4">
      <c r="A27" s="4" t="s">
        <v>721</v>
      </c>
      <c r="B27" s="5" t="n">
        <v>260</v>
      </c>
      <c r="C27" s="7" t="n">
        <v>344.3</v>
      </c>
    </row>
    <row r="28" spans="1:4">
      <c r="A28" s="4" t="s">
        <v>776</v>
      </c>
    </row>
    <row r="29" spans="1:4">
      <c r="A29" s="3" t="s">
        <v>804</v>
      </c>
    </row>
    <row r="30" spans="1:4">
      <c r="A30" s="4" t="s">
        <v>721</v>
      </c>
      <c r="B30" s="7" t="n">
        <v>1219.9</v>
      </c>
      <c r="C30" s="7" t="n">
        <v>1125.7</v>
      </c>
      <c r="D30" s="6" t="n">
        <v>1144.3</v>
      </c>
    </row>
    <row r="31" spans="1:4">
      <c r="A31" s="4" t="s">
        <v>777</v>
      </c>
    </row>
    <row r="32" spans="1:4">
      <c r="A32" s="3" t="s">
        <v>804</v>
      </c>
    </row>
    <row r="33" spans="1:4">
      <c r="A33" s="4" t="s">
        <v>805</v>
      </c>
      <c r="B33" s="7" t="n">
        <v>8.800000000000001</v>
      </c>
      <c r="C33" s="7" t="n">
        <v>10.8</v>
      </c>
    </row>
    <row r="34" spans="1:4">
      <c r="A34" s="4" t="s">
        <v>806</v>
      </c>
      <c r="B34" s="7" t="n">
        <v>4.4</v>
      </c>
      <c r="C34" s="7" t="n">
        <v>3.6</v>
      </c>
    </row>
    <row r="35" spans="1:4">
      <c r="A35" s="4" t="s">
        <v>807</v>
      </c>
      <c r="B35" s="7" t="n">
        <v>161.2</v>
      </c>
      <c r="C35" s="7" t="n">
        <v>215.2</v>
      </c>
    </row>
    <row r="36" spans="1:4">
      <c r="A36" s="4" t="s">
        <v>721</v>
      </c>
      <c r="B36" s="7" t="n">
        <v>165.6</v>
      </c>
      <c r="C36" s="7" t="n">
        <v>218.8</v>
      </c>
    </row>
    <row r="37" spans="1:4">
      <c r="A37" s="4" t="s">
        <v>812</v>
      </c>
    </row>
    <row r="38" spans="1:4">
      <c r="A38" s="3" t="s">
        <v>804</v>
      </c>
    </row>
    <row r="39" spans="1:4">
      <c r="A39" s="4" t="s">
        <v>806</v>
      </c>
      <c r="B39" s="7" t="n">
        <v>1.9</v>
      </c>
      <c r="C39" s="5" t="n">
        <v>2</v>
      </c>
    </row>
    <row r="40" spans="1:4">
      <c r="A40" s="4" t="s">
        <v>813</v>
      </c>
    </row>
    <row r="41" spans="1:4">
      <c r="A41" s="3" t="s">
        <v>804</v>
      </c>
    </row>
    <row r="42" spans="1:4">
      <c r="A42" s="4" t="s">
        <v>806</v>
      </c>
      <c r="B42" s="7" t="n">
        <v>1.1</v>
      </c>
      <c r="C42" s="5" t="n">
        <v>1</v>
      </c>
    </row>
    <row r="43" spans="1:4">
      <c r="A43" s="4" t="s">
        <v>814</v>
      </c>
    </row>
    <row r="44" spans="1:4">
      <c r="A44" s="3" t="s">
        <v>804</v>
      </c>
    </row>
    <row r="45" spans="1:4">
      <c r="A45" s="4" t="s">
        <v>806</v>
      </c>
      <c r="B45" s="7" t="n">
        <v>1.4</v>
      </c>
      <c r="C45" s="7" t="n">
        <v>0.6</v>
      </c>
    </row>
    <row r="46" spans="1:4">
      <c r="A46" s="4" t="s">
        <v>778</v>
      </c>
    </row>
    <row r="47" spans="1:4">
      <c r="A47" s="3" t="s">
        <v>804</v>
      </c>
    </row>
    <row r="48" spans="1:4">
      <c r="A48" s="4" t="s">
        <v>805</v>
      </c>
      <c r="B48" s="7" t="n">
        <v>5.6</v>
      </c>
      <c r="C48" s="7" t="n">
        <v>7.9</v>
      </c>
    </row>
    <row r="49" spans="1:4">
      <c r="A49" s="4" t="s">
        <v>806</v>
      </c>
      <c r="B49" s="7" t="n">
        <v>61.4</v>
      </c>
      <c r="C49" s="5" t="n">
        <v>36</v>
      </c>
    </row>
    <row r="50" spans="1:4">
      <c r="A50" s="4" t="s">
        <v>807</v>
      </c>
      <c r="B50" s="7" t="n">
        <v>992.9</v>
      </c>
      <c r="C50" s="7" t="n">
        <v>870.9</v>
      </c>
    </row>
    <row r="51" spans="1:4">
      <c r="A51" s="4" t="s">
        <v>721</v>
      </c>
      <c r="B51" s="7" t="n">
        <v>1054.3</v>
      </c>
      <c r="C51" s="7" t="n">
        <v>906.9</v>
      </c>
    </row>
    <row r="52" spans="1:4">
      <c r="A52" s="4" t="s">
        <v>808</v>
      </c>
      <c r="B52" s="7" t="n">
        <v>5.6</v>
      </c>
      <c r="C52" s="7" t="n">
        <v>3.4</v>
      </c>
    </row>
    <row r="53" spans="1:4">
      <c r="A53" s="4" t="s">
        <v>815</v>
      </c>
    </row>
    <row r="54" spans="1:4">
      <c r="A54" s="3" t="s">
        <v>804</v>
      </c>
    </row>
    <row r="55" spans="1:4">
      <c r="A55" s="4" t="s">
        <v>806</v>
      </c>
      <c r="B55" s="7" t="n">
        <v>40.1</v>
      </c>
      <c r="C55" s="7" t="n">
        <v>20.5</v>
      </c>
    </row>
    <row r="56" spans="1:4">
      <c r="A56" s="4" t="s">
        <v>816</v>
      </c>
    </row>
    <row r="57" spans="1:4">
      <c r="A57" s="3" t="s">
        <v>804</v>
      </c>
    </row>
    <row r="58" spans="1:4">
      <c r="A58" s="4" t="s">
        <v>806</v>
      </c>
      <c r="B58" s="7" t="n">
        <v>11.3</v>
      </c>
      <c r="C58" s="7" t="n">
        <v>5.5</v>
      </c>
    </row>
    <row r="59" spans="1:4">
      <c r="A59" s="4" t="s">
        <v>817</v>
      </c>
    </row>
    <row r="60" spans="1:4">
      <c r="A60" s="3" t="s">
        <v>804</v>
      </c>
    </row>
    <row r="61" spans="1:4">
      <c r="A61" s="4" t="s">
        <v>806</v>
      </c>
      <c r="B61" s="10" t="n">
        <v>10</v>
      </c>
      <c r="C61" s="10"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94</v>
      </c>
    </row>
    <row r="3" spans="1:4">
      <c r="A3" s="3" t="s">
        <v>819</v>
      </c>
    </row>
    <row r="4" spans="1:4">
      <c r="A4" s="4" t="s">
        <v>820</v>
      </c>
      <c r="B4" s="6" t="n">
        <v>51.6</v>
      </c>
      <c r="C4" s="6" t="n">
        <v>56.5</v>
      </c>
      <c r="D4" s="6" t="n">
        <v>69.8</v>
      </c>
    </row>
    <row r="5" spans="1:4">
      <c r="A5" s="4" t="s">
        <v>821</v>
      </c>
      <c r="B5" s="7" t="n">
        <v>-4.2</v>
      </c>
      <c r="C5" s="7" t="n">
        <v>3.9</v>
      </c>
      <c r="D5" s="7" t="n">
        <v>6.8</v>
      </c>
    </row>
    <row r="6" spans="1:4">
      <c r="A6" s="4" t="s">
        <v>822</v>
      </c>
      <c r="B6" s="7" t="n">
        <v>-6.1</v>
      </c>
      <c r="C6" s="7" t="n">
        <v>-12.4</v>
      </c>
      <c r="D6" s="7" t="n">
        <v>-23.6</v>
      </c>
    </row>
    <row r="7" spans="1:4">
      <c r="A7" s="4" t="s">
        <v>823</v>
      </c>
      <c r="B7" s="7" t="n">
        <v>3.6</v>
      </c>
      <c r="C7" s="7" t="n">
        <v>3.7</v>
      </c>
      <c r="D7" s="7" t="n">
        <v>3.6</v>
      </c>
    </row>
    <row r="8" spans="1:4">
      <c r="A8" s="4" t="s">
        <v>824</v>
      </c>
      <c r="C8" s="7" t="n">
        <v>-0.1</v>
      </c>
      <c r="D8" s="7" t="n">
        <v>-0.1</v>
      </c>
    </row>
    <row r="9" spans="1:4">
      <c r="A9" s="4" t="s">
        <v>825</v>
      </c>
      <c r="B9" s="7" t="n">
        <v>44.9</v>
      </c>
      <c r="C9" s="7" t="n">
        <v>51.6</v>
      </c>
      <c r="D9" s="7" t="n">
        <v>56.5</v>
      </c>
    </row>
    <row r="10" spans="1:4">
      <c r="A10" s="4" t="s">
        <v>826</v>
      </c>
      <c r="B10" s="7" t="n">
        <v>5.9</v>
      </c>
      <c r="C10" s="7" t="n">
        <v>7.5</v>
      </c>
      <c r="D10" s="7" t="n">
        <v>11.4</v>
      </c>
    </row>
    <row r="11" spans="1:4">
      <c r="A11" s="4" t="s">
        <v>827</v>
      </c>
      <c r="B11" s="5" t="n">
        <v>39</v>
      </c>
      <c r="C11" s="7" t="n">
        <v>44.1</v>
      </c>
      <c r="D11" s="7" t="n">
        <v>45.1</v>
      </c>
    </row>
    <row r="12" spans="1:4">
      <c r="A12" s="4" t="s">
        <v>828</v>
      </c>
      <c r="B12" s="7" t="n">
        <v>19.2</v>
      </c>
      <c r="C12" s="7" t="n">
        <v>23.2</v>
      </c>
      <c r="D12" s="7" t="n">
        <v>31.5</v>
      </c>
    </row>
    <row r="13" spans="1:4">
      <c r="A13" s="4" t="s">
        <v>829</v>
      </c>
      <c r="B13" s="7" t="n">
        <v>13255.9</v>
      </c>
      <c r="C13" s="7" t="n">
        <v>12367.8</v>
      </c>
      <c r="D13" s="7" t="n">
        <v>11836.6</v>
      </c>
    </row>
    <row r="14" spans="1:4">
      <c r="A14" s="4" t="s">
        <v>721</v>
      </c>
      <c r="B14" s="6" t="n">
        <v>13275.1</v>
      </c>
      <c r="C14" s="5" t="n">
        <v>12391</v>
      </c>
      <c r="D14" s="7" t="n">
        <v>11868.1</v>
      </c>
    </row>
    <row r="15" spans="1:4">
      <c r="A15" s="4" t="s">
        <v>724</v>
      </c>
    </row>
    <row r="16" spans="1:4">
      <c r="A16" s="3" t="s">
        <v>830</v>
      </c>
    </row>
    <row r="17" spans="1:4">
      <c r="A17" s="4" t="s">
        <v>831</v>
      </c>
      <c r="B17" s="4" t="s">
        <v>832</v>
      </c>
    </row>
    <row r="18" spans="1:4">
      <c r="A18" s="3" t="s">
        <v>819</v>
      </c>
    </row>
    <row r="19" spans="1:4">
      <c r="A19" s="4" t="s">
        <v>820</v>
      </c>
      <c r="B19" s="6" t="n">
        <v>27.5</v>
      </c>
      <c r="C19" s="7" t="n">
        <v>26.9</v>
      </c>
      <c r="D19" s="7" t="n">
        <v>28.7</v>
      </c>
    </row>
    <row r="20" spans="1:4">
      <c r="A20" s="4" t="s">
        <v>821</v>
      </c>
      <c r="B20" s="7" t="n">
        <v>1.4</v>
      </c>
      <c r="C20" s="7" t="n">
        <v>3.9</v>
      </c>
      <c r="D20" s="7" t="n">
        <v>-0.9</v>
      </c>
    </row>
    <row r="21" spans="1:4">
      <c r="A21" s="4" t="s">
        <v>822</v>
      </c>
      <c r="B21" s="7" t="n">
        <v>-1.5</v>
      </c>
      <c r="C21" s="7" t="n">
        <v>-3.4</v>
      </c>
      <c r="D21" s="7" t="n">
        <v>-0.9</v>
      </c>
    </row>
    <row r="22" spans="1:4">
      <c r="A22" s="4" t="s">
        <v>823</v>
      </c>
      <c r="C22" s="7" t="n">
        <v>0.1</v>
      </c>
    </row>
    <row r="23" spans="1:4">
      <c r="A23" s="4" t="s">
        <v>825</v>
      </c>
      <c r="B23" s="7" t="n">
        <v>27.4</v>
      </c>
      <c r="C23" s="7" t="n">
        <v>27.5</v>
      </c>
      <c r="D23" s="7" t="n">
        <v>26.9</v>
      </c>
    </row>
    <row r="24" spans="1:4">
      <c r="A24" s="4" t="s">
        <v>826</v>
      </c>
      <c r="D24" s="7" t="n">
        <v>2.4</v>
      </c>
    </row>
    <row r="25" spans="1:4">
      <c r="A25" s="4" t="s">
        <v>827</v>
      </c>
      <c r="B25" s="7" t="n">
        <v>27.4</v>
      </c>
      <c r="C25" s="7" t="n">
        <v>27.5</v>
      </c>
      <c r="D25" s="7" t="n">
        <v>24.5</v>
      </c>
    </row>
    <row r="26" spans="1:4">
      <c r="A26" s="4" t="s">
        <v>828</v>
      </c>
      <c r="D26" s="7" t="n">
        <v>4.4</v>
      </c>
    </row>
    <row r="27" spans="1:4">
      <c r="A27" s="4" t="s">
        <v>829</v>
      </c>
      <c r="B27" s="7" t="n">
        <v>12055.2</v>
      </c>
      <c r="C27" s="7" t="n">
        <v>11265.3</v>
      </c>
      <c r="D27" s="7" t="n">
        <v>10719.4</v>
      </c>
    </row>
    <row r="28" spans="1:4">
      <c r="A28" s="4" t="s">
        <v>721</v>
      </c>
      <c r="B28" s="7" t="n">
        <v>12055.2</v>
      </c>
      <c r="C28" s="7" t="n">
        <v>11265.3</v>
      </c>
      <c r="D28" s="7" t="n">
        <v>10723.8</v>
      </c>
    </row>
    <row r="29" spans="1:4">
      <c r="A29" s="4" t="s">
        <v>776</v>
      </c>
    </row>
    <row r="30" spans="1:4">
      <c r="A30" s="3" t="s">
        <v>819</v>
      </c>
    </row>
    <row r="31" spans="1:4">
      <c r="A31" s="4" t="s">
        <v>820</v>
      </c>
      <c r="B31" s="7" t="n">
        <v>24.1</v>
      </c>
      <c r="C31" s="7" t="n">
        <v>29.6</v>
      </c>
      <c r="D31" s="7" t="n">
        <v>41.1</v>
      </c>
    </row>
    <row r="32" spans="1:4">
      <c r="A32" s="4" t="s">
        <v>821</v>
      </c>
      <c r="B32" s="7" t="n">
        <v>-5.6</v>
      </c>
      <c r="D32" s="7" t="n">
        <v>7.7</v>
      </c>
    </row>
    <row r="33" spans="1:4">
      <c r="A33" s="4" t="s">
        <v>822</v>
      </c>
      <c r="B33" s="7" t="n">
        <v>-4.6</v>
      </c>
      <c r="C33" s="5" t="n">
        <v>-9</v>
      </c>
      <c r="D33" s="7" t="n">
        <v>-22.7</v>
      </c>
    </row>
    <row r="34" spans="1:4">
      <c r="A34" s="4" t="s">
        <v>823</v>
      </c>
      <c r="B34" s="7" t="n">
        <v>3.6</v>
      </c>
      <c r="C34" s="7" t="n">
        <v>3.6</v>
      </c>
      <c r="D34" s="7" t="n">
        <v>3.6</v>
      </c>
    </row>
    <row r="35" spans="1:4">
      <c r="A35" s="4" t="s">
        <v>824</v>
      </c>
      <c r="C35" s="7" t="n">
        <v>-0.1</v>
      </c>
      <c r="D35" s="7" t="n">
        <v>-0.1</v>
      </c>
    </row>
    <row r="36" spans="1:4">
      <c r="A36" s="4" t="s">
        <v>825</v>
      </c>
      <c r="B36" s="7" t="n">
        <v>17.5</v>
      </c>
      <c r="C36" s="7" t="n">
        <v>24.1</v>
      </c>
      <c r="D36" s="7" t="n">
        <v>29.6</v>
      </c>
    </row>
    <row r="37" spans="1:4">
      <c r="A37" s="4" t="s">
        <v>826</v>
      </c>
      <c r="B37" s="7" t="n">
        <v>5.9</v>
      </c>
      <c r="C37" s="7" t="n">
        <v>7.5</v>
      </c>
      <c r="D37" s="5" t="n">
        <v>9</v>
      </c>
    </row>
    <row r="38" spans="1:4">
      <c r="A38" s="4" t="s">
        <v>827</v>
      </c>
      <c r="B38" s="7" t="n">
        <v>11.6</v>
      </c>
      <c r="C38" s="7" t="n">
        <v>16.6</v>
      </c>
      <c r="D38" s="7" t="n">
        <v>20.6</v>
      </c>
    </row>
    <row r="39" spans="1:4">
      <c r="A39" s="4" t="s">
        <v>828</v>
      </c>
      <c r="B39" s="7" t="n">
        <v>19.2</v>
      </c>
      <c r="C39" s="7" t="n">
        <v>23.2</v>
      </c>
      <c r="D39" s="7" t="n">
        <v>27.1</v>
      </c>
    </row>
    <row r="40" spans="1:4">
      <c r="A40" s="4" t="s">
        <v>829</v>
      </c>
      <c r="B40" s="7" t="n">
        <v>1200.7</v>
      </c>
      <c r="C40" s="7" t="n">
        <v>1102.5</v>
      </c>
      <c r="D40" s="7" t="n">
        <v>1117.2</v>
      </c>
    </row>
    <row r="41" spans="1:4">
      <c r="A41" s="4" t="s">
        <v>721</v>
      </c>
      <c r="B41" s="6" t="n">
        <v>1219.9</v>
      </c>
      <c r="C41" s="6" t="n">
        <v>1125.7</v>
      </c>
      <c r="D41" s="6" t="n">
        <v>114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3</v>
      </c>
      <c r="B1" s="2" t="s">
        <v>1</v>
      </c>
    </row>
    <row r="2" spans="1:4">
      <c r="B2" s="2" t="s">
        <v>2</v>
      </c>
      <c r="C2" s="2" t="s">
        <v>30</v>
      </c>
      <c r="D2" s="2" t="s">
        <v>94</v>
      </c>
    </row>
    <row r="3" spans="1:4">
      <c r="A3" s="4" t="s">
        <v>724</v>
      </c>
    </row>
    <row r="4" spans="1:4">
      <c r="A4" s="3" t="s">
        <v>834</v>
      </c>
    </row>
    <row r="5" spans="1:4">
      <c r="A5" s="4" t="s">
        <v>835</v>
      </c>
      <c r="C5" s="6" t="n">
        <v>4.8</v>
      </c>
      <c r="D5" s="6" t="n">
        <v>17.8</v>
      </c>
    </row>
    <row r="6" spans="1:4">
      <c r="A6" s="4" t="s">
        <v>836</v>
      </c>
      <c r="C6" s="7" t="n">
        <v>0.2</v>
      </c>
      <c r="D6" s="7" t="n">
        <v>0.2</v>
      </c>
    </row>
    <row r="7" spans="1:4">
      <c r="A7" s="4" t="s">
        <v>785</v>
      </c>
    </row>
    <row r="8" spans="1:4">
      <c r="A8" s="3" t="s">
        <v>834</v>
      </c>
    </row>
    <row r="9" spans="1:4">
      <c r="A9" s="4" t="s">
        <v>837</v>
      </c>
      <c r="C9" s="7" t="n">
        <v>2.6</v>
      </c>
      <c r="D9" s="7" t="n">
        <v>13.4</v>
      </c>
    </row>
    <row r="10" spans="1:4">
      <c r="A10" s="4" t="s">
        <v>838</v>
      </c>
      <c r="C10" s="7" t="n">
        <v>2.2</v>
      </c>
      <c r="D10" s="7" t="n">
        <v>4.4</v>
      </c>
    </row>
    <row r="11" spans="1:4">
      <c r="A11" s="4" t="s">
        <v>839</v>
      </c>
      <c r="C11" s="7" t="n">
        <v>0.2</v>
      </c>
      <c r="D11" s="7" t="n">
        <v>0.2</v>
      </c>
    </row>
    <row r="12" spans="1:4">
      <c r="A12" s="4" t="s">
        <v>776</v>
      </c>
    </row>
    <row r="13" spans="1:4">
      <c r="A13" s="3" t="s">
        <v>834</v>
      </c>
    </row>
    <row r="14" spans="1:4">
      <c r="A14" s="4" t="s">
        <v>840</v>
      </c>
      <c r="B14" s="6" t="n">
        <v>19.2</v>
      </c>
      <c r="C14" s="7" t="n">
        <v>23.2</v>
      </c>
    </row>
    <row r="15" spans="1:4">
      <c r="A15" s="4" t="s">
        <v>841</v>
      </c>
      <c r="B15" s="7" t="n">
        <v>20.2</v>
      </c>
      <c r="C15" s="7" t="n">
        <v>24.2</v>
      </c>
    </row>
    <row r="16" spans="1:4">
      <c r="A16" s="4" t="s">
        <v>842</v>
      </c>
      <c r="B16" s="7" t="n">
        <v>5.9</v>
      </c>
      <c r="C16" s="7" t="n">
        <v>7.5</v>
      </c>
    </row>
    <row r="17" spans="1:4">
      <c r="A17" s="4" t="s">
        <v>835</v>
      </c>
      <c r="B17" s="7" t="n">
        <v>21.3</v>
      </c>
      <c r="C17" s="7" t="n">
        <v>25.2</v>
      </c>
      <c r="D17" s="7" t="n">
        <v>30.1</v>
      </c>
    </row>
    <row r="18" spans="1:4">
      <c r="A18" s="4" t="s">
        <v>836</v>
      </c>
      <c r="B18" s="7" t="n">
        <v>0.4</v>
      </c>
      <c r="C18" s="7" t="n">
        <v>0.6</v>
      </c>
      <c r="D18" s="7" t="n">
        <v>0.8</v>
      </c>
    </row>
    <row r="19" spans="1:4">
      <c r="A19" s="4" t="s">
        <v>777</v>
      </c>
    </row>
    <row r="20" spans="1:4">
      <c r="A20" s="3" t="s">
        <v>834</v>
      </c>
    </row>
    <row r="21" spans="1:4">
      <c r="A21" s="4" t="s">
        <v>843</v>
      </c>
      <c r="B21" s="5" t="n">
        <v>13</v>
      </c>
      <c r="C21" s="7" t="n">
        <v>13.7</v>
      </c>
    </row>
    <row r="22" spans="1:4">
      <c r="A22" s="4" t="s">
        <v>844</v>
      </c>
      <c r="B22" s="7" t="n">
        <v>14.1</v>
      </c>
      <c r="C22" s="7" t="n">
        <v>14.8</v>
      </c>
    </row>
    <row r="23" spans="1:4">
      <c r="A23" s="4" t="s">
        <v>842</v>
      </c>
      <c r="B23" s="7" t="n">
        <v>5.5</v>
      </c>
      <c r="C23" s="5" t="n">
        <v>7</v>
      </c>
    </row>
    <row r="24" spans="1:4">
      <c r="A24" s="4" t="s">
        <v>838</v>
      </c>
      <c r="B24" s="7" t="n">
        <v>13.4</v>
      </c>
      <c r="C24" s="7" t="n">
        <v>15.1</v>
      </c>
      <c r="D24" s="5" t="n">
        <v>18</v>
      </c>
    </row>
    <row r="25" spans="1:4">
      <c r="A25" s="4" t="s">
        <v>839</v>
      </c>
      <c r="B25" s="7" t="n">
        <v>0.3</v>
      </c>
      <c r="C25" s="7" t="n">
        <v>0.4</v>
      </c>
      <c r="D25" s="7" t="n">
        <v>0.6</v>
      </c>
    </row>
    <row r="26" spans="1:4">
      <c r="A26" s="4" t="s">
        <v>778</v>
      </c>
    </row>
    <row r="27" spans="1:4">
      <c r="A27" s="3" t="s">
        <v>834</v>
      </c>
    </row>
    <row r="28" spans="1:4">
      <c r="A28" s="4" t="s">
        <v>845</v>
      </c>
      <c r="B28" s="7" t="n">
        <v>1.5</v>
      </c>
      <c r="C28" s="7" t="n">
        <v>3.6</v>
      </c>
    </row>
    <row r="29" spans="1:4">
      <c r="A29" s="4" t="s">
        <v>843</v>
      </c>
      <c r="B29" s="7" t="n">
        <v>4.7</v>
      </c>
      <c r="C29" s="7" t="n">
        <v>5.9</v>
      </c>
    </row>
    <row r="30" spans="1:4">
      <c r="A30" s="4" t="s">
        <v>846</v>
      </c>
      <c r="B30" s="7" t="n">
        <v>1.5</v>
      </c>
      <c r="C30" s="7" t="n">
        <v>3.6</v>
      </c>
    </row>
    <row r="31" spans="1:4">
      <c r="A31" s="4" t="s">
        <v>844</v>
      </c>
      <c r="B31" s="7" t="n">
        <v>4.6</v>
      </c>
      <c r="C31" s="7" t="n">
        <v>5.8</v>
      </c>
    </row>
    <row r="32" spans="1:4">
      <c r="A32" s="4" t="s">
        <v>842</v>
      </c>
      <c r="B32" s="7" t="n">
        <v>0.4</v>
      </c>
      <c r="C32" s="7" t="n">
        <v>0.5</v>
      </c>
    </row>
    <row r="33" spans="1:4">
      <c r="A33" s="4" t="s">
        <v>837</v>
      </c>
      <c r="B33" s="7" t="n">
        <v>2.6</v>
      </c>
      <c r="C33" s="7" t="n">
        <v>3.5</v>
      </c>
      <c r="D33" s="5" t="n">
        <v>4</v>
      </c>
    </row>
    <row r="34" spans="1:4">
      <c r="A34" s="4" t="s">
        <v>838</v>
      </c>
      <c r="B34" s="7" t="n">
        <v>5.3</v>
      </c>
      <c r="C34" s="7" t="n">
        <v>6.6</v>
      </c>
      <c r="D34" s="7" t="n">
        <v>8.1</v>
      </c>
    </row>
    <row r="35" spans="1:4">
      <c r="A35" s="4" t="s">
        <v>839</v>
      </c>
      <c r="B35" s="6" t="n">
        <v>0.1</v>
      </c>
      <c r="C35" s="6" t="n">
        <v>0.2</v>
      </c>
      <c r="D35" s="6"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7</v>
      </c>
      <c r="B1" s="2" t="s">
        <v>1</v>
      </c>
    </row>
    <row r="2" spans="1:4">
      <c r="B2" s="2" t="s">
        <v>602</v>
      </c>
      <c r="C2" s="2" t="s">
        <v>686</v>
      </c>
      <c r="D2" s="2" t="s">
        <v>848</v>
      </c>
    </row>
    <row r="3" spans="1:4">
      <c r="A3" s="3" t="s">
        <v>849</v>
      </c>
    </row>
    <row r="4" spans="1:4">
      <c r="A4" s="4" t="s">
        <v>850</v>
      </c>
      <c r="B4" s="5" t="n">
        <v>10</v>
      </c>
      <c r="C4" s="5" t="n">
        <v>14</v>
      </c>
      <c r="D4" s="5" t="n">
        <v>78</v>
      </c>
    </row>
    <row r="5" spans="1:4">
      <c r="A5" s="4" t="s">
        <v>851</v>
      </c>
      <c r="B5" s="6" t="n">
        <v>0.6</v>
      </c>
      <c r="C5" s="6" t="n">
        <v>0.6</v>
      </c>
      <c r="D5" s="6" t="n">
        <v>8.199999999999999</v>
      </c>
    </row>
    <row r="6" spans="1:4">
      <c r="A6" s="4" t="s">
        <v>852</v>
      </c>
      <c r="C6" s="5" t="n">
        <v>2</v>
      </c>
      <c r="D6" s="5" t="n">
        <v>4</v>
      </c>
    </row>
    <row r="7" spans="1:4">
      <c r="A7" s="4" t="s">
        <v>853</v>
      </c>
      <c r="D7" s="6" t="n">
        <v>0.7</v>
      </c>
    </row>
    <row r="8" spans="1:4">
      <c r="A8" s="4" t="s">
        <v>785</v>
      </c>
    </row>
    <row r="9" spans="1:4">
      <c r="A9" s="3" t="s">
        <v>849</v>
      </c>
    </row>
    <row r="10" spans="1:4">
      <c r="A10" s="4" t="s">
        <v>850</v>
      </c>
      <c r="D10" s="5" t="n">
        <v>2</v>
      </c>
    </row>
    <row r="11" spans="1:4">
      <c r="A11" s="4" t="s">
        <v>851</v>
      </c>
      <c r="D11" s="6" t="n">
        <v>5.1</v>
      </c>
    </row>
    <row r="12" spans="1:4">
      <c r="A12" s="4" t="s">
        <v>852</v>
      </c>
      <c r="D12" s="5" t="n">
        <v>1</v>
      </c>
    </row>
    <row r="13" spans="1:4">
      <c r="A13" s="4" t="s">
        <v>853</v>
      </c>
      <c r="D13" s="6" t="n">
        <v>0.7</v>
      </c>
    </row>
    <row r="14" spans="1:4">
      <c r="A14" s="4" t="s">
        <v>777</v>
      </c>
    </row>
    <row r="15" spans="1:4">
      <c r="A15" s="3" t="s">
        <v>849</v>
      </c>
    </row>
    <row r="16" spans="1:4">
      <c r="A16" s="4" t="s">
        <v>850</v>
      </c>
      <c r="B16" s="5" t="n">
        <v>9</v>
      </c>
      <c r="C16" s="5" t="n">
        <v>14</v>
      </c>
      <c r="D16" s="5" t="n">
        <v>75</v>
      </c>
    </row>
    <row r="17" spans="1:4">
      <c r="A17" s="4" t="s">
        <v>851</v>
      </c>
      <c r="B17" s="6" t="n">
        <v>0.5</v>
      </c>
      <c r="C17" s="6" t="n">
        <v>0.6</v>
      </c>
      <c r="D17" s="10" t="n">
        <v>3</v>
      </c>
    </row>
    <row r="18" spans="1:4">
      <c r="A18" s="4" t="s">
        <v>852</v>
      </c>
      <c r="C18" s="5" t="n">
        <v>2</v>
      </c>
      <c r="D18" s="5" t="n">
        <v>3</v>
      </c>
    </row>
    <row r="19" spans="1:4">
      <c r="A19" s="4" t="s">
        <v>778</v>
      </c>
    </row>
    <row r="20" spans="1:4">
      <c r="A20" s="3" t="s">
        <v>849</v>
      </c>
    </row>
    <row r="21" spans="1:4">
      <c r="A21" s="4" t="s">
        <v>850</v>
      </c>
      <c r="B21" s="5" t="n">
        <v>1</v>
      </c>
      <c r="D21" s="5" t="n">
        <v>1</v>
      </c>
    </row>
    <row r="22" spans="1:4">
      <c r="A22" s="4" t="s">
        <v>851</v>
      </c>
      <c r="B22" s="6" t="n">
        <v>0.1</v>
      </c>
      <c r="D22" s="6" t="n">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94</v>
      </c>
    </row>
    <row r="3" spans="1:4">
      <c r="A3" s="3" t="s">
        <v>77</v>
      </c>
    </row>
    <row r="4" spans="1:4">
      <c r="A4" s="4" t="s">
        <v>855</v>
      </c>
      <c r="B4" s="10" t="n">
        <v>52</v>
      </c>
      <c r="C4" s="6" t="n">
        <v>49.3</v>
      </c>
      <c r="D4" s="6" t="n">
        <v>46.5</v>
      </c>
    </row>
    <row r="5" spans="1:4">
      <c r="A5" s="4" t="s">
        <v>856</v>
      </c>
      <c r="B5" s="7" t="n">
        <v>450.4</v>
      </c>
      <c r="C5" s="7" t="n">
        <v>405.7</v>
      </c>
    </row>
    <row r="6" spans="1:4">
      <c r="A6" s="3" t="s">
        <v>857</v>
      </c>
    </row>
    <row r="7" spans="1:4">
      <c r="A7" s="4" t="s">
        <v>858</v>
      </c>
      <c r="B7" s="7" t="n">
        <v>123621.2</v>
      </c>
      <c r="C7" s="5" t="n">
        <v>101099</v>
      </c>
    </row>
    <row r="8" spans="1:4">
      <c r="A8" s="4" t="s">
        <v>859</v>
      </c>
      <c r="B8" s="7" t="n">
        <v>73688.8</v>
      </c>
      <c r="C8" s="7" t="n">
        <v>52839.3</v>
      </c>
    </row>
    <row r="9" spans="1:4">
      <c r="A9" s="4" t="s">
        <v>860</v>
      </c>
      <c r="B9" s="7" t="n">
        <v>49932.4</v>
      </c>
      <c r="C9" s="7" t="n">
        <v>48259.7</v>
      </c>
    </row>
    <row r="10" spans="1:4">
      <c r="A10" s="4" t="s">
        <v>861</v>
      </c>
      <c r="B10" s="7" t="n">
        <v>1223.8</v>
      </c>
      <c r="C10" s="7" t="n">
        <v>1098.3</v>
      </c>
    </row>
    <row r="11" spans="1:4">
      <c r="A11" s="4" t="s">
        <v>862</v>
      </c>
      <c r="B11" s="7" t="n">
        <v>14376.4</v>
      </c>
      <c r="C11" s="5" t="n">
        <v>13171</v>
      </c>
      <c r="D11" s="5" t="n">
        <v>6297</v>
      </c>
    </row>
    <row r="12" spans="1:4">
      <c r="A12" s="4" t="s">
        <v>863</v>
      </c>
      <c r="B12" s="7" t="n">
        <v>3455.3</v>
      </c>
      <c r="C12" s="5" t="n">
        <v>4866</v>
      </c>
      <c r="D12" s="7" t="n">
        <v>1152.7</v>
      </c>
    </row>
    <row r="13" spans="1:4">
      <c r="A13" s="4" t="s">
        <v>864</v>
      </c>
      <c r="B13" s="7" t="n">
        <v>232.7</v>
      </c>
      <c r="C13" s="7" t="n">
        <v>165.3</v>
      </c>
      <c r="D13" s="6" t="n">
        <v>148.4</v>
      </c>
    </row>
    <row r="14" spans="1:4">
      <c r="A14" s="3" t="s">
        <v>865</v>
      </c>
    </row>
    <row r="15" spans="1:4">
      <c r="A15" s="4" t="s">
        <v>866</v>
      </c>
      <c r="B15" s="6" t="n">
        <v>875.2</v>
      </c>
      <c r="C15" s="6" t="n">
        <v>81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8</v>
      </c>
    </row>
    <row r="3" spans="1:3">
      <c r="A3" s="4" t="s">
        <v>869</v>
      </c>
      <c r="B3" s="6" t="n">
        <v>2562.8</v>
      </c>
      <c r="C3" s="6" t="n">
        <v>2705.5</v>
      </c>
    </row>
    <row r="4" spans="1:3">
      <c r="A4" s="4" t="s">
        <v>870</v>
      </c>
      <c r="B4" s="7" t="n">
        <v>2233.2</v>
      </c>
      <c r="C4" s="7" t="n">
        <v>935.7</v>
      </c>
    </row>
    <row r="5" spans="1:3">
      <c r="A5" s="4" t="s">
        <v>871</v>
      </c>
      <c r="B5" s="6" t="n">
        <v>272.8</v>
      </c>
      <c r="C5" s="6" t="n">
        <v>29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3" t="s">
        <v>873</v>
      </c>
    </row>
    <row r="3" spans="1:3">
      <c r="A3" s="4" t="s">
        <v>874</v>
      </c>
      <c r="B3" s="6" t="n">
        <v>928.3</v>
      </c>
      <c r="C3" s="6" t="n">
        <v>745.1</v>
      </c>
    </row>
    <row r="4" spans="1:3">
      <c r="A4" s="4" t="s">
        <v>875</v>
      </c>
      <c r="B4" s="7" t="n">
        <v>-294.2</v>
      </c>
      <c r="C4" s="7" t="n">
        <v>-409.7</v>
      </c>
    </row>
    <row r="5" spans="1:3">
      <c r="A5" s="4" t="s">
        <v>876</v>
      </c>
      <c r="B5" s="7" t="n">
        <v>-623.1</v>
      </c>
      <c r="C5" s="7" t="n">
        <v>-313.3</v>
      </c>
    </row>
    <row r="6" spans="1:3">
      <c r="A6" s="4" t="s">
        <v>877</v>
      </c>
      <c r="B6" s="5" t="n">
        <v>11</v>
      </c>
      <c r="C6" s="7" t="n">
        <v>22.1</v>
      </c>
    </row>
    <row r="7" spans="1:3">
      <c r="A7" s="4" t="s">
        <v>878</v>
      </c>
    </row>
    <row r="8" spans="1:3">
      <c r="A8" s="3" t="s">
        <v>873</v>
      </c>
    </row>
    <row r="9" spans="1:3">
      <c r="A9" s="4" t="s">
        <v>874</v>
      </c>
      <c r="B9" s="7" t="n">
        <v>887.2</v>
      </c>
      <c r="C9" s="7" t="n">
        <v>665.4</v>
      </c>
    </row>
    <row r="10" spans="1:3">
      <c r="A10" s="4" t="s">
        <v>875</v>
      </c>
      <c r="B10" s="7" t="n">
        <v>-294.2</v>
      </c>
      <c r="C10" s="7" t="n">
        <v>-409.7</v>
      </c>
    </row>
    <row r="11" spans="1:3">
      <c r="A11" s="4" t="s">
        <v>876</v>
      </c>
      <c r="B11" s="5" t="n">
        <v>-582</v>
      </c>
      <c r="C11" s="7" t="n">
        <v>-233.6</v>
      </c>
    </row>
    <row r="12" spans="1:3">
      <c r="A12" s="4" t="s">
        <v>877</v>
      </c>
      <c r="B12" s="5" t="n">
        <v>11</v>
      </c>
      <c r="C12" s="7" t="n">
        <v>22.1</v>
      </c>
    </row>
    <row r="13" spans="1:3">
      <c r="A13" s="4" t="s">
        <v>879</v>
      </c>
      <c r="B13" s="7" t="n">
        <v>6.4</v>
      </c>
      <c r="C13" s="7" t="n">
        <v>1.2</v>
      </c>
    </row>
    <row r="14" spans="1:3">
      <c r="A14" s="4" t="s">
        <v>880</v>
      </c>
    </row>
    <row r="15" spans="1:3">
      <c r="A15" s="3" t="s">
        <v>873</v>
      </c>
    </row>
    <row r="16" spans="1:3">
      <c r="A16" s="4" t="s">
        <v>874</v>
      </c>
      <c r="B16" s="7" t="n">
        <v>41.1</v>
      </c>
      <c r="C16" s="7" t="n">
        <v>79.7</v>
      </c>
    </row>
    <row r="17" spans="1:3">
      <c r="A17" s="4" t="s">
        <v>876</v>
      </c>
      <c r="B17" s="6" t="n">
        <v>-41.1</v>
      </c>
      <c r="C17" s="6" t="n">
        <v>-7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3" t="s">
        <v>882</v>
      </c>
    </row>
    <row r="3" spans="1:3">
      <c r="A3" s="4" t="s">
        <v>883</v>
      </c>
      <c r="B3" s="6" t="n">
        <v>577.2</v>
      </c>
    </row>
    <row r="4" spans="1:3">
      <c r="A4" s="4" t="s">
        <v>884</v>
      </c>
      <c r="B4" s="7" t="n">
        <v>-294.2</v>
      </c>
    </row>
    <row r="5" spans="1:3">
      <c r="A5" s="4" t="s">
        <v>885</v>
      </c>
      <c r="B5" s="7" t="n">
        <v>-243.9</v>
      </c>
    </row>
    <row r="6" spans="1:3">
      <c r="A6" s="4" t="s">
        <v>886</v>
      </c>
      <c r="B6" s="7" t="n">
        <v>39.1</v>
      </c>
    </row>
    <row r="7" spans="1:3">
      <c r="A7" s="4" t="s">
        <v>887</v>
      </c>
    </row>
    <row r="8" spans="1:3">
      <c r="A8" s="3" t="s">
        <v>882</v>
      </c>
    </row>
    <row r="9" spans="1:3">
      <c r="A9" s="4" t="s">
        <v>883</v>
      </c>
      <c r="B9" s="7" t="n">
        <v>567.5</v>
      </c>
      <c r="C9" s="6" t="n">
        <v>758.6</v>
      </c>
    </row>
    <row r="10" spans="1:3">
      <c r="A10" s="4" t="s">
        <v>884</v>
      </c>
      <c r="B10" s="7" t="n">
        <v>-294.2</v>
      </c>
      <c r="C10" s="7" t="n">
        <v>-409.7</v>
      </c>
    </row>
    <row r="11" spans="1:3">
      <c r="A11" s="4" t="s">
        <v>885</v>
      </c>
      <c r="B11" s="7" t="n">
        <v>-243.9</v>
      </c>
      <c r="C11" s="7" t="n">
        <v>-253.9</v>
      </c>
    </row>
    <row r="12" spans="1:3">
      <c r="A12" s="4" t="s">
        <v>886</v>
      </c>
      <c r="B12" s="7" t="n">
        <v>29.4</v>
      </c>
      <c r="C12" s="5" t="n">
        <v>95</v>
      </c>
    </row>
    <row r="13" spans="1:3">
      <c r="A13" s="4" t="s">
        <v>888</v>
      </c>
      <c r="B13" s="7" t="n">
        <v>394.3</v>
      </c>
      <c r="C13" s="6" t="n">
        <v>421.5</v>
      </c>
    </row>
    <row r="14" spans="1:3">
      <c r="A14" s="4" t="s">
        <v>889</v>
      </c>
    </row>
    <row r="15" spans="1:3">
      <c r="A15" s="3" t="s">
        <v>882</v>
      </c>
    </row>
    <row r="16" spans="1:3">
      <c r="A16" s="4" t="s">
        <v>883</v>
      </c>
      <c r="B16" s="7" t="n">
        <v>9.699999999999999</v>
      </c>
    </row>
    <row r="17" spans="1:3">
      <c r="A17" s="4" t="s">
        <v>886</v>
      </c>
      <c r="B17" s="6" t="n">
        <v>9.699999999999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0</v>
      </c>
    </row>
    <row r="3" spans="1:3">
      <c r="A3" s="3" t="s">
        <v>891</v>
      </c>
    </row>
    <row r="4" spans="1:3">
      <c r="A4" s="4" t="s">
        <v>892</v>
      </c>
      <c r="B4" s="6" t="n">
        <v>322.4</v>
      </c>
      <c r="C4" s="6" t="n">
        <v>342.7</v>
      </c>
    </row>
    <row r="5" spans="1:3">
      <c r="A5" s="4" t="s">
        <v>893</v>
      </c>
      <c r="B5" s="7" t="n">
        <v>454.7</v>
      </c>
      <c r="C5" s="7" t="n">
        <v>606.5</v>
      </c>
    </row>
    <row r="6" spans="1:3">
      <c r="A6" s="4" t="s">
        <v>894</v>
      </c>
      <c r="B6" s="7" t="n">
        <v>322.4</v>
      </c>
      <c r="C6" s="7" t="n">
        <v>342.7</v>
      </c>
    </row>
    <row r="7" spans="1:3">
      <c r="A7" s="4" t="s">
        <v>895</v>
      </c>
      <c r="B7" s="5" t="n">
        <v>42</v>
      </c>
    </row>
    <row r="8" spans="1:3">
      <c r="A8" s="4" t="s">
        <v>896</v>
      </c>
      <c r="B8" s="7" t="n">
        <v>576.3</v>
      </c>
      <c r="C8" s="7" t="n">
        <v>217.5</v>
      </c>
    </row>
    <row r="9" spans="1:3">
      <c r="A9" s="4" t="s">
        <v>897</v>
      </c>
      <c r="B9" s="7" t="n">
        <v>46370.8</v>
      </c>
      <c r="C9" s="7" t="n">
        <v>45028.4</v>
      </c>
    </row>
    <row r="10" spans="1:3">
      <c r="A10" s="4" t="s">
        <v>898</v>
      </c>
      <c r="B10" s="7" t="n">
        <v>908.9</v>
      </c>
      <c r="C10" s="7" t="n">
        <v>703.4</v>
      </c>
    </row>
    <row r="11" spans="1:3">
      <c r="A11" s="4" t="s">
        <v>899</v>
      </c>
      <c r="B11" s="7" t="n">
        <v>586.8</v>
      </c>
      <c r="C11" s="7" t="n">
        <v>234.2</v>
      </c>
    </row>
    <row r="12" spans="1:3">
      <c r="A12" s="4" t="s">
        <v>900</v>
      </c>
      <c r="B12" s="7" t="n">
        <v>322.1</v>
      </c>
      <c r="C12" s="7" t="n">
        <v>469.2</v>
      </c>
    </row>
    <row r="13" spans="1:3">
      <c r="A13" s="4" t="s">
        <v>901</v>
      </c>
    </row>
    <row r="14" spans="1:3">
      <c r="A14" s="3" t="s">
        <v>891</v>
      </c>
    </row>
    <row r="15" spans="1:3">
      <c r="A15" s="4" t="s">
        <v>902</v>
      </c>
      <c r="B15" s="5" t="n">
        <v>0</v>
      </c>
    </row>
    <row r="16" spans="1:3">
      <c r="A16" s="4" t="s">
        <v>903</v>
      </c>
      <c r="B16" s="5" t="n">
        <v>0</v>
      </c>
    </row>
    <row r="17" spans="1:3">
      <c r="A17" s="4" t="s">
        <v>897</v>
      </c>
      <c r="B17" s="7" t="n">
        <v>23520.4</v>
      </c>
      <c r="C17" s="7" t="n">
        <v>21704.2</v>
      </c>
    </row>
    <row r="18" spans="1:3">
      <c r="A18" s="4" t="s">
        <v>898</v>
      </c>
      <c r="B18" s="7" t="n">
        <v>733.1</v>
      </c>
      <c r="C18" s="7" t="n">
        <v>505.5</v>
      </c>
    </row>
    <row r="19" spans="1:3">
      <c r="A19" s="4" t="s">
        <v>904</v>
      </c>
    </row>
    <row r="20" spans="1:3">
      <c r="A20" s="3" t="s">
        <v>891</v>
      </c>
    </row>
    <row r="21" spans="1:3">
      <c r="A21" s="4" t="s">
        <v>897</v>
      </c>
      <c r="B21" s="7" t="n">
        <v>4950.5</v>
      </c>
      <c r="C21" s="5" t="n">
        <v>4900</v>
      </c>
    </row>
    <row r="22" spans="1:3">
      <c r="A22" s="4" t="s">
        <v>898</v>
      </c>
      <c r="B22" s="7" t="n">
        <v>27.3</v>
      </c>
      <c r="C22" s="7" t="n">
        <v>34.1</v>
      </c>
    </row>
    <row r="23" spans="1:3">
      <c r="A23" s="4" t="s">
        <v>905</v>
      </c>
    </row>
    <row r="24" spans="1:3">
      <c r="A24" s="3" t="s">
        <v>891</v>
      </c>
    </row>
    <row r="25" spans="1:3">
      <c r="A25" s="4" t="s">
        <v>897</v>
      </c>
      <c r="B25" s="5" t="n">
        <v>96</v>
      </c>
      <c r="C25" s="5" t="n">
        <v>162</v>
      </c>
    </row>
    <row r="26" spans="1:3">
      <c r="A26" s="4" t="s">
        <v>906</v>
      </c>
    </row>
    <row r="27" spans="1:3">
      <c r="A27" s="3" t="s">
        <v>891</v>
      </c>
    </row>
    <row r="28" spans="1:3">
      <c r="A28" s="4" t="s">
        <v>897</v>
      </c>
      <c r="B28" s="5" t="n">
        <v>77</v>
      </c>
      <c r="C28" s="5" t="n">
        <v>259</v>
      </c>
    </row>
    <row r="29" spans="1:3">
      <c r="A29" s="4" t="s">
        <v>907</v>
      </c>
    </row>
    <row r="30" spans="1:3">
      <c r="A30" s="3" t="s">
        <v>891</v>
      </c>
    </row>
    <row r="31" spans="1:3">
      <c r="A31" s="4" t="s">
        <v>897</v>
      </c>
      <c r="B31" s="5" t="n">
        <v>1552</v>
      </c>
      <c r="C31" s="5" t="n">
        <v>1751</v>
      </c>
    </row>
    <row r="32" spans="1:3">
      <c r="A32" s="4" t="s">
        <v>898</v>
      </c>
      <c r="B32" s="7" t="n">
        <v>106.2</v>
      </c>
      <c r="C32" s="7" t="n">
        <v>105.6</v>
      </c>
    </row>
    <row r="33" spans="1:3">
      <c r="A33" s="4" t="s">
        <v>908</v>
      </c>
    </row>
    <row r="34" spans="1:3">
      <c r="A34" s="3" t="s">
        <v>891</v>
      </c>
    </row>
    <row r="35" spans="1:3">
      <c r="A35" s="4" t="s">
        <v>897</v>
      </c>
      <c r="B35" s="7" t="n">
        <v>851.3</v>
      </c>
      <c r="C35" s="7" t="n">
        <v>1040.6</v>
      </c>
    </row>
    <row r="36" spans="1:3">
      <c r="A36" s="4" t="s">
        <v>898</v>
      </c>
      <c r="B36" s="7" t="n">
        <v>6.4</v>
      </c>
      <c r="C36" s="7" t="n">
        <v>4.4</v>
      </c>
    </row>
    <row r="37" spans="1:3">
      <c r="A37" s="4" t="s">
        <v>909</v>
      </c>
    </row>
    <row r="38" spans="1:3">
      <c r="A38" s="3" t="s">
        <v>891</v>
      </c>
    </row>
    <row r="39" spans="1:3">
      <c r="A39" s="4" t="s">
        <v>897</v>
      </c>
      <c r="B39" s="7" t="n">
        <v>3505.8</v>
      </c>
      <c r="C39" s="7" t="n">
        <v>3604.8</v>
      </c>
    </row>
    <row r="40" spans="1:3">
      <c r="A40" s="4" t="s">
        <v>898</v>
      </c>
      <c r="B40" s="7" t="n">
        <v>28.2</v>
      </c>
      <c r="C40" s="7" t="n">
        <v>39.9</v>
      </c>
    </row>
    <row r="41" spans="1:3">
      <c r="A41" s="4" t="s">
        <v>910</v>
      </c>
    </row>
    <row r="42" spans="1:3">
      <c r="A42" s="3" t="s">
        <v>891</v>
      </c>
    </row>
    <row r="43" spans="1:3">
      <c r="A43" s="4" t="s">
        <v>897</v>
      </c>
      <c r="B43" s="7" t="n">
        <v>545.1</v>
      </c>
      <c r="C43" s="7" t="n">
        <v>514.2</v>
      </c>
    </row>
    <row r="44" spans="1:3">
      <c r="A44" s="4" t="s">
        <v>911</v>
      </c>
    </row>
    <row r="45" spans="1:3">
      <c r="A45" s="3" t="s">
        <v>891</v>
      </c>
    </row>
    <row r="46" spans="1:3">
      <c r="A46" s="4" t="s">
        <v>897</v>
      </c>
      <c r="B46" s="7" t="n">
        <v>961.3</v>
      </c>
      <c r="C46" s="7" t="n">
        <v>1084.5</v>
      </c>
    </row>
    <row r="47" spans="1:3">
      <c r="A47" s="4" t="s">
        <v>898</v>
      </c>
      <c r="B47" s="5" t="n">
        <v>7</v>
      </c>
      <c r="C47" s="7" t="n">
        <v>13.4</v>
      </c>
    </row>
    <row r="48" spans="1:3">
      <c r="A48" s="4" t="s">
        <v>912</v>
      </c>
    </row>
    <row r="49" spans="1:3">
      <c r="A49" s="3" t="s">
        <v>891</v>
      </c>
    </row>
    <row r="50" spans="1:3">
      <c r="A50" s="4" t="s">
        <v>897</v>
      </c>
      <c r="B50" s="5" t="n">
        <v>90</v>
      </c>
      <c r="C50" s="5" t="n">
        <v>90</v>
      </c>
    </row>
    <row r="51" spans="1:3">
      <c r="A51" s="4" t="s">
        <v>898</v>
      </c>
      <c r="B51" s="7" t="n">
        <v>0.7</v>
      </c>
      <c r="C51" s="7" t="n">
        <v>0.5</v>
      </c>
    </row>
    <row r="52" spans="1:3">
      <c r="A52" s="4" t="s">
        <v>913</v>
      </c>
    </row>
    <row r="53" spans="1:3">
      <c r="A53" s="3" t="s">
        <v>891</v>
      </c>
    </row>
    <row r="54" spans="1:3">
      <c r="A54" s="4" t="s">
        <v>897</v>
      </c>
      <c r="B54" s="7" t="n">
        <v>11.9</v>
      </c>
      <c r="C54" s="7" t="n">
        <v>13.1</v>
      </c>
    </row>
    <row r="55" spans="1:3">
      <c r="A55" s="4" t="s">
        <v>914</v>
      </c>
    </row>
    <row r="56" spans="1:3">
      <c r="A56" s="3" t="s">
        <v>891</v>
      </c>
    </row>
    <row r="57" spans="1:3">
      <c r="A57" s="4" t="s">
        <v>897</v>
      </c>
      <c r="B57" s="6" t="n">
        <v>10209.5</v>
      </c>
      <c r="C57" s="10" t="n">
        <v>99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0</v>
      </c>
    </row>
    <row r="2" spans="1:3">
      <c r="A2" s="3" t="s">
        <v>916</v>
      </c>
    </row>
    <row r="3" spans="1:3">
      <c r="A3" s="4" t="s">
        <v>917</v>
      </c>
      <c r="B3" s="6" t="n">
        <v>893.6</v>
      </c>
      <c r="C3" s="6" t="n">
        <v>666.6</v>
      </c>
    </row>
    <row r="4" spans="1:3">
      <c r="A4" s="4" t="s">
        <v>918</v>
      </c>
      <c r="B4" s="7" t="n">
        <v>961.8</v>
      </c>
      <c r="C4" s="7" t="n">
        <v>1180.1</v>
      </c>
    </row>
    <row r="5" spans="1:3">
      <c r="A5" s="4" t="s">
        <v>919</v>
      </c>
      <c r="B5" s="7" t="n">
        <v>176.5</v>
      </c>
      <c r="C5" s="7" t="n">
        <v>177.4</v>
      </c>
    </row>
    <row r="6" spans="1:3">
      <c r="A6" s="4" t="s">
        <v>920</v>
      </c>
    </row>
    <row r="7" spans="1:3">
      <c r="A7" s="3" t="s">
        <v>916</v>
      </c>
    </row>
    <row r="8" spans="1:3">
      <c r="A8" s="4" t="s">
        <v>917</v>
      </c>
      <c r="B8" s="7" t="n">
        <v>91.2</v>
      </c>
      <c r="C8" s="7" t="n">
        <v>103.5</v>
      </c>
    </row>
    <row r="9" spans="1:3">
      <c r="A9" s="4" t="s">
        <v>918</v>
      </c>
      <c r="B9" s="7" t="n">
        <v>214.7</v>
      </c>
      <c r="C9" s="7" t="n">
        <v>296.4</v>
      </c>
    </row>
    <row r="10" spans="1:3">
      <c r="A10" s="4" t="s">
        <v>921</v>
      </c>
    </row>
    <row r="11" spans="1:3">
      <c r="A11" s="3" t="s">
        <v>916</v>
      </c>
    </row>
    <row r="12" spans="1:3">
      <c r="A12" s="4" t="s">
        <v>917</v>
      </c>
      <c r="B12" s="7" t="n">
        <v>802.4</v>
      </c>
      <c r="C12" s="7" t="n">
        <v>563.1</v>
      </c>
    </row>
    <row r="13" spans="1:3">
      <c r="A13" s="4" t="s">
        <v>918</v>
      </c>
      <c r="B13" s="7" t="n">
        <v>747.1</v>
      </c>
      <c r="C13" s="7" t="n">
        <v>883.7</v>
      </c>
    </row>
    <row r="14" spans="1:3">
      <c r="A14" s="4" t="s">
        <v>922</v>
      </c>
    </row>
    <row r="15" spans="1:3">
      <c r="A15" s="3" t="s">
        <v>916</v>
      </c>
    </row>
    <row r="16" spans="1:3">
      <c r="A16" s="4" t="s">
        <v>917</v>
      </c>
      <c r="B16" s="7" t="n">
        <v>4.4</v>
      </c>
      <c r="C16" s="7" t="n">
        <v>9.4</v>
      </c>
    </row>
    <row r="17" spans="1:3">
      <c r="A17" s="4" t="s">
        <v>918</v>
      </c>
      <c r="B17" s="7" t="n">
        <v>71.3</v>
      </c>
      <c r="C17" s="7" t="n">
        <v>132.2</v>
      </c>
    </row>
    <row r="18" spans="1:3">
      <c r="A18" s="4" t="s">
        <v>923</v>
      </c>
    </row>
    <row r="19" spans="1:3">
      <c r="A19" s="3" t="s">
        <v>916</v>
      </c>
    </row>
    <row r="20" spans="1:3">
      <c r="A20" s="4" t="s">
        <v>917</v>
      </c>
      <c r="B20" s="7" t="n">
        <v>739.3</v>
      </c>
      <c r="C20" s="5" t="n">
        <v>493</v>
      </c>
    </row>
    <row r="21" spans="1:3">
      <c r="A21" s="4" t="s">
        <v>918</v>
      </c>
      <c r="B21" s="7" t="n">
        <v>200.6</v>
      </c>
      <c r="C21" s="7" t="n">
        <v>255.8</v>
      </c>
    </row>
    <row r="22" spans="1:3">
      <c r="A22" s="4" t="s">
        <v>924</v>
      </c>
    </row>
    <row r="23" spans="1:3">
      <c r="A23" s="3" t="s">
        <v>916</v>
      </c>
    </row>
    <row r="24" spans="1:3">
      <c r="A24" s="4" t="s">
        <v>917</v>
      </c>
      <c r="B24" s="7" t="n">
        <v>86.8</v>
      </c>
      <c r="C24" s="7" t="n">
        <v>94.09999999999999</v>
      </c>
    </row>
    <row r="25" spans="1:3">
      <c r="A25" s="4" t="s">
        <v>918</v>
      </c>
      <c r="B25" s="7" t="n">
        <v>143.4</v>
      </c>
      <c r="C25" s="7" t="n">
        <v>164.2</v>
      </c>
    </row>
    <row r="26" spans="1:3">
      <c r="A26" s="4" t="s">
        <v>925</v>
      </c>
    </row>
    <row r="27" spans="1:3">
      <c r="A27" s="3" t="s">
        <v>916</v>
      </c>
    </row>
    <row r="28" spans="1:3">
      <c r="A28" s="4" t="s">
        <v>917</v>
      </c>
      <c r="B28" s="7" t="n">
        <v>27.2</v>
      </c>
      <c r="C28" s="7" t="n">
        <v>16.4</v>
      </c>
    </row>
    <row r="29" spans="1:3">
      <c r="A29" s="4" t="s">
        <v>918</v>
      </c>
      <c r="B29" s="7" t="n">
        <v>56.2</v>
      </c>
      <c r="C29" s="7" t="n">
        <v>68.09999999999999</v>
      </c>
    </row>
    <row r="30" spans="1:3">
      <c r="A30" s="4" t="s">
        <v>926</v>
      </c>
    </row>
    <row r="31" spans="1:3">
      <c r="A31" s="3" t="s">
        <v>916</v>
      </c>
    </row>
    <row r="32" spans="1:3">
      <c r="A32" s="4" t="s">
        <v>917</v>
      </c>
      <c r="B32" s="7" t="n">
        <v>28.2</v>
      </c>
      <c r="C32" s="7" t="n">
        <v>39.8</v>
      </c>
    </row>
    <row r="33" spans="1:3">
      <c r="A33" s="4" t="s">
        <v>918</v>
      </c>
      <c r="B33" s="7" t="n">
        <v>95.90000000000001</v>
      </c>
      <c r="C33" s="7" t="n">
        <v>112.3</v>
      </c>
    </row>
    <row r="34" spans="1:3">
      <c r="A34" s="4" t="s">
        <v>927</v>
      </c>
    </row>
    <row r="35" spans="1:3">
      <c r="A35" s="3" t="s">
        <v>916</v>
      </c>
    </row>
    <row r="36" spans="1:3">
      <c r="A36" s="4" t="s">
        <v>917</v>
      </c>
      <c r="B36" s="7" t="n">
        <v>7.7</v>
      </c>
      <c r="C36" s="7" t="n">
        <v>13.9</v>
      </c>
    </row>
    <row r="37" spans="1:3">
      <c r="A37" s="4" t="s">
        <v>918</v>
      </c>
      <c r="B37" s="7" t="n">
        <v>5.7</v>
      </c>
      <c r="C37" s="7" t="n">
        <v>39.7</v>
      </c>
    </row>
    <row r="38" spans="1:3">
      <c r="A38" s="4" t="s">
        <v>928</v>
      </c>
    </row>
    <row r="39" spans="1:3">
      <c r="A39" s="3" t="s">
        <v>916</v>
      </c>
    </row>
    <row r="40" spans="1:3">
      <c r="A40" s="4" t="s">
        <v>918</v>
      </c>
      <c r="B40" s="6" t="n">
        <v>388.7</v>
      </c>
      <c r="C40" s="6" t="n">
        <v>40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929</v>
      </c>
      <c r="B1" s="2" t="s">
        <v>1</v>
      </c>
    </row>
    <row r="2" spans="1:3">
      <c r="B2" s="2" t="s">
        <v>2</v>
      </c>
      <c r="C2" s="2" t="s">
        <v>30</v>
      </c>
    </row>
    <row r="3" spans="1:3">
      <c r="A3" s="4" t="s">
        <v>911</v>
      </c>
    </row>
    <row r="4" spans="1:3">
      <c r="A4" s="3" t="s">
        <v>930</v>
      </c>
    </row>
    <row r="5" spans="1:3">
      <c r="A5" s="4" t="s">
        <v>897</v>
      </c>
      <c r="B5" s="6" t="n">
        <v>784.8</v>
      </c>
      <c r="C5" s="6" t="n">
        <v>871.3</v>
      </c>
    </row>
    <row r="6" spans="1:3">
      <c r="A6" s="4" t="s">
        <v>636</v>
      </c>
      <c r="B6" s="7" t="n">
        <v>2.1</v>
      </c>
      <c r="C6" s="7" t="n">
        <v>-27.3</v>
      </c>
    </row>
    <row r="7" spans="1:3">
      <c r="A7" s="4" t="s">
        <v>931</v>
      </c>
      <c r="B7" s="6" t="n">
        <v>784.8</v>
      </c>
      <c r="C7" s="6" t="n">
        <v>871.3</v>
      </c>
    </row>
    <row r="8" spans="1:3">
      <c r="A8" s="4" t="s">
        <v>932</v>
      </c>
      <c r="B8" s="4" t="s">
        <v>933</v>
      </c>
      <c r="C8" s="4" t="s">
        <v>934</v>
      </c>
    </row>
    <row r="9" spans="1:3">
      <c r="A9" s="4" t="s">
        <v>935</v>
      </c>
    </row>
    <row r="10" spans="1:3">
      <c r="A10" s="3" t="s">
        <v>930</v>
      </c>
    </row>
    <row r="11" spans="1:3">
      <c r="A11" s="4" t="s">
        <v>897</v>
      </c>
      <c r="B11" s="10" t="n">
        <v>669</v>
      </c>
      <c r="C11" s="10" t="n">
        <v>729</v>
      </c>
    </row>
    <row r="12" spans="1:3">
      <c r="A12" s="4" t="s">
        <v>636</v>
      </c>
      <c r="B12" s="7" t="n">
        <v>4.1</v>
      </c>
      <c r="C12" s="7" t="n">
        <v>-8.5</v>
      </c>
    </row>
    <row r="13" spans="1:3">
      <c r="A13" s="4" t="s">
        <v>931</v>
      </c>
      <c r="B13" s="10" t="n">
        <v>669</v>
      </c>
      <c r="C13" s="10" t="n">
        <v>729</v>
      </c>
    </row>
    <row r="14" spans="1:3">
      <c r="A14" s="4" t="s">
        <v>932</v>
      </c>
      <c r="B14" s="4" t="s">
        <v>936</v>
      </c>
      <c r="C14" s="4" t="s">
        <v>937</v>
      </c>
    </row>
    <row r="15" spans="1:3">
      <c r="A15" s="4" t="s">
        <v>938</v>
      </c>
    </row>
    <row r="16" spans="1:3">
      <c r="A16" s="3" t="s">
        <v>930</v>
      </c>
    </row>
    <row r="17" spans="1:3">
      <c r="A17" s="4" t="s">
        <v>897</v>
      </c>
      <c r="B17" s="10" t="n">
        <v>30</v>
      </c>
      <c r="C17" s="10" t="n">
        <v>30</v>
      </c>
    </row>
    <row r="18" spans="1:3">
      <c r="A18" s="4" t="s">
        <v>636</v>
      </c>
      <c r="B18" s="7" t="n">
        <v>0.6</v>
      </c>
      <c r="C18" s="7" t="n">
        <v>0.8</v>
      </c>
    </row>
    <row r="19" spans="1:3">
      <c r="A19" s="4" t="s">
        <v>931</v>
      </c>
      <c r="B19" s="10" t="n">
        <v>30</v>
      </c>
      <c r="C19" s="10" t="n">
        <v>30</v>
      </c>
    </row>
    <row r="20" spans="1:3">
      <c r="A20" s="4" t="s">
        <v>932</v>
      </c>
      <c r="B20" s="4" t="s">
        <v>939</v>
      </c>
      <c r="C20" s="4" t="s">
        <v>940</v>
      </c>
    </row>
    <row r="21" spans="1:3">
      <c r="A21" s="4" t="s">
        <v>941</v>
      </c>
    </row>
    <row r="22" spans="1:3">
      <c r="A22" s="3" t="s">
        <v>930</v>
      </c>
    </row>
    <row r="23" spans="1:3">
      <c r="A23" s="4" t="s">
        <v>897</v>
      </c>
      <c r="B23" s="10" t="n">
        <v>94</v>
      </c>
      <c r="C23" s="10" t="n">
        <v>74</v>
      </c>
    </row>
    <row r="24" spans="1:3">
      <c r="A24" s="4" t="s">
        <v>636</v>
      </c>
      <c r="B24" s="7" t="n">
        <v>0.8</v>
      </c>
      <c r="C24" s="7" t="n">
        <v>1.1</v>
      </c>
    </row>
    <row r="25" spans="1:3">
      <c r="A25" s="4" t="s">
        <v>931</v>
      </c>
      <c r="B25" s="10" t="n">
        <v>94</v>
      </c>
      <c r="C25" s="10" t="n">
        <v>74</v>
      </c>
    </row>
    <row r="26" spans="1:3">
      <c r="A26" s="4" t="s">
        <v>932</v>
      </c>
      <c r="B26" s="4" t="s">
        <v>942</v>
      </c>
      <c r="C26" s="4" t="s">
        <v>943</v>
      </c>
    </row>
    <row r="27" spans="1:3">
      <c r="A27" s="4" t="s">
        <v>944</v>
      </c>
    </row>
    <row r="28" spans="1:3">
      <c r="A28" s="3" t="s">
        <v>930</v>
      </c>
    </row>
    <row r="29" spans="1:3">
      <c r="A29" s="4" t="s">
        <v>897</v>
      </c>
      <c r="B29" s="10" t="n">
        <v>145</v>
      </c>
      <c r="C29" s="10" t="n">
        <v>195</v>
      </c>
    </row>
    <row r="30" spans="1:3">
      <c r="A30" s="4" t="s">
        <v>636</v>
      </c>
      <c r="B30" s="7" t="n">
        <v>1.2</v>
      </c>
      <c r="C30" s="7" t="n">
        <v>2.2</v>
      </c>
    </row>
    <row r="31" spans="1:3">
      <c r="A31" s="4" t="s">
        <v>931</v>
      </c>
      <c r="B31" s="10" t="n">
        <v>145</v>
      </c>
      <c r="C31" s="10" t="n">
        <v>195</v>
      </c>
    </row>
    <row r="32" spans="1:3">
      <c r="A32" s="4" t="s">
        <v>932</v>
      </c>
      <c r="B32" s="4" t="s">
        <v>945</v>
      </c>
      <c r="C32" s="4" t="s">
        <v>939</v>
      </c>
    </row>
    <row r="33" spans="1:3">
      <c r="A33" s="4" t="s">
        <v>946</v>
      </c>
    </row>
    <row r="34" spans="1:3">
      <c r="A34" s="3" t="s">
        <v>930</v>
      </c>
    </row>
    <row r="35" spans="1:3">
      <c r="A35" s="4" t="s">
        <v>897</v>
      </c>
      <c r="B35" s="10" t="n">
        <v>290</v>
      </c>
      <c r="C35" s="10" t="n">
        <v>310</v>
      </c>
    </row>
    <row r="36" spans="1:3">
      <c r="A36" s="4" t="s">
        <v>636</v>
      </c>
      <c r="B36" s="7" t="n">
        <v>2.3</v>
      </c>
      <c r="C36" s="7" t="n">
        <v>-0.9</v>
      </c>
    </row>
    <row r="37" spans="1:3">
      <c r="A37" s="4" t="s">
        <v>931</v>
      </c>
      <c r="B37" s="10" t="n">
        <v>290</v>
      </c>
      <c r="C37" s="10" t="n">
        <v>310</v>
      </c>
    </row>
    <row r="38" spans="1:3">
      <c r="A38" s="4" t="s">
        <v>932</v>
      </c>
      <c r="B38" s="4" t="s">
        <v>947</v>
      </c>
      <c r="C38" s="4" t="s">
        <v>948</v>
      </c>
    </row>
    <row r="39" spans="1:3">
      <c r="A39" s="4" t="s">
        <v>949</v>
      </c>
    </row>
    <row r="40" spans="1:3">
      <c r="A40" s="3" t="s">
        <v>930</v>
      </c>
    </row>
    <row r="41" spans="1:3">
      <c r="A41" s="4" t="s">
        <v>897</v>
      </c>
      <c r="C41" s="10" t="n">
        <v>30</v>
      </c>
    </row>
    <row r="42" spans="1:3">
      <c r="A42" s="4" t="s">
        <v>636</v>
      </c>
      <c r="C42" s="7" t="n">
        <v>-4.6</v>
      </c>
    </row>
    <row r="43" spans="1:3">
      <c r="A43" s="4" t="s">
        <v>931</v>
      </c>
      <c r="C43" s="10" t="n">
        <v>30</v>
      </c>
    </row>
    <row r="44" spans="1:3">
      <c r="A44" s="4" t="s">
        <v>932</v>
      </c>
      <c r="C44" s="4" t="s">
        <v>950</v>
      </c>
    </row>
    <row r="45" spans="1:3">
      <c r="A45" s="4" t="s">
        <v>951</v>
      </c>
    </row>
    <row r="46" spans="1:3">
      <c r="A46" s="3" t="s">
        <v>930</v>
      </c>
    </row>
    <row r="47" spans="1:3">
      <c r="A47" s="4" t="s">
        <v>897</v>
      </c>
      <c r="B47" s="10" t="n">
        <v>20</v>
      </c>
    </row>
    <row r="48" spans="1:3">
      <c r="A48" s="4" t="s">
        <v>636</v>
      </c>
      <c r="B48" s="7" t="n">
        <v>-1.8</v>
      </c>
    </row>
    <row r="49" spans="1:3">
      <c r="A49" s="4" t="s">
        <v>931</v>
      </c>
      <c r="B49" s="10" t="n">
        <v>20</v>
      </c>
    </row>
    <row r="50" spans="1:3">
      <c r="A50" s="4" t="s">
        <v>932</v>
      </c>
      <c r="B50" s="4" t="s">
        <v>937</v>
      </c>
    </row>
    <row r="51" spans="1:3">
      <c r="A51" s="4" t="s">
        <v>952</v>
      </c>
    </row>
    <row r="52" spans="1:3">
      <c r="A52" s="3" t="s">
        <v>930</v>
      </c>
    </row>
    <row r="53" spans="1:3">
      <c r="A53" s="4" t="s">
        <v>897</v>
      </c>
      <c r="C53" s="10" t="n">
        <v>10</v>
      </c>
    </row>
    <row r="54" spans="1:3">
      <c r="A54" s="4" t="s">
        <v>636</v>
      </c>
      <c r="C54" s="7" t="n">
        <v>-6.8</v>
      </c>
    </row>
    <row r="55" spans="1:3">
      <c r="A55" s="4" t="s">
        <v>931</v>
      </c>
      <c r="C55" s="10" t="n">
        <v>10</v>
      </c>
    </row>
    <row r="56" spans="1:3">
      <c r="A56" s="4" t="s">
        <v>932</v>
      </c>
      <c r="C56" s="4" t="s">
        <v>953</v>
      </c>
    </row>
    <row r="57" spans="1:3">
      <c r="A57" s="4" t="s">
        <v>954</v>
      </c>
    </row>
    <row r="58" spans="1:3">
      <c r="A58" s="3" t="s">
        <v>930</v>
      </c>
    </row>
    <row r="59" spans="1:3">
      <c r="A59" s="4" t="s">
        <v>897</v>
      </c>
      <c r="B59" s="10" t="n">
        <v>10</v>
      </c>
    </row>
    <row r="60" spans="1:3">
      <c r="A60" s="4" t="s">
        <v>636</v>
      </c>
      <c r="B60" s="7" t="n">
        <v>0.2</v>
      </c>
    </row>
    <row r="61" spans="1:3">
      <c r="A61" s="4" t="s">
        <v>931</v>
      </c>
      <c r="B61" s="10" t="n">
        <v>10</v>
      </c>
    </row>
    <row r="62" spans="1:3">
      <c r="A62" s="4" t="s">
        <v>932</v>
      </c>
      <c r="B62" s="4" t="s">
        <v>955</v>
      </c>
    </row>
    <row r="63" spans="1:3">
      <c r="A63" s="4" t="s">
        <v>956</v>
      </c>
    </row>
    <row r="64" spans="1:3">
      <c r="A64" s="3" t="s">
        <v>930</v>
      </c>
    </row>
    <row r="65" spans="1:3">
      <c r="A65" s="4" t="s">
        <v>897</v>
      </c>
      <c r="B65" s="10" t="n">
        <v>30</v>
      </c>
      <c r="C65" s="10" t="n">
        <v>30</v>
      </c>
    </row>
    <row r="66" spans="1:3">
      <c r="A66" s="4" t="s">
        <v>636</v>
      </c>
      <c r="B66" s="7" t="n">
        <v>0.4</v>
      </c>
      <c r="C66" s="7" t="n">
        <v>0.6</v>
      </c>
    </row>
    <row r="67" spans="1:3">
      <c r="A67" s="4" t="s">
        <v>931</v>
      </c>
      <c r="B67" s="10" t="n">
        <v>30</v>
      </c>
      <c r="C67" s="10" t="n">
        <v>30</v>
      </c>
    </row>
    <row r="68" spans="1:3">
      <c r="A68" s="4" t="s">
        <v>932</v>
      </c>
      <c r="B68" s="4" t="s">
        <v>943</v>
      </c>
      <c r="C68" s="4" t="s">
        <v>957</v>
      </c>
    </row>
    <row r="69" spans="1:3">
      <c r="A69" s="4" t="s">
        <v>958</v>
      </c>
    </row>
    <row r="70" spans="1:3">
      <c r="A70" s="3" t="s">
        <v>930</v>
      </c>
    </row>
    <row r="71" spans="1:3">
      <c r="A71" s="4" t="s">
        <v>897</v>
      </c>
      <c r="B71" s="10" t="n">
        <v>10</v>
      </c>
      <c r="C71" s="10" t="n">
        <v>10</v>
      </c>
    </row>
    <row r="72" spans="1:3">
      <c r="A72" s="4" t="s">
        <v>636</v>
      </c>
      <c r="B72" s="7" t="n">
        <v>0.1</v>
      </c>
    </row>
    <row r="73" spans="1:3">
      <c r="A73" s="4" t="s">
        <v>931</v>
      </c>
      <c r="B73" s="10" t="n">
        <v>10</v>
      </c>
      <c r="C73" s="10" t="n">
        <v>10</v>
      </c>
    </row>
    <row r="74" spans="1:3">
      <c r="A74" s="4" t="s">
        <v>932</v>
      </c>
      <c r="B74" s="4" t="s">
        <v>959</v>
      </c>
      <c r="C74" s="4" t="s">
        <v>960</v>
      </c>
    </row>
    <row r="75" spans="1:3">
      <c r="A75" s="4" t="s">
        <v>961</v>
      </c>
    </row>
    <row r="76" spans="1:3">
      <c r="A76" s="3" t="s">
        <v>930</v>
      </c>
    </row>
    <row r="77" spans="1:3">
      <c r="A77" s="4" t="s">
        <v>897</v>
      </c>
      <c r="B77" s="10" t="n">
        <v>40</v>
      </c>
      <c r="C77" s="10" t="n">
        <v>40</v>
      </c>
    </row>
    <row r="78" spans="1:3">
      <c r="A78" s="4" t="s">
        <v>636</v>
      </c>
      <c r="B78" s="7" t="n">
        <v>0.3</v>
      </c>
      <c r="C78" s="7" t="n">
        <v>-0.9</v>
      </c>
    </row>
    <row r="79" spans="1:3">
      <c r="A79" s="4" t="s">
        <v>931</v>
      </c>
      <c r="B79" s="10" t="n">
        <v>40</v>
      </c>
      <c r="C79" s="10" t="n">
        <v>40</v>
      </c>
    </row>
    <row r="80" spans="1:3">
      <c r="A80" s="4" t="s">
        <v>932</v>
      </c>
      <c r="B80" s="4" t="s">
        <v>959</v>
      </c>
      <c r="C80" s="4" t="s">
        <v>960</v>
      </c>
    </row>
    <row r="81" spans="1:3">
      <c r="A81" s="4" t="s">
        <v>962</v>
      </c>
    </row>
    <row r="82" spans="1:3">
      <c r="A82" s="3" t="s">
        <v>930</v>
      </c>
    </row>
    <row r="83" spans="1:3">
      <c r="A83" s="4" t="s">
        <v>897</v>
      </c>
      <c r="B83" s="6" t="n">
        <v>115.8</v>
      </c>
      <c r="C83" s="6" t="n">
        <v>142.3</v>
      </c>
    </row>
    <row r="84" spans="1:3">
      <c r="A84" s="4" t="s">
        <v>636</v>
      </c>
      <c r="B84" s="5" t="n">
        <v>-2</v>
      </c>
      <c r="C84" s="7" t="n">
        <v>-18.8</v>
      </c>
    </row>
    <row r="85" spans="1:3">
      <c r="A85" s="4" t="s">
        <v>931</v>
      </c>
      <c r="B85" s="6" t="n">
        <v>115.8</v>
      </c>
      <c r="C85" s="6" t="n">
        <v>142.3</v>
      </c>
    </row>
    <row r="86" spans="1:3">
      <c r="A86" s="4" t="s">
        <v>932</v>
      </c>
      <c r="B86" s="4" t="s">
        <v>963</v>
      </c>
      <c r="C86" s="4" t="s">
        <v>945</v>
      </c>
    </row>
    <row r="87" spans="1:3">
      <c r="A87" s="4" t="s">
        <v>964</v>
      </c>
    </row>
    <row r="88" spans="1:3">
      <c r="A88" s="3" t="s">
        <v>930</v>
      </c>
    </row>
    <row r="89" spans="1:3">
      <c r="A89" s="4" t="s">
        <v>897</v>
      </c>
      <c r="B89" s="6" t="n">
        <v>82.3</v>
      </c>
      <c r="C89" s="6" t="n">
        <v>100.4</v>
      </c>
    </row>
    <row r="90" spans="1:3">
      <c r="A90" s="4" t="s">
        <v>636</v>
      </c>
      <c r="B90" s="7" t="n">
        <v>-1.6</v>
      </c>
      <c r="C90" s="7" t="n">
        <v>-17.7</v>
      </c>
    </row>
    <row r="91" spans="1:3">
      <c r="A91" s="4" t="s">
        <v>931</v>
      </c>
      <c r="B91" s="6" t="n">
        <v>82.3</v>
      </c>
      <c r="C91" s="6" t="n">
        <v>100.4</v>
      </c>
    </row>
    <row r="92" spans="1:3">
      <c r="A92" s="4" t="s">
        <v>932</v>
      </c>
      <c r="B92" s="4" t="s">
        <v>965</v>
      </c>
      <c r="C92" s="4" t="s">
        <v>942</v>
      </c>
    </row>
    <row r="93" spans="1:3">
      <c r="A93" s="4" t="s">
        <v>966</v>
      </c>
      <c r="B93" s="10" t="n">
        <v>60</v>
      </c>
      <c r="C93" s="10" t="n">
        <v>78</v>
      </c>
    </row>
    <row r="94" spans="1:3">
      <c r="A94" s="4" t="s">
        <v>967</v>
      </c>
    </row>
    <row r="95" spans="1:3">
      <c r="A95" s="3" t="s">
        <v>930</v>
      </c>
    </row>
    <row r="96" spans="1:3">
      <c r="A96" s="4" t="s">
        <v>897</v>
      </c>
      <c r="B96" s="5" t="n">
        <v>30</v>
      </c>
      <c r="C96" s="5" t="n">
        <v>30</v>
      </c>
    </row>
    <row r="97" spans="1:3">
      <c r="A97" s="4" t="s">
        <v>636</v>
      </c>
      <c r="B97" s="7" t="n">
        <v>-0.4</v>
      </c>
      <c r="C97" s="7" t="n">
        <v>-1.1</v>
      </c>
    </row>
    <row r="98" spans="1:3">
      <c r="A98" s="4" t="s">
        <v>931</v>
      </c>
      <c r="B98" s="10" t="n">
        <v>30</v>
      </c>
      <c r="C98" s="10" t="n">
        <v>30</v>
      </c>
    </row>
    <row r="99" spans="1:3">
      <c r="A99" s="4" t="s">
        <v>932</v>
      </c>
      <c r="B99" s="4" t="s">
        <v>968</v>
      </c>
      <c r="C99" s="4" t="s">
        <v>933</v>
      </c>
    </row>
    <row r="100" spans="1:3">
      <c r="A100" s="4" t="s">
        <v>969</v>
      </c>
    </row>
    <row r="101" spans="1:3">
      <c r="A101" s="3" t="s">
        <v>930</v>
      </c>
    </row>
    <row r="102" spans="1:3">
      <c r="A102" s="4" t="s">
        <v>897</v>
      </c>
      <c r="C102" s="6" t="n">
        <v>11.9</v>
      </c>
    </row>
    <row r="103" spans="1:3">
      <c r="A103" s="4" t="s">
        <v>931</v>
      </c>
      <c r="C103" s="6" t="n">
        <v>11.9</v>
      </c>
    </row>
    <row r="104" spans="1:3">
      <c r="A104" s="4" t="s">
        <v>932</v>
      </c>
      <c r="C104" s="4" t="s">
        <v>970</v>
      </c>
    </row>
    <row r="105" spans="1:3">
      <c r="A105" s="4" t="s">
        <v>971</v>
      </c>
    </row>
    <row r="106" spans="1:3">
      <c r="A106" s="3" t="s">
        <v>930</v>
      </c>
    </row>
    <row r="107" spans="1:3">
      <c r="A107" s="4" t="s">
        <v>897</v>
      </c>
      <c r="B107" s="6" t="n">
        <v>3.5</v>
      </c>
    </row>
    <row r="108" spans="1:3">
      <c r="A108" s="4" t="s">
        <v>931</v>
      </c>
      <c r="B108" s="6" t="n">
        <v>3.5</v>
      </c>
    </row>
    <row r="109" spans="1:3">
      <c r="A109" s="4" t="s">
        <v>932</v>
      </c>
      <c r="B109" s="4" t="s">
        <v>97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73</v>
      </c>
      <c r="B1" s="2" t="s">
        <v>1</v>
      </c>
    </row>
    <row r="2" spans="1:3">
      <c r="B2" s="2" t="s">
        <v>2</v>
      </c>
      <c r="C2" s="2" t="s">
        <v>30</v>
      </c>
    </row>
    <row r="3" spans="1:3">
      <c r="A3" s="3" t="s">
        <v>214</v>
      </c>
    </row>
    <row r="4" spans="1:3">
      <c r="A4" s="4" t="s">
        <v>974</v>
      </c>
      <c r="B4" s="10" t="n">
        <v>0</v>
      </c>
    </row>
    <row r="5" spans="1:3">
      <c r="A5" s="3" t="s">
        <v>975</v>
      </c>
    </row>
    <row r="6" spans="1:3">
      <c r="A6" s="4" t="s">
        <v>633</v>
      </c>
      <c r="B6" s="7" t="n">
        <v>24.6</v>
      </c>
      <c r="C6" s="6" t="n">
        <v>87.3</v>
      </c>
    </row>
    <row r="7" spans="1:3">
      <c r="A7" s="4" t="s">
        <v>976</v>
      </c>
      <c r="B7" s="6" t="n">
        <v>24.6</v>
      </c>
      <c r="C7" s="6" t="n">
        <v>87.3</v>
      </c>
    </row>
    <row r="8" spans="1:3">
      <c r="A8" s="4" t="s">
        <v>932</v>
      </c>
      <c r="B8" s="4" t="s">
        <v>972</v>
      </c>
      <c r="C8" s="4" t="s">
        <v>977</v>
      </c>
    </row>
    <row r="9" spans="1:3">
      <c r="A9" s="4" t="s">
        <v>642</v>
      </c>
    </row>
    <row r="10" spans="1:3">
      <c r="A10" s="3" t="s">
        <v>975</v>
      </c>
    </row>
    <row r="11" spans="1:3">
      <c r="A11" s="4" t="s">
        <v>633</v>
      </c>
      <c r="C11" s="6" t="n">
        <v>24.6</v>
      </c>
    </row>
    <row r="12" spans="1:3">
      <c r="A12" s="4" t="s">
        <v>976</v>
      </c>
      <c r="C12" s="6" t="n">
        <v>24.6</v>
      </c>
    </row>
    <row r="13" spans="1:3">
      <c r="A13" s="4" t="s">
        <v>932</v>
      </c>
      <c r="C13" s="4" t="s">
        <v>527</v>
      </c>
    </row>
    <row r="14" spans="1:3">
      <c r="A14" s="4" t="s">
        <v>978</v>
      </c>
    </row>
    <row r="15" spans="1:3">
      <c r="A15" s="3" t="s">
        <v>975</v>
      </c>
    </row>
    <row r="16" spans="1:3">
      <c r="A16" s="4" t="s">
        <v>633</v>
      </c>
      <c r="C16" s="6" t="n">
        <v>24.6</v>
      </c>
    </row>
    <row r="17" spans="1:3">
      <c r="A17" s="4" t="s">
        <v>976</v>
      </c>
      <c r="C17" s="6" t="n">
        <v>24.6</v>
      </c>
    </row>
    <row r="18" spans="1:3">
      <c r="A18" s="4" t="s">
        <v>932</v>
      </c>
      <c r="C18" s="4" t="s">
        <v>527</v>
      </c>
    </row>
    <row r="19" spans="1:3">
      <c r="A19" s="4" t="s">
        <v>979</v>
      </c>
    </row>
    <row r="20" spans="1:3">
      <c r="A20" s="3" t="s">
        <v>975</v>
      </c>
    </row>
    <row r="21" spans="1:3">
      <c r="A21" s="4" t="s">
        <v>633</v>
      </c>
      <c r="B21" s="6" t="n">
        <v>24.6</v>
      </c>
      <c r="C21" s="6" t="n">
        <v>62.7</v>
      </c>
    </row>
    <row r="22" spans="1:3">
      <c r="A22" s="4" t="s">
        <v>976</v>
      </c>
      <c r="B22" s="6" t="n">
        <v>24.6</v>
      </c>
      <c r="C22" s="6" t="n">
        <v>62.7</v>
      </c>
    </row>
    <row r="23" spans="1:3">
      <c r="A23" s="4" t="s">
        <v>932</v>
      </c>
      <c r="B23" s="4" t="s">
        <v>972</v>
      </c>
      <c r="C23" s="4" t="s">
        <v>942</v>
      </c>
    </row>
    <row r="24" spans="1:3">
      <c r="A24" s="4" t="s">
        <v>980</v>
      </c>
    </row>
    <row r="25" spans="1:3">
      <c r="A25" s="3" t="s">
        <v>975</v>
      </c>
    </row>
    <row r="26" spans="1:3">
      <c r="A26" s="4" t="s">
        <v>633</v>
      </c>
      <c r="B26" s="6" t="n">
        <v>14.1</v>
      </c>
    </row>
    <row r="27" spans="1:3">
      <c r="A27" s="4" t="s">
        <v>976</v>
      </c>
      <c r="B27" s="6" t="n">
        <v>14.1</v>
      </c>
    </row>
    <row r="28" spans="1:3">
      <c r="A28" s="4" t="s">
        <v>932</v>
      </c>
      <c r="B28" s="4" t="s">
        <v>970</v>
      </c>
    </row>
    <row r="29" spans="1:3">
      <c r="A29" s="4" t="s">
        <v>981</v>
      </c>
    </row>
    <row r="30" spans="1:3">
      <c r="A30" s="3" t="s">
        <v>975</v>
      </c>
    </row>
    <row r="31" spans="1:3">
      <c r="A31" s="4" t="s">
        <v>633</v>
      </c>
      <c r="C31" s="6" t="n">
        <v>52.2</v>
      </c>
    </row>
    <row r="32" spans="1:3">
      <c r="A32" s="4" t="s">
        <v>976</v>
      </c>
      <c r="C32" s="6" t="n">
        <v>52.2</v>
      </c>
    </row>
    <row r="33" spans="1:3">
      <c r="A33" s="4" t="s">
        <v>932</v>
      </c>
      <c r="C33" s="4" t="s">
        <v>977</v>
      </c>
    </row>
    <row r="34" spans="1:3">
      <c r="A34" s="4" t="s">
        <v>982</v>
      </c>
    </row>
    <row r="35" spans="1:3">
      <c r="A35" s="3" t="s">
        <v>975</v>
      </c>
    </row>
    <row r="36" spans="1:3">
      <c r="A36" s="4" t="s">
        <v>633</v>
      </c>
      <c r="B36" s="6" t="n">
        <v>3.5</v>
      </c>
      <c r="C36" s="6" t="n">
        <v>3.4</v>
      </c>
    </row>
    <row r="37" spans="1:3">
      <c r="A37" s="4" t="s">
        <v>976</v>
      </c>
      <c r="B37" s="6" t="n">
        <v>3.5</v>
      </c>
      <c r="C37" s="6" t="n">
        <v>3.4</v>
      </c>
    </row>
    <row r="38" spans="1:3">
      <c r="A38" s="4" t="s">
        <v>932</v>
      </c>
      <c r="B38" s="4" t="s">
        <v>972</v>
      </c>
      <c r="C38" s="4" t="s">
        <v>983</v>
      </c>
    </row>
    <row r="39" spans="1:3">
      <c r="A39" s="4" t="s">
        <v>984</v>
      </c>
    </row>
    <row r="40" spans="1:3">
      <c r="A40" s="3" t="s">
        <v>975</v>
      </c>
    </row>
    <row r="41" spans="1:3">
      <c r="A41" s="4" t="s">
        <v>633</v>
      </c>
      <c r="B41" s="6" t="n">
        <v>2.3</v>
      </c>
      <c r="C41" s="6" t="n">
        <v>2.3</v>
      </c>
    </row>
    <row r="42" spans="1:3">
      <c r="A42" s="4" t="s">
        <v>976</v>
      </c>
      <c r="B42" s="6" t="n">
        <v>2.3</v>
      </c>
      <c r="C42" s="6" t="n">
        <v>2.3</v>
      </c>
    </row>
    <row r="43" spans="1:3">
      <c r="A43" s="4" t="s">
        <v>932</v>
      </c>
      <c r="B43" s="4" t="s">
        <v>972</v>
      </c>
      <c r="C43" s="4" t="s">
        <v>983</v>
      </c>
    </row>
    <row r="44" spans="1:3">
      <c r="A44" s="4" t="s">
        <v>985</v>
      </c>
    </row>
    <row r="45" spans="1:3">
      <c r="A45" s="3" t="s">
        <v>975</v>
      </c>
    </row>
    <row r="46" spans="1:3">
      <c r="A46" s="4" t="s">
        <v>633</v>
      </c>
      <c r="B46" s="6" t="n">
        <v>4.7</v>
      </c>
      <c r="C46" s="6" t="n">
        <v>4.8</v>
      </c>
    </row>
    <row r="47" spans="1:3">
      <c r="A47" s="4" t="s">
        <v>976</v>
      </c>
      <c r="B47" s="6" t="n">
        <v>4.7</v>
      </c>
      <c r="C47" s="6" t="n">
        <v>4.8</v>
      </c>
    </row>
    <row r="48" spans="1:3">
      <c r="A48" s="4" t="s">
        <v>932</v>
      </c>
      <c r="B48" s="4" t="s">
        <v>942</v>
      </c>
      <c r="C48" s="4" t="s">
        <v>9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94</v>
      </c>
    </row>
    <row r="3" spans="1:4">
      <c r="A3" s="3" t="s">
        <v>987</v>
      </c>
    </row>
    <row r="4" spans="1:4">
      <c r="A4" s="4" t="s">
        <v>988</v>
      </c>
      <c r="B4" s="6" t="n">
        <v>18.6</v>
      </c>
      <c r="C4" s="10" t="n">
        <v>31</v>
      </c>
      <c r="D4" s="6" t="n">
        <v>33.1</v>
      </c>
    </row>
    <row r="5" spans="1:4">
      <c r="A5" s="4" t="s">
        <v>989</v>
      </c>
      <c r="B5" s="7" t="n">
        <v>-18.2</v>
      </c>
      <c r="C5" s="7" t="n">
        <v>-30.6</v>
      </c>
      <c r="D5" s="7" t="n">
        <v>-35.2</v>
      </c>
    </row>
    <row r="6" spans="1:4">
      <c r="A6" s="4" t="s">
        <v>74</v>
      </c>
    </row>
    <row r="7" spans="1:4">
      <c r="A7" s="3" t="s">
        <v>987</v>
      </c>
    </row>
    <row r="8" spans="1:4">
      <c r="A8" s="4" t="s">
        <v>990</v>
      </c>
      <c r="B8" s="7" t="n">
        <v>-41.9</v>
      </c>
      <c r="C8" s="7" t="n">
        <v>-72.8</v>
      </c>
      <c r="D8" s="5" t="n">
        <v>-93</v>
      </c>
    </row>
    <row r="9" spans="1:4">
      <c r="A9" s="4" t="s">
        <v>991</v>
      </c>
    </row>
    <row r="10" spans="1:4">
      <c r="A10" s="3" t="s">
        <v>987</v>
      </c>
    </row>
    <row r="11" spans="1:4">
      <c r="A11" s="4" t="s">
        <v>992</v>
      </c>
      <c r="B11" s="7" t="n">
        <v>2.6</v>
      </c>
      <c r="C11" s="7" t="n">
        <v>3.7</v>
      </c>
      <c r="D11" s="7" t="n">
        <v>4.3</v>
      </c>
    </row>
    <row r="12" spans="1:4">
      <c r="A12" s="4" t="s">
        <v>993</v>
      </c>
    </row>
    <row r="13" spans="1:4">
      <c r="A13" s="3" t="s">
        <v>987</v>
      </c>
    </row>
    <row r="14" spans="1:4">
      <c r="A14" s="4" t="s">
        <v>988</v>
      </c>
      <c r="B14" s="7" t="n">
        <v>19.5</v>
      </c>
      <c r="C14" s="7" t="n">
        <v>26.4</v>
      </c>
      <c r="D14" s="7" t="n">
        <v>25.4</v>
      </c>
    </row>
    <row r="15" spans="1:4">
      <c r="A15" s="4" t="s">
        <v>989</v>
      </c>
      <c r="B15" s="7" t="n">
        <v>-19.2</v>
      </c>
      <c r="C15" s="7" t="n">
        <v>-26.1</v>
      </c>
      <c r="D15" s="7" t="n">
        <v>-27.7</v>
      </c>
    </row>
    <row r="16" spans="1:4">
      <c r="A16" s="4" t="s">
        <v>994</v>
      </c>
    </row>
    <row r="17" spans="1:4">
      <c r="A17" s="3" t="s">
        <v>987</v>
      </c>
    </row>
    <row r="18" spans="1:4">
      <c r="A18" s="4" t="s">
        <v>988</v>
      </c>
      <c r="B18" s="7" t="n">
        <v>-0.9</v>
      </c>
      <c r="C18" s="7" t="n">
        <v>0.8</v>
      </c>
      <c r="D18" s="5" t="n">
        <v>2</v>
      </c>
    </row>
    <row r="19" spans="1:4">
      <c r="A19" s="4" t="s">
        <v>989</v>
      </c>
      <c r="B19" s="10" t="n">
        <v>1</v>
      </c>
      <c r="C19" s="7" t="n">
        <v>-0.7</v>
      </c>
      <c r="D19" s="7" t="n">
        <v>-1.9</v>
      </c>
    </row>
    <row r="20" spans="1:4">
      <c r="A20" s="4" t="s">
        <v>995</v>
      </c>
    </row>
    <row r="21" spans="1:4">
      <c r="A21" s="3" t="s">
        <v>987</v>
      </c>
    </row>
    <row r="22" spans="1:4">
      <c r="A22" s="4" t="s">
        <v>988</v>
      </c>
      <c r="C22" s="7" t="n">
        <v>3.8</v>
      </c>
      <c r="D22" s="7" t="n">
        <v>5.5</v>
      </c>
    </row>
    <row r="23" spans="1:4">
      <c r="A23" s="4" t="s">
        <v>989</v>
      </c>
      <c r="C23" s="6" t="n">
        <v>-3.8</v>
      </c>
      <c r="D23" s="7" t="n">
        <v>-5.4</v>
      </c>
    </row>
    <row r="24" spans="1:4">
      <c r="A24" s="4" t="s">
        <v>996</v>
      </c>
    </row>
    <row r="25" spans="1:4">
      <c r="A25" s="3" t="s">
        <v>987</v>
      </c>
    </row>
    <row r="26" spans="1:4">
      <c r="A26" s="4" t="s">
        <v>988</v>
      </c>
      <c r="D26" s="7" t="n">
        <v>0.2</v>
      </c>
    </row>
    <row r="27" spans="1:4">
      <c r="A27" s="4" t="s">
        <v>989</v>
      </c>
      <c r="D27" s="6" t="n">
        <v>-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97</v>
      </c>
      <c r="B1" s="2" t="s">
        <v>1</v>
      </c>
    </row>
    <row r="2" spans="1:4">
      <c r="B2" s="2" t="s">
        <v>2</v>
      </c>
      <c r="C2" s="2" t="s">
        <v>30</v>
      </c>
      <c r="D2" s="2" t="s">
        <v>94</v>
      </c>
    </row>
    <row r="3" spans="1:4">
      <c r="A3" s="3" t="s">
        <v>987</v>
      </c>
    </row>
    <row r="4" spans="1:4">
      <c r="A4" s="4" t="s">
        <v>998</v>
      </c>
      <c r="B4" s="4" t="s">
        <v>999</v>
      </c>
    </row>
    <row r="5" spans="1:4">
      <c r="A5" s="4" t="s">
        <v>1000</v>
      </c>
      <c r="B5" s="6" t="n">
        <v>16.2</v>
      </c>
    </row>
    <row r="6" spans="1:4">
      <c r="A6" s="4" t="s">
        <v>1001</v>
      </c>
      <c r="B6" s="5" t="n">
        <v>0</v>
      </c>
      <c r="C6" s="10" t="n">
        <v>0</v>
      </c>
    </row>
    <row r="7" spans="1:4">
      <c r="A7" s="4" t="s">
        <v>1002</v>
      </c>
      <c r="B7" s="7" t="n">
        <v>-21.5</v>
      </c>
      <c r="C7" s="7" t="n">
        <v>57.1</v>
      </c>
      <c r="D7" s="6" t="n">
        <v>106.9</v>
      </c>
    </row>
    <row r="8" spans="1:4">
      <c r="A8" s="4" t="s">
        <v>1003</v>
      </c>
      <c r="B8" s="7" t="n">
        <v>27.7</v>
      </c>
      <c r="C8" s="7" t="n">
        <v>36.9</v>
      </c>
      <c r="D8" s="7" t="n">
        <v>-3.8</v>
      </c>
    </row>
    <row r="9" spans="1:4">
      <c r="A9" s="4" t="s">
        <v>1004</v>
      </c>
      <c r="B9" s="7" t="n">
        <v>3.7</v>
      </c>
    </row>
    <row r="10" spans="1:4">
      <c r="A10" s="4" t="s">
        <v>74</v>
      </c>
    </row>
    <row r="11" spans="1:4">
      <c r="A11" s="3" t="s">
        <v>987</v>
      </c>
    </row>
    <row r="12" spans="1:4">
      <c r="A12" s="4" t="s">
        <v>1005</v>
      </c>
      <c r="B12" s="7" t="n">
        <v>5.8</v>
      </c>
      <c r="C12" s="7" t="n">
        <v>6.1</v>
      </c>
      <c r="D12" s="7" t="n">
        <v>5.1</v>
      </c>
    </row>
    <row r="13" spans="1:4">
      <c r="A13" s="4" t="s">
        <v>991</v>
      </c>
    </row>
    <row r="14" spans="1:4">
      <c r="A14" s="3" t="s">
        <v>987</v>
      </c>
    </row>
    <row r="15" spans="1:4">
      <c r="A15" s="4" t="s">
        <v>1006</v>
      </c>
      <c r="B15" s="7" t="n">
        <v>-15.7</v>
      </c>
      <c r="C15" s="7" t="n">
        <v>-18.3</v>
      </c>
      <c r="D15" s="7" t="n">
        <v>-11.1</v>
      </c>
    </row>
    <row r="16" spans="1:4">
      <c r="A16" s="4" t="s">
        <v>1007</v>
      </c>
    </row>
    <row r="17" spans="1:4">
      <c r="A17" s="3" t="s">
        <v>987</v>
      </c>
    </row>
    <row r="18" spans="1:4">
      <c r="A18" s="4" t="s">
        <v>1002</v>
      </c>
      <c r="B18" s="7" t="n">
        <v>-33.1</v>
      </c>
      <c r="C18" s="7" t="n">
        <v>33.1</v>
      </c>
      <c r="D18" s="5" t="n">
        <v>29</v>
      </c>
    </row>
    <row r="19" spans="1:4">
      <c r="A19" s="4" t="s">
        <v>1003</v>
      </c>
      <c r="B19" s="7" t="n">
        <v>19.3</v>
      </c>
      <c r="C19" s="7" t="n">
        <v>16.6</v>
      </c>
      <c r="D19" s="7" t="n">
        <v>13.8</v>
      </c>
    </row>
    <row r="20" spans="1:4">
      <c r="A20" s="4" t="s">
        <v>1008</v>
      </c>
    </row>
    <row r="21" spans="1:4">
      <c r="A21" s="3" t="s">
        <v>987</v>
      </c>
    </row>
    <row r="22" spans="1:4">
      <c r="A22" s="4" t="s">
        <v>1003</v>
      </c>
      <c r="B22" s="7" t="n">
        <v>11.2</v>
      </c>
    </row>
    <row r="23" spans="1:4">
      <c r="A23" s="4" t="s">
        <v>1009</v>
      </c>
    </row>
    <row r="24" spans="1:4">
      <c r="A24" s="3" t="s">
        <v>987</v>
      </c>
    </row>
    <row r="25" spans="1:4">
      <c r="A25" s="4" t="s">
        <v>1002</v>
      </c>
      <c r="B25" s="7" t="n">
        <v>1.6</v>
      </c>
      <c r="C25" s="7" t="n">
        <v>4.7</v>
      </c>
      <c r="D25" s="5" t="n">
        <v>2</v>
      </c>
    </row>
    <row r="26" spans="1:4">
      <c r="A26" s="4" t="s">
        <v>1010</v>
      </c>
    </row>
    <row r="27" spans="1:4">
      <c r="A27" s="3" t="s">
        <v>987</v>
      </c>
    </row>
    <row r="28" spans="1:4">
      <c r="A28" s="4" t="s">
        <v>1003</v>
      </c>
      <c r="B28" s="7" t="n">
        <v>-9.199999999999999</v>
      </c>
      <c r="C28" s="7" t="n">
        <v>-8.199999999999999</v>
      </c>
      <c r="D28" s="7" t="n">
        <v>-7.4</v>
      </c>
    </row>
    <row r="29" spans="1:4">
      <c r="A29" s="4" t="s">
        <v>1011</v>
      </c>
    </row>
    <row r="30" spans="1:4">
      <c r="A30" s="3" t="s">
        <v>987</v>
      </c>
    </row>
    <row r="31" spans="1:4">
      <c r="A31" s="4" t="s">
        <v>1012</v>
      </c>
      <c r="B31" s="7" t="n">
        <v>0.3</v>
      </c>
      <c r="C31" s="5" t="n">
        <v>0</v>
      </c>
      <c r="D31" s="5" t="n">
        <v>0</v>
      </c>
    </row>
    <row r="32" spans="1:4">
      <c r="A32" s="4" t="s">
        <v>1013</v>
      </c>
    </row>
    <row r="33" spans="1:4">
      <c r="A33" s="3" t="s">
        <v>987</v>
      </c>
    </row>
    <row r="34" spans="1:4">
      <c r="A34" s="4" t="s">
        <v>1002</v>
      </c>
      <c r="B34" s="5" t="n">
        <v>4</v>
      </c>
      <c r="C34" s="7" t="n">
        <v>16.9</v>
      </c>
      <c r="D34" s="7" t="n">
        <v>68.7</v>
      </c>
    </row>
    <row r="35" spans="1:4">
      <c r="A35" s="4" t="s">
        <v>1003</v>
      </c>
      <c r="B35" s="7" t="n">
        <v>6.4</v>
      </c>
      <c r="C35" s="7" t="n">
        <v>28.5</v>
      </c>
      <c r="D35" s="7" t="n">
        <v>-10.2</v>
      </c>
    </row>
    <row r="36" spans="1:4">
      <c r="A36" s="4" t="s">
        <v>1014</v>
      </c>
    </row>
    <row r="37" spans="1:4">
      <c r="A37" s="3" t="s">
        <v>987</v>
      </c>
    </row>
    <row r="38" spans="1:4">
      <c r="A38" s="4" t="s">
        <v>1002</v>
      </c>
      <c r="B38" s="10" t="n">
        <v>6</v>
      </c>
      <c r="C38" s="6" t="n">
        <v>2.4</v>
      </c>
      <c r="D38" s="6" t="n">
        <v>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94</v>
      </c>
    </row>
    <row r="3" spans="1:4">
      <c r="A3" s="4" t="s">
        <v>1016</v>
      </c>
    </row>
    <row r="4" spans="1:4">
      <c r="A4" s="3" t="s">
        <v>1017</v>
      </c>
    </row>
    <row r="5" spans="1:4">
      <c r="A5" s="4" t="s">
        <v>1002</v>
      </c>
      <c r="B5" s="10" t="n">
        <v>0</v>
      </c>
      <c r="C5" s="6" t="n">
        <v>1.7</v>
      </c>
      <c r="D5" s="10"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94</v>
      </c>
    </row>
    <row r="3" spans="1:4">
      <c r="A3" s="3" t="s">
        <v>1019</v>
      </c>
    </row>
    <row r="4" spans="1:4">
      <c r="A4" s="4" t="s">
        <v>988</v>
      </c>
      <c r="B4" s="6" t="n">
        <v>172.5</v>
      </c>
      <c r="C4" s="6" t="n">
        <v>-34.4</v>
      </c>
      <c r="D4" s="6" t="n">
        <v>-35.7</v>
      </c>
    </row>
    <row r="5" spans="1:4">
      <c r="A5" s="4" t="s">
        <v>1020</v>
      </c>
    </row>
    <row r="6" spans="1:4">
      <c r="A6" s="3" t="s">
        <v>1019</v>
      </c>
    </row>
    <row r="7" spans="1:4">
      <c r="A7" s="4" t="s">
        <v>988</v>
      </c>
      <c r="B7" s="7" t="n">
        <v>243.3</v>
      </c>
      <c r="C7" s="7" t="n">
        <v>73.8</v>
      </c>
      <c r="D7" s="5" t="n">
        <v>246</v>
      </c>
    </row>
    <row r="8" spans="1:4">
      <c r="A8" s="4" t="s">
        <v>1021</v>
      </c>
    </row>
    <row r="9" spans="1:4">
      <c r="A9" s="3" t="s">
        <v>1019</v>
      </c>
    </row>
    <row r="10" spans="1:4">
      <c r="A10" s="4" t="s">
        <v>988</v>
      </c>
      <c r="B10" s="7" t="n">
        <v>20.1</v>
      </c>
      <c r="C10" s="7" t="n">
        <v>-49.8</v>
      </c>
      <c r="D10" s="7" t="n">
        <v>-74.59999999999999</v>
      </c>
    </row>
    <row r="11" spans="1:4">
      <c r="A11" s="4" t="s">
        <v>1022</v>
      </c>
    </row>
    <row r="12" spans="1:4">
      <c r="A12" s="3" t="s">
        <v>1019</v>
      </c>
    </row>
    <row r="13" spans="1:4">
      <c r="A13" s="4" t="s">
        <v>988</v>
      </c>
      <c r="B13" s="7" t="n">
        <v>-123.5</v>
      </c>
      <c r="C13" s="7" t="n">
        <v>-50.5</v>
      </c>
      <c r="D13" s="7" t="n">
        <v>21.9</v>
      </c>
    </row>
    <row r="14" spans="1:4">
      <c r="A14" s="4" t="s">
        <v>1023</v>
      </c>
    </row>
    <row r="15" spans="1:4">
      <c r="A15" s="3" t="s">
        <v>1019</v>
      </c>
    </row>
    <row r="16" spans="1:4">
      <c r="A16" s="4" t="s">
        <v>988</v>
      </c>
      <c r="B16" s="7" t="n">
        <v>37.4</v>
      </c>
      <c r="C16" s="7" t="n">
        <v>3.5</v>
      </c>
      <c r="D16" s="7" t="n">
        <v>-34.7</v>
      </c>
    </row>
    <row r="17" spans="1:4">
      <c r="A17" s="4" t="s">
        <v>1024</v>
      </c>
    </row>
    <row r="18" spans="1:4">
      <c r="A18" s="3" t="s">
        <v>1019</v>
      </c>
    </row>
    <row r="19" spans="1:4">
      <c r="A19" s="4" t="s">
        <v>988</v>
      </c>
      <c r="B19" s="6" t="n">
        <v>-4.8</v>
      </c>
      <c r="C19" s="6" t="n">
        <v>-11.4</v>
      </c>
      <c r="D19" s="6" t="n">
        <v>-194.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2</v>
      </c>
      <c r="C1" s="2" t="s">
        <v>30</v>
      </c>
      <c r="D1" s="2" t="s">
        <v>94</v>
      </c>
      <c r="E1" s="2" t="s">
        <v>593</v>
      </c>
    </row>
    <row r="2" spans="1:5">
      <c r="A2" s="3" t="s">
        <v>1026</v>
      </c>
    </row>
    <row r="3" spans="1:5">
      <c r="A3" s="4" t="s">
        <v>1027</v>
      </c>
      <c r="B3" s="6" t="n">
        <v>8.199999999999999</v>
      </c>
    </row>
    <row r="4" spans="1:5">
      <c r="A4" s="4" t="s">
        <v>1028</v>
      </c>
      <c r="B4" s="7" t="n">
        <v>117.9</v>
      </c>
      <c r="C4" s="6" t="n">
        <v>88.7</v>
      </c>
    </row>
    <row r="5" spans="1:5">
      <c r="A5" s="3" t="s">
        <v>1029</v>
      </c>
    </row>
    <row r="6" spans="1:5">
      <c r="A6" s="4" t="s">
        <v>1030</v>
      </c>
      <c r="B6" s="7" t="n">
        <v>4068.4</v>
      </c>
      <c r="C6" s="7" t="n">
        <v>4229.2</v>
      </c>
    </row>
    <row r="7" spans="1:5">
      <c r="A7" s="4" t="s">
        <v>1031</v>
      </c>
      <c r="B7" s="7" t="n">
        <v>8.1</v>
      </c>
      <c r="C7" s="7" t="n">
        <v>9.199999999999999</v>
      </c>
    </row>
    <row r="8" spans="1:5">
      <c r="A8" s="4" t="s">
        <v>1032</v>
      </c>
      <c r="B8" s="7" t="n">
        <v>232.5</v>
      </c>
      <c r="C8" s="7" t="n">
        <v>246.4</v>
      </c>
    </row>
    <row r="9" spans="1:5">
      <c r="A9" s="4" t="s">
        <v>1033</v>
      </c>
      <c r="B9" s="7" t="n">
        <v>126.1</v>
      </c>
      <c r="C9" s="7" t="n">
        <v>88.7</v>
      </c>
    </row>
    <row r="10" spans="1:5">
      <c r="A10" s="4" t="s">
        <v>1034</v>
      </c>
      <c r="B10" s="7" t="n">
        <v>7.7</v>
      </c>
      <c r="C10" s="7" t="n">
        <v>8.199999999999999</v>
      </c>
    </row>
    <row r="11" spans="1:5">
      <c r="A11" s="4" t="s">
        <v>1035</v>
      </c>
      <c r="B11" s="7" t="n">
        <v>4442.8</v>
      </c>
      <c r="C11" s="7" t="n">
        <v>4581.7</v>
      </c>
    </row>
    <row r="12" spans="1:5">
      <c r="A12" s="3" t="s">
        <v>1036</v>
      </c>
    </row>
    <row r="13" spans="1:5">
      <c r="A13" s="4" t="s">
        <v>1037</v>
      </c>
      <c r="B13" s="7" t="n">
        <v>2218.9</v>
      </c>
      <c r="C13" s="7" t="n">
        <v>2211.5</v>
      </c>
    </row>
    <row r="14" spans="1:5">
      <c r="A14" s="4" t="s">
        <v>1038</v>
      </c>
      <c r="B14" s="7" t="n">
        <v>6.7</v>
      </c>
      <c r="C14" s="7" t="n">
        <v>10.3</v>
      </c>
    </row>
    <row r="15" spans="1:5">
      <c r="A15" s="4" t="s">
        <v>1039</v>
      </c>
      <c r="B15" s="5" t="n">
        <v>3</v>
      </c>
      <c r="C15" s="7" t="n">
        <v>3.8</v>
      </c>
    </row>
    <row r="16" spans="1:5">
      <c r="A16" s="4" t="s">
        <v>1040</v>
      </c>
      <c r="B16" s="7" t="n">
        <v>842.2</v>
      </c>
      <c r="C16" s="7" t="n">
        <v>899.1</v>
      </c>
    </row>
    <row r="17" spans="1:5">
      <c r="A17" s="4" t="s">
        <v>1041</v>
      </c>
      <c r="B17" s="7" t="n">
        <v>566.7</v>
      </c>
      <c r="C17" s="7" t="n">
        <v>587.2</v>
      </c>
    </row>
    <row r="18" spans="1:5">
      <c r="A18" s="4" t="s">
        <v>1042</v>
      </c>
      <c r="B18" s="7" t="n">
        <v>62.4</v>
      </c>
      <c r="C18" s="7" t="n">
        <v>81.90000000000001</v>
      </c>
    </row>
    <row r="19" spans="1:5">
      <c r="A19" s="4" t="s">
        <v>1043</v>
      </c>
      <c r="B19" s="7" t="n">
        <v>3699.9</v>
      </c>
      <c r="C19" s="7" t="n">
        <v>3793.8</v>
      </c>
    </row>
    <row r="20" spans="1:5">
      <c r="A20" s="4" t="s">
        <v>1044</v>
      </c>
      <c r="B20" s="7" t="n">
        <v>76.2</v>
      </c>
      <c r="C20" s="7" t="n">
        <v>88.8</v>
      </c>
    </row>
    <row r="21" spans="1:5">
      <c r="A21" s="4" t="s">
        <v>1045</v>
      </c>
      <c r="B21" s="7" t="n">
        <v>43.6</v>
      </c>
      <c r="C21" s="7" t="n">
        <v>45.3</v>
      </c>
    </row>
    <row r="22" spans="1:5">
      <c r="A22" s="4" t="s">
        <v>1046</v>
      </c>
      <c r="B22" s="7" t="n">
        <v>11.7</v>
      </c>
      <c r="C22" s="7" t="n">
        <v>11.3</v>
      </c>
    </row>
    <row r="23" spans="1:5">
      <c r="A23" s="4" t="s">
        <v>1047</v>
      </c>
      <c r="B23" s="7" t="n">
        <v>62.3</v>
      </c>
      <c r="C23" s="7" t="n">
        <v>55.2</v>
      </c>
    </row>
    <row r="24" spans="1:5">
      <c r="A24" s="4" t="s">
        <v>1048</v>
      </c>
      <c r="C24" s="7" t="n">
        <v>0.2</v>
      </c>
    </row>
    <row r="25" spans="1:5">
      <c r="A25" s="4" t="s">
        <v>1049</v>
      </c>
      <c r="B25" s="7" t="n">
        <v>3893.7</v>
      </c>
      <c r="C25" s="7" t="n">
        <v>3994.6</v>
      </c>
    </row>
    <row r="26" spans="1:5">
      <c r="A26" s="4" t="s">
        <v>1050</v>
      </c>
      <c r="B26" s="7" t="n">
        <v>549.1</v>
      </c>
      <c r="C26" s="7" t="n">
        <v>587.1</v>
      </c>
    </row>
    <row r="27" spans="1:5">
      <c r="A27" s="4" t="s">
        <v>1051</v>
      </c>
      <c r="B27" s="7" t="n">
        <v>0.7</v>
      </c>
      <c r="C27" s="7" t="n">
        <v>9.300000000000001</v>
      </c>
    </row>
    <row r="28" spans="1:5">
      <c r="A28" s="4" t="s">
        <v>1052</v>
      </c>
      <c r="B28" s="6" t="n">
        <v>549.8</v>
      </c>
      <c r="C28" s="6" t="n">
        <v>596.4</v>
      </c>
      <c r="D28" s="6" t="n">
        <v>648.9</v>
      </c>
      <c r="E28" s="6" t="n">
        <v>68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94</v>
      </c>
    </row>
    <row r="3" spans="1:4">
      <c r="A3" s="3" t="s">
        <v>95</v>
      </c>
    </row>
    <row r="4" spans="1:4">
      <c r="A4" s="4" t="s">
        <v>1054</v>
      </c>
      <c r="B4" s="10" t="n">
        <v>298</v>
      </c>
      <c r="C4" s="6" t="n">
        <v>325.6</v>
      </c>
      <c r="D4" s="6" t="n">
        <v>351.9</v>
      </c>
    </row>
    <row r="5" spans="1:4">
      <c r="A5" s="4" t="s">
        <v>1055</v>
      </c>
      <c r="B5" s="7" t="n">
        <v>181.6</v>
      </c>
      <c r="C5" s="5" t="n">
        <v>187</v>
      </c>
      <c r="D5" s="7" t="n">
        <v>201.9</v>
      </c>
    </row>
    <row r="6" spans="1:4">
      <c r="A6" s="4" t="s">
        <v>1056</v>
      </c>
      <c r="B6" s="5" t="n">
        <v>-1</v>
      </c>
      <c r="C6" s="7" t="n">
        <v>-0.2</v>
      </c>
      <c r="D6" s="7" t="n">
        <v>-2.3</v>
      </c>
    </row>
    <row r="7" spans="1:4">
      <c r="A7" s="4" t="s">
        <v>1057</v>
      </c>
      <c r="B7" s="7" t="n">
        <v>478.6</v>
      </c>
      <c r="C7" s="7" t="n">
        <v>512.4</v>
      </c>
      <c r="D7" s="7" t="n">
        <v>551.5</v>
      </c>
    </row>
    <row r="8" spans="1:4">
      <c r="A8" s="3" t="s">
        <v>105</v>
      </c>
    </row>
    <row r="9" spans="1:4">
      <c r="A9" s="4" t="s">
        <v>1058</v>
      </c>
      <c r="B9" s="7" t="n">
        <v>267.1</v>
      </c>
      <c r="C9" s="7" t="n">
        <v>283.2</v>
      </c>
      <c r="D9" s="7" t="n">
        <v>313.3</v>
      </c>
    </row>
    <row r="10" spans="1:4">
      <c r="A10" s="4" t="s">
        <v>1059</v>
      </c>
      <c r="B10" s="7" t="n">
        <v>153.5</v>
      </c>
      <c r="C10" s="7" t="n">
        <v>160.4</v>
      </c>
      <c r="D10" s="7" t="n">
        <v>173.2</v>
      </c>
    </row>
    <row r="11" spans="1:4">
      <c r="A11" s="4" t="s">
        <v>1060</v>
      </c>
      <c r="B11" s="7" t="n">
        <v>3.6</v>
      </c>
      <c r="C11" s="7" t="n">
        <v>3.9</v>
      </c>
      <c r="D11" s="7" t="n">
        <v>4.3</v>
      </c>
    </row>
    <row r="12" spans="1:4">
      <c r="A12" s="4" t="s">
        <v>1061</v>
      </c>
      <c r="B12" s="7" t="n">
        <v>424.2</v>
      </c>
      <c r="C12" s="7" t="n">
        <v>447.5</v>
      </c>
      <c r="D12" s="7" t="n">
        <v>490.8</v>
      </c>
    </row>
    <row r="13" spans="1:4">
      <c r="A13" s="4" t="s">
        <v>1062</v>
      </c>
      <c r="B13" s="7" t="n">
        <v>54.4</v>
      </c>
      <c r="C13" s="7" t="n">
        <v>64.90000000000001</v>
      </c>
      <c r="D13" s="7" t="n">
        <v>60.7</v>
      </c>
    </row>
    <row r="14" spans="1:4">
      <c r="A14" s="4" t="s">
        <v>1063</v>
      </c>
      <c r="B14" s="7" t="n">
        <v>17.1</v>
      </c>
      <c r="C14" s="7" t="n">
        <v>20.7</v>
      </c>
      <c r="D14" s="7" t="n">
        <v>19.5</v>
      </c>
    </row>
    <row r="15" spans="1:4">
      <c r="A15" s="4" t="s">
        <v>1064</v>
      </c>
      <c r="B15" s="7" t="n">
        <v>37.3</v>
      </c>
      <c r="C15" s="7" t="n">
        <v>44.2</v>
      </c>
      <c r="D15" s="7" t="n">
        <v>41.2</v>
      </c>
    </row>
    <row r="16" spans="1:4">
      <c r="A16" s="4" t="s">
        <v>1065</v>
      </c>
      <c r="B16" s="7" t="n">
        <v>9.300000000000001</v>
      </c>
      <c r="C16" s="7" t="n">
        <v>8.300000000000001</v>
      </c>
      <c r="D16" s="7" t="n">
        <v>-4.8</v>
      </c>
    </row>
    <row r="17" spans="1:4">
      <c r="A17" s="4" t="s">
        <v>1066</v>
      </c>
      <c r="B17" s="6" t="n">
        <v>46.6</v>
      </c>
      <c r="C17" s="6" t="n">
        <v>52.5</v>
      </c>
      <c r="D17" s="6" t="n">
        <v>3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30</v>
      </c>
      <c r="D2" s="2" t="s">
        <v>94</v>
      </c>
    </row>
    <row r="3" spans="1:4">
      <c r="A3" s="3" t="s">
        <v>1068</v>
      </c>
    </row>
    <row r="4" spans="1:4">
      <c r="A4" s="4" t="s">
        <v>1069</v>
      </c>
      <c r="B4" s="6" t="n">
        <v>596.4</v>
      </c>
      <c r="C4" s="6" t="n">
        <v>648.9</v>
      </c>
      <c r="D4" s="6" t="n">
        <v>685.3</v>
      </c>
    </row>
    <row r="5" spans="1:4">
      <c r="A5" s="4" t="s">
        <v>1070</v>
      </c>
      <c r="B5" s="7" t="n">
        <v>549.8</v>
      </c>
      <c r="C5" s="7" t="n">
        <v>596.4</v>
      </c>
      <c r="D5" s="7" t="n">
        <v>648.9</v>
      </c>
    </row>
    <row r="6" spans="1:4">
      <c r="A6" s="4" t="s">
        <v>1066</v>
      </c>
      <c r="B6" s="6" t="n">
        <v>-46.6</v>
      </c>
      <c r="C6" s="6" t="n">
        <v>-52.5</v>
      </c>
      <c r="D6" s="6" t="n">
        <v>-3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94</v>
      </c>
    </row>
    <row r="3" spans="1:4">
      <c r="A3" s="3" t="s">
        <v>1072</v>
      </c>
    </row>
    <row r="4" spans="1:4">
      <c r="A4" s="4" t="s">
        <v>1073</v>
      </c>
      <c r="B4" s="6" t="n">
        <v>3276.1</v>
      </c>
      <c r="C4" s="10" t="n">
        <v>2993</v>
      </c>
      <c r="D4" s="10" t="n">
        <v>3077</v>
      </c>
    </row>
    <row r="5" spans="1:4">
      <c r="A5" s="4" t="s">
        <v>1074</v>
      </c>
      <c r="B5" s="7" t="n">
        <v>402.3</v>
      </c>
      <c r="C5" s="7" t="n">
        <v>390.3</v>
      </c>
      <c r="D5" s="7" t="n">
        <v>404.1</v>
      </c>
    </row>
    <row r="6" spans="1:4">
      <c r="A6" s="4" t="s">
        <v>160</v>
      </c>
      <c r="B6" s="7" t="n">
        <v>-285.1</v>
      </c>
      <c r="C6" s="7" t="n">
        <v>-270.8</v>
      </c>
      <c r="D6" s="7" t="n">
        <v>-367.2</v>
      </c>
    </row>
    <row r="7" spans="1:4">
      <c r="A7" s="4" t="s">
        <v>1075</v>
      </c>
      <c r="B7" s="7" t="n">
        <v>-13.1</v>
      </c>
      <c r="C7" s="7" t="n">
        <v>164.5</v>
      </c>
      <c r="D7" s="7" t="n">
        <v>-120.9</v>
      </c>
    </row>
    <row r="8" spans="1:4">
      <c r="A8" s="4" t="s">
        <v>171</v>
      </c>
      <c r="C8" s="7" t="n">
        <v>-0.9</v>
      </c>
    </row>
    <row r="9" spans="1:4">
      <c r="A9" s="4" t="s">
        <v>1076</v>
      </c>
      <c r="B9" s="6" t="n">
        <v>3380.2</v>
      </c>
      <c r="C9" s="6" t="n">
        <v>3276.1</v>
      </c>
      <c r="D9" s="10" t="n">
        <v>299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30</v>
      </c>
    </row>
    <row r="2" spans="1:3">
      <c r="A2" s="3" t="s">
        <v>1078</v>
      </c>
    </row>
    <row r="3" spans="1:3">
      <c r="A3" s="4" t="s">
        <v>1079</v>
      </c>
      <c r="B3" s="6" t="n">
        <v>10864.9</v>
      </c>
      <c r="C3" s="6" t="n">
        <v>10147.4</v>
      </c>
    </row>
    <row r="4" spans="1:3">
      <c r="A4" s="4" t="s">
        <v>1080</v>
      </c>
      <c r="B4" s="7" t="n">
        <v>10290.7</v>
      </c>
      <c r="C4" s="7" t="n">
        <v>10222.8</v>
      </c>
    </row>
    <row r="5" spans="1:3">
      <c r="A5" s="4" t="s">
        <v>1081</v>
      </c>
      <c r="B5" s="7" t="n">
        <v>8270.299999999999</v>
      </c>
      <c r="C5" s="7" t="n">
        <v>6863.4</v>
      </c>
    </row>
    <row r="6" spans="1:3">
      <c r="A6" s="4" t="s">
        <v>1082</v>
      </c>
      <c r="B6" s="5" t="n">
        <v>1840</v>
      </c>
      <c r="C6" s="7" t="n">
        <v>2007.4</v>
      </c>
    </row>
    <row r="7" spans="1:3">
      <c r="A7" s="4" t="s">
        <v>1083</v>
      </c>
      <c r="B7" s="7" t="n">
        <v>31265.9</v>
      </c>
      <c r="C7" s="5" t="n">
        <v>29241</v>
      </c>
    </row>
    <row r="8" spans="1:3">
      <c r="A8" s="4" t="s">
        <v>1084</v>
      </c>
      <c r="B8" s="7" t="n">
        <v>6687.7</v>
      </c>
      <c r="C8" s="7" t="n">
        <v>6475.1</v>
      </c>
    </row>
    <row r="9" spans="1:3">
      <c r="A9" s="4" t="s">
        <v>81</v>
      </c>
      <c r="B9" s="6" t="n">
        <v>37953.6</v>
      </c>
      <c r="C9" s="6" t="n">
        <v>3571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85</v>
      </c>
      <c r="B1" s="2" t="s">
        <v>1</v>
      </c>
    </row>
    <row r="2" spans="1:10">
      <c r="B2" s="2" t="s">
        <v>602</v>
      </c>
      <c r="C2" s="2" t="s">
        <v>603</v>
      </c>
      <c r="D2" s="2" t="s">
        <v>1086</v>
      </c>
      <c r="E2" s="2" t="s">
        <v>1087</v>
      </c>
      <c r="F2" s="2" t="s">
        <v>1088</v>
      </c>
      <c r="G2" s="2" t="s">
        <v>1089</v>
      </c>
      <c r="H2" s="2" t="s">
        <v>1090</v>
      </c>
      <c r="I2" s="2" t="s">
        <v>1091</v>
      </c>
      <c r="J2" s="2" t="s">
        <v>1092</v>
      </c>
    </row>
    <row r="3" spans="1:10">
      <c r="A3" s="3" t="s">
        <v>1093</v>
      </c>
    </row>
    <row r="4" spans="1:10">
      <c r="A4" s="4" t="s">
        <v>1081</v>
      </c>
      <c r="B4" s="6" t="n">
        <v>8270.299999999999</v>
      </c>
      <c r="C4" s="6" t="n">
        <v>6863.4</v>
      </c>
    </row>
    <row r="5" spans="1:10">
      <c r="A5" s="4" t="s">
        <v>1094</v>
      </c>
    </row>
    <row r="6" spans="1:10">
      <c r="A6" s="3" t="s">
        <v>1093</v>
      </c>
    </row>
    <row r="7" spans="1:10">
      <c r="A7" s="4" t="s">
        <v>1095</v>
      </c>
      <c r="B7" s="5" t="n">
        <v>5</v>
      </c>
    </row>
    <row r="8" spans="1:10">
      <c r="A8" s="4" t="s">
        <v>1096</v>
      </c>
      <c r="B8" s="5" t="n">
        <v>3</v>
      </c>
    </row>
    <row r="9" spans="1:10">
      <c r="A9" s="4" t="s">
        <v>1097</v>
      </c>
    </row>
    <row r="10" spans="1:10">
      <c r="A10" s="3" t="s">
        <v>1093</v>
      </c>
    </row>
    <row r="11" spans="1:10">
      <c r="A11" s="4" t="s">
        <v>1098</v>
      </c>
      <c r="J11" s="10" t="n">
        <v>4000</v>
      </c>
    </row>
    <row r="12" spans="1:10">
      <c r="A12" s="4" t="s">
        <v>1081</v>
      </c>
      <c r="B12" s="6" t="n">
        <v>106.7</v>
      </c>
      <c r="C12" s="7" t="n">
        <v>107.5</v>
      </c>
    </row>
    <row r="13" spans="1:10">
      <c r="A13" s="4" t="s">
        <v>1099</v>
      </c>
    </row>
    <row r="14" spans="1:10">
      <c r="A14" s="3" t="s">
        <v>1093</v>
      </c>
    </row>
    <row r="15" spans="1:10">
      <c r="A15" s="4" t="s">
        <v>1098</v>
      </c>
      <c r="I15" s="10" t="n">
        <v>7000</v>
      </c>
    </row>
    <row r="16" spans="1:10">
      <c r="A16" s="4" t="s">
        <v>1081</v>
      </c>
      <c r="B16" s="7" t="n">
        <v>201.5</v>
      </c>
      <c r="C16" s="7" t="n">
        <v>201.4</v>
      </c>
    </row>
    <row r="17" spans="1:10">
      <c r="A17" s="4" t="s">
        <v>1100</v>
      </c>
    </row>
    <row r="18" spans="1:10">
      <c r="A18" s="3" t="s">
        <v>1093</v>
      </c>
    </row>
    <row r="19" spans="1:10">
      <c r="A19" s="4" t="s">
        <v>1098</v>
      </c>
      <c r="H19" s="10" t="n">
        <v>9000</v>
      </c>
    </row>
    <row r="20" spans="1:10">
      <c r="A20" s="4" t="s">
        <v>1081</v>
      </c>
      <c r="B20" s="7" t="n">
        <v>119.8</v>
      </c>
      <c r="C20" s="5" t="n">
        <v>246</v>
      </c>
    </row>
    <row r="21" spans="1:10">
      <c r="A21" s="4" t="s">
        <v>1101</v>
      </c>
    </row>
    <row r="22" spans="1:10">
      <c r="A22" s="3" t="s">
        <v>1093</v>
      </c>
    </row>
    <row r="23" spans="1:10">
      <c r="A23" s="4" t="s">
        <v>1098</v>
      </c>
      <c r="F23" s="11" t="n">
        <v>4</v>
      </c>
      <c r="G23" s="10" t="n">
        <v>5300</v>
      </c>
    </row>
    <row r="24" spans="1:10">
      <c r="A24" s="4" t="s">
        <v>1081</v>
      </c>
      <c r="B24" s="5" t="n">
        <v>702</v>
      </c>
      <c r="C24" s="5" t="n">
        <v>1021</v>
      </c>
    </row>
    <row r="25" spans="1:10">
      <c r="A25" s="4" t="s">
        <v>1102</v>
      </c>
    </row>
    <row r="26" spans="1:10">
      <c r="A26" s="3" t="s">
        <v>1093</v>
      </c>
    </row>
    <row r="27" spans="1:10">
      <c r="A27" s="4" t="s">
        <v>1098</v>
      </c>
      <c r="E27" s="10" t="n">
        <v>5000</v>
      </c>
    </row>
    <row r="28" spans="1:10">
      <c r="A28" s="4" t="s">
        <v>1081</v>
      </c>
      <c r="B28" s="6" t="n">
        <v>4389.4</v>
      </c>
      <c r="C28" s="10" t="n">
        <v>3537</v>
      </c>
    </row>
    <row r="29" spans="1:10">
      <c r="A29" s="4" t="s">
        <v>1103</v>
      </c>
      <c r="D29" s="10" t="n">
        <v>4000</v>
      </c>
    </row>
    <row r="30" spans="1:10">
      <c r="A30" s="4" t="s">
        <v>1104</v>
      </c>
      <c r="D30" s="10" t="n">
        <v>5000</v>
      </c>
    </row>
  </sheetData>
  <mergeCells count="2">
    <mergeCell ref="A1:A2"/>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94</v>
      </c>
    </row>
    <row r="3" spans="1:4">
      <c r="A3" s="3" t="s">
        <v>1106</v>
      </c>
    </row>
    <row r="4" spans="1:4">
      <c r="A4" s="4" t="s">
        <v>1107</v>
      </c>
      <c r="B4" s="6" t="n">
        <v>1872.2</v>
      </c>
      <c r="C4" s="6" t="n">
        <v>1771.4</v>
      </c>
      <c r="D4" s="6" t="n">
        <v>1662.2</v>
      </c>
    </row>
    <row r="5" spans="1:4">
      <c r="A5" s="4" t="s">
        <v>1108</v>
      </c>
      <c r="B5" s="7" t="n">
        <v>314.1</v>
      </c>
      <c r="C5" s="7" t="n">
        <v>284.6</v>
      </c>
      <c r="D5" s="7" t="n">
        <v>254.9</v>
      </c>
    </row>
    <row r="6" spans="1:4">
      <c r="A6" s="4" t="s">
        <v>1109</v>
      </c>
      <c r="B6" s="7" t="n">
        <v>1558.1</v>
      </c>
      <c r="C6" s="7" t="n">
        <v>1486.8</v>
      </c>
      <c r="D6" s="7" t="n">
        <v>1407.3</v>
      </c>
    </row>
    <row r="7" spans="1:4">
      <c r="A7" s="3" t="s">
        <v>1110</v>
      </c>
    </row>
    <row r="8" spans="1:4">
      <c r="A8" s="4" t="s">
        <v>1111</v>
      </c>
      <c r="B8" s="7" t="n">
        <v>1103.5</v>
      </c>
      <c r="C8" s="5" t="n">
        <v>1037</v>
      </c>
      <c r="D8" s="7" t="n">
        <v>994.2</v>
      </c>
    </row>
    <row r="9" spans="1:4">
      <c r="A9" s="4" t="s">
        <v>1112</v>
      </c>
      <c r="B9" s="7" t="n">
        <v>24.4</v>
      </c>
      <c r="C9" s="7" t="n">
        <v>-18.1</v>
      </c>
      <c r="D9" s="7" t="n">
        <v>-17.8</v>
      </c>
    </row>
    <row r="10" spans="1:4">
      <c r="A10" s="4" t="s">
        <v>1113</v>
      </c>
      <c r="B10" s="7" t="n">
        <v>1127.9</v>
      </c>
      <c r="C10" s="7" t="n">
        <v>1018.9</v>
      </c>
      <c r="D10" s="7" t="n">
        <v>976.4</v>
      </c>
    </row>
    <row r="11" spans="1:4">
      <c r="A11" s="3" t="s">
        <v>1114</v>
      </c>
    </row>
    <row r="12" spans="1:4">
      <c r="A12" s="4" t="s">
        <v>1115</v>
      </c>
      <c r="B12" s="7" t="n">
        <v>701.9</v>
      </c>
      <c r="C12" s="7" t="n">
        <v>646.7</v>
      </c>
      <c r="D12" s="7" t="n">
        <v>614.2</v>
      </c>
    </row>
    <row r="13" spans="1:4">
      <c r="A13" s="4" t="s">
        <v>1116</v>
      </c>
      <c r="B13" s="7" t="n">
        <v>323.1</v>
      </c>
      <c r="C13" s="7" t="n">
        <v>300.9</v>
      </c>
      <c r="D13" s="7" t="n">
        <v>282.7</v>
      </c>
    </row>
    <row r="14" spans="1:4">
      <c r="A14" s="4" t="s">
        <v>1117</v>
      </c>
      <c r="B14" s="5" t="n">
        <v>1025</v>
      </c>
      <c r="C14" s="7" t="n">
        <v>947.6</v>
      </c>
      <c r="D14" s="7" t="n">
        <v>896.9</v>
      </c>
    </row>
    <row r="15" spans="1:4">
      <c r="A15" s="4" t="s">
        <v>1118</v>
      </c>
      <c r="B15" s="5" t="n">
        <v>1661</v>
      </c>
      <c r="C15" s="7" t="n">
        <v>1558.1</v>
      </c>
      <c r="D15" s="7" t="n">
        <v>1486.8</v>
      </c>
    </row>
    <row r="16" spans="1:4">
      <c r="A16" s="4" t="s">
        <v>1119</v>
      </c>
      <c r="B16" s="7" t="n">
        <v>340.3</v>
      </c>
      <c r="C16" s="7" t="n">
        <v>314.1</v>
      </c>
      <c r="D16" s="7" t="n">
        <v>284.6</v>
      </c>
    </row>
    <row r="17" spans="1:4">
      <c r="A17" s="4" t="s">
        <v>1120</v>
      </c>
      <c r="B17" s="7" t="n">
        <v>2001.3</v>
      </c>
      <c r="C17" s="7" t="n">
        <v>1872.2</v>
      </c>
      <c r="D17" s="7" t="n">
        <v>1771.4</v>
      </c>
    </row>
    <row r="18" spans="1:4">
      <c r="A18" s="3" t="s">
        <v>1121</v>
      </c>
    </row>
    <row r="19" spans="1:4">
      <c r="A19" s="4" t="s">
        <v>1122</v>
      </c>
      <c r="B19" s="6" t="n">
        <v>49.3</v>
      </c>
      <c r="C19" s="6" t="n">
        <v>58.9</v>
      </c>
      <c r="D19" s="6" t="n">
        <v>5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74"/>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123</v>
      </c>
      <c r="B1" s="2" t="s">
        <v>1124</v>
      </c>
      <c r="C1" s="2" t="s">
        <v>603</v>
      </c>
      <c r="D1" s="2" t="s">
        <v>509</v>
      </c>
      <c r="E1" s="2" t="s">
        <v>1125</v>
      </c>
      <c r="F1" s="2" t="s">
        <v>1126</v>
      </c>
      <c r="G1" s="2" t="s">
        <v>1087</v>
      </c>
      <c r="H1" s="2" t="s">
        <v>1127</v>
      </c>
      <c r="I1" s="2" t="s">
        <v>1128</v>
      </c>
      <c r="J1" s="2" t="s">
        <v>1129</v>
      </c>
      <c r="K1" s="2" t="s">
        <v>1130</v>
      </c>
    </row>
    <row r="2" spans="1:11">
      <c r="A2" s="3" t="s">
        <v>1131</v>
      </c>
    </row>
    <row r="3" spans="1:11">
      <c r="A3" s="4" t="s">
        <v>1132</v>
      </c>
      <c r="B3" s="6" t="n">
        <v>1244.2</v>
      </c>
    </row>
    <row r="4" spans="1:11">
      <c r="A4" s="4" t="s">
        <v>383</v>
      </c>
    </row>
    <row r="5" spans="1:11">
      <c r="A5" s="3" t="s">
        <v>1131</v>
      </c>
    </row>
    <row r="6" spans="1:11">
      <c r="A6" s="4" t="s">
        <v>1133</v>
      </c>
      <c r="B6" s="7" t="n">
        <v>1972.7</v>
      </c>
    </row>
    <row r="7" spans="1:11">
      <c r="A7" s="4" t="s">
        <v>1134</v>
      </c>
      <c r="B7" s="7" t="n">
        <v>1026.4</v>
      </c>
    </row>
    <row r="8" spans="1:11">
      <c r="A8" s="4" t="s">
        <v>1135</v>
      </c>
      <c r="B8" s="7" t="n">
        <v>203.7</v>
      </c>
    </row>
    <row r="9" spans="1:11">
      <c r="A9" s="4" t="s">
        <v>1132</v>
      </c>
      <c r="B9" s="5" t="n">
        <v>1150</v>
      </c>
    </row>
    <row r="10" spans="1:11">
      <c r="A10" s="4" t="s">
        <v>1136</v>
      </c>
    </row>
    <row r="11" spans="1:11">
      <c r="A11" s="3" t="s">
        <v>1131</v>
      </c>
    </row>
    <row r="12" spans="1:11">
      <c r="A12" s="4" t="s">
        <v>1133</v>
      </c>
      <c r="B12" s="7" t="n">
        <v>196.8</v>
      </c>
      <c r="C12" s="10" t="n">
        <v>198</v>
      </c>
      <c r="D12" s="6" t="n">
        <v>200.5</v>
      </c>
      <c r="E12" s="6" t="n">
        <v>203.4</v>
      </c>
      <c r="F12" s="6" t="n">
        <v>206.6</v>
      </c>
      <c r="G12" s="6" t="n">
        <v>211.4</v>
      </c>
      <c r="H12" s="6" t="n">
        <v>220.7</v>
      </c>
      <c r="I12" s="6" t="n">
        <v>216.3</v>
      </c>
      <c r="J12" s="10" t="n">
        <v>218</v>
      </c>
      <c r="K12" s="6" t="n">
        <v>228.1</v>
      </c>
    </row>
    <row r="13" spans="1:11">
      <c r="A13" s="4" t="s">
        <v>1137</v>
      </c>
      <c r="B13" s="6" t="n">
        <v>0.1</v>
      </c>
    </row>
    <row r="14" spans="1:11">
      <c r="A14" s="4" t="s">
        <v>1138</v>
      </c>
      <c r="B14" s="5" t="n">
        <v>8721</v>
      </c>
    </row>
    <row r="15" spans="1:11">
      <c r="A15" s="4" t="s">
        <v>1134</v>
      </c>
      <c r="B15" s="10" t="n">
        <v>151</v>
      </c>
      <c r="C15" s="7" t="n">
        <v>145.1</v>
      </c>
      <c r="D15" s="7" t="n">
        <v>139.1</v>
      </c>
      <c r="E15" s="7" t="n">
        <v>131.5</v>
      </c>
      <c r="F15" s="7" t="n">
        <v>123.7</v>
      </c>
      <c r="G15" s="7" t="n">
        <v>113.1</v>
      </c>
      <c r="H15" s="7" t="n">
        <v>101.5</v>
      </c>
      <c r="I15" s="7" t="n">
        <v>85.90000000000001</v>
      </c>
      <c r="J15" s="7" t="n">
        <v>57.3</v>
      </c>
      <c r="K15" s="6" t="n">
        <v>14.2</v>
      </c>
    </row>
    <row r="16" spans="1:11">
      <c r="A16" s="4" t="s">
        <v>1139</v>
      </c>
    </row>
    <row r="17" spans="1:11">
      <c r="A17" s="3" t="s">
        <v>1131</v>
      </c>
    </row>
    <row r="18" spans="1:11">
      <c r="A18" s="4" t="s">
        <v>1133</v>
      </c>
      <c r="B18" s="7" t="n">
        <v>199.8</v>
      </c>
      <c r="C18" s="7" t="n">
        <v>201.6</v>
      </c>
      <c r="D18" s="7" t="n">
        <v>205.5</v>
      </c>
      <c r="E18" s="7" t="n">
        <v>209.5</v>
      </c>
      <c r="F18" s="7" t="n">
        <v>218.5</v>
      </c>
      <c r="G18" s="7" t="n">
        <v>225.9</v>
      </c>
      <c r="H18" s="7" t="n">
        <v>226.3</v>
      </c>
      <c r="I18" s="7" t="n">
        <v>222.3</v>
      </c>
      <c r="J18" s="7" t="n">
        <v>227.7</v>
      </c>
    </row>
    <row r="19" spans="1:11">
      <c r="A19" s="4" t="s">
        <v>1137</v>
      </c>
      <c r="B19" s="6" t="n">
        <v>0.1</v>
      </c>
    </row>
    <row r="20" spans="1:11">
      <c r="A20" s="4" t="s">
        <v>1138</v>
      </c>
      <c r="B20" s="5" t="n">
        <v>7728</v>
      </c>
    </row>
    <row r="21" spans="1:11">
      <c r="A21" s="4" t="s">
        <v>1134</v>
      </c>
      <c r="B21" s="6" t="n">
        <v>146.4</v>
      </c>
      <c r="C21" s="7" t="n">
        <v>139.4</v>
      </c>
      <c r="D21" s="7" t="n">
        <v>131.7</v>
      </c>
      <c r="E21" s="7" t="n">
        <v>123.2</v>
      </c>
      <c r="F21" s="7" t="n">
        <v>113.3</v>
      </c>
      <c r="G21" s="7" t="n">
        <v>99.40000000000001</v>
      </c>
      <c r="H21" s="5" t="n">
        <v>84</v>
      </c>
      <c r="I21" s="7" t="n">
        <v>58.1</v>
      </c>
      <c r="J21" s="6" t="n">
        <v>15.1</v>
      </c>
    </row>
    <row r="22" spans="1:11">
      <c r="A22" s="4" t="s">
        <v>1140</v>
      </c>
    </row>
    <row r="23" spans="1:11">
      <c r="A23" s="3" t="s">
        <v>1131</v>
      </c>
    </row>
    <row r="24" spans="1:11">
      <c r="A24" s="4" t="s">
        <v>1133</v>
      </c>
      <c r="B24" s="7" t="n">
        <v>205.8</v>
      </c>
      <c r="C24" s="7" t="n">
        <v>208.5</v>
      </c>
      <c r="D24" s="7" t="n">
        <v>214.1</v>
      </c>
      <c r="E24" s="7" t="n">
        <v>217.7</v>
      </c>
      <c r="F24" s="7" t="n">
        <v>224.8</v>
      </c>
      <c r="G24" s="7" t="n">
        <v>224.2</v>
      </c>
      <c r="H24" s="7" t="n">
        <v>224.4</v>
      </c>
      <c r="I24" s="7" t="n">
        <v>218.6</v>
      </c>
    </row>
    <row r="25" spans="1:11">
      <c r="A25" s="4" t="s">
        <v>1137</v>
      </c>
      <c r="B25" s="6" t="n">
        <v>0.1</v>
      </c>
    </row>
    <row r="26" spans="1:11">
      <c r="A26" s="4" t="s">
        <v>1138</v>
      </c>
      <c r="B26" s="5" t="n">
        <v>6553</v>
      </c>
    </row>
    <row r="27" spans="1:11">
      <c r="A27" s="4" t="s">
        <v>1134</v>
      </c>
      <c r="B27" s="6" t="n">
        <v>141.8</v>
      </c>
      <c r="C27" s="7" t="n">
        <v>133.1</v>
      </c>
      <c r="D27" s="7" t="n">
        <v>124.6</v>
      </c>
      <c r="E27" s="7" t="n">
        <v>113.8</v>
      </c>
      <c r="F27" s="5" t="n">
        <v>101</v>
      </c>
      <c r="G27" s="7" t="n">
        <v>82.59999999999999</v>
      </c>
      <c r="H27" s="7" t="n">
        <v>55.2</v>
      </c>
      <c r="I27" s="6" t="n">
        <v>13.4</v>
      </c>
    </row>
    <row r="28" spans="1:11">
      <c r="A28" s="4" t="s">
        <v>1141</v>
      </c>
    </row>
    <row r="29" spans="1:11">
      <c r="A29" s="3" t="s">
        <v>1131</v>
      </c>
    </row>
    <row r="30" spans="1:11">
      <c r="A30" s="4" t="s">
        <v>1133</v>
      </c>
      <c r="B30" s="7" t="n">
        <v>154.1</v>
      </c>
      <c r="C30" s="7" t="n">
        <v>155.7</v>
      </c>
      <c r="D30" s="7" t="n">
        <v>162.7</v>
      </c>
      <c r="E30" s="5" t="n">
        <v>172</v>
      </c>
      <c r="F30" s="7" t="n">
        <v>176.2</v>
      </c>
      <c r="G30" s="7" t="n">
        <v>176.7</v>
      </c>
      <c r="H30" s="7" t="n">
        <v>184.1</v>
      </c>
    </row>
    <row r="31" spans="1:11">
      <c r="A31" s="4" t="s">
        <v>1137</v>
      </c>
      <c r="B31" s="6" t="n">
        <v>0.1</v>
      </c>
    </row>
    <row r="32" spans="1:11">
      <c r="A32" s="4" t="s">
        <v>1138</v>
      </c>
      <c r="B32" s="5" t="n">
        <v>5644</v>
      </c>
    </row>
    <row r="33" spans="1:11">
      <c r="A33" s="4" t="s">
        <v>1134</v>
      </c>
      <c r="B33" s="6" t="n">
        <v>100.9</v>
      </c>
      <c r="C33" s="7" t="n">
        <v>94.2</v>
      </c>
      <c r="D33" s="7" t="n">
        <v>85.90000000000001</v>
      </c>
      <c r="E33" s="7" t="n">
        <v>78.40000000000001</v>
      </c>
      <c r="F33" s="7" t="n">
        <v>67.09999999999999</v>
      </c>
      <c r="G33" s="7" t="n">
        <v>46.5</v>
      </c>
      <c r="H33" s="6" t="n">
        <v>10.4</v>
      </c>
    </row>
    <row r="34" spans="1:11">
      <c r="A34" s="4" t="s">
        <v>1142</v>
      </c>
    </row>
    <row r="35" spans="1:11">
      <c r="A35" s="3" t="s">
        <v>1131</v>
      </c>
    </row>
    <row r="36" spans="1:11">
      <c r="A36" s="4" t="s">
        <v>1133</v>
      </c>
      <c r="B36" s="7" t="n">
        <v>172.3</v>
      </c>
      <c r="C36" s="7" t="n">
        <v>178.4</v>
      </c>
      <c r="D36" s="7" t="n">
        <v>184.8</v>
      </c>
      <c r="E36" s="7" t="n">
        <v>185.4</v>
      </c>
      <c r="F36" s="7" t="n">
        <v>192.6</v>
      </c>
      <c r="G36" s="7" t="n">
        <v>203.7</v>
      </c>
    </row>
    <row r="37" spans="1:11">
      <c r="A37" s="4" t="s">
        <v>1137</v>
      </c>
      <c r="B37" s="6" t="n">
        <v>0.1</v>
      </c>
    </row>
    <row r="38" spans="1:11">
      <c r="A38" s="4" t="s">
        <v>1138</v>
      </c>
      <c r="B38" s="5" t="n">
        <v>6282</v>
      </c>
    </row>
    <row r="39" spans="1:11">
      <c r="A39" s="4" t="s">
        <v>1134</v>
      </c>
      <c r="B39" s="6" t="n">
        <v>105.2</v>
      </c>
      <c r="C39" s="7" t="n">
        <v>95.40000000000001</v>
      </c>
      <c r="D39" s="7" t="n">
        <v>85.7</v>
      </c>
      <c r="E39" s="7" t="n">
        <v>72.5</v>
      </c>
      <c r="F39" s="5" t="n">
        <v>50</v>
      </c>
      <c r="G39" s="6" t="n">
        <v>11.2</v>
      </c>
    </row>
    <row r="40" spans="1:11">
      <c r="A40" s="4" t="s">
        <v>1143</v>
      </c>
    </row>
    <row r="41" spans="1:11">
      <c r="A41" s="3" t="s">
        <v>1131</v>
      </c>
    </row>
    <row r="42" spans="1:11">
      <c r="A42" s="4" t="s">
        <v>1133</v>
      </c>
      <c r="B42" s="7" t="n">
        <v>181.8</v>
      </c>
      <c r="C42" s="7" t="n">
        <v>189.5</v>
      </c>
      <c r="D42" s="7" t="n">
        <v>191.1</v>
      </c>
      <c r="E42" s="5" t="n">
        <v>200</v>
      </c>
      <c r="F42" s="7" t="n">
        <v>217.9</v>
      </c>
    </row>
    <row r="43" spans="1:11">
      <c r="A43" s="4" t="s">
        <v>1137</v>
      </c>
      <c r="B43" s="6" t="n">
        <v>0.1</v>
      </c>
    </row>
    <row r="44" spans="1:11">
      <c r="A44" s="4" t="s">
        <v>1138</v>
      </c>
      <c r="B44" s="5" t="n">
        <v>6441</v>
      </c>
    </row>
    <row r="45" spans="1:11">
      <c r="A45" s="4" t="s">
        <v>1134</v>
      </c>
      <c r="B45" s="6" t="n">
        <v>104.6</v>
      </c>
      <c r="C45" s="7" t="n">
        <v>93.7</v>
      </c>
      <c r="D45" s="7" t="n">
        <v>80.8</v>
      </c>
      <c r="E45" s="7" t="n">
        <v>55.1</v>
      </c>
      <c r="F45" s="6" t="n">
        <v>13.8</v>
      </c>
    </row>
    <row r="46" spans="1:11">
      <c r="A46" s="4" t="s">
        <v>1144</v>
      </c>
    </row>
    <row r="47" spans="1:11">
      <c r="A47" s="3" t="s">
        <v>1131</v>
      </c>
    </row>
    <row r="48" spans="1:11">
      <c r="A48" s="4" t="s">
        <v>1133</v>
      </c>
      <c r="B48" s="7" t="n">
        <v>190.7</v>
      </c>
      <c r="C48" s="7" t="n">
        <v>188.4</v>
      </c>
      <c r="D48" s="7" t="n">
        <v>203.3</v>
      </c>
      <c r="E48" s="7" t="n">
        <v>219.3</v>
      </c>
    </row>
    <row r="49" spans="1:11">
      <c r="A49" s="4" t="s">
        <v>1137</v>
      </c>
      <c r="B49" s="6" t="n">
        <v>1.6</v>
      </c>
    </row>
    <row r="50" spans="1:11">
      <c r="A50" s="4" t="s">
        <v>1138</v>
      </c>
      <c r="B50" s="5" t="n">
        <v>7041</v>
      </c>
    </row>
    <row r="51" spans="1:11">
      <c r="A51" s="4" t="s">
        <v>1134</v>
      </c>
      <c r="B51" s="10" t="n">
        <v>97</v>
      </c>
      <c r="C51" s="7" t="n">
        <v>81.40000000000001</v>
      </c>
      <c r="D51" s="5" t="n">
        <v>55</v>
      </c>
      <c r="E51" s="6" t="n">
        <v>12.5</v>
      </c>
    </row>
    <row r="52" spans="1:11">
      <c r="A52" s="4" t="s">
        <v>1145</v>
      </c>
    </row>
    <row r="53" spans="1:11">
      <c r="A53" s="3" t="s">
        <v>1131</v>
      </c>
    </row>
    <row r="54" spans="1:11">
      <c r="A54" s="4" t="s">
        <v>1133</v>
      </c>
      <c r="B54" s="7" t="n">
        <v>214.4</v>
      </c>
      <c r="C54" s="7" t="n">
        <v>231.4</v>
      </c>
      <c r="D54" s="7" t="n">
        <v>242.2</v>
      </c>
    </row>
    <row r="55" spans="1:11">
      <c r="A55" s="4" t="s">
        <v>1137</v>
      </c>
      <c r="B55" s="6" t="n">
        <v>3.8</v>
      </c>
    </row>
    <row r="56" spans="1:11">
      <c r="A56" s="4" t="s">
        <v>1138</v>
      </c>
      <c r="B56" s="5" t="n">
        <v>7560</v>
      </c>
    </row>
    <row r="57" spans="1:11">
      <c r="A57" s="4" t="s">
        <v>1134</v>
      </c>
      <c r="B57" s="6" t="n">
        <v>96.3</v>
      </c>
      <c r="C57" s="5" t="n">
        <v>66</v>
      </c>
      <c r="D57" s="6" t="n">
        <v>16.1</v>
      </c>
    </row>
    <row r="58" spans="1:11">
      <c r="A58" s="4" t="s">
        <v>1146</v>
      </c>
    </row>
    <row r="59" spans="1:11">
      <c r="A59" s="3" t="s">
        <v>1131</v>
      </c>
    </row>
    <row r="60" spans="1:11">
      <c r="A60" s="4" t="s">
        <v>1133</v>
      </c>
      <c r="B60" s="7" t="n">
        <v>227.2</v>
      </c>
      <c r="C60" s="5" t="n">
        <v>231</v>
      </c>
    </row>
    <row r="61" spans="1:11">
      <c r="A61" s="4" t="s">
        <v>1137</v>
      </c>
      <c r="B61" s="6" t="n">
        <v>6.3</v>
      </c>
    </row>
    <row r="62" spans="1:11">
      <c r="A62" s="4" t="s">
        <v>1138</v>
      </c>
      <c r="B62" s="5" t="n">
        <v>7075</v>
      </c>
    </row>
    <row r="63" spans="1:11">
      <c r="A63" s="4" t="s">
        <v>1134</v>
      </c>
      <c r="B63" s="10" t="n">
        <v>67</v>
      </c>
      <c r="C63" s="7" t="n">
        <v>16.9</v>
      </c>
    </row>
    <row r="64" spans="1:11">
      <c r="A64" s="4" t="s">
        <v>1147</v>
      </c>
    </row>
    <row r="65" spans="1:11">
      <c r="A65" s="3" t="s">
        <v>1131</v>
      </c>
    </row>
    <row r="66" spans="1:11">
      <c r="A66" s="4" t="s">
        <v>1133</v>
      </c>
      <c r="B66" s="7" t="n">
        <v>229.8</v>
      </c>
    </row>
    <row r="67" spans="1:11">
      <c r="A67" s="4" t="s">
        <v>1137</v>
      </c>
      <c r="B67" s="10" t="n">
        <v>83</v>
      </c>
    </row>
    <row r="68" spans="1:11">
      <c r="A68" s="4" t="s">
        <v>1138</v>
      </c>
      <c r="B68" s="5" t="n">
        <v>3936</v>
      </c>
    </row>
    <row r="69" spans="1:11">
      <c r="A69" s="4" t="s">
        <v>1134</v>
      </c>
      <c r="B69" s="6" t="n">
        <v>16.2</v>
      </c>
    </row>
    <row r="70" spans="1:11">
      <c r="A70" s="4" t="s">
        <v>386</v>
      </c>
    </row>
    <row r="71" spans="1:11">
      <c r="A71" s="3" t="s">
        <v>1131</v>
      </c>
    </row>
    <row r="72" spans="1:11">
      <c r="A72" s="4" t="s">
        <v>1133</v>
      </c>
      <c r="B72" s="7" t="n">
        <v>1045.8</v>
      </c>
    </row>
    <row r="73" spans="1:11">
      <c r="A73" s="4" t="s">
        <v>1134</v>
      </c>
      <c r="B73" s="5" t="n">
        <v>997</v>
      </c>
    </row>
    <row r="74" spans="1:11">
      <c r="A74" s="4" t="s">
        <v>1132</v>
      </c>
      <c r="B74" s="7" t="n">
        <v>48.8</v>
      </c>
    </row>
    <row r="75" spans="1:11">
      <c r="A75" s="4" t="s">
        <v>1148</v>
      </c>
    </row>
    <row r="76" spans="1:11">
      <c r="A76" s="3" t="s">
        <v>1131</v>
      </c>
    </row>
    <row r="77" spans="1:11">
      <c r="A77" s="4" t="s">
        <v>1133</v>
      </c>
      <c r="B77" s="7" t="n">
        <v>501.6</v>
      </c>
      <c r="C77" s="7" t="n">
        <v>508.7</v>
      </c>
    </row>
    <row r="78" spans="1:11">
      <c r="A78" s="4" t="s">
        <v>1137</v>
      </c>
      <c r="B78" s="6" t="n">
        <v>0.1</v>
      </c>
    </row>
    <row r="79" spans="1:11">
      <c r="A79" s="4" t="s">
        <v>1138</v>
      </c>
      <c r="B79" s="5" t="n">
        <v>2390598</v>
      </c>
    </row>
    <row r="80" spans="1:11">
      <c r="A80" s="4" t="s">
        <v>1134</v>
      </c>
      <c r="B80" s="6" t="n">
        <v>501.6</v>
      </c>
      <c r="C80" s="5" t="n">
        <v>461</v>
      </c>
    </row>
    <row r="81" spans="1:11">
      <c r="A81" s="4" t="s">
        <v>1149</v>
      </c>
    </row>
    <row r="82" spans="1:11">
      <c r="A82" s="3" t="s">
        <v>1131</v>
      </c>
    </row>
    <row r="83" spans="1:11">
      <c r="A83" s="4" t="s">
        <v>1133</v>
      </c>
      <c r="B83" s="7" t="n">
        <v>544.2</v>
      </c>
    </row>
    <row r="84" spans="1:11">
      <c r="A84" s="4" t="s">
        <v>1137</v>
      </c>
      <c r="B84" s="6" t="n">
        <v>29.5</v>
      </c>
    </row>
    <row r="85" spans="1:11">
      <c r="A85" s="4" t="s">
        <v>1138</v>
      </c>
      <c r="B85" s="5" t="n">
        <v>2429004</v>
      </c>
    </row>
    <row r="86" spans="1:11">
      <c r="A86" s="4" t="s">
        <v>1134</v>
      </c>
      <c r="B86" s="6" t="n">
        <v>495.4</v>
      </c>
    </row>
    <row r="87" spans="1:11">
      <c r="A87" s="4" t="s">
        <v>388</v>
      </c>
    </row>
    <row r="88" spans="1:11">
      <c r="A88" s="3" t="s">
        <v>1131</v>
      </c>
    </row>
    <row r="89" spans="1:11">
      <c r="A89" s="4" t="s">
        <v>1133</v>
      </c>
      <c r="B89" s="7" t="n">
        <v>417.6</v>
      </c>
    </row>
    <row r="90" spans="1:11">
      <c r="A90" s="4" t="s">
        <v>1134</v>
      </c>
      <c r="B90" s="7" t="n">
        <v>372.8</v>
      </c>
    </row>
    <row r="91" spans="1:11">
      <c r="A91" s="4" t="s">
        <v>1135</v>
      </c>
      <c r="B91" s="7" t="n">
        <v>0.6</v>
      </c>
    </row>
    <row r="92" spans="1:11">
      <c r="A92" s="4" t="s">
        <v>1132</v>
      </c>
      <c r="B92" s="7" t="n">
        <v>45.4</v>
      </c>
    </row>
    <row r="93" spans="1:11">
      <c r="A93" s="4" t="s">
        <v>1150</v>
      </c>
    </row>
    <row r="94" spans="1:11">
      <c r="A94" s="3" t="s">
        <v>1131</v>
      </c>
    </row>
    <row r="95" spans="1:11">
      <c r="A95" s="4" t="s">
        <v>1133</v>
      </c>
      <c r="B95" s="5" t="n">
        <v>195</v>
      </c>
      <c r="C95" s="7" t="n">
        <v>194.4</v>
      </c>
    </row>
    <row r="96" spans="1:11">
      <c r="A96" s="4" t="s">
        <v>1137</v>
      </c>
      <c r="B96" s="6" t="n">
        <v>0.4</v>
      </c>
    </row>
    <row r="97" spans="1:11">
      <c r="A97" s="4" t="s">
        <v>1138</v>
      </c>
      <c r="B97" s="5" t="n">
        <v>4718</v>
      </c>
    </row>
    <row r="98" spans="1:11">
      <c r="A98" s="4" t="s">
        <v>1134</v>
      </c>
      <c r="B98" s="6" t="n">
        <v>193.8</v>
      </c>
      <c r="C98" s="6" t="n">
        <v>159.3</v>
      </c>
    </row>
    <row r="99" spans="1:11">
      <c r="A99" s="4" t="s">
        <v>1151</v>
      </c>
    </row>
    <row r="100" spans="1:11">
      <c r="A100" s="3" t="s">
        <v>1131</v>
      </c>
    </row>
    <row r="101" spans="1:11">
      <c r="A101" s="4" t="s">
        <v>1133</v>
      </c>
      <c r="B101" s="7" t="n">
        <v>222.6</v>
      </c>
    </row>
    <row r="102" spans="1:11">
      <c r="A102" s="4" t="s">
        <v>1137</v>
      </c>
      <c r="B102" s="10" t="n">
        <v>21</v>
      </c>
    </row>
    <row r="103" spans="1:11">
      <c r="A103" s="4" t="s">
        <v>1138</v>
      </c>
      <c r="B103" s="5" t="n">
        <v>4634</v>
      </c>
    </row>
    <row r="104" spans="1:11">
      <c r="A104" s="4" t="s">
        <v>1134</v>
      </c>
      <c r="B104" s="10" t="n">
        <v>17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2</v>
      </c>
      <c r="B1" s="2" t="s">
        <v>2</v>
      </c>
      <c r="C1" s="2" t="s">
        <v>30</v>
      </c>
      <c r="D1" s="2" t="s">
        <v>94</v>
      </c>
      <c r="E1" s="2" t="s">
        <v>593</v>
      </c>
    </row>
    <row r="2" spans="1:5">
      <c r="A2" s="3" t="s">
        <v>1153</v>
      </c>
    </row>
    <row r="3" spans="1:5">
      <c r="A3" s="4" t="s">
        <v>1154</v>
      </c>
      <c r="B3" s="6" t="n">
        <v>1244.2</v>
      </c>
    </row>
    <row r="4" spans="1:5">
      <c r="A4" s="3" t="s">
        <v>1155</v>
      </c>
    </row>
    <row r="5" spans="1:5">
      <c r="A5" s="4" t="s">
        <v>1156</v>
      </c>
      <c r="B5" s="7" t="n">
        <v>77.3</v>
      </c>
    </row>
    <row r="6" spans="1:5">
      <c r="A6" s="4" t="s">
        <v>1157</v>
      </c>
      <c r="B6" s="7" t="n">
        <v>-234.1</v>
      </c>
    </row>
    <row r="7" spans="1:5">
      <c r="A7" s="4" t="s">
        <v>1158</v>
      </c>
      <c r="B7" s="7" t="n">
        <v>1087.4</v>
      </c>
    </row>
    <row r="8" spans="1:5">
      <c r="A8" s="4" t="s">
        <v>1159</v>
      </c>
      <c r="B8" s="7" t="n">
        <v>913.9</v>
      </c>
    </row>
    <row r="9" spans="1:5">
      <c r="A9" s="4" t="s">
        <v>1160</v>
      </c>
      <c r="B9" s="7" t="n">
        <v>2001.3</v>
      </c>
      <c r="C9" s="6" t="n">
        <v>1872.2</v>
      </c>
      <c r="D9" s="6" t="n">
        <v>1771.4</v>
      </c>
      <c r="E9" s="6" t="n">
        <v>1662.2</v>
      </c>
    </row>
    <row r="10" spans="1:5">
      <c r="A10" s="4" t="s">
        <v>383</v>
      </c>
    </row>
    <row r="11" spans="1:5">
      <c r="A11" s="3" t="s">
        <v>1153</v>
      </c>
    </row>
    <row r="12" spans="1:5">
      <c r="A12" s="4" t="s">
        <v>1154</v>
      </c>
      <c r="B12" s="5" t="n">
        <v>1150</v>
      </c>
    </row>
    <row r="13" spans="1:5">
      <c r="A13" s="3" t="s">
        <v>1155</v>
      </c>
    </row>
    <row r="14" spans="1:5">
      <c r="A14" s="4" t="s">
        <v>1156</v>
      </c>
      <c r="B14" s="7" t="n">
        <v>76.8</v>
      </c>
    </row>
    <row r="15" spans="1:5">
      <c r="A15" s="4" t="s">
        <v>1157</v>
      </c>
      <c r="B15" s="7" t="n">
        <v>-234.1</v>
      </c>
      <c r="C15" s="7" t="n">
        <v>-246.1</v>
      </c>
    </row>
    <row r="16" spans="1:5">
      <c r="A16" s="4" t="s">
        <v>1158</v>
      </c>
      <c r="B16" s="7" t="n">
        <v>992.7</v>
      </c>
      <c r="C16" s="7" t="n">
        <v>984.4</v>
      </c>
    </row>
    <row r="17" spans="1:5">
      <c r="A17" s="4" t="s">
        <v>386</v>
      </c>
    </row>
    <row r="18" spans="1:5">
      <c r="A18" s="3" t="s">
        <v>1153</v>
      </c>
    </row>
    <row r="19" spans="1:5">
      <c r="A19" s="4" t="s">
        <v>1154</v>
      </c>
      <c r="B19" s="7" t="n">
        <v>48.8</v>
      </c>
    </row>
    <row r="20" spans="1:5">
      <c r="A20" s="3" t="s">
        <v>1155</v>
      </c>
    </row>
    <row r="21" spans="1:5">
      <c r="A21" s="4" t="s">
        <v>1158</v>
      </c>
      <c r="B21" s="7" t="n">
        <v>48.8</v>
      </c>
      <c r="C21" s="7" t="n">
        <v>47.8</v>
      </c>
    </row>
    <row r="22" spans="1:5">
      <c r="A22" s="4" t="s">
        <v>388</v>
      </c>
    </row>
    <row r="23" spans="1:5">
      <c r="A23" s="3" t="s">
        <v>1153</v>
      </c>
    </row>
    <row r="24" spans="1:5">
      <c r="A24" s="4" t="s">
        <v>1154</v>
      </c>
      <c r="B24" s="7" t="n">
        <v>45.4</v>
      </c>
    </row>
    <row r="25" spans="1:5">
      <c r="A25" s="3" t="s">
        <v>1155</v>
      </c>
    </row>
    <row r="26" spans="1:5">
      <c r="A26" s="4" t="s">
        <v>1156</v>
      </c>
      <c r="B26" s="7" t="n">
        <v>0.5</v>
      </c>
    </row>
    <row r="27" spans="1:5">
      <c r="A27" s="4" t="s">
        <v>1158</v>
      </c>
      <c r="B27" s="6" t="n">
        <v>45.9</v>
      </c>
      <c r="C27" s="6" t="n">
        <v>36.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14"/>
  </cols>
  <sheetData>
    <row r="1" spans="1:2">
      <c r="A1" s="1" t="s">
        <v>1161</v>
      </c>
      <c r="B1" s="2" t="s">
        <v>2</v>
      </c>
    </row>
    <row r="2" spans="1:2">
      <c r="A2" s="4" t="s">
        <v>383</v>
      </c>
    </row>
    <row r="3" spans="1:2">
      <c r="A3" s="3" t="s">
        <v>1162</v>
      </c>
    </row>
    <row r="4" spans="1:2">
      <c r="A4" s="12" t="n">
        <v>1</v>
      </c>
      <c r="B4" s="4" t="s">
        <v>1163</v>
      </c>
    </row>
    <row r="5" spans="1:2">
      <c r="A5" s="12" t="n">
        <v>2</v>
      </c>
      <c r="B5" s="4" t="s">
        <v>733</v>
      </c>
    </row>
    <row r="6" spans="1:2">
      <c r="A6" s="12" t="n">
        <v>3</v>
      </c>
      <c r="B6" s="4" t="s">
        <v>1164</v>
      </c>
    </row>
    <row r="7" spans="1:2">
      <c r="A7" s="12" t="n">
        <v>4</v>
      </c>
      <c r="B7" s="4" t="s">
        <v>1165</v>
      </c>
    </row>
    <row r="8" spans="1:2">
      <c r="A8" s="12" t="n">
        <v>5</v>
      </c>
      <c r="B8" s="4" t="s">
        <v>1166</v>
      </c>
    </row>
    <row r="9" spans="1:2">
      <c r="A9" s="12" t="n">
        <v>6</v>
      </c>
      <c r="B9" s="4" t="s">
        <v>1167</v>
      </c>
    </row>
    <row r="10" spans="1:2">
      <c r="A10" s="12" t="n">
        <v>7</v>
      </c>
      <c r="B10" s="4" t="s">
        <v>1168</v>
      </c>
    </row>
    <row r="11" spans="1:2">
      <c r="A11" s="12" t="n">
        <v>8</v>
      </c>
      <c r="B11" s="4" t="s">
        <v>755</v>
      </c>
    </row>
    <row r="12" spans="1:2">
      <c r="A12" s="12" t="n">
        <v>9</v>
      </c>
      <c r="B12" s="4" t="s">
        <v>1169</v>
      </c>
    </row>
    <row r="13" spans="1:2">
      <c r="A13" s="12" t="n">
        <v>10</v>
      </c>
      <c r="B13" s="4" t="s">
        <v>1170</v>
      </c>
    </row>
    <row r="14" spans="1:2">
      <c r="A14" s="4" t="s">
        <v>386</v>
      </c>
    </row>
    <row r="15" spans="1:2">
      <c r="A15" s="3" t="s">
        <v>1162</v>
      </c>
    </row>
    <row r="16" spans="1:2">
      <c r="A16" s="12" t="n">
        <v>1</v>
      </c>
      <c r="B16" s="4" t="s">
        <v>1171</v>
      </c>
    </row>
    <row r="17" spans="1:2">
      <c r="A17" s="12" t="n">
        <v>2</v>
      </c>
      <c r="B17" s="4" t="s">
        <v>516</v>
      </c>
    </row>
    <row r="18" spans="1:2">
      <c r="A18" s="4" t="s">
        <v>388</v>
      </c>
    </row>
    <row r="19" spans="1:2">
      <c r="A19" s="3" t="s">
        <v>1162</v>
      </c>
    </row>
    <row r="20" spans="1:2">
      <c r="A20" s="12" t="n">
        <v>1</v>
      </c>
      <c r="B20" s="4" t="s">
        <v>1172</v>
      </c>
    </row>
    <row r="21" spans="1:2">
      <c r="A21" s="12" t="n">
        <v>2</v>
      </c>
      <c r="B21" s="4" t="s">
        <v>11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4</v>
      </c>
      <c r="B1" s="2" t="s">
        <v>1</v>
      </c>
    </row>
    <row r="2" spans="1:4">
      <c r="B2" s="2" t="s">
        <v>2</v>
      </c>
      <c r="C2" s="2" t="s">
        <v>30</v>
      </c>
      <c r="D2" s="2" t="s">
        <v>94</v>
      </c>
    </row>
    <row r="3" spans="1:4">
      <c r="A3" s="3" t="s">
        <v>1175</v>
      </c>
    </row>
    <row r="4" spans="1:4">
      <c r="A4" s="4" t="s">
        <v>1176</v>
      </c>
      <c r="B4" s="6" t="n">
        <v>1087.4</v>
      </c>
    </row>
    <row r="5" spans="1:4">
      <c r="A5" s="4" t="s">
        <v>1177</v>
      </c>
      <c r="B5" s="7" t="n">
        <v>234.1</v>
      </c>
    </row>
    <row r="6" spans="1:4">
      <c r="A6" s="4" t="s">
        <v>383</v>
      </c>
    </row>
    <row r="7" spans="1:4">
      <c r="A7" s="3" t="s">
        <v>1175</v>
      </c>
    </row>
    <row r="8" spans="1:4">
      <c r="A8" s="4" t="s">
        <v>1176</v>
      </c>
      <c r="B8" s="7" t="n">
        <v>992.7</v>
      </c>
      <c r="C8" s="6" t="n">
        <v>984.4</v>
      </c>
    </row>
    <row r="9" spans="1:4">
      <c r="A9" s="4" t="s">
        <v>1177</v>
      </c>
      <c r="B9" s="7" t="n">
        <v>234.1</v>
      </c>
      <c r="C9" s="7" t="n">
        <v>246.1</v>
      </c>
    </row>
    <row r="10" spans="1:4">
      <c r="A10" s="4" t="s">
        <v>1178</v>
      </c>
      <c r="B10" s="6" t="n">
        <v>36.3</v>
      </c>
      <c r="C10" s="6" t="n">
        <v>37.6</v>
      </c>
      <c r="D10" s="6" t="n">
        <v>38.1</v>
      </c>
    </row>
    <row r="11" spans="1:4">
      <c r="A11" s="4" t="s">
        <v>1179</v>
      </c>
    </row>
    <row r="12" spans="1:4">
      <c r="A12" s="3" t="s">
        <v>1175</v>
      </c>
    </row>
    <row r="13" spans="1:4">
      <c r="A13" s="4" t="s">
        <v>1180</v>
      </c>
      <c r="B13" s="4" t="s">
        <v>1169</v>
      </c>
      <c r="C13" s="4" t="s">
        <v>1169</v>
      </c>
    </row>
    <row r="14" spans="1:4">
      <c r="A14" s="4" t="s">
        <v>1181</v>
      </c>
    </row>
    <row r="15" spans="1:4">
      <c r="A15" s="3" t="s">
        <v>1175</v>
      </c>
    </row>
    <row r="16" spans="1:4">
      <c r="A16" s="4" t="s">
        <v>1180</v>
      </c>
      <c r="B16" s="4" t="s">
        <v>1182</v>
      </c>
      <c r="C16" s="4" t="s">
        <v>1182</v>
      </c>
    </row>
    <row r="17" spans="1:4">
      <c r="A17" s="4" t="s">
        <v>386</v>
      </c>
    </row>
    <row r="18" spans="1:4">
      <c r="A18" s="3" t="s">
        <v>1175</v>
      </c>
    </row>
    <row r="19" spans="1:4">
      <c r="A19" s="4" t="s">
        <v>1176</v>
      </c>
      <c r="B19" s="6" t="n">
        <v>48.8</v>
      </c>
      <c r="C19" s="6" t="n">
        <v>47.8</v>
      </c>
    </row>
    <row r="20" spans="1:4">
      <c r="A20" s="4" t="s">
        <v>388</v>
      </c>
    </row>
    <row r="21" spans="1:4">
      <c r="A21" s="3" t="s">
        <v>1175</v>
      </c>
    </row>
    <row r="22" spans="1:4">
      <c r="A22" s="4" t="s">
        <v>1176</v>
      </c>
      <c r="B22" s="6" t="n">
        <v>45.9</v>
      </c>
      <c r="C22" s="6" t="n">
        <v>36.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0</v>
      </c>
    </row>
    <row r="3" spans="1:3">
      <c r="A3" s="3" t="s">
        <v>1184</v>
      </c>
    </row>
    <row r="4" spans="1:3">
      <c r="A4" s="4" t="s">
        <v>55</v>
      </c>
      <c r="B4" s="6" t="n">
        <v>51.4</v>
      </c>
      <c r="C4" s="6" t="n">
        <v>181.1</v>
      </c>
    </row>
    <row r="5" spans="1:3">
      <c r="A5" s="4" t="s">
        <v>1185</v>
      </c>
      <c r="B5" s="5" t="n">
        <v>1005</v>
      </c>
      <c r="C5" s="5" t="n">
        <v>1005</v>
      </c>
    </row>
    <row r="6" spans="1:3">
      <c r="A6" s="4" t="s">
        <v>1186</v>
      </c>
      <c r="B6" s="7" t="n">
        <v>51.4</v>
      </c>
      <c r="C6" s="7" t="n">
        <v>181.1</v>
      </c>
    </row>
    <row r="7" spans="1:3">
      <c r="A7" s="4" t="s">
        <v>1187</v>
      </c>
      <c r="B7" s="10" t="n">
        <v>0</v>
      </c>
      <c r="C7" s="10" t="n">
        <v>0</v>
      </c>
    </row>
    <row r="8" spans="1:3">
      <c r="A8" s="4" t="s">
        <v>1188</v>
      </c>
      <c r="B8" s="4" t="s">
        <v>748</v>
      </c>
      <c r="C8" s="4" t="s">
        <v>1168</v>
      </c>
    </row>
    <row r="9" spans="1:3">
      <c r="A9" s="4" t="s">
        <v>1094</v>
      </c>
    </row>
    <row r="10" spans="1:3">
      <c r="A10" s="3" t="s">
        <v>1184</v>
      </c>
    </row>
    <row r="11" spans="1:3">
      <c r="A11" s="4" t="s">
        <v>1185</v>
      </c>
      <c r="B11" s="10" t="n">
        <v>45</v>
      </c>
    </row>
    <row r="12" spans="1:3">
      <c r="A12" s="4" t="s">
        <v>1189</v>
      </c>
    </row>
    <row r="13" spans="1:3">
      <c r="A13" s="3" t="s">
        <v>1184</v>
      </c>
    </row>
    <row r="14" spans="1:3">
      <c r="A14" s="4" t="s">
        <v>1185</v>
      </c>
      <c r="B14" s="5" t="n">
        <v>60</v>
      </c>
    </row>
    <row r="15" spans="1:3">
      <c r="A15" s="4" t="s">
        <v>1190</v>
      </c>
    </row>
    <row r="16" spans="1:3">
      <c r="A16" s="3" t="s">
        <v>1184</v>
      </c>
    </row>
    <row r="17" spans="1:3">
      <c r="A17" s="4" t="s">
        <v>55</v>
      </c>
      <c r="B17" s="7" t="n">
        <v>51.4</v>
      </c>
      <c r="C17" s="6" t="n">
        <v>157.2</v>
      </c>
    </row>
    <row r="18" spans="1:3">
      <c r="A18" s="4" t="s">
        <v>1191</v>
      </c>
    </row>
    <row r="19" spans="1:3">
      <c r="A19" s="3" t="s">
        <v>1184</v>
      </c>
    </row>
    <row r="20" spans="1:3">
      <c r="A20" s="4" t="s">
        <v>1185</v>
      </c>
      <c r="B20" s="10" t="n">
        <v>400</v>
      </c>
    </row>
    <row r="21" spans="1:3">
      <c r="A21" s="4" t="s">
        <v>1192</v>
      </c>
      <c r="B21" s="4" t="s">
        <v>1193</v>
      </c>
    </row>
    <row r="22" spans="1:3">
      <c r="A22" s="4" t="s">
        <v>1194</v>
      </c>
    </row>
    <row r="23" spans="1:3">
      <c r="A23" s="3" t="s">
        <v>1184</v>
      </c>
    </row>
    <row r="24" spans="1:3">
      <c r="A24" s="4" t="s">
        <v>1185</v>
      </c>
      <c r="B24" s="10" t="n">
        <v>300</v>
      </c>
    </row>
    <row r="25" spans="1:3">
      <c r="A25" s="4" t="s">
        <v>1192</v>
      </c>
      <c r="B25" s="4" t="s">
        <v>1195</v>
      </c>
    </row>
    <row r="26" spans="1:3">
      <c r="A26" s="4" t="s">
        <v>1196</v>
      </c>
    </row>
    <row r="27" spans="1:3">
      <c r="A27" s="3" t="s">
        <v>1184</v>
      </c>
    </row>
    <row r="28" spans="1:3">
      <c r="A28" s="4" t="s">
        <v>1185</v>
      </c>
      <c r="B28" s="10" t="n">
        <v>200</v>
      </c>
    </row>
    <row r="29" spans="1:3">
      <c r="A29" s="4" t="s">
        <v>1192</v>
      </c>
      <c r="B29" s="4" t="s">
        <v>1193</v>
      </c>
    </row>
    <row r="30" spans="1:3">
      <c r="A30" s="4" t="s">
        <v>1197</v>
      </c>
    </row>
    <row r="31" spans="1:3">
      <c r="A31" s="3" t="s">
        <v>1184</v>
      </c>
    </row>
    <row r="32" spans="1:3">
      <c r="A32" s="4" t="s">
        <v>55</v>
      </c>
      <c r="C32" s="6" t="n">
        <v>23.9</v>
      </c>
    </row>
    <row r="33" spans="1:3">
      <c r="A33" s="4" t="s">
        <v>1198</v>
      </c>
    </row>
    <row r="34" spans="1:3">
      <c r="A34" s="3" t="s">
        <v>1184</v>
      </c>
    </row>
    <row r="35" spans="1:3">
      <c r="A35" s="4" t="s">
        <v>1199</v>
      </c>
      <c r="B35" s="4" t="s">
        <v>728</v>
      </c>
      <c r="C35" s="4" t="s">
        <v>728</v>
      </c>
    </row>
    <row r="36" spans="1:3">
      <c r="A36" s="4" t="s">
        <v>1200</v>
      </c>
      <c r="B36" s="10" t="n">
        <v>0</v>
      </c>
      <c r="C36" s="10"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01</v>
      </c>
      <c r="B1" s="2" t="s">
        <v>2</v>
      </c>
      <c r="C1" s="2" t="s">
        <v>30</v>
      </c>
    </row>
    <row r="2" spans="1:3">
      <c r="A2" s="3" t="s">
        <v>525</v>
      </c>
    </row>
    <row r="3" spans="1:3">
      <c r="A3" s="4" t="s">
        <v>1202</v>
      </c>
      <c r="B3" s="6" t="n">
        <v>3155.6</v>
      </c>
      <c r="C3" s="6" t="n">
        <v>3292.8</v>
      </c>
    </row>
    <row r="4" spans="1:3">
      <c r="A4" s="4" t="s">
        <v>1203</v>
      </c>
      <c r="B4" s="7" t="n">
        <v>-29.9</v>
      </c>
      <c r="C4" s="7" t="n">
        <v>-27.6</v>
      </c>
    </row>
    <row r="5" spans="1:3">
      <c r="A5" s="4" t="s">
        <v>1204</v>
      </c>
      <c r="B5" s="6" t="n">
        <v>3125.7</v>
      </c>
      <c r="C5" s="6" t="n">
        <v>3265.2</v>
      </c>
    </row>
    <row r="6" spans="1:3">
      <c r="A6" s="4" t="s">
        <v>1205</v>
      </c>
    </row>
    <row r="7" spans="1:3">
      <c r="A7" s="3" t="s">
        <v>525</v>
      </c>
    </row>
    <row r="8" spans="1:3">
      <c r="A8" s="4" t="s">
        <v>1206</v>
      </c>
      <c r="C8" s="4" t="s">
        <v>1207</v>
      </c>
    </row>
    <row r="9" spans="1:3">
      <c r="A9" s="4" t="s">
        <v>1202</v>
      </c>
      <c r="C9" s="10" t="n">
        <v>300</v>
      </c>
    </row>
    <row r="10" spans="1:3">
      <c r="A10" s="4" t="s">
        <v>1203</v>
      </c>
      <c r="C10" s="7" t="n">
        <v>-0.9</v>
      </c>
    </row>
    <row r="11" spans="1:3">
      <c r="A11" s="4" t="s">
        <v>1204</v>
      </c>
      <c r="C11" s="6" t="n">
        <v>299.1</v>
      </c>
    </row>
    <row r="12" spans="1:3">
      <c r="A12" s="4" t="s">
        <v>1208</v>
      </c>
    </row>
    <row r="13" spans="1:3">
      <c r="A13" s="3" t="s">
        <v>525</v>
      </c>
    </row>
    <row r="14" spans="1:3">
      <c r="A14" s="4" t="s">
        <v>1206</v>
      </c>
      <c r="C14" s="4" t="s">
        <v>1209</v>
      </c>
    </row>
    <row r="15" spans="1:3">
      <c r="A15" s="4" t="s">
        <v>1202</v>
      </c>
      <c r="C15" s="10" t="n">
        <v>350</v>
      </c>
    </row>
    <row r="16" spans="1:3">
      <c r="A16" s="4" t="s">
        <v>1203</v>
      </c>
      <c r="C16" s="7" t="n">
        <v>-1.2</v>
      </c>
    </row>
    <row r="17" spans="1:3">
      <c r="A17" s="4" t="s">
        <v>1204</v>
      </c>
      <c r="C17" s="6" t="n">
        <v>348.8</v>
      </c>
    </row>
    <row r="18" spans="1:3">
      <c r="A18" s="4" t="s">
        <v>1210</v>
      </c>
    </row>
    <row r="19" spans="1:3">
      <c r="A19" s="3" t="s">
        <v>525</v>
      </c>
    </row>
    <row r="20" spans="1:3">
      <c r="A20" s="4" t="s">
        <v>1206</v>
      </c>
      <c r="B20" s="4" t="s">
        <v>1169</v>
      </c>
      <c r="C20" s="4" t="s">
        <v>1169</v>
      </c>
    </row>
    <row r="21" spans="1:3">
      <c r="A21" s="4" t="s">
        <v>1202</v>
      </c>
      <c r="B21" s="10" t="n">
        <v>300</v>
      </c>
      <c r="C21" s="10" t="n">
        <v>300</v>
      </c>
    </row>
    <row r="22" spans="1:3">
      <c r="A22" s="4" t="s">
        <v>1203</v>
      </c>
      <c r="B22" s="7" t="n">
        <v>-2.2</v>
      </c>
      <c r="C22" s="7" t="n">
        <v>-2.5</v>
      </c>
    </row>
    <row r="23" spans="1:3">
      <c r="A23" s="4" t="s">
        <v>1204</v>
      </c>
      <c r="B23" s="6" t="n">
        <v>297.8</v>
      </c>
      <c r="C23" s="6" t="n">
        <v>297.5</v>
      </c>
    </row>
    <row r="24" spans="1:3">
      <c r="A24" s="4" t="s">
        <v>1211</v>
      </c>
    </row>
    <row r="25" spans="1:3">
      <c r="A25" s="3" t="s">
        <v>525</v>
      </c>
    </row>
    <row r="26" spans="1:3">
      <c r="A26" s="4" t="s">
        <v>1206</v>
      </c>
      <c r="B26" s="4" t="s">
        <v>1212</v>
      </c>
      <c r="C26" s="4" t="s">
        <v>1212</v>
      </c>
    </row>
    <row r="27" spans="1:3">
      <c r="A27" s="4" t="s">
        <v>1202</v>
      </c>
      <c r="B27" s="10" t="n">
        <v>300</v>
      </c>
      <c r="C27" s="10" t="n">
        <v>300</v>
      </c>
    </row>
    <row r="28" spans="1:3">
      <c r="A28" s="4" t="s">
        <v>1203</v>
      </c>
      <c r="B28" s="7" t="n">
        <v>-1.8</v>
      </c>
      <c r="C28" s="5" t="n">
        <v>-2</v>
      </c>
    </row>
    <row r="29" spans="1:3">
      <c r="A29" s="4" t="s">
        <v>1204</v>
      </c>
      <c r="B29" s="6" t="n">
        <v>298.2</v>
      </c>
      <c r="C29" s="10" t="n">
        <v>298</v>
      </c>
    </row>
    <row r="30" spans="1:3">
      <c r="A30" s="4" t="s">
        <v>1213</v>
      </c>
    </row>
    <row r="31" spans="1:3">
      <c r="A31" s="3" t="s">
        <v>525</v>
      </c>
    </row>
    <row r="32" spans="1:3">
      <c r="A32" s="4" t="s">
        <v>1206</v>
      </c>
      <c r="B32" s="4" t="s">
        <v>1214</v>
      </c>
      <c r="C32" s="4" t="s">
        <v>1214</v>
      </c>
    </row>
    <row r="33" spans="1:3">
      <c r="A33" s="4" t="s">
        <v>1202</v>
      </c>
      <c r="B33" s="10" t="n">
        <v>400</v>
      </c>
      <c r="C33" s="10" t="n">
        <v>400</v>
      </c>
    </row>
    <row r="34" spans="1:3">
      <c r="A34" s="4" t="s">
        <v>1203</v>
      </c>
      <c r="B34" s="7" t="n">
        <v>-3.9</v>
      </c>
      <c r="C34" s="7" t="n">
        <v>-4.3</v>
      </c>
    </row>
    <row r="35" spans="1:3">
      <c r="A35" s="4" t="s">
        <v>1204</v>
      </c>
      <c r="B35" s="6" t="n">
        <v>396.1</v>
      </c>
      <c r="C35" s="6" t="n">
        <v>395.7</v>
      </c>
    </row>
    <row r="36" spans="1:3">
      <c r="A36" s="4" t="s">
        <v>1215</v>
      </c>
    </row>
    <row r="37" spans="1:3">
      <c r="A37" s="3" t="s">
        <v>525</v>
      </c>
    </row>
    <row r="38" spans="1:3">
      <c r="A38" s="4" t="s">
        <v>1206</v>
      </c>
      <c r="B38" s="4" t="s">
        <v>1216</v>
      </c>
    </row>
    <row r="39" spans="1:3">
      <c r="A39" s="4" t="s">
        <v>1202</v>
      </c>
      <c r="B39" s="10" t="n">
        <v>350</v>
      </c>
    </row>
    <row r="40" spans="1:3">
      <c r="A40" s="4" t="s">
        <v>1203</v>
      </c>
      <c r="B40" s="7" t="n">
        <v>-3.3</v>
      </c>
    </row>
    <row r="41" spans="1:3">
      <c r="A41" s="4" t="s">
        <v>1204</v>
      </c>
      <c r="B41" s="6" t="n">
        <v>346.7</v>
      </c>
    </row>
    <row r="42" spans="1:3">
      <c r="A42" s="4" t="s">
        <v>1217</v>
      </c>
    </row>
    <row r="43" spans="1:3">
      <c r="A43" s="3" t="s">
        <v>525</v>
      </c>
    </row>
    <row r="44" spans="1:3">
      <c r="A44" s="4" t="s">
        <v>1206</v>
      </c>
      <c r="B44" s="4" t="s">
        <v>1218</v>
      </c>
      <c r="C44" s="4" t="s">
        <v>1218</v>
      </c>
    </row>
    <row r="45" spans="1:3">
      <c r="A45" s="4" t="s">
        <v>1202</v>
      </c>
      <c r="B45" s="6" t="n">
        <v>505.6</v>
      </c>
      <c r="C45" s="10" t="n">
        <v>600</v>
      </c>
    </row>
    <row r="46" spans="1:3">
      <c r="A46" s="4" t="s">
        <v>1203</v>
      </c>
      <c r="B46" s="7" t="n">
        <v>-2.7</v>
      </c>
      <c r="C46" s="7" t="n">
        <v>-3.3</v>
      </c>
    </row>
    <row r="47" spans="1:3">
      <c r="A47" s="4" t="s">
        <v>1204</v>
      </c>
      <c r="B47" s="6" t="n">
        <v>502.9</v>
      </c>
      <c r="C47" s="6" t="n">
        <v>596.7</v>
      </c>
    </row>
    <row r="48" spans="1:3">
      <c r="A48" s="4" t="s">
        <v>1219</v>
      </c>
    </row>
    <row r="49" spans="1:3">
      <c r="A49" s="3" t="s">
        <v>525</v>
      </c>
    </row>
    <row r="50" spans="1:3">
      <c r="A50" s="4" t="s">
        <v>1206</v>
      </c>
      <c r="B50" s="4" t="s">
        <v>1220</v>
      </c>
      <c r="C50" s="4" t="s">
        <v>1220</v>
      </c>
    </row>
    <row r="51" spans="1:3">
      <c r="A51" s="4" t="s">
        <v>1202</v>
      </c>
      <c r="B51" s="10" t="n">
        <v>300</v>
      </c>
      <c r="C51" s="10" t="n">
        <v>300</v>
      </c>
    </row>
    <row r="52" spans="1:3">
      <c r="A52" s="4" t="s">
        <v>1203</v>
      </c>
      <c r="B52" s="7" t="n">
        <v>-3.4</v>
      </c>
      <c r="C52" s="7" t="n">
        <v>-3.5</v>
      </c>
    </row>
    <row r="53" spans="1:3">
      <c r="A53" s="4" t="s">
        <v>1204</v>
      </c>
      <c r="B53" s="6" t="n">
        <v>296.6</v>
      </c>
      <c r="C53" s="6" t="n">
        <v>296.5</v>
      </c>
    </row>
    <row r="54" spans="1:3">
      <c r="A54" s="4" t="s">
        <v>1221</v>
      </c>
    </row>
    <row r="55" spans="1:3">
      <c r="A55" s="3" t="s">
        <v>525</v>
      </c>
    </row>
    <row r="56" spans="1:3">
      <c r="A56" s="4" t="s">
        <v>1206</v>
      </c>
      <c r="B56" s="4" t="s">
        <v>1222</v>
      </c>
      <c r="C56" s="4" t="s">
        <v>1222</v>
      </c>
    </row>
    <row r="57" spans="1:3">
      <c r="A57" s="4" t="s">
        <v>1202</v>
      </c>
      <c r="B57" s="10" t="n">
        <v>300</v>
      </c>
      <c r="C57" s="10" t="n">
        <v>300</v>
      </c>
    </row>
    <row r="58" spans="1:3">
      <c r="A58" s="4" t="s">
        <v>1203</v>
      </c>
      <c r="B58" s="7" t="n">
        <v>-3.4</v>
      </c>
      <c r="C58" s="7" t="n">
        <v>-3.5</v>
      </c>
    </row>
    <row r="59" spans="1:3">
      <c r="A59" s="4" t="s">
        <v>1204</v>
      </c>
      <c r="B59" s="6" t="n">
        <v>296.6</v>
      </c>
      <c r="C59" s="6" t="n">
        <v>296.5</v>
      </c>
    </row>
    <row r="60" spans="1:3">
      <c r="A60" s="4" t="s">
        <v>1223</v>
      </c>
    </row>
    <row r="61" spans="1:3">
      <c r="A61" s="3" t="s">
        <v>525</v>
      </c>
    </row>
    <row r="62" spans="1:3">
      <c r="A62" s="4" t="s">
        <v>1206</v>
      </c>
      <c r="B62" s="4" t="s">
        <v>1224</v>
      </c>
    </row>
    <row r="63" spans="1:3">
      <c r="A63" s="4" t="s">
        <v>1202</v>
      </c>
      <c r="B63" s="10" t="n">
        <v>300</v>
      </c>
    </row>
    <row r="64" spans="1:3">
      <c r="A64" s="4" t="s">
        <v>1203</v>
      </c>
      <c r="B64" s="7" t="n">
        <v>-3.5</v>
      </c>
    </row>
    <row r="65" spans="1:3">
      <c r="A65" s="4" t="s">
        <v>1204</v>
      </c>
      <c r="B65" s="6" t="n">
        <v>296.5</v>
      </c>
    </row>
    <row r="66" spans="1:3">
      <c r="A66" s="4" t="s">
        <v>1225</v>
      </c>
    </row>
    <row r="67" spans="1:3">
      <c r="A67" s="3" t="s">
        <v>525</v>
      </c>
    </row>
    <row r="68" spans="1:3">
      <c r="A68" s="4" t="s">
        <v>1206</v>
      </c>
      <c r="B68" s="4" t="s">
        <v>1226</v>
      </c>
      <c r="C68" s="4" t="s">
        <v>1226</v>
      </c>
    </row>
    <row r="69" spans="1:3">
      <c r="A69" s="4" t="s">
        <v>1202</v>
      </c>
      <c r="B69" s="10" t="n">
        <v>400</v>
      </c>
      <c r="C69" s="10" t="n">
        <v>400</v>
      </c>
    </row>
    <row r="70" spans="1:3">
      <c r="A70" s="4" t="s">
        <v>1203</v>
      </c>
      <c r="B70" s="5" t="n">
        <v>-5</v>
      </c>
      <c r="C70" s="5" t="n">
        <v>-5</v>
      </c>
    </row>
    <row r="71" spans="1:3">
      <c r="A71" s="4" t="s">
        <v>1204</v>
      </c>
      <c r="B71" s="5" t="n">
        <v>395</v>
      </c>
      <c r="C71" s="5" t="n">
        <v>395</v>
      </c>
    </row>
    <row r="72" spans="1:3">
      <c r="A72" s="4" t="s">
        <v>1227</v>
      </c>
    </row>
    <row r="73" spans="1:3">
      <c r="A73" s="3" t="s">
        <v>525</v>
      </c>
    </row>
    <row r="74" spans="1:3">
      <c r="A74" s="4" t="s">
        <v>1202</v>
      </c>
      <c r="B74" s="5" t="n">
        <v>0</v>
      </c>
      <c r="C74" s="7" t="n">
        <v>42.8</v>
      </c>
    </row>
    <row r="75" spans="1:3">
      <c r="A75" s="4" t="s">
        <v>1203</v>
      </c>
      <c r="B75" s="7" t="n">
        <v>-0.7</v>
      </c>
      <c r="C75" s="7" t="n">
        <v>-1.4</v>
      </c>
    </row>
    <row r="76" spans="1:3">
      <c r="A76" s="4" t="s">
        <v>1204</v>
      </c>
      <c r="B76" s="6" t="n">
        <v>-0.7</v>
      </c>
      <c r="C76" s="6" t="n">
        <v>4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1:57:36Z</dcterms:created>
  <dcterms:modified xmlns:dcterms="http://purl.org/dc/terms/" xmlns:xsi="http://www.w3.org/2001/XMLSchema-instance" xsi:type="dcterms:W3CDTF">2017-02-08T11:57:36Z</dcterms:modified>
</cp:coreProperties>
</file>